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INVESTMENTS IN EXCESS MORTGAGE " sheetId="11" state="visible" r:id="rId11"/>
    <sheet xmlns:r="http://schemas.openxmlformats.org/officeDocument/2006/relationships" name="INVESTMENTS IN MORTGAGE SERVICI" sheetId="12" state="visible" r:id="rId12"/>
    <sheet xmlns:r="http://schemas.openxmlformats.org/officeDocument/2006/relationships" name="SERVICER ADVANCE INVESTMENTS" sheetId="13" state="visible" r:id="rId13"/>
    <sheet xmlns:r="http://schemas.openxmlformats.org/officeDocument/2006/relationships" name="INVESTMENTS IN REAL ESTATE AND " sheetId="14" state="visible" r:id="rId14"/>
    <sheet xmlns:r="http://schemas.openxmlformats.org/officeDocument/2006/relationships" name="INVESTMENTS IN RESIDENTIAL MORT" sheetId="15" state="visible" r:id="rId15"/>
    <sheet xmlns:r="http://schemas.openxmlformats.org/officeDocument/2006/relationships" name="INVESTMENTS IN CONSUMER LOANS" sheetId="16" state="visible" r:id="rId16"/>
    <sheet xmlns:r="http://schemas.openxmlformats.org/officeDocument/2006/relationships" name="DERIVATIVES" sheetId="17" state="visible" r:id="rId17"/>
    <sheet xmlns:r="http://schemas.openxmlformats.org/officeDocument/2006/relationships" name="DEBT OBLIGATIONS" sheetId="18" state="visible" r:id="rId18"/>
    <sheet xmlns:r="http://schemas.openxmlformats.org/officeDocument/2006/relationships" name="FAIR VALUE MEASUREMENT" sheetId="19" state="visible" r:id="rId19"/>
    <sheet xmlns:r="http://schemas.openxmlformats.org/officeDocument/2006/relationships" name="EQUITY AND EARNINGS PER SHARE" sheetId="20" state="visible" r:id="rId20"/>
    <sheet xmlns:r="http://schemas.openxmlformats.org/officeDocument/2006/relationships" name="COMMITMENTS AND CONTINGENCIES" sheetId="21" state="visible" r:id="rId21"/>
    <sheet xmlns:r="http://schemas.openxmlformats.org/officeDocument/2006/relationships" name="TRANSACTIONS WITH AFFILIATES AN" sheetId="22" state="visible" r:id="rId22"/>
    <sheet xmlns:r="http://schemas.openxmlformats.org/officeDocument/2006/relationships" name="RECLASSIFICATION FROM ACCUMULAT"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QUARTERLY CONSOLIDATED " sheetId="26" state="visible" r:id="rId26"/>
    <sheet xmlns:r="http://schemas.openxmlformats.org/officeDocument/2006/relationships" name="SUMMARY OF SIGNIFICANT ACCOUN27" sheetId="27" state="visible" r:id="rId27"/>
    <sheet xmlns:r="http://schemas.openxmlformats.org/officeDocument/2006/relationships" name="ORGANIZATION (Tables)" sheetId="28" state="visible" r:id="rId28"/>
    <sheet xmlns:r="http://schemas.openxmlformats.org/officeDocument/2006/relationships" name="SUMMARY OF SIGNIFICANT ACCOUN29" sheetId="29" state="visible" r:id="rId29"/>
    <sheet xmlns:r="http://schemas.openxmlformats.org/officeDocument/2006/relationships" name="SEGMENT REPORTING (Tables)" sheetId="30" state="visible" r:id="rId30"/>
    <sheet xmlns:r="http://schemas.openxmlformats.org/officeDocument/2006/relationships" name="INVESTMENTS IN EXCESS MORTGAG31" sheetId="31" state="visible" r:id="rId31"/>
    <sheet xmlns:r="http://schemas.openxmlformats.org/officeDocument/2006/relationships" name="INVESTMENTS IN MORTGAGE SERVI32" sheetId="32" state="visible" r:id="rId32"/>
    <sheet xmlns:r="http://schemas.openxmlformats.org/officeDocument/2006/relationships" name="SERVICER ADVANCE INVESTMENTS (T" sheetId="33" state="visible" r:id="rId33"/>
    <sheet xmlns:r="http://schemas.openxmlformats.org/officeDocument/2006/relationships" name="INVESTMENTS IN REAL ESTATE AN34" sheetId="34" state="visible" r:id="rId34"/>
    <sheet xmlns:r="http://schemas.openxmlformats.org/officeDocument/2006/relationships" name="INVESTMENTS IN RESIDENTIAL MO35" sheetId="35" state="visible" r:id="rId35"/>
    <sheet xmlns:r="http://schemas.openxmlformats.org/officeDocument/2006/relationships" name="INVESTMENTS IN CONSUMER LOANS (" sheetId="36" state="visible" r:id="rId36"/>
    <sheet xmlns:r="http://schemas.openxmlformats.org/officeDocument/2006/relationships" name="DERIVATIVES (Tables)" sheetId="37" state="visible" r:id="rId37"/>
    <sheet xmlns:r="http://schemas.openxmlformats.org/officeDocument/2006/relationships" name="DEBT OBLIGATIONS (Tables)" sheetId="38" state="visible" r:id="rId38"/>
    <sheet xmlns:r="http://schemas.openxmlformats.org/officeDocument/2006/relationships" name="FAIR VALUE MEASURMENT (Tables)" sheetId="39" state="visible" r:id="rId39"/>
    <sheet xmlns:r="http://schemas.openxmlformats.org/officeDocument/2006/relationships" name="EQUITY AND ENARNINGS PER SHARE " sheetId="40" state="visible" r:id="rId40"/>
    <sheet xmlns:r="http://schemas.openxmlformats.org/officeDocument/2006/relationships" name="TRANSACTIONS WITH AFFILIATES 41" sheetId="41" state="visible" r:id="rId41"/>
    <sheet xmlns:r="http://schemas.openxmlformats.org/officeDocument/2006/relationships" name="RECLASSIFICATION FROM ACCUMUL42" sheetId="42" state="visible" r:id="rId42"/>
    <sheet xmlns:r="http://schemas.openxmlformats.org/officeDocument/2006/relationships" name="INCOME TAXES (Tables)" sheetId="43" state="visible" r:id="rId43"/>
    <sheet xmlns:r="http://schemas.openxmlformats.org/officeDocument/2006/relationships" name="SUMMARY QUARTERLY CONSOLIDATE44" sheetId="44" state="visible" r:id="rId44"/>
    <sheet xmlns:r="http://schemas.openxmlformats.org/officeDocument/2006/relationships" name="ORGANIZATION - Narrative (Detai" sheetId="45" state="visible" r:id="rId45"/>
    <sheet xmlns:r="http://schemas.openxmlformats.org/officeDocument/2006/relationships" name="ORGANIZATION - Summary of Total" sheetId="46" state="visible" r:id="rId46"/>
    <sheet xmlns:r="http://schemas.openxmlformats.org/officeDocument/2006/relationships" name="ORGANIZATION - Summary of Preli" sheetId="47" state="visible" r:id="rId47"/>
    <sheet xmlns:r="http://schemas.openxmlformats.org/officeDocument/2006/relationships" name="ORGANIZATION - Summary of Unaud"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EGMENT REPORTING  (Details)" sheetId="54" state="visible" r:id="rId54"/>
    <sheet xmlns:r="http://schemas.openxmlformats.org/officeDocument/2006/relationships" name="INVESTMENTS IN EXCESS MORTGAG55" sheetId="55" state="visible" r:id="rId55"/>
    <sheet xmlns:r="http://schemas.openxmlformats.org/officeDocument/2006/relationships" name="INVESTMENTS IN EXCESS MORTGAG56" sheetId="56" state="visible" r:id="rId56"/>
    <sheet xmlns:r="http://schemas.openxmlformats.org/officeDocument/2006/relationships" name="INVESTMENTS IN EXCESS MORTGAG57" sheetId="57" state="visible" r:id="rId57"/>
    <sheet xmlns:r="http://schemas.openxmlformats.org/officeDocument/2006/relationships" name="INVESTMENTS IN EXCESS MORTGAG58" sheetId="58" state="visible" r:id="rId58"/>
    <sheet xmlns:r="http://schemas.openxmlformats.org/officeDocument/2006/relationships" name="INVESTMENTS IN EXCESS MORTGAG59" sheetId="59" state="visible" r:id="rId59"/>
    <sheet xmlns:r="http://schemas.openxmlformats.org/officeDocument/2006/relationships" name="INVESTMENTS IN EXCESS MORTGAG60" sheetId="60" state="visible" r:id="rId60"/>
    <sheet xmlns:r="http://schemas.openxmlformats.org/officeDocument/2006/relationships" name="INVESTMENTS IN EXCESS MORTGAG61" sheetId="61" state="visible" r:id="rId61"/>
    <sheet xmlns:r="http://schemas.openxmlformats.org/officeDocument/2006/relationships" name="INVESTMENTS IN MORTGAGE SERVI62" sheetId="62" state="visible" r:id="rId62"/>
    <sheet xmlns:r="http://schemas.openxmlformats.org/officeDocument/2006/relationships" name="INVESTMENTS IN MORTGAGE SERVI63" sheetId="63" state="visible" r:id="rId63"/>
    <sheet xmlns:r="http://schemas.openxmlformats.org/officeDocument/2006/relationships" name="INVESTMENTS IN MORTGAGE SERVI64" sheetId="64" state="visible" r:id="rId64"/>
    <sheet xmlns:r="http://schemas.openxmlformats.org/officeDocument/2006/relationships" name="INVESTMENTS IN MORTGAGE SERVI65" sheetId="65" state="visible" r:id="rId65"/>
    <sheet xmlns:r="http://schemas.openxmlformats.org/officeDocument/2006/relationships" name="INVESTMENTS IN MORTGAGE SERVI66" sheetId="66" state="visible" r:id="rId66"/>
    <sheet xmlns:r="http://schemas.openxmlformats.org/officeDocument/2006/relationships" name="SERVICER ADVANCE INVESTMENTS - " sheetId="67" state="visible" r:id="rId67"/>
    <sheet xmlns:r="http://schemas.openxmlformats.org/officeDocument/2006/relationships" name="SERVICER ADVANCE INVESTMENTS 68" sheetId="68" state="visible" r:id="rId68"/>
    <sheet xmlns:r="http://schemas.openxmlformats.org/officeDocument/2006/relationships" name="SERVICER ADVANCE INVESTMENTS 69" sheetId="69" state="visible" r:id="rId69"/>
    <sheet xmlns:r="http://schemas.openxmlformats.org/officeDocument/2006/relationships" name="SERVICER ADVANCE INVESTMENTS 70" sheetId="70" state="visible" r:id="rId70"/>
    <sheet xmlns:r="http://schemas.openxmlformats.org/officeDocument/2006/relationships" name="SERVICER ADVANCE INVESTMENTS 71" sheetId="71" state="visible" r:id="rId71"/>
    <sheet xmlns:r="http://schemas.openxmlformats.org/officeDocument/2006/relationships" name="SERVICER ADVANCE INVESTMENTS 72" sheetId="72" state="visible" r:id="rId72"/>
    <sheet xmlns:r="http://schemas.openxmlformats.org/officeDocument/2006/relationships" name="SERVICER ADVANCE INVESTMENTS 73" sheetId="73" state="visible" r:id="rId73"/>
    <sheet xmlns:r="http://schemas.openxmlformats.org/officeDocument/2006/relationships" name="INVESTMENTS IN REAL ESTATE AN74" sheetId="74" state="visible" r:id="rId74"/>
    <sheet xmlns:r="http://schemas.openxmlformats.org/officeDocument/2006/relationships" name="INVESTMENTS IN REAL ESTATE AN75" sheetId="75" state="visible" r:id="rId75"/>
    <sheet xmlns:r="http://schemas.openxmlformats.org/officeDocument/2006/relationships" name="INVESTMENTS IN REAL ESTATE AN76" sheetId="76" state="visible" r:id="rId76"/>
    <sheet xmlns:r="http://schemas.openxmlformats.org/officeDocument/2006/relationships" name="INVESTMENTS IN REAL ESTATE AN77" sheetId="77" state="visible" r:id="rId77"/>
    <sheet xmlns:r="http://schemas.openxmlformats.org/officeDocument/2006/relationships" name="INVESTMENTS IN REAL ESTATE AN78" sheetId="78" state="visible" r:id="rId78"/>
    <sheet xmlns:r="http://schemas.openxmlformats.org/officeDocument/2006/relationships" name="INVESTMENTS IN REAL ESTATE AN79" sheetId="79" state="visible" r:id="rId79"/>
    <sheet xmlns:r="http://schemas.openxmlformats.org/officeDocument/2006/relationships" name="INVESTMENTS IN REAL ESTATE AN80" sheetId="80" state="visible" r:id="rId80"/>
    <sheet xmlns:r="http://schemas.openxmlformats.org/officeDocument/2006/relationships" name="INVESTMENTS IN REAL ESTATE AN81" sheetId="81" state="visible" r:id="rId81"/>
    <sheet xmlns:r="http://schemas.openxmlformats.org/officeDocument/2006/relationships" name="INVESTMENTS IN REAL ESTATE AN82" sheetId="82" state="visible" r:id="rId82"/>
    <sheet xmlns:r="http://schemas.openxmlformats.org/officeDocument/2006/relationships" name="INVESTMENTS IN RESIDENTIAL MO83" sheetId="83" state="visible" r:id="rId83"/>
    <sheet xmlns:r="http://schemas.openxmlformats.org/officeDocument/2006/relationships" name="INVESTMENTS IN RESIDENTIAL MO84" sheetId="84" state="visible" r:id="rId84"/>
    <sheet xmlns:r="http://schemas.openxmlformats.org/officeDocument/2006/relationships" name="INVESTMENTS IN RESIDENTIAL MO85" sheetId="85" state="visible" r:id="rId85"/>
    <sheet xmlns:r="http://schemas.openxmlformats.org/officeDocument/2006/relationships" name="INVESTMENTS IN RESIDENTIAL MO86" sheetId="86" state="visible" r:id="rId86"/>
    <sheet xmlns:r="http://schemas.openxmlformats.org/officeDocument/2006/relationships" name="INVESTMENTS IN RESIDENTIAL MO87" sheetId="87" state="visible" r:id="rId87"/>
    <sheet xmlns:r="http://schemas.openxmlformats.org/officeDocument/2006/relationships" name="INVESTMENTS IN RESIDENTIAL MO88" sheetId="88" state="visible" r:id="rId88"/>
    <sheet xmlns:r="http://schemas.openxmlformats.org/officeDocument/2006/relationships" name="INVESTMENTS IN RESIDENTIAL MO89" sheetId="89" state="visible" r:id="rId89"/>
    <sheet xmlns:r="http://schemas.openxmlformats.org/officeDocument/2006/relationships" name="INVESTMENTS IN RESIDENTIAL MO90" sheetId="90" state="visible" r:id="rId90"/>
    <sheet xmlns:r="http://schemas.openxmlformats.org/officeDocument/2006/relationships" name="INVESTMENTS IN RESIDENTIAL MO91" sheetId="91" state="visible" r:id="rId91"/>
    <sheet xmlns:r="http://schemas.openxmlformats.org/officeDocument/2006/relationships" name="INVESTMENTS IN RESIDENTIAL MO92" sheetId="92" state="visible" r:id="rId92"/>
    <sheet xmlns:r="http://schemas.openxmlformats.org/officeDocument/2006/relationships" name="INVESTMENTS IN RESIDENTIAL MO93" sheetId="93" state="visible" r:id="rId93"/>
    <sheet xmlns:r="http://schemas.openxmlformats.org/officeDocument/2006/relationships" name="INVESTMENTS IN RESIDENTIAL MO94" sheetId="94" state="visible" r:id="rId94"/>
    <sheet xmlns:r="http://schemas.openxmlformats.org/officeDocument/2006/relationships" name="INVESTMENTS IN RESIDENTIAL MO95" sheetId="95" state="visible" r:id="rId95"/>
    <sheet xmlns:r="http://schemas.openxmlformats.org/officeDocument/2006/relationships" name="INVESTMENTS IN RESIDENTIAL MO96" sheetId="96" state="visible" r:id="rId96"/>
    <sheet xmlns:r="http://schemas.openxmlformats.org/officeDocument/2006/relationships" name="INVESTMENTS IN CONSUMER LOANS -" sheetId="97" state="visible" r:id="rId97"/>
    <sheet xmlns:r="http://schemas.openxmlformats.org/officeDocument/2006/relationships" name="INVESTMENTS IN CONSUMER LOANS98" sheetId="98" state="visible" r:id="rId98"/>
    <sheet xmlns:r="http://schemas.openxmlformats.org/officeDocument/2006/relationships" name="INVESTMENTS IN CONSUMER LOANS99" sheetId="99" state="visible" r:id="rId99"/>
    <sheet xmlns:r="http://schemas.openxmlformats.org/officeDocument/2006/relationships" name="INVESTMENTS IN CONSUMER LOAN100" sheetId="100" state="visible" r:id="rId100"/>
    <sheet xmlns:r="http://schemas.openxmlformats.org/officeDocument/2006/relationships" name="INVESTMENTS IN CONSUMER LOAN101" sheetId="101" state="visible" r:id="rId101"/>
    <sheet xmlns:r="http://schemas.openxmlformats.org/officeDocument/2006/relationships" name="INVESTMENTS IN CONSUMER LOAN102" sheetId="102" state="visible" r:id="rId102"/>
    <sheet xmlns:r="http://schemas.openxmlformats.org/officeDocument/2006/relationships" name="INVESTMENTS IN CONSUMER LOAN103" sheetId="103" state="visible" r:id="rId103"/>
    <sheet xmlns:r="http://schemas.openxmlformats.org/officeDocument/2006/relationships" name="INVESTMENTS IN CONSUMER LOAN104" sheetId="104" state="visible" r:id="rId104"/>
    <sheet xmlns:r="http://schemas.openxmlformats.org/officeDocument/2006/relationships" name="INVESTMENTS IN CONSUMER LOAN105" sheetId="105" state="visible" r:id="rId105"/>
    <sheet xmlns:r="http://schemas.openxmlformats.org/officeDocument/2006/relationships" name="INVESTMENTS IN CONSUMER LOAN106" sheetId="106" state="visible" r:id="rId106"/>
    <sheet xmlns:r="http://schemas.openxmlformats.org/officeDocument/2006/relationships" name="INVESTMENTS IN CONSUMER LOAN107" sheetId="107" state="visible" r:id="rId107"/>
    <sheet xmlns:r="http://schemas.openxmlformats.org/officeDocument/2006/relationships" name="INVESTMENTS IN CONSUMER LOAN108" sheetId="108" state="visible" r:id="rId108"/>
    <sheet xmlns:r="http://schemas.openxmlformats.org/officeDocument/2006/relationships" name="INVESTMENTS IN CONSUMER LOAN109" sheetId="109" state="visible" r:id="rId109"/>
    <sheet xmlns:r="http://schemas.openxmlformats.org/officeDocument/2006/relationships" name="INVESTMENTS IN CONSUMER LOAN110" sheetId="110" state="visible" r:id="rId110"/>
    <sheet xmlns:r="http://schemas.openxmlformats.org/officeDocument/2006/relationships" name="INVESTMENTS IN CONSUMER LOAN111" sheetId="111" state="visible" r:id="rId111"/>
    <sheet xmlns:r="http://schemas.openxmlformats.org/officeDocument/2006/relationships" name="INVESTMENTS IN CONSUMER LOAN112" sheetId="112" state="visible" r:id="rId112"/>
    <sheet xmlns:r="http://schemas.openxmlformats.org/officeDocument/2006/relationships" name="DERIVATIVES - Narrative (Detail" sheetId="113" state="visible" r:id="rId113"/>
    <sheet xmlns:r="http://schemas.openxmlformats.org/officeDocument/2006/relationships" name="DERIVATIVES - Schedule of Deriv" sheetId="114" state="visible" r:id="rId114"/>
    <sheet xmlns:r="http://schemas.openxmlformats.org/officeDocument/2006/relationships" name="DERIVATIVES - Notional Amount (" sheetId="115" state="visible" r:id="rId115"/>
    <sheet xmlns:r="http://schemas.openxmlformats.org/officeDocument/2006/relationships" name="DERIVATIVES - Gain (Losses) (De" sheetId="116" state="visible" r:id="rId116"/>
    <sheet xmlns:r="http://schemas.openxmlformats.org/officeDocument/2006/relationships" name="DEBT OBLIGATIONS - Schedule of " sheetId="117" state="visible" r:id="rId117"/>
    <sheet xmlns:r="http://schemas.openxmlformats.org/officeDocument/2006/relationships" name="DEBT OBLIGATIONS - Narrative (D" sheetId="118" state="visible" r:id="rId118"/>
    <sheet xmlns:r="http://schemas.openxmlformats.org/officeDocument/2006/relationships" name="DEBT OBLIGATIONS - Carrying Val" sheetId="119" state="visible" r:id="rId119"/>
    <sheet xmlns:r="http://schemas.openxmlformats.org/officeDocument/2006/relationships" name="DEBT OBLIGATIONS - Contractual " sheetId="120" state="visible" r:id="rId120"/>
    <sheet xmlns:r="http://schemas.openxmlformats.org/officeDocument/2006/relationships" name="DEBT OBLIGATIONS - Schedule 121" sheetId="121" state="visible" r:id="rId121"/>
    <sheet xmlns:r="http://schemas.openxmlformats.org/officeDocument/2006/relationships" name="FAIR VALUE MEASUREMENT - Carryi" sheetId="122" state="visible" r:id="rId122"/>
    <sheet xmlns:r="http://schemas.openxmlformats.org/officeDocument/2006/relationships" name="FAIR VALUE MEASUREMENT - Financ" sheetId="123" state="visible" r:id="rId123"/>
    <sheet xmlns:r="http://schemas.openxmlformats.org/officeDocument/2006/relationships" name="FAIR VALUE MEASUREMENT - Weight" sheetId="124" state="visible" r:id="rId124"/>
    <sheet xmlns:r="http://schemas.openxmlformats.org/officeDocument/2006/relationships" name="FAIR VALUE MEASUREMENT - Narrat" sheetId="125" state="visible" r:id="rId125"/>
    <sheet xmlns:r="http://schemas.openxmlformats.org/officeDocument/2006/relationships" name="FAIR VALUE MEASUREMENT - Inputs" sheetId="126" state="visible" r:id="rId126"/>
    <sheet xmlns:r="http://schemas.openxmlformats.org/officeDocument/2006/relationships" name="FAIR VALUE MEASUREMENT - Securi" sheetId="127" state="visible" r:id="rId127"/>
    <sheet xmlns:r="http://schemas.openxmlformats.org/officeDocument/2006/relationships" name="FAIR VALUE MEASUREMENT - Inp128" sheetId="128" state="visible" r:id="rId128"/>
    <sheet xmlns:r="http://schemas.openxmlformats.org/officeDocument/2006/relationships" name="FAIR VALUE MEASUREMENT - Loans " sheetId="129" state="visible" r:id="rId129"/>
    <sheet xmlns:r="http://schemas.openxmlformats.org/officeDocument/2006/relationships" name="EQUITY AND EARNINGS PER SHARE -" sheetId="130" state="visible" r:id="rId130"/>
    <sheet xmlns:r="http://schemas.openxmlformats.org/officeDocument/2006/relationships" name="EQUITY AND EARNINGS PER SHAR131" sheetId="131" state="visible" r:id="rId131"/>
    <sheet xmlns:r="http://schemas.openxmlformats.org/officeDocument/2006/relationships" name="EQUITY AND EARNINGS PER SHAR132" sheetId="132" state="visible" r:id="rId132"/>
    <sheet xmlns:r="http://schemas.openxmlformats.org/officeDocument/2006/relationships" name="EQUITY AND EARNINGS PER SHAR133" sheetId="133" state="visible" r:id="rId133"/>
    <sheet xmlns:r="http://schemas.openxmlformats.org/officeDocument/2006/relationships" name="EQUITY AND EARNINGS PER SHAR134" sheetId="134" state="visible" r:id="rId134"/>
    <sheet xmlns:r="http://schemas.openxmlformats.org/officeDocument/2006/relationships" name="EQUITY AND EARNINGS PER SHAR135" sheetId="135" state="visible" r:id="rId135"/>
    <sheet xmlns:r="http://schemas.openxmlformats.org/officeDocument/2006/relationships" name="COMMITMENTS AND CONTINGENCIES (" sheetId="136" state="visible" r:id="rId136"/>
    <sheet xmlns:r="http://schemas.openxmlformats.org/officeDocument/2006/relationships" name="TRANSACTIONS WITH AFFILIATES137" sheetId="137" state="visible" r:id="rId137"/>
    <sheet xmlns:r="http://schemas.openxmlformats.org/officeDocument/2006/relationships" name="TRANSACTIONS WITH AFFILIATES138" sheetId="138" state="visible" r:id="rId138"/>
    <sheet xmlns:r="http://schemas.openxmlformats.org/officeDocument/2006/relationships" name="RECLASSIFICATION FROM ACCUMU139" sheetId="139" state="visible" r:id="rId139"/>
    <sheet xmlns:r="http://schemas.openxmlformats.org/officeDocument/2006/relationships" name="INCOME TAXES - Schedule of Inco" sheetId="140" state="visible" r:id="rId140"/>
    <sheet xmlns:r="http://schemas.openxmlformats.org/officeDocument/2006/relationships" name="INCOME TAXES - Narrative (Detai" sheetId="141" state="visible" r:id="rId141"/>
    <sheet xmlns:r="http://schemas.openxmlformats.org/officeDocument/2006/relationships" name="INCOME TAXES - Schedule of Repo" sheetId="142" state="visible" r:id="rId142"/>
    <sheet xmlns:r="http://schemas.openxmlformats.org/officeDocument/2006/relationships" name="INCOME TAXES - Schedule of Defe" sheetId="143" state="visible" r:id="rId143"/>
    <sheet xmlns:r="http://schemas.openxmlformats.org/officeDocument/2006/relationships" name="INCOME TAXES - Summary of Chang" sheetId="144" state="visible" r:id="rId144"/>
    <sheet xmlns:r="http://schemas.openxmlformats.org/officeDocument/2006/relationships" name="INCOME TAXES - Schedule of Taxa" sheetId="145" state="visible" r:id="rId145"/>
    <sheet xmlns:r="http://schemas.openxmlformats.org/officeDocument/2006/relationships" name="SUBSEQUENT EVENTS (Details)" sheetId="146" state="visible" r:id="rId146"/>
    <sheet xmlns:r="http://schemas.openxmlformats.org/officeDocument/2006/relationships" name="SUMMARY QUARTERLY CONSOLIDAT147" sheetId="147" state="visible" r:id="rId147"/>
  </sheets>
  <definedNames/>
  <calcPr calcId="124519" fullCalcOnLoad="1"/>
</workbook>
</file>

<file path=xl/sharedStrings.xml><?xml version="1.0" encoding="utf-8"?>
<sst xmlns="http://schemas.openxmlformats.org/spreadsheetml/2006/main" uniqueCount="2156">
  <si>
    <t>Document and Entity Information - USD ($) $ in Billions</t>
  </si>
  <si>
    <t>12 Months Ended</t>
  </si>
  <si>
    <t>Dec. 31, 2017</t>
  </si>
  <si>
    <t>Feb. 08, 2018</t>
  </si>
  <si>
    <t>Jun. 30, 2017</t>
  </si>
  <si>
    <t>Document And Entity Information</t>
  </si>
  <si>
    <t>Entity Registrant Name</t>
  </si>
  <si>
    <t>New Residential Investment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Period Focus</t>
  </si>
  <si>
    <t>FY</t>
  </si>
  <si>
    <t>Document Fiscal Year Focus</t>
  </si>
  <si>
    <t>CONSOLIDATED BALANCE SHEETS - USD ($) $ in Thousands</t>
  </si>
  <si>
    <t>Dec. 31, 2016</t>
  </si>
  <si>
    <t>Investments in:</t>
  </si>
  <si>
    <t>Excess mortgage servicing rights, at fair value</t>
  </si>
  <si>
    <t>Excess mortgage servicing rights, equity method investees, at fair value</t>
  </si>
  <si>
    <t>Mortgage servicing rights, at fair value</t>
  </si>
  <si>
    <t>Mortgage servicing rights financing receivables, at fair value</t>
  </si>
  <si>
    <t>Servicer advance investments, at fair value</t>
  </si>
  <si>
    <t>[1]</t>
  </si>
  <si>
    <t>Real estate and other securities, available-for-sale</t>
  </si>
  <si>
    <t>Residential mortgage loans, held-for-investment</t>
  </si>
  <si>
    <t>Residential mortgage loans, held-for-sale</t>
  </si>
  <si>
    <t>Real estate owned</t>
  </si>
  <si>
    <t>Consumer loans, held-for-investment</t>
  </si>
  <si>
    <t>Consumer loans, equity method investees</t>
  </si>
  <si>
    <t>Cash and cash equivalents</t>
  </si>
  <si>
    <t>Restricted cash</t>
  </si>
  <si>
    <t>Servicer advances receivable</t>
  </si>
  <si>
    <t>Trades receivable</t>
  </si>
  <si>
    <t>Deferred tax asset, net</t>
  </si>
  <si>
    <t>Other assets</t>
  </si>
  <si>
    <t>Total assets</t>
  </si>
  <si>
    <t>Liabilities</t>
  </si>
  <si>
    <t>Repurchase agreements</t>
  </si>
  <si>
    <t>Notes and bonds payable</t>
  </si>
  <si>
    <t>Trades payable</t>
  </si>
  <si>
    <t>Due to affiliates</t>
  </si>
  <si>
    <t>Dividends payable</t>
  </si>
  <si>
    <t>Deferred tax liability, net</t>
  </si>
  <si>
    <t>Accrued expenses and other liabilities</t>
  </si>
  <si>
    <t>Total liabilities</t>
  </si>
  <si>
    <t>Commitments and Contingencies</t>
  </si>
  <si>
    <t xml:space="preserve"> </t>
  </si>
  <si>
    <t>Equity</t>
  </si>
  <si>
    <t>Common Stock, $0.01 par value, 2,000,000,000 shares authorized, 307,361,309 and 250,773,117 issued and outstanding at December 31, 2017 and December 31, 2016, respectively</t>
  </si>
  <si>
    <t>Additional paid-in capital</t>
  </si>
  <si>
    <t>Retained earnings</t>
  </si>
  <si>
    <t>Accumulated other comprehensive income (loss)</t>
  </si>
  <si>
    <t>Total New Residential stockholders’ equity</t>
  </si>
  <si>
    <t>Noncontrolling interests in equity of consolidated subsidiaries</t>
  </si>
  <si>
    <t>Total Equity</t>
  </si>
  <si>
    <t>Total Liabilities And Equity</t>
  </si>
  <si>
    <t>New Residential’s Consolidated Balance Sheets include the assets and liabilities of certain consolidated VIEs, the Buyer (Note 6), the RPL Borrowers (Note 8), and the Consumer Loan SPVs (Note 9), which primarily hold investments in Servicer Advance Investments, residential mortgage loans, and consumer loans, respectively, financed with notes and bonds payable. The balance sheets of the Buyer, the RPL Borrowers, and the Consumer Loan SPVs are included in Notes 6, 8, and 9, respectively. The creditors of the Buyer, the RPL Borrowers, and the Consumer Loan SPVs do not have recourse to the general credit of New Residential and the assets of the Buyer, the RPL Borrowers, and the Consumer Loan SPVs are not directly available to satisfy New Residential’s obligations.</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5</t>
  </si>
  <si>
    <t>Income Statement [Abstract]</t>
  </si>
  <si>
    <t>Interest income</t>
  </si>
  <si>
    <t>Interest expense</t>
  </si>
  <si>
    <t>Net interest income (expense)</t>
  </si>
  <si>
    <t>Impairment</t>
  </si>
  <si>
    <t>Other-than-temporary impairment (OTTI) on securities</t>
  </si>
  <si>
    <t>Valuation and loss provision (reversal) on loans and real estate owned</t>
  </si>
  <si>
    <t>Total Impairment Charges</t>
  </si>
  <si>
    <t>Net interest income after impairment</t>
  </si>
  <si>
    <t>Servicing revenue, net</t>
  </si>
  <si>
    <t>Other Income</t>
  </si>
  <si>
    <t>Change in fair value of investments in excess mortgage servicing rights</t>
  </si>
  <si>
    <t>Change in fair value of investments in excess mortgage servicing rights, equity method investees</t>
  </si>
  <si>
    <t>Change in fair value of investments in mortgage servicing rights financing receivables</t>
  </si>
  <si>
    <t>Change in fair value of servicer advance investments</t>
  </si>
  <si>
    <t>Gain on consumer loans investment</t>
  </si>
  <si>
    <t>Gain on remeasurement of consumer loans investment</t>
  </si>
  <si>
    <t>Gain (loss) on settlement of investments, net</t>
  </si>
  <si>
    <t>Earnings from investments in consumer loans, equity method investees</t>
  </si>
  <si>
    <t>Other income (loss), net</t>
  </si>
  <si>
    <t>Total Other Income</t>
  </si>
  <si>
    <t>Operating Expenses</t>
  </si>
  <si>
    <t>General and administrative expenses</t>
  </si>
  <si>
    <t>Management fee to affiliate</t>
  </si>
  <si>
    <t>Incentive compensation to affiliate</t>
  </si>
  <si>
    <t>Loan servicing expense</t>
  </si>
  <si>
    <t>Subservicing expense</t>
  </si>
  <si>
    <t>Total Operating Expenses</t>
  </si>
  <si>
    <t>Income (Loss) Before Income Taxes</t>
  </si>
  <si>
    <t>Income tax expense (benefit)</t>
  </si>
  <si>
    <t>Net Income (Loss)</t>
  </si>
  <si>
    <t>Noncontrolling Interests in Income of Consolidated Subsidiaries</t>
  </si>
  <si>
    <t>Net income (loss) attributable to common stockholders</t>
  </si>
  <si>
    <t>Net Income Per Share of Common Stock</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 USD ($) $ in Thousands</t>
  </si>
  <si>
    <t>Comprehensive income (loss), net of tax</t>
  </si>
  <si>
    <t>Net income</t>
  </si>
  <si>
    <t>Other comprehensive income (loss)</t>
  </si>
  <si>
    <t>Net unrealized gain (loss) on securities</t>
  </si>
  <si>
    <t>Reclassification of net realized (gain) loss on securities into earnings</t>
  </si>
  <si>
    <t>Total other comprehensive income (loss)</t>
  </si>
  <si>
    <t>Total comprehensive income</t>
  </si>
  <si>
    <t>Comprehensive income attributable to noncontrolling interests</t>
  </si>
  <si>
    <t>Comprehensive income attributable to common stockholders</t>
  </si>
  <si>
    <t>CONSOLIDATED STATEMENT OF CHANGES IN STOCKHOLDERS' EQUITY - USD ($) $ in Thousands</t>
  </si>
  <si>
    <t>Total</t>
  </si>
  <si>
    <t>Common Stock</t>
  </si>
  <si>
    <t>Additional Paid-in Capital</t>
  </si>
  <si>
    <t>Retained Earnings</t>
  </si>
  <si>
    <t>Accumulated Other Comprehensive Income</t>
  </si>
  <si>
    <t>Total New Residential Stockholders’ Equity</t>
  </si>
  <si>
    <t>Noncontrolling Interests in Equity of Consolidated Subsidiaries</t>
  </si>
  <si>
    <t>Balance, beginning (in shares) at Dec. 31, 2014</t>
  </si>
  <si>
    <t>Balance, beginning at Dec. 31, 2014</t>
  </si>
  <si>
    <t>Increase (Decrease) in Stockholders' Equity [Roll Forward]</t>
  </si>
  <si>
    <t>Dividends declared</t>
  </si>
  <si>
    <t>Capital contributions</t>
  </si>
  <si>
    <t>Capital distributions</t>
  </si>
  <si>
    <t>Issuance of common stock (in shares)</t>
  </si>
  <si>
    <t>Issuance of common stock</t>
  </si>
  <si>
    <t>Option exercised (in shares)</t>
  </si>
  <si>
    <t>Option exercise</t>
  </si>
  <si>
    <t>Director share grants (in shares)</t>
  </si>
  <si>
    <t>Director share grants</t>
  </si>
  <si>
    <t>Modified retrospective adjustment for the adoption of ASU No. 2014-11</t>
  </si>
  <si>
    <t>Comprehensive income (loss)</t>
  </si>
  <si>
    <t>Net income (loss)</t>
  </si>
  <si>
    <t>Balance, ending (in shares) at Dec. 31, 2015</t>
  </si>
  <si>
    <t>Balance, ending at Dec. 31, 2015</t>
  </si>
  <si>
    <t>SpringCastle Transaction</t>
  </si>
  <si>
    <t>Purchase of noncontrolling interests in the Buyer</t>
  </si>
  <si>
    <t>Balance, ending (in shares) at Dec. 31, 2016</t>
  </si>
  <si>
    <t>Balance, ending at Dec. 31, 2016</t>
  </si>
  <si>
    <t>Other dilution</t>
  </si>
  <si>
    <t>Balance, ending (in shares) at Dec. 31, 2017</t>
  </si>
  <si>
    <t>Balance, ending at Dec. 31, 2017</t>
  </si>
  <si>
    <t>CONSOLIDATED STATEMENTS OF CASH FLOWS - USD ($) $ in Thousands</t>
  </si>
  <si>
    <t>Cash Flows From Operating Activities</t>
  </si>
  <si>
    <t>Adjustments to reconcile net income to net cash provided by (used in) operating activities:</t>
  </si>
  <si>
    <t>Change in fair value of investments in excess mortgage servicer rights, equity method investees</t>
  </si>
  <si>
    <t>(Gain) / loss on remeasurement of consumer loans investment</t>
  </si>
  <si>
    <t>(Gain) / loss on settlement of investments (net)</t>
  </si>
  <si>
    <t>Earnings from investments consumer loans, equity method investees</t>
  </si>
  <si>
    <t>Unrealized (gain) / loss on derivative instruments</t>
  </si>
  <si>
    <t>Unrealized (gain) / loss on other ABS</t>
  </si>
  <si>
    <t>(Gain) / loss on transfer of loans to REO</t>
  </si>
  <si>
    <t>(Gain) / loss on transfer of loans to other assets</t>
  </si>
  <si>
    <t>(Gain) / loss on Excess MSR recapture agreements</t>
  </si>
  <si>
    <t>(Gain) / loss on Ocwen common stock</t>
  </si>
  <si>
    <t>Accretion and other amortization</t>
  </si>
  <si>
    <t>Other-than-temporary impairment</t>
  </si>
  <si>
    <t>Non-cash portions of servicing revenue, net</t>
  </si>
  <si>
    <t>Non-cash directors’ compensation</t>
  </si>
  <si>
    <t>Deferred tax provision</t>
  </si>
  <si>
    <t>Changes in:</t>
  </si>
  <si>
    <t>Other operating cash flows:</t>
  </si>
  <si>
    <t>Interest received from excess mortgage servicing rights</t>
  </si>
  <si>
    <t>Interest received from servicer advance investments</t>
  </si>
  <si>
    <t>Interest received from Non-Agency RMBS</t>
  </si>
  <si>
    <t>Interest received from residential mortgage loans, held-for-investment</t>
  </si>
  <si>
    <t>Interest received from PCD consumer loans, held-for-investment</t>
  </si>
  <si>
    <t>Distributions of earnings, equity method investees</t>
  </si>
  <si>
    <t>Purchases of residential mortgage loans, held-for-sale</t>
  </si>
  <si>
    <t>Proceeds from sales of purchased residential mortgage loans, held-for-sale</t>
  </si>
  <si>
    <t>Principal repayments from purchased residential mortgage loans, held-for-sale</t>
  </si>
  <si>
    <t>Net cash provided by (used in) operating activities</t>
  </si>
  <si>
    <t>Cash Flows From Investing Activities</t>
  </si>
  <si>
    <t>Acquisition of HLSS (Note 1), net of cash acquired</t>
  </si>
  <si>
    <t>SpringCastle Transaction (Note 9), net of cash acquired</t>
  </si>
  <si>
    <t>Restricted cash acquired from SpringCastle Transaction</t>
  </si>
  <si>
    <t>Purchase of servicer advance investments</t>
  </si>
  <si>
    <t>Purchase of Agency RMBS</t>
  </si>
  <si>
    <t>Purchase of residential mortgage loans</t>
  </si>
  <si>
    <t>Purchase of derivatives</t>
  </si>
  <si>
    <t>Purchase of real estate owned and other assets</t>
  </si>
  <si>
    <t>Purchase of consumer loans</t>
  </si>
  <si>
    <t>Purchase of investment in consumer loans, equity method investees</t>
  </si>
  <si>
    <t>Draws on revolving consumer loans</t>
  </si>
  <si>
    <t>Payments for settlement of derivatives</t>
  </si>
  <si>
    <t>Return of investments in excess mortgage servicing rights</t>
  </si>
  <si>
    <t>Principal repayments from servicer advance investments</t>
  </si>
  <si>
    <t>Principal repayments from Agency RMBS</t>
  </si>
  <si>
    <t>Principal repayments from Non-Agency RMBS</t>
  </si>
  <si>
    <t>Principal repayments from residential mortgage loans</t>
  </si>
  <si>
    <t>Proceeds from sale of residential mortgage loans</t>
  </si>
  <si>
    <t>Principal repayments from consumer loans</t>
  </si>
  <si>
    <t>Proceeds from sale of excess mortgage servicing rights</t>
  </si>
  <si>
    <t>Proceeds from sale of Agency RMBS</t>
  </si>
  <si>
    <t>Net cash provided by (used in) investing activities</t>
  </si>
  <si>
    <t>Proceeds from settlement of derivatives</t>
  </si>
  <si>
    <t>Proceeds from sale of real estate owned</t>
  </si>
  <si>
    <t>Cash Flows From Financing Activities</t>
  </si>
  <si>
    <t>Repayments of repurchase agreements</t>
  </si>
  <si>
    <t>Margin deposits under repurchase agreements and derivatives</t>
  </si>
  <si>
    <t>Repayments of notes and bonds payable</t>
  </si>
  <si>
    <t>Payment of deferred financing fees</t>
  </si>
  <si>
    <t>Common stock dividends paid</t>
  </si>
  <si>
    <t>Borrowings under repurchase agreements</t>
  </si>
  <si>
    <t>Return of margin deposits under repurchase agreements and derivatives</t>
  </si>
  <si>
    <t>Borrowings under notes and bonds payable</t>
  </si>
  <si>
    <t>Costs related to issuance of common stock</t>
  </si>
  <si>
    <t>Noncontrolling interest in equity of consolidated subsidiaries - contributions</t>
  </si>
  <si>
    <t>Noncontrolling interest in equity of consolidated subsidiaries - distributions</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t>
  </si>
  <si>
    <t>Cash paid during the period for income taxes</t>
  </si>
  <si>
    <t>Supplemental Schedule of Non-Cash Investing and Financing Activities</t>
  </si>
  <si>
    <t>Dividends declared but not paid</t>
  </si>
  <si>
    <t>Transfer from residential mortgage loans to real estate owned and other assets</t>
  </si>
  <si>
    <t>Transfer from residential mortgage loans, held-for-investment to residential mortgage loans, held-for-sale</t>
  </si>
  <si>
    <t>Non-cash distributions to noncontrolling interest</t>
  </si>
  <si>
    <t>Portion of HLSS Acquisition (Note 1) paid in common stock</t>
  </si>
  <si>
    <t>Real estate securities retained from loan securitizations</t>
  </si>
  <si>
    <t>Remeasurement of Consumer Loan Companies noncontrolling interest</t>
  </si>
  <si>
    <t>Ocwen transaction - excess mortgage servicing rights</t>
  </si>
  <si>
    <t>Ocwen transaction - servicer advance investments</t>
  </si>
  <si>
    <t>Ocwen transaction - mortgage servicing rights financing receivables, at fair value</t>
  </si>
  <si>
    <t>HLSS</t>
  </si>
  <si>
    <t>Capital contributions by HLSS Ltd.</t>
  </si>
  <si>
    <t>ASU 2014-11</t>
  </si>
  <si>
    <t>Reclassification resulting from the application of ASU No. 2014-11</t>
  </si>
  <si>
    <t>Excess MSRs</t>
  </si>
  <si>
    <t>Acquisition of investments in excess mortgage servicing rights</t>
  </si>
  <si>
    <t>Purchase of MSRs, MSR financing receivables and servicer advances receivable</t>
  </si>
  <si>
    <t>Mortgage Servicing Rights and Servicer Advances</t>
  </si>
  <si>
    <t>MSR purchase price holdback</t>
  </si>
  <si>
    <t>Mortgage-backed Securities, Issued by Private Enterprises</t>
  </si>
  <si>
    <t>Purchase of Non-Agency RMBS</t>
  </si>
  <si>
    <t>Mortgage-backed Securities, Issued by US Government Sponsored Enterprises</t>
  </si>
  <si>
    <t>Purchase of Agency and Non-Agency RMBS, settled after year end</t>
  </si>
  <si>
    <t>Sale of investments, primarily Agency RMBS, settled after year end</t>
  </si>
  <si>
    <t>Consumer Loans</t>
  </si>
  <si>
    <t>Return of investments in equity method investments</t>
  </si>
  <si>
    <t>Excess MSRs Investees</t>
  </si>
  <si>
    <t>Consumer Loan Companies</t>
  </si>
  <si>
    <t>Non-cash distributions from Consumer Loan Companies</t>
  </si>
  <si>
    <t>Non-cash distributions from LoanCo</t>
  </si>
  <si>
    <t>LoanCo</t>
  </si>
  <si>
    <t>ORGANIZATION</t>
  </si>
  <si>
    <t>Organization, Consolidation and Presentation of Financial Statements [Abstract]</t>
  </si>
  <si>
    <t>ORGANIZATION New Residential Investment Corp.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Drive Shack Inc. (“Drive Shack”), formerly Newcastle Investment Corp., was the sole stockholder of New Residential until the spin-off, which was completed on May 15, 2013. Following the spin-off, New Residential is an independent publicly traded real estate investment trust (“REIT”) primarily focused on investing in residential mortgage related assets. New Residential is listed on the New York Stock Exchange (“NYSE”) under the symbol “NRZ.”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regarding New Residential’s taxable REIT subsidiaries.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The Manager also managed Drive Shack, and manages investment funds that indirectly own a majority of the outstanding interests in Nationstar Mortgage LLC (“Nationstar”), a leading residential mortgage servicer, and investment funds that own a majority of the outstanding common stock of OneMain Holdings, Inc. (formerly Springleaf Holdings, Inc.) (together with its subsidiaries, “OneMain”), former managing member of the Consumer Loan Companies (Note 9). As of December 31, 2017 , New Residential conducted its business through the following segments: (i) investments in excess mortgage servicing rights (“Excess MSRs”), (ii) investments in mortgage servicing rights (“MSRs”), (iii) Servicer Advance Investments (including the basic fee component of the related MSRs), (iv) investments in real estate securities, (v) investments in residential mortgage loans, (vi) investments in consumer loans and (vii) corporate. Approximately 2.4 million shares of New Residential’s common stock were held by Fortress, through its affiliates, and its principals as of December 31, 2017 . In addition, Fortress, through its affiliates, held options relating to approximately 16.4 million shares of New Residential’s common stock as of December 31, 2017 . Acquisition of HLSS Assets and Liabilities On February 22, 2015, New Residential entered into an Agreement and Plan of Merger (the “HLSS Initial Merger Agreement”) with Home Loan Servicing Solutions, Ltd., a Cayman Islands exempted company (“HLSS”) and Hexagon Merger Sub, Ltd., a Cayman Islands exempted company and a wholly owned subsidiary of New Residential (“HLSS Merger Sub”). On April 6, 2015, with the approval of their respective Boards of Directors, New Residential and HLSS, together with certain of their respective subsidiaries, entered into a termination agreement (providing for the termination of the HLSS Initial Merger Agreement) and simultaneously entered into a Share and Asset Purchase Agreement (the “HLSS Acquisition Agreement”). The parties to the HLSS Acquisition Agreement included New Residential, HLSS, HLSS Advances Acquisition Corp., a Delaware corporation and wholly owned subsidiary of New Residential (“HLSS Advances Sub”), and HLSS MSR-EBO Acquisition LLC, a Delaware limited liability company and wholly owned subsidiary of New Residential (together with HLSS Advances Sub, the “HLSS Buyers”). Pursuant to the HLSS Acquisition Agreement, the HLSS Buyers acquired from HLSS substantially all of the assets of HLSS (including all of the issued share capital of HLSS’s first-tier subsidiaries) and assumed (and agreed to indemnify HLSS for) the liabilities of HLSS (together, the “HLSS Acquisition”), other than post-closing liabilities in an amount up to the Retained Balance (as defined below), for aggregate consideration (net of certain transaction expenses being reimbursed by HLSS), consisting of approximately $1.0 billion in cash and 28,286,980 shares of common stock, par value $0.01 per share (“New Residential Acquisition Common Stock”), of New Residential delivered to HLSS in a private placement. The closing of the HLSS Acquisition (the “HLSS Acquisition Closing”) occurred simultaneously with the execution of the HLSS Acquisition Agreement. The HLSS Acquisition Agreement includes certain customary post-closing covenants of New Residential, the HLSS Buyers and HLSS. In addition, the board of directors of HLSS also approved a wind down plan (the “Distribution and Liquidation Plan”), pursuant to which HLSS sold the shares of New Residential Acquisition Common Stock received in the HLSS Acquisition on April 8, 2015 and distributed to HLSS shareholders the cash consideration from the HLSS Acquisition and the cash proceeds from the sale of shares of New Residential Acquisition Common Stock; provided that under the terms of the Distribution and Liquidation Plan, HLSS retained $50.0 million of cash (the “Retained Balance”) for wind down costs, of which $45.1 million was received by New Residential at the HLSS New Merger Effective Time (as defined below). At the HLSS Acquisition Closing, New Residential and HLSS Merger Sub entered into an Agreement and Plan of Merger, dated April 6, 2015, with HLSS (the “HLSS New Merger Agreement”), pursuant to which, upon the terms and subject to the conditions set forth therein (including the approval of HLSS’s shareholders), HLSS (which at the time of the HLSS New Merger (as defined below) had substantially wound-down its operations) merged with and into HLSS Merger Sub, with HLSS Merger Sub continuing as the surviving company and a wholly owned subsidiary of New Residential (the “HLSS New Merger”). Following the HLSS New Merger, references to HLSS refer to HLSS Merger Sub. Pursuant to the HLSS New Merger Agreement, and upon the terms and conditions set forth therein, at the effective time of the HLSS New Merger (the “HLSS New Merger Effective Time”), each ordinary share of HLSS, par value $0.01 per share, issued and outstanding immediately prior to the HLSS New Merger Effective Time (other than those shares of HLSS owned by New Residential or any direct or indirect wholly-owned subsidiary of New Residential and shares of HLSS as to which dissenters’ rights have been properly exercised), was automatically converted into the right to receive $0.704059 per share in cash, without interest. The HLSS New Merger Effective Time occurred on October 23, 2015, at which time New Residential paid $50.0 million to HLSS shareholders and the HLSS New Merger was completed. The purchase price for the HLSS Acquisition included the fair value of the common stock issued of $434.1 million , cash consideration paid of $622.0 million , HLSS seller financing of $385.2 million , and contingent cash consideration of $50.0 million . The total consideration is summarized as follows: Total Consideration Amount Share Issuance Consideration 28,286,980 New Residential's 4/6/2015 share price $ 15.3460 Dollar Value of Share Issuance (A) $ 434,092 Cash Consideration 621,982 HLSS Seller Financing (B) 385,174 HLSS New Merger Payment (71,016,771 $0.704059) (C) 50,000 Total Consideration $ 1,491,248 (A) Share Issuance Consideration The share issuance consideration consists of 28.3 million newly issued shares of New Residential common stock with a par value $0.01 per share. The fair value of the common stock at the date of the acquisition was $15.3460 per share, which was New Residential’s volume weighted average share price on April 6, 2015. (B) HLSS Seller Financing New Residential agreed to deliver $1.0 billion of cash purchase price, including a promise to pay an amount of $385.2 million immediately after closing from the proceeds of financing that was committed in anticipation of the HLSS Acquisition and is collateralized by certain of the HLSS assets acquired. (C) HLSS New Merger Payment The HLSS New Merger Agreement, and the $50.0 million consideration related thereto, is included as a part of the business combination in conjunction with the HLSS Acquisition Agreement. The range of outcomes for this contingent consideration was from $0.0 million to $50.0 million , dependent on whether the HLSS New Merger was approved by HLSS shareholders and other factors. As of the HLSS New Merger Effective Time, the net contingent consideration paid was fixed at $5.1 million . New Residential has performed an allocation of the purchase price to HLSS’s assets and liabilities, as set forth below. Total Consideration ($ in millions) $ 1,491.2 Assets Cash and cash equivalents $ 51.4 Servicer advance investments, at fair value 5,096.7 Excess mortgage servicing rights, at fair value 917.1 Residential mortgage loans, held-for-sale (A) 416.8 Deferred tax asset (B) 195.1 Investment in HLSS Ltd. 44.9 Other assets (C) 402.4 Total Assets Acquired $ 7,124.4 Liabilities Notes and bonds payable 5,580.3 Accrued expenses and other liabilities (D)(E) 52.9 Total Liabilities Assumed $ 5,633.2 Net Assets $ 1,491.2 (A) Represents $424.3 million unpaid principal balance (“UPB”) of Government National Mortgage Association (“Ginnie Mae”) early buy-out (“EBO”) residential mortgage loans not subject to Accounting Standards Codification (“ASC”) No. 310-30 as the contractual cash flows are guaranteed by the Federal Housing Administration (“FHA”). (B) Due primarily to the difference between carryover historical tax basis and acquisition date fair value of one of HLSS’s first tier subsidiaries. (C) Includes restricted cash and receivables not subject to ASC No. 310-30 which New Residential has deemed fully collectible. (D) Includes liabilities which arose from contingencies regarding HLSS matters. (E) Contingencies for HLSS class action law suits had not been recognized at the acquisition date as the criteria in ASC No. 450 had not been met (Note 14). The acquisition of HLSS resulted in no goodwill as the total consideration transferred was equal to the fair value of the net assets acquired. Separately Recognized Transactions Certain transactions were recognized separately from New Residential’s acquisition of assets and assumption of liabilities in the business combination. These separately recognized transactions include 1) contingent payments to the acquiree’s employees and 2) debt issuance costs. Contingent Payment to the Acquiree’s Employees New Residential identified both retention bonus and severance arrangements for the HLSS employees. Retention bonus payments were triggered by a change in control and continued employment for a specified period post-acquisition. As future service was required, retention bonus payments totaling approximately $3.2 million have been recognized in General and administrative expenses in New Residential’s statement of income for the year ended December 31, 2015. Severance is triggered by a change in control and termination without cause by New Residential within a specified period post-acquisition. As the second trigger represents an action by New Residential as the acquirer, a total amount of approximately $2.8 million has been recognized in General and administrative expenses in New Residential’s statement of income for the year ended December 31, 2015. Debt Issuance Costs New Residential entered into new financing arrangements in connection with the HLSS Acquisition. Such arrangements resulted in New Residential incurring various commitment fees. Commitment fees are treated as a cost of financing and accounted for as debt issuance costs that are not considered a direct cost of the acquisition. Therefore, debt issuance costs totaling approximately $27.0 million have been recorded on the post-acquisition balance sheet of New Residential. Unaudited Supplemental Pro Forma Financial Information - The following table presents unaudited pro forma combined Interest Income and Income Before Income Taxes for the year ended December 31, 2015 prepared as if the HLSS Acquisition had been consummated on January 1, 2014. Year Ended December 31, 2015 (unaudited) Pro Forma Interest Income $ 731,660 Income Before Income Taxes 322,365 The 2015 unaudited supplemental pro forma financial information has been adjusted to exclude approximately $26.1 million of acquisition-related costs incurred by New Residential and HLSS in 2015. The unaudited supplemental pro forma financial information has not been adjusted for transactions other than the HLSS Acquisition, or for the conforming of accounting policies. The unaudited supplemental pro forma financial information does not include any anticipated synergies or other anticipated benefits of the HLSS Acquisition and, accordingly, the unaudited supplemental pro forma financial information is not necessarily indicative of either future results of operations or results that might have been achieved had the HLSS Acquisition occurred on January 1, 2014. New Residential’s Consolidated Statements of Income include interest income and income before income taxes of HLSS between April 6, 2015 and December 31, 2015 of $282.3 million and $131.5 million , respectively. Relationship with Ocwen HLSS and HLSS Holdings, LLC (a subsidiary of HLSS acquired by New Residential in the HLSS Acquisition) entered into a mortgage servicing rights purchase agreement (the “Ocwen Purchase Agreement”) with Ocwen Loan Servicing LLC, a subsidiary of Ocwen Financial Corporation (together with its subsidiaries, including Ocwen Loan Servicing LLC, “Ocwen”), which remained in effect following the HLSS Acquisition. Pursuant to the Ocwen Purchase Agreement, HLSS and HLSS Holdings, LLC purchased, among other things, the rights to certain servicing fees under MSRs in respect of private label securitization transactions, associated servicer advances and other related assets from Ocwen from time to time. The specific terms of any acquisition of such assets are documented pursuant to separate sale supplements to the Ocwen Purchase Agreement executed by the parties from time to time (each an “Ocwen Sale Supplement” and together, the “Ocwen Sale Supplements”). As of March 31, 2015, the UPB of the residential mortgage loans in respect of the related MSRs equaled $156.4 billion . Ocwen consented to HLSS’s assignment of its rights and interests in connection with the HLSS Acquisition. The Ocwen Sale Supplements have an initial term of up to eight years (commencing on the date of the applicable Ocwen Sale Supplement). If Ocwen and New Residential do not agree to revised fee arrangements at the end of such term, New Residential may direct Ocwen to transfer servicing to a third party, and New Residential may keep any proceeds of such transfer. The Ocwen Purchase Agreement provides that New Residential will purchase from Ocwen servicer advances arising under specified servicing agreements as the servicer advances arise. The purchase price payable by New Residential for such servicer advances is equal to the outstanding balance thereof. As of April 6, 2015, the outstanding balance of servicer advances acquired from Ocwen equaled $5.6 billion . In addition, the Ocwen Purchase Agreement contemplates that New Residential may cause Ocwen to use commercially reasonable efforts to transfer servicing of the related residential mortgage loans to a third-party servicer upon the occurrence of various termination events. Certain termination events may have occurred under the Ocwen Purchase Agreement because of downgrades in certain of Ocwen’s servicer ratings but New Residential agreed, subject to certain limitations, not to cause Ocwen to use commercially reasonable efforts to transfer servicing of the related residential mortgage loans to a third-party servicer with respect to such downgrades before April 6, 2017. The Ocwen Purchase Agreement and Ocwen Sale Supplements include various Ocwen warranties, representations and indemnifications relating to Ocwen’s performance of its duties as servicer. Pursuant to an amendment to the Ocwen Purchase Agreement executed in connection with the consummation of the HLSS Acquisition, such Ocwen Purchase Agreement and the related Ocwen Sale Supplements were amended, among other things, to (i) obtain Ocwen’s consent to the assignment by HLSS of its interest under the Ocwen Purchase Agreement and each Ocwen Sale Supplement thereto, (ii) provide that HLSS Holdings, LLC will not direct the replacement of Ocwen as servicer before April 6, 2017 except under the circumstances described in the amendment, (iii) extend the scheduled term of Ocwen’s servicing appointment under each Sale Supplement until the earlier of eight years from the date of the related Ocwen Sale Supplement and April 30, 2020 (subject to an agreement to commence negotiating in good faith for an extension of the contract term no later than six months prior to the end of the applicable term) unless certain servicer ratings thresholds are not met on the six year anniversary of the related Ocwen Sale Supplement, in which case the related term would expire on such anniversary, and (iv) provide that Ocwen will reimburse HLSS Holdings, LLC, subject to specified limits, for certain increased costs resulting from further Standard &amp; Poor’s Rating Services (“S&amp;P”) servicer rating downgrades of Ocwen. Through December 31, 2015, New Residential accrued $14.5 million in connection with clause (iv), which is included in Other Income, and which was received in October 2015. In addition, pursuant to such amendment Ocwen agreed to sell to New Residential the economic beneficial rights to any right of optional termination or “clean-up call” of any trust related to any servicing agreement in respect of certain servicing fees New Residential acquired from HLSS and to exercise such rights only at New Residential’s direction. New Residential agreed to pay to Ocwen a fee in an amount equal to 0.50% of the outstanding balance of the performing mortgage loans purchased in connection with any such exercise and to pay costs and expenses of Ocwen in connection with any such exercise. Optional termination or clean up call rights generally may not be exercised until the outstanding principal balance of securitized loans is reduced to a specified balance. HLSS Management, LLC (a subsidiary of HLSS acquired by New Residential in the HLSS Acquisition) has a professional services agreement with Ocwen that enables HLSS to provide certain services to Ocwen and for Ocwen to provide certain services to HLSS Management, LLC which remains in effect following the HLSS Acquisition. See Note 5 regarding the Ocwen Transaction which occurred in July 2017. See Note 18 regarding the New Ocwen Agreements entered into in January 2018.</t>
  </si>
  <si>
    <t>SUMMARY OF SIGNIFICANT ACCOUNTING POLICIES</t>
  </si>
  <si>
    <t>Accounting Policies [Abstract]</t>
  </si>
  <si>
    <t>SUMMARY OF SIGNIFICANT ACCOUNTING POLICIES Basis of Accounting — The accompanying consolidated financial statements are prepared in accordance with U.S. generally accepted accounting principles (“GAAP’’).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Statements of Cash Flows based on the cumulative earnings approach, where all distributions up to cumulative earnings are classified as distributions of earning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New Residential has the power to direct the activities of a VIE that most significantly impact the VIE’s economic performance, New Residenti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New Residential has the obligation to absorb losses of the VIE or the right to receive benefits from the VIE that could potentially be significant to the VIE, New Residential considers all of its economic interests and applies judgment in determining whether these interests, in the aggregate, are considered potentially significant to the VIE. New Residential has determined that the Buyer (Note 6) should be evaluated for consolidation under the VIE model rather than the voting interest entity model as the equity holders as a group do not have the right to direct activities that most significantly impact the entity’s economic performance. Under the VIE model, New Residential’s consolidated subsidiary, as the managing member, has both 1) the power to direct the activities of the Buyer and 2) a significant variable interest through its equity investment and, therefore, meets the primary beneficiary criterion and continues to consolidate the Buyer. The Buyer’s summary balance sheet is included in Note 6. New Residential has determined that the RPL Borrowers (Note 8) should be evaluated for consolidation under the VIE model rather than the voting interest entity model as the equity holders as a group lack the characteristics of a controlling financial interest. Under the VIE model, New Residential’s consolidated subsidiaries have both 1) the power to direct the most significant activities of the RPL Borrowers and 2) significant variable interests in each of the RPL Borrowers, through their control of the related optional redemption feature and their ownership of certain notes issued by the RPL Borrowers and, therefore, meet the primary beneficiary criterion and consolidate the RPL Borrowers. The RPL Borrowers’ summary balance sheet is included in Note 8. New Residential has determined that the Consumer Loan SPVs (Note 9) should be evaluated for consolidation under the VIE model rather than the voting interest entity model as the equity holders, individually and as a group, lack the characteristics of a controlling financial interest. Under the VIE model, New Residential’s consolidated subsidiaries, the Consumer Loan Companies (Note 9), have both 1) the power to direct the most significant activities of the Consumer Loan SPVs and 2) significant variable interests in each of the Consumer Loan SPVs, through their control of the related optional redemption feature and their ownership of certain notes issued by the Consumer Loan SPVs and, therefore, meet the primary beneficiary criterion and consolidate the Consumer Loan SPVs. The Consumer Loan SPVs’ summary balance sheet is included in Note 9. New Residential’s investments in Non-Agency RMBS (Note 7) are variable interests. New Residential monitors these investments and analyzes the potential need to consolidate the related securitization entities pursuant to the VIE consolidation requirements. New Residential has not consolidated the securitization entities that issued its Non-Agency RMBS. This determination is based, in part, on New Residential’s assessment that it does not have the power to direct the activities that most significantly impact the economic performance of these entities, such as through ownership of a majority of the currently controlling class. In addition, New Residential is not obligated to provide, and has not provided, any financial support to these entities. Noncontrolling interests represent the ownership interests in certain consolidated subsidiaries held by entities or persons other than New Residential. These interests are related to noncontrolling interests in consolidated entities that hold New Residential’s Servicer Advance Investments (Note 6) and Consumer Loans (Note 9), as well as HLSS for the period of April 6, 2015 through October 23, 2015. Certain prior period amounts have been reclassified to conform to the current period’s presentation. Risks and Uncertainties — 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New Residential believes that the carrying values of its investments are reasonable taking into consideration these risks along with estimated prepayments, financings, collateral values, payment histories, and other information. Furthermore, for each of the periods presented, a significant portion of New Residential’s assets are dependent on its servicers’ and subservicers’ ability to perform their obligations servicing the loans underlying New Residential’s Excess MSRs, MSRs, MSR Financing Receivables, Servicer Advance Investments, Non-Agency RMBS and loans. If a servicer is terminated, New Residential’s right to receive its portion of the cash flows related to interests in MSRs may also be terminated. Additionally,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 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Comprehensive Income — Comprehensive income is defined as the change in equity of a business enterprise during a period from transactions and other events and circumstances, excluding those resulting from investments by and distributions to owners. For New Residential’s purposes, comprehensive income represents net income, as presented in the Consolidated Statements of Income, adjusted for unrealized gains or losses on securities available for sale. INCOME RECOGNITION Investments in Excess Mortgage Servicing Rights — Excess MSRs are aggregated into pools as applicable; each pool of Excess MSRs is accounted for in the aggregate. Interest income for Excess MSRs is accreted into interest income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in excess mortgage servicing rights.” Fair value is generally determined by discounting the expected future cash flows using discount rates that incorporate the market risks and liquidity premium specific to the Excess MSRs, and therefore may differ from their effective yields. Investments in MSRs — MSRs are aggregated into pools as applicable; each pool of MSRs is accounted for in the aggregate. Income from MSRs is recorded in “Servicing revenue, net” and is comprised of three components: (i) income receivable from the MSRs, less (ii) amortization of the basis of the MSRs, plus or minus (iii) the mark-to-market on the MSRs. Amortization of the basis of the MSRs is based on the remaining UPB of the residential mortgage loans underlying the MSRs relative to their UPB at acquisition. Fair value is generally determined by discounting the expected future cash flows using discount rates that incorporate the market risks and liquidity premium specific to the MSRs. Investments in MSR Financing Receivables — As a result of the length of the initial term of the related subservicing agreements (Note 5), although these MSRs were legally sold, solely for accounting purposes New Residential determined that substantially all of the risks and rewards inherent in owning the MSRs had not been transferred, and that the purchase agreements would not be treated as sales under GAAP. Therefore, rather than recording investments in MSRs, New Residential recorded investments in mortgage servicing rights financing receivables. Income from these investments is recorded as interest income, and New Residential has elected to measure these investments at fair value, with changes in fair value flowing through Change in fair value of investments in mortgage servicing rights financing receivables. Servicer Advance Investments — New Residential accounts for its Servicer Advance Investments similarly to its investments in Excess MSRs. Interest income for Servicer Advance Investments is accreted into interest income on an effective yield or “interest” method, based upon the expected aggregate cash flows of the Servicer Advance Investments, including the basic fee component of the related MSR (but excluding any Excess MSR component) through the expected life of the underlying mortgages, net of a portion of the basic fee component of the MSR that New Residential remits to the servicer as compensation for the servicer’s servicing activities. Changes to expected cash flows result in a cumulative retrospective adjustment, which will be recorded in the period in which the change in expected cash flows occurs. Refer to “—Investments in Excess Mortgage Servicing Rights” for a description of the retrospective method. Fair value is generally determined by discounting the expected future cash flows using discount rates that incorporate the market risks and liquidity premium specific to the Servicer Advance Investments, and therefore may differ from their effective yields. Investments in Real Estate Securities — Discounts or premiums are accreted into interest income on an effective yield or “interest” method, based upon a comparison of actual and expected cash flows, through the expected maturity date of the security. For securities acquired at a discount for credit quality (i.e., where it is probable at acquisition that New Residential will not collect all contractually required interest and principal repayments), the difference between contractual cash flows and expected cash flows at acquisition is not accreted (non-accretable difference). For these securities, the excess of expected cash flows over the carrying value (accretable yield) is recognized as interest income on an effective yield basis. Depending on the nature of the investment, changes to expected cash flows may result in a prospective change to yield or a retrospective change which would include a catch up adjustment. Deferred fees and costs, if any, are recognized as a reduction to the interest income over the terms of the securities using the interest method. Upon settlement of securities, the specific identification method is used to determine the excess (or deficiency) of net proceeds over the net carrying value of such security recognized as a realized gain (or loss) in the period of settlement. Investments in Residential Mortgage Loans, REO and Consumer Loans — New Residential evaluates the credit quality of its loans, as of the acquisition date, for evidence of credit quality deterioration. Loans with evidence of credit deterioration since their origination, and where it is probable that New Residential will not collect all contractually required principal and interest payments, are Purchased Credit Deteriorated (“PCD”) loans. At acquisition, New Residential aggregates PCD loans into pools based on common risk characteristics and the aggregated loans are accounted for as if each pool were a single loan with a single composite interest rate and an aggregate expectation of cash flows. The excess of the total cash flows (both principal and interest) expected to be collected over the carrying value of the PCD loans is referred to as the accretable yield. This amount is not reported on New Residential’s Consolidated Balance Sheets but is accreted into interest income at a level rate of return over the remaining estimated life of the pool of loans. Loans where New Residential expects to collect all contractually required principal and interest payments are considered performing loans. Interest income on performing loans is accrued and recognized as interest income at their effective yield, which includes contractual interest and the amortization of purchase price discount or premium and deferred fees or expenses, and considers anticipated prepayment rates. Loans acquired with the intent to sell and loans not acquired with the intent to sell that New Residential decides to sell are classified as held-for-sale. Loans held-for-sale are measured at the lower of cost or fair value, with valuation changes recorded in impairment.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Real estate owned (“REO”) assets are those individual properties acquired by New Residential or where New Residential receives the property in satisfaction of a debt (e.g., by taking legal title or physical possession). New Residential measures REO assets at the lower of cost or fair value, with valuation changes recorded in other income or impairment, as applicable. Impairment of Securities — Securities are considered to be impaired when it is probable that New Residential will be unable to collect all principal or interest when due according to the contractual terms of the original agreements, or for securities purchased at a discount for credit quality or that represent retained beneficial interests in securitizations, when New Residential determines that it is probable that it will be unable to collect as anticipated. The evaluation of a security’s estimated cash flows includes the following, as applicable: (i) review of the credit of the issuer or borrower, (ii) review of the credit rating of the security, (iii) review of the key terms of the security or underlying loans, (iv) review of the performance of the underlying loans, including debt service coverage and loan to value ratios, (v) analysis of the value of the underlying loans, (vi) analysis of the effect of local, industry and broader economic factors, and (vii) analysis of historical and anticipated trends in defaults, loss severities and prepayments for similar securities or underlying loans. New Residential must record a write down if it has the intent to sell a given security in an unrealized loss position, or if it is more likely than not that it will be required to sell such a security. Upon determination of impairment, New Residential records a direct write down for securities based on the estimated fair value of the security or underlying collateral using a discounted cash flow analysis or based on an observable market value. Subsequent to a determination of impairment, and a related write down, income on securities is accrued on an effective yield method from the new carrying value to the related expected cash flows, with cash received treated as a reduction of basis. Impairment of Loans — To the extent that they are classified as held-for-investment, New Residential must periodically evaluate each of these loans or loan pools for possible impairment. Impairment is indicated when it is deemed probable that New Residential will be unable to collect all amounts due according to the contractual terms of the loan, or for PCD loans, when it is deemed probable that New Residential will be unable to collect as anticipated. Upon determination of impairment, New Residential establishes an allowance for loan losses with a corresponding charge to earnings. Performing loans are aggregated into pools for the evaluation of impairment based on like characteristics, such as loan type and acquisition date. Pools of loans are evaluated based on criteria such as an analysis of borrower performance, credit ratings of borrowers, loan to value ratios, the estimated value of the underlying collateral, if any, the key terms of the loans and historical and anticipated trends in defaults and loss severities for the type and seasoning of loans being evaluated. This information is used to estimate provisions for estimated unidentified incurred losses on pools of loans. Significant judgment is required in determining impairment and in estimating the resulting loss allowance. For PCD loans, New Residential estimates the total cash flows expected to be collected over the remaining life of each pool. Probable decreases in expected cash flows trigger the recognition of impairment. Impairments are recognized through the provision for loans and an increase in the allowance for loan losses. Probable and significant increases in expected cash flows would first reverse any previously recorded allowance for loan losses with any remaining increases recognized prospectively as a yield adjustment over the remaining estimated lives of the underlying loans. A loan is determined to be past due when a monthly payment is due and unpaid for 30 days or more. Loans, other than PCD loans, are placed on nonaccrual status and considered non-performing when full payment of principal and interest is in doubt, which generally occurs when principal or interest is 120 days or more past due unless the loan is both well secured and in the process of collection. A loan may be returned to accrual status when repayment is reasonably assured and there has been demonstrated performance under the terms of the loan or, if applicable, the terms of the restructured loan. New Residential’s ability to recognize interest income on nonaccrual loans as cash interest payments are received rather than as a reduction of the carrying value of the loans is based on the recorded loan balance being deemed fully collectible. Loans held-for-sale are subject to the nonaccrual policy described above, however, as loans held-for-sale are recognized at the lower of cost or fair value, New Residential’s allowance for loan losses and charge-off policies do not apply to these loans. Accretion and Other Amortization — As reflected on the consolidated statements of cash flows, this item is comprised of the following: Year Ended December 31, 2017 2016 2015 Accretion of servicer advance investment and receivable interest income $ 542,983 $ 364,350 $ 352,316 Accretion of excess mortgage servicing rights income 103,053 150,141 134,565 Accretion of net discount on securities and loans (A) 398,213 253,243 65,925 Amortization of deferred financing costs (12,076 ) (18,326 ) (26,036 ) Amortization of discount on notes and bonds payable (789 ) (1,476 ) (1,472 ) $ 1,031,384 $ 747,932 $ 525,298 (A) Includes accretion of the accretable yield on PCD loans. Other Income (Loss), Net — This item is comprised of the following: Year Ended December 31, 2017 2016 2015 Unrealized gain (loss) on derivative instruments $ (2,190 ) $ 5,774 $ (3,538 ) Unrealized gain (loss) on other ABS 2,883 (2,322 ) 879 Gain (loss) on transfer of loans to REO 22,938 18,356 2,065 Gain (loss) on transfer of loans to other assets 488 2,938 (690 ) Gain on Excess MSR recapture agreements 2,384 2,802 2,999 Gain (loss) on Ocwen common stock 5,346 — — Other income (loss) (27,741 ) 935 3,674 $ 4,108 $ 28,483 $ 5,389 Gain (Loss) on Settlement of Investments, Net — This item is comprised of the following: Year Ended December 31, 2017 2016 2015 Gain (loss) on sale of real estate securities, net $ 20,642 $ (27,460 ) $ 13,096 Gain (loss) on sale of residential mortgage loans, net 39,731 12,142 35,175 Gain (loss) on settlement of derivatives (39,214 ) (27,491 ) (46,982 ) Gain (loss) on liquidated residential mortgage loans (10,201 ) (1,810 ) (2,170 ) Gain (loss) on sale of REO (9,215 ) 4,690 (10,742 ) Other gains (losses) 8,567 (8,871 ) (8,003 ) $ 10,310 $ (48,800 ) $ (19,626 ) EXPENSE RECOGNITION Interest Expense — New Residential finances certain investments using floating rate repurchase agreements and loans. Interest is expensed as incurred. General and Administrative Expenses, Loan Servicing Expense and Subservicing Expense — General and administrative expenses, including legal fees, audit fees, insurance premiums, and other costs, as well as loan servicing and subservicing expenses, and are expensed as incurred. Management Fee and Incentive Compensation to Affiliate — These represent amounts due to the Manager pursuant to the Management Agreement. For further information on the Management Agreement, see Note 15. BALANCE SHEET MEASUREMENT Investments in Servicing Related Assets — Servicing related assets consist of New Residential’s Excess MSRs, MSRs, MSR Financing Receivables, and Servicer Advance Investments. Upon acquisition, New Residential has elected to record each of such investments at fair value. New Residential elected to record its investments at fair value in order to provide users of the financial statements with better information regarding the effects of prepayment risk and other market factors on servicing related assets. Under this election, New Residential records a valuation adjustment on its investments in servicing related assets on a quarterly basis to recognize the changes in fair value in net income as described in “Income Recognition — Investments in Excess Mortgage Servicing Rights,” “Income Recognition — Investments in MSRs” and “Income Recognition — Servicer Advance Investments.” Investments in Real Estate and Other Securities — New Residential has classified its investments in real estate and other securities as available for sale. Securities available for 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amortized cost of the specific investments and is included in earnings. Unrealized losses on securities are charged to earnings if they reflect a decline in value that is other-than-temporary. Investments in Residential Mortgage Loans and Consumer Loans — Loans for which New Residential has the intent and ability to hold for the foreseeable future, or until maturity or payoff, are classified as held-for-investment. Performing loans held-for-investment are presented at the aggregate unpaid principal balance adjusted for any unamortized premium or discount, deferred fees or expenses, an allowance for loan losses, charge-offs and write-down for impaired loans. PCD loans held-for-investment are initially recorded at their purchase price at acquisition and are subsequently measured net of any allowance for loan losses. To the extent that the loans are classified as held-for-investment, New Residential periodically evaluates such loans for possible impairment as described in “—Impairment of Loans.” Loans which New Residential does not have the intent or the ability to hold into the foreseeable future are considered held-for-sale and are carried at the lower of their amortized cost basis or fair value. New Residential discontinues the accretion of discounts or amortization of premiums on loans if they are reclassified from held-for-investment to held-for-sale. Cash and Cash Equivalents and Restricted Cash — New Residential considers all highly liquid short-term investments with maturities of 90 days or less when purchased to be cash equivalents. Substantially all amounts on deposit with major financial institutions exceed insured limits. As of December 31, 2017 and 2016 , New Residential held: (i) $62.4 million and $82.1 million , respectively, of restricted cash related to the financing of servicer advances that has been pledged to the note holders for interest and fees payable, (ii) $9.9 million and $22.3 million , respectively, of restricted cash related to financing requirements of the corporate notes secured by Excess MSRs (Note 11), (iii) $3.3 million and $2.2 million , respectively, of restricted cash related to Ginnie Mae Excess MSRs, (iv) $46.1 million and $56.4 million , respectively, of restricted cash related to the financing of consumer loans, and (iv) $28.6 million and $0.0 million , respectively, of restricted cash related to MSRs. Derivatives — New Residential has entered into various economic hedges, as further described in Note 10, that are marked to fair value on a periodic basis through “—Other Income.” Income Taxes — New Residential operates so as to qualify as a REIT under the requirements of the Internal Revenue Code of 1986, as amended, or the “Internal Revenue Code.” Requirements for qualification as a REIT include various restrictions on ownership of New Residential’s stock, requirements concerning distribution of taxable income and certain restrictions on the nature of assets and sources of income. A REIT must distribute at least 90% of its taxable income to its stockholders (subject to certain adjustments). Distributions may extend until timely filing of New Residential’s tax return in the subsequent taxable year. Qualifying distributions of taxable income are deductible by a REIT in computing taxable income. Certain activities of New Residential are conducted through taxable REIT subsidiaries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Residenti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Other Assets and Other Liabilities — Other assets and liabilities are comprised of the following: Other Assets Accrued Expenses and Other Liabilities December 31, December 31, 2017 2016 2017 2016 Margin receivable, net $ 53,150 $ 55,481 Interest payable $ 28,821 $ 23,108 Other receivables 10,635 16,350 Accounts payable 73,017 31,299 Principal and interest receivable 48,373 52,738 Derivative liabilities (Note 10) 697 3,021 Receivable from government agency (A) 41,429 54,706 Current taxes payable — 2,314 Call rights 327 337 Due to servicers 24,571 77,148 Derivative assets (Note 10) 2,423 6,762 MSRs purchase price holdback 101,290 60,436 Servicing fee receivables 60,520 7,405 Other liabilities 10,718 8,118 Ginnie Mae EBO servicer advances receivable, net (B) 8,916 14,829 $ 239,114 $ 205,444 Due from servicers 38,601 22,134 Ocwen common stock, at fair value 19,259 — Prepaid expenses 7,308 9,487 Other assets 21,240 4,269 $ 312,181 $ 244,498 (A) Represents claims receivable from the FHA on EBO and reverse mortgage loans for which foreclosure has been completed and for which New Residential has made or intends to make a claim on the FHA guarantee. (B) Represents an HLSS (Note 1) loan to a counterparty collateralized by servicer advances on Ginnie Mae EBO loans. Servicer Advances Receivable — Represents servicer advances due to New Residential’s servicer subsidiary, NRM (Note 5). The servicer advances receivable purchased in conjunction with MSRs are recorded with purchase discounts. Subsequent advances are recorded at cost, subject to impairment. Any related purchase discounts are accreted into servicing revenue, net (MSRs) or interest income (MSR financing receivables) on a straight-line basis over the estimated weighted average life of the advances. Repurchase Agreements and Notes and Bonds Payable — New Residential’s repurchase agreements are generally short-term debt that expire within one year . Such agreements and notes and bonds payable are carried at their contractual amounts, as specified by each repurchase or financing agreement, and generally treated as collateralized financing transactions. Recent Accounting Pronouncements In May 2014, the Financial Accounting Standards Board (“FASB”) issued Accounting Standards Update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will be required to exercise further judgment and make more estimates prospectively. These may include identifying performance obligations in the contract, estimating the amount of variab</t>
  </si>
  <si>
    <t>SEGMENT REPORTING</t>
  </si>
  <si>
    <t>Segment Reporting [Abstract]</t>
  </si>
  <si>
    <t>SEGMENT REPORTING New Residential conducts its business through the following segments: (i) investments in Excess MSRs, (ii) investments in MSRs, (iii) Servicer Advance Investments, (iv) investments in real estate securities, (v) investments in residential mortgage loans, (vi) investments in consumer loans, and (vii) corporate. The corporate segment consists primarily of (i) general and administrative expenses, (ii) the management fees and incentive compensation related to the Management Agreement and (iii) corporate cash and related interest income. Securities owned by New Residential (Note 7) that are collateralized by servicer advances and consumer loans are included in the Servicer Advances and Consumer Loans segments, respectively. Secured corporate loans effectively collateralized by Excess MSRs are included in the Excess MSRs segment. Summary financial data on New Residential’s segments is given below, together with a reconciliation to the same data for New Residential as a whole: Servicing Related Assets Residential Securities and Loans Excess MSRs MSRs Servicer Real Estate Securities Residential Mortgage Loans Consumer Loans Corporate Total Year Ended December 31, 2017 Interest income $ 103,053 $ 78,715 $ 531,645 $ 431,706 $ 110,087 $ 263,844 $ 629 $ 1,519,679 Interest expense 36,086 43,327 154,174 122,997 51,473 52,808 — 460,865 Net interest income (expense) 66,967 35,388 377,471 308,709 58,614 211,036 629 1,058,814 Impairment — — — 10,334 12,593 63,165 — 86,092 Servicing revenue, net — 424,349 — — — — — 424,349 Other income (loss) 18,919 66,608 89,034 (16,371 ) 16,175 28,075 5,346 207,786 Operating expenses 606 180,604 5,120 1,471 31,529 43,552 159,695 422,577 Income (Loss) Before Income Taxes 85,280 345,741 461,385 280,533 30,667 132,394 (153,720 ) 1,182,280 Income tax expense (benefit) — 22,393 143,793 — 1,272 170 — 167,628 Net Income (Loss) $ 85,280 $ 323,348 $ 317,592 $ 280,533 $ 29,395 $ 132,224 $ (153,720 ) $ 1,014,652 Noncontrolling interests in income (loss) of consolidated subsidiaries $ — $ — $ 11,227 $ — $ — $ 45,892 $ — $ 57,119 Net income (loss) attributable to common stockholders $ 85,280 $ 323,348 $ 306,365 $ 280,533 $ 29,395 $ 86,332 $ (153,720 ) $ 957,533 Servicing Related Assets Residential Securities and Loans Excess MSRs MSRs Servicer Real Estate Securities Residential Mortgage Loans Consumer Loans Corporate Total December 31, 2017 Investments $ 1,345,478 $ 2,334,232 $ 4,027,379 $ 8,071,140 $ 2,544,984 $ 1,425,675 $ — $ 19,748,888 Cash and cash equivalents 408 104,545 78,353 38,728 15,483 40,687 17,594 295,798 Restricted cash 13,153 30,454 60,516 — — 46,129 — 150,252 Other assets 2,891 726,530 18,576 1,098,921 113,035 28,621 30,050 2,018,624 Total assets $ 1,361,930 $ 3,195,761 $ 4,184,824 $ 9,208,789 $ 2,673,502 $ 1,541,112 $ 47,644 $ 22,213,562 Debt $ 483,978 $ 1,761,011 $ 3,526,380 $ 6,534,300 $ 2,108,007 $ 1,332,854 $ — $ 15,746,530 Other liabilities 1,033 194,465 (5,658 ) 1,200,905 23,917 6,596 249,612 1,670,870 Total liabilities 485,011 1,955,476 3,520,722 7,735,205 2,131,924 1,339,450 249,612 17,417,400 Total equity 876,919 1,240,285 664,102 1,473,584 541,578 201,662 (201,968 ) 4,796,162 Noncontrolling interests in equity of consolidated subsidiaries — — 71,491 — — 34,466 — 105,957 Total New Residential stockholders’ equity $ 876,919 $ 1,240,285 $ 592,611 $ 1,473,584 $ 541,578 $ 167,196 $ (201,968 ) $ 4,690,205 Investments in equity method investees $ 171,765 $ — $ — $ — $ — $ 51,412 $ — $ 223,177 Servicing Related Assets Residential Securities and Loans Excess MSRs MSRs Servicer Real Estate Securities Residential Mortgage Loans Consumer Loans Corporate Total Year Ended December 31, 2016 Interest income $ 150,141 $ — $ 369,809 $ 265,862 $ 56,249 $ 232,750 $ 1,924 $ 1,076,735 Interest expense 19,160 — 224,879 49,283 25,675 54,427 — 373,424 Net interest income (expense) 130,981 — 144,930 216,579 30,574 178,323 1,924 703,311 Impairment — — — 10,264 23,870 53,846 — 87,980 Servicing revenue, net — 118,169 — — — — — 118,169 Other income (loss) 11,398 — (4,624 ) (47,747 ) 26,779 76,518 13 62,337 Operating expenses 1,259 10,693 3,724 1,480 14,961 39,466 102,627 174,210 Income (Loss) Before Income Taxes 141,120 107,476 136,582 157,088 18,522 161,529 (100,690 ) 621,627 Income tax expense (benefit) — 15,683 21,036 — 2,117 75 — 38,911 Net Income (Loss) $ 141,120 $ 91,793 $ 115,546 $ 157,088 $ 16,405 $ 161,454 $ (100,690 ) $ 582,716 Noncontrolling interests in income (loss) of consolidated subsidiaries $ — $ — $ 40,136 $ — $ — $ 38,127 $ — $ 78,263 Net income (loss) attributable to common stockholders $ 141,120 $ 91,793 $ 75,410 $ 157,088 $ 16,405 $ 123,327 $ (100,690 ) $ 504,453 Servicing Related Assets Residential Securities and Loans Excess MSRs MSRs Servicer Real Estate Securities Residential Mortgage Loans Consumer Loans Corporate Total December 31, 2016 Investments $ 1,594,243 $ 659,483 $ 5,806,740 $ 4,973,711 $ 947,017 $ 1,799,486 $ — $ 15,780,680 Cash and cash equivalents 2,225 95,840 94,368 8,405 5,366 27,962 56,436 290,602 Restricted cash 24,538 — 82,122 — — 56,435 — 163,095 Other assets 2,404 75,102 180,705 1,753,076 100,951 35,921 16,993 2,165,152 Total assets $ 1,623,410 $ 830,425 $ 6,163,935 $ 6,735,192 $ 1,053,334 $ 1,919,804 $ 73,429 $ 18,399,529 Debt $ 729,145 $ — $ 5,698,160 $ 4,203,249 $ 783,006 $ 1,767,676 $ — $ 13,181,236 Other liabilities 2,189 132,417 24,123 1,394,682 22,689 6,382 167,634 1,750,116 Total liabilities 731,334 132,417 5,722,283 5,597,931 805,695 1,774,058 167,634 14,931,352 Total equity 892,076 698,008 441,652 1,137,261 247,639 145,746 (94,205 ) 3,468,177 Noncontrolling interests in equity of consolidated subsidiaries — — 173,057 — — 35,020 — 208,077 Total New Residential stockholders’ equity $ 892,076 $ 698,008 $ 268,595 $ 1,137,261 $ 247,639 $ 110,726 $ (94,205 ) $ 3,260,100 Investments in equity method investees $ 194,788 $ — $ — $ — $ — $ — $ — $ 194,788 Servicing Related Assets Residential Securities and Loans Excess MSRs Servicer Real Estate Securities Residential Mortgage Loans Consumer Loans Corporate Total Year Ended December 31, 2015 Interest income $ 134,565 $ 354,616 $ 110,123 $ 43,180 $ 1 $ 2,587 $ 645,072 Interest expense 11,625 216,837 18,230 21,510 1,615 4,196 274,013 Net interest income (expense) 122,940 137,779 91,893 21,670 (1,614 ) (1,609 ) 371,059 Impairment — — 5,788 18,596 — — 24,384 Other income (loss) 72,802 (53,426 ) (33,604 ) 15,405 43,954 (3,102 ) 42,029 Operating expenses 1,101 14,316 1,227 13,415 228 87,536 117,823 Income (Loss) Before Income Taxes 194,641 70,037 51,274 5,064 42,112 (92,247 ) 270,881 Income tax expense (benefit) — (8,127 ) — (3,199 ) 325 — (11,001 ) Net Income (Loss) $ 194,641 $ 78,164 $ 51,274 $ 8,263 $ 41,787 $ (92,247 ) $ 281,882 Noncontrolling interests in income of consolidated subsidiaries $ — $ 18,407 $ — $ — $ — $ (5,161 ) $ 13,246 Net income (loss) attributable to common stockholders $ 194,641 $ 59,757 $ 51,274 $ 8,263 $ 41,787 $ (87,086 ) $ 268,636</t>
  </si>
  <si>
    <t>INVESTMENTS IN EXCESS MORTGAGE SERVICING RIGHTS</t>
  </si>
  <si>
    <t>Transfers and Servicing [Abstract]</t>
  </si>
  <si>
    <t>INVESTMENTS IN EXCESS MORTGAGE SERVICING RIGHTS The following table presents activity related to the carrying value of New Residential’s direct investments in Excess MSRs: Servicer Nationstar SLS (A) Ocwen (B) Total Balance as of December 31, 2015 $ 698,304 $ 5,307 $ 877,906 $ 1,581,517 Purchases — 124 — 124 Interest income 63,772 (244 ) 86,613 150,141 Other income 2,802 — — 2,802 Proceeds from repayments (145,186 ) (1,015 ) (181,631 ) (327,832 ) Change in fair value (8,399 ) (237 ) 1,339 (7,297 ) Balance as of December 31, 2016 611,293 3,935 784,227 1,399,455 Purchases — — — — Interest income 46,393 (191 ) 56,851 103,053 Other income 2,384 — 1,993 4,377 Proceeds from repayments (120,485 ) (1,400 ) (130,122 ) (252,007 ) Proceeds from sales (13,505 ) — — (13,505 ) Change in fair value 6,153 569 (2,400 ) 4,322 Ocwen Transaction (Note 5) — — (71,982 ) (71,982 ) Balance as of December 31, 2017 $ 532,233 $ 2,913 $ 638,567 $ 1,173,713 (A) Specialized Loan Servicing LLC (“SLS”). (B) Ocwen Loan Servicing LLC, a subsidiary of Ocwen, services the loans underlying the Excess MSRs and Servicer Advance Investments acquired from HLSS (Note 1). In July 2017, New Residential entered into the Ocwen Transaction as described in Note 5. Subsequent to the Ocwen Transaction, the Excess MSRs formerly serviced by Ocwen become reclassified, as described in Note 5, as the underlying MSRs are transferred to NRM. Nationstar, SLS, or Ocwen,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Excess MSR investments serviced by Nationstar and SLS. Under such arrangements, New Residential is generally entitled to a pro rata interest in the Excess MSRs on any initial or subsequent refinancing by Nationstar of a loan in the original portfolio. New Residential has a similar recapture agreement with Ocwen; however, this agreement allows for Ocwen to retain the Excess MSR on recaptured loans up to a threshold and no payments have been made to New Residential under such arrangement to date. These recapture agreements do not apply to New Residential’s Servicer Advance Investments (Note 6). 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 The following is a summary of New Residential’s direct investments in Excess MSRs: December 31, 2017 UPB of Underlying Mortgages Interest in Excess MSR Weighted Average Life Years (A) Amortized Cost Basis (B) Carrying Value (C) New Residential (D) Fortress-managed funds Nationstar Agency Original and Recaptured Pools $ 63,839,281 32.5% - 66.7% (53.5%) 0.0% - 40.0% 20.0% - 35.0% 5.8 $ 249,003 $ 280,033 Recapture Agreements — 32.5% - 66.7% (53.5%) 0.0% - 40.0% 20.0% - 35.0% 11.4 18,944 44,603 63,839,281 6.2 267,947 324,636 Non-Agency (E) Nationstar and SLS Serviced: Original and Recaptured Pools $ 64,146,430 33.3% - 100.0% (59.6%) 0.0% - 50.0% 0.0% - 33.3% 5.4 $ 154,938 $ 190,696 Recapture Agreements — 33.3% - 100.0% (59.6%) 0.0% - 50.0% 0.0% - 33.3% 11.3 7,489 19,814 Ocwen Serviced Pools 89,135,588 100.0% —% —% 6.5 598,149 638,567 153,282,018 6.3 760,576 849,077 Total $ 217,121,299 6.3 $ 1,028,523 $ 1,173,713 December 31, 2016 UPB of Underlying Mortgages Interest in Excess MSR Weighted Average Life Years (A) Amortized Cost Basis (B) Carrying Value (C) New Residential (D) Fortress-managed funds Nationstar Agency Original and Recaptured Pools $ 78,295,454 32.5% - 66.7% (53.3%) 0.0% - 40.0% 20.0% - 35.0% 5.9 $ 296,508 $ 330,323 Recapture Agreements — 32.5% - 66.7% (53.3%) 0.0% - 40.0% 20.0% - 35.0% 12.3 25,524 51,434 78,295,454 6.4 322,032 381,757 Non-Agency (E) Nationstar and SLS Serviced: Original and Recaptured Pools $ 78,209,375 33.3% - 100.0% (59.4%) 0.0% - 50.0% 0.0% - 33.3% 5.2 $ 183,775 $ 219,980 Recapture Agreements — 33.3% - 100.0% (59.4%) 0.0% - 50.0% 0.0% - 33.3% 12.2 11,370 13,491 Ocwen Serviced Pools 121,471,168 100.0% —% —% 6.6 741,411 784,227 199,680,543 6.4 936,556 1,017,698 Total $ 277,975,997 6.4 $ 1,258,588 $ 1,399,455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Amounts in parentheses represent weighted averages. (E) New Residential also invested in related Servicer Advance Investments, including the basic fee component of the related MSR as of December 31, 2017 and 2016 (Note 6) on $139.5 billion and $186.4 billion UPB, respectively, underlying these Excess MSRs. Changes in fair value recorded in other income is comprised of the following: Year Ended December 31, 2017 2016 2015 Original and Recaptured Pools $ (5,630 ) $ (11,221 ) $ 34,936 Recapture Agreements 9,952 3,924 3,707 $ 4,322 $ (7,297 ) $ 38,643 As of December 31, 2017 and 2016 , weighted average discount rates of 8.9% and 9.8% , respectively, were used to value New Residential’s investments in Excess MSRs (directly and through equity method investe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held by New Residential: December 31, 2017 2016 Excess MSR assets $ 321,197 $ 372,391 Other assets 22,333 17,184 Other liabilities — — Equity $ 343,530 $ 389,575 New Residential’s investment $ 171,765 $ 194,788 New Residential’s ownership 50.0 % 50.0 % Year Ended December 31, 2017 2016 2015 Interest income $ 27,450 $ 36,502 $ 51,811 Other income (loss) (2,149 ) (3,359 ) 10,615 Expenses (68 ) (91 ) (107 ) Net income $ 25,233 $ 33,052 $ 62,319 New Residential’s investments in equity method investees changed during the years ended December 31, 2017 and 2016 as follows: 2017 2016 Balance at beginning of period $ 194,788 $ 217,221 Contributions to equity method investees — — Distributions of earnings from equity method investees (13,668 ) (22,046 ) Distributions of capital from equity method investees (21,972 ) (16,913 ) Change in fair value of investments in equity method investees 12,617 16,526 Balance at end of period $ 171,765 $ 194,788 The following is a summary of New Residential’s Excess MSR investments made through equity method investees: December 31, 2017 Unpaid Principal Balance Investee Interest in Excess MSR (A) New Residential Interest in Investees Amortized Cost Basis (B) Carrying Value (C) Weighted Average Life (Years) (D) Agency Original and Recaptured Pools $ 50,501,054 66.7% 50.0% $ 209,924 $ 271,785 5.7 Recapture Agreements — 66.7% 50.0% 23,571 49,412 11.4 Total $ 50,501,054 $ 233,495 $ 321,197 6.3 December 31, 2016 Unpaid Principal Balance Investee Interest in Excess MSR (A) New Residential Interest in Investees Amortized Cost Basis (B) Carrying Value (C) Weighted Average Life (Years) (D) Agency Original and Recaptured Pools $ 60,677,300 66.7% 50.0% $ 247,105 $ 314,401 5.8 Recapture Agreements — 66.7% 50.0% 29,974 57,990 12.2 $ 60,677,300 $ 277,079 $ 372,391 6.5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 The table below summarizes the geographic distribution of the underlying residential mortgage loans of the Excess MSR investments: Aggregate Direct and Equity Method Investees Percentage of Total Outstanding Unpaid Principal Amount December 31, State Concentration 2017 2016 California 24.0 % 24.1 % Florida 8.7 % 8.6 % New York 8.5 % 7.9 % Texas 4.6 % 4.6 % New Jersey 4.1 % 4.2 % Maryland 3.7 % 3.7 % Illinois 3.5 % 3.5 % Georgia 3.1 % 3.1 % Virginia 3.0 % 3.1 % Massachusetts 2.7 % 2.7 % Pennsylvania 2.6 % 2.5 % Arizona 2.5 % 2.5 % Other U.S. 29.0 % 29.5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 See Note 11 regarding the financing of Excess MSRs. INVESTMENTS IN MORTGAGE SERVICING RIGHTS AND MORTGAGE SERVICING RIGHTS FINANCING RECEIVABLES Mortgage Servicing Rights In 2016, a subsidiary of New Residential, New Residential Mortgage LLC (“NRM”), became a licensed or otherwise eligible mortgage servicer. NRM is presently licensed or otherwise eligible to hold MSRs in all states within the United States and the District of Columbia. Additionally, NRM has received approval from the FHA to hold MSRs associated with FHA-insured mortgage loans, from the Federal National Mortgage Association (“Fannie Mae”) to hold MSRs associated with loans owned by Fannie Mae, and from the Federal Home Loan Mortgage Corporation (“Freddie Mac”) to hold MSRs associated with loans owned by Freddie Mac. Fannie Mae and Freddie Mac are collectively referred to as the Government Sponsored Enterprises (“GSEs”). As an approved Fannie Mae Servicer, Freddie Mac Servicer and FHA-approved mortgagee, NRM is required to conduct aspects of its operations in accordance with applicable policies and guidelines published by FHA, Fannie Mae and Freddie Mac in order to maintain those approvals. As of December 31, 2017 , NRM is in compliance with such policies and guidelines, as well as with other ongoing requirements applicable to mortgage loan servicers under applicable state and federal laws. NRM engages third party licensed mortgage servicers as subservicers to perform the operational servicing duties in connection with the MSRs it acquires, in exchange for a subservicing fee which is recorded as “Subservicing expense” on New Residential’s Consolidated Statements of Income. As of December 31, 2017 , these subservicers include Nationstar, Ditech , PHH, Ocwen, Flagstar, and Citi, which subservice 41.2% , 29.9% , 20.9% , 6.3% , 1.1% , and 0.6% of the underlying UPB of the related mortgages, respectively (includes both Mortgage Servicing Rights and Mortgage Servicing Rights Financing Receivables). New Residential has entered into recapture agreements with respect to each of its MSR investments subserviced by Ditech (defined below) and Nationstar. Under the recapture agreements, New Residential is generally entitled to the MSRs on any initial or subsequent refinancing by Ditech or Nationstar of a loan in the original portfolios. Walter MSRs On August 8, 2016, NRM entered into a flow and bulk agreement for the purchase and sale of mortgage servicing rights (the “Walter Purchase Agreement”) with Ditech Financial LLC (“Ditech”), a subsidiary of Walter Investment Management Corp. During the year ended December 31, 2016, pursuant to the Walter Purchase Agreement, NRM purchased MSRs, and related servicer advances receivable, with respect to certain Fannie Mae residential mortgage loans with a total UPB of $32.3 billion for a purchase price of approximately $211.4 million . During the year ended December 31, 2017 , pursuant to the Walter Purchase Agreement, NRM purchased Walter Flow MSRs with respect to certain Fannie Mae and Freddie Mac residential mortgage loans with a total UPB of $9.3 billion for a purchase price of approximately $73.3 million . Ditech subservices the related residential mortgage loans. On November 10, 2016, NRM and Walter Capital Opportunity, LP and its subsidiaries entered into an agreement to purchase the MSRs, and related servicer advances receivable, with respect to a pool of existing Fannie Mae and Freddie Mac residential mortgage loans with a total UPB of approximately $32.5 billion for a purchase price of approximately $244.3 million . Ditech subservices the related residential mortgage loans. FirstKey MSRs On December 1, 2016, NRM and FirstKey Mortgage, LLC (“FirstKey”) entered into an agreement (the “FirstKey Purchase Agreement”) to purchase the MSRs, and related servicer advances receivable, with respect to a pool of existing Fannie Mae and Freddie Mac residential mortgage loans with an aggregate total UPB of approximately $12.5 billion for a purchase price of approximately $89.1 million . The purchase settled in December 2016. Flagstar and Nationstar subservice the related residential mortgage loans, as described below. Citi MSRs On January 27, 2017, NRM entered into an agreement with CitiMortgage, Inc. (“Citi”) to purchase the MSRs and related servicer advances receivable (the “Citi Transaction”) with respect to a pool of seasoned Fannie Mae and Freddie Mac residential mortgage loans with approximately $92.5 billion in total UPB for a purchase price of approximately $906.0 million , with a purchase price holdback of approximately $45.3 million . The purchase settled in March 2017. As of December 31, 2017 , Nationstar subservices primarily all of the related residential mortgage loans. United Shore MSRs On January 31, 2017, NRM entered into an agreement with United Shore Financial Services, LLC (“United Shore”) to purchase the MSRs, and related servicer advances receivable, with respect to a pool of existing Fannie Mae and Freddie Mac residential mortgage loans with approximately $9.8 billion in total UPB for a purchase price of approximately $94.8 million , with a purchase price holdback of approximately $9.5 million . The purchase settled in February 2017, and subservicing transferred to Nationstar during March and April 2017. On August 8, 2017, NRM entered into an agreement with United Shore to purchase the MSRs, and related servicer advances receivable, with respect to a pool of existing Fannie Mae and Freddie Mac residential mortgage loans with approximately $2.1 billion in total UPB for a purchase price of approximately $19.7 million , with a purchase price holdback of approximately $2.0 million . The purchase settled in August 2017. Nationstar subservices the related residential mortgage loans, as described below. RCS Transaction On February 17, 2017, NRM entered into an agreement with Residential Credit Solutions, Inc. (“RCS”) to purchase the MSRs, and related servicer advances receivable, with respect to a pool of existing Fannie Mae and Freddie Mac residential mortgage loans with approximately $5.2 billion in total UPB for a purchase price of approximately $48.6 million with a purchase price holdback of approximately $4.9 million . The purchase settled in February and March 2017. Ditech subservices the related residential mortgage loans. Subservicing Agreements On January 27, 2017, NRM entered into agreements pursuant to which Nationstar will subservice certain MSR portfolios on behalf of NRM, subject to GSE and other regulatory approvals. In 2017, subservicing duties for a portion of the residential mortgage loans related to the FirstKey MSRs and Citi MSRs, respectively, were transferred to Nationstar from FirstKey and Citi, respectively. On May 16, 2017, NRM entered into a subservicing agreement with Flagstar Bank, FSB (“Flagstar”). Flagstar was the predecessor subservicer of the remaining portion of the residential mortgage loans related to the FirstKey MSRs. The subservicing duties transferred to Flagstar in May 2017. New Residential records its investments in MSRs at fair value at acquisition and has elected to subsequently measure at fair value pursuant to the fair value measurement method. Servicing revenue, net recognized by New Residential related to its investments in MSRs was comprised of the following: Year Ended December 31, 2017 2016 Servicing fee revenue $ 412,971 $ 29,168 Ancillary and other fees 79,050 676 Servicing fee revenue and fees 492,021 29,844 Amortization of servicing rights (223,167 ) (15,354 ) Change in valuation inputs and assumptions 155,495 103,679 Servicing revenue, net $ 424,349 $ 118,169 The following table presents activity related to the carrying value of New Residential’s investments in MSRs: Balance as of December 31, 2015 $ — Purchases 571,158 Amortization of servicing rights (A) (15,354 ) Change in valuation inputs and assumptions 103,679 Balance as of December 31, 2016 $ 659,483 Purchases 1,143,693 Amortization of servicing rights (A) (223,167 ) Change in valuation inputs and assumptions 155,495 Balance as of December 31, 2017 $ 1,735,504 (A) Based on the ratio of the current UPB of the underlying residential mortgage loans relative to the original UPB of the underlying residential mortgage loans. The following is a summary of New Residential’s investments in MSRs as of December 31, 2017 and 2016 : UPB of Underlying Mortgages Weighted Average Life (Years) (A) Amortized Cost Basis Carrying Value (B) 2017 Agency $ 172,392,496 6.3 $ 1,476,330 $ 1,735,504 Non-Agency 61,654 5.6 — — Total $ 172,454,150 6.3 $ 1,476,330 $ 1,735,504 2016 Agency $ 79,935,302 7.0 $ 555,804 $ 659,483 (A) Weighted Average Life represents the weighted average expected timing of the receipt of expected cash flows for this investment. (B) Carrying Value represents fair value. As of December 31, 2017 and 2016 , weighted average discount rates of 9.1% and 12.0% , respectively, were used to value New Residential’s investments in MSRs. Mortgage Servicing Rights Financing Receivables PHH Transaction On December 28, 2016, NRM entered into an agreement with PHH Corporation (together with its subsidiaries, including PHH Mortgage Corporation, “PHH”) to purchase the MSRs, and related servicer advances receivables, with respect to approximately $60.1 billion in total UPB of seasoned Agency and private-label residential mortgage loans for a purchase price of approximately $502.5 million . The purchase settled in stages during 2017. As of December 31, 2017 , MSRs, and related servicer advances receivables, with respect to private-label residential mortgage loans of approximately $6.0 billion in total UPB with a purchase price of approximately $35.5 million had not been settled. Concurrently with the purchase agreement, NRM entered into a subservicing agreement with PHH, pursuant to which PHH Mortgage, a wholly owned subsidiary of PHH, subservices the residential mortgage loans underlying the MSRs acquired by NRM for an initial term of three years, subject to certain conditions. New Residential has entered into a recapture agreement with respect to each of its MSR investments subserviced by PHH. Under the recapture agreement, New Residential is generally entitled to the MSRs on any initial or subsequent refinancing by PHH of a loan in the original portfolio. As a result of the length of the initial term of the related subservicing agreement between NRM and PHH, although the MSRs were legally sold, solely for accounting purposes New Residential determined that substantially all of the risks and rewards inherent in owning the MSRs had not been transferred to NRM, and that the purchase agreement would not be treated as a sale under GAAP. Therefore, rather than recording an investment in MSRs, New Residential has recorded an investment in mortgage servicing rights financing receivables. Income from this investment (net of subservicing fees) is recorded as interest income, and New Residential has elected to measure the investment at fair value, with changes in fair value flowing through Change in fair value of investments in mortgage servicing rights financing receivables in the Consolidated Statements of Income. Ocwen Transaction On July 23, 2017, New Residential entered into a series of agreements with Ocwen that supersede the arrangements among the parties set forth in (i) the Master Servicing Rights Purchase Agreement, dated as of October 1, 2012, as amended by Amendment No. 1 to Master Servicing Rights Purchase Agreement and Sale Supplements, dated as of December 26, 2012, and Amendment No. 2 to Master Servicing Rights Purchase Agreement and Sale Supplements, dated as of April 6, 2015 (as so amended, the “Original Ocwen MSR Purchase Agreement”), and (ii) certain sale supplements to the Original Ocwen MSR Purchase Agreement, as amended by Amendment No. 1 to Master Servicing Rights Purchase Agreement and Sale Supplements, dated as of December 26, 2012, Amendment to Sale Supplements dated as of July 1, 2013, Amendment to Sale Supplement, dated as of September 30, 2013, Amendment to Sale Supplements, dated as of February 4, 2014, Amendment No. 2 to Master Servicing Rights Purchase Agreement and Sale Supplements, dated as of April 6, 2015, and February Amendment, dated as of February 17, 2017 (as so amended, the “Original Ocwen Sale Supplements” and, together with the Original Ocwen MSR Purchase Agreement, the “Original Ocwen Agreements”). These transactions (collectively, the “Ocwen Transaction”) are described in further detail below. In addition, pursuant to a Transaction Agreement dated July 23, 2017, New Residential acquired from Ocwen in a private placement 6,075,510 shares of Ocwen common stock, par value $0.01 per share, at a price per share of $2.29 , for a total of approximately $13.9 million (Note 2). On July 23, 2017, Ocwen and New Residential entered into a Master Agreement (the “Ocwen Master Agreement”) and a Transfer Agreement (the “Ocwen Transfer Agreement”) pursuant to which Ocwen and New Residential agreed to undertake certain actions to facilitate the transfer from Ocwen to New Residential of Ocwen’s remaining interests in the mortgage servicing rights relating to loans with an aggregate unpaid principal balance of approximately $110.0 billion that are subject to the Original Ocwen Agreements (the “Ocwen Subject MSRs”) and with respect to which New Residential holds the Rights to MSRs (as defined in the Original Ocwen Agreements). The Ocwen Master Agreement provides for, among other things, the following: • The parties will cooperate to obtain any third party consents required to transfer Ocwen’s remaining interests in the Ocwen Subject MSRs to New Residential. • Upon obtaining the required third party consents and each Ocwen Subject MSR ceasing to be a Deferred Servicing Agreement (as defined in the Original Ocwen Agreements) covered under the Original Ocwen Agreements, New Residential will make a lump sum payment to Ocwen. These lump sum payments may total up to approximately $400.0 million in the aggregate if all of the Ocwen Subject MSRs are transferred to New Residential. • Upon transfer, Ocwen will subservice the mortgage loans related to such Ocwen Subject MSRs pursuant to the Ocwen Subservicing Agreement (as defined below). • In the event that the required third party consents are not obtained within one year (by July 23, 2018) or such earlier date mutually agreed to by the parties, the applicable Ocwen Subject MSRs may (i) become subject to a new mortgage servicing rights agreement to be negotiated between Ocwen and New Residential, (ii) be acquired by Ocwen at a price determined in accordance with the terms of the Ocwen Master Agreement, (iii) be sold to one or more third parties in accordance with the terms of the Ocwen Master Agreement, or (iv) remain subject to the Original Ocwen Agreements. • New Residential agrees to up to an eighteen month standstill (until January 23, 2019), subject to certain conditions, of its rights with respect to certain Ocwen Subject MSRs under the Original Ocwen Agreements to replace Ocwen as named servicer upon the occurrence of certain specified termination events. New Residential will permanently waive such rights if a specified percentage of the Ocwen Subject MSRs have been transferred to NRM or are not otherwise subject to the Original Ocwen Agreements before the end of the period contemplated by the Ocwen Master Agreement. • The resolution of certain payment obligations by New Residential and Ocwen under the terms of the Original Ocwen Agreements. Pursuant to the Ocwen Transfer Agreement, Ocwen agreed to transfer its legal title and any other remaining interest in certain mortgage servicing rights to New Residential upon satisfaction of customary conditions precedent. The Ocwen Transfer Agreement contains customary representations, warranties, covenants and indemnification obligations of Ocwen as transferor of the Ocwen Subject MSRs. On July 23, 2017, New Residential and Ocwen entered into a subservicing agreement (the “Ocwen Subservicing Agreement”) pursuant to which Ocwen will subservice the mortgage loans related to the Ocwen Subject MSRs that are transferred to New Residential pursuant to the Ocwen Master Agreement and Ocwen Transfer Agreement. The Ocwen Subservicing Agreement contains customary representations, warranties, covenants and indemnification obligations of Ocwen as subservicer and prior servicer. In consideration for subservicing such mortgage loans, Ocwen will receive a fixed subservicing fee and certain other customary ancillary compensation as set forth in the Ocwen Subservicing Agreement. The initial term of the Ocwen Subservicing Agreement is five years. At any time during the initial term, New Residential may terminate the agreement for convenience, subject to Ocwen’s right to receive a termination fee (amortizing monthly during the initial term) and proper notice. Following the initial term, New Residential may extend the term of the Ocwen Subservicing Agreement for additional three month periods by delivering written notice to Ocwen of its desire to extend such contract thirty days prior to the end of such three month period. Furthermore, at any time following the initial term, the Ocwen Subservicing Agreement may be canceled by Ocwen at the end of each twelve month period following the initial term by delivering proper notice. In addition, New Residential and Ocwen each have the ability to terminate the agreement for cause if certain events specified in the Ocwen Subservicing Agreement occur. If either New Residential or Ocwen terminates the agreement for cause, the other party is required to pay certain fees and costs as set forth in the agreement. If New Residential exercises an early termination provision in a securitization transaction during the initial term and elects not to retain Ocwen as servicer following such early termination with respect to the related mortgage loans, New Residential may be required to pay an exit fee to Ocwen (which decreases monthly during the initial term). The subservicing fees payable by New Residential to Ocwen under the Ocwen Subservicing Agreement are expected to be less than the fees that would have been payable by New Residential under the Original Ocwen Agreements. As of December 31, 2017 , MSRs representing approximately $14.8 billion UPB of underlying loans have been transferred pursuant to the Ocwen Transaction, and MSRs representing approximately $86.8 billion UPB of underlying loans remain to be transferred (after paydowns and other factors). Through December 31, 2017 , $54.6 million of related lump sum payments have been made or accrued by New Residential to Ocwen. Upon transfer, any interests already held by New Residential are reclassified (from Excess MSRs or Servicer Advance Investments) to become part of the basis of the MSR financing receivables held by NRM. As a result of the length of the initial term of the related subservicing agreement between NRM and Ocwen, although the MSRs were legally sold, solely for accounting purposes New Residential determined that substantially all of the risks and rewards inherent in owning the MSRs had not been transferred to NRM, and that the purchase agreement would not be treated as a sale under GAAP. Therefore, rather than recording an investment in MSRs, New Residential has recorded an investment in mortgage servicing rights financing receivables. Income from this investment (net of subservicing fees) is recorded as interest income, and New Residential has elected to measure the investment at fair value, with changes in fair value flowing through Change in fair value of investments in mortgage servicing rights financing receivables in the Consolidated Statements of Income. On August 28, 2017, New Residential Sales Corp. (together with any other future licensed real estate brokerage subsidiary of New Residential, “NRZ Brokerage”), a licensed real estate brokerage subsidiary of New Residential, entered into a Cooperative Brokerage Agreement (the “Altisource Brokerage Agreement”) with REALHome Services and Solutions, Inc. and REALHome Services and Solutions - CT, Inc. (collectively, “RHSS”), two licensed real estate brokerage subsidiaries of Altisource Portfolio Solutions S.A. (together with its subsidiaries, “Altisource”). Under the Altisource Brokerage Agreement, RHSS will exclusively provide marketing and listing services for REO properties included in certain MSR portfolios acquired, or to be acquired, by New Residential, including (i) an approximately $110 billion UPB (as of June 30, 2017) non-agency MSR portfolio that New Residential agreed to acquire from certain subsidiaries of Ocwen in July 2017 and certain other Ocwen-owned portfolios if New Residential were to acquire these portfolios from Ocwen in the future (collectively, the “Ocwen Portfolio”), and (ii) an approximately $6 billion UPB (as of June 30, 2017) non-agency MSR portfolio that New Residential agreed to acquire from certain subsidiaries of PHH in December 2016 (the “PHH Portfolio” and, together with the Ocwen Portfolio, the “Covered Portfolios”). Pursuant to the Altisource Brokerage Agreement, RHSS will begin to receive REO referrals from NRZ Brokerage as the Covered Portfolios are transferred to one or more subsidiaries of New Residential, subject to PHH’s approval of Altisource as a vendor in the case of the PHH Portfolio. NRZ Brokerage will receive a referral commission for each REO property sold by RHSS on behalf of New Residential for which RHSS receives a commission under the Altisource Brokerage Agreement. The Altisource Brokerage Agreement, which extends through August 2025, establishes a direct relationship between the brokerages, irrespective of New Residential’s subservicer. On August 28, 2017, RHSS and Altisource also entered into a letter agreement with New Residential (the “Altisource Letter Agreement”), which provides for New Residential to directly appoint RHSS (or another real estate brokerage subsidiary designated by Altisource) to perform the real estate brokerage services with respect to REO properties in the Covered Portfolios, subject to certain specified exceptions, in the event that NRZ Brokerage does not refer the business to RHSS and in which case the designated Altisource brokerage subsidiary would retain the seller’s brokerage commission. Concurrently with the Altisource Brokerage Agreement and the Altisource Letter Agreement, Altisource executed a letter of intent with New Residential to enter into a services agreement (as amended, the “Altisource Services LOI”). Under the anticipated services agreement, to the extent allowable by law and other applicable contractual requirements, Altisource would provide certain fee-based services with respect to the Ocwen Portfolio, also through August 31, 2025. Pursuant to the Altisource Services LOI, the parties have agreed to negotiate in good faith toward the execution of a services agreement through and until February 28, 2018, such date to be automatically extended to March 31, 2018 if the parties are stil</t>
  </si>
  <si>
    <t>INVESTMENTS IN MORTGAGE SERVICING RIGHTS AND MORTGAGE SERVICING RIGHTS FINANCING RECEIVABLES</t>
  </si>
  <si>
    <t>SERVICER ADVANCE INVESTMENTS</t>
  </si>
  <si>
    <t>Investments, All Other Investments [Abstract]</t>
  </si>
  <si>
    <t>SERVICER ADVANCE INVESTMENTS In December 2013, New Residential and third-party co-investors, through a joint venture entity (Advance Purchaser LLC, the “Buyer”) consolidated by New Residential, purchased the outstanding servicer advances related to a portfolio of residential mortgage loans that is serviced by Nationstar and is a subset of the same portfolio of loans in which New Residential has invested in a portion of the Excess MSRs (Note 4), including the basic fee component of the related MSRs. In August 2017, New Residential purchased an additional 27.0% interest in the Buyer from third-party co-investors for an aggregate purchase price of $65.9 million . A taxable wholly-owned subsidiary of New Residential is the managing member of the Buyer and owned an approximately 72.8% interest in the Buyer as of December 31, 2017 . As of December 31, 2017 , noncontrolling third-party co-investors, owning the remaining interest in the Buyer, have funded capital commitments to the Buyer of $389.6 million and New Residential has funded capital commitments to the Buyer of $312.7 million . The Buyer may call capital up to the commitment amount on unfunded commitments and recall capital to the extent the Buyer makes a distribution to the co-investors, including New Residential. As of December 31, 2017 , the third-party co-investors and New Residential had previously funded their commitments, however the Buyer may recall $309.1 million and $254.8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e Buyer has purchased servicer advances from Nationstar, is required to purchase all future servicer advances made with respect to this portfolio of loans from Nationstar, and receives cash flows from advance recoveries and the basic fee component of the related MSRs, net of compensation paid back to Nationstar in consideration of Nationstar’s servicing activities. The compensation paid to Nationstar as of December 31, 2017 was approximately 9.3% of the basic fee component of the related MSRs plus a performance fee that represents a portion (up to 100% ) of the cash flows in excess of those required for the Buyer to obtain a specified return on its equity. New Residential also acquired a portion of the call rights related to this portfolio of loans. In December 2014, New Residential agreed to acquire (the “SLS Transaction”) 50% of the Excess MSRs and all of the servicer advances and related basic fee portion of the MSR, and a portion of the call rights related to a portfolio of residential mortgage loans which is serviced by SLS. Fortress-managed funds acquired the other 50% of the Excess MSRs. SLS services the loans in exchange for a servicing fee of 10.75 basis points (“bps”) and an incentive fee (the “SLS Incentive Fee”) which is based on the ratio of the outstanding servicer advances to the UPB of the underlying loans. In April 2015, New Residential acquired Servicer Advance Investments and Excess MSRs in connection with the HLSS Acquisition (Note 1). Ocwen services the underlying loans in exchange for a servicing fee of 12% times the servicing fee collections of the underlying loans, which as of December 31, 2017 is equal to 6.1 bps times the UPB of the underlying loans, and an incentive fee which is reduced by LIBOR plus 2.75% per annum of the amount, if any, of servicer advances outstanding in excess of a defined target. In July 2017, New Residential entered into the Ocwen Transaction as described in Note 5. Subsequent to the Ocwen Transaction, the Servicer Advance Investments (including the related basic fee portion of the MSR) formerly serviced by Ocwen become reclassified, as described in Note 5, as the underlying MSRs are transferred to NRM. In connection with the HLSS Acquisition, New Residential acquired from Ocwen the call rights related to the residential mortgage loans underlying the Excess MSRs and Servicer Advance Investments acquired from HLSS. New Residential continues to evaluate the call rights it acquired from Nationstar, SLS and Ocwen, and its ability to exercise such rights and realize the benefits therefrom are subject to a number of risks. The actual UPB of the residential mortgage loans on which New Residential can successfully exercise call rights and realize the benefits therefrom may differ materially from its initial assumptions. All of New Residential’s Servicer Advance Investments are comprised of outstanding servicer advances, the requirement to purchase all future servicer advances made with respect to a specified pool of residential mortgage loans, and the basic fee component of the related MSR. New Residenti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The following is a summary of New Residential’s Servicer Advance Investments, including the right to the basic fee component of the related MSRs: Amortized Cost Basis Carrying Value (A) Weighted Average Discount Rate Weighted Average Yield Weighted Average Life (Years) (B) Change in Fair Value Recorded in Other Income for Year then Ended December 31, 2017 Servicer Advance Investments (C) $ 3,924,003 $ 4,027,379 6.8 % 7.3 % 5.1 $ 84,418 December 31, 2016 Servicer Advance Investments (C) $ 5,687,635 $ 5,706,593 5.6 % 5.5 % 4.6 $ (7,768 ) (A) Carrying value represents the fair value of the Servicer Advance Investments, including the basic fee component of the related MSRs. (B) Weighted Average Life represents the weighted average expected timing of the receipt of expected net cash flows for this investment. (C) Excludes asset-backed securities collateralized by servicer advances, which had an aggregate face amount of $100.0 million and an aggregate carrying value of $100.1 million as of December 31, 2016 . The following i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Notes and Bonds Payable Gross Net (B) Gross Net December 31, 2017 Servicer Advance Investments (D) $ 139,460,371 $ 3,581,876 2.6 % $ 3,461,718 93.2 % 92.0 % 3.3 % 3.0 % December 31, 2016 Servicer Advance Investments (D) $ 186,362,657 $ 5,617,759 3.0 % $ 5,560,412 94.5 % 93.4 % 3.2 % 2.8 % (A) Based on outstanding servicer advances, excluding purchased but unsettled servicer advances and certain deferred servicing fees (“DSF”) on which New Residential receives financing. If New Residential were to include these DSF in the servicer advance balance, gross and net LTV as of December 31, 2017 would be 87.4% and 86.3% , respectively. Also excludes retained Non-Agency bonds with a current face amount of $80.0 million from the outstanding servicer advance debt. If New Residential were to sell these bonds, gross and net LTV as of December 31, 2017 would be 95.3% and 94.1% , respectively.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December 31, 2017 2016 Principal and interest advances $ 909,133 $ 1,489,929 Escrow advances (taxes and insurance advances) 1,636,381 2,613,050 Foreclosure advances 1,036,362 1,514,780 Total $ 3,581,876 $ 5,617,759 Interest income recognized by New Residential related to its Servicer Advance Investments was comprised of the following: Year Ended December 31, 2017 2016 2015 Interest income, gross of amounts attributable to servicer compensation $ 871,506 $ 922,006 $ 799,126 Amounts attributable to base servicer compensation (A) (227,585 ) (127,631 ) (107,929 ) Amounts attributable to incentive servicer compensation (A) (115,565 ) (430,025 ) (338,881 ) Interest income from Servicer Advance Investments (A) $ 528,356 $ 364,350 $ 352,316 (A) Total interest income of $528.4 million for the year ended December 31, 2017 includes retrospective adjustments of $204.1 million , mainly due to changes in cash flow assumptions relating to the HLSS portfolio, including a change in the cost of subservicing assumption to 13 bps. New Residential has determined that the Buyer is a VIE. The following table presents information on the assets and liabilities related to this consolidated VIE. As of December 31, 2017 2016 Assets Servicer advance investments, at fair value $ 1,002,102 $ 1,731,633 Cash and cash equivalents 40,929 37,854 All other assets 13,011 19,799 Total assets (A) $ 1,056,042 $ 1,789,286 Liabilities Notes and bonds payable $ 789,979 $ 1,464,851 All other liabilities 3,308 5,187 Total liabilities (A) $ 793,287 $ 1,470,038 (A) The creditors of the Buyer do not have recourse to the general credit of New Residential and the assets of the Buyer are not directly available to satisfy New Residential’s obligations. Others’ interests in the equity of the Buyer is computed as follows: December 31, 2017 2016 Total Advance Purchaser LLC equity $ 262,755 $ 319,248 Others’ ownership interest 27.2 % 54.2 % Others’ interest in equity of consolidated subsidiary $ 71,491 $ 173,057 Others’ interests in the Buyer’s net income (loss) is computed as follows: Year Ended December 31, 2017 2016 2015 Net Advance Purchaser LLC income $ 23,604 $ 72,159 $ 33,180 Others’ ownership interest as a percent of total (A) 47.6 % 55.6 % 55.5 % Others’ interest in net income of consolidated subsidiaries $ 11,227 $ 40,136 $ 18,407 (A) As a result, New Residential owned 52.4% , 44.4% and 44.5% of the Buyer, on average during the years ended December 31, 2017 , 2016 and 2015 , respectively. See Note 11 regarding the financing of Servicer Advance Investments.</t>
  </si>
  <si>
    <t>INVESTMENTS IN REAL ESTATE AND OTHER SECURITIES</t>
  </si>
  <si>
    <t>Investments, Debt and Equity Securities [Abstract]</t>
  </si>
  <si>
    <t>INVESTMENTS IN REAL ESTATE AND OTHER SECURITIES “Agency” residential mortgage backed securities (“RMBS”) are RMBS issued by a government sponsored enterprise, such as Fannie Mae or Freddie Mac. “Non-Agency” RMBS are issued by either public trusts or private label securitization entities. Activities related to New Residential’s investments in real estate and other securities were as follows: Year Ended December 31, 2017 Year Ended December 31, 2016 (in millions) (in millions) Treasury Agency Non-Agency Agency Non-Agency Purchases Face $ 1,552.0 $ 7,135.2 $ 7,606.5 $ 7,163.3 $ 5,431.6 Purchase Price 1,545.3 7,367.8 3,053.0 7,467.6 2,746.3 Sales Face $ 690.0 $ 7,310.7 $ 235.1 $ 6,466.1 $ 332.5 Amortized Cost 687.2 7,536.6 164.3 6,749.4 284.7 Sale Price 686.7 7,539.6 182.4 6,740.0 266.6 Gain (Loss) on Sale (0.5 ) 3.0 18.0 (9.4 ) (18.1 ) As of December 31, 2017 , New Residential had sold and purchased $1.0 billion and $1.1 billion face amount of Agency RMBS for $1.0 billion and $1.1 billion , respectively, and purchased $45.0 million face amount of Non-Agency RMBS for $41.1 million , which had not yet been settled. These unsettled sales and purchases were recorded on the balance sheet on trade date as Trades Receivable and Trades Payable.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 8 for further details on these transactions. The following is a summary of New Residential’s real estate and other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Gross Unrealized Weighted Average Asset Type Outstanding Face Amount Amortized Cost Basis Gains Losses Carrying Value (A) Number of Securities Rating (B) Coupon (C) Yield Life (Years) (D) Principal Subordination (E) December 31, 2017 Treasury $ 862,000 $ 858,028 $ — $ (5,294 ) $ 852,734 3 AAA 2.21 % 2.27 % 8.1 N/A Agency RMBS (F)(G) 1,203,629 1,247,093 1,176 (4,652 ) 1,243,617 98 AAA 3.49 % 2.83 % 7.0 N/A Non-Agency RMBS (H) (I) 12,757,357 5,599,644 423,504 (48,359 ) 5,974,789 751 CCC- 2.27 % 5.66 % 7.7 8.5 % Total/Weighted Average $ 14,822,986 $ 7,704,765 $ 424,680 $ (58,305 ) $ 8,071,140 852 B+ 2.44 % 4.83 % 7.6 December 31, 2016 Agency RMBS (F)(G) $ 1,486,739 $ 1,532,421 $ 1,803 $ (3,926 ) $ 1,530,298 57 AAA 3.45 % 2.94 % 9.1 N/A Non-Agency RMBS (H) (I) 7,302,218 3,415,906 147,206 (19,552 ) 3,543,560 536 CCC- 1.59 % 5.88 % 7.9 8.8 % Total/Weighted Average $ 8,788,957 $ 4,948,327 $ 149,009 $ (23,478 ) $ 5,073,858 593 BB- 2.16 % 4.97 % 8.3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204 bonds with a carrying value of $380.5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186.0 million and $0.0 million ,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and servicer advance bonds. (F) Includes securities issued or guaranteed by U.S. Government agencies such as Fannie Mae or Freddie Mac. (G) The total outstanding face amount was $1.1 billion and $1.3 billion for fixed rate securities and $0.1 billion and $0.2 billion for floating rate securities as of December 31, 2017 and 2016 , respectively. (H) The total outstanding face amount was $1.3 billion (including $0.7 billion of residual and fair value option notional amount) and $1.2 billion (including $0.8 billion of residual and fair value option notional amount) for fixed rate securities and $11.5 billion (including $4.5 billion of residual and fair value option notional amount) and $6.1 billion (including $2.1 billion of residual and fair value option notional amount) for floating rate securities as of December 31, 2017 and 2016 , respectively. (I) Includes other asset backed securities (“ABS”) consisting primarily of (i) interest-only securities and servicing strips (fair value option securities) which New Residential elected to carry at fair value and record changes to valuation through the income statement, (ii) bonds backed by servicer advances and (iii) bonds backed by consumer loans. Gross Unrealized Weighted Average Asset Type Outstanding Face Amount Amortized Cost Basis Gains Losses Carrying Value Number of Securities Rating Coupon Yield Life (Years) Principal Subordination December 31, 2017 Consumer loan bonds $ 29,690 $ 29,780 $ 971 $ (528 ) $ 30,223 3 N/A N/A 17.17 % 1.5 N/A Fair Value Option Securities Interest-only Securities 4,475,794 205,740 10,407 (9,887 ) 206,260 49 AA- 1.51 % 5.33 % 3.2 N/A Servicing Strips 450,974 4,958 1,613 (225 ) 6,346 20 N/A 0.27 % 21.62 % 6.7 N/A December 31, 2016 Servicer Advance Bonds $ 100,000 $ 99,838 $ 310 $ — $ 100,148 1 AAA 3.21 % 3.10 % 0.7 N/A Fair Value Option Securities Interest-only Securities 2,062,647 113,342 5,270 (6,555 ) 112,057 28 AA+ 1.85 % 5.30 % 2.9 N/A Servicing Strips 456,629 5,613 311 (1 ) 5,923 11 NA 0.27 % 21.74 % 6.2 N/A Unrealized losses that are considered other-than-temporary are recognized currently in earnings. During the year ended December 31, 2017 , New Residential recorded OTTI charges of $10.3 million with respect to real estate securities. During the year ended December 31, 2016 , New Residential recorded OTTI of $10.3 million . During the year ended December 31, 2015 , New Residential recorded OTTI of $5.8 million . Any remaining unrealized losses on New Residential’s securities were primarily the result of changes in market factors, rather than issue-specific credit impairment. New Residential performed analyses in relation to such securities, using its best estimate of their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New Residential’s securities in an unrealized loss position as of December 31, 2017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4,446,684 $ 2,234,124 $ (1,307 ) $ 2,232,817 $ (44,537 ) $ 2,188,280 155 CCC+ 2.22 % 3.83 % 7.6 12 or More Months 916,578 235,064 (291 ) 234,773 (13,768 ) 221,005 86 BBB 2.54 % 4.10 % 4.5 Total/Weighted Average $ 5,363,262 $ 2,469,188 $ (1,598 ) $ 2,467,590 $ (58,305 ) $ 2,409,285 241 B 2.25 % 3.85 % 7.3 (A) This amount represents OTTI recorded on securities that are in an unrealized loss position as of December 31, 2017 . (B) The weighted average rating of securities in an unrealized loss position for less than 12 months excludes the rating of 29 bonds which either have never been rated or for which rating information is no longer provided. The weighted average rating of securities in an unrealized loss position for 12 or more months excludes the rating of 40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December 31, 2017 Gross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516,765 534,878 (1,598 ) (18,113 ) Non-credit impaired securities 1,892,520 1,932,712 — (40,192 ) Total debt securities in an unrealized loss position $ 2,409,285 $ 2,467,590 $ (1,598 ) $ (58,305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December 31, 2017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credit losses on debt securities: Year Ended December 31, 2017 2016 Beginning balance of credit losses on debt securities for which a portion of an OTTI was recognized in other comprehensive income $ 15,495 $ 6,239 Increases to credit losses on securities for which an OTTI was previously recognized and a portion of an OTTI was recognized in other comprehensive income 3,903 3,008 Additions for credit losses on securities for which an OTTI was not previously recognized 6,431 7,256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 Reduction for credit losses on securities for which no OTTI was recognized in other comprehensive income at the current measurement date — — Reduction for securities sold during the period (2,008 ) (1,008 ) Ending balance of credit losses on debt securities for which a portion of an OTTI was recognized in other comprehensive income $ 23,821 $ 15,495 The table below summarizes the geographic distribution of the collateral securing New Residential’s Non-Agency RMBS: December 31, 2017 2016 Geographic Location (A) Outstanding Face Amount Percentage of Total Outstanding Outstanding Face Amount Percentage of Total Outstanding Western U.S. $ 4,882,136 38.4 % $ 2,757,424 38.3 % Southeastern U.S. 3,005,519 23.6 % 1,635,596 22.7 % Northeastern U.S. 2,555,514 20.1 % 1,426,519 19.8 % Midwestern U.S. 1,337,980 10.5 % 778,372 10.8 % Southwestern U.S. 927,647 7.3 % 557,033 7.7 % Other (B) 18,871 0.1 % 47,274 0.7 % $ 12,727,667 100.0 % $ 7,202,218 100.0 % (A) Excludes $29.7 million face amount of bonds backed by consumer loans as of December 31, 2017 and $100.0 million face amount of bonds backed by servicer advances as of December 31, 2016 . (B) Represents collateral for which New Residential was unable to obtain geographic information.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year ended December 31, 2017 , excluding residual and fair value option securities, the face amount of these real estate securities was $3,148.3 million , with total expected cash flows of $2,699.7 million and a fair value of $1,836.1 million on the dates that New Residential purchased the respective securities. For those securities acquired during the year ended December 31, 2016 , excluding residual and fair value option securities, the face amount was $2,510.3 million , the total expected cash flows were $2,490.7 million and the fair value was $1,538.5 million on the dates that New Residential purchased the respective securities. 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December 31, 2017 $ 5,364,847 $ 3,493,723 December 31, 2016 2,951,498 1,871,466 The following is a summary of the changes in accretable yield for these securities: Year Ended December 31, 2017 2016 Beginning Balance $ 1,200,125 $ 316,521 Additions 863,681 952,271 Accretion (215,018 ) (130,745 ) Reclassifications from (to) non-accretable difference 218,675 63,239 Disposals (67,197 ) (1,161 ) Ending Balance $ 2,000,266 $ 1,200,125 See Note 11 regarding the financing of real estate securities.</t>
  </si>
  <si>
    <t>INVESTMENTS IN RESIDENTIAL MORTGAGE LOANS</t>
  </si>
  <si>
    <t>Receivables [Abstract]</t>
  </si>
  <si>
    <t>INVESTMENTS IN RESIDENTIAL MORTGAGE LOANS Loans are accounted for based on New Residential’s strategy for the loan, and on whether the loan was credit-impaired at the date of acquisition. New Residential accounts for loans based on the following categories: • Loans Held-for-Investment (which may include PCD Loans) • Loans Held-for-Sale • Real Estate Owned (“REO”) The following table presents certain information regarding New Residential’s residential mortgage loans outstanding by loan type, excluding REO: December 31, 2017 Outstanding Face Amount Carrying (A) Loan Weighted Average Yield Weighted Average Life (Years) (B) Floating Rate Loans as a % of Face Amount LTV Ratio (C) Weighted Avg. Delinquency (D) Weighted Average FICO (E) Loan Type Performing Loans (H) $ 557,381 $ 507,615 8,876 8.0 % 5.5 22.1 % 76.4 % 8.7 % 649 Purchased Credit Deteriorated Loans (I) 249,254 183,540 2,142 7.2 % 3.1 14.7 % 84.2 % 75.8 % 597 Total Residential Mortgage Loans, held-for-investment $ 806,635 $ 691,155 11,018 7.7 % 4.8 19.8 % 78.8 % 29.4 % 633 Reverse Mortgage Loans (F) (G) $ 16,755 $ 6,870 48 7.5 % 4.5 15.9 % 141.2 % 77.8 % N/A Performing Loans (H) (J) 1,044,116 1,071,371 15,464 4.0 % 4.8 10.2 % 53.2 % 7.0 % 654 Non-Performing Loans (I) (J) 846,181 647,293 5,597 5.6 % 4.3 18.7 % 94.4 % 63.3 % 581 Total Residential Mortgage Loans, held-for-sale $ 1,907,052 $ 1,725,534 21,109 4.8 % 4.6 14.0 % 72.2 % 32.6 % 622 December 31, 2016 Loan Type Performing Loans (H) $ — $ — — — % — — % — % — % — Purchased Credit Deteriorated Loans (I) 203,673 190,761 1,183 5.5 % 2.7 8.7 % 71.5 % 94.9 % 590 Total Residential Mortgage Loans, held-for-investment $ 203,673 $ 190,761 1,183 5.5 % 2.7 8.7 % 71.5 % 94.9 % 590 Reverse Mortgage Loans (F) (G) $ 22,645 $ 11,468 69 7.2 % 4.5 15.4 % 135.6 % 70.7 % N/A Performing Loans (H) (J) 179,983 175,194 1,957 4.3 % 5.9 22.4 % 102.9 % 6.4 % 625 Non-Performing Loans (I) (J) 706,302 510,003 3,759 7.1 % 2.9 20.6 % 105.0 % 75.9 % 575 Total Residential Mortgage Loans, held-for-sale $ 908,930 $ 696,665 5,785 6.5 % 3.5 20.8 % 105.4 % 62.0 % 585 (A) Includes residential mortgage loans with a United States federal income tax basis of $2,414.4 million and $905.7 million as of December 31, 2017 and 2016 , respectively. (B) The weighted average life is based on the expected timing of the receipt of cash flows. (C) LTV refers to the ratio comparing the loan’s unpaid principal balance to the value of the collateral property. (D) Represents the percentage of the total principal balance that is 60+ days delinquent. (E) The weighted average FICO score is based on the weighted average of information updated and provided by the loan servicer on a monthly basis. (F) Represents a 70% participation interest that New Residential holds in a portfolio of reverse mortgage loans. Nationstar holds the other 30% interest and services the loans. The average loan balance outstanding based on total UPB was $0.5 million and $0.5 million at December 31, 2017 and 2016 , respectively. Approximately 54.3% and 60.9% of these loans have reached a termination event at December 31, 2017 and 2016 , respectively. As a result of the termination event, each such loan has matured and the borrower can no longer make draws on these loans. (G) FICO scores are not used in determining how much a borrower can access via a reverse mortgage loan. (H) Performing loans are generally placed on nonaccrual status when principal or interest is 120 days or more past due. (I) Includes loans with evidence of credit deterioration since origination where it is probable that New Residential will not collect all contractually required principal and interest payments. As of December 31, 2017 , New Residential has placed Non-Performing Loans, held-for-sale on nonaccrual status, except as described in (J) below. (J) Includes $33.7 million and $66.5 million UPB of Ginnie Mae EBO performing and non-performing loans as of December 31, 2017 , respectively, on accrual status as contractual cash flows are guaranteed by the FHA. As of December 31, 2016 , these amounts were $45.2 million and $87.5 million , respectively. New Residential generally considers the delinquency status, loan-to-value ratios, and geographic area of residential mortgage loans as its credit quality indicators. Delinquency status is a primary credit quality indicator as loans that are more than 60 days past due provide an early warning of borrowers who may be experiencing financial difficulties.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he table below summarizes the geographic distribution of the underlying residential mortgage loans: Percentage of Total Outstanding Unpaid Principal Amount December 31, State Concentration 2017 2016 New York 12.8 % 16.7 % New Jersey 5.2 % 9.6 % Florida 8.2 % 11.4 % California 9.1 % 10.3 % Texas 6.6 % 3.9 % Maryland 2.7 % 4.7 % Illinois 3.9 % 4.0 % Massachusetts 2.7 % 3.5 % Pennsylvania 3.4 % 2.9 % Washington 1.7 % 2.8 % Other U.S. 43.7 % 30.2 % 100.0 % 100.0 % See Note 11 regarding the financing of residential mortgage loans and related assets. Call Rights New Residential has executed calls with respect to the following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The following table summarizes these transactions (dollars in millions). Securities Owned Prior Assets Acquired Loans Sold (C) Retained Bonds Retained Assets (C) Date of Call (A) Number of Trusts Called Face Amount Amortized Cost Basis Loan UPB Loan Price (B) REO &amp; Other Price (B) Date of Securitization UPB Gain (Loss) Basis Loan UPB Loan Price REO &amp; Other Price June 2015 18 $ 13.7 $ 9.1 $ 369.0 $ 388.8 $ — June 2015 $ 334.5 $ (2.8 ) $ 15.0 $ 34.5 $ 31.7 $ 1.3 September 2015 7 7.4 4.5 216.3 223.1 1.5 N/A (C) N/A (C) N/A (C) N/A (C) 19.4 17.2 1.5 November 2015 14 3.9 3.0 345.4 351.7 1.2 November 2015 511.8 2.4 22.0 29.8 23.4 1.2 December 2015 14 61.4 48.0 309.1 315.1 3.1 March 2016 261.3 2.1 36.6 35.8 26.6 2.9 March 2016 13 58.0 41.0 167.2 173.3 3.1 N/A (C) N/A (C) N/A (C) N/A (C) 65.0 61.8 3.4 May 2016 12 60.0 44.0 290.6 298.7 0.6 May 2016 306.9 (2.2 ) 40.0 85.9 78.2 1.1 August 2016 11 6.2 1.4 312.3 319.2 1.7 September 2016 308.0 8.1 45.7 45.6 41.1 2.3 November 2016 13 41.7 24.2 289.1 286.8 3.7 December 2016 273.6 (5.2 ) 43.2 46.2 21.6 4.4 December 2016 1 116.6 102.0 124.4 119.1 0.4 N/A (C) N/A (C) N/A (C) N/A (C) N/A (C) N/A (C) N/A (C) January 2017 2 49.3 43.6 98.8 96.7 7.5 N/A (C) N/A (C) N/A (C) N/A (C) N/A (C) N/A (C) N/A (C) February 2017 31 60.9 40.1 882.0 895.5 10.1 March 2017 773.8 2.1 81.9 105.9 90.1 10.8 March 2017 12 — — 222.4 228.8 0.4 N/A (C) N/A (C) N/A (C) N/A (C) 27.7 25.7 0.4 April 2017 — — — — — — April 2017 668.0 10.3 76.1 — — — April 2017 14 9.8 6.3 376.9 378.8 5.9 N/A (C) N/A (C) N/A (C) N/A (C) 62.5 55.7 5.9 May 2017 15 26.4 16.9 420.5 424.4 3.7 June 2017 #1 716.0 5.7 68.4 47.6 40.5 3.7 June 2017 20 1.0 0.5 534.8 549.8 0.8 June 2017 #2 497.6 10.3 58.4 34.9 40.4 0.8 June 2017 3 28.2 17.3 101.7 106.6 1.9 N/A (C) N/A (C) N/A (C) N/A (C) N/A (C) N/A (C) N/A (C) July 2017 22 19.9 15.7 358.5 360.5 1.7 July 2017 339.3 2.7 25.7 18.3 18.6 1.7 September 2017 21 120.6 95.1 583.7 593.2 5.3 October 2017 612.5 — 92.7 82.5 70.7 5.9 October 2017 11 19.4 13.7 322.5 328.0 4.9 N/A (C) N/A (C) N/A (C) N/A (C) N/A (C) N/A (C) N/A (C) November 2017 15 39.5 27.1 370.5 372.4 4.6 N/A (C) N/A (C) N/A (C) N/A (C) N/A (C) N/A (C) N/A (C) December 2017 10 22.6 20.9 298.8 287.9 4.5 N/A (C) N/A (C) N/A (C) N/A (C) N/A (C) N/A (C) N/A (C) (A) Any related securitization may occur on the same or a subsequent date, depending on market conditions and other factors. (B) Price includes par amount paid for all underlying residential mortgage loans of the trusts, plus the basis of the exercised call rights, plus advances and costs incurred (including MSR Fund Payments, as defined in Note 15) in exercising such call rights. (C) Loans were sold through a securitization which was treated as a sale for accounting purposes. Retained assets are reflected as of the date of the relevant securitization. The securitization that occurred in November 2015 primarily included loans from the September 2015 and November 2015 calls, but also included previously acquired loans. The securitization that occurred in March 2016 primarily included loans from the December 2015 call, but also included previously acquired loans. The securitization that occurred in May 2016 primarily included loans from the March 2016 and May 2016 calls. The securitization that occurred in September 2016 primarily included loans from the August 2016 call, but also included $42.2 million of previously acquired loans. The securitization that occurred in December 2016 primarily included loans from the November 2016 call, but also included $31.2 million of previously acquired loans. The securitization that occurred in April 2017 primarily included loans from the March 2017 calls and other acquired loans. The June 2017 #1 securitization primarily included loans from the April 2017 and May 2017 calls, but also included $31.1 million of previously acquired loans. The securitization that occurred in October 2017 primarily included loans from the September 2017 call, but also included loans from a June 2017 call and other previously acquired loans. No loans from the December 2016 call, the January 2017 calls, the last two June 2017 calls, or any of the calls in the fourth quarter of 2017 had been securitized by December 31, 2017. In May 2017, certain reperforming residential mortgage loans were financed with a securitization which was not treated as a sale for accounting purposes (see Variable Interest Entities below and Note 11). Performing Loans The following table provides past due information regarding New Residential’s Performing Loans, which is an important indicator of credit quality and the establishment of the allowance for loan losses: December 31, 2017 Days Past Due Delinquency Status (A) Current 84.2 % 30-59 6.6 % 60-89 2.6 % 90-119 (B) 1.5 % 120+ (C) 5.1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Activities related to the carrying value of residential mortgage loans held-for-investment were as follows: Reverse Mortgage Loans Performing Loans Balance at December 31, 2015 $ 19,560 $ 19,964 Purchases/additional fundings 319 — Proceeds from repayments (1,352 ) (811 ) Accretion of loan discount (premium) and other amortization (A) 2,002 123 Provision for loan losses (73 ) (4 ) Transfer of loans to other assets (B) (4,203 ) — Sales (1,795 ) — Transfer of loans to held-for-sale (C) (14,458 ) (19,272 ) Balance at December 31, 2016 $ — $ — Purchases/additional fundings — 550,742 Proceeds from repayments — (50,562 ) Accretion of loan discount (premium) and other amortization (A) — 8,101 Provision for loan losses — (646 ) Transfer of loans to other assets (B) — — Transfer of loans to real estate owned — (20 ) Balance at December 31, 2017 $ — $ 507,615 (A) Includes accelerated accretion of discount on loans paid in full and on loans transferred to other assets. (B) Represents loans for which foreclosure has been completed and for which New Residential has made, or intends to make, a claim with the governmental agency that has guaranteed the loans that are now recognized as claims receivable in Other Assets (Note 2). (C) Represents loans not initially acquired with the intent to sell for which New Residential determined that it no longer has the intent to hold for the foreseeable future, or until maturity or payoff. Activities related to the valuation and loss provision on reverse mortgage loans and allowance for loan losses on performing loans held-for-investment were as follows: Reverse Mortgage Loans Performing Loans Balance at December 31, 2015 $ 1,553 $ 119 Provision for loan losses (A) 73 4 Charge-offs (B) — — Sales (171 ) — Transfer of loans to held-for-sale (C) (1,455 ) (123 ) Balance at December 31, 2016 $ — $ — Provision for loan losses (A) — 646 Charge-offs (B) — (450 ) Balance at December 31, 2017 $ — $ 196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C) Represents loans not initially acquired with the intent to sell for which New Residential determined that it no longer has the intent to hold for the foreseeable future, or until maturity or payoff. Purchased Credit Deteriorated Loans New Residential determined at acquisition that the PCD loans acquired would be aggregated into pools based on common risk characteristics (FICO score, delinquency status, collateral type, loan-to-value ratio). Loans aggregated into pools are accounted for as if each pool were a single loan with a single composite interest rate and an aggregate expectation of cash flows, including consideration of involuntary prepayments. Activities related to the carrying value of PCD loans held-for-investment were as follows: Balance at December 31, 2015 $ 290,654 Purchases/additional fundings 190,761 Sales — Proceeds from repayments (8,897 ) Accretion of loan discount and other amortization 8,295 Transfer of loans to real estate owned (7,583 ) Transfer of loans to held-for-sale (282,469 ) Balance at December 31, 2016 $ 190,761 Purchases/additional fundings 58,884 Sales — Proceeds from repayments (32,455 ) Accretion of loan discount and other amortization 20,217 (Allowance) reversal for loan losses (A) (1,488 ) Transfer of loans to real estate owned (29,299 ) Transfer of loans to held-for-sale (23,080 ) Balance at December 31, 2017 $ 183,540 (A) An allowance represents the present value of cash flows expected at acquisition that are no longer expected to be collected. A reversal results from an increase to expected cash flows that reverses a prior allowance. The following is the contractually required payments receivable, cash flows expected to be collected, and fair value at acquisition date for PCD loans acquired during the year ended December 31, 2017 : Contractually Required Payments Receivable Cash Flows Expected to be Collected Fair Value As of Acquisition Date 94,951 80,744 58,884 The following is the unpaid principal balance and carrying value for loans, for which, as of the acquisition date, it was probable that New Residential would be unable to collect all contractually required payments: Unpaid Principal Balance Carrying Value December 31, 2017 $ 249,254 $ 183,540 December 31, 2016 203,673 190,761 The following is a summary of the changes in accretable yield for these loans: Balance at December 31, 2015 $ 71,063 Additions 23,688 Accretion (8,876 ) Reclassifications from non-accretable difference (A) 29,569 Disposals (B) (2,680 ) Transfer of loans to held-for-sale (C) (89,076 ) Balance at December 31, 2016 $ 23,688 Additions 21,860 Accretion (20,217 ) Reclassifications from non-accretable difference (A) 66,751 Disposals (B) (3,451 ) Transfer of loans to held-for-sale (C) — Balance at December 31, 2017 $ 88,631 (A) Represents a probable and significant in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 Loans Held-for-Sale Activities related to the carrying value of loans held-for-sale were as follows: Balance at December 31, 2015 $ 776,681 Purchases (A) 1,196,018 Transfer of loans from held-for-investment (B) 316,199 Sales (1,274,707 ) Transfer of loans to other assets (C) (158,807 ) Transfer of loans to real estate owned (56,001 ) Proceeds from repayments (91,339 ) Valuation (provision) reversal on loans (D) (11,379 ) Balance at December 31, 2016 $ 696,665 Purchases (A) 5,135,700 Transfer of loans from held-for-investment (B) 23,080 Sales (3,901,161 ) Transfer of loans to other assets (C) (17,487 ) Transfer of loans to real estate owned (71,756 ) Proceeds from repayments (125,987 ) Valuation (provision) reversal on loans (D) (13,520 ) Balance at December 31, 2017 $ 1,725,534 (A) Represents loans acquired with the intent to sell. (B) Represents loans not initially acquired with the intent to sell for which New Residential determined that it no longer has the intent to hold for the foreseeable future, or until maturity or payoff. (C) Represents loans for which foreclosure has been completed and for which New Residential has made, or intends to make, a claim with the governmental agency that has guaranteed the loans that are now recognized as claims receivable in Other Assets (Note 2). (D) Represents the fair value adjustments to loans upon transfer to held-for-sale and provision recorded on certain purchased held-for-sale loans, including an aggregate of $30.1 million and $30.2 million of provision related to the call transactions executed during the years ended December 31, 2017 and 2016 , respectively. Real estate owned (REO) 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5 $ 50,574 Purchases 11,283 Transfer of loans to real estate owned 81,940 Sales (66,880 ) Valuation provision on REO (17,326 ) Balance at December 31, 2016 $ 59,591 Purchases 38,127 Transfer of loans to real estate owned 124,013 Sales (95,456 ) Valuation (provision) reversal on REO 2,020 Balance at December 31, 2017 $ 128,295 As of December 31, 2017 , New Residential had residential mortgage loans that were in the process of foreclosure with an unpaid principal balance of $429.7 million . In addition, New Residential has recognized $41.4 million in unpaid claims receivable from FHA on Ginnie Mae EBO loans and reverse mortgage loans for which foreclosure has been completed and for which New Residential has made, or intends to make, a claim. Variable Interest Entities New Residential formed entities (the “RPL Borrowers”) that issued securitized debt collateralized by reperforming residential mortgage loans. The RPL Borrowers are VIEs of which subsidiaries of New Residential are the primary beneficiaries, as a result of controlling the related optional redemption feature and owning certain notes issued by the RPL Borrowers. The following table presents information on the combined assets and liabilities related to these consolidated VIEs. As of December 31, 2017 Assets Residential mortgage loans $ 188,957 Other assets — Total assets (A) $ 188,957 Liabilities Notes and bonds payable (B) $ 184,490 Accounts payable and accrued expenses 16 Total liabilities (A) $ 184,506 (A) The creditors of the RPL Borrowers do not have recourse to the general credit of New Residential, and the assets of the RPL Borrowers are not directly available to satisfy New Residential’s obligations. (B) Includes $78.2 million of bonds retained by New Residential issued by these VIEs. As described in “Call Rights” above, New Residential has issued securitizations which were treated as sales under GAAP. New Residential has no obligation to repurchase any loans from these securitizations and its exposure to loss is limited to the carrying amount of its retained interests in the securitization entities. These securitizations are conducted through variable interest entities, of which New Residential is not the primary beneficiary. The following table summarizes certain characteristics of the underlying residential mortgage loans, and related financing, in these securitizations as of December 31, 2017 : Residential mortgage loan UPB $ 5,031,191 Weighted average delinquency (A) 2.38 % Net credit losses for the year ended December 31, 2017 $ 6,163 Face amount of debt held by third parties (B) $ 5,025,028 Carrying value of bonds retained by New Residential (C) $ 467,072 Cash flows received by New Residential on these bonds for the year ended December 31, 2017 $ 93,698 (A) Represents the percentage of the UPB that is 60 + days delinquent. (B) Excludes bonds retained by New Residential. (C) Retained pursuant to required risk retention regulations.</t>
  </si>
  <si>
    <t>INVESTMENTS IN CONSUMER LOANS</t>
  </si>
  <si>
    <t>INVESTMENTS IN CONSUMER LOANS Consumer Loan Companies In April 2013, New Residential completed, through newly formed limited liability companies (together, the “Consumer Loan Companies”), a co-investment in a portfolio of consumer loans. The portfolio included personal unsecured loans and personal homeowner loans originated through subsidiaries of HSBC Finance Corporation. New Residential acquired 30% membership interests in each of the Consumer Loan Companies. Of the remaining 70% of the membership interests, OneMain acquired 47% and funds managed by Blackstone Tactical Opportunities Advisors L.L.C. acquired 23% . OneMain acted as the managing member of the Consumer Loan Companies. OneMain is the servicer of the loans and provides all servicing and advancing functions for the portfolio. In 2014, the Consumer Loan Companies refinanced the portfolio, resulting in proceeds in excess of the refinanced debt which were distributed to the respective co-investors. This reduced New Residential’s basis in the consumer loans investment to $0.0 million and resulted in a gain. Subsequent to this refinancing, New Residential discontinued recording its share of the underlying earnings of the Consumer Loan Companies and instead recorded distributions from the Consumer Loan Companies as Gain on consumer loans investment. Prior to March 31, 2016, New Residential accounted for its investment in the Consumer Loan Companies pursuant to the equity method of accounting because it could exercise significant influence over the Consumer Loan Companies, but the requirements for consolidation were not met. New Residential’s share of earnings and losses in these equity method investees was included in “Earnings from investments in consumer loans, equity method investees” on the Consolidated Statements of Income. Equity method investments were included in “Investments in consumer loans, equity method investees” on the Consolidated Balance Sheets. On March 31, 2016, certain of New Residential’s indirect wholly owned subsidiaries (collectively, the “NRZ SpringCastle Buyers”) entered into a Purchase Agreement (the “SpringCastle Purchase Agreement”) primarily with (i) certain direct or indirect wholly owned subsidiaries of OneMain (the “SpringCastle Sellers”), (ii) BTO Willow Holdings II, L.P. and Blackstone Family Tactical Opportunities Investment Partnership - NQ - ESC L.P. (together, the “Blackstone SpringCastle Buyers,” and the Blackstone SpringCastle Buyers together with the NRZ SpringCastle Buyers, collectively, the “SpringCastle Buyers”). Pursuant to the SpringCastle Purchase Agreement, the SpringCastle Sellers sold their collective 47% limited liability company interests in the Consumer Loan Companies to the SpringCastle Buyers for an aggregate purchase price of $111.6 million (the “SpringCastle Transaction”). Pursuant to the SpringCastle Purchase Agreement, the NRZ SpringCastle Buyers collectively acquired an additional 23.5% limited liability company interest in the Consumer Loan Companies (representing 50% of the limited liability company interests being sold by the SpringCastle Sellers in the SpringCastle Transaction) and the Blackstone SpringCastle Buyers acquired the other 50% of the limited liability company interests being sold in the SpringCastle Transaction. Following the SpringCastle Transaction, New Residential, through the NRZ SpringCastle Buyers, owns 53.5% of the limited liability company interests in the Consumer Loan Companies and the Blackstone SpringCastle Buyers, collectively with their affiliates, own the remaining 46.5% interests in the Consumer Loan Companies. As a result of the SpringCastle Transaction, New Residential obtained a controlling financial interest in, and consolidates, the Consumer Loan Companies. New Residential has consolidated all of the assets and the related liabilities of the Consumer Loan Companies assuming a gross purchase price of $237.5 million . This gross purchase price is representative of the fair value of 100% of the net assets of the Consumer Loan Companies, which was used to derive the $111.6 million purchase price for an aggregate 47.0% of the equity ownership acquired by the SpringCastle Buyers. New Residential previously held a 30% equity method investment in the Consumer Loan Companies, which had a basis of zero, and a fair value of $71.3 million based on 30% of the gross purchase price of $237.5 million , immediately prior to the SpringCastle Transaction. Therefore, the remeasurement of New Residential’s previously held equity method investment resulted in a gain of $71.3 million , which was recorded to Gain on Remeasurement of Consumer Loans Investment. New Residential has performed an allocation of the purchase price to the Consumer Loan Companies’ assets and liabilities, as set forth below. Total Consideration ($ in millions) $ 237.5 Assets Consumer loans, held-for-investment $ 1,934.7 Cash and cash equivalents 0.3 Restricted cash 74.6 Other assets 35.9 Total Assets Acquired 2,045.5 Liabilities Notes and bonds payable $ 1,803.2 Accrued expenses and other liabilities 4.8 Total Liabilities Assumed 1,808.0 Net Assets $ 237.5 The acquisition of the Consumer Loan Companies resulted in no goodwill because the total consideration transferred was equal to the fair value of the net assets acquired. Unaudited Supplemental Pro Forma Financial Information - The following table presents unaudited pro forma combined Interest Income and Income Before Income Taxes for the years ended December 31, 2016 and 2015 prepared as if the SpringCastle Transaction had been consummated on January 1, 2015. Year Ended December 31, 2016 2015 (unaudited) (unaudited) Pro Forma Interest Income $ 1,163,648 $ 1,030,522 Income Before Income Taxes 581,925 466,915 Noncontrolling Interests in Income of Consolidated Subsidiaries 96,852 92,413 The 2016 unaudited supplemental pro forma financial information has been adjusted to exclude, and the 2015 unaudited supplemental pro forma financial information has been adjusted to include, (i) the gain on remeasurement of New Residential’s Consumer Loans investment of $71.3 million and (ii) approximately $1.5 million of acquisition related costs incurred by New Residential in 2016. The unaudited supplemental pro forma financial information does not include any other anticipated benefits of the SpringCastle Transaction and, accordingly, the unaudited supplemental pro forma financial information is not necessarily indicative of either future results of operations or results that might have been achieved had the SpringCastle Transaction occurred on January 1, 2015. New Residential’s Consolidated Statements of Income include Interest Income and Income Before Income Taxes of the Consumer Loan Companies for the period from April 1, 2016 through December 31, 2016 of $226.0 million and $82.0 million , respectively. Other In 2016, New Residential agreed to purchase newly originated consumer loans from a third party (“Consumer Loan Seller”). In the aggregate, as of December 31, 2016, New Residential had purchased $177.4 million UPB of loans for an aggregate purchase price of $176.2 million from Consumer Loan Seller. These loans are not held in the Consumer Loan Companies and have been designated as performing consumer loans, held-for-investment. In addition, see “Equity Method Investees” below. Upon acquisition, consumer loans are accounted for based on New Residential’s strategy for the loan, and on whether the loan was credit impaired at the date of acquisition. New Residential determined that it has the intent and ability to hold the consumer loans for the foreseeable future and accounts for consumer loans based on the following categories: • Loans Held-for-Investment: ◦ Performing Loans ◦ PCD Loans The following table summarizes the investment in consumer loans, held-for-investment held by New Residential: Unpaid Principal Balance Interest in Consumer Loans Carrying Value Weighted Average Coupon Weighted Average Expected Life (Years) (A) Weighted Average Delinquency (B) December 31, 2017 Consumer Loan Companies Performing Loans $ 1,005,570 53.5 % $ 1,052,561 18.7 % 3.7 6.0 % Purchased Credit Deteriorated Loans (C) 282,540 53.5 % 236,449 16.2 % 3.3 12.5 % Other - Performing Loans 89,682 100.0 % 85,253 14.1 % 1.0 4.5 % Total Consumer Loans, held-for-investment $ 1,377,792 $ 1,374,263 17.9 % 3.5 7.3 % December 31, 2016 Consumer Loan Companies Performing Loans $ 1,275,121 53.5 % $ 1,321,825 18.7 % 4.2 6.3 % Purchased Credit Deteriorated Loans (C) 371,261 53.5 % 316,532 16.6 % 3.6 14.0 % Other - Performing Loans 163,570 100.0 % 161,129 14.2 % 1.5 0.3 % Total Consumer Loans, held-for-investment $ 1,809,952 $ 1,799,486 17.9 % 3.8 7.3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 See Note 11 regarding the financing of consumer loans. Performing Loans The following table provides past due information regarding New Residential’s performing consumer loans, held-for-investment, which is an important indicator of credit quality and the establishment of the allowance for loan losses: December 31, 2017 Days Past Due Delinquency Status (A) Current 94.0 % 30-59 2.5 % 60-89 1.4 % 90-119 (B) 0.8 % 120+ (B) (C) 1.3 % 100.0 % (A) Represents the percentage of the total unpaid principal balance that corresponds to loans that are in each delinquency status. (B) Includes loans more than 90 days past due and still accruing interest. (C) Interest is accrued up to the date of charge-off at 180 days past due. Activities related to the carrying value of performing consumer loans, held-for-investment were as follows: Performing Loans Balance at December 31, 2015 $ — SpringCastle Transaction 1,539,569 Purchases 176,107 Additional fundings (A) 49,289 Proceeds from repayments (239,236 ) Accretion of loan discount and premium amortization, net 7,728 Net charge-offs (47,065 ) Allowance for loan losses (3,438 ) Balance at December 31, 2016 $ 1,482,954 Purchases Additional fundings (A) 56,321 Proceeds from repayments (329,843 ) Accretion of loan discount and premium amortization, net 4,891 Gross charge-offs (73,842 ) Additions to the allowance for loan losses, net (2,667 ) Balance at December 31, 2017 $ 1,137,814 (A) Represents draws on consumer loans with revolving privileges. Activities related to the allowance for loan losses on performing consumer loans, held-for-investment were as follows: Collectively Evaluated (A) Individually Impaired (B) Total Balance at March 31, 2016 (date of SpringCastle Transaction) $ — $ — $ — Provision for loan losses 49,506 997 50,503 Net charge-offs (C) (47,065 ) — (47,065 ) Balance at December 31, 2016 $ 2,441 $ 997 $ 3,438 Provision (reversal) for loan losses 65,059 679 65,738 Net charge-offs (C) (63,071 ) — (63,071 ) Balance at December 31, 2017 $ 4,429 $ 1,676 $ 6,105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primarily in the form of interest rate reductions, who are experiencing financial difficulty. As of December 31, 2017 , there are $10.9 million in UPB and $9.4 million in carrying value of consumer loans classified as TDRs. (C) Consumer loans, other than PCD loans, are charged off when available information confirms that loans are uncollectible, which is generally when they become 180 days past due. Charge-offs are presented net of $10.8 million and $8.1 million in recoveries of previously charged-off UPB in 2017 and 2016 , respectively. Purchased Credit Deteriorated Loans A portion of the consumer loans are considered PCD loans. Activities related to the carrying value of PCD consumer loans, held-for-investment were as follows: Balance at December 31, 2015 $ — SpringCastle Transaction 395,129 Allowance for Loan Losses (A) (3,013 ) Proceeds from repayments (112,222 ) Accretion of loan discount and other amortization 36,638 Balance at December 31, 2016 $ 316,532 (Allowance) reversal for loan losses (A) 3,013 Proceeds from repayments (123,932 ) Accretion of loan discount and other amortization 40,836 Balance at December 31, 2017 $ 236,449 (A) An allowance represents the present value of cash flows expected at acquisition that are no longer expected to be collected. A reversal results from an increase to expected cash flows that reverses a prior allowance. The following is the unpaid principal balance and carrying value for consumer loans, for which, as of the acquisition date, it was probable that New Residential would be unable to collect all contractually required payments: Unpaid Principal Balance Carrying Value December 31, 2017 $ 282,540 $ 236,449 December 31, 2016 371,261 316,532 The following is a summary of the changes in accretable yield for these loans: Balance at December 31, 2015 $ — SpringCastle Transaction 176,387 Accretion (36,638 ) Reclassifications from (to) non-accretable difference (A) 28,179 Balance at December 31, 2016 $ 167,928 Accretion (40,836 ) Reclassifications from (to) non-accretable difference (A) 5,199 Balance at December 31, 2017 $ 132,291 (A) Represents a probable and significant increase (decrease) in cash flows previously expected to be uncollectible. Noncontrolling Interests Others’ interests in the equity of the Consumer Loan Companies is computed as follows: December 31, 2017 2016 Total Consumer Loan Companies equity $ 74,071 $ 75,311 Others’ ownership interest 46.5 % 46.5 % Others’ interests in equity of consolidated subsidiary $ 34,466 $ 35,020 Others’ interests in the Consumer Loan Companies’ net income (loss) is computed as follows: Year Ended December 31, 2017 2016 Net Consumer Loan Companies income (loss) $ 98,692 $ 81,992 Others’ ownership interest as a percent of total 46.5 % 46.5 % Others’ interest in net income (loss) of consolidated subsidiaries $ 45,892 $ 38,127 Variable Interest Entities The Consumer Loan Companies consolidate certain entities that issued securitized debt collateralized by the consumer loans (the “Consumer Loan SPVs”). The Consumer Loan SPVs are VIEs of which the Consumer Loan Companies are the primary beneficiaries. The following table presents information on the combined assets and liabilities related to these consolidated VIEs. As of December 31, 2017 2016 Assets Consumer loans, held-for-investment $ 1,289,010 $ 1,638,357 Restricted cash 11,563 13,393 Accrued interest receivable 19,360 24,528 Total assets (A) $ 1,319,933 $ 1,676,278 Liabilities Notes and bonds payable (B) $ 1,284,436 $ 1,648,488 Accounts payable and accrued expenses 4,007 951 Total liabilities (A) $ 1,288,443 $ 1,649,439 (A) The creditors of the Consumer Loan SPVs do not have recourse to the general credit of New Residential, and the assets of the Consumer Loan SPVs are not directly available to satisfy New Residential’s obligations. (B) Includes $121.0 million face amount of bonds retained by New Residential issued by these VIEs. Equity Method Investees In February 2017, New Residential completed a co-investment, through a newly formed entity, PF LoanCo Funding LLC (“LoanCo”), to purchase up to $5.0 billion worth of newly originated consumer loans from Consumer Loan Seller over a two year term. New Residential, along with three co-investors, each acquired 25% membership interests in LoanCo. New Residential accounts for its investment in LoanCo pursuant to the equity method of accounting because it can exercise significant influence over LoanCo but the requirements for consolidation are not met. New Residential’s investment in LoanCo is recorded as Investment in Consumer Loans, Equity Method Investees. LoanCo has elected to account for its investments in consumer loans at fair value. New Residential has elected to record LoanCo’s activity on a one month lag. In addition, New Residential and the LoanCo co-investors agreed to purchase warrants to purchase up to 177.7 million shares of Series F convertible preferred stock in the Consumer Loan Seller’s parent company (“ParentCo”), which were valued at approximately $75.0 million in the aggregate as of February 2017, through a newly formed entity, PF WarrantCo Holdings, LP (“WarrantCo”). New Residential acquired a 23.57% interest in WarrantCo, the remaining interest being acquired by three co-investors. WarrantCo has agreed to purchase a pro rata portion of the warrants each time LoanCo closes on a portion of its consumer loan purchase agreement from Consumer Loan Seller. The holder of the warrants has the option to purchase an equivalent number of shares of Series F convertible preferred stock in ParentCo at a price of $0.01 per share. WarrantCo is vested in the warrants to purchase an aggregate of 70.1 million Series F convertible preferred stock in ParentCo as of November 30, 2017 . The Series F convertible preferred stock holders have the right to convert such preferred stock to common stock at any time, are entitled to the number of votes equal to the number of shares of common stock into which such shares of convertible preferred stock could be converted, and will have liquidation rights in the event of liquidation. New Residential accounts for its investment in WarrantCo pursuant to the equity method of accounting because it can exercise significant influence over WarrantCo but the requirements for consolidation are not met. New Residential’s investment in WarrantCo is recorded as Investment in Consumer Loans, Equity Method Investees. WarrantCo has elected to account for its investments in warrants at fair value. New Residential has elected to record WarrantCo’s activity on a one month lag. The following tables summarize the investment in LoanCo and WarrantCo held by New Residential: December 31, 2017 (A) Consumer loans, at fair value $ 178,422 Warrants, at fair value 80,746 Other assets 46,342 Warehouse financing (117,944 ) Other liabilities (13,059 ) Equity $ 174,507 Undistributed retained earnings $ — New Residential’s investment $ 42,473 New Residential’s ownership 24.3 % Year Ended December 31, 2017 (A) Interest income $ 35,912 Interest expense (8,144 ) Change in fair value of consumer loans and warrants 56,324 Gain on sale of consumer loans (B) 26,400 Other expenses (4,623 ) Net income $ 105,869 New Residential’s equity in net income $ 25,617 New Residential’s ownership 24.2 % (A) Data as of, and for the periods ended, November 30, 2017 , as a result of the one month reporting lag. (B) During the year ended December 31, 2017 , LoanCo sold, through securitizations which were treated as sales for accounting purposes, $1.7 billion in UPB of consumer loans. LoanCo retained $178.4 million of residual interests in the securitizations and distributed them to the LoanCo co-investors, including New Residential. The following is a summary of LoanCo’s consumer loan investments: Unpaid Principal Balance Interest in Consumer Loans Carrying Value Weighted Average Coupon Weighted Average Expected Life (Years) (A) Weighted Average Delinquency (B) December 31, 2017 (C) $ 178,422 25.0 % $ 178,422 15.1 % 1.4 0.4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Data as of November 30, 2017 as a result of the one month reporting lag. New Residential’s investment in LoanCo and WarrantCo changed as follows: Balance at December 31, 2016 $ — Contributions to equity method investees 470,344 Distributions of earnings from equity method investees (6,240 ) Distributions of capital from equity method investees (438,309 ) Earnings from investments in consumer loans, equity method investees 25,617 Balance at December 31, 2017 $ 51,412</t>
  </si>
  <si>
    <t>DERIVATIVES</t>
  </si>
  <si>
    <t>Derivative Instruments and Hedging Activities Disclosure [Abstract]</t>
  </si>
  <si>
    <t>DERIVATIVES As of December 31, 2017 , New Residential’s derivative instruments included economic hedges that were not designated as hedges for accounting purposes. New Residential uses economic hedge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As of December 31, 2017 , New Residential held to-be-announced forward contract positions (“TBAs”) of $3.1 billion in a short notional amount of Agency RMBS and any amounts or obligations owed by or to New Residential are subject to the right of set-off with the TBA counterparty. New Residential’s net short position in TBAs was entered into as an economic hedge in order to mitigate New Residential’s interest rate risk on certain specified mortgage backed securities. As of December 31, 2017 , New Residential separately held TBAs of $1.0 billion in a long notional amount of Agency RMBS and any amounts or obligations owed by or to New Residential are subject to the right of set-off with the TBA counterparty.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 New Residential’s derivatives are recorded at fair value on the Consolidated Balance Sheets as follows: December 31, Balance Sheet Location 2017 2016 Derivative assets Interest Rate Caps Other assets $ 2,423 $ 4,251 TBAs Other assets — 2,511 $ 2,423 $ 6,762 Derivative liabilities Interest Rate Swaps (A) Accrued expenses and other liabilities $ — $ 3,021 TBAs Accrued expenses and other liabilities 697 — $ 697 $ 3,021 (A) Net of related variation margin accounts. As of December 31, 2017 , no variation margin accounts existed. The following table summarizes notional amounts related to derivatives: December 31, 2017 2016 TBAs, short position (A) $ 3,101,100 $ 3,465,500 TBAs, long position (A) 1,014,000 2,125,552 Interest Rate Caps (B) 772,500 1,185,000 Interest Rate Swaps (C) — 3,640,000 (A) Represents the notional amount of Agency RMBS, classified as derivatives. (B) As of December 31, 2017 , caps LIBOR at 0.50% for $425.0 million of notional, at 2.00% for $185.0 million of notional, at 4.00% for $12.5 million of notional, and at 4.00% for $150.0 million of notional. The weighted average maturity of the interest rate caps as of December 31, 2017 was 11 months. (C) Receive LIBOR and pay a fixed rate. The weighted average maturity of the interest rate swaps as of December 31, 2016 was 22 months and the weighted average fixed pay rate was 1.35% . There were no interest rate swaps outstanding at December 31, 2017 . The following table summarizes all income (losses) recorded in relation to derivatives: Year Ended December 31, 2017 2016 2015 Other income (loss), net (A) TBAs $ (1,793 ) $ (414 ) $ (2,058 ) Interest Rate Caps 323 688 (1,749 ) Interest Rate Swaps (720 ) 5,500 269 (2,190 ) 5,774 (3,538 ) Gain (loss) on settlement of investments, net TBAs $ (44,224 ) $ (17,927 ) $ (27,142 ) Interest Rate Caps (1,911 ) (4,754 ) (1,180 ) Interest Rate Swaps 6,921 (4,810 ) (18,660 ) (39,214 ) (27,491 ) (46,982 ) Total income (losses) $ (41,404 ) $ (21,717 ) $ (50,520 ) (A) Represents unrealized gains (losses).</t>
  </si>
  <si>
    <t>DEBT OBLIGATIONS</t>
  </si>
  <si>
    <t>Debt Disclosure [Abstract]</t>
  </si>
  <si>
    <t>DEBT OBLIGATIONS The following table presents certain information regarding New Residential’s debt obligations: December 31, 2017 December 31, 2016 Collateral Debt Obligations/Collateral Outstanding Face Amount Carrying Value (A) Final Stated Maturity (B) Weighted Average Funding Cost Weighted Average Life (Years) Outstanding Face Amortized Cost Basis Carrying Value Weighted Average Life (Years) Carrying Value (A) Repurchase Agreements (C) Agency RMBS (D) $ 1,974,164 $ 1,974,164 Jan-18 1.37 % 0.1 $ 1,951,238 $ 2,014,038 $ 1,997,348 3.7 $ 1,764,760 Non-Agency RMBS (E) 4,720,290 4,720,290 Jan-18 to Mar-18 2.90 % 0.1 11,899,935 5,467,187 5,839,524 7.7 2,654,242 Residential Mortgage Loans (F) 1,850,515 1,849,004 Feb-18 to Dec-19 3.73 % 0.9 2,364,874 2,165,584 2,135,698 4.3 686,412 Real Estate Owned (G) (H) 118,778 118,681 Feb-18 to Dec-19 3.70 % 0.8 N/A N/A 142,404 N/A 85,217 Total Repurchase Agreements 8,663,747 8,662,139 2.74 % 0.3 5,190,631 Notes and Bonds Payable Excess MSRs (I) 484,199 483,978 Jun-19 to Jul-22 5.31 % 2.8 264,504,619 1,107,042 1,328,008 6.1 729,145 MSRs (J) 1,158,085 1,157,179 Feb-18 to Dec-22 5.44 % 2.2 221,952,565 1,904,987 2,211,710 6.2 — Servicer Advances (K) 4,066,567 4,060,156 Mar-18 to Dec-21 3.26 % 2.0 4,255,047 4,596,042 4,699,418 4.5 5,549,872 Residential Mortgage Loans (L) 137,196 137,196 Oct-18 to Apr-20 3.61 % 2.3 229,522 179,812 179,812 8.0 8,271 Consumer Loans (M) 1,248,050 1,242,756 Dec-21 to Mar-24 3.36 % 3.1 1,377,625 1,380,202 1,374,097 3.5 1,700,211 Receivable from government agency (L) 3,126 3,126 Oct-18 3.90 % 0.8 N/A N/A 2,782 N/A 3,106 Total Notes and Bonds Payable 7,097,223 7,084,391 3.78 % 2.3 7,990,605 Total/Weighted Average $ 15,760,970 $ 15,746,530 3.21 % 1.2 $ 13,181,236 (A) Net of deferred financing costs. (B) All debt obligations with a stated maturity through February 13, 2018 were refinanced, extended or repaid. (C) These repurchase agreements had approximately $16.9 million of associated accrued interest payable as of December 31, 2017 . (D) All of the Agency RMBS repurchase agreements have a fixed rate. Collateral amounts include approximately $1.0 billion of related trade and other receivables and $0.9 billion of treasury securities. (E) All of the Non-Agency RMBS repurchase agreements have LIBOR-based floating interest rates. This includes repurchase agreements of $160.2 million on retained servicer advance and consumer loan bond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204.2 million of corporate loans which bear interest equal to the sum of (i) a floating rate index equal to one-month LIBOR and (ii) a margin of 3.75% , and includes $280.0 million of corporate loans which bear interest equal to the sum of (i) a floating rate index equal to one-month LIBOR and (ii) a margin of 3.75% . The outstanding face amount of the collateral represents the UPB of the residential mortgage loans underlying the interests in MSRs that secure these notes. (J) Includes: $290.0 million of MSR notes which bear interest equal to the sum of (i) a floating rate index equal to one-month LIBOR and (ii) a margin of 4.25% , $232.9 million of MSR notes which bear interest equal to the sum of (i) a floating rate index equal to one-month LIBOR and (ii) a margin of 3.75% , $74.0 million of MSR notes which bear interest equal to the sum of (i) a floating rate index equal to one-month LIBOR and (ii) a margin of 3.50% ; $487.2 million of MSR notes which bear interest equal to the sum of (i) a floating rate index equal to one-month LIBOR and (ii) a margin of 4.00% ; and $74.0 million of MSR notes which bear interest equal to the sum of (i) a floating rate index equal to one-month LIBOR and (ii) a margin of 3.13% . The outstanding face amount of the collateral represents the UPB of the residential mortgage loans underlying the MSRs and mortgage servicing rights financing receivables that secure these notes. (K) $3.5 billion face amount of the notes have a fixed rate while the remaining notes bear interest equal to the sum of (i) a floating rate index equal to one-month LIBOR or a cost of funds rate, as applicable, and (ii) a margin ranging from 1.5% to 2.4% . Collateral includes Servicer Advance Investments, as well as servicer advances receivable related to the mortgage servicing rights and mortgage servicing rights financing receivables owned by NRM. (L) Represents: (i) a $10.3 million note payable to Nationstar that bears interest equal to one-month LIBOR plus 2.88% and (ii) $130.0 million of asset-backed notes held by third parties which bear interest equal to 3.60% . (M) Includes the SpringCastle debt, which is comprised of the following classes of asset-backed notes held by third parties: $927.0 million UPB of Class A notes with a coupon of 3.05% and a stated maturity date in November 2023; $210.8 million UPB of Class B notes with a coupon of 4.10% and a stated maturity date in March 2024; $18.3 million UPB of Class C-1 notes with a coupon of 5.63% and a stated maturity date in March 2024; $18.3 million UPB of Class C-2 notes with a coupon of 5.63% and a stated maturity date in March 2024. Also includes a $73.6 million face amount note collateralized by newly originated consumer loans which bears interest equal to 4.00% . As of December 31, 2017 , New Residential had no outstanding repurchase agreements where the amount at risk with any individual counterparty or group of related counterparties exceeded 10% of New Residential’s stockholders' equity. The amount at risk under repurchase agreements is defined as the excess of carrying amount (or market value, if higher than the carrying amount) of the securities or other assets sold under agreement to repurchase, including accrued interest plus any cash or other assets on deposit to secure the repurchase obligation, over the amount of the repurchase liability (adjusted for accrued interest). General Certain of the debt obligations included above are obligations of New Residential’s consolidated subsidiaries, which own the related collateral. In some cases, such collateral is not available to other creditors of New Residential. New Residential has margin exposure on $8.7 billion of repurchase agreements as of December 31, 2017 . To the extent that the value of the collateral underlying these repurchase agreements declines, New Residential may be required to post margin, which could significantly impact its liquidity. HLSS Servicer Advance Receivables Trust (“HSART”) On October 1, 2015, an event of default (the “Specified Default”) occurred under the indenture related to certain notes issued by HSART, a wholly-owned subsidiary of New Residential. The Specified Default occurred as a result of (and solely as a result of) Ocwen’s master servicer rating downgrade to “Below Average”, announced by S&amp;P on September 29, 2015. After giving effect to such downgrade, Ocwen ceased to be an “Eligible Subservicer” under the indenture causing the “Collateral Test” under the indenture to not be satisfied. The continuing failure of the Collateral Test as of close of business on October 1, 2015 resulted in the occurrence of the Specified Default. The Specified Default caused $2.5 billion of term notes issued by HSART to become immediately due and payable, without premium or penalty, as of the close of business on October 1, 2015, in accordance with the terms of HSART’s indenture. New Residential had previously secured approximately $4.0 billion of surplus servicer advance financing commitments from HSART’s lenders. HSART repaid all $2.5 billion of the term notes on October 2, 2015 in full with the proceeds of draws by HSART on variable funding notes previously issued by HSART. The holders of the variable funding notes issued by HSART previously agreed that the Specified Default would not be deemed an “event of default” under HSART’s indenture for purposes of their variable funding notes. After giving effect to the repayment of the term notes issued by HSART, the only outstanding notes issued by HSART are variable funding notes. No other material obligation of HSART arises, increases or accelerates as a result of the transactions described herein. During the first three quarters of 2015, through their investment manager, certain bondholders (the “HSART Bondholders”) alleged that events of default had occurred under HSART and that, as a result, the HSART Bondholders were due additional interest under the related agreements. In February 2015, in response to such allegations, instead of releasing such amounts to New Residential’s subsidiary that sponsors the HSART transaction entitled thereto, the trustee of HSART began to withhold, monthly, such interest (the “Withheld Funds”) so that such amounts were reserved in the event that it was determined that any of the alleged events of default had occurred. On August 28, 2015, the trustee commenced a legal proceeding requesting instruction from the court regarding the alleged defaults and the disposition of the Withheld Funds. On October 2, 2015, as described above, the notes held by the HSART Bondholders were repaid in full. On October 14, 2015, the court ruled that no event of default had occurred under HSART, authorized the trustee to release the Withheld Funds and dismissed the legal proceeding. As a result of this ruling, $92.7 million was released from restricted cash accounts related to HSART and became available for unrestricted use by New Residential. On October 13, 2015, New Residential entered into a settlement agreement in connection with which a subsidiary of New Residential was liable for a $9.1 million payment to certain HSART Bondholders, which was recorded within General and Administrative Expenses; this agreement did not impact other former or existing bondholders of HSART. Consumer Loans In October 2016, the Consumer Loan Companies (Note 9) refinanced their outstanding asset-backed notes with a new asset-backed securitization. The issuance consisted of $1.7 billion face amount of asset-backed notes comprised of six classes with maturity dates in November 2023 and March 2024, of which approximately $157.6 million face amount was retained by the Consumer Loan Companies and subsequently distributed to their members including New Residential. New Residential’s $79.9 million portion of these bonds is not treated as outstanding debt in consolidation. In connection with the refinancing, the Consumer Loan Companies recorded approximately $4.7 million of loss on extinguishment of debt related to an unamortized discount. Activities related to the carrying value of New Residential’s debt obligations were as follows: Excess MSRs MSRs Servicer Advances (A) Real Estate Securities Residential Mortgage Loans and REO Consumer Loans Total Balance at December 31, 2015 $ 182,978 $ — $ 7,047,061 $ 3,017,157 $ 1,004,980 $ 40,446 $ 11,292,622 Repurchase Agreements: Borrowings — — — 30,441,880 552,459 21,458 31,015,797 Repayments — — — (29,040,035 ) (764,113 ) (61,904 ) (29,866,052 ) Capitalized deferred financing costs, net of amortization — — — — (2,169 ) — (2,169 ) Notes and Bonds Payable: Acquired borrowings, net of discount — — — — — 1,803,192 1,803,192 Borrowings 1,141,996 — 6,857,006 — — 1,789,706 9,788,708 Repayments (592,175 ) — (8,354,692 ) — (8,151 ) (1,888,714 ) (10,843,732 ) Discount on borrowings, net of amortization 1,420 — — — — (3,374 ) (1,954 ) Capitalized deferred financing costs, net of amortization (5,074 ) — 497 — — (599 ) (5,176 ) Balance at December 31, 2016 $ 729,145 $ — $ 5,549,872 $ 4,419,002 $ 783,006 $ 1,700,211 $ 13,181,236 Repurchase Agreements: Borrowings — — — 55,233,007 2,529,556 — 57,762,563 Repayments — — — (52,957,555 ) (1,334,952 ) — (54,292,507 ) Capitalized deferred financing costs, net of amortization — — — — 1,449 — 1,449 Notes and Bonds Payable: Borrowings 1,400,354 1,172,058 5,344,985 — 140,323 — 8,057,720 Repayments (1,650,409 ) (13,973 ) (6,838,862 ) — (11,375 ) (456,904 ) (8,971,523 ) Discount on borrowings, net of amortization — — (147 ) — — (700 ) (847 ) Capitalized deferred financing costs, net of amortization 4,888 (906 ) 4,308 — — 149 8,439 Balance at December 31, 2017 $ 483,978 $ 1,157,179 $ 4,060,156 $ 6,694,454 $ 2,108,007 $ 1,242,756 $ 15,746,530 (A) New Residential net settles daily borrowings and repayments of the Notes and Bonds Payable on its servicer advances. Maturities New Residential’s debt obligations as of December 31, 2017 had contractual maturities as follows: Year Nonrecourse Recourse Total 2018 $ 1,160,873 $ 9,020,147 $ 10,181,020 2019 1,391,994 530,794 1,922,788 2020 506,269 — 506,269 2021 1,211,100 — 1,211,100 2022 74,000 691,385 765,385 2023 and thereafter 1,174,408 — 1,174,408 $ 5,518,644 $ 10,242,326 $ 15,760,970 Borrowing Capacity The following table represents New Residential’s borrowing capacity as of December 31, 2017 : Debt Obligations/ Collateral Borrowing Capacity Balance Outstanding Available Financing Repurchase Agreements Residential mortgage loans and REO $ 2,735,000 $ 1,969,293 $ 765,707 Notes and Bonds Payable Excess MSRs 750,000 280,000 470,000 MSRs 775,000 670,898 104,102 Servicer advances (A) 1,910,120 1,585,069 325,051 Consumer loans 150,000 73,646 76,354 $ 6,320,120 $ 4,578,906 $ 1,741,214 (A) New Residential’s unused borrowing capacity is available if New Residential has additional eligible collateral to pledge and meets other borrowing conditions as set forth in the applicable agreements, including any applicable advance rate. New Residential pays a 0.02% fee on the unused borrowing capacity. Excludes borrowing capacity and outstanding debt for retained Non-Agency bonds collateralized by servicer advances with a current face amount of $93.5 million . Certain of the debt obligations are subject to customary loan covenants and event of default provisions, including event of default provisions triggered by certain specified declines in New Residential’s equity or a failure to maintain a specified tangible net worth, liquidity, or indebtedness to tangible net worth ratio. New Residential was in compliance with all of its debt covenants as of December 31, 2017 .</t>
  </si>
  <si>
    <t>FAIR VALUE MEASUREMENT</t>
  </si>
  <si>
    <t>Fair Value Disclosures [Abstract]</t>
  </si>
  <si>
    <t>FAIR VALUE MEASUREMENT U.S. GAAP requires the categorization of fair value measurement into three broad levels which form a hierarchy based on the transparency of inputs to the valuation.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and • Market corroborated inputs (derived principally from or corroborated by observable market data). Level 3 - Valuations based significantly on unobservable inputs. New Residential follows this hierarchy for its fair value measurements. The classifications are based on the lowest level of input that is significant to the fair value measurement. The carrying values and fair values of New Residential’s assets and liabilities recorded at fair value on a recurring basis, as well as other financial instruments for which fair value is disclosed, as of December 31, 2017 were as follows: Fair Value Principal Balance or Notional Amount Carrying Value Level 1 Level 2 Level 3 Total Assets: Investments in: Excess mortgage servicing rights, at fair value (A) $ 217,121,299 $ 1,173,713 $ — $ — $ 1,173,713 $ 1,173,713 Excess mortgage servicing rights, equity method investees, at fair value (A) 50,501,054 171,765 — — 171,765 171,765 Mortgage servicing rights, at fair value (A) 172,454,150 1,735,504 — — 1,735,504 1,735,504 Mortgage servicing rights financing receivables, at fair value (A) 64,344,893 598,728 — — 598,728 598,728 Servicer advance investments, at fair value 3,581,876 4,027,379 — — 4,027,379 4,027,379 Real estate and other securities, available-for-sale 14,822,986 8,071,140 — 2,096,351 5,974,789 8,071,140 Residential mortgage loans, held-for-investment 806,635 691,155 — — 694,692 694,692 Residential mortgage loans, held-for-sale 1,907,052 1,725,534 — — 1,794,210 1,794,210 Consumer loans, held-for-investment 1,377,792 1,374,263 — — 1,379,746 1,379,746 Derivative assets 772,500 2,423 — 2,423 — 2,423 Cash and cash equivalents 295,798 295,798 295,798 — — 295,798 Restricted cash 150,252 150,252 150,252 — — 150,252 Other assets 1,788,354 28,802 19,259 — 9,543 28,802 $ 20,046,456 $ 465,309 $ 2,098,774 $ 17,560,069 $ 20,124,152 Liabilities: Repurchase agreements $ 8,663,747 $ 8,662,139 $ — $ 8,663,747 $ — $ 8,663,747 Notes and bonds payable 7,097,223 7,084,391 — — 7,109,803 7,109,803 Derivative liabilities 4,115,100 697 — 697 — 697 $ 15,747,227 $ — $ 8,664,444 $ 7,109,803 $ 15,774,247 (A) The notional amount represents the total unpaid principal balance of the residential mortgage loans underlying the MSRs, MSR financing receivables, and Excess MSRs. New Residential does not receive an excess mortgage servicing amount on non-performing loans in Agency portfolios. The carrying values and fair values of New Residential’s assets and liabilities recorded at fair value on a recurring basis, as well as other financial instruments for which fair value is disclosed, as of December 31, 2016 were as follows: Fair Value Principal Balance or Notional Amount Carrying Value Level 1 Level 2 Level 3 Total Assets Investments in: Excess mortgage servicing rights, at fair value (A) $ 277,975,997 $ 1,399,455 $ — $ — $ 1,399,455 $ 1,399,455 Excess mortgage servicing rights, equity method investees, at fair value (A) 60,677,300 194,788 — — 194,788 194,788 Mortgage servicing rights, at fair value (A) 79,935,302 659,483 — — 659,483 659,483 Servicer advance investments, at fair value 5,617,759 5,706,593 — — 5,706,593 5,706,593 Real estate securities, available-for-sale 8,788,957 5,073,858 — 1,530,298 3,543,560 5,073,858 Residential mortgage loans, held-for-investment 203,673 190,761 — — 190,343 190,343 Residential mortgage loans, held-for-sale 908,930 696,665 — — 717,985 717,985 Consumer loans, held-for-investment 1,809,952 1,799,486 — — 1,819,106 1,819,106 Derivative assets 6,776,052 6,762 — 6,762 — 6,762 Cash and cash equivalents 290,602 290,602 290,602 — — 290,602 Restricted cash 163,095 163,095 163,095 — — 163,095 Other assets 888,412 4,856 — — 4,856 4,856 $ 16,186,404 $ 453,697 $ 1,537,060 $ 14,236,169 $ 16,226,926 Liabilities Repurchase agreements $ 5,193,686 $ 5,190,631 $ — $ 5,193,686 $ — $ 5,193,686 Notes and bonds payable 8,015,097 7,990,605 — — 7,993,326 7,993,326 Derivative liabilities 3,640,000 3,021 — 3,021 — 3,021 $ 13,184,257 $ — $ 5,196,707 $ 7,993,326 $ 13,190,033 (A) The notional amount represents the total unpaid principal balance of the residential mortgage loans underlying the MSRs and Excess MSRs. New Residential does not receive an excess mortgage servicing amount on non-performing loans in Agency portfolios. New Residential has various processes and controls in place to ensure that fair value is reasonably estimated. With respect to the broker and pricing service quotations, to ensure these quotes represent a reasonable estimate of fair value, New Residential’s quarterly procedures include a comparison to quotations from different sources, outputs generated from its internal pricing models and transactions New Residential has completed with respect to these or similar assets or liabilities, as well as on its knowledge and experience of these markets. With respect to fair value estimates generated based on New Residential’s internal pricing models, New Residential corroborates the inputs and outputs of the internal pricing models by comparing them to available independent third party market parameters, where available, and models for reasonableness. New Residential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New Residential’s assets measured at fair value on a recurring basis using Level 3 inputs changed as follows: Level 3 Excess MSRs (A) Excess MSRs in Equity Method Investees (A)(B) Agency Non-Agency MSRs (A) Mortgage Servicing Rights Financing Receivables (A) Servicer Advance Investments Non-Agency RMBS Total Balance at December 31, 2015 $ 437,201 $ 1,144,316 $ 217,221 $ — $ — $ 7,426,794 $ 1,584,283 $ 10,809,815 Transfers (C) Transfers from Level 3 — — — — — — — — Transfers to Level 3 — — — — — — — — Gains (losses) included in net income Included in other-than-temporary impairment on securities (D) — — — — — — (10,264 ) (10,264 ) Included in change in fair value of investments in excess mortgage servicing rights (D) (5,372 ) (1,925 ) — — — — — (7,297 ) Included in change in fair value of investments in excess mortgage servicing rights, equity method investees (D) — — 16,526 — — — — 16,526 Included in servicing revenue, net (E) — — — 88,325 — — — 88,325 Included in change in fair value of servicer advance investments — — — — — (7,768 ) — (7,768 ) Included in gain (loss) on settlement of investments, net — — — — — — (18,117 ) (18,117 ) Included in other income (loss), net (D) 2,452 350 — — — — (4,875 ) (2,073 ) Gains (losses) included in other comprehensive income (F) — — — — — — 124,669 124,669 Interest income 35,526 114,615 — — — 364,350 209,706 724,197 Purchases, sales, repayments and transfers Purchases — 124 — 571,158 — 15,266,816 2,746,409 18,584,507 Proceeds from sales — — — — — — (261,192 ) (261,192 ) Proceeds from repayments (88,050 ) (239,782 ) (38,959 ) — — (17,343,599 ) (827,059 ) (18,537,449 ) Balance at December 31, 2016 $ 381,757 $ 1,017,698 $ 194,788 $ 659,483 $ — $ 5,706,593 $ 3,543,560 $ 11,503,879 Transfers (C) Transfers from Level 3 — — — — — — — — Transfers to Level 3 — — — — — — — — Gains (losses) included in net income Included in other-than-temporary impairment on securities (D) — — — — — — (10,334 ) (10,334 ) Included in change in fair value of investments in excess mortgage servicing rights (D) (3,037 ) 7,359 — — — — — 4,322 Included in change in fair value of investments in excess mortgage servicing rights, equity method investees (D) — — 12,617 — — — — 12,617 Included in servicing revenue, net (E) — — — (67,672 ) — — — (67,672 ) Included in change in fair value of investments in mortgage servicing rights financing receivables (D) — — — — 66,394 — — 66,394 Included in change in fair value of servicer advance investments — — — — — 84,418 — 84,418 Included in gain (loss) on settlement of investments, net — — — — — 9,327 18,050 27,377 Included in other income (loss), net (D) 2,150 2,227 — — — — 2,883 7,260 Gains (losses) included in other comprehensive income (F) — — — — — — 244,608 244,608 Interest income 28,351 74,702 — — — 528,356 333,297 964,706 Purchases, sales and repayments Purchases — — — 1,143,693 467,884 12,168,519 3,052,965 16,833,061 Proceeds from sales (13,505 ) — — — — (182,325 ) (195,830 ) Proceeds from repayments (71,080 ) (180,927 ) (35,640 ) — — (13,988,614 ) (1,027,915 ) (15,304,176 ) Ocwen Transaction (Note 5) — (71,982 ) — — 64,450 (481,220 ) — (488,752 ) Balance at December 31, 2017 $ 324,636 $ 849,077 $ 171,765 $ 1,735,504 $ 598,728 $ 4,027,379 $ 5,974,789 $ 13,681,878 (A) Includes the recapture agreement for each respective pool, as applicable. (B) Amounts represent New Residential’s portion of the Excess MSRs held by the respective joint ventures in which New Residential has a 50% interest. (C) Transfers are assumed to occur at the beginning of the respective period. (D) The gains (losses) recorded in earnings during the period are attributable to the change in unrealized gains (losses) relating to Level 3 assets still held at the reporting dates and realized gains (losses) recorded during the period. (E) The components of Servicing revenue, net are disclosed in Note 5. (F) These gains (losses) were included in net unrealized gain (loss) on securities in the Consolidated Statements of Comprehensive Income. Investments in Excess MSRs, Excess MSRs Equity Method Investees, MSRs and MSR Financing Receivables Valuation Fair value estimates of New Residential’s investments in MSRs and Excess MSRs were based on internal pricing models. The valuation technique is based on discounted cash flows. Significant inputs used in the valuations included expectations of prepayment rates, delinquency rates, recapture rates, the mortgage servicing amount or excess mortgage servicing amount of the underlying residential mortgage loans, as applicable, and discount rates that market participants would use in determining the fair values of mortgage servicing rights on similar pools of residential mortgage loans. In addition, for investments in MSRs significant inputs included the market-level estimated cost of servicing. In order to evaluate the reasonableness of its fair value determinations, New Residential engages an independent valuation firm to separately measure the fair value of its investments in MSRs and Excess MSRs. The independent valuation firm determines an estimated fair value range of each pool based on its own models and issues a “fairness opinion” with this range. New Residential compares the range included in the opinion to the value generated by its internal models. To date, New Residential has not made any significant valuation adjustments as a result of these fairness opinions. In addition, in valuing the investments in MSRs and Excess MSRs, New Residential considered the likelihood of one of its servicers being removed as the servicer, which likelihood is considered to be remote. Significant increases (decreases) in the discount rates, prepayment or delinquency rates, or costs of servicing, in isolation would result in a significantly lower (higher) fair value measurement, whereas significant increases (decreases) in the recapture rates or mortgage servicing amount or excess mortgage servicing amount, as applicable, in isolation would result in a significantly higher (lower) fair value measurement. Generally, a change in the delinquency rate assumption is accompanied by a directionally similar change in the assumption used for the prepayment rate. The following tables summarize certain information regarding the weighted average inputs used in valuing the Excess MSRs, owned directly and through equity method investees: December 31, 2017 Significant Inputs (A) Prepayment Rate (B) Delinquency (C) Recapture Rate (D) Mortgage Servicing Amount (E) Collateral Weighted Average Maturity Years (F) Excess MSRs Directly Held (Note 4) Agency Original Pools 9.7 % 3.0 % 31.6 % 21 23 Recaptured Pools 7.1 % 4.4 % 23.1 % 22 24 Recapture Agreement 7.1 % 4.3 % 26.2 % 21 — 8.8 % 3.5 % 29.1 % 21 23 Non-Agency (G) Nationstar and SLS Serviced: Original Pools 12.2 % N/A 15.4 % 15 24 Recaptured Pools 6.9 % N/A 19.8 % 22 24 Recapture Agreement 6.9 % N/A 19.7 % 20 — Ocwen Serviced Pools 8.8 % N/A — % 14 26 9.4 % N/A 4.0 % 15 26 Total/Weighted Average--Excess MSRs Directly Held 9.2 % 3.5 % 10.9 % 16 25 Excess MSRs Held through Equity Method Investees (Note 4) Agency Original Pools 11.3 % 5.0 % 34.8 % 19 22 Recaptured Pools 7.3 % 4.7 % 24.3 % 23 24 Recapture Agreement 7.3 % 4.7 % 24.2 % 23 — Total/Weighted Average--Excess MSRs Held through Investees 9.3 % 4.8 % 29.5 % 21 23 Total/Weighted Average--Excess MSRs All Pools 9.2 % 3.8 % 14.9 % 17 25 MSRs Agency Mortgage Servicing Rights (H) 10.5 % 0.9 % 25.4 % 27 21 Mortgage Servicing Rights Financing Receivables (H) 10.3 % 0.9 % 14.8 % 27 20 Non-Agency Mortgage Servicing Rights Financing Receivables (H) 10.0 % 10.9 % — % 34 22 December 31, 2016 Significant Inputs (A) Prepayment Rate (B) Delinquency (C) Recapture Rate (D) Mortgage Servicing Amount (E) Collateral Weighted Average Maturity Years (F) Excess MSRs Directly Held (Note 4) Agency Original Pools 10.1 % 3.2 % 32.6 % 21 24 Recaptured Pools 7.4 % 4.3 % 23.0 % 21 25 Recapture Agreement 7.4 % 5.0 % 20.0 % 22 — 9.3 % 3.6 % 29.5 % 21 24 Non-Agency (G) Nationstar and SLS Serviced: Original Pools 11.8 % N/A 10.7 % 14 24 Recaptured Pools 7.9 % N/A 20.0 % 21 24 Recapture Agreement 7.5 % N/A 20.0 % 20 — Ocwen Serviced Pools 8.8 % N/A — % 14 26 9.4 % N/A 2.7 % 14 26 Total/Weighted Average--Excess MSRs Directly Held 9.4 % 3.6 % 10.0 % 16 26 Excess MSRs Held through Equity Method Investees (Note 4) Agency Original Pools 11.8 % 5.2 % 35.0 % 19 23 Recaptured Pools 7.3 % 4.5 % 24.7 % 23 25 Recapture Agreement 7.3 % 5.0 % 20.0 % 23 — Total/Weighted Average--Excess MSRs Held through Investees 9.8 % 5.0 % 29.8 % 21 24 Total/Weighted Average--Excess MSRs All Pools 9.5 % 3.9 % 14.2 % 17 26 MSRs Agency Mortgage Servicing Rights (H) 12.4 % 2.8 % 27.5 % 26 23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ps. A weighted average cost of subservicing of $7.23 per loan per month was used to value the agency MSRs, including MSR Financing Receivables. A weighted average cost of subservicing of $12.45 per loan per month was used to value the non-agency MSRs, including MSR Financing Receivable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As of December 31, 2017 and 2016 , weighted average discount rates of 8.9% and 9.8% , respectively, were used to value New Residential’s investments in Excess MSRs (directly and through equity method investees). As of December 31, 2017 and 2016 , weighted average discount rates of 9.1% and 12.0% were used to value New Residential’s investments in MSRs, respectively. As of December 31, 2017 , a weighted average discount rate of 9.4% was used to value New Residential’s investments in MSR financing receivables. All of the assumptions listed have some degree of market observability, based on New Residential’s knowledge of the market, relationships with market participants, and use of common market data sources. New Residential uses assumptions that generate its best estimate of future cash flows for each investment in MSRs and Excess MSRs. When valuing investments in MSRs and Excess MSRs, New Residential uses the following criteria to determine the significant inputs: • Prepayment Rate: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and loan level factors such as the borrower’s interest rate, FICO score, loan-to-value ratio, debt-to-income ratio, vintage on a loan level basis, as well as the projected effect on loans eligible for the Home Affordable Refinance Program 2.0 (“HARP 2.0”). New Residential considers historical prepayment experience associated with the collateral when determining this vector and also reviews industry research on the prepayment experience of similar loan pools. This data is obtained from remittance reports, market data services and other market sources. • Delinquency Rates: For existing mortgage pools, delinquency rates are based on the recent pool-specific experience of loans that missed their latest mortgage payments. Delinquency rate projections are in the form of a “vector” that varies over the expected life of the pool. The delinquency vector specifies the percentage of the unpaid principal balance that is expected to be delinquent each month. The delinquency vector is based on assumptions that reflect macroeconomic conditions, the historical delinquency rates for the pools and the underlying borrower characteristics such as the FICO score and loan-to-value ratio. For the recapture agreements and recaptured loans, delinquency rates are based on the experience of similar loan pools originated by New Residential’s servicers and subservicers, and delinquency experience over the past year. New Residential believes this time period provides a reasonable sample for projecting future delinquency rates while taking into account current market conditions. Additional consideration is given to loans that are expected to become 30 or more days delinquent. • Recapture Rates: Recapture rates are based on actual average recapture rates experienced by New Residential’s servicers and subservicers on similar residential mortgage loan pools. Generally, New Residential looks to three to six months’ worth of actual recapture rates, which it believes provides a reasonable sample for projecting future recapture rates while taking into account current market conditions. Recapture rate projections are in the form of a “vector” that varies over the expected life of the pool. The recapture vector specifies the percentage of the refinanced loans that have been recaptured within the pool by the servicer or subservicer. The recapture vector takes into account the nature and timeline of the relationship between the borrowers in the pool and the servicer or subservicer, the customer retention programs offered by the servicer or subservicer and the historical recapture rates. • Mortgage Servicing Amount or Excess Mortgage Servicing Amount: For existing mortgage pools, mortgage servicing amount and excess mortgage servicing amount projections are based on the actual total mortgage servicing amount, in excess of a base fee as applicable. For loans expected to be refinanced by the related servicer or subservicer and subject to a recapture agreement, New Residential considers the mortgage servicing amount or excess mortgage servicing amount on loans recently originated by the related servicer over the past three months and other general market considerations. New Residential believes this time period provides a reasonable sample for projecting future mortgage servicing amounts and excess mortgage servicing amounts while taking into account current market conditions. • Discount Rate: The discount rates used by New Residential are derived from market data on pricing of mortgage servicing rights backed by similar collateral. • Cost of subservicing: The costs of subservicing used by New Residential are based on available market data for various loan types. New Residential uses different prepayment and delinquency assumptions in valuing the MSRs and Excess MSRs relating to the original loan pools, the recapture agreements and the MSRs and Excess MSRs relating to recaptured loans. The prepayment rate and delinquency rate assumptions differ because of differences in the collateral characteristics, eligibility for HARP 2.0 and expected borrower behavior for original loans and loans which have been refinanced. The assumptions for recapture and discount rates when valuing investments in MSRs and Excess MSRs and recapture agreements are based on historical recapture experience and market pricing. Servicer Advance Investments Valuation New Residential uses internal pricing models to estimate the future cash flows related to the Servicer Advance Investments that incorporate significant unobservable inputs and include assumptions that are inherently subjective and imprecise. New Residential’s estimations of future cash flows include the combined cash flows of all of the components that comprise the Servicer Advance Investments: existing advances, the requirement to purchase future advances, the recovery of advances and the right to the basic fee component of the related MSR. The factors that most significantly impact the fair value include (i) the rate at which the servicer advance balance changes over the term of the investment, (ii) the UPB of the underlying loans with respect to which New Residential has the obligation to make advances and owns the basic fee component of the related MSR which, in turn, is driven by prepayment rates and (iii) the percentage of delinquent loans with respect to which New Residential owns the basic fee component of the related MSR. The valuation technique is based on discounted cash flows. Significant inputs used in the valuations included the assumptions used to establish the aforementioned cash flows and discount rates that market participants would use in determining the fair values of Servicer Advance Investments. In order to evaluate the reasonableness of its fair value determinations, New Residential engages an independent valuation firm to separately measure the fair value of its Servicer Advance Investments. The independent valuation firm determines an estimated fair value range based on its own models and issues a “fairness opinion” with this range. New Residential compares the range included in the opinion to the value generated by its internal models. To date, New Residential has not made any significant valuation adjustments as a result of these fairness opinions. In valuing the Servicer Advance Investments, New Residential considered the likelihood of the related servicer being removed as the servicer, which likelihood is considered to be remote. Significant increases (decreases) in the advance balance-to-UPB ratio, prepayment rate, delinquency rate, or discount rate, in isolation, would result in a significantly lower (higher) fair value measurement. Generally, a change in the delinquency rate assumption is accompanied by a directionally similar change in the assumption used for the advance balance-to-UPB ratio. The following table summarizes certain information regarding the inputs used in valuing the Servicer Advance Investments, including the basic fee component of the related MSRs: Significant Inputs Weighted Average Outstanding Servicer Advances to UPB of Underlying Residential Mortgage Loans Prepayment Rate (A) Delinquency Mortgage Servicing Amount (B) Discount Rate Collateral Weighted Average Maturity (Years) (C) December 31, 2017 1.7 % 10.0 % 13.8 % 18.2 bps 6.8 % 25.6 December 31, 2016 2.1 % 9.8 % 14.9 % 8.3 bps 5.6 % 24.8 (A) Projected annual weighted average lifetime voluntary and involuntary prepayment rate using a prepayment vector. (B) Mortgage servicing amount is net of 12.5 bps and 22.4 bps which represent the amounts New Residential paid its servicers as a monthly servicing fee as of December 31, 2017 and 2016 , respectively. (C) Weighted average maturity of the underlying residential mortgage loans in the pool. The valuation of the Servicer Advance Investments also takes into account the performance fee paid to the servicer, which in the case of the Buyer is based on its equity returns and therefore is impacted by relevant financing assumptions such as loan-to-value ratio and interest rate, and which in the case of Servicer Advance Investments acquired from HLSS is based partially on future LIBOR estimates. All of the assumptions listed have some degree of market observability, based on New Residential’s knowledge of the market, relationships with market participants, and use of common market data sources. The prepayment rate, the delinquency rate and the advance-to-UPB ratio projections are in the form of “curves” or “vectors” that vary over the expected life of the underlying mortgages and related servicer advances. New Residential uses assumptions that generate its best estimate of future cash flows for each Servicer Advance Investment, including the basic fee component of the related MSR. When valuing Servicer Advance Investments, New Residential uses the following criteria to determine the significant inputs: • Servicer advance balance: Servicer advance balance projections are in the form of a “vector” that varies over the expected life of the residential mortgage loan pool. The servicer advance balance projection is based on assumptions that reflect factors such as the borrower’s expected delinquency status, the rate at which delinquent borrowers re-perform or become current again, servicer modification offer and acceptance rates, liquidation timelines and the servicers’ stop advance and clawback policies. • Prepayment Rate: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and factors such as the borrower’s FICO score, loan-to-value ratio, debt-to-income ratio, and vintage on a loan level basis. New Residential considers collateral-specific prepayment experience when determining this vector. • Delinquency Rates: For existing mortgage pools, delinquency rates are based on the recent pool-specific experience of loans that missed recent mortgage payment(s) as well as loan- and borrower-specific characteristics such as the borrower’s FICO score, the loan-to-value ratio, debt-to-income ratio, occupancy status, loan documentation, payment history and previous loan modifications. New Residential believes the time period utilized provides a reasonable sample for projecting future delinquency rates while taking into account current market conditions. • Mortgage Servicing Amount: Mortgage servicing amounts are contractually determined on a pool-by-pool basis. New Residential projects the weighted average mortgage servicing amount based on its projections for prepayment rates. • LIBOR: The performance-based incentive fees on both Ocwen-serviced and Nationstar-serviced Servicer Advance Investments portfolios are driven by LIBOR-based factors. The LIBOR curves used are widely used by market participants as reference rates for many financial instruments. • Discount Rate: The discount rates used by New Residential are derived from market data on pricing of mortgage servicing rights backed by similar collateral and the advances made thereon. Real Estate and Other Securities Valuation New Residential’s securities valuation methodology and results are further detailed as follows: Fair Value Asset Type Outstanding Face Amount Amortized Cost Basis Multiple Quotes (A) Single Quote (B) Total Level December 31, 2017 Agency RMBS $ 1,203,629 $ 1,247,093 $ 1,243,617 $ — $ 1,243,617 2 Treasury 862,000 858,028 852,734 — 852,734 2 Non-Agency RMBS (C) 12,757,357 5,599,644 5,963,577 11,212 5,974,789 3 Total $ 14,822,986 $ 7,704,765 $ 8,059,928 $ 11,212 $ 8,071,140 December 31, 2016 Agency RMBS $ 1,486,739 $ 1,532,421 $ 1,530,298 $ — $ 1,530,298 2 Non-Agency RMBS (C) 7,302,218 3,415,906 3,028,094 515,466 3,543,560 3 Total $ 8,788,957 $ 4,948,327 $ 4,558,392 $ 515,466 $ 5,073,858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82.5% of New Residential’s Non-Agency RMBS, the ranges of assumptions used by New Residential’s valuation providers are summarized in the table below. The assumptions used by New Residential’</t>
  </si>
  <si>
    <t>EQUITY AND EARNINGS PER SHARE</t>
  </si>
  <si>
    <t>Earnings Per Share [Abstract]</t>
  </si>
  <si>
    <t>EQUITY AND EARNINGS PER SHARE Equity and Dividends New Residential’s certificate of incorporation authorizes 2,000,000,000 shares of common stock, par value $0.01 per share, and 100,000,000 shares of preferred stock, par value $0.01 per share. In April 2015, New Residential issued the New Residential Acquisition Common Stock in connection with the HLSS Acquisition (Note 1). In addition, in April 2015, New Residential issued 29,213,020 shares of its common stock in a public offering at a price to the public of $15.25 per share for net proceeds of approximately $436.1 million . One of New Residential’s executive officers participated in this offering and purchased 250,000 shares at the public offering price. To compensate the Manager for its successful efforts in raising capital for New Residential, in connection with this offering and the New Residential Acquisition Common Stock issued in the HLSS Acquisition, New Residential granted options to the Manager relating to 5,750,000 shares of New Residential’s common stock at a price of $15.25 , which had a fair value of approximately $8.9 million as of the grant date. The assumptions used in valuing the options were: a 2.02% risk-free rate, a 6.71% dividend yield, 24.04% volatility and a 10 -year term. In June 2015, New Residential issued 27.9 million shares of its common stock in a public offering at a price to the public of $15.88 per share for net proceeds of approximately $442.6 million . One of New Residential’s executive officers participated in this offering and purchased 9,100 shares at the public offering price. To compensate the Manager for its successful efforts in raising capital for New Residential, in connection with this offering, New Residential granted options to the Manager relating to 2.8 million shares of New Residential’s common stock at the public offering price, which had a fair value of approximately $3.7 million as of the grant date. The assumptions used in valuing the options were: a 2.61% risk-free rate, a 7.81% dividend yield, 23.73% volatility and a 10 -year term. In addition, the Manager and its employees exercised an aggregate of 6.7 million options and were issued an aggregate of 3.6 million shares of New Residential’s common stock in a cashless exercise, which were sold to third parties in a simultaneous secondary offering. In August 2016, New Residential issued 20.0 million shares of its common stock in a public offering at a price to the public of $14.20 per share for net proceeds of approximately $278.8 million . To compensate the Manager for its successful efforts in raising capital for New Residential, in connection with this offering, New Residential granted options to the Manager relating to 2.0 million shares of New Residential’s common stock at the public offering price, which had a fair value of approximately $2.3 million as of the grant date. The assumptions used in valuing the options were: a 1.45% risk-free rate, a 11.80% dividend yield, 27.57% volatility and a 10 -year term. In February 2017, New Residential issued 56.5 million shares of its common stock in a public offering at a price to the public of $15.00 per share for net proceeds of approximately $834.5 million . One of New Residential’s executive officers participated in this offering and purchased 18,600 shares at the public offering price. To compensate the Manager for its successful efforts in raising capital for New Residential, in connection with this offering, New Residential granted options to the Manager relating to 5.7 million shares of New Residential’s common stock at the public offering price, which had a fair value of approximately $8.1 million as of the grant date. The assumptions used in valuing the options were: a 2.38% risk-free rate, a 10.82% dividend yield, 28.64% volatility and a 10 -year term. In July 2015, a former employee of the Manager exercised 37,500 options with a weighted average exercise price of $7.19 and received 20,227 shares of common stock of New Residential. In August 2016, employees of the Manager exercised an aggregate of 1,100,497 options with a weighted average exercise price of $10.59 per share and received 280,111 shares of common stock of New Residential. Common dividends have been declared as follows: Per Share Declaration Date Payment Date Quarterly Dividend Total Amounts Distributed (millions) March 16, 2015 April 2015 0.38 53.7 May 14, 2015 July 2015 0.45 89.5 September 18, 2015 October 2015 0.46 106.0 December 10, 2015 January 2016 0.46 106.0 March 22, 2016 April 2016 0.46 106.0 June 27, 2016 July 2016 0.46 106.0 September 23, 2016 October 2016 0.46 115.4 December 16, 2016 January 2017 0.46 115.4 January 26, 2017 April 2017 0.48 147.5 June 21, 2017 July 2017 0.50 153.7 September 22, 2017 October 2017 0.50 153.7 December 18, 2017 January 2018 0.50 153.7 Approximately 2.4 million shares of New Residential’s common stock were held by Fortress, through its affiliates, and its principals at December 31, 2017 . Option Plan New Residential has a Nonqualified Stock Option and Incentive Award Plan, as amended (the “Plan”) which provides for the grant of equity-based awards, including restricted stock, options, stock appreciation rights, performance awards, tandem awards and other equity-based and non-equity based awards, in each case to the Manager, and to the directors, officers, employees, service providers, consultants and advisor of the Manager who perform services for New Residential, and to New Residential’s directors, officers, service providers, consultants and advisors. New Residential initially reserved 15,000,000 shares of its common stock for issuance under the Plan; on the first day of each fiscal year beginning during the 10 -year term of the Plan in and after calendar year 2014, that number will be increased by a number of shares of New Residential’s common stock equal to 10% of the number of shares of common stock newly issued by New Residential during the immediately preceding fiscal year (and, in the case of fiscal year 2013, after the effective date of the Plan). No adjustment was made on January 1, 2014. Increases of 5,654,578 , 2,000,000 , 8,543,539 and 1,437,500 were made on January 1, 2018 , 2017 , 2016 and 2015 , respectively. New Residential’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 Upon exercise, all options will be settled in an amount of cash equal to the excess of the fair market value of a share of common stock on the date of exercise over the exercise price per share unless advance approval is made to settle options in shares of common stock. Upon joining the board, non-employee directors were, in accordance with the Plan, granted options relating to an aggregate of 6,000 shares of common stock. The fair value of such options was not material at the date of grant. New Residential’s outstanding options were summarized as follows: December 31, 2017 2016 Held by the Manager 16,387,480 11,204,242 Issued to the Manager and subsequently transferred to certain of the Manager’s employees 2,108,708 1,986,368 Issued to the independent directors 6,000 6,000 Total 18,502,188 13,196,610 The following table summarizes New Residential’s outstanding options as of December 31, 2017 . The last sales price on the New York Stock Exchange for New Residential’s common stock in the year ended December 31, 2017 was $17.88 per share. Recipient Date of Grant/ Exercise (A) Number of Unexercised Options Options Exercisable as of December 31, 2017 Weighted Average Exercise Price (B) Intrinsic Value of Exercisable Options as of December 31, 2017 (millions) Directors Various 6,000 6,000 $ 13.99 $ — Manager (C) 2012 25,000 25,000 7.19 0.3 Manager (C) 2013 835,571 835,571 11.48 5.3 Manager (C) 2014 1,437,500 1,437,500 12.20 8.2 Manager (C) 2015 8,543,539 8,543,539 15.46 20.7 Manager (C) 2016 2,000,000 1,066,667 14.20 3.9 Manager (C) 2017 5,654,578 1,884,859 15.00 5.4 Outstanding 18,502,188 13,799,136 (A) Options expire on the tenth anniversary from date of grant. (B) The exercise prices are subject to adjustment in connection with return of capital dividends. (C) The Manager assigned certain of its options to Fortress’s employees as follows: Date of Grant to Manager Range of Exercise Prices Total Unexercised Inception to Date 2015 $15.25 to $15.88 1,708,708 2016 $14.20 400,000 Total 2,108,708 The following table summarizes activity in New Residential’s outstanding options: Amount Weighted Average Exercise Price December 31, 2015 outstanding options 12,380,107 Options granted 2,002,000 $ 14.20 Options exercised (A) (1,100,497 ) $ 10.59 Options expired unexercised (85,000 ) December 31, 2016 outstanding options 13,196,610 Options granted 5,654,578 $ 15.00 Options exercised (A) — $ — Options expired unexercised (349,000 ) December 31, 2017 outstanding options 18,502,188 See table above (A) The 1.1 million options that were exercised in 2016 had an intrinsic value of approximately $4.0 million at the date of exercise. Income and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options. During the years ended December 31, 2017 , 2016 and 2015 , based on the treasury stock method, New Residential had 2,143,323 , 364,107 and 2,167,796 dilutive common stock equivalents, respectively. Noncontrolling Interests Noncontrolling interests is comprised of the interests held by third parties in consolidated entities that hold New Residential’s Servicer Advance Investments (Note 6) and Consumer Loans (Note 9), as well as HLSS (Note 1) for the period of April 6, 2015 through October 23, 2015.</t>
  </si>
  <si>
    <t>COMMITMENTS AND CONTINGENCIES</t>
  </si>
  <si>
    <t>Commitments and Contingencies Disclosure [Abstract]</t>
  </si>
  <si>
    <t>COMMITMENTS AND CONTINGENCIES Litigation – Following the HLSS Acquisition (see Note 1 for related defined terms), material potential claims, lawsuits, regulatory inquiries or investigations, and other proceedings, of which New Residential is currently aware, are as follows. New Residential has not accrued losses in connection with these legal contingencies because it does not believe there is a probable and reasonably estimable loss. Furthermore, New Residential cannot reasonably estimate the range of potential loss related to these legal contingencies at this time. However, the ultimate outcome of the proceedings described below may have a material adverse effect on New Residential’s business, financial position or results of operations. In addition to the matters described below, from time to time, New Residential is or may b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financial results. New Residential is not aware of any unasserted claims that it believes are material and probable of assertion where the risk of loss is expected to be reasonably possible. Three putative class action lawsuits have been filed against HLSS and certain of its current and former officers and directors in the United States District Court for the Southern District of New York entitled: (i) Oliveira v. Home Loan Servicing Solutions, Ltd., et al. , No. 15-CV-652 (S.D.N.Y.), filed on January 29, 2015; (ii) Berglan v. Home Loan Servicing Solutions, Ltd., et al. , No. 15-CV-947 (S.D.N.Y.), filed on February 9, 2015; and (iii) W. Palm Beach Police Pension Fund v. Home Loan Servicing Solutions, Ltd., et al. , No. 15-CV-1063 (S.D.N.Y.), filed on February 13, 2015. On April 2, 2015, these lawsuits were consolidated into a single action, which is referred to as the “Securities Action.” On April 28, 2015, lead plaintiffs, lead counsel and liaison counsel were appointed in the Securities Action. On November 9, 2015, lead plaintiffs filed an amended class action complaint. On January 27, 2016, the Securities Action was transferred to the United States District Court for the Southern District of Florida and given the Index No. 16-CV-60165 (S.D. Fla.). The Securities Action names as defendants HLSS, former HLSS Chairman William C. Erbey, HLSS Director, President, and Chief Executive Officer John P. Van Vlack, and HLSS Chief Financial Officer James E. Lauter. The Securities Action asserts causes of action under Sections 10(b) and 20(a) of the Securities Exchange Act of 1934 (the “Exchange Act”) based on certain public disclosures made by HLSS relating to its relationship with Ocwen and HLSS’s risk management and internal controls. More specifically, the consolidated class action complaint alleges that a series of statements in HLSS’s disclosures were materially false and misleading, including statements about (i) Ocwen’s servicing capabilities; (ii) HLSS’s contingencies and legal proceedings; (iii) its risk management and internal controls; and (iv) certain related party transactions. The consolidated class action complaint also appears to allege that HLSS’s financial statements for the years ended 2012 and 2013, and the first quarter ended March 30, 2014, were false and misleading based on HLSS’s August 18, 2014 restatement. Lead plaintiffs in the Securities Action also allege that HLSS misled investors by failing to disclose, among other things, information regarding governmental investigations of Ocwen’s business practices. Lead plaintiffs seek money damages under the Exchange Act in an amount to be proven at trial and reasonable costs, expenses, and fees. On February 11, 2015, defendants filed motions to dismiss the Securities Action in its entirety. On June 6, 2016, all allegations except those regarding certain related party transactions were dismissed. On June 15, 2017, the court entered an order preliminarily approving a settlement of the Securities Action for $6.0 million , certifying a settlement class, approving the form and content of notice of the settlement to class members, and setting a hearing to determine whether the settlement should receive final approval. Following a hearing on November 17, 2017, the court entered an order and judgment finally approving the settlement and dismissing all claims with prejudice. Insurance proceeds covered $5.0 million of the $6.0 million settlement. During the first three quarters of 2015, through their investment manager, the HSART Bondholders alleged that events of default had occurred under a debt issuance (HSART, see Note 11) secured by a portion of the servicer advances acquired from HLSS and that, as a result, the HSART Bondholders were due additional interest under the related agreements. In February 2015, in response to such allegations, instead of releasing such amounts to the New Residential subsidiary that sponsors the HSART transaction entitled thereto, the trustee of HSART began to withhold, monthly, such Withheld Funds so that such amounts were reserved in the event that it was determined that any of the alleged events of default had occurred. On August 28, 2015, the trustee commenced a legal proceeding requesting instruction from the court regarding the alleged defaults and the disposition of the Withheld Funds. On October 2, 2015, the notes held by the HSART Bondholders were repaid in full. On October 14, 2015, the court ruled that no event of default had occurred under HSART, authorized the trustee to release the Withheld Funds and dismissed the legal proceeding. As a result of this ruling, $92.7 million was released from restricted cash accounts related to HSART and became available for unrestricted use by New Residential.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its experience, New Residential expects the risk of material loss to be remote. Capital Commitments — As of December 31, 2017 , New Residential had outstanding capital commitments related to investments in the following investment types (also refer to Note 5 for MSR investment commitments and to Note 18 for additional capital commitments entered into subsequent to December 31, 2017 , if any): MSRs and servicer advances — New Residential and, in some cases, third-party co-investors agreed to purchase future servicer advances related to certain Non-Agency mortgage loans. In addition, New Residential’s subsidiary, NRM, is generally obligated to fund future servicer advances related to the loans it is obligated to service.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s 5 and 6 for information on New Residential’s investments in MSRs and Servicer Advance Investments, respectively.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 Consumer Loans — The Consumer Loan Companies have invested in loans with an aggregate of $152.0 million of unfunded and available revolving credit privileges as of December 31, 2017 . However, under the terms of these loans, requests for draws may be denied and unfunded availability may be terminated at New Residential’s discretion. Environmental Costs — As a residential real estate owner, through its REO, New Residential is subject to potential environmental costs. At December 31, 2017 , New Residential is not aware of any environmental concerns that would have a material adverse effect on its consolidated financial position or results of operations. Debt Covenants — New Residential’s debt obligations contain various customary loan covenants (Note 11). Certain Tax-Related Covenants — If New Residential is treated as a successor to Drive Shack under applicable U.S. federal income tax rules, and if Drive Shack failed to qualify as a REIT for a taxable year ending on or before December 31, 2014, New Residential could be prohibited from electing to be a REIT. Accordingly, in the separation and distribution agreement executed in connection with New Residential’s spin-off from Drive Shack, Drive Shack (i) represented that it had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4 (unless Drive Shack obtains an opinion from a nationally recognized tax counsel or a private letter ruling from the U.S. Internal Revenue Service (“IRS”) to the effect that Drive Shack’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si>
  <si>
    <t>TRANSACTIONS WITH AFFILIATES AND AFFILIATED ENTITIES</t>
  </si>
  <si>
    <t>Related Party Transactions [Abstract]</t>
  </si>
  <si>
    <t>TRANSACTIONS WITH AFFILIATES AND AFFILIATED ENTITIES New Residential is party to a Management Agreement with its Manager which provides for automatically renewing one -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If the Management Agreement is terminated, the Manager may require New Residential to purchase from the Manager the right of the Manager to receive the Incentive Compensation. In exchange therefor, New Residential would be obligated to pay the Manager a cash purchase price equal to the amount of the Incentive Compensation that would be paid to the Manager if all of New Residential’s assets were sold for cash at their then current fair market value (taking into account, among other things, expected future performance of the underlying investments).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The Manager is entitled to receive a management fee in an amount equal to 1.5% per annum of New Residential’s gross equity calculated and payable monthly in arrears in cash. Gross equity is generally the equity transferred by Drive Shack on the date of the spin-off, plus total net proceeds from stock offerings, plus certain capital contributions to subsidiaries, less capital distributions and repurchases of common stock. In addition,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Drive Shack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Drive Shack’s prior performance. In addition to the management fee and incentive compensation, New Residential is responsible for reimbursing the Manager for certain expenses paid by the Manager on behalf of New Residential. Due to affiliates is comprised of the following amounts: December 31, 2017 2016 Management fees $ 4,734 $ 3,689 Incentive compensation 81,373 42,197 Expense reimbursements and other 2,854 1,462 Total $ 88,961 $ 47,348 Affiliate expenses and fees were comprised of: Year Ended December 31, 2017 2016 2015 Management fees $ 55,634 $ 41,610 $ 33,475 Incentive compensation 81,373 42,197 16,017 Expense reimbursements (A) 500 500 500 Total $ 137,507 $ 84,307 $ 49,992 (A) Included in General and Administrative Expenses in the Consolidated Statements of Income. On May 7, 2015, New Residential entered into the Third Amended and Restated Management and Advisory Agreement with the Manager, which amends and restates the Second Amended and Restated Management and Advisory Agreement, dated as of August 5, 2014, in order to amortize certain non-capitalized transaction-related expenses over time in the computation of incentive compensation. The impact of this change on the six months ended June 30, 2015 was to increase incentive compensation by $3.3 million . See Notes 4, 5, 6, 8, 11 and 14 for a discussion of transactions with Nationstar. As of December 31, 2017 , 66.1% , 41.2% and 35.0% of the UPB of the loans underlying New Residential’s investments in Excess MSRs, MSRs and Servicer Advance Investments, respectively, was serviced, subserviced or master serviced by Nationstar. As of December 31, 2017 , a total face amount of $3.3 billion of New Residential’s Non-Agency RMBS portfolio and approximately $106.6 million of New Residential’s Agency RMBS portfolio was serviced or master serviced by Nationstar. The total UPB of the loans underlying these Nationstar serviced Non-Agency RMBS was approximately $19.0 billion as of December 31, 2017 . New Residential holds a limited right to cleanup call options with respect to certain securitization trusts serviced or master serviced by Nationstar whereby, when the outstanding balance of the underlying residential mortgage loans falls below a pre-determined threshold, it can effectively purchase the underlying residential mortgage loans at par, plus unreimbursed servicer advances, and repay all of the outstanding securitization financing at par, in exchange for a fee of 0.75% of UPB paid to Nationstar at the time of exercise. In connection with New Residential’s exercise of certain of these call rights, and certain other call rights acquired by New Residential, New Residential has made, and expects to continue to make, payments to funds managed by an affiliate of Fortress in respect of Excess MSRs held by the funds affected by the exercise of the call rights (“MSR Fund Payments”). During 2017 , 2016 and 2015 , New Residential accrued for MSR Fund Payments in an aggregate amount of approximately $0.3 million , $0.5 million and $4.4 million , respectively, and has also caused an aggregate of $1.4 million and $0.1 million of securities to be transferred to such funds in 2017 and 2016 , respectively. New Residential continues to evaluate the call rights it purchased from Nationstar, and its ability to exercise such rights and realize the benefits therefrom are subject to a number of risks. The actual UPB of the residential mortgage loans on which New Residential can successfully exercise call rights and realize the benefits therefrom may differ materially from its initial assumptions. As of December 31, 2017 , $787.5 million UPB of New Residential’s residential mortgage loans and $20.5 million of New Residential’s REO were being serviced or master serviced by Nationstar. Additionally, in the ordinary course of business, New Residential engages Nationstar to administer the termination of securitization trusts that it collapses pursuant to its call rights. As a result of these relationships, New Residential routinely has receivables from, and payables to, Nationstar, which are included in Other Assets and Accrued Expenses and Other Liabilities, respectively. See Note 9 for a discussion of a transaction with OneMain and Note 4 regarding co-investments with Fortress-managed funds.</t>
  </si>
  <si>
    <t>RECLASSIFICATION FROM ACCUMULATED OTHER COMPREHENSIVE INCOME INTO NET INCOME</t>
  </si>
  <si>
    <t>Equity [Abstract]</t>
  </si>
  <si>
    <t>RECLASSIFICATION FROM ACCUMULATED OTHER COMPREHENSIVE INCOME INTO NET INCOME The following table summarizes the amounts reclassified out of accumulated other comprehensive income into net income: Accumulated Other Comprehensive Income Components Statement of Income Location Year Ended December 31, 2017 2016 2015 Reclassification of net realized (gain) loss on securities into earnings Gain (loss) on settlement of investments, net $ (20,642 ) $ 27,460 $ (13,096 ) Reclassification of net realized (gain) loss on securities into earnings Other-than-temporary impairment on securities 10,334 10,264 5,788 Total reclassifications $ (10,308 ) $ 37,724 $ (7,308 ) New Residential did not allocate any income tax expense or benefit to any component of other comprehensive income for any period presented as no taxable subsidiary generated other comprehensive income.</t>
  </si>
  <si>
    <t>INCOME TAXES</t>
  </si>
  <si>
    <t>Income Tax Disclosure [Abstract]</t>
  </si>
  <si>
    <t>INCOME TAXES Income tax expense (benefit) consists of the following: Year Ended December 31, 2017 2016 2015 Current: Federal $ (1,250 ) $ 3,813 $ (2,737 ) State and Local 360 252 (1,631 ) Total Current Income Tax Expense (Benefit) (890 ) 4,065 (4,368 ) Deferred: Federal 148,997 33,999 (2,778 ) State and Local 19,521 847 (3,855 ) Total Deferred Income Tax Expense (Benefit) 168,518 34,846 (6,633 ) Total Income Tax Expense (Benefit) $ 167,628 $ 38,911 $ (11,001 ) New Residential intends to qualify as a REIT for each of its tax years through December 31, 2017 .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distributed 100% of its 2013 through 2017 REIT taxable income by the prescribed dates. New Residential operates various securitization vehicles and has made certain investments, particularly its investments in MSRs (Note 5), Servicer Advance Investments (Note 6) and REO (Note 8), through TRSs that are subject to regular corporate income taxes which have been provided for in the provision for income taxes, as applicable. The increase in the provision for income taxes for the year ended December 31, 2017 is primarily due to the use of deferred tax assets and an increase in net income attributable to New Residential’s TRSs. The increase in the provision for income taxes for the year ended December 31, 2016 is primarily due to an increase in net income attributable to New Residential’s TRSs. The difference between New Residential’s reported provision for income taxes and the U.S. federal statutory rate of 35% is as follows: December 31, 2017 2016 2015 Provision at the statutory rate 35.00 % 35.00 % 35.00 % Non-taxable REIT income (21.72 )% (28.22 )% (36.51 )% State and local taxes 1.76 % 0.18 % (1.16 )% Change in valuation allowance 0.85 % 0.67 % 0.01 % Change in federal tax rate (0.92 )% — % — % Other (0.17 )% (0.48 )% (1.59 )% Total provision 14.80 % 7.15 % (4.25 )% The tax effects of temporary differences that give rise to significant portions of the deferred tax assets and liability are presented below: December 31, 2017 2016 Deferred tax assets: Servicer advances basis difference (A) $ — $ 113,354 Net operating losses and tax credit carryforwards (B) 20,682 44,289 Interest accruals not currently deductible for tax purposes 2,628 16,543 Basis differences for REO and other assets 8,034 — Other 2,279 5,684 Total deferred tax assets 33,623 179,870 Less valuation allowance (12,404 ) (10,054 ) Net deferred tax assets $ 21,219 $ 169,816 Deferred tax liabilities: Basis difference for partnership investments (3,873 ) — Interest accruals not currently includible in income for tax purposes (6,979 ) — Unrealized mark to market (29,585 ) (18,532 ) Total deferred tax (liability) $ (40,437 ) $ (18,532 ) Net deferred tax assets (liability) $ (19,218 ) $ 151,284 (A) On April 6, 2015, as a part of the purchase price allocation related to the HLSS Acquisition (Note 1), New Residential recorded an increase to its deferred tax asset of $195.1 million . The deferred tax asset primarily related to the difference in the book basis and tax basis of New Residential’s Servicer Advance Investments and is included as part of the deferred tax asset as of December 31, 2016. (B) As of December 31, 2017 , New Residential’s TRSs had approximately $131.3 million of net operating loss carryforwards for federal and state income tax purposes which may be available to offset future taxable income, if and when it arises. These federal and state net operating loss carryforwards will begin to expire in 2034. The utilization of the net operating loss carryforwards to reduce future income taxes will depend on the TRSs ability to generate sufficient taxable income prior to the expiration of the carryforward period. On December 22, 2017, the Tax Cuts and Jobs Act (the “TCJA”) was signed into law. The TCJA includes a number of significant changes to existing U.S. corporate income tax laws, most notably a reduction of the U.S. corporate income tax rate from 35 percent to 21 percent, effective January 1, 2018. New Residential measures deferred tax assets and liabilities using enacted tax rates that will apply in the years in which the temporary differences are expected to be recovered or paid. Accordingly, New Residential’s deferred tax assets and liabilities were remeasured to reflect the reduction in the U.S. corporate income tax rate, resulting in a $10.1 million decrease in income tax expense for the year ended December 31, 2017 and a corresponding decrease of the same amount in our deferred tax liabilities as of December 31, 2017. New Residential is still analyzing certain aspects of the TCJA and refining its calculations, which could potentially affect the measurement of these balances or give rise to new deferred tax amounts. In assessing the realizability of deferred tax assets, New Residential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During the year ended December 31, 2017 , New Residential recorded a partial valuation allowance related to certain net operating losses and loan loss reserves related to one of New Residential’s TRSs as New Residential does not believe that it is more likely than not that these deferred tax assets will be realized. The following table summarizes the change in the deferred tax asset valuation allowance: Valuation allowance at December 31, 2015 $ 9,409 Increase related to net operating losses and loan loss reserves 1,303 Other increase (decrease) (658 ) Valuation allowance at December 31, 2016 10,054 Increase related to net operating losses and loan loss reserves 4,720 Decrease related to changes in tax rates (3,845 ) Other increase (decrease) 1,475 Valuation allowance at December 31, 2017 $ 12,404 New Residential and its TRSs file income tax returns with the U.S. federal government and various state and local jurisdictions. Generally, New Residential is no longer subject to tax examinations by tax authorities for tax years ended prior to December 31, 2014. New Residenti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of December 31, 2017 , New Residential has no material uncertainties to be recognized. New Residential does not believe that it is reasonably possible that the total amount of unrecognized tax benefits will significantly change within 12 months of the reporting date. Common stock distributions were taxable as follows: Year Dividends per Share Ordinary Income Long-term Capital Gain Return of Capital 2017 (A) $ 1.94 66.64 % 7.83 % 25.53 % 2016 (B) 1.38 96.13 % 3.87 % — % 2015 1.75 92.92 % 7.08 % — % (A) The entire $0.50 per share dividend declared in December 2017 and paid in January 2018 is treated as received by stockholders in 2018 . (B) The entire $0.46 per share dividend declared in December 2016 and paid in January 2017 is treated as received by stockholders in 2017.</t>
  </si>
  <si>
    <t>SUBSEQUENT EVENTS</t>
  </si>
  <si>
    <t>Subsequent Events [Abstract]</t>
  </si>
  <si>
    <t>SUBSEQUENT EVENTS These financial statements include a discussion of material events that have occurred subsequent to December 31, 2017 (referred to as “subsequent events”) through the issuance of these consolidated financial statements. Events subsequent to that date have not been considered in these financial statements. Corporate Activities On December 18, 2017 , New Residential’s board of directors declared a fourth quarter 2017 dividend of $0.50 per common share or $153.7 million , which was paid on January 30, 2018 to stockholders of record as of December 29, 2017 . In January 2018, New Residential issued 28.8 million shares of its common stock in a public offering at a price to the public of $17.10 per share for net proceeds of approximately $482.4 million . To compensate the Manager for its successful efforts in raising capital for New Residential, in connection with this offering, New Residential granted options to the Manager relating to 2.9 million shares of New Residential’s common stock at the public offering price, which had a fair value of approximately $3.8 million as of the grant date. The assumptions used in valuing the options were: a 2.58% risk-free rate, a 9.86% dividend yield, 23.16% volatility and a 10 -year term. New Ocwen Agreements During July 2017, New Residential and Ocwen entered into the Ocwen Transaction (Note 5). While New Residential continues the process of obtaining the third party consents necessary to transfer the related MSRs to New Residential’s subsidiary, NRM, Ocwen and New Residential have entered into new agreements, which will accelerate the implementation of certain parts of the Ocwen Transaction in order to achieve its intent sooner. These new agreements are described in further detail below. On January 18, 2018, New Residential entered into a new agreement regarding the rights to MSRs (the “New Ocwen RMSR Agreement”) including a servicing addendum thereto (the “Ocwen Servicing Addendum”), Amendment No. 1 to Transfer Agreement (the “New Ocwen Transfer Agreement”) and a Brokerage Services Agreement (the “Ocwen Brokerage Services Agreement” and, collectively, the “New Ocwen Agreements”) with Ocwen. The New Ocwen Agreements modify and supplement the arrangements among the parties set forth in the Original Ocwen Agreements, the Ocwen Master Agreement, the Ocwen Transfer Agreement, and the Ocwen Subservicing Agreement (together with the Original Ocwen Agreements, the Ocwen Master Agreement, and the Ocwen Transfer Agreement, the “Existing Ocwen Agreements”). Under the Existing Ocwen Agreements, Ocwen sold and transferred to New Residential certain “Rights to MSRs” and other assets related to mortgage servicing rights for loans with an unpaid principal balance of approximately $86.8 billion as of the opening balances on January 1, 2018 (the “Existing Ocwen Subject MSRs”). Pursuant to the New Ocwen Agreements, Ocwen will continue to service the mortgage loans related to the Existing Ocwen Subject MSRs until the necessary third party consents are obtained in order to transfer the Existing Ocwen Subject MSRs in accordance with the New Ocwen Agreements. The New Ocwen RMSR Agreement provides, among other things: • the Existing Ocwen Subject MSRs will remain in the parties’ ownership structure under the Existing Ocwen Agreements while they continue to seek third party consents to transfer Ocwen’s remaining rights to the Existing Ocwen Subject MSRs to New Residential or any permitted assignee of New Residential; • Ocwen will continue to service the related mortgage loans pursuant to the terms of the Ocwen Servicing Addendum until the transfer of the Existing Ocwen Subject MSRs; • a subsidiary of New Residential will make a lump-sum “Fee Restructuring Payment” of $279.6 million to Ocwen on the date of the New Ocwen RMSR Agreement with respect to such Existing Ocwen Subject MSRs, subject to certain adjustments within five business days; • under the arrangements contemplated by the New Ocwen RMSR Agreement, Ocwen will receive substantially identical compensation for servicing the related mortgage loans underlying the Existing Ocwen Subject MSRs that it would receive if the Existing Ocwen Subject MSRs had been transferred to NRM as named servicer and Ocwen subserviced such mortgage loans for NRM as named servicer; • in the event that the required third party consents are not obtained with respect to any Existing Ocwen Subject MSRs by certain dates specified in the New Ocwen RMSR Agreement, in accordance with the process set forth in the New Ocwen RMSR Agreement, the Rights to MSRs (as defined in the Existing Ocwen Agreements) related to such Existing Ocwen Subject MSRs could either: (i) remain subject to the New Ocwen RMSR Agreement at the option of New Residential, (ii) if New Residential does not opt for the New Ocwen RMSR Agreement to remain in place with respect to certain Existing Ocwen Subject MSRs, Ocwen may acquire such Existing Ocwen Subject MSRs at a price determined in accordance with the terms of the New Ocwen RMSR Agreement, or (iii) if Ocwen does not acquire such Existing Ocwen Subject MSRs, be sold to a third party in accordance with the terms of the New Ocwen RMSR Agreement, as determined pursuant to the terms of the New Ocwen RMSR Agreement; and • New Residential agrees to waive any rights New Residential may have had under the Existing Ocwen Agreements to replace Ocwen as named servicer with respect to the Existing Ocwen Subject MSRs based on Ocwen’s residential servicer rating agency related downgrades. Pursuant to the Ocwen Servicing Addendum, Ocwen will service the mortgage loans related to the Existing Ocwen Subject MSRs. In consideration of servicing such mortgage loans, Ocwen will receive a servicing fee based on the unpaid principal balance as of the first of each month as set forth in the Ocwen Servicing Addendum. The initial term of the Ocwen Servicing Addendum is for the five years following July 23, 2017. At any time during the initial term, New Residential may terminate the Ocwen Servicing Addendum for convenience, subject to Ocwen’s right to receive a termination fee calculated in accordance with the Ocwen Servicing Addendum and specified notice. Following the initial term, (i) New Residential may extend the term of the Ocwen Servicing Addendum for additional three-month periods by delivering written notice to Ocwen of its desire to extend such contract thirty days prior to the end of such three-month period and (ii) the Ocwen Servicing Addendum may be terminated by Ocwen on an annual basis. In addition, New Residential and Ocwen will have the right to terminate the Ocwen Servicing Addendum for cause if certain conditions specified in the Ocwen Servicing Addendum occur. If the Ocwen Servicing Addendum is terminated or not renewed in accordance with these provisions, New Residential will have the right to direct the transfer of servicing to a third party, subject to Ocwen’s option to purchase the Existing Ocwen Subject MSRs and related assets in certain cases. To the extent that servicing of the loans cannot be transferred in accordance with these provisions, the Ocwen Servicing Addendum will remain in place with respect to the servicing of any remaining loans. Pursuant to the Ocwen Brokerage Services Agreement, Ocwen will engage NRZ Brokerage to perform brokerage and marketing services for all REO properties serviced by Ocwen pursuant to the Subject Servicing Agreements as defined in the New Ocwen RMSR Agreement. Such REO properties are subject to the Altisource Brokerage Agreement and Altisource Letter Agreement. Shellpoint On November 29, 2017, NRM Acquisition LLC (the “Shellpoint Purchaser”), a Delaware limited liability company and a wholly owned subsidiary of New Residential, entered into a Securities Purchase Agreement (the “Shellpoint SPA”) with Shellpoint Partners LLC, a Delaware limited liability company (“Shellpoint”), the sellers party thereto and Shellpoint Services LLC, a Delaware limited liability company, as the representative of the sellers. The Shellpoint SPA provides that, upon the terms and subject to the conditions set forth therein, the Shellpoint Purchaser will purchase all of the outstanding equity interests of Shellpoint (the “Shellpoint Acquisition”) for a purchase price (currently expected to be approximately $150.0 million , in addition to the approximately $81.0 million for the Shellpoint MSR Purchase discussed below) to be determined at the closing of the Shellpoint Acquisition (the “Shellpoint Closing”) based on the tangible book value of Shellpoint, subject to certain customary closing and post-closing adjustments. As additional consideration for the Shellpoint Acquisition, the Shellpoint Purchaser will make up to three cash earnout payments, which will be calculated following each of the first three anniversaries of the Shellpoint Closing as a percentage of the amount by which the pre-tax income of certain of Shellpoint’s businesses exceeds certain specified thresholds, up to an aggregate maximum amount of $60.0 million (the “Shellpoint Earnout Payments”), and allocated approximately 92% to the sellers and approximately 8% to a long-term employee incentive plan of Shellpoint. In connection with the Shellpoint Acquisition, the New Residential also entered into a guaranty in favor of the sellers in respect of all of the Shellpoint Purchaser’s payment obligations under the Shellpoint SPA. In connection with the Shellpoint SPA, NRM also entered into certain other agreements, including a Shellpoint MSR Purchase Agreement and a Shellpoint Subservicing Agreement (each described below). Shellpoint is a vertically integrated mortgage platform with operations across mortgage origination and servicing, and is an approved Fannie Mae and Freddie Mac seller and servicer and a Ginnie Mae issuer. The Shellpoint SPA contains certain customary representations and warranties made by each party, which are qualified by the confidential disclosures provided to the Shellpoint Purchaser in connection with the Shellpoint SPA. The Shellpoint Purchaser and Shellpoint have agreed to various customary covenants, including, among others, covenants regarding the conduct of Shellpoint’s business prior to the Shellpoint Closing and covenants requiring the Shellpoint Purchaser and Shellpoint to use commercially reasonable efforts to obtain certain third-party and governmental consents, approvals or other authorizations required in connection with the Shellpoint Acquisition. The Shellpoint SPA also contains certain indemnification provisions. A portion of the closing purchase price will be held back by the Shellpoint Purchaser, which holdback amount, together with a right of offset against the Shellpoint Earnout Payments, will be available to the Shellpoint Purchaser to satisfy certain indemnification claims. Each party’s obligation to consummate the Shellpoint Acquisition is subject to certain closing conditions, including among others, (i) the accuracy of the other party’s representations and warranties (subject to certain qualifications); (ii) the other party’s compliance with its covenants contained in the Shellpoint SPA (subject to certain qualifications); (iii) the applicable waiting periods under the HSR Act shall have expired or been terminated; (iv) no judgment, decree or judicial order shall have been entered or might be entered which would materially and adversely affect the consummation of the Shellpoint Acquisition; and (v) certain conditions relating to litigation and regulatory matters. In addition, the obligations of the Shellpoint Purchaser to consummate the Shellpoint Acquisition are subject to (i) the absence of any Material Adverse Effect (as defined in the Shellpoint SPA); (ii) the receipt of certain approvals from governmental entities, government-sponsored entities and other third parties; and (iii) the consummation of the transactions contemplated by the Shellpoint MSR Purchase Agreement. The Shellpoint SPA may be terminated by either party under certain circumstances, including, among others: (i) if the Shellpoint Closing has not occurred on or before October 31, 2018 (unless extended under certain circumstances by the Shellpoint Purchaser); (ii) if a court or other governmental entity has issued a final and non-appealable order prohibiting the Shellpoint Closing; (iii) upon a material uncured breach by the other party that would result in a failure of the conditions to the Shellpoint Closing to be satisfied; or (iv) certain circumstances relating to litigation and regulatory matters. On November 29, 2017, concurrently with the Shellpoint Purchaser’s entry into the Shellpoint SPA, NRM entered into (i) a Bulk Agreement for the Purchase and Sale of Mortgage Servicing Rights (the “Shellpoint MSR Purchase Agreement”) with New Penn Financial LLC (“New Penn”), a Delaware limited liability company and a wholly owned subsidiary of Shellpoint, pursuant to which NRM has agreed to purchase from New Penn the mortgage servicing rights relating to a portfolio of Fannie Mae and Freddie Mac mortgage loans having an aggregate UPB of approximately $7.8 billion for a purchase price of approximately $81.0 million (the “Shellpoint MSR Purchase”), which closed on January 16, 2018, and (ii) a Subservicing Agreement (the “Shellpoint Subservicing Agreement”) with New Penn, pursuant to which New Penn has agreed to subservice Fannie Mae and Freddie Mac mortgage loans for which NRM has acquired the right to service such loans. Each party’s obligation to consummate the Shellpoint MSR Purchase is subject to certain customary closing conditions, including among others, the applicable waiting periods under the HSR Act shall have expired or been terminated and the receipt of certain approvals from government-sponsored entities, and the consummation of the Shellpoint Acquisition is not a condition to the closing of the Shellpoint MSR Purchase. Under the Shellpoint Subservicing Agreement, New Penn is entitled to certain monthly and other servicing compensation, and both NRM and New Penn may terminate the Shellpoint Subservicing Agreement, subject to certain specified terms, notice periods and other requirements.</t>
  </si>
  <si>
    <t>SUMMARY QUARTERLY CONSOLIDATED FINANCIAL INFORMATION (UNAUDITED)</t>
  </si>
  <si>
    <t>Quarterly Financial Information Disclosure [Abstract]</t>
  </si>
  <si>
    <t>SUMMARY OF QUARTERLY CONSOLIDATED FINANCIAL INFORMATION (UNAUDITED)</t>
  </si>
  <si>
    <t>SUMMARY QUARTERLY CONSOLIDATED FINANCIAL INFORMATION (UNAUDITED) The following is an unaudited summary information on New Residential’s quarterly operations. 2017 Quarter Ended Year Ended December 31 March 31 June 30 September 30 December 31 Interest income $ 292,538 $ 471,952 $ 397,722 $ 357,467 $ 1,519,679 Interest expense 98,229 115,157 125,278 122,201 460,865 Net interest income 194,309 356,795 272,444 235,266 1,058,814 Impairment Other-than-temporary impairment (OTTI) on securities 2,112 5,115 1,509 1,598 10,334 Valuation and loss provision (reversal) on loans and real estate owned 17,910 20,771 26,700 10,377 75,758 20,022 25,886 28,209 11,975 86,092 Net interest income after impairment 174,287 330,909 244,235 223,291 972,722 Servicing revenue, net 40,602 170,851 58,014 154,882 424,349 Other income (A) (3,694 ) 57,847 87,145 66,488 207,786 Operating Expenses 68,441 139,360 117,060 97,716 422,577 Income Before Income Taxes 142,754 420,247 272,334 346,945 1,182,280 Income tax expense (benefit) 5,596 82,844 32,613 46,575 167,628 Net Income $ 137,158 $ 337,403 $ 239,721 $ 300,370 $ 1,014,652 Noncontrolling Interests in Income (Loss) of Consolidated Subsidiaries $ 15,780 $ 15,671 $ 13,600 $ 12,068 $ 57,119 Net Income Attributable to Common Stockholders $ 121,378 $ 321,732 $ 226,121 $ 288,302 $ 957,533 Net Income Per Share of Common Stock Basic $ 0.42 $ 1.05 $ 0.74 $ 0.94 $ 3.17 Diluted $ 0.42 $ 1.04 $ 0.73 $ 0.93 $ 3.15 Weighted Average Number of Shares of Common Stock Outstanding Basic 286,600,324 307,344,874 307,361,309 307,361,309 302,238,065 Diluted 288,241,188 309,392,512 309,207,345 310,388,102 304,381,388 Dividends Declared per Share of Common Stock $ 0.48 $ 0.50 $ 0.50 $ 0.50 $ 1.98 2016 Quarter Ended Year Ended December 31 March 31 June 30 September 30 December 31 (B) Interest income $ 190,036 $ 277,477 $ 282,388 $ 326,834 $ 1,076,735 Interest expense 81,228 100,685 96,488 95,023 373,424 Net interest income 108,808 176,792 185,900 231,811 703,311 Impairment Other-than-temporary impairment (OTTI) on securities 3,254 2,819 1,765 2,426 10,264 Valuation and loss provision (reversal) on loans and real estate owned 6,745 16,825 18,275 35,871 77,716 9,999 19,644 20,040 38,297 87,980 Net interest income after impairment 98,809 157,148 165,860 193,514 615,331 Servicing revenue, net — — — 118,169 118,169 Other income (A) 31,922 (19,723 ) 26,701 23,437 62,337 Operating Expenses 25,016 36,280 40,575 72,339 174,210 Income Before Income Taxes 105,715 101,145 151,986 262,781 621,627 Income tax expense (benefit) (10,223 ) 7,518 20,900 20,716 38,911 Net Income $ 115,938 $ 93,627 $ 131,086 $ 242,065 $ 582,716 Noncontrolling Interests in Income (Loss) of Consolidated Subsidiaries $ 4,202 $ 24,975 $ 32,178 $ 16,908 $ 78,263 Net Income Attributable to Common Stockholders $ 111,736 $ 68,652 $ 98,908 $ 225,157 $ 504,453 Net Income Per Share of Common Stock Basic $ 0.48 $ 0.30 $ 0.41 $ 0.90 $ 2.12 Diluted $ 0.48 $ 0.30 $ 0.41 $ 0.90 $ 2.12 Weighted Average Number of Shares of Common Stock Outstanding Basic 230,471,202 230,478,390 240,601,691 250,773,117 238,122,665 Diluted 230,538,712 230,839,753 241,099,381 251,299,730 238,486,772 Dividends Declared per Share of Common Stock $ 0.46 $ 0.46 $ 0.46 $ 0.46 $ 1.84 (A) Earnings from investments in equity method investees is included in other income. (B) New Residential completed significant transactions in the fourth quarter of 2016 , as described in Notes 5, 8 and 9, as well as certain financings included in Note 11.</t>
  </si>
  <si>
    <t>SUMMARY OF SIGNIFICANT ACCOUNTING POLICIES (Policies)</t>
  </si>
  <si>
    <t>Basis of Accounting</t>
  </si>
  <si>
    <t>The accompanying consolidated financial statements are prepared in accordance with U.S. generally accepted accounting principles (“GAAP’’). The consolidated financial statements include the accounts of New Residential and its consolidated subsidiaries. All significant intercompany transactions and balances have been eliminated.</t>
  </si>
  <si>
    <t>Consolidation, Variable Interest Entities</t>
  </si>
  <si>
    <t>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Statements of Cash Flows based on the cumulative earnings approach, where all distributions up to cumulative earnings are classified as distributions of earning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New Residential has the power to direct the activities of a VIE that most significantly impact the VIE’s economic performance, New Residenti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New Residential has the obligation to absorb losses of the VIE or the right to receive benefits from the VIE that could potentially be significant to the VIE, New Residential considers all of its economic interests and applies judgment in determining whether these interests, in the aggregate, are considered potentially significant to the VIE. New Residential has determined that the Buyer (Note 6) should be evaluated for consolidation under the VIE model rather than the voting interest entity model as the equity holders as a group do not have the right to direct activities that most significantly impact the entity’s economic performance. Under the VIE model, New Residential’s consolidated subsidiary, as the managing member, has both 1) the power to direct the activities of the Buyer and 2) a significant variable interest through its equity investment and, therefore, meets the primary beneficiary criterion and continues to consolidate the Buyer. The Buyer’s summary balance sheet is included in Note 6. New Residential has determined that the RPL Borrowers (Note 8) should be evaluated for consolidation under the VIE model rather than the voting interest entity model as the equity holders as a group lack the characteristics of a controlling financial interest. Under the VIE model, New Residential’s consolidated subsidiaries have both 1) the power to direct the most significant activities of the RPL Borrowers and 2) significant variable interests in each of the RPL Borrowers, through their control of the related optional redemption feature and their ownership of certain notes issued by the RPL Borrowers and, therefore, meet the primary beneficiary criterion and consolidate the RPL Borrowers. The RPL Borrowers’ summary balance sheet is included in Note 8. New Residential has determined that the Consumer Loan SPVs (Note 9) should be evaluated for consolidation under the VIE model rather than the voting interest entity model as the equity holders, individually and as a group, lack the characteristics of a controlling financial interest. Under the VIE model, New Residential’s consolidated subsidiaries, the Consumer Loan Companies (Note 9), have both 1) the power to direct the most significant activities of the Consumer Loan SPVs and 2) significant variable interests in each of the Consumer Loan SPVs, through their control of the related optional redemption feature and their ownership of certain notes issued by the Consumer Loan SPVs and, therefore, meet the primary beneficiary criterion and consolidate the Consumer Loan SPVs. The Consumer Loan SPVs’ summary balance sheet is included in Note 9. New Residential’s investments in Non-Agency RMBS (Note 7) are variable interests. New Residential monitors these investments and analyzes the potential need to consolidate the related securitization entities pursuant to the VIE consolidation requirements. New Residential has not consolidated the securitization entities that issued its Non-Agency RMBS. This determination is based, in part, on New Residential’s assessment that it does not have the power to direct the activities that most significantly impact the economic performance of these entities, such as through ownership of a majority of the currently controlling class. In addition, New Residential is not obligated to provide, and has not provided, any financial support to these entities. Noncontrolling interests represent the ownership interests in certain consolidated subsidiaries held by entities or persons other than New Residential. These interests are related to noncontrolling interests in consolidated entities that hold New Residential’s Servicer Advance Investments (Note 6) and Consumer Loans (Note 9), as well as HLSS for the period of April 6, 2015 through October 23, 2015.</t>
  </si>
  <si>
    <t>Risks and Uncertainties</t>
  </si>
  <si>
    <t xml:space="preserve">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New Residential believes that the carrying values of its investments are reasonable taking into consideration these risks along with estimated prepayments, financings, collateral values, payment histories, and other information. Furthermore, for each of the periods presented, a significant portion of New Residential’s assets are dependent on its servicers’ and subservicers’ ability to perform their obligations servicing the loans underlying New Residential’s Excess MSRs, MSRs, MSR Financing Receivables, Servicer Advance Investments, Non-Agency RMBS and loans. If a servicer is terminated, New Residential’s right to receive its portion of the cash flows related to interests in MSRs may also be terminated. </t>
  </si>
  <si>
    <t>Income Tax Uncertainties</t>
  </si>
  <si>
    <t>Additionally,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Comprehensive Income</t>
  </si>
  <si>
    <t>Comprehensive income is defined as the change in equity of a business enterprise during a period from transactions and other events and circumstances, excluding those resulting from investments by and distributions to owners. For New Residential’s purposes, comprehensive income represents net income, as presented in the Consolidated Statements of Income, adjusted for unrealized gains or losses on securities available for sale.</t>
  </si>
  <si>
    <t>Income Recognition - Investments in Excess Mortgage Servicing Rights</t>
  </si>
  <si>
    <t>Excess MSRs are aggregated into pools as applicable; each pool of Excess MSRs is accounted for in the aggregate. Interest income for Excess MSRs is accreted into interest income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in excess mortgage servicing rights.” Fair value is generally determined by discounting the expected future cash flows using discount rates that incorporate the market risks and liquidity premium specific to the Excess MSRs, and therefore may differ from their effective yields.</t>
  </si>
  <si>
    <t>Income Recognition - Investments in MSRs</t>
  </si>
  <si>
    <t>MSRs are aggregated into pools as applicable; each pool of MSRs is accounted for in the aggregate. Income from MSRs is recorded in “Servicing revenue, net” and is comprised of three components: (i) income receivable from the MSRs, less (ii) amortization of the basis of the MSRs, plus or minus (iii) the mark-to-market on the MSRs. Amortization of the basis of the MSRs is based on the remaining UPB of the residential mortgage loans underlying the MSRs relative to their UPB at acquisition. Fair value is generally determined by discounting the expected future cash flows using discount rates that incorporate the market risks and liquidity premium specific to the MSRs.</t>
  </si>
  <si>
    <t>Income Recognition - Investments in MSR Financing Receivables</t>
  </si>
  <si>
    <t>As a result of the length of the initial term of the related subservicing agreements (Note 5), although these MSRs were legally sold, solely for accounting purposes New Residential determined that substantially all of the risks and rewards inherent in owning the MSRs had not been transferred, and that the purchase agreements would not be treated as sales under GAAP. Therefore, rather than recording investments in MSRs, New Residential recorded investments in mortgage servicing rights financing receivables. Income from these investments is recorded as interest income, and New Residential has elected to measure these investments at fair value, with changes in fair value flowing through Change in fair value of investments in mortgage servicing rights financing receivables.</t>
  </si>
  <si>
    <t>Income Recognition - Servicer Advance Investments</t>
  </si>
  <si>
    <t>New Residential accounts for its Servicer Advance Investments similarly to its investments in Excess MSRs. Interest income for Servicer Advance Investments is accreted into interest income on an effective yield or “interest” method, based upon the expected aggregate cash flows of the Servicer Advance Investments, including the basic fee component of the related MSR (but excluding any Excess MSR component) through the expected life of the underlying mortgages, net of a portion of the basic fee component of the MSR that New Residential remits to the servicer as compensation for the servicer’s servicing activities. Changes to expected cash flows result in a cumulative retrospective adjustment, which will be recorded in the period in which the change in expected cash flows occurs. Refer to “—Investments in Excess Mortgage Servicing Rights” for a description of the retrospective method. Fair value is generally determined by discounting the expected future cash flows using discount rates that incorporate the market risks and liquidity premium specific to the Servicer Advance Investments, and therefore may differ from their effective yields.</t>
  </si>
  <si>
    <t>Income Recognition - Investments in Real Estate Securities</t>
  </si>
  <si>
    <t>Discounts or premiums are accreted into interest income on an effective yield or “interest” method, based upon a comparison of actual and expected cash flows, through the expected maturity date of the security. For securities acquired at a discount for credit quality (i.e., where it is probable at acquisition that New Residential will not collect all contractually required interest and principal repayments), the difference between contractual cash flows and expected cash flows at acquisition is not accreted (non-accretable difference). For these securities, the excess of expected cash flows over the carrying value (accretable yield) is recognized as interest income on an effective yield basis. Depending on the nature of the investment, changes to expected cash flows may result in a prospective change to yield or a retrospective change which would include a catch up adjustment. Deferred fees and costs, if any, are recognized as a reduction to the interest income over the terms of the securities using the interest method. Upon settlement of securities, the specific identification method is used to determine the excess (or deficiency) of net proceeds over the net carrying value of such security recognized as a realized gain (or loss) in the period of settlement.</t>
  </si>
  <si>
    <t>Income Recognition - Investments in Residential Mortgage Loans, REO and Consumer Loans</t>
  </si>
  <si>
    <t>New Residential evaluates the credit quality of its loans, as of the acquisition date, for evidence of credit quality deterioration. Loans with evidence of credit deterioration since their origination, and where it is probable that New Residential will not collect all contractually required principal and interest payments, are Purchased Credit Deteriorated (“PCD”) loans. At acquisition, New Residential aggregates PCD loans into pools based on common risk characteristics and the aggregated loans are accounted for as if each pool were a single loan with a single composite interest rate and an aggregate expectation of cash flows. The excess of the total cash flows (both principal and interest) expected to be collected over the carrying value of the PCD loans is referred to as the accretable yield. This amount is not reported on New Residential’s Consolidated Balance Sheets but is accreted into interest income at a level rate of return over the remaining estimated life of the pool of loans. Loans where New Residential expects to collect all contractually required principal and interest payments are considered performing loans. Interest income on performing loans is accrued and recognized as interest income at their effective yield, which includes contractual interest and the amortization of purchase price discount or premium and deferred fees or expenses, and considers anticipated prepayment rates. Loans acquired with the intent to sell and loans not acquired with the intent to sell that New Residential decides to sell are classified as held-for-sale. Loans held-for-sale are measured at the lower of cost or fair value, with valuation changes recorded in impairment.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Real estate owned (“REO”) assets are those individual properties acquired by New Residential or where New Residential receives the property in satisfaction of a debt (e.g., by taking legal title or physical possession). New Residential measures REO assets at the lower of cost or fair value, with valuation changes recorded in other income or impairment, as applicable.</t>
  </si>
  <si>
    <t>Impairment of Securities and Impairment of Loans</t>
  </si>
  <si>
    <t>Impairment of Securities — Securities are considered to be impaired when it is probable that New Residential will be unable to collect all principal or interest when due according to the contractual terms of the original agreements, or for securities purchased at a discount for credit quality or that represent retained beneficial interests in securitizations, when New Residential determines that it is probable that it will be unable to collect as anticipated. The evaluation of a security’s estimated cash flows includes the following, as applicable: (i) review of the credit of the issuer or borrower, (ii) review of the credit rating of the security, (iii) review of the key terms of the security or underlying loans, (iv) review of the performance of the underlying loans, including debt service coverage and loan to value ratios, (v) analysis of the value of the underlying loans, (vi) analysis of the effect of local, industry and broader economic factors, and (vii) analysis of historical and anticipated trends in defaults, loss severities and prepayments for similar securities or underlying loans. New Residential must record a write down if it has the intent to sell a given security in an unrealized loss position, or if it is more likely than not that it will be required to sell such a security. Upon determination of impairment, New Residential records a direct write down for securities based on the estimated fair value of the security or underlying collateral using a discounted cash flow analysis or based on an observable market value. Subsequent to a determination of impairment, and a related write down, income on securities is accrued on an effective yield method from the new carrying value to the related expected cash flows, with cash received treated as a reduction of basis. Impairment of Loans — To the extent that they are classified as held-for-investment, New Residential must periodically evaluate each of these loans or loan pools for possible impairment. Impairment is indicated when it is deemed probable that New Residential will be unable to collect all amounts due according to the contractual terms of the loan, or for PCD loans, when it is deemed probable that New Residential will be unable to collect as anticipated. Upon determination of impairment, New Residential establishes an allowance for loan losses with a corresponding charge to earnings. Performing loans are aggregated into pools for the evaluation of impairment based on like characteristics, such as loan type and acquisition date. Pools of loans are evaluated based on criteria such as an analysis of borrower performance, credit ratings of borrowers, loan to value ratios, the estimated value of the underlying collateral, if any, the key terms of the loans and historical and anticipated trends in defaults and loss severities for the type and seasoning of loans being evaluated. This information is used to estimate provisions for estimated unidentified incurred losses on pools of loans. Significant judgment is required in determining impairment and in estimating the resulting loss allowance. For PCD loans, New Residential estimates the total cash flows expected to be collected over the remaining life of each pool. Probable decreases in expected cash flows trigger the recognition of impairment. Impairments are recognized through the provision for loans and an increase in the allowance for loan losses. Probable and significant increases in expected cash flows would first reverse any previously recorded allowance for loan losses with any remaining increases recognized prospectively as a yield adjustment over the remaining estimated lives of the underlying loans. A loan is determined to be past due when a monthly payment is due and unpaid for 30 days or more. Loans, other than PCD loans, are placed on nonaccrual status and considered non-performing when full payment of principal and interest is in doubt, which generally occurs when principal or interest is 120 days or more past due unless the loan is both well secured and in the process of collection. A loan may be returned to accrual status when repayment is reasonably assured and there has been demonstrated performance under the terms of the loan or, if applicable, the terms of the restructured loan. New Residential’s ability to recognize interest income on nonaccrual loans as cash interest payments are received rather than as a reduction of the carrying value of the loans is based on the recorded loan balance being deemed fully collectible. Loans held-for-sale are subject to the nonaccrual policy described above, however, as loans held-for-sale are recognized at the lower of cost or fair value, New Residential’s allowance for loan losses and charge-off policies do not apply to these loans.</t>
  </si>
  <si>
    <t>Expense Recognition - Interest Expense</t>
  </si>
  <si>
    <t>New Residential finances certain investments using floating rate repurchase agreements and loans. Interest is expensed as incurred.</t>
  </si>
  <si>
    <t>Expense Recognition - General and Administrative Expenses, Loan Servicing Expense and Subservicing Expense</t>
  </si>
  <si>
    <t>General and administrative expenses, including legal fees, audit fees, insurance premiums, and other costs, as well as loan servicing and subservicing expenses, and are expensed as incurred.</t>
  </si>
  <si>
    <t>Expense Recognition - Management Fee and Incentive Compensation to Affiliate</t>
  </si>
  <si>
    <t>These represent amounts due to the Manager pursuant to the Management Agreement.</t>
  </si>
  <si>
    <t>Balance Sheet Measurement - Investments in Servicing Related Assets</t>
  </si>
  <si>
    <t xml:space="preserve"> Servicing related assets consist of New Residential’s Excess MSRs, MSRs, MSR Financing Receivables, and Servicer Advance Investments. Upon acquisition, New Residential has elected to record each of such investments at fair value. New Residential elected to record its investments at fair value in order to provide users of the financial statements with better information regarding the effects of prepayment risk and other market factors on servicing related assets. Under this election, New Residential records a valuation adjustment on its investments in servicing related assets on a quarterly basis to recognize the changes in fair value in net income as described in “Income Recognition — Investments in Excess Mortgage Servicing Rights,” “Income Recognition — Investments in MSRs” and “Income Recognition — Servicer Advance Investments.”</t>
  </si>
  <si>
    <t>Balance Sheet Measurement - Investments in Real Estate and Other Securities, Residential Mortgage Loans and Consumer Loans</t>
  </si>
  <si>
    <t xml:space="preserve">Investments in Real Estate and Other Securities — New Residential has classified its investments in real estate and other securities as available for sale. Securities available for 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amortized cost of the specific investments and is included in earnings. Unrealized losses on securities are charged to earnings if they reflect a decline in value that is other-than-temporary. Investments in Residential Mortgage Loans and Consumer Loans — Loans for which New Residential has the intent and ability to hold for the foreseeable future, or until maturity or payoff, are classified as held-for-investment. Performing loans held-for-investment are presented at the aggregate unpaid principal balance adjusted for any unamortized premium or discount, deferred fees or expenses, an allowance for loan losses, charge-offs and write-down for impaired loans. PCD loans held-for-investment are initially recorded at their purchase price at acquisition and are subsequently measured net of any allowance for loan losses. To the extent that the loans are classified as held-for-investment, New Residential periodically evaluates such loans for possible impairment as described in “—Impairment of Loans.” Loans which New Residential does not have the intent or the ability to hold into the foreseeable future are considered held-for-sale and are carried at the lower of their amortized cost basis or fair value. New Residential discontinues the accretion of discounts or amortization of premiums on loans if they are reclassified from held-for-investment to held-for-sale. </t>
  </si>
  <si>
    <t>Balance Sheet Measurement - Cash and Cash Equivalents and Restricted Cash</t>
  </si>
  <si>
    <t>New Residential considers all highly liquid short-term investments with maturities of 90 days or less when purchased to be cash equivalents. Substantially all amounts on deposit with major financial institutions exceed insured limits.</t>
  </si>
  <si>
    <t>Balance Sheet Measurement - Derivatives</t>
  </si>
  <si>
    <t>New Residential has entered into various economic hedges, as further described in Note 10, that are marked to fair value on a periodic basis through “—Other Income.”</t>
  </si>
  <si>
    <t>Balance Sheet Measurement - Income Taxes</t>
  </si>
  <si>
    <t>New Residential operates so as to qualify as a REIT under the requirements of the Internal Revenue Code of 1986, as amended, or the “Internal Revenue Code.” Requirements for qualification as a REIT include various restrictions on ownership of New Residential’s stock, requirements concerning distribution of taxable income and certain restrictions on the nature of assets and sources of income. A REIT must distribute at least 90% of its taxable income to its stockholders (subject to certain adjustments). Distributions may extend until timely filing of New Residential’s tax return in the subsequent taxable year. Qualifying distributions of taxable income are deductible by a REIT in computing taxable income. Certain activities of New Residential are conducted through taxable REIT subsidiaries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Residenti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t>
  </si>
  <si>
    <t>Balance Sheet Measurement - Servicer Advances Receivable</t>
  </si>
  <si>
    <t>Represents servicer advances due to New Residential’s servicer subsidiary, NRM (Note 5). The servicer advances receivable purchased in conjunction with MSRs are recorded with purchase discounts. Subsequent advances are recorded at cost, subject to impairment. Any related purchase discounts are accreted into servicing revenue, net (MSRs) or interest income (MSR financing receivables) on a straight-line basis over the estimated weighted average life of the advances.</t>
  </si>
  <si>
    <t>Balance Sheet Measurement - Repurchase Agreements and Notes and Bonds Payable</t>
  </si>
  <si>
    <t>New Residential’s repurchase agreements are generally short-term debt that expire within one year . Such agreements and notes and bonds payable are carried at their contractual amounts, as specified by each repurchase or financing agreement, and generally treated as collateralized financing transactions.</t>
  </si>
  <si>
    <t>Recent Accounting Pronouncements</t>
  </si>
  <si>
    <t>In May 2014, the Financial Accounting Standards Board (“FASB”) issued Accounting Standards Update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will b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is effective for New Residential in the first quarter of 2018. Early adoption is only permitted after December 31, 2016. Entities have the option of using either a full retrospective or a modified approach to adopt the guidance in ASU No. 2014-09. New Residential has evaluated the new guidance and determined that interest income, gains and losses on financial instruments and income from servicing residential mortgage loans are outside the scope of ASC No. 606. For income from servicing residential mortgage loans, New Residential considered that the FASB Transition Resource Group members generally agreed that an entity should look to ASC No. 860, Transfers and Servicing, to determine the appropriate accounting for these fees and ASC No. 606 contains a scope exception for contracts that fall under ASC No. 860. As a result, New Residential does not expect the adoption of ASU No. 2014-09 to have a material impact on its consolidated financial statements. In January 2016, the FASB issued ASU No. 2016-01, Financial Instruments - Overall (Subtopic 825-10) - Recognition and Measurement of Financial Assets and Financial Liabilities.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is effective for New Residential in the first quarter of 2018. Early adoption is generally not permitted. An entity should apply ASU No. 2016-01 by means of a cumulative-effect adjustment to the balance sheet as of the beginning of the fiscal year of adoption. New Residential does not expect the adoption of ASU No. 2016-01 to have a material impact on its consolidated financial statements. In June 2016, the FASB issued ASU No. 2016-13, Financial Instruments - Credit Losses (Topic 326) - Measurement of Credit Losses on Financial Instruments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ibility of the reported amount. The standard also changes the accounting for purchased credit deteriorated assets and available-for-sale securities, which will require the recognition of credit losses through a valuation allowance when fair value is less than amortized cost, regardless of whether the impairment is considered to be other-than-temporary. ASU No. 2016-13 is effective for New Residential in the first quarter of 2020. Early adoption is permitted beginning in 2019. An entity should apply ASU No. 2016-13 by means of a cumulative-effect adjustment to the balance sheet as of the beginning of the fiscal year of adoption. New Residential is currently evaluating the new guidance to determine the impact it may have on its consolidated financial statements, which at the date of adoption is expected to increase the allowance for credit losses with a resulting negative adjustment to retained earnings. In August 2016, the FASB issued ASU No. 2016-15, Statement of Cash Flows (Topic 230) - Classification of Certain Cash Receipts and Cash Payments. The standard provides guidance on the treatment of certain transactions within the statement of cash flows. ASU No. 2016-15 is effective for New Residential in the first quarter of 2018. Early adoption is permitted. New Residential adopted ASU No. 2016-15 in the third quarter of 2016 and it did not have an impact on its consolidated financial statements. In October 2016, the FASB issued ASU No. 2016-16, Income Taxes (Topic 740) - Intra-Entity Transfers of Assets Other Than Inventory . The standard requires recognition of the income tax consequences of an intra-entity transfer of an asset other than inventory when the transfer occurs. ASU No. 2016-16 is effective for New Residential in the first quarter of 2018. Early adoption is permitted as of the beginning of an annual reporting period for which financial statements have not been issued. New Residential does not expect the adoption of ASU No. 2016-16 to have a material impact on its consolidated financial statements. In November 2016, the FASB issued ASU No. 2016-18, Statement of Cash Flows (Topic 230) - Restricted Cash . The standard requires that a statement of cash flows explain the change during the period in the total of cash, cash equivalents, and amounts generally described as restricted cash. ASU No. 2016-18 is effective for New Residential in the first quarter of 2018. Early adoption is permitted. New Residential adopted ASU No. 2016-18 in the fourth quarter of 2016 and has included changes in restricted cash in its statements of cash flows for all periods presented.</t>
  </si>
  <si>
    <t>ORGANIZATION (Tables)</t>
  </si>
  <si>
    <t>Summary of Total Consideration</t>
  </si>
  <si>
    <t>The total consideration is summarized as follows: Total Consideration Amount Share Issuance Consideration 28,286,980 New Residential's 4/6/2015 share price $ 15.3460 Dollar Value of Share Issuance (A) $ 434,092 Cash Consideration 621,982 HLSS Seller Financing (B) 385,174 HLSS New Merger Payment (71,016,771 $0.704059) (C) 50,000 Total Consideration $ 1,491,248 (A) Share Issuance Consideration The share issuance consideration consists of 28.3 million newly issued shares of New Residential common stock with a par value $0.01 per share. The fair value of the common stock at the date of the acquisition was $15.3460 per share, which was New Residential’s volume weighted average share price on April 6, 2015. (B) HLSS Seller Financing New Residential agreed to deliver $1.0 billion of cash purchase price, including a promise to pay an amount of $385.2 million immediately after closing from the proceeds of financing that was committed in anticipation of the HLSS Acquisition and is collateralized by certain of the HLSS assets acquired. (C) HLSS New Merger Payment The HLSS New Merger Agreement, and the $50.0 million consideration related thereto, is included as a part of the business combination in conjunction with the HLSS Acquisition Agreement. The range of outcomes for this contingent consideration was from $0.0 million to $50.0 million , dependent on whether the HLSS New Merger was approved by HLSS shareholders and other factors. As of the HLSS New Merger Effective Time, the net contingent consideration paid was fixed at $5.1 million .</t>
  </si>
  <si>
    <t>Summary of Preliminary Allocation of Total Consideration</t>
  </si>
  <si>
    <t>New Residential has performed an allocation of the purchase price to HLSS’s assets and liabilities, as set forth below. Total Consideration ($ in millions) $ 1,491.2 Assets Cash and cash equivalents $ 51.4 Servicer advance investments, at fair value 5,096.7 Excess mortgage servicing rights, at fair value 917.1 Residential mortgage loans, held-for-sale (A) 416.8 Deferred tax asset (B) 195.1 Investment in HLSS Ltd. 44.9 Other assets (C) 402.4 Total Assets Acquired $ 7,124.4 Liabilities Notes and bonds payable 5,580.3 Accrued expenses and other liabilities (D)(E) 52.9 Total Liabilities Assumed $ 5,633.2 Net Assets $ 1,491.2 (A) Represents $424.3 million unpaid principal balance (“UPB”) of Government National Mortgage Association (“Ginnie Mae”) early buy-out (“EBO”) residential mortgage loans not subject to Accounting Standards Codification (“ASC”) No. 310-30 as the contractual cash flows are guaranteed by the Federal Housing Administration (“FHA”). (B) Due primarily to the difference between carryover historical tax basis and acquisition date fair value of one of HLSS’s first tier subsidiaries. (C) Includes restricted cash and receivables not subject to ASC No. 310-30 which New Residential has deemed fully collectible. (D) Includes liabilities which arose from contingencies regarding HLSS matters. (E) Contingencies for HLSS class action law suits had not been recognized at the acquisition date as the criteria in ASC No. 450 had not been met (Note 14). New Residential has performed an allocation of the purchase price to the Consumer Loan Companies’ assets and liabilities, as set forth below. Total Consideration ($ in millions) $ 237.5 Assets Consumer loans, held-for-investment $ 1,934.7 Cash and cash equivalents 0.3 Restricted cash 74.6 Other assets 35.9 Total Assets Acquired 2,045.5 Liabilities Notes and bonds payable $ 1,803.2 Accrued expenses and other liabilities 4.8 Total Liabilities Assumed 1,808.0 Net Assets $ 237.5</t>
  </si>
  <si>
    <t>Summary of Unaudited Pro Forma Combined Interest Income and Income Before Income Taxes</t>
  </si>
  <si>
    <t>Unaudited Supplemental Pro Forma Financial Information - The following table presents unaudited pro forma combined Interest Income and Income Before Income Taxes for the year ended December 31, 2015 prepared as if the HLSS Acquisition had been consummated on January 1, 2014. Year Ended December 31, 2015 (unaudited) Pro Forma Interest Income $ 731,660 Income Before Income Taxes 322,365 The following table presents unaudited pro forma combined Interest Income and Income Before Income Taxes for the years ended December 31, 2016 and 2015 prepared as if the SpringCastle Transaction had been consummated on January 1, 2015. Year Ended December 31, 2016 2015 (unaudited) (unaudited) Pro Forma Interest Income $ 1,163,648 $ 1,030,522 Income Before Income Taxes 581,925 466,915 Noncontrolling Interests in Income of Consolidated Subsidiaries 96,852 92,413</t>
  </si>
  <si>
    <t>SUMMARY OF SIGNIFICANT ACCOUNTING POLICIES (Tables)</t>
  </si>
  <si>
    <t>Schedule of Accretion and Other Amortization</t>
  </si>
  <si>
    <t>Accretion and Other Amortization — As reflected on the consolidated statements of cash flows, this item is comprised of the following: Year Ended December 31, 2017 2016 2015 Accretion of servicer advance investment and receivable interest income $ 542,983 $ 364,350 $ 352,316 Accretion of excess mortgage servicing rights income 103,053 150,141 134,565 Accretion of net discount on securities and loans (A) 398,213 253,243 65,925 Amortization of deferred financing costs (12,076 ) (18,326 ) (26,036 ) Amortization of discount on notes and bonds payable (789 ) (1,476 ) (1,472 ) $ 1,031,384 $ 747,932 $ 525,298 (A) Includes accretion of the accretable yield on PCD loans.</t>
  </si>
  <si>
    <t>Schedule of Other Income (Loss), Net</t>
  </si>
  <si>
    <t>Other Income (Loss), Net — This item is comprised of the following: Year Ended December 31, 2017 2016 2015 Unrealized gain (loss) on derivative instruments $ (2,190 ) $ 5,774 $ (3,538 ) Unrealized gain (loss) on other ABS 2,883 (2,322 ) 879 Gain (loss) on transfer of loans to REO 22,938 18,356 2,065 Gain (loss) on transfer of loans to other assets 488 2,938 (690 ) Gain on Excess MSR recapture agreements 2,384 2,802 2,999 Gain (loss) on Ocwen common stock 5,346 — — Other income (loss) (27,741 ) 935 3,674 $ 4,108 $ 28,483 $ 5,389</t>
  </si>
  <si>
    <t>Schedule of Gain (Loss) on Settlement of Investments, Net</t>
  </si>
  <si>
    <t>Gain (Loss) on Settlement of Investments, Net — This item is comprised of the following: Year Ended December 31, 2017 2016 2015 Gain (loss) on sale of real estate securities, net $ 20,642 $ (27,460 ) $ 13,096 Gain (loss) on sale of residential mortgage loans, net 39,731 12,142 35,175 Gain (loss) on settlement of derivatives (39,214 ) (27,491 ) (46,982 ) Gain (loss) on liquidated residential mortgage loans (10,201 ) (1,810 ) (2,170 ) Gain (loss) on sale of REO (9,215 ) 4,690 (10,742 ) Other gains (losses) 8,567 (8,871 ) (8,003 ) $ 10,310 $ (48,800 ) $ (19,626 )</t>
  </si>
  <si>
    <t>Schedule of Other Assets and Other Liabilities</t>
  </si>
  <si>
    <t>Other Assets and Other Liabilities — Other assets and liabilities are comprised of the following: Other Assets Accrued Expenses and Other Liabilities December 31, December 31, 2017 2016 2017 2016 Margin receivable, net $ 53,150 $ 55,481 Interest payable $ 28,821 $ 23,108 Other receivables 10,635 16,350 Accounts payable 73,017 31,299 Principal and interest receivable 48,373 52,738 Derivative liabilities (Note 10) 697 3,021 Receivable from government agency (A) 41,429 54,706 Current taxes payable — 2,314 Call rights 327 337 Due to servicers 24,571 77,148 Derivative assets (Note 10) 2,423 6,762 MSRs purchase price holdback 101,290 60,436 Servicing fee receivables 60,520 7,405 Other liabilities 10,718 8,118 Ginnie Mae EBO servicer advances receivable, net (B) 8,916 14,829 $ 239,114 $ 205,444 Due from servicers 38,601 22,134 Ocwen common stock, at fair value 19,259 — Prepaid expenses 7,308 9,487 Other assets 21,240 4,269 $ 312,181 $ 244,498 (A) Represents claims receivable from the FHA on EBO and reverse mortgage loans for which foreclosure has been completed and for which New Residential has made or intends to make a claim on the FHA guarantee. (B) Represents an HLSS (Note 1) loan to a counterparty collateralized by servicer advances on Ginnie Mae EBO loans.</t>
  </si>
  <si>
    <t>SEGMENT REPORTING (Tables)</t>
  </si>
  <si>
    <t>Summary of Segment Financial Data</t>
  </si>
  <si>
    <t>Summary financial data on New Residential’s segments is given below, together with a reconciliation to the same data for New Residential as a whole: Servicing Related Assets Residential Securities and Loans Excess MSRs MSRs Servicer Real Estate Securities Residential Mortgage Loans Consumer Loans Corporate Total Year Ended December 31, 2017 Interest income $ 103,053 $ 78,715 $ 531,645 $ 431,706 $ 110,087 $ 263,844 $ 629 $ 1,519,679 Interest expense 36,086 43,327 154,174 122,997 51,473 52,808 — 460,865 Net interest income (expense) 66,967 35,388 377,471 308,709 58,614 211,036 629 1,058,814 Impairment — — — 10,334 12,593 63,165 — 86,092 Servicing revenue, net — 424,349 — — — — — 424,349 Other income (loss) 18,919 66,608 89,034 (16,371 ) 16,175 28,075 5,346 207,786 Operating expenses 606 180,604 5,120 1,471 31,529 43,552 159,695 422,577 Income (Loss) Before Income Taxes 85,280 345,741 461,385 280,533 30,667 132,394 (153,720 ) 1,182,280 Income tax expense (benefit) — 22,393 143,793 — 1,272 170 — 167,628 Net Income (Loss) $ 85,280 $ 323,348 $ 317,592 $ 280,533 $ 29,395 $ 132,224 $ (153,720 ) $ 1,014,652 Noncontrolling interests in income (loss) of consolidated subsidiaries $ — $ — $ 11,227 $ — $ — $ 45,892 $ — $ 57,119 Net income (loss) attributable to common stockholders $ 85,280 $ 323,348 $ 306,365 $ 280,533 $ 29,395 $ 86,332 $ (153,720 ) $ 957,533 Servicing Related Assets Residential Securities and Loans Excess MSRs MSRs Servicer Real Estate Securities Residential Mortgage Loans Consumer Loans Corporate Total December 31, 2017 Investments $ 1,345,478 $ 2,334,232 $ 4,027,379 $ 8,071,140 $ 2,544,984 $ 1,425,675 $ — $ 19,748,888 Cash and cash equivalents 408 104,545 78,353 38,728 15,483 40,687 17,594 295,798 Restricted cash 13,153 30,454 60,516 — — 46,129 — 150,252 Other assets 2,891 726,530 18,576 1,098,921 113,035 28,621 30,050 2,018,624 Total assets $ 1,361,930 $ 3,195,761 $ 4,184,824 $ 9,208,789 $ 2,673,502 $ 1,541,112 $ 47,644 $ 22,213,562 Debt $ 483,978 $ 1,761,011 $ 3,526,380 $ 6,534,300 $ 2,108,007 $ 1,332,854 $ — $ 15,746,530 Other liabilities 1,033 194,465 (5,658 ) 1,200,905 23,917 6,596 249,612 1,670,870 Total liabilities 485,011 1,955,476 3,520,722 7,735,205 2,131,924 1,339,450 249,612 17,417,400 Total equity 876,919 1,240,285 664,102 1,473,584 541,578 201,662 (201,968 ) 4,796,162 Noncontrolling interests in equity of consolidated subsidiaries — — 71,491 — — 34,466 — 105,957 Total New Residential stockholders’ equity $ 876,919 $ 1,240,285 $ 592,611 $ 1,473,584 $ 541,578 $ 167,196 $ (201,968 ) $ 4,690,205 Investments in equity method investees $ 171,765 $ — $ — $ — $ — $ 51,412 $ — $ 223,177 Servicing Related Assets Residential Securities and Loans Excess MSRs MSRs Servicer Real Estate Securities Residential Mortgage Loans Consumer Loans Corporate Total Year Ended December 31, 2016 Interest income $ 150,141 $ — $ 369,809 $ 265,862 $ 56,249 $ 232,750 $ 1,924 $ 1,076,735 Interest expense 19,160 — 224,879 49,283 25,675 54,427 — 373,424 Net interest income (expense) 130,981 — 144,930 216,579 30,574 178,323 1,924 703,311 Impairment — — — 10,264 23,870 53,846 — 87,980 Servicing revenue, net — 118,169 — — — — — 118,169 Other income (loss) 11,398 — (4,624 ) (47,747 ) 26,779 76,518 13 62,337 Operating expenses 1,259 10,693 3,724 1,480 14,961 39,466 102,627 174,210 Income (Loss) Before Income Taxes 141,120 107,476 136,582 157,088 18,522 161,529 (100,690 ) 621,627 Income tax expense (benefit) — 15,683 21,036 — 2,117 75 — 38,911 Net Income (Loss) $ 141,120 $ 91,793 $ 115,546 $ 157,088 $ 16,405 $ 161,454 $ (100,690 ) $ 582,716 Noncontrolling interests in income (loss) of consolidated subsidiaries $ — $ — $ 40,136 $ — $ — $ 38,127 $ — $ 78,263 Net income (loss) attributable to common stockholders $ 141,120 $ 91,793 $ 75,410 $ 157,088 $ 16,405 $ 123,327 $ (100,690 ) $ 504,453 Servicing Related Assets Residential Securities and Loans Excess MSRs MSRs Servicer Real Estate Securities Residential Mortgage Loans Consumer Loans Corporate Total December 31, 2016 Investments $ 1,594,243 $ 659,483 $ 5,806,740 $ 4,973,711 $ 947,017 $ 1,799,486 $ — $ 15,780,680 Cash and cash equivalents 2,225 95,840 94,368 8,405 5,366 27,962 56,436 290,602 Restricted cash 24,538 — 82,122 — — 56,435 — 163,095 Other assets 2,404 75,102 180,705 1,753,076 100,951 35,921 16,993 2,165,152 Total assets $ 1,623,410 $ 830,425 $ 6,163,935 $ 6,735,192 $ 1,053,334 $ 1,919,804 $ 73,429 $ 18,399,529 Debt $ 729,145 $ — $ 5,698,160 $ 4,203,249 $ 783,006 $ 1,767,676 $ — $ 13,181,236 Other liabilities 2,189 132,417 24,123 1,394,682 22,689 6,382 167,634 1,750,116 Total liabilities 731,334 132,417 5,722,283 5,597,931 805,695 1,774,058 167,634 14,931,352 Total equity 892,076 698,008 441,652 1,137,261 247,639 145,746 (94,205 ) 3,468,177 Noncontrolling interests in equity of consolidated subsidiaries — — 173,057 — — 35,020 — 208,077 Total New Residential stockholders’ equity $ 892,076 $ 698,008 $ 268,595 $ 1,137,261 $ 247,639 $ 110,726 $ (94,205 ) $ 3,260,100 Investments in equity method investees $ 194,788 $ — $ — $ — $ — $ — $ — $ 194,788 Servicing Related Assets Residential Securities and Loans Excess MSRs Servicer Real Estate Securities Residential Mortgage Loans Consumer Loans Corporate Total Year Ended December 31, 2015 Interest income $ 134,565 $ 354,616 $ 110,123 $ 43,180 $ 1 $ 2,587 $ 645,072 Interest expense 11,625 216,837 18,230 21,510 1,615 4,196 274,013 Net interest income (expense) 122,940 137,779 91,893 21,670 (1,614 ) (1,609 ) 371,059 Impairment — — 5,788 18,596 — — 24,384 Other income (loss) 72,802 (53,426 ) (33,604 ) 15,405 43,954 (3,102 ) 42,029 Operating expenses 1,101 14,316 1,227 13,415 228 87,536 117,823 Income (Loss) Before Income Taxes 194,641 70,037 51,274 5,064 42,112 (92,247 ) 270,881 Income tax expense (benefit) — (8,127 ) — (3,199 ) 325 — (11,001 ) Net Income (Loss) $ 194,641 $ 78,164 $ 51,274 $ 8,263 $ 41,787 $ (92,247 ) $ 281,882 Noncontrolling interests in income of consolidated subsidiaries $ — $ 18,407 $ — $ — $ — $ (5,161 ) $ 13,246 Net income (loss) attributable to common stockholders $ 194,641 $ 59,757 $ 51,274 $ 8,263 $ 41,787 $ (87,086 ) $ 268,636</t>
  </si>
  <si>
    <t>INVESTMENTS IN EXCESS MORTGAGE SERVICING RIGHTS (Tables)</t>
  </si>
  <si>
    <t>Schedule of Servicing Assets at Fair Value</t>
  </si>
  <si>
    <t>Changes in fair value recorded in other income is comprised of the following: Year Ended December 31, 2017 2016 2015 Original and Recaptured Pools $ (5,630 ) $ (11,221 ) $ 34,936 Recapture Agreements 9,952 3,924 3,707 $ 4,322 $ (7,297 ) $ 38,643 The following table presents activity related to the carrying value of New Residential’s direct investments in Excess MSRs: Servicer Nationstar SLS (A) Ocwen (B) Total Balance as of December 31, 2015 $ 698,304 $ 5,307 $ 877,906 $ 1,581,517 Purchases — 124 — 124 Interest income 63,772 (244 ) 86,613 150,141 Other income 2,802 — — 2,802 Proceeds from repayments (145,186 ) (1,015 ) (181,631 ) (327,832 ) Change in fair value (8,399 ) (237 ) 1,339 (7,297 ) Balance as of December 31, 2016 611,293 3,935 784,227 1,399,455 Purchases — — — — Interest income 46,393 (191 ) 56,851 103,053 Other income 2,384 — 1,993 4,377 Proceeds from repayments (120,485 ) (1,400 ) (130,122 ) (252,007 ) Proceeds from sales (13,505 ) — — (13,505 ) Change in fair value 6,153 569 (2,400 ) 4,322 Ocwen Transaction (Note 5) — — (71,982 ) (71,982 ) Balance as of December 31, 2017 $ 532,233 $ 2,913 $ 638,567 $ 1,173,713 (A) Specialized Loan Servicing LLC (“SLS”). (B) Ocwen Loan Servicing LLC, a subsidiary of Ocwen, services the loans underlying the Excess MSRs and Servicer Advance Investments acquired from HLSS (Note 1). The following table presents activity related to the carrying value of New Residential’s investments in MSRs: Balance as of December 31, 2015 $ — Purchases 571,158 Amortization of servicing rights (A) (15,354 ) Change in valuation inputs and assumptions 103,679 Balance as of December 31, 2016 $ 659,483 Purchases 1,143,693 Amortization of servicing rights (A) (223,167 ) Change in valuation inputs and assumptions 155,495 Balance as of December 31, 2017 $ 1,735,504 (A) Based on the ratio of the current UPB of the underlying residential mortgage loans relative to the original UPB of the underlying residential mortgage loans. The following table presents activity related to the carrying value of New Residential’s investments in mortgage servicing rights financing receivables: Balance as of December 31, 2016 $ — Investments made 467,884 Ocwen Transaction 64,450 Amortization of servicing rights (A) (43,190 ) Change in valuation inputs and assumptions 109,584 Balance as of December 31, 2017 $ 598,728 (A) Based on the ratio of the current UPB of the underlying residential mortgage loans relative to the original UPB of the underlying residential mortgage loans. The following is a summary of New Residential’s investments in mortgage servicing rights financing receivables as of December 31, 2017 : UPB of Underlying Mortgages Weighted Average Life (Years) (A) Amortized Cost Basis Carrying Value (B) Agency $ 49,498,415 5.9 $ 428,657 $ 476,206 Non-Agency 14,846,478 5.6 60,487 122,522 Total $ 64,344,893 5.8 $ 489,144 $ 598,728 (A) Weighted Average Life represents the weighted average expected timing of the receipt of expected cash flows for this investment. (B) Carrying Value represents fair value. As of December 31, 2017 , a weighted average discount rate of 9.4% was used to value New Residential’s investments in mortgage servicing rights financing receivables. The following is a summary of New Residential’s investments in MSRs as of December 31, 2017 and 2016 : UPB of Underlying Mortgages Weighted Average Life (Years) (A) Amortized Cost Basis Carrying Value (B) 2017 Agency $ 172,392,496 6.3 $ 1,476,330 $ 1,735,504 Non-Agency 61,654 5.6 — — Total $ 172,454,150 6.3 $ 1,476,330 $ 1,735,504 2016 Agency $ 79,935,302 7.0 $ 555,804 $ 659,483 (A) Weighted Average Life represents the weighted average expected timing of the receipt of expected cash flows for this investment. (B) Carrying Value represents fair value. As of December 31, 2017 and 2016 , weighted average discount rates of 9.1% and 12.0% , respectively, were used to value New Residential’s investments in MSR</t>
  </si>
  <si>
    <t>Servicing Asset at Amortized Cost</t>
  </si>
  <si>
    <t xml:space="preserve">The following is a summary of New Residential’s direct investments in Excess MSRs: December 31, 2017 UPB of Underlying Mortgages Interest in Excess MSR Weighted Average Life Years (A) Amortized Cost Basis (B) Carrying Value (C) New Residential (D) Fortress-managed funds Nationstar Agency Original and Recaptured Pools $ 63,839,281 32.5% - 66.7% (53.5%) 0.0% - 40.0% 20.0% - 35.0% 5.8 $ 249,003 $ 280,033 Recapture Agreements — 32.5% - 66.7% (53.5%) 0.0% - 40.0% 20.0% - 35.0% 11.4 18,944 44,603 63,839,281 6.2 267,947 324,636 Non-Agency (E) Nationstar and SLS Serviced: Original and Recaptured Pools $ 64,146,430 33.3% - 100.0% (59.6%) 0.0% - 50.0% 0.0% - 33.3% 5.4 $ 154,938 $ 190,696 Recapture Agreements — 33.3% - 100.0% (59.6%) 0.0% - 50.0% 0.0% - 33.3% 11.3 7,489 19,814 Ocwen Serviced Pools 89,135,588 100.0% —% —% 6.5 598,149 638,567 153,282,018 6.3 760,576 849,077 Total $ 217,121,299 6.3 $ 1,028,523 $ 1,173,713 December 31, 2016 UPB of Underlying Mortgages Interest in Excess MSR Weighted Average Life Years (A) Amortized Cost Basis (B) Carrying Value (C) New Residential (D) Fortress-managed funds Nationstar Agency Original and Recaptured Pools $ 78,295,454 32.5% - 66.7% (53.3%) 0.0% - 40.0% 20.0% - 35.0% 5.9 $ 296,508 $ 330,323 Recapture Agreements — 32.5% - 66.7% (53.3%) 0.0% - 40.0% 20.0% - 35.0% 12.3 25,524 51,434 78,295,454 6.4 322,032 381,757 Non-Agency (E) Nationstar and SLS Serviced: Original and Recaptured Pools $ 78,209,375 33.3% - 100.0% (59.4%) 0.0% - 50.0% 0.0% - 33.3% 5.2 $ 183,775 $ 219,980 Recapture Agreements — 33.3% - 100.0% (59.4%) 0.0% - 50.0% 0.0% - 33.3% 12.2 11,370 13,491 Ocwen Serviced Pools 121,471,168 100.0% —% —% 6.6 741,411 784,227 199,680,543 6.4 936,556 1,017,698 Total $ 277,975,997 6.4 $ 1,258,588 $ 1,399,455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Amounts in parentheses represent weighted averages. (E) New Residential also invested in related Servicer Advance Investments, including the basic fee component of the related MSR as of December 31, 2017 and 2016 (Note 6) on $139.5 billion and $186.4 billion UPB, respectively, underlying these Excess MSRs. </t>
  </si>
  <si>
    <t>Summary of the Financial Results of Excess MSR Joint Ventures, Accounted for as Equity Method Investees</t>
  </si>
  <si>
    <t>The following tables summarize the financial results of the Excess MSR joint ventures, accounted for as equity method investees, held by New Residential: December 31, 2017 2016 Excess MSR assets $ 321,197 $ 372,391 Other assets 22,333 17,184 Other liabilities — — Equity $ 343,530 $ 389,575 New Residential’s investment $ 171,765 $ 194,788 New Residential’s ownership 50.0 % 50.0 % Year Ended December 31, 2017 2016 2015 Interest income $ 27,450 $ 36,502 $ 51,811 Other income (loss) (2,149 ) (3,359 ) 10,615 Expenses (68 ) (91 ) (107 ) Net income $ 25,233 $ 33,052 $ 62,319 New Residential’s investments in equity method investees changed during the years ended December 31, 2017 and 2016 as follows: 2017 2016 Balance at beginning of period $ 194,788 $ 217,221 Contributions to equity method investees — — Distributions of earnings from equity method investees (13,668 ) (22,046 ) Distributions of capital from equity method investees (21,972 ) (16,913 ) Change in fair value of investments in equity method investees 12,617 16,526 Balance at end of period $ 171,765 $ 194,788</t>
  </si>
  <si>
    <t>Summary of Excess MSR Investments made through Equity Method Investees</t>
  </si>
  <si>
    <t>The following is a summary of New Residential’s Excess MSR investments made through equity method investees: December 31, 2017 Unpaid Principal Balance Investee Interest in Excess MSR (A) New Residential Interest in Investees Amortized Cost Basis (B) Carrying Value (C) Weighted Average Life (Years) (D) Agency Original and Recaptured Pools $ 50,501,054 66.7% 50.0% $ 209,924 $ 271,785 5.7 Recapture Agreements — 66.7% 50.0% 23,571 49,412 11.4 Total $ 50,501,054 $ 233,495 $ 321,197 6.3 December 31, 2016 Unpaid Principal Balance Investee Interest in Excess MSR (A) New Residential Interest in Investees Amortized Cost Basis (B) Carrying Value (C) Weighted Average Life (Years) (D) Agency Original and Recaptured Pools $ 60,677,300 66.7% 50.0% $ 247,105 $ 314,401 5.8 Recapture Agreements — 66.7% 50.0% 29,974 57,990 12.2 $ 60,677,300 $ 277,079 $ 372,391 6.5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t>
  </si>
  <si>
    <t>Summary of the Geographic Distribution of the Underlying Residential Mortgage Loans of the Direct Investments in Excess MSRs</t>
  </si>
  <si>
    <t>The table below summarizes the geographic distribution of the underlying residential mortgage loans of the Excess MSR investments: Aggregate Direct and Equity Method Investees Percentage of Total Outstanding Unpaid Principal Amount December 31, State Concentration 2017 2016 California 24.0 % 24.1 % Florida 8.7 % 8.6 % New York 8.5 % 7.9 % Texas 4.6 % 4.6 % New Jersey 4.1 % 4.2 % Maryland 3.7 % 3.7 % Illinois 3.5 % 3.5 % Georgia 3.1 % 3.1 % Virginia 3.0 % 3.1 % Massachusetts 2.7 % 2.7 % Pennsylvania 2.6 % 2.5 % Arizona 2.5 % 2.5 % Other U.S. 29.0 % 29.5 % 100.0 % 100.0 %</t>
  </si>
  <si>
    <t>INVESTMENTS IN MORTGAGE SERVICING RIGHTS AND MORTGAGE SERVICING RIGHTS FINANCING RECEIVABLES (Tables)</t>
  </si>
  <si>
    <t>Fees Earned in Exchange for Servicing Financial Assets</t>
  </si>
  <si>
    <t>Interest income from investments in mortgage servicing rights financing receivables was comprised of the following: Year Ended December 31, 2017 Servicing fee revenue $ 94,945 Ancillary and other fees 17,313 Less: subservicing expense (33,686 ) Interest income, investments in mortgage servicing rights financing receivables $ 78,572 Change in fair value of investments in mortgage servicing rights financing receivables was comprised of the following: Year Ended December 31, 2017 Amortization of servicing rights $ (43,190 ) Change in valuation inputs and assumptions 109,584 Change in fair value of investments in mortgage servicing rights financing receivables $ 66,394 Servicing revenue, net recognized by New Residential related to its investments in MSRs was comprised of the following: Year Ended December 31, 2017 2016 Servicing fee revenue $ 412,971 $ 29,168 Ancillary and other fees 79,050 676 Servicing fee revenue and fees 492,021 29,844 Amortization of servicing rights (223,167 ) (15,354 ) Change in valuation inputs and assumptions 155,495 103,679 Servicing revenue, net $ 424,349 $ 118,169</t>
  </si>
  <si>
    <t>Summary of the Geographic Distribution of the Underlying Residential Mortgage Loans of the Direct Investment in MSRs</t>
  </si>
  <si>
    <t>The table below summarizes the geographic distribution of the underlying residential mortgage loans of the investments in MSRs and mortgage servicing rights financing receivables: Percentage of Total Outstanding Unpaid Principal Amount State Concentration December 31, 2017 December 31, 2016 California 19.0 % 20.5 % New York 6.3 % 2.8 % Florida 6.0 % 7.3 % Texas 5.7 % 6.3 % New Jersey 5.2 % 4.5 % Illinois 4.1 % 4.1 % Massachusetts 3.8 % 4.1 % Michigan 3.5 % 3.1 % Pennsylvania 3.3 % 2.9 % Virginia 3.1 % 2.8 % Other U.S. 40.0 % 41.6 % 100.0 % 100.0 %</t>
  </si>
  <si>
    <t>SERVICER ADVANCE INVESTMENTS (Tables)</t>
  </si>
  <si>
    <t>Schedule of Interest Income Related to Investments in Servicer Advances</t>
  </si>
  <si>
    <t>Interest income recognized by New Residential related to its Servicer Advance Investments was comprised of the following: Year Ended December 31, 2017 2016 2015 Interest income, gross of amounts attributable to servicer compensation $ 871,506 $ 922,006 $ 799,126 Amounts attributable to base servicer compensation (A) (227,585 ) (127,631 ) (107,929 ) Amounts attributable to incentive servicer compensation (A) (115,565 ) (430,025 ) (338,881 ) Interest income from Servicer Advance Investments (A) $ 528,356 $ 364,350 $ 352,316 (A) Total interest income of $528.4 million for the year ended December 31, 2017 includes retrospective adjustments of $204.1 million , mainly due to changes in cash flow assumptions relating to the HLSS portfolio, including a change in the cost of subservicing assumption to 13 bps. New Residential has determined that the Buyer is a VIE. The following table presents information on the assets and liabilities related to this consolidated VIE. As of December 31, 2017 2016 Assets Servicer advance investments, at fair value $ 1,002,102 $ 1,731,633 Cash and cash equivalents 40,929 37,854 All other assets 13,011 19,799 Total assets (A) $ 1,056,042 $ 1,789,286 Liabilities Notes and bonds payable $ 789,979 $ 1,464,851 All other liabilities 3,308 5,187 Total liabilities (A) $ 793,287 $ 1,470,038 (A) The creditors of the Buyer do not have recourse to the general credit of New Residential and the assets of the Buyer are not directly available to satisfy New Residential’s obligations. Others’ interests in the equity of the Buyer is computed as follows: December 31, 2017 2016 Total Advance Purchaser LLC equity $ 262,755 $ 319,248 Others’ ownership interest 27.2 % 54.2 % Others’ interest in equity of consolidated subsidiary $ 71,491 $ 173,057 Others’ interests in the Buyer’s net income (loss) is computed as follows: Year Ended December 31, 2017 2016 2015 Net Advance Purchaser LLC income $ 23,604 $ 72,159 $ 33,180 Others’ ownership interest as a percent of total (A) 47.6 % 55.6 % 55.5 % Others’ interest in net income of consolidated subsidiaries $ 11,227 $ 40,136 $ 18,407 (A) As a result, New Residential owned 52.4% , 44.4% and 44.5% of the Buyer, on average during the years ended December 31, 2017 , 2016 and 2015 , respectively.</t>
  </si>
  <si>
    <t>INVESTMENTS IN REAL ESTATE AND OTHER SECURITIES (Tables)</t>
  </si>
  <si>
    <t>Summary of Real Estate Securities</t>
  </si>
  <si>
    <t>Activities related to New Residential’s investments in real estate and other securities were as follows: Year Ended December 31, 2017 Year Ended December 31, 2016 (in millions) (in millions) Treasury Agency Non-Agency Agency Non-Agency Purchases Face $ 1,552.0 $ 7,135.2 $ 7,606.5 $ 7,163.3 $ 5,431.6 Purchase Price 1,545.3 7,367.8 3,053.0 7,467.6 2,746.3 Sales Face $ 690.0 $ 7,310.7 $ 235.1 $ 6,466.1 $ 332.5 Amortized Cost 687.2 7,536.6 164.3 6,749.4 284.7 Sale Price 686.7 7,539.6 182.4 6,740.0 266.6 Gain (Loss) on Sale (0.5 ) 3.0 18.0 (9.4 ) (18.1 ) The following is a summary of New Residential’s real estate and other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Gross Unrealized Weighted Average Asset Type Outstanding Face Amount Amortized Cost Basis Gains Losses Carrying Value (A) Number of Securities Rating (B) Coupon (C) Yield Life (Years) (D) Principal Subordination (E) December 31, 2017 Treasury $ 862,000 $ 858,028 $ — $ (5,294 ) $ 852,734 3 AAA 2.21 % 2.27 % 8.1 N/A Agency RMBS (F)(G) 1,203,629 1,247,093 1,176 (4,652 ) 1,243,617 98 AAA 3.49 % 2.83 % 7.0 N/A Non-Agency RMBS (H) (I) 12,757,357 5,599,644 423,504 (48,359 ) 5,974,789 751 CCC- 2.27 % 5.66 % 7.7 8.5 % Total/Weighted Average $ 14,822,986 $ 7,704,765 $ 424,680 $ (58,305 ) $ 8,071,140 852 B+ 2.44 % 4.83 % 7.6 December 31, 2016 Agency RMBS (F)(G) $ 1,486,739 $ 1,532,421 $ 1,803 $ (3,926 ) $ 1,530,298 57 AAA 3.45 % 2.94 % 9.1 N/A Non-Agency RMBS (H) (I) 7,302,218 3,415,906 147,206 (19,552 ) 3,543,560 536 CCC- 1.59 % 5.88 % 7.9 8.8 % Total/Weighted Average $ 8,788,957 $ 4,948,327 $ 149,009 $ (23,478 ) $ 5,073,858 593 BB- 2.16 % 4.97 % 8.3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204 bonds with a carrying value of $380.5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186.0 million and $0.0 million ,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and servicer advance bonds. (F) Includes securities issued or guaranteed by U.S. Government agencies such as Fannie Mae or Freddie Mac. (G) The total outstanding face amount was $1.1 billion and $1.3 billion for fixed rate securities and $0.1 billion and $0.2 billion for floating rate securities as of December 31, 2017 and 2016 , respectively. (H) The total outstanding face amount was $1.3 billion (including $0.7 billion of residual and fair value option notional amount) and $1.2 billion (including $0.8 billion of residual and fair value option notional amount) for fixed rate securities and $11.5 billion (including $4.5 billion of residual and fair value option notional amount) and $6.1 billion (including $2.1 billion of residual and fair value option notional amount) for floating rate securities as of December 31, 2017 and 2016 , respectively. (I) Includes other asset backed securities (“ABS”) consisting primarily of (i) interest-only securities and servicing strips (fair value option securities) which New Residential elected to carry at fair value and record changes to valuation through the income statement, (ii) bonds backed by servicer advances and (iii) bonds backed by consumer loans. Gross Unrealized Weighted Average Asset Type Outstanding Face Amount Amortized Cost Basis Gains Losses Carrying Value Number of Securities Rating Coupon Yield Life (Years) Principal Subordination December 31, 2017 Consumer loan bonds $ 29,690 $ 29,780 $ 971 $ (528 ) $ 30,223 3 N/A N/A 17.17 % 1.5 N/A Fair Value Option Securities Interest-only Securities 4,475,794 205,740 10,407 (9,887 ) 206,260 49 AA- 1.51 % 5.33 % 3.2 N/A Servicing Strips 450,974 4,958 1,613 (225 ) 6,346 20 N/A 0.27 % 21.62 % 6.7 N/A December 31, 2016 Servicer Advance Bonds $ 100,000 $ 99,838 $ 310 $ — $ 100,148 1 AAA 3.21 % 3.10 % 0.7 N/A Fair Value Option Securities Interest-only Securities 2,062,647 113,342 5,270 (6,555 ) 112,057 28 AA+ 1.85 % 5.30 % 2.9 N/A Servicing Strips 456,629 5,613 311 (1 ) 5,923 11 NA 0.27 % 21.74 % 6.2 N/A</t>
  </si>
  <si>
    <t>Summary of Real Estate Securities in an Unrealized Loss Position</t>
  </si>
  <si>
    <t>The following table summarizes New Residential’s securities in an unrealized loss position as of December 31, 2017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4,446,684 $ 2,234,124 $ (1,307 ) $ 2,232,817 $ (44,537 ) $ 2,188,280 155 CCC+ 2.22 % 3.83 % 7.6 12 or More Months 916,578 235,064 (291 ) 234,773 (13,768 ) 221,005 86 BBB 2.54 % 4.10 % 4.5 Total/Weighted Average $ 5,363,262 $ 2,469,188 $ (1,598 ) $ 2,467,590 $ (58,305 ) $ 2,409,285 241 B 2.25 % 3.85 % 7.3 (A) This amount represents OTTI recorded on securities that are in an unrealized loss position as of December 31, 2017 . (B) The weighted average rating of securities in an unrealized loss position for less than 12 months excludes the rating of 29 bonds which either have never been rated or for which rating information is no longer provided. The weighted average rating of securities in an unrealized loss position for 12 or more months excludes the rating of 40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December 31, 2017 Gross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516,765 534,878 (1,598 ) (18,113 ) Non-credit impaired securities 1,892,520 1,932,712 — (40,192 ) Total debt securities in an unrealized loss position $ 2,409,285 $ 2,467,590 $ (1,598 ) $ (58,305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December 31, 2017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Summary of Activity Related to Credit Losses on Debt Securities</t>
  </si>
  <si>
    <t>The following table summarizes the activity related to credit losses on debt securities: Year Ended December 31, 2017 2016 Beginning balance of credit losses on debt securities for which a portion of an OTTI was recognized in other comprehensive income $ 15,495 $ 6,239 Increases to credit losses on securities for which an OTTI was previously recognized and a portion of an OTTI was recognized in other comprehensive income 3,903 3,008 Additions for credit losses on securities for which an OTTI was not previously recognized 6,431 7,256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 Reduction for credit losses on securities for which no OTTI was recognized in other comprehensive income at the current measurement date — — Reduction for securities sold during the period (2,008 ) (1,008 ) Ending balance of credit losses on debt securities for which a portion of an OTTI was recognized in other comprehensive income $ 23,821 $ 15,495</t>
  </si>
  <si>
    <t>Summary of the Geographic Distribution of the Collateral Securing Non-Agency RMBS</t>
  </si>
  <si>
    <t>The table below summarizes the geographic distribution of the collateral securing New Residential’s Non-Agency RMBS: December 31, 2017 2016 Geographic Location (A) Outstanding Face Amount Percentage of Total Outstanding Outstanding Face Amount Percentage of Total Outstanding Western U.S. $ 4,882,136 38.4 % $ 2,757,424 38.3 % Southeastern U.S. 3,005,519 23.6 % 1,635,596 22.7 % Northeastern U.S. 2,555,514 20.1 % 1,426,519 19.8 % Midwestern U.S. 1,337,980 10.5 % 778,372 10.8 % Southwestern U.S. 927,647 7.3 % 557,033 7.7 % Other (B) 18,871 0.1 % 47,274 0.7 % $ 12,727,667 100.0 % $ 7,202,218 100.0 % (A) Excludes $29.7 million face amount of bonds backed by consumer loans as of December 31, 2017 and $100.0 million face amount of bonds backed by servicer advances as of December 31, 2016 . (B) Represents collateral for which New Residential was unable to obtain geographic information</t>
  </si>
  <si>
    <t>Schedule of the Outstanding Face Amount and Carrying Value for Securities Uncollectible</t>
  </si>
  <si>
    <t>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December 31, 2017 $ 5,364,847 $ 3,493,723 December 31, 2016 2,951,498 1,871,466</t>
  </si>
  <si>
    <t>Summary of Changes in Accretable Yield for Securities</t>
  </si>
  <si>
    <t>The following is a summary of the changes in accretable yield for these securities: Year Ended December 31, 2017 2016 Beginning Balance $ 1,200,125 $ 316,521 Additions 863,681 952,271 Accretion (215,018 ) (130,745 ) Reclassifications from (to) non-accretable difference 218,675 63,239 Disposals (67,197 ) (1,161 ) Ending Balance $ 2,000,266 $ 1,200,125</t>
  </si>
  <si>
    <t>INVESTMENTS IN RESIDENTIAL MORTGAGE LOANS (Tables)</t>
  </si>
  <si>
    <t>Schedule of Residential Mortgage Loans Outstanding by Loan Type, Excluding REO</t>
  </si>
  <si>
    <t>The following table presents certain information regarding New Residential’s residential mortgage loans outstanding by loan type, excluding REO: December 31, 2017 Outstanding Face Amount Carrying (A) Loan Weighted Average Yield Weighted Average Life (Years) (B) Floating Rate Loans as a % of Face Amount LTV Ratio (C) Weighted Avg. Delinquency (D) Weighted Average FICO (E) Loan Type Performing Loans (H) $ 557,381 $ 507,615 8,876 8.0 % 5.5 22.1 % 76.4 % 8.7 % 649 Purchased Credit Deteriorated Loans (I) 249,254 183,540 2,142 7.2 % 3.1 14.7 % 84.2 % 75.8 % 597 Total Residential Mortgage Loans, held-for-investment $ 806,635 $ 691,155 11,018 7.7 % 4.8 19.8 % 78.8 % 29.4 % 633 Reverse Mortgage Loans (F) (G) $ 16,755 $ 6,870 48 7.5 % 4.5 15.9 % 141.2 % 77.8 % N/A Performing Loans (H) (J) 1,044,116 1,071,371 15,464 4.0 % 4.8 10.2 % 53.2 % 7.0 % 654 Non-Performing Loans (I) (J) 846,181 647,293 5,597 5.6 % 4.3 18.7 % 94.4 % 63.3 % 581 Total Residential Mortgage Loans, held-for-sale $ 1,907,052 $ 1,725,534 21,109 4.8 % 4.6 14.0 % 72.2 % 32.6 % 622 December 31, 2016 Loan Type Performing Loans (H) $ — $ — — — % — — % — % — % — Purchased Credit Deteriorated Loans (I) 203,673 190,761 1,183 5.5 % 2.7 8.7 % 71.5 % 94.9 % 590 Total Residential Mortgage Loans, held-for-investment $ 203,673 $ 190,761 1,183 5.5 % 2.7 8.7 % 71.5 % 94.9 % 590 Reverse Mortgage Loans (F) (G) $ 22,645 $ 11,468 69 7.2 % 4.5 15.4 % 135.6 % 70.7 % N/A Performing Loans (H) (J) 179,983 175,194 1,957 4.3 % 5.9 22.4 % 102.9 % 6.4 % 625 Non-Performing Loans (I) (J) 706,302 510,003 3,759 7.1 % 2.9 20.6 % 105.0 % 75.9 % 575 Total Residential Mortgage Loans, held-for-sale $ 908,930 $ 696,665 5,785 6.5 % 3.5 20.8 % 105.4 % 62.0 % 585 (A) Includes residential mortgage loans with a United States federal income tax basis of $2,414.4 million and $905.7 million as of December 31, 2017 and 2016 , respectively. (B) The weighted average life is based on the expected timing of the receipt of cash flows. (C) LTV refers to the ratio comparing the loan’s unpaid principal balance to the value of the collateral property. (D) Represents the percentage of the total principal balance that is 60+ days delinquent. (E) The weighted average FICO score is based on the weighted average of information updated and provided by the loan servicer on a monthly basis. (F) Represents a 70% participation interest that New Residential holds in a portfolio of reverse mortgage loans. Nationstar holds the other 30% interest and services the loans. The average loan balance outstanding based on total UPB was $0.5 million and $0.5 million at December 31, 2017 and 2016 , respectively. Approximately 54.3% and 60.9% of these loans have reached a termination event at December 31, 2017 and 2016 , respectively. As a result of the termination event, each such loan has matured and the borrower can no longer make draws on these loans. (G) FICO scores are not used in determining how much a borrower can access via a reverse mortgage loan. (H) Performing loans are generally placed on nonaccrual status when principal or interest is 120 days or more past due. (I) Includes loans with evidence of credit deterioration since origination where it is probable that New Residential will not collect all contractually required principal and interest payments. As of December 31, 2017 , New Residential has placed Non-Performing Loans, held-for-sale on nonaccrual status, except as described in (J) below. (J) Includes $33.7 million and $66.5 million UPB of Ginnie Mae EBO performing and non-performing loans as of December 31, 2017 , respectively, on accrual status as contractual cash flows are guaranteed by the FHA. As of December 31, 2016 , these amounts were $45.2 million and $87.5 million , respectively.</t>
  </si>
  <si>
    <t>Summary of the Geographic Distribution of the Underlying Residential Mortgage Loans</t>
  </si>
  <si>
    <t>The table below summarizes the geographic distribution of the underlying residential mortgage loans: Percentage of Total Outstanding Unpaid Principal Amount December 31, State Concentration 2017 2016 New York 12.8 % 16.7 % New Jersey 5.2 % 9.6 % Florida 8.2 % 11.4 % California 9.1 % 10.3 % Texas 6.6 % 3.9 % Maryland 2.7 % 4.7 % Illinois 3.9 % 4.0 % Massachusetts 2.7 % 3.5 % Pennsylvania 3.4 % 2.9 % Washington 1.7 % 2.8 % Other U.S. 43.7 % 30.2 % 100.0 % 100.0 %</t>
  </si>
  <si>
    <t>Schedule of Residential Mortgage Loan Transactions</t>
  </si>
  <si>
    <t xml:space="preserve">The following table summarizes these transactions (dollars in millions). Securities Owned Prior Assets Acquired Loans Sold (C) Retained Bonds Retained Assets (C) Date of Call (A) Number of Trusts Called Face Amount Amortized Cost Basis Loan UPB Loan Price (B) REO &amp; Other Price (B) Date of Securitization UPB Gain (Loss) Basis Loan UPB Loan Price REO &amp; Other Price June 2015 18 $ 13.7 $ 9.1 $ 369.0 $ 388.8 $ — June 2015 $ 334.5 $ (2.8 ) $ 15.0 $ 34.5 $ 31.7 $ 1.3 September 2015 7 7.4 4.5 216.3 223.1 1.5 N/A (C) N/A (C) N/A (C) N/A (C) 19.4 17.2 1.5 November 2015 14 3.9 3.0 345.4 351.7 1.2 November 2015 511.8 2.4 22.0 29.8 23.4 1.2 December 2015 14 61.4 48.0 309.1 315.1 3.1 March 2016 261.3 2.1 36.6 35.8 26.6 2.9 March 2016 13 58.0 41.0 167.2 173.3 3.1 N/A (C) N/A (C) N/A (C) N/A (C) 65.0 61.8 3.4 May 2016 12 60.0 44.0 290.6 298.7 0.6 May 2016 306.9 (2.2 ) 40.0 85.9 78.2 1.1 August 2016 11 6.2 1.4 312.3 319.2 1.7 September 2016 308.0 8.1 45.7 45.6 41.1 2.3 November 2016 13 41.7 24.2 289.1 286.8 3.7 December 2016 273.6 (5.2 ) 43.2 46.2 21.6 4.4 December 2016 1 116.6 102.0 124.4 119.1 0.4 N/A (C) N/A (C) N/A (C) N/A (C) N/A (C) N/A (C) N/A (C) January 2017 2 49.3 43.6 98.8 96.7 7.5 N/A (C) N/A (C) N/A (C) N/A (C) N/A (C) N/A (C) N/A (C) February 2017 31 60.9 40.1 882.0 895.5 10.1 March 2017 773.8 2.1 81.9 105.9 90.1 10.8 March 2017 12 — — 222.4 228.8 0.4 N/A (C) N/A (C) N/A (C) N/A (C) 27.7 25.7 0.4 April 2017 — — — — — — April 2017 668.0 10.3 76.1 — — — April 2017 14 9.8 6.3 376.9 378.8 5.9 N/A (C) N/A (C) N/A (C) N/A (C) 62.5 55.7 5.9 May 2017 15 26.4 16.9 420.5 424.4 3.7 June 2017 #1 716.0 5.7 68.4 47.6 40.5 3.7 June 2017 20 1.0 0.5 534.8 549.8 0.8 June 2017 #2 497.6 10.3 58.4 34.9 40.4 0.8 June 2017 3 28.2 17.3 101.7 106.6 1.9 N/A (C) N/A (C) N/A (C) N/A (C) N/A (C) N/A (C) N/A (C) July 2017 22 19.9 15.7 358.5 360.5 1.7 July 2017 339.3 2.7 25.7 18.3 18.6 1.7 September 2017 21 120.6 95.1 583.7 593.2 5.3 October 2017 612.5 — 92.7 82.5 70.7 5.9 October 2017 11 19.4 13.7 322.5 328.0 4.9 N/A (C) N/A (C) N/A (C) N/A (C) N/A (C) N/A (C) N/A (C) November 2017 15 39.5 27.1 370.5 372.4 4.6 N/A (C) N/A (C) N/A (C) N/A (C) N/A (C) N/A (C) N/A (C) December 2017 10 22.6 20.9 298.8 287.9 4.5 N/A (C) N/A (C) N/A (C) N/A (C) N/A (C) N/A (C) N/A (C) (A) Any related securitization may occur on the same or a subsequent date, depending on market conditions and other factors. (B) Price includes par amount paid for all underlying residential mortgage loans of the trusts, plus the basis of the exercised call rights, plus advances and costs incurred (including MSR Fund Payments, as defined in Note 15) in exercising such call rights. (C) Loans were sold through a securitization which was treated as a sale for accounting purposes. Retained assets are reflected as of the date of the relevant securitization. The securitization that occurred in November 2015 primarily included loans from the September 2015 and November 2015 calls, but also included previously acquired loans. The securitization that occurred in March 2016 primarily included loans from the December 2015 call, but also included previously acquired loans. The securitization that occurred in May 2016 primarily included loans from the March 2016 and May 2016 calls. The securitization that occurred in September 2016 primarily included loans from the August 2016 call, but also included $42.2 million of previously acquired loans. The securitization that occurred in December 2016 primarily included loans from the November 2016 call, but also included $31.2 million of previously acquired loans. The securitization that occurred in April 2017 primarily included loans from the March 2017 calls and other acquired loans. The June 2017 #1 securitization primarily included loans from the April 2017 and May 2017 calls, but also included $31.1 million of previously acquired loans. The securitization that occurred in October 2017 primarily included loans from the September 2017 call, but also included loans from a June 2017 call and other previously acquired loans. No loans from the December 2016 call, the January 2017 calls, the last two June 2017 calls, or any of the calls in the fourth quarter of 2017 had been securitized by December 31, 2017. In May 2017, certain reperforming residential mortgage loans were financed with a securitization which was not treated as a sale for accounting purposes (see Variable Interest Entities below and Note 11). </t>
  </si>
  <si>
    <t>Past Due Financing Receivables</t>
  </si>
  <si>
    <t>The following table provides past due information regarding New Residential’s Performing Loans, which is an important indicator of credit quality and the establishment of the allowance for loan losses: December 31, 2017 Days Past Due Delinquency Status (A) Current 84.2 % 30-59 6.6 % 60-89 2.6 % 90-119 (B) 1.5 % 120+ (C) 5.1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The following table provides past due information regarding New Residential’s performing consumer loans, held-for-investment, which is an important indicator of credit quality and the establishment of the allowance for loan losses: December 31, 2017 Days Past Due Delinquency Status (A) Current 94.0 % 30-59 2.5 % 60-89 1.4 % 90-119 (B) 0.8 % 120+ (B) (C) 1.3 % 100.0 % (A) Represents the percentage of the total unpaid principal balance that corresponds to loans that are in each delinquency status. (B) Includes loans more than 90 days past due and still accruing interest. (C) Interest is accrued up to the date of charge-off at 180 days past due.</t>
  </si>
  <si>
    <t>Summary of Activities Related to the Carrying Value of Reverse Mortgage Loans and Performing Loans and PCD Loans Held-for-Investment</t>
  </si>
  <si>
    <t>Activities related to the carrying value of PCD loans held-for-investment were as follows: Balance at December 31, 2015 $ 290,654 Purchases/additional fundings 190,761 Sales — Proceeds from repayments (8,897 ) Accretion of loan discount and other amortization 8,295 Transfer of loans to real estate owned (7,583 ) Transfer of loans to held-for-sale (282,469 ) Balance at December 31, 2016 $ 190,761 Purchases/additional fundings 58,884 Sales — Proceeds from repayments (32,455 ) Accretion of loan discount and other amortization 20,217 (Allowance) reversal for loan losses (A) (1,488 ) Transfer of loans to real estate owned (29,299 ) Transfer of loans to held-for-sale (23,080 ) Balance at December 31, 2017 $ 183,540 (A) An allowance represents the present value of cash flows expected at acquisition that are no longer expected to be collected. A reversal results from an increase to expected cash flows that reverses a prior allowance. Activities related to the carrying value of residential mortgage loans held-for-investment were as follows: Reverse Mortgage Loans Performing Loans Balance at December 31, 2015 $ 19,560 $ 19,964 Purchases/additional fundings 319 — Proceeds from repayments (1,352 ) (811 ) Accretion of loan discount (premium) and other amortization (A) 2,002 123 Provision for loan losses (73 ) (4 ) Transfer of loans to other assets (B) (4,203 ) — Sales (1,795 ) — Transfer of loans to held-for-sale (C) (14,458 ) (19,272 ) Balance at December 31, 2016 $ — $ — Purchases/additional fundings — 550,742 Proceeds from repayments — (50,562 ) Accretion of loan discount (premium) and other amortization (A) — 8,101 Provision for loan losses — (646 ) Transfer of loans to other assets (B) — — Transfer of loans to real estate owned — (20 ) Balance at December 31, 2017 $ — $ 507,615 (A) Includes accelerated accretion of discount on loans paid in full and on loans transferred to other assets. (B) Represents loans for which foreclosure has been completed and for which New Residential has made, or intends to make, a claim with the governmental agency that has guaranteed the loans that are now recognized as claims receivable in Other Assets (Note 2). (C) Represents loans not initially acquired with the intent to sell for which New Residential determined that it no longer has the intent to hold for the foreseeable future, or until maturity or payoff.</t>
  </si>
  <si>
    <t>Summary of Activities Related to the Valuation Provision on Reverse Mortgage Loans and Allowance for Loan Losses on Performing Loans Held-for-Investment</t>
  </si>
  <si>
    <t>Activities related to the valuation and loss provision on reverse mortgage loans and allowance for loan losses on performing loans held-for-investment were as follows: Reverse Mortgage Loans Performing Loans Balance at December 31, 2015 $ 1,553 $ 119 Provision for loan losses (A) 73 4 Charge-offs (B) — — Sales (171 ) — Transfer of loans to held-for-sale (C) (1,455 ) (123 ) Balance at December 31, 2016 $ — $ — Provision for loan losses (A) — 646 Charge-offs (B) — (450 ) Balance at December 31, 2017 $ — $ 196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C) Represents loans not initially acquired with the intent to sell for which New Residential determined that it no longer has the intent to hold for the foreseeable future, or until maturity or payoff. Activities related to the allowance for loan losses on performing consumer loans, held-for-investment were as follows: Collectively Evaluated (A) Individually Impaired (B) Total Balance at March 31, 2016 (date of SpringCastle Transaction) $ — $ — $ — Provision for loan losses 49,506 997 50,503 Net charge-offs (C) (47,065 ) — (47,065 ) Balance at December 31, 2016 $ 2,441 $ 997 $ 3,438 Provision (reversal) for loan losses 65,059 679 65,738 Net charge-offs (C) (63,071 ) — (63,071 ) Balance at December 31, 2017 $ 4,429 $ 1,676 $ 6,105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primarily in the form of interest rate reductions, who are experiencing financial difficulty. As of December 31, 2017 , there are $10.9 million in UPB and $9.4 million in carrying value of consumer loans classified as TDRs. (C) Consumer loans, other than PCD loans, are charged off when available information confirms that loans are uncollectible, which is generally when they become 180 days past due. Charge-offs are presented net of $10.8 million and $8.1 million in recoveries of previously charged-off UPB in 2017 and 2016 , respectively.</t>
  </si>
  <si>
    <t>Summary of Contractually Required Payments Receivable, Cash Flows Expected to be Collected, and Fair Value at Acquisition date for Loans Acquired During Period</t>
  </si>
  <si>
    <t>The following is the contractually required payments receivable, cash flows expected to be collected, and fair value at acquisition date for PCD loans acquired during the year ended December 31, 2017 : Contractually Required Payments Receivable Cash Flows Expected to be Collected Fair Value As of Acquisition Date 94,951 80,744 58,884</t>
  </si>
  <si>
    <t>Summary of Unpaid Principal Balance and Carrying Value for Loans Uncollectible</t>
  </si>
  <si>
    <t>The following is the unpaid principal balance and carrying value for loans, for which, as of the acquisition date, it was probable that New Residential would be unable to collect all contractually required payments: Unpaid Principal Balance Carrying Value December 31, 2017 $ 249,254 $ 183,540 December 31, 2016 203,673 190,761</t>
  </si>
  <si>
    <t>Summary of Changes in Accretable Yield</t>
  </si>
  <si>
    <t>The following is a summary of the changes in accretable yield for these loans: Balance at December 31, 2015 $ 71,063 Additions 23,688 Accretion (8,876 ) Reclassifications from non-accretable difference (A) 29,569 Disposals (B) (2,680 ) Transfer of loans to held-for-sale (C) (89,076 ) Balance at December 31, 2016 $ 23,688 Additions 21,860 Accretion (20,217 ) Reclassifications from non-accretable difference (A) 66,751 Disposals (B) (3,451 ) Transfer of loans to held-for-sale (C) — Balance at December 31, 2017 $ 88,631 (A) Represents a probable and significant in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t>
  </si>
  <si>
    <t>Summary of Activities Related to the Carrying Value of Loans Held-for-sale</t>
  </si>
  <si>
    <t>Activities related to the carrying value of loans held-for-sale were as follows: Balance at December 31, 2015 $ 776,681 Purchases (A) 1,196,018 Transfer of loans from held-for-investment (B) 316,199 Sales (1,274,707 ) Transfer of loans to other assets (C) (158,807 ) Transfer of loans to real estate owned (56,001 ) Proceeds from repayments (91,339 ) Valuation (provision) reversal on loans (D) (11,379 ) Balance at December 31, 2016 $ 696,665 Purchases (A) 5,135,700 Transfer of loans from held-for-investment (B) 23,080 Sales (3,901,161 ) Transfer of loans to other assets (C) (17,487 ) Transfer of loans to real estate owned (71,756 ) Proceeds from repayments (125,987 ) Valuation (provision) reversal on loans (D) (13,520 ) Balance at December 31, 2017 $ 1,725,534 (A) Represents loans acquired with the intent to sell. (B) Represents loans not initially acquired with the intent to sell for which New Residential determined that it no longer has the intent to hold for the foreseeable future, or until maturity or payoff. (C) Represents loans for which foreclosure has been completed and for which New Residential has made, or intends to make, a claim with the governmental agency that has guaranteed the loans that are now recognized as claims receivable in Other Assets (Note 2). (D) Represents the fair value adjustments to loans upon transfer to held-for-sale and provision recorded on certain purchased held-for-sale loans, including an aggregate of $30.1 million and $30.2 million of provision related to the call transactions executed during the years ended December 31, 2017 and 2016 , respectively.</t>
  </si>
  <si>
    <t>Schedule of Real Estate Owned</t>
  </si>
  <si>
    <t>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5 $ 50,574 Purchases 11,283 Transfer of loans to real estate owned 81,940 Sales (66,880 ) Valuation provision on REO (17,326 ) Balance at December 31, 2016 $ 59,591 Purchases 38,127 Transfer of loans to real estate owned 124,013 Sales (95,456 ) Valuation (provision) reversal on REO 2,020 Balance at December 31, 2017 $ 128,295</t>
  </si>
  <si>
    <t>Schedule of Variable Interest Entities</t>
  </si>
  <si>
    <t xml:space="preserve">The following table presents information on the combined assets and liabilities related to these consolidated VIEs. As of December 31, 2017 Assets Residential mortgage loans $ 188,957 Other assets — Total assets (A) $ 188,957 Liabilities Notes and bonds payable (B) $ 184,490 Accounts payable and accrued expenses 16 Total liabilities (A) $ 184,506 (A) The creditors of the RPL Borrowers do not have recourse to the general credit of New Residential, and the assets of the RPL Borrowers are not directly available to satisfy New Residential’s obligations. (B) Includes $78.2 million of bonds retained by New Residential issued by these VIEs. As described in “Call Rights” above, New Residential has issued securitizations which were treated as sales under GAAP. New Residential has no obligation to repurchase any loans from these securitizations and its exposure to loss is limited to the carrying amount of its retained interests in the securitization entities. These securitizations are conducted through variable interest entities, of which New Residential is not the primary beneficiary. The following table summarizes certain characteristics of the underlying residential mortgage loans, and related financing, in these securitizations as of December 31, 2017 : Residential mortgage loan UPB $ 5,031,191 Weighted average delinquency (A) 2.38 % Net credit losses for the year ended December 31, 2017 $ 6,163 Face amount of debt held by third parties (B) $ 5,025,028 Carrying value of bonds retained by New Residential (C) $ 467,072 Cash flows received by New Residential on these bonds for the year ended December 31, 2017 $ 93,698 (A) Represents the percentage of the UPB that is 60 + days delinquent. (B) Excludes bonds retained by New Residential. (C) Retained pursuant to required risk retention regulations. The following table presents information on the combined assets and liabilities related to these consolidated VIEs. As of December 31, 2017 2016 Assets Consumer loans, held-for-investment $ 1,289,010 $ 1,638,357 Restricted cash 11,563 13,393 Accrued interest receivable 19,360 24,528 Total assets (A) $ 1,319,933 $ 1,676,278 Liabilities Notes and bonds payable (B) $ 1,284,436 $ 1,648,488 Accounts payable and accrued expenses 4,007 951 Total liabilities (A) $ 1,288,443 $ 1,649,439 (A) The creditors of the Consumer Loan SPVs do not have recourse to the general credit of New Residential, and the assets of the Consumer Loan SPVs are not directly available to satisfy New Residential’s obligations. (B) Includes $121.0 million face amount of bonds retained by New Residential issued by these VIEs. </t>
  </si>
  <si>
    <t>INVESTMENTS IN CONSUMER LOANS (Tables)</t>
  </si>
  <si>
    <t>Schedule of Investments in Consumer Loan Equity Method Investees</t>
  </si>
  <si>
    <t>The following table summarizes the investment in consumer loans, held-for-investment held by New Residential: Unpaid Principal Balance Interest in Consumer Loans Carrying Value Weighted Average Coupon Weighted Average Expected Life (Years) (A) Weighted Average Delinquency (B) December 31, 2017 Consumer Loan Companies Performing Loans $ 1,005,570 53.5 % $ 1,052,561 18.7 % 3.7 6.0 % Purchased Credit Deteriorated Loans (C) 282,540 53.5 % 236,449 16.2 % 3.3 12.5 % Other - Performing Loans 89,682 100.0 % 85,253 14.1 % 1.0 4.5 % Total Consumer Loans, held-for-investment $ 1,377,792 $ 1,374,263 17.9 % 3.5 7.3 % December 31, 2016 Consumer Loan Companies Performing Loans $ 1,275,121 53.5 % $ 1,321,825 18.7 % 4.2 6.3 % Purchased Credit Deteriorated Loans (C) 371,261 53.5 % 316,532 16.6 % 3.6 14.0 % Other - Performing Loans 163,570 100.0 % 161,129 14.2 % 1.5 0.3 % Total Consumer Loans, held-for-investment $ 1,809,952 $ 1,799,486 17.9 % 3.8 7.3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t>
  </si>
  <si>
    <t>Schedule of Carrying Value of Performing Consumer Loans</t>
  </si>
  <si>
    <t>Activities related to the carrying value of performing consumer loans, held-for-investment were as follows: Performing Loans Balance at December 31, 2015 $ — SpringCastle Transaction 1,539,569 Purchases 176,107 Additional fundings (A) 49,289 Proceeds from repayments (239,236 ) Accretion of loan discount and premium amortization, net 7,728 Net charge-offs (47,065 ) Allowance for loan losses (3,438 ) Balance at December 31, 2016 $ 1,482,954 Purchases Additional fundings (A) 56,321 Proceeds from repayments (329,843 ) Accretion of loan discount and premium amortization, net 4,891 Gross charge-offs (73,842 ) Additions to the allowance for loan losses, net (2,667 ) Balance at December 31, 2017 $ 1,137,814 (A) Represents draws on consumer loans with revolving privileges.</t>
  </si>
  <si>
    <t>Allowance for Credit Losses on Financing Receivables</t>
  </si>
  <si>
    <t>Schedule of Carrying Value of Purchased Credit Deteriorated Loans</t>
  </si>
  <si>
    <t>A portion of the consumer loans are considered PCD loans. Activities related to the carrying value of PCD consumer loans, held-for-investment were as follows: Balance at December 31, 2015 $ — SpringCastle Transaction 395,129 Allowance for Loan Losses (A) (3,013 ) Proceeds from repayments (112,222 ) Accretion of loan discount and other amortization 36,638 Balance at December 31, 2016 $ 316,532 (Allowance) reversal for loan losses (A) 3,013 Proceeds from repayments (123,932 ) Accretion of loan discount and other amortization 40,836 Balance at December 31, 2017 $ 236,449 (A) An allowance represents the present value of cash flows expected at acquisition that are no longer expected to be collected. A reversal results from an increase to expected cash flows that reverses a prior allowance.</t>
  </si>
  <si>
    <t>Impaired Financing Receivables</t>
  </si>
  <si>
    <t>The following is the unpaid principal balance and carrying value for consumer loans, for which, as of the acquisition date, it was probable that New Residential would be unable to collect all contractually required payments: Unpaid Principal Balance Carrying Value December 31, 2017 $ 282,540 $ 236,449 December 31, 2016 371,261 316,532</t>
  </si>
  <si>
    <t>Schedule of Changes in Accretable Yield</t>
  </si>
  <si>
    <t>The following is a summary of the changes in accretable yield for these loans: Balance at December 31, 2015 $ — SpringCastle Transaction 176,387 Accretion (36,638 ) Reclassifications from (to) non-accretable difference (A) 28,179 Balance at December 31, 2016 $ 167,928 Accretion (40,836 ) Reclassifications from (to) non-accretable difference (A) 5,199 Balance at December 31, 2017 $ 132,291 (A) Represents a probable and significant increase (decrease) in cash flows previously expected to be uncollectible.</t>
  </si>
  <si>
    <t>Consolidation, Less than Wholly Owned Subsidiary, Parent Ownership Interest, Effects of Changes, Net</t>
  </si>
  <si>
    <t>Others’ interests in the equity of the Consumer Loan Companies is computed as follows: December 31, 2017 2016 Total Consumer Loan Companies equity $ 74,071 $ 75,311 Others’ ownership interest 46.5 % 46.5 % Others’ interests in equity of consolidated subsidiary $ 34,466 $ 35,020 Others’ interests in the Consumer Loan Companies’ net income (loss) is computed as follows: Year Ended December 31, 2017 2016 Net Consumer Loan Companies income (loss) $ 98,692 $ 81,992 Others’ ownership interest as a percent of total 46.5 % 46.5 % Others’ interest in net income (loss) of consolidated subsidiaries $ 45,892 $ 38,127</t>
  </si>
  <si>
    <t>Summary of the Investment in the Consumer Loan Companies</t>
  </si>
  <si>
    <t>The following tables summarize the investment in LoanCo and WarrantCo held by New Residential: December 31, 2017 (A) Consumer loans, at fair value $ 178,422 Warrants, at fair value 80,746 Other assets 46,342 Warehouse financing (117,944 ) Other liabilities (13,059 ) Equity $ 174,507 Undistributed retained earnings $ — New Residential’s investment $ 42,473 New Residential’s ownership 24.3 % Year Ended December 31, 2017 (A) Interest income $ 35,912 Interest expense (8,144 ) Change in fair value of consumer loans and warrants 56,324 Gain on sale of consumer loans (B) 26,400 Other expenses (4,623 ) Net income $ 105,869 New Residential’s equity in net income $ 25,617 New Residential’s ownership 24.2 % (A) Data as of, and for the periods ended, November 30, 2017 , as a result of the one month reporting lag. (B) During the year ended December 31, 2017 , LoanCo sold, through securitizations which were treated as sales for accounting purposes, $1.7 billion in UPB of consumer loans. LoanCo retained $178.4 million of residual interests in the securitizations and distributed them to the LoanCo co-investors, including New Residential. The following is a summary of LoanCo’s consumer loan investments: Unpaid Principal Balance Interest in Consumer Loans Carrying Value Weighted Average Coupon Weighted Average Expected Life (Years) (A) Weighted Average Delinquency (B) December 31, 2017 (C) $ 178,422 25.0 % $ 178,422 15.1 % 1.4 0.4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Data as of November 30, 2017 as a result of the one month reporting lag. New Residential’s investment in LoanCo and WarrantCo changed as follows: Balance at December 31, 2016 $ — Contributions to equity method investees 470,344 Distributions of earnings from equity method investees (6,240 ) Distributions of capital from equity method investees (438,309 ) Earnings from investments in consumer loans, equity method investees 25,617 Balance at December 31, 2017 $ 51,412</t>
  </si>
  <si>
    <t>DERIVATIVES (Tables)</t>
  </si>
  <si>
    <t>Schedule of Derivatives</t>
  </si>
  <si>
    <t>New Residential’s derivatives are recorded at fair value on the Consolidated Balance Sheets as follows: December 31, Balance Sheet Location 2017 2016 Derivative assets Interest Rate Caps Other assets $ 2,423 $ 4,251 TBAs Other assets — 2,511 $ 2,423 $ 6,762 Derivative liabilities Interest Rate Swaps (A) Accrued expenses and other liabilities $ — $ 3,021 TBAs Accrued expenses and other liabilities 697 — $ 697 $ 3,021 (A) Net of related variation margin accounts. As of December 31, 2017 , no variation margin accounts existed. The following table summarizes notional amounts related to derivatives: December 31, 2017 2016 TBAs, short position (A) $ 3,101,100 $ 3,465,500 TBAs, long position (A) 1,014,000 2,125,552 Interest Rate Caps (B) 772,500 1,185,000 Interest Rate Swaps (C) — 3,640,000 (A) Represents the notional amount of Agency RMBS, classified as derivatives. (B) As of December 31, 2017 , caps LIBOR at 0.50% for $425.0 million of notional, at 2.00% for $185.0 million of notional, at 4.00% for $12.5 million of notional, and at 4.00% for $150.0 million of notional. The weighted average maturity of the interest rate caps as of December 31, 2017 was 11 months. (C) Receive LIBOR and pay a fixed rate. The weighted average maturity of the interest rate swaps as of December 31, 2016 was 22 months and the weighted average fixed pay rate was 1.35% . There were no interest rate swaps outstanding at December 31, 2017 . The following table summarizes all income (losses) recorded in relation to derivatives: Year Ended December 31, 2017 2016 2015 Other income (loss), net (A) TBAs $ (1,793 ) $ (414 ) $ (2,058 ) Interest Rate Caps 323 688 (1,749 ) Interest Rate Swaps (720 ) 5,500 269 (2,190 ) 5,774 (3,538 ) Gain (loss) on settlement of investments, net TBAs $ (44,224 ) $ (17,927 ) $ (27,142 ) Interest Rate Caps (1,911 ) (4,754 ) (1,180 ) Interest Rate Swaps 6,921 (4,810 ) (18,660 ) (39,214 ) (27,491 ) (46,982 ) Total income (losses) $ (41,404 ) $ (21,717 ) $ (50,520 ) (A) Represents unrealized gains (losses).</t>
  </si>
  <si>
    <t>DEBT OBLIGATIONS (Tables)</t>
  </si>
  <si>
    <t>Schedule of Debt Obligations</t>
  </si>
  <si>
    <t>The following table presents certain information regarding New Residential’s debt obligations: December 31, 2017 December 31, 2016 Collateral Debt Obligations/Collateral Outstanding Face Amount Carrying Value (A) Final Stated Maturity (B) Weighted Average Funding Cost Weighted Average Life (Years) Outstanding Face Amortized Cost Basis Carrying Value Weighted Average Life (Years) Carrying Value (A) Repurchase Agreements (C) Agency RMBS (D) $ 1,974,164 $ 1,974,164 Jan-18 1.37 % 0.1 $ 1,951,238 $ 2,014,038 $ 1,997,348 3.7 $ 1,764,760 Non-Agency RMBS (E) 4,720,290 4,720,290 Jan-18 to Mar-18 2.90 % 0.1 11,899,935 5,467,187 5,839,524 7.7 2,654,242 Residential Mortgage Loans (F) 1,850,515 1,849,004 Feb-18 to Dec-19 3.73 % 0.9 2,364,874 2,165,584 2,135,698 4.3 686,412 Real Estate Owned (G) (H) 118,778 118,681 Feb-18 to Dec-19 3.70 % 0.8 N/A N/A 142,404 N/A 85,217 Total Repurchase Agreements 8,663,747 8,662,139 2.74 % 0.3 5,190,631 Notes and Bonds Payable Excess MSRs (I) 484,199 483,978 Jun-19 to Jul-22 5.31 % 2.8 264,504,619 1,107,042 1,328,008 6.1 729,145 MSRs (J) 1,158,085 1,157,179 Feb-18 to Dec-22 5.44 % 2.2 221,952,565 1,904,987 2,211,710 6.2 — Servicer Advances (K) 4,066,567 4,060,156 Mar-18 to Dec-21 3.26 % 2.0 4,255,047 4,596,042 4,699,418 4.5 5,549,872 Residential Mortgage Loans (L) 137,196 137,196 Oct-18 to Apr-20 3.61 % 2.3 229,522 179,812 179,812 8.0 8,271 Consumer Loans (M) 1,248,050 1,242,756 Dec-21 to Mar-24 3.36 % 3.1 1,377,625 1,380,202 1,374,097 3.5 1,700,211 Receivable from government agency (L) 3,126 3,126 Oct-18 3.90 % 0.8 N/A N/A 2,782 N/A 3,106 Total Notes and Bonds Payable 7,097,223 7,084,391 3.78 % 2.3 7,990,605 Total/Weighted Average $ 15,760,970 $ 15,746,530 3.21 % 1.2 $ 13,181,236 (A) Net of deferred financing costs. (B) All debt obligations with a stated maturity through February 13, 2018 were refinanced, extended or repaid. (C) These repurchase agreements had approximately $16.9 million of associated accrued interest payable as of December 31, 2017 . (D) All of the Agency RMBS repurchase agreements have a fixed rate. Collateral amounts include approximately $1.0 billion of related trade and other receivables and $0.9 billion of treasury securities. (E) All of the Non-Agency RMBS repurchase agreements have LIBOR-based floating interest rates. This includes repurchase agreements of $160.2 million on retained servicer advance and consumer loan bond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204.2 million of corporate loans which bear interest equal to the sum of (i) a floating rate index equal to one-month LIBOR and (ii) a margin of 3.75% , and includes $280.0 million of corporate loans which bear interest equal to the sum of (i) a floating rate index equal to one-month LIBOR and (ii) a margin of 3.75% . The outstanding face amount of the collateral represents the UPB of the residential mortgage loans underlying the interests in MSRs that secure these notes. (J) Includes: $290.0 million of MSR notes which bear interest equal to the sum of (i) a floating rate index equal to one-month LIBOR and (ii) a margin of 4.25% , $232.9 million of MSR notes which bear interest equal to the sum of (i) a floating rate index equal to one-month LIBOR and (ii) a margin of 3.75% , $74.0 million of MSR notes which bear interest equal to the sum of (i) a floating rate index equal to one-month LIBOR and (ii) a margin of 3.50% ; $487.2 million of MSR notes which bear interest equal to the sum of (i) a floating rate index equal to one-month LIBOR and (ii) a margin of 4.00% ; and $74.0 million of MSR notes which bear interest equal to the sum of (i) a floating rate index equal to one-month LIBOR and (ii) a margin of 3.13% . The outstanding face amount of the collateral represents the UPB of the residential mortgage loans underlying the MSRs and mortgage servicing rights financing receivables that secure these notes. (K) $3.5 billion face amount of the notes have a fixed rate while the remaining notes bear interest equal to the sum of (i) a floating rate index equal to one-month LIBOR or a cost of funds rate, as applicable, and (ii) a margin ranging from 1.5% to 2.4% . Collateral includes Servicer Advance Investments, as well as servicer advances receivable related to the mortgage servicing rights and mortgage servicing rights financing receivables owned by NRM. (L) Represents: (i) a $10.3 million note payable to Nationstar that bears interest equal to one-month LIBOR plus 2.88% and (ii) $130.0 million of asset-backed notes held by third parties which bear interest equal to 3.60% . (M) Includes the SpringCastle debt, which is comprised of the following classes of asset-backed notes held by third parties: $927.0 million UPB of Class A notes with a coupon of 3.05% and a stated maturity date in November 2023; $210.8 million UPB of Class B notes with a coupon of 4.10% and a stated maturity date in March 2024; $18.3 million UPB of Class C-1 notes with a coupon of 5.63% and a stated maturity date in March 2024; $18.3 million UPB of Class C-2 notes with a coupon of 5.63% and a stated maturity date in March 2024. Also includes a $73.6 million face amount note collateralized by newly originated consumer loans which bears interest equal to 4.00% . Activities related to the carrying value of New Residential’s debt obligations were as follows: Excess MSRs MSRs Servicer Advances (A) Real Estate Securities Residential Mortgage Loans and REO Consumer Loans Total Balance at December 31, 2015 $ 182,978 $ — $ 7,047,061 $ 3,017,157 $ 1,004,980 $ 40,446 $ 11,292,622 Repurchase Agreements: Borrowings — — — 30,441,880 552,459 21,458 31,015,797 Repayments — — — (29,040,035 ) (764,113 ) (61,904 ) (29,866,052 ) Capitalized deferred financing costs, net of amortization — — — — (2,169 ) — (2,169 ) Notes and Bonds Payable: Acquired borrowings, net of discount — — — — — 1,803,192 1,803,192 Borrowings 1,141,996 — 6,857,006 — — 1,789,706 9,788,708 Repayments (592,175 ) — (8,354,692 ) — (8,151 ) (1,888,714 ) (10,843,732 ) Discount on borrowings, net of amortization 1,420 — — — — (3,374 ) (1,954 ) Capitalized deferred financing costs, net of amortization (5,074 ) — 497 — — (599 ) (5,176 ) Balance at December 31, 2016 $ 729,145 $ — $ 5,549,872 $ 4,419,002 $ 783,006 $ 1,700,211 $ 13,181,236 Repurchase Agreements: Borrowings — — — 55,233,007 2,529,556 — 57,762,563 Repayments — — — (52,957,555 ) (1,334,952 ) — (54,292,507 ) Capitalized deferred financing costs, net of amortization — — — — 1,449 — 1,449 Notes and Bonds Payable: Borrowings 1,400,354 1,172,058 5,344,985 — 140,323 — 8,057,720 Repayments (1,650,409 ) (13,973 ) (6,838,862 ) — (11,375 ) (456,904 ) (8,971,523 ) Discount on borrowings, net of amortization — — (147 ) — — (700 ) (847 ) Capitalized deferred financing costs, net of amortization 4,888 (906 ) 4,308 — — 149 8,439 Balance at December 31, 2017 $ 483,978 $ 1,157,179 $ 4,060,156 $ 6,694,454 $ 2,108,007 $ 1,242,756 $ 15,746,530 (A) New Residential net settles daily borrowings and repayments of the Notes and Bonds Payable on its servicer advances.</t>
  </si>
  <si>
    <t>Schedule of Contractual Maturities of Debt Obligations</t>
  </si>
  <si>
    <t>New Residential’s debt obligations as of December 31, 2017 had contractual maturities as follows: Year Nonrecourse Recourse Total 2018 $ 1,160,873 $ 9,020,147 $ 10,181,020 2019 1,391,994 530,794 1,922,788 2020 506,269 — 506,269 2021 1,211,100 — 1,211,100 2022 74,000 691,385 765,385 2023 and thereafter 1,174,408 — 1,174,408 $ 5,518,644 $ 10,242,326 $ 15,760,970</t>
  </si>
  <si>
    <t>Schedule of Borrowing Capacity</t>
  </si>
  <si>
    <t>The following table represents New Residential’s borrowing capacity as of December 31, 2017 : Debt Obligations/ Collateral Borrowing Capacity Balance Outstanding Available Financing Repurchase Agreements Residential mortgage loans and REO $ 2,735,000 $ 1,969,293 $ 765,707 Notes and Bonds Payable Excess MSRs 750,000 280,000 470,000 MSRs 775,000 670,898 104,102 Servicer advances (A) 1,910,120 1,585,069 325,051 Consumer loans 150,000 73,646 76,354 $ 6,320,120 $ 4,578,906 $ 1,741,214 (A) New Residential’s unused borrowing capacity is available if New Residential has additional eligible collateral to pledge and meets other borrowing conditions as set forth in the applicable agreements, including any applicable advance rate. New Residential pays a 0.02% fee on the unused borrowing capacity. Excludes borrowing capacity and outstanding debt for retained Non-Agency bonds collateralized by servicer advances with a current face amount of $93.5 million .</t>
  </si>
  <si>
    <t>FAIR VALUE MEASURMENT (Tables)</t>
  </si>
  <si>
    <t>Schedule of Carrying Values and Fair Values of Financial Assets and Liabilities Recorded at Fair Value on a Recurring Basis</t>
  </si>
  <si>
    <t>The carrying values and fair values of New Residential’s assets and liabilities recorded at fair value on a recurring basis, as well as other financial instruments for which fair value is disclosed, as of December 31, 2017 were as follows: Fair Value Principal Balance or Notional Amount Carrying Value Level 1 Level 2 Level 3 Total Assets: Investments in: Excess mortgage servicing rights, at fair value (A) $ 217,121,299 $ 1,173,713 $ — $ — $ 1,173,713 $ 1,173,713 Excess mortgage servicing rights, equity method investees, at fair value (A) 50,501,054 171,765 — — 171,765 171,765 Mortgage servicing rights, at fair value (A) 172,454,150 1,735,504 — — 1,735,504 1,735,504 Mortgage servicing rights financing receivables, at fair value (A) 64,344,893 598,728 — — 598,728 598,728 Servicer advance investments, at fair value 3,581,876 4,027,379 — — 4,027,379 4,027,379 Real estate and other securities, available-for-sale 14,822,986 8,071,140 — 2,096,351 5,974,789 8,071,140 Residential mortgage loans, held-for-investment 806,635 691,155 — — 694,692 694,692 Residential mortgage loans, held-for-sale 1,907,052 1,725,534 — — 1,794,210 1,794,210 Consumer loans, held-for-investment 1,377,792 1,374,263 — — 1,379,746 1,379,746 Derivative assets 772,500 2,423 — 2,423 — 2,423 Cash and cash equivalents 295,798 295,798 295,798 — — 295,798 Restricted cash 150,252 150,252 150,252 — — 150,252 Other assets 1,788,354 28,802 19,259 — 9,543 28,802 $ 20,046,456 $ 465,309 $ 2,098,774 $ 17,560,069 $ 20,124,152 Liabilities: Repurchase agreements $ 8,663,747 $ 8,662,139 $ — $ 8,663,747 $ — $ 8,663,747 Notes and bonds payable 7,097,223 7,084,391 — — 7,109,803 7,109,803 Derivative liabilities 4,115,100 697 — 697 — 697 $ 15,747,227 $ — $ 8,664,444 $ 7,109,803 $ 15,774,247 (A) The notional amount represents the total unpaid principal balance of the residential mortgage loans underlying the MSRs, MSR financing receivables, and Excess MSRs. New Residential does not receive an excess mortgage servicing amount on non-performing loans in Agency portfolios. The carrying values and fair values of New Residential’s assets and liabilities recorded at fair value on a recurring basis, as well as other financial instruments for which fair value is disclosed, as of December 31, 2016 were as follows: Fair Value Principal Balance or Notional Amount Carrying Value Level 1 Level 2 Level 3 Total Assets Investments in: Excess mortgage servicing rights, at fair value (A) $ 277,975,997 $ 1,399,455 $ — $ — $ 1,399,455 $ 1,399,455 Excess mortgage servicing rights, equity method investees, at fair value (A) 60,677,300 194,788 — — 194,788 194,788 Mortgage servicing rights, at fair value (A) 79,935,302 659,483 — — 659,483 659,483 Servicer advance investments, at fair value 5,617,759 5,706,593 — — 5,706,593 5,706,593 Real estate securities, available-for-sale 8,788,957 5,073,858 — 1,530,298 3,543,560 5,073,858 Residential mortgage loans, held-for-investment 203,673 190,761 — — 190,343 190,343 Residential mortgage loans, held-for-sale 908,930 696,665 — — 717,985 717,985 Consumer loans, held-for-investment 1,809,952 1,799,486 — — 1,819,106 1,819,106 Derivative assets 6,776,052 6,762 — 6,762 — 6,762 Cash and cash equivalents 290,602 290,602 290,602 — — 290,602 Restricted cash 163,095 163,095 163,095 — — 163,095 Other assets 888,412 4,856 — — 4,856 4,856 $ 16,186,404 $ 453,697 $ 1,537,060 $ 14,236,169 $ 16,226,926 Liabilities Repurchase agreements $ 5,193,686 $ 5,190,631 $ — $ 5,193,686 $ — $ 5,193,686 Notes and bonds payable 8,015,097 7,990,605 — — 7,993,326 7,993,326 Derivative liabilities 3,640,000 3,021 — 3,021 — 3,021 $ 13,184,257 $ — $ 5,196,707 $ 7,993,326 $ 13,190,033 (A) The notional amount represents the total unpaid principal balance of the residential mortgage loans underlying the MSRs and Excess MSRs. New Residential does not receive an excess mortgage servicing amount on non-performing loans in Agency portfolios.</t>
  </si>
  <si>
    <t>Schedule of Financial Assets Measured at Fair Value on a Recurring Basis using Level 3 Inputs</t>
  </si>
  <si>
    <t>New Residential’s assets measured at fair value on a recurring basis using Level 3 inputs changed as follows: Level 3 Excess MSRs (A) Excess MSRs in Equity Method Investees (A)(B) Agency Non-Agency MSRs (A) Mortgage Servicing Rights Financing Receivables (A) Servicer Advance Investments Non-Agency RMBS Total Balance at December 31, 2015 $ 437,201 $ 1,144,316 $ 217,221 $ — $ — $ 7,426,794 $ 1,584,283 $ 10,809,815 Transfers (C) Transfers from Level 3 — — — — — — — — Transfers to Level 3 — — — — — — — — Gains (losses) included in net income Included in other-than-temporary impairment on securities (D) — — — — — — (10,264 ) (10,264 ) Included in change in fair value of investments in excess mortgage servicing rights (D) (5,372 ) (1,925 ) — — — — — (7,297 ) Included in change in fair value of investments in excess mortgage servicing rights, equity method investees (D) — — 16,526 — — — — 16,526 Included in servicing revenue, net (E) — — — 88,325 — — — 88,325 Included in change in fair value of servicer advance investments — — — — — (7,768 ) — (7,768 ) Included in gain (loss) on settlement of investments, net — — — — — — (18,117 ) (18,117 ) Included in other income (loss), net (D) 2,452 350 — — — — (4,875 ) (2,073 ) Gains (losses) included in other comprehensive income (F) — — — — — — 124,669 124,669 Interest income 35,526 114,615 — — — 364,350 209,706 724,197 Purchases, sales, repayments and transfers Purchases — 124 — 571,158 — 15,266,816 2,746,409 18,584,507 Proceeds from sales — — — — — — (261,192 ) (261,192 ) Proceeds from repayments (88,050 ) (239,782 ) (38,959 ) — — (17,343,599 ) (827,059 ) (18,537,449 ) Balance at December 31, 2016 $ 381,757 $ 1,017,698 $ 194,788 $ 659,483 $ — $ 5,706,593 $ 3,543,560 $ 11,503,879 Transfers (C) Transfers from Level 3 — — — — — — — — Transfers to Level 3 — — — — — — — — Gains (losses) included in net income Included in other-than-temporary impairment on securities (D) — — — — — — (10,334 ) (10,334 ) Included in change in fair value of investments in excess mortgage servicing rights (D) (3,037 ) 7,359 — — — — — 4,322 Included in change in fair value of investments in excess mortgage servicing rights, equity method investees (D) — — 12,617 — — — — 12,617 Included in servicing revenue, net (E) — — — (67,672 ) — — — (67,672 ) Included in change in fair value of investments in mortgage servicing rights financing receivables (D) — — — — 66,394 — — 66,394 Included in change in fair value of servicer advance investments — — — — — 84,418 — 84,418 Included in gain (loss) on settlement of investments, net — — — — — 9,327 18,050 27,377 Included in other income (loss), net (D) 2,150 2,227 — — — — 2,883 7,260 Gains (losses) included in other comprehensive income (F) — — — — — — 244,608 244,608 Interest income 28,351 74,702 — — — 528,356 333,297 964,706 Purchases, sales and repayments Purchases — — — 1,143,693 467,884 12,168,519 3,052,965 16,833,061 Proceeds from sales (13,505 ) — — — — (182,325 ) (195,830 ) Proceeds from repayments (71,080 ) (180,927 ) (35,640 ) — — (13,988,614 ) (1,027,915 ) (15,304,176 ) Ocwen Transaction (Note 5) — (71,982 ) — — 64,450 (481,220 ) — (488,752 ) Balance at December 31, 2017 $ 324,636 $ 849,077 $ 171,765 $ 1,735,504 $ 598,728 $ 4,027,379 $ 5,974,789 $ 13,681,878 (A) Includes the recapture agreement for each respective pool, as applicable. (B) Amounts represent New Residential’s portion of the Excess MSRs held by the respective joint ventures in which New Residential has a 50% interest. (C) Transfers are assumed to occur at the beginning of the respective period. (D) The gains (losses) recorded in earnings during the period are attributable to the change in unrealized gains (losses) relating to Level 3 assets still held at the reporting dates and realized gains (losses) recorded during the period. (E) The components of Servicing revenue, net are disclosed in Note 5. (F) These gains (losses) were included in net unrealized gain (loss) on securities in the Consolidated Statements of Comprehensive Income.</t>
  </si>
  <si>
    <t>Summary of Certain Information Regarding Weighted Average Inputs used in Valuing Excess MSRs Owned Directly and through Equity Method Investees</t>
  </si>
  <si>
    <t>The following tables summarize certain information regarding the weighted average inputs used in valuing the Excess MSRs, owned directly and through equity method investees: December 31, 2017 Significant Inputs (A) Prepayment Rate (B) Delinquency (C) Recapture Rate (D) Mortgage Servicing Amount (E) Collateral Weighted Average Maturity Years (F) Excess MSRs Directly Held (Note 4) Agency Original Pools 9.7 % 3.0 % 31.6 % 21 23 Recaptured Pools 7.1 % 4.4 % 23.1 % 22 24 Recapture Agreement 7.1 % 4.3 % 26.2 % 21 — 8.8 % 3.5 % 29.1 % 21 23 Non-Agency (G) Nationstar and SLS Serviced: Original Pools 12.2 % N/A 15.4 % 15 24 Recaptured Pools 6.9 % N/A 19.8 % 22 24 Recapture Agreement 6.9 % N/A 19.7 % 20 — Ocwen Serviced Pools 8.8 % N/A — % 14 26 9.4 % N/A 4.0 % 15 26 Total/Weighted Average--Excess MSRs Directly Held 9.2 % 3.5 % 10.9 % 16 25 Excess MSRs Held through Equity Method Investees (Note 4) Agency Original Pools 11.3 % 5.0 % 34.8 % 19 22 Recaptured Pools 7.3 % 4.7 % 24.3 % 23 24 Recapture Agreement 7.3 % 4.7 % 24.2 % 23 — Total/Weighted Average--Excess MSRs Held through Investees 9.3 % 4.8 % 29.5 % 21 23 Total/Weighted Average--Excess MSRs All Pools 9.2 % 3.8 % 14.9 % 17 25 MSRs Agency Mortgage Servicing Rights (H) 10.5 % 0.9 % 25.4 % 27 21 Mortgage Servicing Rights Financing Receivables (H) 10.3 % 0.9 % 14.8 % 27 20 Non-Agency Mortgage Servicing Rights Financing Receivables (H) 10.0 % 10.9 % — % 34 22 December 31, 2016 Significant Inputs (A) Prepayment Rate (B) Delinquency (C) Recapture Rate (D) Mortgage Servicing Amount (E) Collateral Weighted Average Maturity Years (F) Excess MSRs Directly Held (Note 4) Agency Original Pools 10.1 % 3.2 % 32.6 % 21 24 Recaptured Pools 7.4 % 4.3 % 23.0 % 21 25 Recapture Agreement 7.4 % 5.0 % 20.0 % 22 — 9.3 % 3.6 % 29.5 % 21 24 Non-Agency (G) Nationstar and SLS Serviced: Original Pools 11.8 % N/A 10.7 % 14 24 Recaptured Pools 7.9 % N/A 20.0 % 21 24 Recapture Agreement 7.5 % N/A 20.0 % 20 — Ocwen Serviced Pools 8.8 % N/A — % 14 26 9.4 % N/A 2.7 % 14 26 Total/Weighted Average--Excess MSRs Directly Held 9.4 % 3.6 % 10.0 % 16 26 Excess MSRs Held through Equity Method Investees (Note 4) Agency Original Pools 11.8 % 5.2 % 35.0 % 19 23 Recaptured Pools 7.3 % 4.5 % 24.7 % 23 25 Recapture Agreement 7.3 % 5.0 % 20.0 % 23 — Total/Weighted Average--Excess MSRs Held through Investees 9.8 % 5.0 % 29.8 % 21 24 Total/Weighted Average--Excess MSRs All Pools 9.5 % 3.9 % 14.2 % 17 26 MSRs Agency Mortgage Servicing Rights (H) 12.4 % 2.8 % 27.5 % 26 23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ps. A weighted average cost of subservicing of $7.23 per loan per month was used to value the agency MSRs, including MSR Financing Receivables. A weighted average cost of subservicing of $12.45 per loan per month was used to value the non-agency MSRs, including MSR Financing Receivable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t>
  </si>
  <si>
    <t>Summary of Certain Information Regarding the Inputs used in Valuing the Servicer Advances</t>
  </si>
  <si>
    <t>The following table summarizes certain information regarding the inputs used in valuing the Servicer Advance Investments, including the basic fee component of the related MSRs: Significant Inputs Weighted Average Outstanding Servicer Advances to UPB of Underlying Residential Mortgage Loans Prepayment Rate (A) Delinquency Mortgage Servicing Amount (B) Discount Rate Collateral Weighted Average Maturity (Years) (C) December 31, 2017 1.7 % 10.0 % 13.8 % 18.2 bps 6.8 % 25.6 December 31, 2016 2.1 % 9.8 % 14.9 % 8.3 bps 5.6 % 24.8 (A) Projected annual weighted average lifetime voluntary and involuntary prepayment rate using a prepayment vector. (B) Mortgage servicing amount is net of 12.5 bps and 22.4 bps which represent the amounts New Residential paid its servicers as a monthly servicing fee as of December 31, 2017 and 2016 , respectively. (C) Weighted average maturity of the underlying residential mortgage loans in the pool.</t>
  </si>
  <si>
    <t>Schedule of Securities Valuation Methodology and Results</t>
  </si>
  <si>
    <t>New Residential’s securities valuation methodology and results are further detailed as follows: Fair Value Asset Type Outstanding Face Amount Amortized Cost Basis Multiple Quotes (A) Single Quote (B) Total Level December 31, 2017 Agency RMBS $ 1,203,629 $ 1,247,093 $ 1,243,617 $ — $ 1,243,617 2 Treasury 862,000 858,028 852,734 — 852,734 2 Non-Agency RMBS (C) 12,757,357 5,599,644 5,963,577 11,212 5,974,789 3 Total $ 14,822,986 $ 7,704,765 $ 8,059,928 $ 11,212 $ 8,071,140 December 31, 2016 Agency RMBS $ 1,486,739 $ 1,532,421 $ 1,530,298 $ — $ 1,530,298 2 Non-Agency RMBS (C) 7,302,218 3,415,906 3,028,094 515,466 3,543,560 3 Total $ 8,788,957 $ 4,948,327 $ 4,558,392 $ 515,466 $ 5,073,858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82.5% of New Residential’s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4,928,338 2.38% to 32.75% 0.25% to 22.40% 0.10% to 9.0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For approximately $10.5 million in 2017 and $509.6 million in 2016 , the one source was the party that sold New Residential the security. (C) Includes New Residential’s investments in interest-only notes for which the fair value option for financial instruments was elected.</t>
  </si>
  <si>
    <t>Schedule of Inputs Used in Valuing Residential Mortgage Loans</t>
  </si>
  <si>
    <t xml:space="preserve">The following table summarizes the inputs used in valuing certain loans: Carrying Value Fair Value Discount Rate Weighted Average Life (Years) (A) Prepayment Rate CDR (B) Loss Severity (C) December 31, 2017 Reverse Mortgage Loans (D) $ 6,870 $ 8,964 7.0 % 4.5 N/A N/A 9.6 % Performing Loans 857,865 866,020 6.6 % 5.3 7.5 % 2.3 % 42.8 % Non-Performing Loans 826,630 888,594 5.9 % 4.0 2.8 % 3.0 % 32.6 % Total/Weighted Average $ 1,691,365 $ 1,763,578 6.3 % 4.7 37.7 % Consumer Loans $ 1,374,263 $ 1,379,746 9.4 % 3.5 22.7 % 6.2 % 92.7 % December 31, 2016 Reverse Mortgage Loans (D) $ 11,468 $ 12,952 7.0 % 4.5 N/A N/A 9.5 % Performing Loans 23,758 24,420 7.4 % 5.6 6.2 % 2.1 % 50.3 % Non-Performing Loans 445,916 464,674 7.6 % 2.7 2.0 % N/A 30.0 % Total/Weighted Average $ 481,142 $ 502,046 7.6 % 2.9 30.5 % Consumer Loans $ 1,799,486 $ 1,819,106 9.3 % 3.8 15.4 % 5.7 % 87.6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D) Carrying value and fair value represent a 70% participation interest New Residential holds in the portfolio of reverse mortgage loans. The following table summarizes the inputs used in valuing these residential mortgage loans: Fair Value and Carrying Value Discount Rate Weighted Average Life (Years) (A) Prepayment Rate CDR (B) Loss Severity (C) December 31, 2017 Performing Loans $ 721,121 3.8 % 4.8 11.5 % 1.1 % 36.9 % Non-Performing Loans 4,203 7.5 % 3.8 3.0 % 3.0 % 30.0 % Total/Weighted Average $ 725,324 3.8 % 4.8 11.5 % 36.9 % December 31, 2016 Performing Loans $ 151,436 3.8 % 6.0 11.7 % 1.2 % 24.4 % Non-Performing Loans 254,848 5.6 % 3.0 2.8 % N/A 30.0 % Total/Weighted Average $ 406,284 4.9 % 4.1 6.1 % 27.9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
  </si>
  <si>
    <t>EQUITY AND ENARNINGS PER SHARE (Tables)</t>
  </si>
  <si>
    <t>Summary of Common Dividends Declared</t>
  </si>
  <si>
    <t>Common dividends have been declared as follows: Per Share Declaration Date Payment Date Quarterly Dividend Total Amounts Distributed (millions) March 16, 2015 April 2015 0.38 53.7 May 14, 2015 July 2015 0.45 89.5 September 18, 2015 October 2015 0.46 106.0 December 10, 2015 January 2016 0.46 106.0 March 22, 2016 April 2016 0.46 106.0 June 27, 2016 July 2016 0.46 106.0 September 23, 2016 October 2016 0.46 115.4 December 16, 2016 January 2017 0.46 115.4 January 26, 2017 April 2017 0.48 147.5 June 21, 2017 July 2017 0.50 153.7 September 22, 2017 October 2017 0.50 153.7 December 18, 2017 January 2018 0.50 153.7</t>
  </si>
  <si>
    <t>Summary of Outstanding Options</t>
  </si>
  <si>
    <t>New Residential’s outstanding options were summarized as follows: December 31, 2017 2016 Held by the Manager 16,387,480 11,204,242 Issued to the Manager and subsequently transferred to certain of the Manager’s employees 2,108,708 1,986,368 Issued to the independent directors 6,000 6,000 Total 18,502,188 13,196,610 The following table summarizes New Residential’s outstanding options as of December 31, 2017 . The last sales price on the New York Stock Exchange for New Residential’s common stock in the year ended December 31, 2017 was $17.88 per share. Recipient Date of Grant/ Exercise (A) Number of Unexercised Options Options Exercisable as of December 31, 2017 Weighted Average Exercise Price (B) Intrinsic Value of Exercisable Options as of December 31, 2017 (millions) Directors Various 6,000 6,000 $ 13.99 $ — Manager (C) 2012 25,000 25,000 7.19 0.3 Manager (C) 2013 835,571 835,571 11.48 5.3 Manager (C) 2014 1,437,500 1,437,500 12.20 8.2 Manager (C) 2015 8,543,539 8,543,539 15.46 20.7 Manager (C) 2016 2,000,000 1,066,667 14.20 3.9 Manager (C) 2017 5,654,578 1,884,859 15.00 5.4 Outstanding 18,502,188 13,799,136 (A) Options expire on the tenth anniversary from date of grant. (B) The exercise prices are subject to adjustment in connection with return of capital dividends. (C) The Manager assigned certain of its options to Fortress’s employees as follows: Date of Grant to Manager Range of Exercise Prices Total Unexercised Inception to Date 2015 $15.25 to $15.88 1,708,708 2016 $14.20 400,000 Total 2,108,708 The following table summarizes activity in New Residential’s outstanding options: Amount Weighted Average Exercise Price December 31, 2015 outstanding options 12,380,107 Options granted 2,002,000 $ 14.20 Options exercised (A) (1,100,497 ) $ 10.59 Options expired unexercised (85,000 ) December 31, 2016 outstanding options 13,196,610 Options granted 5,654,578 $ 15.00 Options exercised (A) — $ — Options expired unexercised (349,000 ) December 31, 2017 outstanding options 18,502,188 See table above (A) The 1.1 million options that were exercised in 2016 had an intrinsic value of approximately $4.0 million at the date of exercise.</t>
  </si>
  <si>
    <t>TRANSACTIONS WITH AFFILIATES AND AFFILIATED ENTITIES (Tables)</t>
  </si>
  <si>
    <t>Schedule of Affiliate Transactions</t>
  </si>
  <si>
    <t>Due to affiliates is comprised of the following amounts: December 31, 2017 2016 Management fees $ 4,734 $ 3,689 Incentive compensation 81,373 42,197 Expense reimbursements and other 2,854 1,462 Total $ 88,961 $ 47,348 Affiliate expenses and fees were comprised of: Year Ended December 31, 2017 2016 2015 Management fees $ 55,634 $ 41,610 $ 33,475 Incentive compensation 81,373 42,197 16,017 Expense reimbursements (A) 500 500 500 Total $ 137,507 $ 84,307 $ 49,992 (A) Included in General and Administrative Expenses in the Consolidated Statements of Income.</t>
  </si>
  <si>
    <t>RECLASSIFICATION FROM ACCUMULATED OTHER COMPREHENSIVE INCOME INTO NET INCOME (Tables)</t>
  </si>
  <si>
    <t>Summary of Amounts Reclassified out of Accumulated Other Comprehensive Income into Net Income</t>
  </si>
  <si>
    <t>The following table summarizes the amounts reclassified out of accumulated other comprehensive income into net income: Accumulated Other Comprehensive Income Components Statement of Income Location Year Ended December 31, 2017 2016 2015 Reclassification of net realized (gain) loss on securities into earnings Gain (loss) on settlement of investments, net $ (20,642 ) $ 27,460 $ (13,096 ) Reclassification of net realized (gain) loss on securities into earnings Other-than-temporary impairment on securities 10,334 10,264 5,788 Total reclassifications $ (10,308 ) $ 37,724 $ (7,308 )</t>
  </si>
  <si>
    <t>INCOME TAXES (Tables)</t>
  </si>
  <si>
    <t>Schedule of Income Tax Expense (Benefit)</t>
  </si>
  <si>
    <t>Income tax expense (benefit) consists of the following: Year Ended December 31, 2017 2016 2015 Current: Federal $ (1,250 ) $ 3,813 $ (2,737 ) State and Local 360 252 (1,631 ) Total Current Income Tax Expense (Benefit) (890 ) 4,065 (4,368 ) Deferred: Federal 148,997 33,999 (2,778 ) State and Local 19,521 847 (3,855 ) Total Deferred Income Tax Expense (Benefit) 168,518 34,846 (6,633 ) Total Income Tax Expense (Benefit) $ 167,628 $ 38,911 $ (11,001 )</t>
  </si>
  <si>
    <t>Schedule of Reported Provision for Income Taxes and the U.S. Federal Statutory Rate</t>
  </si>
  <si>
    <t>The difference between New Residential’s reported provision for income taxes and the U.S. federal statutory rate of 35% is as follows: December 31, 2017 2016 2015 Provision at the statutory rate 35.00 % 35.00 % 35.00 % Non-taxable REIT income (21.72 )% (28.22 )% (36.51 )% State and local taxes 1.76 % 0.18 % (1.16 )% Change in valuation allowance 0.85 % 0.67 % 0.01 % Change in federal tax rate (0.92 )% — % — % Other (0.17 )% (0.48 )% (1.59 )% Total provision 14.80 % 7.15 % (4.25 )%</t>
  </si>
  <si>
    <t>Schedule of Deferred Tax Assets and Liabilities</t>
  </si>
  <si>
    <t>The tax effects of temporary differences that give rise to significant portions of the deferred tax assets and liability are presented below: December 31, 2017 2016 Deferred tax assets: Servicer advances basis difference (A) $ — $ 113,354 Net operating losses and tax credit carryforwards (B) 20,682 44,289 Interest accruals not currently deductible for tax purposes 2,628 16,543 Basis differences for REO and other assets 8,034 — Other 2,279 5,684 Total deferred tax assets 33,623 179,870 Less valuation allowance (12,404 ) (10,054 ) Net deferred tax assets $ 21,219 $ 169,816 Deferred tax liabilities: Basis difference for partnership investments (3,873 ) — Interest accruals not currently includible in income for tax purposes (6,979 ) — Unrealized mark to market (29,585 ) (18,532 ) Total deferred tax (liability) $ (40,437 ) $ (18,532 ) Net deferred tax assets (liability) $ (19,218 ) $ 151,284 (A) On April 6, 2015, as a part of the purchase price allocation related to the HLSS Acquisition (Note 1), New Residential recorded an increase to its deferred tax asset of $195.1 million . The deferred tax asset primarily related to the difference in the book basis and tax basis of New Residential’s Servicer Advance Investments and is included as part of the deferred tax asset as of December 31, 2016. (B) As of December 31, 2017 , New Residential’s TRSs had approximately $131.3 million of net operating loss carryforwards for federal and state income tax purposes which may be available to offset future taxable income, if and when it arises. These federal and state net operating loss carryforwards will begin to expire in 2034. The utilization of the net operating loss carryforwards to reduce future income taxes will depend on the TRSs ability to generate sufficient taxable income prior to the expiration of the carryforward period.</t>
  </si>
  <si>
    <t>Summary of Changes in Deferred Tax Asset Valuation Allowance</t>
  </si>
  <si>
    <t>The following table summarizes the change in the deferred tax asset valuation allowance: Valuation allowance at December 31, 2015 $ 9,409 Increase related to net operating losses and loan loss reserves 1,303 Other increase (decrease) (658 ) Valuation allowance at December 31, 2016 10,054 Increase related to net operating losses and loan loss reserves 4,720 Decrease related to changes in tax rates (3,845 ) Other increase (decrease) 1,475 Valuation allowance at December 31, 2017 $ 12,404</t>
  </si>
  <si>
    <t>Schedule of Taxable Common Stock Distributions</t>
  </si>
  <si>
    <t>Common stock distributions were taxable as follows: Year Dividends per Share Ordinary Income Long-term Capital Gain Return of Capital 2017 (A) $ 1.94 66.64 % 7.83 % 25.53 % 2016 (B) 1.38 96.13 % 3.87 % — % 2015 1.75 92.92 % 7.08 % — % (A) The entire $0.50 per share dividend declared in December 2017 and paid in January 2018 is treated as received by stockholders in 2018 . (B) The entire $0.46 per share dividend declared in December 2016 and paid in January 2017 is treated as received by stockholders in 2017.</t>
  </si>
  <si>
    <t>SUMMARY QUARTERLY CONSOLIDATED FINANCIAL INFORMATION (UNAUDITED) (Tables)</t>
  </si>
  <si>
    <t>Schedule of Quarterly Unaudited Summary Information</t>
  </si>
  <si>
    <t>The following is an unaudited summary information on New Residential’s quarterly operations. 2017 Quarter Ended Year Ended December 31 March 31 June 30 September 30 December 31 Interest income $ 292,538 $ 471,952 $ 397,722 $ 357,467 $ 1,519,679 Interest expense 98,229 115,157 125,278 122,201 460,865 Net interest income 194,309 356,795 272,444 235,266 1,058,814 Impairment Other-than-temporary impairment (OTTI) on securities 2,112 5,115 1,509 1,598 10,334 Valuation and loss provision (reversal) on loans and real estate owned 17,910 20,771 26,700 10,377 75,758 20,022 25,886 28,209 11,975 86,092 Net interest income after impairment 174,287 330,909 244,235 223,291 972,722 Servicing revenue, net 40,602 170,851 58,014 154,882 424,349 Other income (A) (3,694 ) 57,847 87,145 66,488 207,786 Operating Expenses 68,441 139,360 117,060 97,716 422,577 Income Before Income Taxes 142,754 420,247 272,334 346,945 1,182,280 Income tax expense (benefit) 5,596 82,844 32,613 46,575 167,628 Net Income $ 137,158 $ 337,403 $ 239,721 $ 300,370 $ 1,014,652 Noncontrolling Interests in Income (Loss) of Consolidated Subsidiaries $ 15,780 $ 15,671 $ 13,600 $ 12,068 $ 57,119 Net Income Attributable to Common Stockholders $ 121,378 $ 321,732 $ 226,121 $ 288,302 $ 957,533 Net Income Per Share of Common Stock Basic $ 0.42 $ 1.05 $ 0.74 $ 0.94 $ 3.17 Diluted $ 0.42 $ 1.04 $ 0.73 $ 0.93 $ 3.15 Weighted Average Number of Shares of Common Stock Outstanding Basic 286,600,324 307,344,874 307,361,309 307,361,309 302,238,065 Diluted 288,241,188 309,392,512 309,207,345 310,388,102 304,381,388 Dividends Declared per Share of Common Stock $ 0.48 $ 0.50 $ 0.50 $ 0.50 $ 1.98 2016 Quarter Ended Year Ended December 31 March 31 June 30 September 30 December 31 (B) Interest income $ 190,036 $ 277,477 $ 282,388 $ 326,834 $ 1,076,735 Interest expense 81,228 100,685 96,488 95,023 373,424 Net interest income 108,808 176,792 185,900 231,811 703,311 Impairment Other-than-temporary impairment (OTTI) on securities 3,254 2,819 1,765 2,426 10,264 Valuation and loss provision (reversal) on loans and real estate owned 6,745 16,825 18,275 35,871 77,716 9,999 19,644 20,040 38,297 87,980 Net interest income after impairment 98,809 157,148 165,860 193,514 615,331 Servicing revenue, net — — — 118,169 118,169 Other income (A) 31,922 (19,723 ) 26,701 23,437 62,337 Operating Expenses 25,016 36,280 40,575 72,339 174,210 Income Before Income Taxes 105,715 101,145 151,986 262,781 621,627 Income tax expense (benefit) (10,223 ) 7,518 20,900 20,716 38,911 Net Income $ 115,938 $ 93,627 $ 131,086 $ 242,065 $ 582,716 Noncontrolling Interests in Income (Loss) of Consolidated Subsidiaries $ 4,202 $ 24,975 $ 32,178 $ 16,908 $ 78,263 Net Income Attributable to Common Stockholders $ 111,736 $ 68,652 $ 98,908 $ 225,157 $ 504,453 Net Income Per Share of Common Stock Basic $ 0.48 $ 0.30 $ 0.41 $ 0.90 $ 2.12 Diluted $ 0.48 $ 0.30 $ 0.41 $ 0.90 $ 2.12 Weighted Average Number of Shares of Common Stock Outstanding Basic 230,471,202 230,478,390 240,601,691 250,773,117 238,122,665 Diluted 230,538,712 230,839,753 241,099,381 251,299,730 238,486,772 Dividends Declared per Share of Common Stock $ 0.46 $ 0.46 $ 0.46 $ 0.46 $ 1.84 (A) Earnings from investments in equity method investees is included in other income. (B) New Residential completed significant transactions in the fourth quarter of 2016 , as described in Notes 5, 8 and 9, as well as certain financings included in Note 11.</t>
  </si>
  <si>
    <t>ORGANIZATION - Narrative (Details) - USD ($) $ / shares in Units, $ in Thousands</t>
  </si>
  <si>
    <t>Oct. 23, 2015</t>
  </si>
  <si>
    <t>Apr. 06, 2015</t>
  </si>
  <si>
    <t>Sep. 30, 2017</t>
  </si>
  <si>
    <t>Mar. 31, 2017</t>
  </si>
  <si>
    <t>Sep. 30, 2016</t>
  </si>
  <si>
    <t>Jun. 30, 2016</t>
  </si>
  <si>
    <t>Mar. 31, 2016</t>
  </si>
  <si>
    <t>Apr. 08, 2015</t>
  </si>
  <si>
    <t>Mar. 31, 2015</t>
  </si>
  <si>
    <t>Related Party Transaction [Line Items]</t>
  </si>
  <si>
    <t>Stock options outstanding (in shares)</t>
  </si>
  <si>
    <t>Compensation expense</t>
  </si>
  <si>
    <t>Income before income taxes</t>
  </si>
  <si>
    <t>Purchase price</t>
  </si>
  <si>
    <t>Shares issued (in shares)</t>
  </si>
  <si>
    <t>Exercisable rights, per right amount in cash (in dollars per share)</t>
  </si>
  <si>
    <t>Non-cash contingent consideration</t>
  </si>
  <si>
    <t>Fair value of stock issued</t>
  </si>
  <si>
    <t>Cash consideration</t>
  </si>
  <si>
    <t>HLSS seller financing</t>
  </si>
  <si>
    <t>Capitalized deferred financing costs, net of amortization</t>
  </si>
  <si>
    <t>Acquisition related costs incurred</t>
  </si>
  <si>
    <t>HLSS | Minimum</t>
  </si>
  <si>
    <t>HLSS | Ocwen</t>
  </si>
  <si>
    <t>UPB of underlying mortgages</t>
  </si>
  <si>
    <t>Fee arrangement, term (in years)</t>
  </si>
  <si>
    <t>8 years</t>
  </si>
  <si>
    <t>Contractual term</t>
  </si>
  <si>
    <t>Contract extension notification period, prior to end of term</t>
  </si>
  <si>
    <t>6 months</t>
  </si>
  <si>
    <t>Outstanding loan balance fee, percent</t>
  </si>
  <si>
    <t>0.50%</t>
  </si>
  <si>
    <t>HLSS | Ocwen | Other Income</t>
  </si>
  <si>
    <t>Purchase agreement contract clause accrual</t>
  </si>
  <si>
    <t>HLSS | Ocwen | Minimum</t>
  </si>
  <si>
    <t>6 years</t>
  </si>
  <si>
    <t>HLSS | Retention Bonus Payments</t>
  </si>
  <si>
    <t>HLSS | Employee Severance Payments</t>
  </si>
  <si>
    <t>Fortress-managed funds</t>
  </si>
  <si>
    <t>ORGANIZATION - Summary of Total Consideration (Details) $ / shares in Units, $ in Thousands</t>
  </si>
  <si>
    <t>Oct. 23, 2015USD ($)right$ / shares</t>
  </si>
  <si>
    <t>Apr. 06, 2015USD ($)$ / sharesshares</t>
  </si>
  <si>
    <t>Dec. 31, 2017$ / shares</t>
  </si>
  <si>
    <t>Dec. 31, 2016$ / shares</t>
  </si>
  <si>
    <t>Business Combination, Separately Recognized Transactions [Line Items]</t>
  </si>
  <si>
    <t>New Residential's 4/6/2015 share price (in dollars per share) | $ / shares</t>
  </si>
  <si>
    <t>Common stock, par value (in dollars per share) | $ / shares</t>
  </si>
  <si>
    <t>Share issuance consideration (in shares) | shares</t>
  </si>
  <si>
    <t>Dollar value of share issuance</t>
  </si>
  <si>
    <t>HLSS New Merger Payment (71,016,771 @ $0.704059)</t>
  </si>
  <si>
    <t>Total consideration</t>
  </si>
  <si>
    <t>Number of rights exercisable (in shares) | right</t>
  </si>
  <si>
    <t>Exercisable rights, per right amount in cash (in dollars per share) | $ / shares</t>
  </si>
  <si>
    <t>Contingent consideration paid</t>
  </si>
  <si>
    <t>Minimum | HLSS</t>
  </si>
  <si>
    <t>Maximum | HLSS</t>
  </si>
  <si>
    <t>ORGANIZATION - Summary of Preliminary Allocation of Total Consideration (Details) $ in Thousands</t>
  </si>
  <si>
    <t>Apr. 06, 2015USD ($)</t>
  </si>
  <si>
    <t>Residential Mortgage Loans | Non-Performing Loans | Ginnie Mae EBO</t>
  </si>
  <si>
    <t>Business Acquisition [Line Items]</t>
  </si>
  <si>
    <t>Assets</t>
  </si>
  <si>
    <t>Deferred tax asset</t>
  </si>
  <si>
    <t>Investment in HLSS Ltd.</t>
  </si>
  <si>
    <t>Total Assets Acquired</t>
  </si>
  <si>
    <t>Notes payable</t>
  </si>
  <si>
    <t>Total Liabilities Assumed</t>
  </si>
  <si>
    <t>Net Assets</t>
  </si>
  <si>
    <t>ORGANIZATION - Summary of Unaudited Pro Forma Combined Interest Income and Income Before Income Taxes (Details) - HLSS $ in Thousands</t>
  </si>
  <si>
    <t>Dec. 31, 2015USD ($)</t>
  </si>
  <si>
    <t>Business Acquisition, Pro Forma Information, Nonrecurring Adjustment [Line Items]</t>
  </si>
  <si>
    <t>Interest Income</t>
  </si>
  <si>
    <t>Income Before Income Taxes</t>
  </si>
  <si>
    <t>SUMMARY OF SIGNIFICANT ACCOUNTING POLICIES - Narrative (Details) $ in Thousands</t>
  </si>
  <si>
    <t>Dec. 31, 2017USD ($)risk</t>
  </si>
  <si>
    <t>Dec. 31, 2016USD ($)</t>
  </si>
  <si>
    <t>Cash and Cash Equivalents [Line Items]</t>
  </si>
  <si>
    <t>Number of significant types of economic risk | risk</t>
  </si>
  <si>
    <t>Monthly payment threshold period to determine whether loan is past due (in days)</t>
  </si>
  <si>
    <t>30 days</t>
  </si>
  <si>
    <t>Principal or interest past due threshold period (in days)</t>
  </si>
  <si>
    <t>120 days</t>
  </si>
  <si>
    <t>General maturity term of repurchase agreements and notes payable (in years)</t>
  </si>
  <si>
    <t>1 year</t>
  </si>
  <si>
    <t>Ginnie Mae Excess MSRs</t>
  </si>
  <si>
    <t>MSRs</t>
  </si>
  <si>
    <t>Secured Corporate Note</t>
  </si>
  <si>
    <t>Servicer Advance Investments</t>
  </si>
  <si>
    <t>Consumer Loan</t>
  </si>
  <si>
    <t>SUMMARY OF SIGNIFICANT ACCOUNTING POLICIES - Schedule of Accretion and Other Amortization (Details) - USD ($) $ in Thousands</t>
  </si>
  <si>
    <t>Accretion of discount and other amortization:</t>
  </si>
  <si>
    <t>Accretion of servicer advance investment and receivable interest income</t>
  </si>
  <si>
    <t>Accretion of excess mortgage servicing rights income</t>
  </si>
  <si>
    <t>Accretion of net discount on securities and loans</t>
  </si>
  <si>
    <t>Amortization of deferred financing costs</t>
  </si>
  <si>
    <t>Amortization of discount on notes and bonds payable</t>
  </si>
  <si>
    <t>SUMMARY OF SIGNIFICANT ACCOUNTING POLICIES - Schedule of Other Income (Loss), Net (Details) - USD ($) $ in Thousands</t>
  </si>
  <si>
    <t>Unrealized gain (loss) on derivative instruments</t>
  </si>
  <si>
    <t>Unrealized gain (loss) on other ABS</t>
  </si>
  <si>
    <t>Gain (loss) on transfer of loans to REO</t>
  </si>
  <si>
    <t>Gain (loss) on transfer of loans to other assets</t>
  </si>
  <si>
    <t>Gain on Excess MSR recapture agreements</t>
  </si>
  <si>
    <t>Gain (loss) on Ocwen common stock</t>
  </si>
  <si>
    <t>Other income (loss)</t>
  </si>
  <si>
    <t>Total Other income (loss), net</t>
  </si>
  <si>
    <t>SUMMARY OF SIGNIFICANT ACCOUNTING POLICIES - Schedule of Gain (Loss) on Settlement of Investments, Net (Details) - USD ($) $ in Thousands</t>
  </si>
  <si>
    <t>Gain (loss) on sale of real estate securities, net</t>
  </si>
  <si>
    <t>Gain (loss) on sale of residential mortgage loans, net</t>
  </si>
  <si>
    <t>Gain (loss) on settlement of derivatives</t>
  </si>
  <si>
    <t>Gain (loss) on liquidated residential mortgage loans</t>
  </si>
  <si>
    <t>Gain (loss) on sale of REO</t>
  </si>
  <si>
    <t>Other gains (losses)</t>
  </si>
  <si>
    <t>SUMMARY OF SIGNIFICANT ACCOUNTING POLICIES - Schedule of Other Assets and Other Liabilities (Details) - USD ($) $ in Thousands</t>
  </si>
  <si>
    <t>Other Assets</t>
  </si>
  <si>
    <t>Margin receivable, net</t>
  </si>
  <si>
    <t>Other receivables</t>
  </si>
  <si>
    <t>Principal and interest receivable</t>
  </si>
  <si>
    <t>Receivable from government agency</t>
  </si>
  <si>
    <t>Call rights</t>
  </si>
  <si>
    <t>Derivative assets</t>
  </si>
  <si>
    <t>Servicing fee receivables</t>
  </si>
  <si>
    <t>Ginnie Mae EBO servicer advances receivable, net</t>
  </si>
  <si>
    <t>Due from servicers</t>
  </si>
  <si>
    <t>Ocwen common stock, at fair value</t>
  </si>
  <si>
    <t>Prepaid expenses</t>
  </si>
  <si>
    <t>Total Other Assets</t>
  </si>
  <si>
    <t>Accrued Expenses and Other Liabilities</t>
  </si>
  <si>
    <t>Interest payable</t>
  </si>
  <si>
    <t>Accounts payable</t>
  </si>
  <si>
    <t>Derivative liabilities</t>
  </si>
  <si>
    <t>Current taxes payable</t>
  </si>
  <si>
    <t>Due to servicers</t>
  </si>
  <si>
    <t>MSRs purchase price holdback</t>
  </si>
  <si>
    <t>Other liabilities</t>
  </si>
  <si>
    <t>SEGMENT REPORTING  (Details) - USD ($) $ in Thousands</t>
  </si>
  <si>
    <t>3 Months Ended</t>
  </si>
  <si>
    <t>Dec. 31, 2014</t>
  </si>
  <si>
    <t>Segment Reporting Information [Line Items]</t>
  </si>
  <si>
    <t>Operating expenses</t>
  </si>
  <si>
    <t>Noncontrolling interests in income (loss) of consolidated subsidiaries</t>
  </si>
  <si>
    <t>Investments</t>
  </si>
  <si>
    <t>Debt</t>
  </si>
  <si>
    <t>Total equity</t>
  </si>
  <si>
    <t>Investments in equity method investees</t>
  </si>
  <si>
    <t>Servicer Advances</t>
  </si>
  <si>
    <t>Real Estate Securities</t>
  </si>
  <si>
    <t>Residential Mortgage Loans</t>
  </si>
  <si>
    <t>Corporate</t>
  </si>
  <si>
    <t>INVESTMENTS IN EXCESS MORTGAGE SERVICING RIGHTS - Schedule of Activity Related to the Carrying Value of Investments in Excess MSRs (Details) - Excess MSRs - USD ($) $ in Thousands</t>
  </si>
  <si>
    <t>Carrying Value of Investments in Excess MSRs</t>
  </si>
  <si>
    <t>Beginning balance</t>
  </si>
  <si>
    <t>Purchases</t>
  </si>
  <si>
    <t>Other income</t>
  </si>
  <si>
    <t>Proceeds from repayments</t>
  </si>
  <si>
    <t>Proceeds from sales</t>
  </si>
  <si>
    <t>Change in fair value</t>
  </si>
  <si>
    <t>Ocwen Transaction</t>
  </si>
  <si>
    <t>Ending balance</t>
  </si>
  <si>
    <t>Nationstar</t>
  </si>
  <si>
    <t>SLS</t>
  </si>
  <si>
    <t>Ocwen</t>
  </si>
  <si>
    <t>INVESTMENTS IN EXCESS MORTGAGE SERVICING RIGHTS - Narrative (Details) - MSRs - Excess MSRs Investees - USD ($)</t>
  </si>
  <si>
    <t>Investment [Line Items]</t>
  </si>
  <si>
    <t>Weighted average discount rate, used to value investments in excess MSRs</t>
  </si>
  <si>
    <t>8.90%</t>
  </si>
  <si>
    <t>9.80%</t>
  </si>
  <si>
    <t>Proceeds from recapture agreement</t>
  </si>
  <si>
    <t>INVESTMENTS IN EXCESS MORTGAGE SERVICING RIGHTS - Summary of Investments in Excess MSRs (Details) - USD ($) $ in Thousands</t>
  </si>
  <si>
    <t>Weighted Average Life (Years)</t>
  </si>
  <si>
    <t>1 year 2 months 2 days</t>
  </si>
  <si>
    <t>Changes in fair value recorded in other income</t>
  </si>
  <si>
    <t>Corporate Joint Venture | Servicer Advance Bonds</t>
  </si>
  <si>
    <t>UPB of Underlying Mortgages</t>
  </si>
  <si>
    <t>Original and Recaptured Pools</t>
  </si>
  <si>
    <t>Recapture Agreements</t>
  </si>
  <si>
    <t>6 years 3 months 18 days</t>
  </si>
  <si>
    <t>6 years 4 months 24 days</t>
  </si>
  <si>
    <t>Amortized Cost Basis</t>
  </si>
  <si>
    <t>Carrying Value</t>
  </si>
  <si>
    <t>Excess MSRs | Nationstar</t>
  </si>
  <si>
    <t>Excess MSRs | Agency</t>
  </si>
  <si>
    <t>6 years 2 months 12 days</t>
  </si>
  <si>
    <t>Excess MSRs | Agency | Original and Recaptured Pools</t>
  </si>
  <si>
    <t>5 years 9 months 18 days</t>
  </si>
  <si>
    <t>5 years 10 months 24 days</t>
  </si>
  <si>
    <t>Excess MSRs | Agency | Original and Recaptured Pools | Minimum</t>
  </si>
  <si>
    <t>Interest in Excess MSR</t>
  </si>
  <si>
    <t>32.50%</t>
  </si>
  <si>
    <t>Excess MSRs | Agency | Original and Recaptured Pools | Maximum</t>
  </si>
  <si>
    <t>66.70%</t>
  </si>
  <si>
    <t>Excess MSRs | Agency | Original and Recaptured Pools | Weighted Average</t>
  </si>
  <si>
    <t>53.50%</t>
  </si>
  <si>
    <t>53.30%</t>
  </si>
  <si>
    <t>Excess MSRs | Agency | Original and Recaptured Pools | Fortress-managed funds | Minimum</t>
  </si>
  <si>
    <t>0.00%</t>
  </si>
  <si>
    <t>Excess MSRs | Agency | Original and Recaptured Pools | Fortress-managed funds | Maximum</t>
  </si>
  <si>
    <t>40.00%</t>
  </si>
  <si>
    <t>Excess MSRs | Agency | Original and Recaptured Pools | Nationstar | Minimum</t>
  </si>
  <si>
    <t>20.00%</t>
  </si>
  <si>
    <t>Excess MSRs | Agency | Original and Recaptured Pools | Nationstar | Maximum</t>
  </si>
  <si>
    <t>35.00%</t>
  </si>
  <si>
    <t>Excess MSRs | Agency | Recapture Agreements</t>
  </si>
  <si>
    <t>11 years 4 months 24 days</t>
  </si>
  <si>
    <t>12 years 3 months 18 days</t>
  </si>
  <si>
    <t>Excess MSRs | Agency | Recapture Agreements | Minimum</t>
  </si>
  <si>
    <t>Excess MSRs | Agency | Recapture Agreements | Maximum</t>
  </si>
  <si>
    <t>Excess MSRs | Agency | Recapture Agreements | Weighted Average</t>
  </si>
  <si>
    <t>Excess MSRs | Agency | Recapture Agreements | Fortress-managed funds | Minimum</t>
  </si>
  <si>
    <t>Excess MSRs | Agency | Recapture Agreements | Fortress-managed funds | Maximum</t>
  </si>
  <si>
    <t>Excess MSRs | Agency | Recapture Agreements | Nationstar | Minimum</t>
  </si>
  <si>
    <t>Excess MSRs | Agency | Recapture Agreements | Nationstar | Maximum</t>
  </si>
  <si>
    <t>Excess MSRs | Non-Agency</t>
  </si>
  <si>
    <t>Excess MSRs | Non-Agency | Original and Recaptured Pools</t>
  </si>
  <si>
    <t>5 years 4 months 24 days</t>
  </si>
  <si>
    <t>5 years 2 months 12 days</t>
  </si>
  <si>
    <t>Excess MSRs | Non-Agency | Original and Recaptured Pools | Minimum</t>
  </si>
  <si>
    <t>33.30%</t>
  </si>
  <si>
    <t>Excess MSRs | Non-Agency | Original and Recaptured Pools | Maximum</t>
  </si>
  <si>
    <t>100.00%</t>
  </si>
  <si>
    <t>Excess MSRs | Non-Agency | Original and Recaptured Pools | Weighted Average</t>
  </si>
  <si>
    <t>59.60%</t>
  </si>
  <si>
    <t>59.40%</t>
  </si>
  <si>
    <t>Excess MSRs | Non-Agency | Original and Recaptured Pools | Fortress-managed funds | Minimum</t>
  </si>
  <si>
    <t>Excess MSRs | Non-Agency | Original and Recaptured Pools | Fortress-managed funds | Maximum</t>
  </si>
  <si>
    <t>50.00%</t>
  </si>
  <si>
    <t>Excess MSRs | Non-Agency | Original and Recaptured Pools | Nationstar | Minimum</t>
  </si>
  <si>
    <t>Excess MSRs | Non-Agency | Original and Recaptured Pools | Nationstar | Maximum</t>
  </si>
  <si>
    <t>Excess MSRs | Non-Agency | Recapture Agreements</t>
  </si>
  <si>
    <t>11 years 3 months 18 days</t>
  </si>
  <si>
    <t>12 years 2 months 12 days</t>
  </si>
  <si>
    <t>Excess MSRs | Non-Agency | Recapture Agreements | Minimum</t>
  </si>
  <si>
    <t>Excess MSRs | Non-Agency | Recapture Agreements | Maximum</t>
  </si>
  <si>
    <t>Excess MSRs | Non-Agency | Recapture Agreements | Weighted Average</t>
  </si>
  <si>
    <t>Excess MSRs | Non-Agency | Recapture Agreements | Fortress-managed funds | Minimum</t>
  </si>
  <si>
    <t>Excess MSRs | Non-Agency | Recapture Agreements | Fortress-managed funds | Maximum</t>
  </si>
  <si>
    <t>Excess MSRs | Non-Agency | Recapture Agreements | Nationstar | Minimum</t>
  </si>
  <si>
    <t>Excess MSRs | Non-Agency | Recapture Agreements | Nationstar | Maximum</t>
  </si>
  <si>
    <t>Excess MSRs | Non-Agency | Ocwen Serviced Pools</t>
  </si>
  <si>
    <t>6 years 6 months</t>
  </si>
  <si>
    <t>6 years 7 months 6 days</t>
  </si>
  <si>
    <t>Excess MSRs | Non-Agency | Ocwen Serviced Pools | Fortress-managed funds</t>
  </si>
  <si>
    <t>Excess MSRs | Non-Agency | Ocwen Serviced Pools | Nationstar</t>
  </si>
  <si>
    <t>INVESTMENTS IN EXCESS MORTGAGE SERVICING RIGHTS - Summary of Financial Results of Excess MSR Joint Ventures (Details) - Excess MSRs Investees - USD ($) $ in Thousands</t>
  </si>
  <si>
    <t>Schedule of MSRs [Line Items]</t>
  </si>
  <si>
    <t>Excess MSR assets</t>
  </si>
  <si>
    <t>New Residential’s investment</t>
  </si>
  <si>
    <t>New Residential’s ownership</t>
  </si>
  <si>
    <t>Expenses</t>
  </si>
  <si>
    <t>INVESTMENTS IN EXCESS MORTGAGE SERVICING RIGHTS - Summary of Financial Results of Excess MSR Joint Ventures - Roll Forward (Details) - USD ($) $ in Thousands</t>
  </si>
  <si>
    <t>Increase (Decrease) in Equity Method Investments [Roll Forward]</t>
  </si>
  <si>
    <t>Distributions of earnings from equity method investees</t>
  </si>
  <si>
    <t>Recurring Basis</t>
  </si>
  <si>
    <t>Contributions to equity method investees</t>
  </si>
  <si>
    <t>Distributions of capital from equity method investees</t>
  </si>
  <si>
    <t>Change in fair value of investments in equity method investees</t>
  </si>
  <si>
    <t>INVESTMENTS IN EXCESS MORTGAGE SERVICING RIGHTS - Summary of Excess MSRs Made Through Equity Method Investees (Details) - USD ($) $ in Thousands</t>
  </si>
  <si>
    <t>Unpaid Principal Balance</t>
  </si>
  <si>
    <t>New Residential Interest in Investees</t>
  </si>
  <si>
    <t>6 years 3 months 4 days</t>
  </si>
  <si>
    <t>6 years 5 months 20 days</t>
  </si>
  <si>
    <t>Excess MSRs Investees | Agency | Original and Recaptured Pools</t>
  </si>
  <si>
    <t>Investee Interest in Excess MSR</t>
  </si>
  <si>
    <t>5 years 8 months 5 days</t>
  </si>
  <si>
    <t>5 years 9 months 8 days</t>
  </si>
  <si>
    <t>Excess MSRs Investees | Agency | Recapture Agreements</t>
  </si>
  <si>
    <t>11 years 5 months 7 days</t>
  </si>
  <si>
    <t>12 years 2 months 20 days</t>
  </si>
  <si>
    <t>INVESTMENTS IN EXCESS MORTGAGE SERVICING RIGHTS - Summary of the Geographic Distribution of the Underlying Residential Mortgage Loans of the Direct Investments in Excess MSRs (Details) - Mortgage Loans - Excess MSRs</t>
  </si>
  <si>
    <t>Concentration Risk [Line Items]</t>
  </si>
  <si>
    <t>Percentage of Total Outstanding Unpaid Principal Amount</t>
  </si>
  <si>
    <t>California</t>
  </si>
  <si>
    <t>24.00%</t>
  </si>
  <si>
    <t>24.10%</t>
  </si>
  <si>
    <t>Florida</t>
  </si>
  <si>
    <t>8.70%</t>
  </si>
  <si>
    <t>8.60%</t>
  </si>
  <si>
    <t>New York</t>
  </si>
  <si>
    <t>8.50%</t>
  </si>
  <si>
    <t>7.90%</t>
  </si>
  <si>
    <t>Texas</t>
  </si>
  <si>
    <t>4.60%</t>
  </si>
  <si>
    <t>New Jersey</t>
  </si>
  <si>
    <t>4.10%</t>
  </si>
  <si>
    <t>4.20%</t>
  </si>
  <si>
    <t>Maryland</t>
  </si>
  <si>
    <t>3.70%</t>
  </si>
  <si>
    <t>Illinois</t>
  </si>
  <si>
    <t>3.50%</t>
  </si>
  <si>
    <t>Georgia</t>
  </si>
  <si>
    <t>3.10%</t>
  </si>
  <si>
    <t>Virginia</t>
  </si>
  <si>
    <t>3.00%</t>
  </si>
  <si>
    <t>Massachusetts</t>
  </si>
  <si>
    <t>2.70%</t>
  </si>
  <si>
    <t>Pennsylvania</t>
  </si>
  <si>
    <t>2.60%</t>
  </si>
  <si>
    <t>2.50%</t>
  </si>
  <si>
    <t>Arizona</t>
  </si>
  <si>
    <t>Other U.S.</t>
  </si>
  <si>
    <t>29.00%</t>
  </si>
  <si>
    <t>29.50%</t>
  </si>
  <si>
    <t>INVESTMENTS IN MORTGAGE SERVICING RIGHTS AND MORTGAGE SERVICING RIGHTS FINANCING RECEIVABLES - Narrative (Details) - USD ($) $ / shares in Units, $ in Millions</t>
  </si>
  <si>
    <t>Aug. 08, 2017</t>
  </si>
  <si>
    <t>Jul. 23, 2017</t>
  </si>
  <si>
    <t>Feb. 17, 2017</t>
  </si>
  <si>
    <t>Jan. 31, 2017</t>
  </si>
  <si>
    <t>Jan. 27, 2017</t>
  </si>
  <si>
    <t>Dec. 28, 2016</t>
  </si>
  <si>
    <t>Dec. 01, 2016</t>
  </si>
  <si>
    <t>Nov. 10, 2016</t>
  </si>
  <si>
    <t>Initial contract term (in years)</t>
  </si>
  <si>
    <t>5 years</t>
  </si>
  <si>
    <t>Contract extension term with thirty day notice (in months)</t>
  </si>
  <si>
    <t>3 months</t>
  </si>
  <si>
    <t>PHH Mortgage Corporation</t>
  </si>
  <si>
    <t>Number of shares acquired (in shares)</t>
  </si>
  <si>
    <t>Par value of shares acquired (in dollars per share)</t>
  </si>
  <si>
    <t>Share price (in dollars per share)</t>
  </si>
  <si>
    <t>Payments to acquire finance receivables</t>
  </si>
  <si>
    <t>Subservicer percent of UPB</t>
  </si>
  <si>
    <t>41.20%</t>
  </si>
  <si>
    <t>Ditech Financial LLC</t>
  </si>
  <si>
    <t>29.90%</t>
  </si>
  <si>
    <t>Ditech Financial LLC | New Residential Mortgage LLC</t>
  </si>
  <si>
    <t>Payments to acquire mortgage servicing rights (MSR)</t>
  </si>
  <si>
    <t>Ditech Financial LLC | New Residential Mortgage LLC | MSRs</t>
  </si>
  <si>
    <t>20.90%</t>
  </si>
  <si>
    <t>PHH Mortgage Corporation | New Residential Mortgage LLC | MSRs</t>
  </si>
  <si>
    <t>Amount unsettled on UPB of underlying loans</t>
  </si>
  <si>
    <t>PHH Mortgage Corporation | New Residential Mortgage LLC | Seasoned Agency Loans</t>
  </si>
  <si>
    <t>Amount unsettled on payments to acquire mortgage servicing rights (MSR)</t>
  </si>
  <si>
    <t>6.30%</t>
  </si>
  <si>
    <t>Ocwen | New Residential Mortgage LLC | MSRs</t>
  </si>
  <si>
    <t>Unpaid Principal Balance of underlying loans transferred</t>
  </si>
  <si>
    <t>Unpaid Principal Balance of underlying loans to be transferred</t>
  </si>
  <si>
    <t>Flagstar</t>
  </si>
  <si>
    <t>1.10%</t>
  </si>
  <si>
    <t>CitiMortgage, Inc.</t>
  </si>
  <si>
    <t>0.60%</t>
  </si>
  <si>
    <t>CitiMortgage, Inc. | New Residential Mortgage LLC</t>
  </si>
  <si>
    <t>Purchase price holdback</t>
  </si>
  <si>
    <t>CitiMortgage, Inc. | New Residential Mortgage LLC | MSRs</t>
  </si>
  <si>
    <t>Walter Capital Opportunity | New Residential Mortgage LLC</t>
  </si>
  <si>
    <t>Walter Capital Opportunity | New Residential Mortgage LLC | MSRs</t>
  </si>
  <si>
    <t>FirstKey Mortgage, LLC | New Residential Mortgage LLC</t>
  </si>
  <si>
    <t>FirstKey Mortgage, LLC | New Residential Mortgage LLC | MSRs</t>
  </si>
  <si>
    <t>United Shore Financial Services, LLC | New Residential Mortgage LLC</t>
  </si>
  <si>
    <t>United Shore Financial Services, LLC | New Residential Mortgage LLC | MSRs</t>
  </si>
  <si>
    <t>Residential Credit Solutions, Inc. | New Residential Mortgage LLC</t>
  </si>
  <si>
    <t>Residential Credit Solutions, Inc. | New Residential Mortgage LLC | MSRs</t>
  </si>
  <si>
    <t>INVESTMENTS IN MORTGAGE SERVICING RIGHTS AND MORTGAGE SERVICING RIGHTS FINANCING RECEIVABLES - Schedule of Servicing Fee Revenue (Details) - USD ($) $ in Thousands</t>
  </si>
  <si>
    <t>Schedule of Investments in Mortgage Servicing Rights [Line Items]</t>
  </si>
  <si>
    <t>Less: subservicing expense</t>
  </si>
  <si>
    <t>Servicing fee revenue</t>
  </si>
  <si>
    <t>Ancillary and other fees</t>
  </si>
  <si>
    <t>Servicing fee revenue and fees and Interest income, investments in mortgage servicing rights financing receivable</t>
  </si>
  <si>
    <t>Amortization of servicing rights</t>
  </si>
  <si>
    <t>Change in valuation inputs and assumptions</t>
  </si>
  <si>
    <t>MSRs | Mortgage Servicing Rights Financing Receivable | New Residential Mortgage LLC</t>
  </si>
  <si>
    <t>INVESTMENTS IN MORTGAGE SERVICING RIGHTS AND MORTGAGE SERVICING RIGHTS FINANCING RECEIVABLES - Rollforward of Carrying Value of Investments In MSRs (Details) - USD ($) $ in Thousands</t>
  </si>
  <si>
    <t>Mortgage Servicing Rights Financing Receivable [Roll Forward]</t>
  </si>
  <si>
    <t>Mortgage Servicing Rights [Roll Forward]</t>
  </si>
  <si>
    <t>Investments made</t>
  </si>
  <si>
    <t>Mortgage Servicing Rights Financing Receivable | MSRs</t>
  </si>
  <si>
    <t>Mortgage Servicing Rights Financing Receivable | New Residential Mortgage LLC | MSRs</t>
  </si>
  <si>
    <t>INVESTMENTS IN MORTGAGE SERVICING RIGHTS AND MORTGAGE SERVICING RIGHTS FINANCING RECEIVABLES - Schedule of Investment in MSRs (Details) - USD ($) $ in Thousands</t>
  </si>
  <si>
    <t>Schedule of Mortgage Servicing Rights Financing Receivable [Line Items]</t>
  </si>
  <si>
    <t>6 years 3 months 22 days</t>
  </si>
  <si>
    <t>Discount rate</t>
  </si>
  <si>
    <t>9.10%</t>
  </si>
  <si>
    <t>12.00%</t>
  </si>
  <si>
    <t>Mortgage Servicing Rights Financing Receivable</t>
  </si>
  <si>
    <t>9.40%</t>
  </si>
  <si>
    <t>Agency | MSRs</t>
  </si>
  <si>
    <t>7 years 10 days</t>
  </si>
  <si>
    <t>Non-Agency | MSRs</t>
  </si>
  <si>
    <t>5 years 7 months 22 days</t>
  </si>
  <si>
    <t>MSRs | Mortgage Servicing Rights Financing Receivable</t>
  </si>
  <si>
    <t>5 years 10 months 4 days</t>
  </si>
  <si>
    <t>MSRs | Agency | Mortgage Servicing Rights Financing Receivable</t>
  </si>
  <si>
    <t>5 years 10 months 26 days</t>
  </si>
  <si>
    <t>MSRs | Non-Agency | Mortgage Servicing Rights Financing Receivable</t>
  </si>
  <si>
    <t>INVESTMENTS IN MORTGAGE SERVICING RIGHTS AND MORTGAGE SERVICING RIGHTS FINANCING RECEIVABLES - Summary of the Geographic Distribution of the Underlying Residential Mortgage Loans of the MSRs (Details) - MSRs - Mortgage Loans</t>
  </si>
  <si>
    <t>19.00%</t>
  </si>
  <si>
    <t>20.50%</t>
  </si>
  <si>
    <t>2.80%</t>
  </si>
  <si>
    <t>6.00%</t>
  </si>
  <si>
    <t>7.30%</t>
  </si>
  <si>
    <t>5.70%</t>
  </si>
  <si>
    <t>5.20%</t>
  </si>
  <si>
    <t>4.50%</t>
  </si>
  <si>
    <t>3.80%</t>
  </si>
  <si>
    <t>Michigan</t>
  </si>
  <si>
    <t>3.30%</t>
  </si>
  <si>
    <t>2.90%</t>
  </si>
  <si>
    <t>41.60%</t>
  </si>
  <si>
    <t>SERVICER ADVANCE INVESTMENTS - Narrative (Details) - USD ($) $ in Millions</t>
  </si>
  <si>
    <t>1 Months Ended</t>
  </si>
  <si>
    <t>Aug. 31, 2017</t>
  </si>
  <si>
    <t>Advance Purchaser LLC</t>
  </si>
  <si>
    <t>Percentage acquired</t>
  </si>
  <si>
    <t>27.00%</t>
  </si>
  <si>
    <t>Capital distributed to third-party co-investors</t>
  </si>
  <si>
    <t>Capital distributed to New Residential</t>
  </si>
  <si>
    <t>Servicer basic fee, percent</t>
  </si>
  <si>
    <t>9.30%</t>
  </si>
  <si>
    <t>Performance fee, percent (up to)</t>
  </si>
  <si>
    <t>Servicing asset fee, basis points</t>
  </si>
  <si>
    <t>0.1075%</t>
  </si>
  <si>
    <t>SLS | Excess MSRs</t>
  </si>
  <si>
    <t>Percentage of Excess MSRs acquired</t>
  </si>
  <si>
    <t>Fortress-managed funds | Excess MSRs</t>
  </si>
  <si>
    <t>Percentage of additional Excess MSRs acquired</t>
  </si>
  <si>
    <t>Ocwen Loan Servicing LLC</t>
  </si>
  <si>
    <t>0.061%</t>
  </si>
  <si>
    <t>Servicing asset fee, percent</t>
  </si>
  <si>
    <t>Ocwen Loan Servicing LLC | LIBOR</t>
  </si>
  <si>
    <t>Variable interest rate spread</t>
  </si>
  <si>
    <t>2.75%</t>
  </si>
  <si>
    <t>Corporate Joint Venture</t>
  </si>
  <si>
    <t>72.80%</t>
  </si>
  <si>
    <t>Funded capital commitments</t>
  </si>
  <si>
    <t>Corporate Joint Venture | Noncontrolling Third-party Investors</t>
  </si>
  <si>
    <t>SERVICER ADVANCE INVESTMENTS - Summary of Investments in Servicer Advances (Details) - Corporate Joint Venture - USD ($)</t>
  </si>
  <si>
    <t>Investments in and Advances to Affiliates [Line Items]</t>
  </si>
  <si>
    <t>Weighted Average Discount Rate</t>
  </si>
  <si>
    <t>6.80%</t>
  </si>
  <si>
    <t>5.60%</t>
  </si>
  <si>
    <t>Weighted Average Yield</t>
  </si>
  <si>
    <t>5.50%</t>
  </si>
  <si>
    <t>5 years 1 month 2 days</t>
  </si>
  <si>
    <t>4 years 7 months 1 day</t>
  </si>
  <si>
    <t>Change in Fair Value Recorded in Other Income for Year then Ended</t>
  </si>
  <si>
    <t>Asset-backed securities, face amount, collateralized by servicer advances</t>
  </si>
  <si>
    <t>Asset-backed securities, carrying value, collateralized by servicer advances</t>
  </si>
  <si>
    <t>SERVICER ADVANCE INVESTMENTS - Summary of Investments in Servicer Advances - Additional Information (Details) - USD ($)</t>
  </si>
  <si>
    <t>Outstanding Servicer Advances</t>
  </si>
  <si>
    <t>Face Amount of Notes and Bonds Payable</t>
  </si>
  <si>
    <t>Non-Agency Bonds</t>
  </si>
  <si>
    <t>Corporate Joint Venture | Servicer Advance Investments</t>
  </si>
  <si>
    <t>Servicer Advances to UPB of Underlying Residential Mortgage Loans</t>
  </si>
  <si>
    <t>Gross Loan-to-Value</t>
  </si>
  <si>
    <t>93.20%</t>
  </si>
  <si>
    <t>94.50%</t>
  </si>
  <si>
    <t>Net Loan-to-Value</t>
  </si>
  <si>
    <t>92.00%</t>
  </si>
  <si>
    <t>93.40%</t>
  </si>
  <si>
    <t>Gross Cost of Funds</t>
  </si>
  <si>
    <t>3.20%</t>
  </si>
  <si>
    <t>Net Cost of Funds</t>
  </si>
  <si>
    <t>Gross LTV, including deferred servicing fees</t>
  </si>
  <si>
    <t>87.40%</t>
  </si>
  <si>
    <t>Net LTV, including deferred servicing fees</t>
  </si>
  <si>
    <t>86.30%</t>
  </si>
  <si>
    <t>Gross LTV, if sold</t>
  </si>
  <si>
    <t>95.30%</t>
  </si>
  <si>
    <t>Net LTV, if sold</t>
  </si>
  <si>
    <t>94.10%</t>
  </si>
  <si>
    <t>Corporate Joint Venture | Non-Agency Bonds</t>
  </si>
  <si>
    <t>SERVICER ADVANCE INVESTMENTS - Summary of Investments in Servicer Advances - Components of Funded Advances (Details) - USD ($) $ in Thousands</t>
  </si>
  <si>
    <t>Principal and interest advances</t>
  </si>
  <si>
    <t>Escrow advances (taxes and insurance advances)</t>
  </si>
  <si>
    <t>Foreclosure advances</t>
  </si>
  <si>
    <t>SERVICER ADVANCE INVESTMENTS - Schedule of Interest Income Related to Investments in Servicer Advances (Details) - Servicer Advance Investments - USD ($) $ in Thousands</t>
  </si>
  <si>
    <t>Interest income, gross of amounts attributable to servicer compensation</t>
  </si>
  <si>
    <t>Amounts attributable to base servicer compensation</t>
  </si>
  <si>
    <t>Amounts attributable to incentive servicer compensation</t>
  </si>
  <si>
    <t>Interest income from Servicer Advance Investments</t>
  </si>
  <si>
    <t>Retrospective adjustments to investment income</t>
  </si>
  <si>
    <t>0.13%</t>
  </si>
  <si>
    <t>SERVICER ADVANCE INVESTMENTS - Summary of Information on the Assets and Liabilities related to Consolidated VIE (Details) - VIE - USD ($) $ in Thousands</t>
  </si>
  <si>
    <t>All other assets</t>
  </si>
  <si>
    <t>All other liabilities</t>
  </si>
  <si>
    <t>SERVICER ADVANCE INVESTMENTS - Schedule of Interest Income Related to Investments in Servicer Advances - Others' Interests (Details) - USD ($) $ in Thousands</t>
  </si>
  <si>
    <t>Others</t>
  </si>
  <si>
    <t>Others’ ownership interest</t>
  </si>
  <si>
    <t>27.20%</t>
  </si>
  <si>
    <t>54.20%</t>
  </si>
  <si>
    <t>Net income in joint venture</t>
  </si>
  <si>
    <t>Others' ownership interest as a percent of total</t>
  </si>
  <si>
    <t>47.60%</t>
  </si>
  <si>
    <t>55.60%</t>
  </si>
  <si>
    <t>55.50%</t>
  </si>
  <si>
    <t>Average ownership percentage</t>
  </si>
  <si>
    <t>52.40%</t>
  </si>
  <si>
    <t>44.40%</t>
  </si>
  <si>
    <t>44.50%</t>
  </si>
  <si>
    <t>INVESTMENTS IN REAL ESTATE AND OTHER SECURITIES - Schedule of Investment in Real Estate Securities (Details) - USD ($) $ in Millions</t>
  </si>
  <si>
    <t>Treasury</t>
  </si>
  <si>
    <t>Schedule of Available-for-sale Securities [Line Items]</t>
  </si>
  <si>
    <t>Purchases, face</t>
  </si>
  <si>
    <t>Purchases, purchase price</t>
  </si>
  <si>
    <t>Sales, face</t>
  </si>
  <si>
    <t>Sales, amortized cost</t>
  </si>
  <si>
    <t>Sales, sale price</t>
  </si>
  <si>
    <t>Sales, gain (loss) on sale</t>
  </si>
  <si>
    <t>Agency</t>
  </si>
  <si>
    <t>Non-Agency</t>
  </si>
  <si>
    <t>INVESTMENTS IN REAL ESTATE AND OTHER SECURITIES - Narrative (Details) - USD ($) $ in Thousands</t>
  </si>
  <si>
    <t>Real estate securities acquired during the period with credit quality deterioration, face amount</t>
  </si>
  <si>
    <t>Real estate securities acquired with credit quality deterioration, expected cash flows</t>
  </si>
  <si>
    <t>Real estate securities acquired with credit quality deterioration, fair value</t>
  </si>
  <si>
    <t>Face amount of securities sold</t>
  </si>
  <si>
    <t>Face amount of securities purchased, unsettled</t>
  </si>
  <si>
    <t>Sale price of securities sold</t>
  </si>
  <si>
    <t>Purchase of real estate securities, unsettled</t>
  </si>
  <si>
    <t>INVESTMENTS IN REAL ESTATE AND OTHER SECURITIES - Summary of Real Estate Securities (Details) $ in Thousands</t>
  </si>
  <si>
    <t>Dec. 31, 2017USD ($)securitybond</t>
  </si>
  <si>
    <t>Dec. 31, 2016USD ($)security</t>
  </si>
  <si>
    <t>Outstanding Face Amount</t>
  </si>
  <si>
    <t>Bonds</t>
  </si>
  <si>
    <t>Number of bonds which New Residential was unable to obtain rating information | bond</t>
  </si>
  <si>
    <t>Residual Bonds</t>
  </si>
  <si>
    <t>Gross Unrealized Gains</t>
  </si>
  <si>
    <t>Gross Unrealized Losses</t>
  </si>
  <si>
    <t>Number of Securities | security</t>
  </si>
  <si>
    <t>Weighted Average Rating</t>
  </si>
  <si>
    <t>AAA</t>
  </si>
  <si>
    <t>Weighted Average Coupon</t>
  </si>
  <si>
    <t>2.21%</t>
  </si>
  <si>
    <t>2.27%</t>
  </si>
  <si>
    <t>8 years 1 month 2 days</t>
  </si>
  <si>
    <t>3.49%</t>
  </si>
  <si>
    <t>3.45%</t>
  </si>
  <si>
    <t>2.83%</t>
  </si>
  <si>
    <t>2.94%</t>
  </si>
  <si>
    <t>7 years 15 days</t>
  </si>
  <si>
    <t>9 years 1 month 6 days</t>
  </si>
  <si>
    <t>Agency | Fixed Rate Residential Mortgage</t>
  </si>
  <si>
    <t>Agency | Adjustable Rate Residential Mortgage</t>
  </si>
  <si>
    <t>CCC-</t>
  </si>
  <si>
    <t>1.59%</t>
  </si>
  <si>
    <t>5.66%</t>
  </si>
  <si>
    <t>5.88%</t>
  </si>
  <si>
    <t>7 years 8 months 3 days</t>
  </si>
  <si>
    <t>7 years 10 months 24 days</t>
  </si>
  <si>
    <t>Weighted Average Principal Subordination</t>
  </si>
  <si>
    <t>8.80%</t>
  </si>
  <si>
    <t>Non-Agency | Fixed Rate Residential Mortgage</t>
  </si>
  <si>
    <t>Residual and interest - only notional amount</t>
  </si>
  <si>
    <t>Non-Agency | Adjustable Rate Residential Mortgage</t>
  </si>
  <si>
    <t>Total/Weighted Average</t>
  </si>
  <si>
    <t>B+</t>
  </si>
  <si>
    <t>BB-</t>
  </si>
  <si>
    <t>2.44%</t>
  </si>
  <si>
    <t>2.16%</t>
  </si>
  <si>
    <t>4.83%</t>
  </si>
  <si>
    <t>4.97%</t>
  </si>
  <si>
    <t>7 years 7 months 13 days</t>
  </si>
  <si>
    <t>8 years 3 months 18 days</t>
  </si>
  <si>
    <t>Consumer loan bonds</t>
  </si>
  <si>
    <t>N/A</t>
  </si>
  <si>
    <t>17.17%</t>
  </si>
  <si>
    <t>1 year 5 months 19 days</t>
  </si>
  <si>
    <t>Interest-only Securities</t>
  </si>
  <si>
    <t>AA-</t>
  </si>
  <si>
    <t>AA+</t>
  </si>
  <si>
    <t>1.51%</t>
  </si>
  <si>
    <t>1.85%</t>
  </si>
  <si>
    <t>5.33%</t>
  </si>
  <si>
    <t>5.30%</t>
  </si>
  <si>
    <t>3 years 2 months 19 days</t>
  </si>
  <si>
    <t>2 years 10 months 10 days</t>
  </si>
  <si>
    <t>Servicing Strips</t>
  </si>
  <si>
    <t>NA</t>
  </si>
  <si>
    <t>0.27%</t>
  </si>
  <si>
    <t>21.62%</t>
  </si>
  <si>
    <t>21.74%</t>
  </si>
  <si>
    <t>6 years 8 months 5 days</t>
  </si>
  <si>
    <t>6 years 2 months 3 days</t>
  </si>
  <si>
    <t>Servicer Advance Bonds</t>
  </si>
  <si>
    <t>3.21%</t>
  </si>
  <si>
    <t>8 months 28 days</t>
  </si>
  <si>
    <t>INVESTMENTS IN REAL ESTATE AND OTHER SECURITIES - Summary of Real Estate Securities in an Unrealized Loss Position (Details) $ in Thousands</t>
  </si>
  <si>
    <t>Dec. 31, 2017USD ($)bondsecurity</t>
  </si>
  <si>
    <t>Other Than Temporary Impairment - Amortized Cost Basis</t>
  </si>
  <si>
    <t>Carrying Value - Total/Weighted Average</t>
  </si>
  <si>
    <t>Less than 12 Months</t>
  </si>
  <si>
    <t>Before Impairment - Amortized Cost Basis</t>
  </si>
  <si>
    <t>Gross Unrealized Losses - Less than Twelve Months</t>
  </si>
  <si>
    <t>Carrying Value - Less than Twelve Months</t>
  </si>
  <si>
    <t>Number of Securities - Less than Twelve Months | security</t>
  </si>
  <si>
    <t>CCC+</t>
  </si>
  <si>
    <t>2.22%</t>
  </si>
  <si>
    <t>3.83%</t>
  </si>
  <si>
    <t>7 years 7 months 19 days</t>
  </si>
  <si>
    <t>12 or More Months</t>
  </si>
  <si>
    <t>Gross Unrealized Losses - Twelve or More Months</t>
  </si>
  <si>
    <t>Carrying Value - Twelve or More Months</t>
  </si>
  <si>
    <t>Number of Securities - Twelve or More Months | security</t>
  </si>
  <si>
    <t>BBB</t>
  </si>
  <si>
    <t>2.54%</t>
  </si>
  <si>
    <t>4 years 6 months 13 days</t>
  </si>
  <si>
    <t>Gross Unrealized Losses - Total/Weighted Average</t>
  </si>
  <si>
    <t>Number of Securities - Total/Weighted Average | security</t>
  </si>
  <si>
    <t>B</t>
  </si>
  <si>
    <t>2.25%</t>
  </si>
  <si>
    <t>3.85%</t>
  </si>
  <si>
    <t>7 years 4 months 2 days</t>
  </si>
  <si>
    <t>INVESTMENTS IN REAL ESTATE AND OTHER SECURITIES - Summary of Real Estate Securities in an Unrealized Loss Position - Associated Intent to Sell (Details)</t>
  </si>
  <si>
    <t>Dec. 31, 2017USD ($)</t>
  </si>
  <si>
    <t>Unrealized losses reflected in other comprehensive income</t>
  </si>
  <si>
    <t>Securities New Residential intends to sell(C)</t>
  </si>
  <si>
    <t>Fair Value</t>
  </si>
  <si>
    <t>Amortized Cost Basis After Impairment</t>
  </si>
  <si>
    <t>Unrealized Credit Losses</t>
  </si>
  <si>
    <t>Unrealized Non-Credit Losses</t>
  </si>
  <si>
    <t>Securities New Residential is more likely than not to be required to sell(D)</t>
  </si>
  <si>
    <t>Credit impaired securities</t>
  </si>
  <si>
    <t>Non-credit impaired securities</t>
  </si>
  <si>
    <t>Total debt securities in an unrealized loss position</t>
  </si>
  <si>
    <t>INVESTMENTS IN REAL ESTATE AND OTHER SECURITIES - Summary of Activity Related to Credit Losses on Debt Securities (Details) - USD ($) $ in Thousands</t>
  </si>
  <si>
    <t>Other than Temporary Impairment, Credit Losses Recognized in Earnings [Roll Forward]</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Additions for credit losses on securities for which an OTTI was not previously recognized</t>
  </si>
  <si>
    <t>Reductions for securities for which the amount previously recognized in other comprehensive income was recognized in earnings because the entity intends to sell the security or more likely than not will be required to sell the security before recovery of its amortized cost basis</t>
  </si>
  <si>
    <t>Reduction for credit losses on securities for which no OTTI was recognized in other comprehensive income at the current measurement date</t>
  </si>
  <si>
    <t>Reduction for securities sold during the period</t>
  </si>
  <si>
    <t>Ending balance of credit losses on debt securities for which a portion of an OTTI was recognized in other comprehensive income</t>
  </si>
  <si>
    <t>INVESTMENTS IN REAL ESTATE AND OTHER SECURITIES - Summary of the Geographic Distribution of the Collateral Securing Non-Agency RMBS (Details) - USD ($) $ in Thousands</t>
  </si>
  <si>
    <t>Percentage of Total Outstanding</t>
  </si>
  <si>
    <t>Non-Agency | Western U.S.</t>
  </si>
  <si>
    <t>38.40%</t>
  </si>
  <si>
    <t>38.30%</t>
  </si>
  <si>
    <t>Non-Agency | Southeastern U.S.</t>
  </si>
  <si>
    <t>23.60%</t>
  </si>
  <si>
    <t>22.70%</t>
  </si>
  <si>
    <t>Non-Agency | Northeastern U.S.</t>
  </si>
  <si>
    <t>20.10%</t>
  </si>
  <si>
    <t>19.80%</t>
  </si>
  <si>
    <t>Non-Agency | Midwestern U.S.</t>
  </si>
  <si>
    <t>10.50%</t>
  </si>
  <si>
    <t>10.80%</t>
  </si>
  <si>
    <t>Non-Agency | Southwestern U.S.</t>
  </si>
  <si>
    <t>7.70%</t>
  </si>
  <si>
    <t>Non-Agency | Other U.S.</t>
  </si>
  <si>
    <t>0.10%</t>
  </si>
  <si>
    <t>0.70%</t>
  </si>
  <si>
    <t>Consumer loan bonds | Bonds</t>
  </si>
  <si>
    <t>Face Amount</t>
  </si>
  <si>
    <t>Servicer Advance Bonds | Bonds</t>
  </si>
  <si>
    <t>INVESTMENTS IN REAL ESTATE AND OTHER SECURITIES - Schedule of the Outstanding Face Amount and Carrying Value for Securities Uncollectible (Details) - USD ($) $ in Thousands</t>
  </si>
  <si>
    <t>INVESTMENTS IN REAL ESTATE AND OTHER SECURITIES - Summary of Changes in Accretable Yield for Securities (Details) - USD ($) $ in Thousands</t>
  </si>
  <si>
    <t>Certain Loans Acquired in Transfer Accounted for as Available-for-sale Debt Securities, Accretable Yield Movement Schedule [Roll Forward]</t>
  </si>
  <si>
    <t>Beginning Balance</t>
  </si>
  <si>
    <t>Additions</t>
  </si>
  <si>
    <t>Accretion</t>
  </si>
  <si>
    <t>Reclassifications from (to) non-accretable difference</t>
  </si>
  <si>
    <t>Disposals</t>
  </si>
  <si>
    <t>Ending Balance</t>
  </si>
  <si>
    <t>INVESTMENTS IN RESIDENTIAL MORTGAGE LOANS - Loans Outstanding by Loan Type, Excluding REO (Details) $ in Thousands</t>
  </si>
  <si>
    <t>Dec. 31, 2017USD ($)loan</t>
  </si>
  <si>
    <t>Dec. 31, 2016USD ($)loan</t>
  </si>
  <si>
    <t>Mortgage Loans on Real Estate [Line Items]</t>
  </si>
  <si>
    <t>Performing Loans</t>
  </si>
  <si>
    <t>Loan Count | loan</t>
  </si>
  <si>
    <t>8.00%</t>
  </si>
  <si>
    <t>5 years 6 months 1 day</t>
  </si>
  <si>
    <t>Floating Rate Loans as a % of Face Amount</t>
  </si>
  <si>
    <t>22.10%</t>
  </si>
  <si>
    <t>LTV Ratio</t>
  </si>
  <si>
    <t>76.40%</t>
  </si>
  <si>
    <t>Weighted Average Delinquency</t>
  </si>
  <si>
    <t>Weighted Average FICO</t>
  </si>
  <si>
    <t>Performing Loans | Ginnie Mae EBO</t>
  </si>
  <si>
    <t>Purchased Credit Deteriorated Loans</t>
  </si>
  <si>
    <t>7.20%</t>
  </si>
  <si>
    <t>3 years 1 month 13 days</t>
  </si>
  <si>
    <t>2 years 8 months 29 days</t>
  </si>
  <si>
    <t>14.70%</t>
  </si>
  <si>
    <t>84.20%</t>
  </si>
  <si>
    <t>71.50%</t>
  </si>
  <si>
    <t>75.80%</t>
  </si>
  <si>
    <t>94.90%</t>
  </si>
  <si>
    <t>Total Residential Mortgage Loans, Held-for-Investment</t>
  </si>
  <si>
    <t>4 years 9 months 6 days</t>
  </si>
  <si>
    <t>78.80%</t>
  </si>
  <si>
    <t>29.40%</t>
  </si>
  <si>
    <t>Reverse Mortgage Loans</t>
  </si>
  <si>
    <t>7.50%</t>
  </si>
  <si>
    <t>4 years 6 months 12 days</t>
  </si>
  <si>
    <t>4 years 6 months 16 days</t>
  </si>
  <si>
    <t>15.90%</t>
  </si>
  <si>
    <t>15.40%</t>
  </si>
  <si>
    <t>141.20%</t>
  </si>
  <si>
    <t>135.60%</t>
  </si>
  <si>
    <t>77.80%</t>
  </si>
  <si>
    <t>70.70%</t>
  </si>
  <si>
    <t>4.00%</t>
  </si>
  <si>
    <t>4.30%</t>
  </si>
  <si>
    <t>4 years 10 months 2 days</t>
  </si>
  <si>
    <t>5 years 10 months 30 days</t>
  </si>
  <si>
    <t>10.20%</t>
  </si>
  <si>
    <t>22.40%</t>
  </si>
  <si>
    <t>53.20%</t>
  </si>
  <si>
    <t>102.90%</t>
  </si>
  <si>
    <t>7.00%</t>
  </si>
  <si>
    <t>6.40%</t>
  </si>
  <si>
    <t>Non-Performing Loans</t>
  </si>
  <si>
    <t>7.10%</t>
  </si>
  <si>
    <t>4 years 3 months 12 days</t>
  </si>
  <si>
    <t>2 years 10 months 8 days</t>
  </si>
  <si>
    <t>18.70%</t>
  </si>
  <si>
    <t>20.60%</t>
  </si>
  <si>
    <t>94.40%</t>
  </si>
  <si>
    <t>105.00%</t>
  </si>
  <si>
    <t>63.30%</t>
  </si>
  <si>
    <t>75.90%</t>
  </si>
  <si>
    <t>Total Residential Mortgage Loans, Held-for-Sale</t>
  </si>
  <si>
    <t>4.80%</t>
  </si>
  <si>
    <t>6.50%</t>
  </si>
  <si>
    <t>4 years 7 months 2 days</t>
  </si>
  <si>
    <t>3 years 6 months 1 day</t>
  </si>
  <si>
    <t>14.00%</t>
  </si>
  <si>
    <t>20.80%</t>
  </si>
  <si>
    <t>72.20%</t>
  </si>
  <si>
    <t>105.40%</t>
  </si>
  <si>
    <t>32.60%</t>
  </si>
  <si>
    <t>62.00%</t>
  </si>
  <si>
    <t>Residential mortgage loans, federal income tax basis</t>
  </si>
  <si>
    <t>Interest in reverse mortgage loans</t>
  </si>
  <si>
    <t>70.00%</t>
  </si>
  <si>
    <t>Unpaid principal balance</t>
  </si>
  <si>
    <t>Percentage of loans that have reached a termination event</t>
  </si>
  <si>
    <t>54.30%</t>
  </si>
  <si>
    <t>60.90%</t>
  </si>
  <si>
    <t>Non-Performing Loans | Ginnie Mae EBO</t>
  </si>
  <si>
    <t>Nationstar | Reverse Mortgage Loans</t>
  </si>
  <si>
    <t>30.00%</t>
  </si>
  <si>
    <t>INVESTMENTS IN RESIDENTIAL MORTGAGE LOANS - Narrative (Details) $ in Millions</t>
  </si>
  <si>
    <t>Threshold period past due (in days)</t>
  </si>
  <si>
    <t>60 days</t>
  </si>
  <si>
    <t>Government Guaranteed Mortgage Loans upon Foreclosure Receivable</t>
  </si>
  <si>
    <t>Claims receivable</t>
  </si>
  <si>
    <t>INVESTMENTS IN RESIDENTIAL MORTGAGE LOANS - Geographic Distribution of the Underlying Residential Mortgage Loans (Details) - Residential Mortgage Loans</t>
  </si>
  <si>
    <t>12.80%</t>
  </si>
  <si>
    <t>16.70%</t>
  </si>
  <si>
    <t>9.60%</t>
  </si>
  <si>
    <t>8.20%</t>
  </si>
  <si>
    <t>11.40%</t>
  </si>
  <si>
    <t>10.30%</t>
  </si>
  <si>
    <t>6.60%</t>
  </si>
  <si>
    <t>3.90%</t>
  </si>
  <si>
    <t>4.70%</t>
  </si>
  <si>
    <t>3.40%</t>
  </si>
  <si>
    <t>Washington</t>
  </si>
  <si>
    <t>1.70%</t>
  </si>
  <si>
    <t>43.70%</t>
  </si>
  <si>
    <t>30.20%</t>
  </si>
  <si>
    <t>INVESTMENTS IN RESIDENTIAL MORTGAGE LOANS - Call Rights (Details) - Residential Mortgage Loans $ in Millions</t>
  </si>
  <si>
    <t>Oct. 31, 2017USD ($)trust</t>
  </si>
  <si>
    <t>Jul. 31, 2017USD ($)trust</t>
  </si>
  <si>
    <t>Jun. 30, 2017USD ($)trust</t>
  </si>
  <si>
    <t>May 31, 2017USD ($)trust</t>
  </si>
  <si>
    <t>Apr. 30, 2017USD ($)trust</t>
  </si>
  <si>
    <t>Feb. 28, 2017USD ($)trust</t>
  </si>
  <si>
    <t>Nov. 30, 2016USD ($)trust</t>
  </si>
  <si>
    <t>Aug. 31, 2016USD ($)trust</t>
  </si>
  <si>
    <t>May 31, 2016USD ($)trust</t>
  </si>
  <si>
    <t>Dec. 31, 2015USD ($)trust</t>
  </si>
  <si>
    <t>Nov. 30, 2015USD ($)trust</t>
  </si>
  <si>
    <t>Jun. 30, 2015USD ($)trust</t>
  </si>
  <si>
    <t>Dec. 31, 2017USD ($)trust</t>
  </si>
  <si>
    <t>Nov. 30, 2017USD ($)trust</t>
  </si>
  <si>
    <t>Sep. 30, 2017USD ($)trust</t>
  </si>
  <si>
    <t>Mar. 31, 2017USD ($)trust</t>
  </si>
  <si>
    <t>Jan. 31, 2017USD ($)trust</t>
  </si>
  <si>
    <t>Dec. 31, 2016USD ($)trust</t>
  </si>
  <si>
    <t>Sep. 30, 2016USD ($)</t>
  </si>
  <si>
    <t>Mar. 31, 2016USD ($)trust</t>
  </si>
  <si>
    <t>Sep. 30, 2015USD ($)trust</t>
  </si>
  <si>
    <t>Number of Trusts Called | trust</t>
  </si>
  <si>
    <t>Call Right, Batch 1</t>
  </si>
  <si>
    <t>Call Right, Batch 2</t>
  </si>
  <si>
    <t>Securities Owned Prior</t>
  </si>
  <si>
    <t>Securities Owned Prior | Call Right, Batch 1</t>
  </si>
  <si>
    <t>Securities Owned Prior | Call Right, Batch 2</t>
  </si>
  <si>
    <t>Assets Acquired</t>
  </si>
  <si>
    <t>Loan Price</t>
  </si>
  <si>
    <t>REO &amp; Other Price</t>
  </si>
  <si>
    <t>Assets Acquired | Call Right, Batch 1</t>
  </si>
  <si>
    <t>Assets Acquired | Call Right, Batch 2</t>
  </si>
  <si>
    <t>Loans Sold</t>
  </si>
  <si>
    <t>Gain (Loss)</t>
  </si>
  <si>
    <t>Unpaid Principal Balance of Underlying Loans, Previously Acquired</t>
  </si>
  <si>
    <t>Loans Sold | Call Right, Batch 1</t>
  </si>
  <si>
    <t>Retained Bonds</t>
  </si>
  <si>
    <t>Basis</t>
  </si>
  <si>
    <t>Retained Bonds | Call Right, Batch 1</t>
  </si>
  <si>
    <t>Retained Assets</t>
  </si>
  <si>
    <t>Retained Assets | Call Right, Batch 1</t>
  </si>
  <si>
    <t>Retained Assets | Call Right, Batch 2</t>
  </si>
  <si>
    <t>INVESTMENTS IN RESIDENTIAL MORTGAGE LOANS - Performing Loans Past Due (Details) - Residential Portfolio Segment - Performing Loans</t>
  </si>
  <si>
    <t>Delinquency Status</t>
  </si>
  <si>
    <t>Current</t>
  </si>
  <si>
    <t>30-59</t>
  </si>
  <si>
    <t>60-89</t>
  </si>
  <si>
    <t>90-119</t>
  </si>
  <si>
    <t>1.50%</t>
  </si>
  <si>
    <t>5.10%</t>
  </si>
  <si>
    <t>INVESTMENTS IN RESIDENTIAL MORTGAGE LOANS - Carrying Value of Mortgage Loans (Details) - USD ($) $ in Thousands</t>
  </si>
  <si>
    <t>Movement in Mortgage Loans on Real Estate [Roll Forward]</t>
  </si>
  <si>
    <t>Transfer of loans to real estate owned</t>
  </si>
  <si>
    <t>PCD Loans</t>
  </si>
  <si>
    <t>Balance, beginning</t>
  </si>
  <si>
    <t>Purchases/additional fundings</t>
  </si>
  <si>
    <t>(Allowance) reversal for loan losses</t>
  </si>
  <si>
    <t>Sales</t>
  </si>
  <si>
    <t>Transfer of loans to held-for-sale</t>
  </si>
  <si>
    <t>Balance, ending</t>
  </si>
  <si>
    <t>Residential Portfolio Segment | Reverse Mortgage Loans</t>
  </si>
  <si>
    <t>Provision for loan losses</t>
  </si>
  <si>
    <t>Transfer of loans to other assets</t>
  </si>
  <si>
    <t>Residential Portfolio Segment | Performing Loans</t>
  </si>
  <si>
    <t>INVESTMENTS IN RESIDENTIAL MORTGAGE LOANS - Valuation Provision on Reverse Mortgage Loans and Allowance for Loan Losses on Performing Loans (Details) - Residential Portfolio Segment - USD ($) $ in Thousands</t>
  </si>
  <si>
    <t>Financing Receivable, Allowance for Credit Losses [Roll Forward]</t>
  </si>
  <si>
    <t>Charge-offs</t>
  </si>
  <si>
    <t>INVESTMENTS IN RESIDENTIAL MORTGAGE LOANS - Required Payments Receivable, Cash Flows Expected to be Collected, and Fair Value at Acquisition Date for Loans Acquired during the Period (Details) - PCD Loans $ in Thousands</t>
  </si>
  <si>
    <t>Certain Loans Acquired in Transfer Not Accounted for as Debt Securities Acquired During Period [Line Items]</t>
  </si>
  <si>
    <t>Contractually Required Payments Receivable</t>
  </si>
  <si>
    <t>Cash Flows Expected to be Collected</t>
  </si>
  <si>
    <t>INVESTMENTS IN RESIDENTIAL MORTGAGE LOANS - Unpaid Principal Balance and Carrying Value for Loans Uncollectible (Details) - PCD Loans - USD ($) $ in Thousands</t>
  </si>
  <si>
    <t>INVESTMENTS IN RESIDENTIAL MORTGAGE LOANS - Changes in Accretable Yield (Details) - USD ($) $ in Thousands</t>
  </si>
  <si>
    <t>Certain Loans Acquired in Transfer Not Accounted for as Debt Securities, Accretable Yield Movement Schedule [Roll Forward]</t>
  </si>
  <si>
    <t>Reclassifications from non-accretable difference</t>
  </si>
  <si>
    <t>Transfer to held-for-sale</t>
  </si>
  <si>
    <t>INVESTMENTS IN RESIDENTIAL MORTGAGE LOANS - Activities Related to the Carrying Value of Loans Held-for-sale (Details) - USD ($) $ in Thousands</t>
  </si>
  <si>
    <t>Loans Held-for-sale, Reconciliation [Roll Forward]</t>
  </si>
  <si>
    <t>Transfers of loans from held-for-investment</t>
  </si>
  <si>
    <t>Loans Held-for-sale</t>
  </si>
  <si>
    <t>Beginning balance, loans held-for-sale</t>
  </si>
  <si>
    <t>Valuation (provision) reversal on loans</t>
  </si>
  <si>
    <t>Ending balance, loans held-for-sale</t>
  </si>
  <si>
    <t>Provision for loans held-for-sale</t>
  </si>
  <si>
    <t>INVESTMENTS IN RESIDENTIAL MORTGAGE LOANS - Schedule of Real Estate Owned (Details) - USD ($) $ in Thousands</t>
  </si>
  <si>
    <t>Real Estate Owned [Roll Forward]</t>
  </si>
  <si>
    <t>Valuation provision on REO</t>
  </si>
  <si>
    <t>INVESTMENTS IN RESIDENTIAL MORTGAGE LOANS - Variable Interest Entities, Assets and Liabilities (Details) - USD ($) $ in Thousands</t>
  </si>
  <si>
    <t>Bonds retained</t>
  </si>
  <si>
    <t>RPL Borrowers | VIE</t>
  </si>
  <si>
    <t>INVESTMENTS IN RESIDENTIAL MORTGAGE LOANS - Variable Interest Entities, Characteristics (Details) - VIE, Not Primary Beneficiary $ in Thousands</t>
  </si>
  <si>
    <t>Variable Interest Entity [Line Items]</t>
  </si>
  <si>
    <t>Weighted average delinquency</t>
  </si>
  <si>
    <t>2.38%</t>
  </si>
  <si>
    <t>Net credit losses for the year ended December 31, 2017</t>
  </si>
  <si>
    <t>Face amount of debt held by third parties</t>
  </si>
  <si>
    <t>Carrying value of bonds retained by New Residential</t>
  </si>
  <si>
    <t>Cash flows received by New Residential on these bonds for the year ended December 31, 2017</t>
  </si>
  <si>
    <t>Number of days delinquent</t>
  </si>
  <si>
    <t>INVESTMENTS IN CONSUMER LOANS - Narrative (Details) $ / shares in Units, shares in Millions</t>
  </si>
  <si>
    <t>Nov. 30, 2017shares</t>
  </si>
  <si>
    <t>Mar. 31, 2016USD ($)</t>
  </si>
  <si>
    <t>Feb. 28, 2017USD ($)investor$ / sharesshares</t>
  </si>
  <si>
    <t>Sep. 30, 2017USD ($)</t>
  </si>
  <si>
    <t>Jun. 30, 2017USD ($)</t>
  </si>
  <si>
    <t>Mar. 31, 2017USD ($)</t>
  </si>
  <si>
    <t>Jun. 30, 2016USD ($)</t>
  </si>
  <si>
    <t>Apr. 01, 2016</t>
  </si>
  <si>
    <t>Mar. 30, 2016USD ($)</t>
  </si>
  <si>
    <t>Dec. 31, 2014USD ($)</t>
  </si>
  <si>
    <t>Apr. 30, 2013</t>
  </si>
  <si>
    <t>Schedule of Consumer Loans [Line Items]</t>
  </si>
  <si>
    <t>Basis in consumer loans investment</t>
  </si>
  <si>
    <t>Payments to acquire loans held-for-investment</t>
  </si>
  <si>
    <t>Operating Segments | Consumer Loans</t>
  </si>
  <si>
    <t>WarrantCo | Consumer Portfolio Segment</t>
  </si>
  <si>
    <t>Number of warrants to be purchased (in shares) | shares</t>
  </si>
  <si>
    <t>Value of Series F convertible preferred stock</t>
  </si>
  <si>
    <t>Exercise price (in dollars per share) | $ / shares</t>
  </si>
  <si>
    <t>SpringCastle | Parent Company</t>
  </si>
  <si>
    <t>Interest in Consumer Loans</t>
  </si>
  <si>
    <t>Consideration transferred, percent of net assets used in gross purchase price</t>
  </si>
  <si>
    <t>Consumer Loan Companies | Parent Company</t>
  </si>
  <si>
    <t>OneMain - SpringCastle Sellers</t>
  </si>
  <si>
    <t>Percentage of portfolio co-invested by other parties</t>
  </si>
  <si>
    <t>47.00%</t>
  </si>
  <si>
    <t>OneMain - SpringCastle Sellers | SpringCastle | SpringCastle Buyers</t>
  </si>
  <si>
    <t>Ownership percentage by noncontrolling owners</t>
  </si>
  <si>
    <t>OneMain - SpringCastle Sellers | SpringCastle | NRZ SpringCastle Buyers</t>
  </si>
  <si>
    <t>23.50%</t>
  </si>
  <si>
    <t>Voting interests acquired as a percentage of Gross Voting Interests Available for Sale</t>
  </si>
  <si>
    <t>Blackstone Tactical Opportunities Advisors LLC</t>
  </si>
  <si>
    <t>23.00%</t>
  </si>
  <si>
    <t>Blackstone SpringCastle Buyers | SpringCastle</t>
  </si>
  <si>
    <t>46.50%</t>
  </si>
  <si>
    <t>Consumer Loan Companies | SpringCastle</t>
  </si>
  <si>
    <t>LoanCo | Consumer Portfolio Segment</t>
  </si>
  <si>
    <t>25.00%</t>
  </si>
  <si>
    <t>Purchase agreement amount</t>
  </si>
  <si>
    <t>Terms of purchase agreement contract</t>
  </si>
  <si>
    <t>2 years</t>
  </si>
  <si>
    <t>Recording lag</t>
  </si>
  <si>
    <t>1 month</t>
  </si>
  <si>
    <t>23.57%</t>
  </si>
  <si>
    <t>Number of co-investors | investor</t>
  </si>
  <si>
    <t>Consumer Loan Seller | WarrantCo | Consumer Portfolio Segment</t>
  </si>
  <si>
    <t>Number of warrants owned (in shares) | shares</t>
  </si>
  <si>
    <t>Performing Loans | Consumer Portfolio Segment</t>
  </si>
  <si>
    <t>Performing Loans | SpringCastle | Parent Company | Consumer Portfolio Segment</t>
  </si>
  <si>
    <t>INVESTMENTS IN CONSUMER LOANS - Schedule of Allocation of Purchase Price (Details) - Consumer Loan Companies $ in Millions</t>
  </si>
  <si>
    <t>INVESTMENTS IN CONSUMER LOANS - Schedule of Pro Forma Information (Details) - Consumer Loan Companies - USD ($) $ in Thousands</t>
  </si>
  <si>
    <t>INVESTMENTS IN CONSUMER LOANS - Summary of Investment in Consumer Loans (Details) - USD ($) $ in Thousands</t>
  </si>
  <si>
    <t>Weighted Average Expected Life (Years)</t>
  </si>
  <si>
    <t>Parent Company | SpringCastle</t>
  </si>
  <si>
    <t>Consumer Portfolio Segment</t>
  </si>
  <si>
    <t>Consumer Portfolio Segment | Parent Company | SpringCastle and Prosper</t>
  </si>
  <si>
    <t>17.90%</t>
  </si>
  <si>
    <t>3 years 5 months 23 days</t>
  </si>
  <si>
    <t>3 years 10 months 6 days</t>
  </si>
  <si>
    <t>Consumer Portfolio Segment | Parent Company | Other - Performing Loans | Prosper</t>
  </si>
  <si>
    <t>14.10%</t>
  </si>
  <si>
    <t>14.20%</t>
  </si>
  <si>
    <t>1 year 2 days</t>
  </si>
  <si>
    <t>1 year 5 months 22 days</t>
  </si>
  <si>
    <t>0.30%</t>
  </si>
  <si>
    <t>Consumer Portfolio Segment | Parent Company | Performing Loans | SpringCastle</t>
  </si>
  <si>
    <t>3 years 8 months 30 days</t>
  </si>
  <si>
    <t>4 years 2 months 21 days</t>
  </si>
  <si>
    <t>Consumer Portfolio Segment | Parent Company | Non-Performing Loans | SpringCastle</t>
  </si>
  <si>
    <t>16.20%</t>
  </si>
  <si>
    <t>16.60%</t>
  </si>
  <si>
    <t>3 years 3 months 20 days</t>
  </si>
  <si>
    <t>3 years 7 months 10 days</t>
  </si>
  <si>
    <t>12.50%</t>
  </si>
  <si>
    <t>INVESTMENTS IN CONSUMER LOANS - Credit Quality Indicator (Details) - Consumer Portfolio Segment - Performing Loans</t>
  </si>
  <si>
    <t>94.00%</t>
  </si>
  <si>
    <t>1.40%</t>
  </si>
  <si>
    <t>0.80%</t>
  </si>
  <si>
    <t>1.30%</t>
  </si>
  <si>
    <t>INVESTMENTS IN CONSUMER LOANS - Carrying Value of Performing Consumer Loans (Details) - USD ($) $ in Thousands</t>
  </si>
  <si>
    <t>Loans Receivable [Roll Forward]</t>
  </si>
  <si>
    <t>Accretion of loan discount and premium amortization, net</t>
  </si>
  <si>
    <t>Consumer Portfolio Segment | Performing Loans</t>
  </si>
  <si>
    <t>Additional fundings</t>
  </si>
  <si>
    <t>Allowance for loan losses</t>
  </si>
  <si>
    <t>INVESTMENTS IN CONSUMER LOANS - Allowance for Loan Losses on Performing Consumer Loans, Held-for-Investment (Details) - Consumer Portfolio Segment - USD ($) $ in Thousands</t>
  </si>
  <si>
    <t>9 Months Ended</t>
  </si>
  <si>
    <t>Post-modification recorded investment</t>
  </si>
  <si>
    <t>Collectively Evaluated, beginning balance</t>
  </si>
  <si>
    <t>Individually Impaired, beginning balance</t>
  </si>
  <si>
    <t>Provision (reversal) for loan losses</t>
  </si>
  <si>
    <t>Collectively Evaluated, ending balance</t>
  </si>
  <si>
    <t>Individually Impaired, ending balance</t>
  </si>
  <si>
    <t>Recovery of bad debts</t>
  </si>
  <si>
    <t>Collectively Evaluated | Performing Loans</t>
  </si>
  <si>
    <t>Individually Impaired | Performing Loans</t>
  </si>
  <si>
    <t>INVESTMENTS IN CONSUMER LOANS - Carrying Value of Purchased Deteriorated Loans (Details) - USD ($) $ in Thousands</t>
  </si>
  <si>
    <t>Receivables Acquired with Deteriorated Credit Quality | Consumer Portfolio Segment</t>
  </si>
  <si>
    <t>INVESTMENTS IN CONSUMER LOANS - UPB and Carrying Value of Consumer Loans (Details) - Receivables Acquired with Deteriorated Credit Quality - Consumer Portfolio Segment - USD ($) $ in Thousands</t>
  </si>
  <si>
    <t>INVESTMENTS IN CONSUMER LOANS - Accretable Yield for Consumer Loans (Details) - USD ($) $ in Thousands</t>
  </si>
  <si>
    <t>INVESTMENTS IN CONSUMER LOANS - Others' Interest in Equity of Consumer Loan Companies (Details) - USD ($) $ in Thousands</t>
  </si>
  <si>
    <t>Noncontrolling Interest [Line Items]</t>
  </si>
  <si>
    <t>Total Consumer Loan Companies equity</t>
  </si>
  <si>
    <t>Net Consumer Loan Companies income (loss)</t>
  </si>
  <si>
    <t>INVESTMENTS IN CONSUMER LOANS - Assets and Liabilities Related to Variable Interest Entities (Details) - VIE - USD ($)</t>
  </si>
  <si>
    <t>Accounts payable and accrued expenses</t>
  </si>
  <si>
    <t>Accrued interest receivable</t>
  </si>
  <si>
    <t>Face amount of bonds retained by New Residential issued by VIEs</t>
  </si>
  <si>
    <t>INVESTMENTS IN CONSUMER LOANS - Summary of Equity Method Investments Prior to Consolidation, Balance Sheet Components (Details) - USD ($) $ in Thousands</t>
  </si>
  <si>
    <t>Nov. 30, 2017</t>
  </si>
  <si>
    <t>Undistributed retained earnings</t>
  </si>
  <si>
    <t>Consumer Portfolio Segment | LoanCo and WarrantCo</t>
  </si>
  <si>
    <t>Consumer Loan Assets (amortized cost basis)</t>
  </si>
  <si>
    <t>Warrants, at fair value</t>
  </si>
  <si>
    <t>Warehouse financing</t>
  </si>
  <si>
    <t>24.30%</t>
  </si>
  <si>
    <t>INVESTMENTS IN CONSUMER LOANS - Summary of Equity Method Investments Prior to Consolidation (Details) - USD ($) $ in Thousands</t>
  </si>
  <si>
    <t>New Residential’s equity in net income</t>
  </si>
  <si>
    <t>Bonds and residual interests retained</t>
  </si>
  <si>
    <t>Change in fair value of consumer loans and warrants</t>
  </si>
  <si>
    <t>Gain on sale of consumer loans</t>
  </si>
  <si>
    <t>Other expenses</t>
  </si>
  <si>
    <t>24.20%</t>
  </si>
  <si>
    <t>Unpaid principal of consumer loans</t>
  </si>
  <si>
    <t>INVESTMENTS IN CONSUMER LOANS - Consumer Loan Equity Method Investments (Details) - USD ($) $ in Thousands</t>
  </si>
  <si>
    <t>Schedule of Equity Method Investments [Line Items]</t>
  </si>
  <si>
    <t>Consumer Portfolio Segment | LoanCo</t>
  </si>
  <si>
    <t>15.10%</t>
  </si>
  <si>
    <t>1 year 5 months 4 days</t>
  </si>
  <si>
    <t>0.40%</t>
  </si>
  <si>
    <t>INVESTMENTS IN CONSUMER LOANS - Changes in Consumer Loan Equity Method Investments (Details) - USD ($) $ in Thousands</t>
  </si>
  <si>
    <t>DERIVATIVES - Narrative (Details) - TBAs - Not Designated as Hedging Instrument - USD ($) $ in Thousands</t>
  </si>
  <si>
    <t>Short</t>
  </si>
  <si>
    <t>Derivative [Line Items]</t>
  </si>
  <si>
    <t>Derivative liability, notional amount</t>
  </si>
  <si>
    <t>Long</t>
  </si>
  <si>
    <t>DERIVATIVES - Schedule of Derivatives (Details) - USD ($) $ in Thousands</t>
  </si>
  <si>
    <t>Interest Rate Caps</t>
  </si>
  <si>
    <t>TBAs</t>
  </si>
  <si>
    <t>Interest Rate Swaps</t>
  </si>
  <si>
    <t>DERIVATIVES - Notional Amount (Details) - Not Designated as Hedging Instrument - USD ($)</t>
  </si>
  <si>
    <t>TBAs | Short</t>
  </si>
  <si>
    <t>TBAs | Long</t>
  </si>
  <si>
    <t>Derivative asset, notional amount</t>
  </si>
  <si>
    <t>Average remaining maturity (in months)</t>
  </si>
  <si>
    <t>11 months</t>
  </si>
  <si>
    <t>22 months</t>
  </si>
  <si>
    <t>Average fixed interest rate</t>
  </si>
  <si>
    <t>1.35%</t>
  </si>
  <si>
    <t>Interest Rate Cap, Contract One</t>
  </si>
  <si>
    <t>Derivative, cap interest rate</t>
  </si>
  <si>
    <t>Notional amount of derivatives</t>
  </si>
  <si>
    <t>Interest Rate Cap, Contract Two</t>
  </si>
  <si>
    <t>2.00%</t>
  </si>
  <si>
    <t>Interest Rate Cap, Contract Three</t>
  </si>
  <si>
    <t>Interest Rate Cap, Contract Four</t>
  </si>
  <si>
    <t>DERIVATIVES - Gain (Losses) (Details) - USD ($) $ in Thousands</t>
  </si>
  <si>
    <t>Total gains (losses)</t>
  </si>
  <si>
    <t>DEBT OBLIGATIONS - Schedule of Debt Obligations (Details) - USD ($)</t>
  </si>
  <si>
    <t>Debt Instrument [Line Items]</t>
  </si>
  <si>
    <t>Weighted Average Funding Cost</t>
  </si>
  <si>
    <t>Repurchase Agreements: | Agency RMBS</t>
  </si>
  <si>
    <t>1.37%</t>
  </si>
  <si>
    <t>1 month 20 days</t>
  </si>
  <si>
    <t>Repurchase Agreements: | Agency RMBS | Trade And Other Receivables</t>
  </si>
  <si>
    <t>Collateral amount</t>
  </si>
  <si>
    <t>Repurchase Agreements: | Agency RMBS | Treasury Securities</t>
  </si>
  <si>
    <t>Repurchase Agreements: | Agency RMBS | Collateral</t>
  </si>
  <si>
    <t>3 years 8 months 3 days</t>
  </si>
  <si>
    <t>Outstanding Face</t>
  </si>
  <si>
    <t>Repurchase Agreements: | Non-Agency RMBS</t>
  </si>
  <si>
    <t>20 days</t>
  </si>
  <si>
    <t>Repurchase Agreements: | Non-Agency RMBS | Retained Servicer Advance and Consumer Bonds</t>
  </si>
  <si>
    <t>Repurchase Agreements: | Non-Agency RMBS | Collateral</t>
  </si>
  <si>
    <t>7 years 8 months 13 days</t>
  </si>
  <si>
    <t>Repurchase Agreements: | Residential Mortgage Loans</t>
  </si>
  <si>
    <t>3.73%</t>
  </si>
  <si>
    <t>10 months 13 days</t>
  </si>
  <si>
    <t>Repurchase Agreements: | Residential Mortgage Loans | Collateral</t>
  </si>
  <si>
    <t>4 years 4 months</t>
  </si>
  <si>
    <t>Repurchase Agreements: | Real Estate Owned</t>
  </si>
  <si>
    <t>9 months</t>
  </si>
  <si>
    <t>Repurchase Agreements: | Real Estate Owned | Collateral</t>
  </si>
  <si>
    <t>Repurchase Agreements: | Repurchase Agreements</t>
  </si>
  <si>
    <t>2.74%</t>
  </si>
  <si>
    <t>3 months 3 days</t>
  </si>
  <si>
    <t>Notes and Bonds Payable: | Residential Mortgage Loans</t>
  </si>
  <si>
    <t>3.61%</t>
  </si>
  <si>
    <t>2 years 3 months 7 days</t>
  </si>
  <si>
    <t>Notes and Bonds Payable: | Residential Mortgage Loans | Collateral</t>
  </si>
  <si>
    <t>7 years 11 months 20 days</t>
  </si>
  <si>
    <t>Notes and Bonds Payable: | Real Estate Owned</t>
  </si>
  <si>
    <t>9 months 29 days</t>
  </si>
  <si>
    <t>Notes and Bonds Payable: | Real Estate Owned | Collateral</t>
  </si>
  <si>
    <t>Notes and Bonds Payable: | Excess MSRs</t>
  </si>
  <si>
    <t>5.31%</t>
  </si>
  <si>
    <t>2 years 9 months 17 days</t>
  </si>
  <si>
    <t>Notes and Bonds Payable: | Excess MSRs | Collateral</t>
  </si>
  <si>
    <t>6 years 28 days</t>
  </si>
  <si>
    <t>Notes and Bonds Payable: | MSRs</t>
  </si>
  <si>
    <t>5.44%</t>
  </si>
  <si>
    <t>2 years 2 months 13 days</t>
  </si>
  <si>
    <t>Notes and Bonds Payable: | MSRs | Collateral</t>
  </si>
  <si>
    <t>6 years 2 months 21 days</t>
  </si>
  <si>
    <t>Notes and Bonds Payable: | Servicer Advances</t>
  </si>
  <si>
    <t>3.26%</t>
  </si>
  <si>
    <t>2 years 3 days</t>
  </si>
  <si>
    <t>Face amount of fixed rate debt</t>
  </si>
  <si>
    <t>Notes and Bonds Payable: | Servicer Advances | LIBOR | Minimum</t>
  </si>
  <si>
    <t>1.49203%</t>
  </si>
  <si>
    <t>Notes and Bonds Payable: | Servicer Advances | LIBOR | Maximum</t>
  </si>
  <si>
    <t>2.40189%</t>
  </si>
  <si>
    <t>Notes and Bonds Payable: | Servicer Advances | Collateral</t>
  </si>
  <si>
    <t>4 years 5 months 19 days</t>
  </si>
  <si>
    <t>Notes and Bonds Payable: | Consumer Loans</t>
  </si>
  <si>
    <t>3.36%</t>
  </si>
  <si>
    <t>3 years 1 month 7 days</t>
  </si>
  <si>
    <t>Notes and Bonds Payable: | Consumer Loans | Collateral</t>
  </si>
  <si>
    <t>Notes and Bonds Payable: | Total Notes and Bonds Payable</t>
  </si>
  <si>
    <t>3.78%</t>
  </si>
  <si>
    <t>2 years 3 months 15 days</t>
  </si>
  <si>
    <t>Notes and Bonds Payable: | Residential Mortgage Loans | Nationstar</t>
  </si>
  <si>
    <t>Notes and Bonds Payable: | Residential Mortgage Loans | LIBOR | Nationstar</t>
  </si>
  <si>
    <t>2.875%</t>
  </si>
  <si>
    <t>Notes and Bonds Payable: | 3.60% Residential Mortgage Asset-backed Notes</t>
  </si>
  <si>
    <t>Interest rate, stated percentage</t>
  </si>
  <si>
    <t>3.5979%</t>
  </si>
  <si>
    <t>Secured Debt | 3.75% Secured Corporate Note</t>
  </si>
  <si>
    <t>Secured Debt | 3.75% Secured Corporate Note | LIBOR</t>
  </si>
  <si>
    <t>3.75%</t>
  </si>
  <si>
    <t>Secured Debt | Secured Corporate Note</t>
  </si>
  <si>
    <t>Secured Debt | Secured Corporate Note | LIBOR</t>
  </si>
  <si>
    <t>Secured Debt | 4.25% Agency MSR Secured Note</t>
  </si>
  <si>
    <t>Secured Debt | 4.25% Agency MSR Secured Note | LIBOR</t>
  </si>
  <si>
    <t>4.25%</t>
  </si>
  <si>
    <t>Secured Debt | 3.75% Agency MSR Secured Note</t>
  </si>
  <si>
    <t>Secured Debt | 3.75% Agency MSR Secured Note | LIBOR</t>
  </si>
  <si>
    <t>Secured Debt | 3.50% Agency MSR Secured Note</t>
  </si>
  <si>
    <t>Secured Debt | 3.50% Agency MSR Secured Note | LIBOR</t>
  </si>
  <si>
    <t>Secured Debt | 4.00% Agency MSR Secured Note</t>
  </si>
  <si>
    <t>Secured Debt | 4.00% Agency MSR Secured Note | LIBOR</t>
  </si>
  <si>
    <t>Secured Debt | 3.13% Agency MSR Secured Note | LIBOR</t>
  </si>
  <si>
    <t>3.125%</t>
  </si>
  <si>
    <t>Secured Debt | Consumer Loan, UPB Class A</t>
  </si>
  <si>
    <t>3.05%</t>
  </si>
  <si>
    <t>Secured Debt | Consumer Loan, UPB Class B</t>
  </si>
  <si>
    <t>Secured Debt | Consumer Loan, UPB Class C-1</t>
  </si>
  <si>
    <t>5.63%</t>
  </si>
  <si>
    <t>Secured Debt | Consumer Loan, UPB Class C-2</t>
  </si>
  <si>
    <t>Secured Debt | 4.00% Consumer Loans</t>
  </si>
  <si>
    <t>DEBT OBLIGATIONS - Narrative (Details)</t>
  </si>
  <si>
    <t>Oct. 02, 2015USD ($)</t>
  </si>
  <si>
    <t>Oct. 01, 2015USD ($)</t>
  </si>
  <si>
    <t>Oct. 31, 2016USD ($)Class</t>
  </si>
  <si>
    <t>Dec. 31, 2017USD ($)agreement</t>
  </si>
  <si>
    <t>Oct. 13, 2015USD ($)</t>
  </si>
  <si>
    <t>Debt instrument, face amount</t>
  </si>
  <si>
    <t>Restricted cash related to HSART Bondholders</t>
  </si>
  <si>
    <t>HSART</t>
  </si>
  <si>
    <t>Surplus servicer advance commitments</t>
  </si>
  <si>
    <t>HSART | General and Administrative Expense</t>
  </si>
  <si>
    <t>Liability for settlement agreement</t>
  </si>
  <si>
    <t>Term Notes | HSART</t>
  </si>
  <si>
    <t>Repurchase Agreements: | Stockholders' Equity | Counterpary Concentration Risk Exceeding 10%</t>
  </si>
  <si>
    <t>Number of outstanding repurchase agreements | agreement</t>
  </si>
  <si>
    <t>Secured Debt | Asset-backed Notes</t>
  </si>
  <si>
    <t>Secured Debt | Asset-backed Notes | Consumer Loan Companies</t>
  </si>
  <si>
    <t>Number of classes of debt | Class</t>
  </si>
  <si>
    <t>Amount voluntarily retained</t>
  </si>
  <si>
    <t>Loss on extinguishment of debt</t>
  </si>
  <si>
    <t>DEBT OBLIGATIONS - Carrying Value (Details) - USD ($) $ in Thousands</t>
  </si>
  <si>
    <t>Debt Instrument [Roll Forward]</t>
  </si>
  <si>
    <t>Borrowings</t>
  </si>
  <si>
    <t>Repayments</t>
  </si>
  <si>
    <t>Residential mortgage loans and REO</t>
  </si>
  <si>
    <t>Repurchase Agreements:</t>
  </si>
  <si>
    <t>Repurchase Agreements: | Excess MSRs</t>
  </si>
  <si>
    <t>Repurchase Agreements: | MSRs</t>
  </si>
  <si>
    <t>Repurchase Agreements: | Servicer Advances</t>
  </si>
  <si>
    <t>Repurchase Agreements: | Real Estate Securities</t>
  </si>
  <si>
    <t>Repurchase Agreements: | Residential mortgage loans and REO</t>
  </si>
  <si>
    <t>Repurchase Agreements: | Consumer Loans</t>
  </si>
  <si>
    <t>Notes and Bonds Payable:</t>
  </si>
  <si>
    <t>Acquired borrowings, net of discount</t>
  </si>
  <si>
    <t>Discount on borrowings, net of amortization</t>
  </si>
  <si>
    <t>Notes and Bonds Payable: | Real Estate Securities</t>
  </si>
  <si>
    <t>Notes and Bonds Payable: | Residential mortgage loans and REO</t>
  </si>
  <si>
    <t>DEBT OBLIGATIONS - Contractual Maturities of Debt Obligations (Details) $ in Thousands</t>
  </si>
  <si>
    <t>Debt maturing in:</t>
  </si>
  <si>
    <t>2023 and thereafter</t>
  </si>
  <si>
    <t>Total long-term debt</t>
  </si>
  <si>
    <t>Nonrecourse</t>
  </si>
  <si>
    <t>Recourse</t>
  </si>
  <si>
    <t>DEBT OBLIGATIONS - Schedule of Borrowing Capacity (Details)</t>
  </si>
  <si>
    <t>Borrowing Capacity</t>
  </si>
  <si>
    <t>Balance Outstanding</t>
  </si>
  <si>
    <t>Available Financing</t>
  </si>
  <si>
    <t>Unused borrowing capacity fee</t>
  </si>
  <si>
    <t>0.02%</t>
  </si>
  <si>
    <t>Debt Borrowing Capacity</t>
  </si>
  <si>
    <t>FAIR VALUE MEASUREMENT - Carrying Values and Fair Values of Financial Assets and Liabilities Recorded at Fair Value on a Recurring Basis (Details) - USD ($) $ in Thousands</t>
  </si>
  <si>
    <t>Derivative assets, at fair value</t>
  </si>
  <si>
    <t>Restricted cash, at fair value</t>
  </si>
  <si>
    <t>Liabilities:</t>
  </si>
  <si>
    <t>Derivative liabilities, at fair value</t>
  </si>
  <si>
    <t>Excess mortgage servicing rights, principal balance</t>
  </si>
  <si>
    <t>Excess mortgage servicing rights, equity method investees, principal balance</t>
  </si>
  <si>
    <t>Mortgage servicing rights, principal balance</t>
  </si>
  <si>
    <t>Mortgage servicing rights, financing receivables, principal balance</t>
  </si>
  <si>
    <t>Servicer advance investments, principal balance</t>
  </si>
  <si>
    <t>Real estate and other securities, available-for-sale, principal balance</t>
  </si>
  <si>
    <t>Residential mortgage loans, held-for-investment, principal balance</t>
  </si>
  <si>
    <t>Residential mortgage loans, held-for-sale, principal balance</t>
  </si>
  <si>
    <t>Consumer loans, principal balance</t>
  </si>
  <si>
    <t>Derivative assets, principal balance</t>
  </si>
  <si>
    <t>Cash and cash equivalents, principal balance</t>
  </si>
  <si>
    <t>Restricted cash, principal balance</t>
  </si>
  <si>
    <t>Other assets, principal balance</t>
  </si>
  <si>
    <t>Repurchase agreements, principal balance</t>
  </si>
  <si>
    <t>Notes payable, principal balance</t>
  </si>
  <si>
    <t>Derivative liabilities, principal balance</t>
  </si>
  <si>
    <t>Recurring Basis | Carrying Value</t>
  </si>
  <si>
    <t>Residential mortgage loans, held-for-investment, at fair value</t>
  </si>
  <si>
    <t>Residential mortgage loans, held-for-sale, at fair value</t>
  </si>
  <si>
    <t>Consumer loans, at fair value</t>
  </si>
  <si>
    <t>Cash and cash equivalents, at fair value</t>
  </si>
  <si>
    <t>Other assets, at fair value</t>
  </si>
  <si>
    <t>Assets, fair value</t>
  </si>
  <si>
    <t>Repurchase agreements, at fair value</t>
  </si>
  <si>
    <t>Notes and bonds payable, at fair value</t>
  </si>
  <si>
    <t>Liabilities, fair value</t>
  </si>
  <si>
    <t>Recurring Basis | Fair Value</t>
  </si>
  <si>
    <t>Recurring Basis | Fair Value | Level 1</t>
  </si>
  <si>
    <t>Recurring Basis | Fair Value | Level 2</t>
  </si>
  <si>
    <t>Recurring Basis | Fair Value | Level 3</t>
  </si>
  <si>
    <t>FAIR VALUE MEASUREMENT - Financial Assets Measured at Fair Value on a Recurring Basis using Level 3 Inputs (Details) - USD ($) $ in Thousands</t>
  </si>
  <si>
    <t>Gains (losses) included in net income</t>
  </si>
  <si>
    <t>Included in gain (loss) on settlement of investments, net</t>
  </si>
  <si>
    <t>Purchases, sales and repayments</t>
  </si>
  <si>
    <t>Recurring Basis | Level 3</t>
  </si>
  <si>
    <t>Fair Value, Assets Measured on Recurring Basis, Unobservable Input Reconciliation, Calculation [Roll Forward]</t>
  </si>
  <si>
    <t>Transfers</t>
  </si>
  <si>
    <t>Transfers from Level 3</t>
  </si>
  <si>
    <t>Transfers to Level 3</t>
  </si>
  <si>
    <t>Included in other-than-temporary impairment on securities</t>
  </si>
  <si>
    <t>Included in change in fair value of investments in excess mortgage servicing rights</t>
  </si>
  <si>
    <t>Included in change in fair value of investments in excess mortgage servicing rights, equity method investees</t>
  </si>
  <si>
    <t>Included in servicing revenue, net</t>
  </si>
  <si>
    <t>Included in change in fair value of investments in mortgage servicing rights financing receivables</t>
  </si>
  <si>
    <t>Included in change in fair value of servicer advance investments</t>
  </si>
  <si>
    <t>Included in other income (loss), net</t>
  </si>
  <si>
    <t>Gains (losses) included in other comprehensive income</t>
  </si>
  <si>
    <t>Recurring Basis | Level 3 | Servicer Advance Bonds</t>
  </si>
  <si>
    <t>Recurring Basis | Level 3 | MSRs</t>
  </si>
  <si>
    <t>Recurring Basis | Level 3 | Mortgage Servicing Rights Financing Receivables</t>
  </si>
  <si>
    <t>Recurring Basis | Level 3 | Non-Agency</t>
  </si>
  <si>
    <t>Recurring Basis | Level 3 | MSRs Agency</t>
  </si>
  <si>
    <t>Recurring Basis | Level 3 | MSRs Agency | Excess MSRs Investees</t>
  </si>
  <si>
    <t>Recurring Basis | Level 3 | MSRs Non-Agency</t>
  </si>
  <si>
    <t>FAIR VALUE MEASUREMENT - Weighted Average Inputs used in Valuing Excess MSRs Owned Directly and through Equity Method Investees (Details)</t>
  </si>
  <si>
    <t>Dec. 31, 2017$ / Loan</t>
  </si>
  <si>
    <t>Fair Value Inputs, Equity, Quantitative Information [Line Items]</t>
  </si>
  <si>
    <t>Prepayment Rate</t>
  </si>
  <si>
    <t>9.20%</t>
  </si>
  <si>
    <t>9.50%</t>
  </si>
  <si>
    <t>Delinquency</t>
  </si>
  <si>
    <t>Recapture Rate</t>
  </si>
  <si>
    <t>14.90%</t>
  </si>
  <si>
    <t>Mortgage Servicing Amount or Excess Mortgage Servicing Amount (bps)</t>
  </si>
  <si>
    <t>12.40%</t>
  </si>
  <si>
    <t>0.90%</t>
  </si>
  <si>
    <t>25.40%</t>
  </si>
  <si>
    <t>27.50%</t>
  </si>
  <si>
    <t>14.80%</t>
  </si>
  <si>
    <t>Mortgage Servicing Rights Ocwen subserviced pools</t>
  </si>
  <si>
    <t>10.00%</t>
  </si>
  <si>
    <t>10.90%</t>
  </si>
  <si>
    <t>Weighted Average | Excess MSRs</t>
  </si>
  <si>
    <t>Collateral Weighted Average Maturity (in years)</t>
  </si>
  <si>
    <t>25 years</t>
  </si>
  <si>
    <t>26 years</t>
  </si>
  <si>
    <t>Weighted Average | MSRs</t>
  </si>
  <si>
    <t>21 years</t>
  </si>
  <si>
    <t>23 years</t>
  </si>
  <si>
    <t>Weighted Average | Mortgage Servicing Rights Financing Receivable</t>
  </si>
  <si>
    <t>20 years</t>
  </si>
  <si>
    <t>Weighted Average | Mortgage Servicing Rights Ocwen subserviced pools</t>
  </si>
  <si>
    <t>22 years</t>
  </si>
  <si>
    <t>Agency | Weighted Average</t>
  </si>
  <si>
    <t>Servicing Assets and Servicing Liabilities at Fair Value, Monthly Cost Per Loan</t>
  </si>
  <si>
    <t>Non-Agency | Weighted Average</t>
  </si>
  <si>
    <t>Directly Held | Excess MSRs</t>
  </si>
  <si>
    <t>3.60%</t>
  </si>
  <si>
    <t>Directly Held | Weighted Average | Excess MSRs</t>
  </si>
  <si>
    <t>Directly Held | Agency | Original Pools</t>
  </si>
  <si>
    <t>9.70%</t>
  </si>
  <si>
    <t>10.10%</t>
  </si>
  <si>
    <t>31.60%</t>
  </si>
  <si>
    <t>Directly Held | Agency | Recaptured Pools</t>
  </si>
  <si>
    <t>7.40%</t>
  </si>
  <si>
    <t>4.40%</t>
  </si>
  <si>
    <t>23.10%</t>
  </si>
  <si>
    <t>Directly Held | Agency | Recapture Agreement</t>
  </si>
  <si>
    <t>5.00%</t>
  </si>
  <si>
    <t>26.20%</t>
  </si>
  <si>
    <t>Directly Held | Agency | Excess MSRs</t>
  </si>
  <si>
    <t>29.10%</t>
  </si>
  <si>
    <t>Directly Held | Agency | Weighted Average | Original Pools</t>
  </si>
  <si>
    <t>24 years</t>
  </si>
  <si>
    <t>Directly Held | Agency | Weighted Average | Recaptured Pools</t>
  </si>
  <si>
    <t>Directly Held | Agency | Weighted Average | Excess MSRs</t>
  </si>
  <si>
    <t>Directly Held | Non-Agency | Original Pools</t>
  </si>
  <si>
    <t>12.20%</t>
  </si>
  <si>
    <t>11.80%</t>
  </si>
  <si>
    <t>10.70%</t>
  </si>
  <si>
    <t>Directly Held | Non-Agency | Recaptured Pools</t>
  </si>
  <si>
    <t>6.90%</t>
  </si>
  <si>
    <t>Directly Held | Non-Agency | Recapture Agreement</t>
  </si>
  <si>
    <t>19.70%</t>
  </si>
  <si>
    <t>Directly Held | Non-Agency | Ocwen Serviced Pools</t>
  </si>
  <si>
    <t>Directly Held | Non-Agency | Excess MSRs</t>
  </si>
  <si>
    <t>Directly Held | Non-Agency | Weighted Average | Original Pools</t>
  </si>
  <si>
    <t>Directly Held | Non-Agency | Weighted Average | Recaptured Pools</t>
  </si>
  <si>
    <t>Directly Held | Non-Agency | Weighted Average | Ocwen Serviced Pools</t>
  </si>
  <si>
    <t>Directly Held | Non-Agency | Weighted Average | Excess MSRs</t>
  </si>
  <si>
    <t>Held through Equity Method Investees | Excess MSRs</t>
  </si>
  <si>
    <t>29.80%</t>
  </si>
  <si>
    <t>Held through Equity Method Investees | Weighted Average | Excess MSRs</t>
  </si>
  <si>
    <t>Held through Equity Method Investees | Agency | Original Pools</t>
  </si>
  <si>
    <t>11.30%</t>
  </si>
  <si>
    <t>34.80%</t>
  </si>
  <si>
    <t>Held through Equity Method Investees | Agency | Recaptured Pools</t>
  </si>
  <si>
    <t>24.70%</t>
  </si>
  <si>
    <t>Held through Equity Method Investees | Agency | Recapture Agreement</t>
  </si>
  <si>
    <t>Held through Equity Method Investees | Agency | Weighted Average | Original Pools</t>
  </si>
  <si>
    <t>Held through Equity Method Investees | Agency | Weighted Average | Recaptured Pools</t>
  </si>
  <si>
    <t>FAIR VALUE MEASUREMENT - Narrative (Details) - USD ($) $ in Millions</t>
  </si>
  <si>
    <t>Assets measured at fair value on a nonrecurring basis</t>
  </si>
  <si>
    <t>Reduction of value of assets due to fair value adjustment</t>
  </si>
  <si>
    <t>Minimum</t>
  </si>
  <si>
    <t>Recapture rate, term (in months)</t>
  </si>
  <si>
    <t>Broker price discount</t>
  </si>
  <si>
    <t>Maximum</t>
  </si>
  <si>
    <t>Real Estate Acquired in Satisfaction of Debt</t>
  </si>
  <si>
    <t>Maturity Greater than 30 Days</t>
  </si>
  <si>
    <t>Days delinquent (in days)</t>
  </si>
  <si>
    <t>MSRs | Excess MSRs Investees</t>
  </si>
  <si>
    <t>FAIR VALUE MEASUREMENT - Inputs used in Valuing the Servicer Advances (Details) - Servicer Advances</t>
  </si>
  <si>
    <t>Outstanding Servicer Advances to UPB of Underlying Residential Mortgage Loans</t>
  </si>
  <si>
    <t>2.10%</t>
  </si>
  <si>
    <t>13.80%</t>
  </si>
  <si>
    <t>Mortgage Servicing Amount (bps)</t>
  </si>
  <si>
    <t>Discount Rate</t>
  </si>
  <si>
    <t>Cost to service amount</t>
  </si>
  <si>
    <t>0.125%</t>
  </si>
  <si>
    <t>0.224%</t>
  </si>
  <si>
    <t>Weighted Average</t>
  </si>
  <si>
    <t>25 years 7 months 17 days</t>
  </si>
  <si>
    <t>24 years 9 months 9 days</t>
  </si>
  <si>
    <t>FAIR VALUE MEASUREMENT - Securities Valuation Methodology and Results (Details) $ in Thousands</t>
  </si>
  <si>
    <t>Dec. 31, 2017USD ($)source</t>
  </si>
  <si>
    <t>Fair Value Measurements, Recurring and Nonrecurring, Valuation Techniques [Line Items]</t>
  </si>
  <si>
    <t>Total Fair Value</t>
  </si>
  <si>
    <t>Number of broker quotation sources | source</t>
  </si>
  <si>
    <t>Percentage of instruments with ranges of assumptions used available</t>
  </si>
  <si>
    <t>82.50%</t>
  </si>
  <si>
    <t>Minimum | Non-Agency</t>
  </si>
  <si>
    <t>0.25%</t>
  </si>
  <si>
    <t>CDR</t>
  </si>
  <si>
    <t>Loss Severity</t>
  </si>
  <si>
    <t>Maximum | Non-Agency</t>
  </si>
  <si>
    <t>32.75%</t>
  </si>
  <si>
    <t>9.00%</t>
  </si>
  <si>
    <t>Multiple Quotes</t>
  </si>
  <si>
    <t>Single Quote</t>
  </si>
  <si>
    <t>Single Quote | Seller</t>
  </si>
  <si>
    <t>Level 2 | Agency</t>
  </si>
  <si>
    <t>Level 2 | Treasury</t>
  </si>
  <si>
    <t>Level 2 | Multiple Quotes | Agency</t>
  </si>
  <si>
    <t>Level 2 | Multiple Quotes | Treasury</t>
  </si>
  <si>
    <t>Level 2 | Single Quote | Agency</t>
  </si>
  <si>
    <t>Level 2 | Single Quote | Treasury</t>
  </si>
  <si>
    <t>Level 3 | Non-Agency</t>
  </si>
  <si>
    <t>Level 3 | Multiple Quotes | Non-Agency</t>
  </si>
  <si>
    <t>Level 3 | Single Quote | Non-Agency</t>
  </si>
  <si>
    <t>FAIR VALUE MEASUREMENT - Inputs Used in Valuing Residential Mortgage Loans (Details) - USD ($) $ in Thousands</t>
  </si>
  <si>
    <t>Nonrecurring</t>
  </si>
  <si>
    <t>4.90%</t>
  </si>
  <si>
    <t>4 years 9 months 16 days</t>
  </si>
  <si>
    <t>4 years 1 month 5 days</t>
  </si>
  <si>
    <t>11.50%</t>
  </si>
  <si>
    <t>6.10%</t>
  </si>
  <si>
    <t>36.90%</t>
  </si>
  <si>
    <t>27.90%</t>
  </si>
  <si>
    <t>Nonrecurring | Performing Loans</t>
  </si>
  <si>
    <t>4 years 9 months 18 days</t>
  </si>
  <si>
    <t>5 years 11 months 19 days</t>
  </si>
  <si>
    <t>11.70%</t>
  </si>
  <si>
    <t>1.20%</t>
  </si>
  <si>
    <t>24.40%</t>
  </si>
  <si>
    <t>Nonrecurring | Non-Performing Loans</t>
  </si>
  <si>
    <t>3 years 9 months 18 days</t>
  </si>
  <si>
    <t>2 years 11 months 25 days</t>
  </si>
  <si>
    <t>Nonrecurring | Fair Value</t>
  </si>
  <si>
    <t>Nonrecurring | Fair Value | Performing Loans</t>
  </si>
  <si>
    <t>Nonrecurring | Fair Value | Non-Performing Loans</t>
  </si>
  <si>
    <t>FAIR VALUE MEASUREMENT - Loans for Which Fair Value is Only Disclosed (Details) - USD ($) $ in Thousands</t>
  </si>
  <si>
    <t>Valuation and Loss Provision/ (Reversal) In Current Year</t>
  </si>
  <si>
    <t>7.60%</t>
  </si>
  <si>
    <t>4 years 7 months 30 days</t>
  </si>
  <si>
    <t>2 years 11 months 4 days</t>
  </si>
  <si>
    <t>37.70%</t>
  </si>
  <si>
    <t>30.50%</t>
  </si>
  <si>
    <t>Residential Mortgage Loans | Carrying Value</t>
  </si>
  <si>
    <t>Residential Mortgage Loans | Fair Value</t>
  </si>
  <si>
    <t>Residential Mortgage Loans | Reverse Mortgage Loans</t>
  </si>
  <si>
    <t>Residential Mortgage Loans | Reverse Mortgage Loans | Carrying Value</t>
  </si>
  <si>
    <t>Residential Mortgage Loans | Reverse Mortgage Loans | Fair Value</t>
  </si>
  <si>
    <t>Residential Mortgage Loans | Performing Loans</t>
  </si>
  <si>
    <t>5 years 3 months 13 days</t>
  </si>
  <si>
    <t>5 years 7 months 3 days</t>
  </si>
  <si>
    <t>6.20%</t>
  </si>
  <si>
    <t>2.30%</t>
  </si>
  <si>
    <t>42.80%</t>
  </si>
  <si>
    <t>50.30%</t>
  </si>
  <si>
    <t>Residential Mortgage Loans | Performing Loans | Carrying Value</t>
  </si>
  <si>
    <t>Residential Mortgage Loans | Performing Loans | Fair Value</t>
  </si>
  <si>
    <t>Residential Mortgage Loans | Non-Performing Loans</t>
  </si>
  <si>
    <t>5.90%</t>
  </si>
  <si>
    <t>4 years 7 days</t>
  </si>
  <si>
    <t>Residential Mortgage Loans | Non-Performing Loans | Carrying Value</t>
  </si>
  <si>
    <t>Residential Mortgage Loans | Non-Performing Loans | Fair Value</t>
  </si>
  <si>
    <t>Consumer loan bonds | Consumer Loans</t>
  </si>
  <si>
    <t>3 years 5 months 26 days</t>
  </si>
  <si>
    <t>92.70%</t>
  </si>
  <si>
    <t>87.60%</t>
  </si>
  <si>
    <t>Consumer loan bonds | Consumer Loans | Carrying Value</t>
  </si>
  <si>
    <t>Consumer loan bonds | Consumer Loans | Fair Value</t>
  </si>
  <si>
    <t>EQUITY AND EARNINGS PER SHARE - Narrative (Details) $ / shares in Units, $ in Thousands</t>
  </si>
  <si>
    <t>Jan. 01, 2018shares</t>
  </si>
  <si>
    <t>Jan. 01, 2017shares</t>
  </si>
  <si>
    <t>Jan. 01, 2016shares</t>
  </si>
  <si>
    <t>Jan. 01, 2015shares</t>
  </si>
  <si>
    <t>Jan. 01, 2014shares</t>
  </si>
  <si>
    <t>Jan. 31, 2018USD ($)$ / sharesshares</t>
  </si>
  <si>
    <t>Feb. 28, 2017USD ($)employee$ / sharesshares</t>
  </si>
  <si>
    <t>Aug. 31, 2016USD ($)$ / sharesshares</t>
  </si>
  <si>
    <t>Jul. 31, 2015$ / sharesshares</t>
  </si>
  <si>
    <t>Jun. 30, 2015USD ($)employee$ / sharesshares</t>
  </si>
  <si>
    <t>Apr. 30, 2015USD ($)employee$ / sharesshares</t>
  </si>
  <si>
    <t>Dec. 31, 2017USD ($)$ / sharesshares</t>
  </si>
  <si>
    <t>Dec. 31, 2016USD ($)$ / sharesshares</t>
  </si>
  <si>
    <t>Dec. 31, 2015USD ($)shares</t>
  </si>
  <si>
    <t>Share-based Compensation, Shares Authorized under Stock Option Plans, Exercise Price Range [Line Items]</t>
  </si>
  <si>
    <t>Preferred stock, shares authorized (in shares)</t>
  </si>
  <si>
    <t>Preferred stock, par value (in dollars per share) | $ / shares</t>
  </si>
  <si>
    <t>Proceeds from issuance of common stock | $</t>
  </si>
  <si>
    <t>Risk-free interest rate</t>
  </si>
  <si>
    <t>1.45%</t>
  </si>
  <si>
    <t>2.61%</t>
  </si>
  <si>
    <t>2.02%</t>
  </si>
  <si>
    <t>Dividend yield</t>
  </si>
  <si>
    <t>10.82%</t>
  </si>
  <si>
    <t>7.81%</t>
  </si>
  <si>
    <t>6.71%</t>
  </si>
  <si>
    <t>Volatility</t>
  </si>
  <si>
    <t>28.64%</t>
  </si>
  <si>
    <t>27.57%</t>
  </si>
  <si>
    <t>23.73%</t>
  </si>
  <si>
    <t>24.04%</t>
  </si>
  <si>
    <t>Term (in years)</t>
  </si>
  <si>
    <t>10 years</t>
  </si>
  <si>
    <t>Reserved shares of common stock for issuance (in shares)</t>
  </si>
  <si>
    <t>Stock option plan term (in years)</t>
  </si>
  <si>
    <t>Yearly increase in number of shares available for options</t>
  </si>
  <si>
    <t>Number of additional shares authorized (in shares)</t>
  </si>
  <si>
    <t>Threshold percentage for options that may be issued to the Manager</t>
  </si>
  <si>
    <t>Share price (in dollars per share) | $ / shares</t>
  </si>
  <si>
    <t>Shares of dilutive common stock equivalents (in shares)</t>
  </si>
  <si>
    <t>Subsequent Event</t>
  </si>
  <si>
    <t>Options granted to Manager (in shares)</t>
  </si>
  <si>
    <t>Fair value of options granted to Manager | $</t>
  </si>
  <si>
    <t>2.575%</t>
  </si>
  <si>
    <t>9.857%</t>
  </si>
  <si>
    <t>23.16454%</t>
  </si>
  <si>
    <t>Executive Officer</t>
  </si>
  <si>
    <t>Number of employees | employee</t>
  </si>
  <si>
    <t>Former Employee of Manager</t>
  </si>
  <si>
    <t>Option exercise (in shares)</t>
  </si>
  <si>
    <t>Exercise price of options exercised (in dollars per share) | $ / shares</t>
  </si>
  <si>
    <t>Employee of Manager</t>
  </si>
  <si>
    <t>Director</t>
  </si>
  <si>
    <t>Director | Equity Option</t>
  </si>
  <si>
    <t>Aggregate shares in cashless exercise (in shares)</t>
  </si>
  <si>
    <t>Common Stock | Executive Officer</t>
  </si>
  <si>
    <t>Common Stock | Former Employee of Manager</t>
  </si>
  <si>
    <t>EQUITY AND EARNINGS PER SHARE - Common Dividends Declared (Details) - USD ($) $ / shares in Units, $ in Thousands</t>
  </si>
  <si>
    <t>Dec. 18, 2017</t>
  </si>
  <si>
    <t>Sep. 22, 2017</t>
  </si>
  <si>
    <t>Jun. 21, 2017</t>
  </si>
  <si>
    <t>Jan. 26, 2017</t>
  </si>
  <si>
    <t>Dec. 16, 2016</t>
  </si>
  <si>
    <t>Sep. 23, 2016</t>
  </si>
  <si>
    <t>Jun. 27, 2016</t>
  </si>
  <si>
    <t>Mar. 22, 2016</t>
  </si>
  <si>
    <t>Dec. 10, 2015</t>
  </si>
  <si>
    <t>Sep. 18, 2015</t>
  </si>
  <si>
    <t>May 14, 2015</t>
  </si>
  <si>
    <t>Mar. 16, 2015</t>
  </si>
  <si>
    <t>Dividends Payable [Line Items]</t>
  </si>
  <si>
    <t>Dividends declared per share of common stock (in dollars per share)</t>
  </si>
  <si>
    <t>Total Amounts Distributed (millions)</t>
  </si>
  <si>
    <t>Quarterly Dividend</t>
  </si>
  <si>
    <t>EQUITY AND EARNINGS PER SHARE - Outstanding Options (Details) - shares</t>
  </si>
  <si>
    <t>Share-based Compensation Arrangement by Share-based Payment Award [Line Items]</t>
  </si>
  <si>
    <t>Held by the Manager</t>
  </si>
  <si>
    <t>Issued to the Manager and subsequently transferred to certain of the Manager’s employees</t>
  </si>
  <si>
    <t>Issued to the independent directors</t>
  </si>
  <si>
    <t>EQUITY AND EARNINGS PER SHARE - Outstanding Options by Recipient (Details) - USD ($) $ / shares in Units, $ in Millions</t>
  </si>
  <si>
    <t>Number of unexercised options (in shares)</t>
  </si>
  <si>
    <t>Options exercisable (in shares)</t>
  </si>
  <si>
    <t>Stock Options | Director</t>
  </si>
  <si>
    <t>Date of grant/exercise</t>
  </si>
  <si>
    <t>Various</t>
  </si>
  <si>
    <t>Weighted average exercise price (in dollars per share)</t>
  </si>
  <si>
    <t>Intrinsic value of exercisable options</t>
  </si>
  <si>
    <t>Stock Options | Manager | 2012</t>
  </si>
  <si>
    <t>Stock Options | Manager | 2013</t>
  </si>
  <si>
    <t>Stock Options | Manager | 2014</t>
  </si>
  <si>
    <t>Stock Options | Manager | 2015</t>
  </si>
  <si>
    <t>Stock Options | Manager | 2016</t>
  </si>
  <si>
    <t>Stock Options | Manager | 2017</t>
  </si>
  <si>
    <t>EQUITY AND EARNINGS PER SHARE - Options Assigned (Details)</t>
  </si>
  <si>
    <t>Dec. 31, 2017$ / sharesshares</t>
  </si>
  <si>
    <t>2015 | Minimum</t>
  </si>
  <si>
    <t>Range of exercise prices (in dollars per share) | $ / shares</t>
  </si>
  <si>
    <t>2015 | Maximum</t>
  </si>
  <si>
    <t>Options Assigned</t>
  </si>
  <si>
    <t>EQUITY AND EARNINGS PER SHARE - Activity in Outstanding Options (Details) - USD ($) $ / shares in Units, $ in Millions</t>
  </si>
  <si>
    <t>Share-based Compensation Arrangement by Share-based Payment Award, Options, Outstanding [Roll Forward]</t>
  </si>
  <si>
    <t>Beginning balance, Outstanding options (in shares)</t>
  </si>
  <si>
    <t>Options granted (in shares)</t>
  </si>
  <si>
    <t>Options exercised (in shares)</t>
  </si>
  <si>
    <t>Options expired unexercised (in shares)</t>
  </si>
  <si>
    <t>Ending balance, Outstanding options (in shares)</t>
  </si>
  <si>
    <t>Share-based Compensation Arrangement by Share-based Payment Award, Options, Outstanding, Weighted Average Exercise Price [Abstract]</t>
  </si>
  <si>
    <t>Weighted average exercise price, options granted (in dollars per share)</t>
  </si>
  <si>
    <t>Weighted average exercise price, options exercised (in dollars per share)</t>
  </si>
  <si>
    <t>Intrinsic value of options exercised</t>
  </si>
  <si>
    <t>COMMITMENTS AND CONTINGENCIES (Details) $ in Millions</t>
  </si>
  <si>
    <t>Nov. 17, 2017USD ($)</t>
  </si>
  <si>
    <t>Jun. 15, 2017USD ($)</t>
  </si>
  <si>
    <t>Feb. 13, 2015lawsuit</t>
  </si>
  <si>
    <t>Consumer Loan Companies | Consumer Portfolio Segment | Unfunded Loan Commitment</t>
  </si>
  <si>
    <t>Loss Contingencies [Line Items]</t>
  </si>
  <si>
    <t>Loans of unfunded and available revolving credit privileges</t>
  </si>
  <si>
    <t>Putative Class Action Lawsuits</t>
  </si>
  <si>
    <t>Number of claims | lawsuit</t>
  </si>
  <si>
    <t>Amount awarded to other party</t>
  </si>
  <si>
    <t>Insurance proceeds</t>
  </si>
  <si>
    <t>HSART Bondholders</t>
  </si>
  <si>
    <t>Amount released from restricted cash to unrestricted use</t>
  </si>
  <si>
    <t>TRANSACTIONS WITH AFFILIATES AND AFFILIATED ENTITIES - Narrative (Details) - USD ($) $ in Millions</t>
  </si>
  <si>
    <t>6 Months Ended</t>
  </si>
  <si>
    <t>Jun. 30, 2015</t>
  </si>
  <si>
    <t>Management agreement, renewal term (in years)</t>
  </si>
  <si>
    <t>Termination fee, number of months' pay (in months)</t>
  </si>
  <si>
    <t>12 months</t>
  </si>
  <si>
    <t>Proportion of directors' votes needed to terminate</t>
  </si>
  <si>
    <t>Accruals for MSR Fund Payments</t>
  </si>
  <si>
    <t>Amount of securities transferred to MSR Fund Payments</t>
  </si>
  <si>
    <t>Credit Concentration Risk | Investment Interest Income - Excess MSRs | Nationstar</t>
  </si>
  <si>
    <t>Percentage of UPB of loans underlying investments</t>
  </si>
  <si>
    <t>66.10%</t>
  </si>
  <si>
    <t>Credit Concentration Risk | Investment Interest Income - MSRs | Nationstar</t>
  </si>
  <si>
    <t>Credit Concentration Risk | Investment Interest Income - Servicer Advances | Nationstar</t>
  </si>
  <si>
    <t>Manager</t>
  </si>
  <si>
    <t>Management fee rate (percent)</t>
  </si>
  <si>
    <t>Incentive compensation percentage</t>
  </si>
  <si>
    <t>Interest rate for incentive compensation</t>
  </si>
  <si>
    <t>FIG LLC</t>
  </si>
  <si>
    <t>Increase incentive compensation</t>
  </si>
  <si>
    <t>Nationstar | Residential Mortgage Loans</t>
  </si>
  <si>
    <t>Nationstar | Real Estate Owned</t>
  </si>
  <si>
    <t>Unpaid balance of real estate owned</t>
  </si>
  <si>
    <t>Nationstar | Residential Mortgage Backed Securities</t>
  </si>
  <si>
    <t>Face amount of investment</t>
  </si>
  <si>
    <t>Redemption premium percentage</t>
  </si>
  <si>
    <t>0.75%</t>
  </si>
  <si>
    <t>Nationstar | Mortgage-backed Securities, Issued by US Government Sponsored Enterprises</t>
  </si>
  <si>
    <t>TRANSACTIONS WITH AFFILIATES AND AFFILIATED ENTITIES - Schedule of Affiliate Transactions (Details) - USD ($) $ in Thousands</t>
  </si>
  <si>
    <t>Due to Related Parties [Abstract]</t>
  </si>
  <si>
    <t>Management fees</t>
  </si>
  <si>
    <t>Incentive compensation</t>
  </si>
  <si>
    <t>Expense reimbursements and other</t>
  </si>
  <si>
    <t>Expense reimbursements</t>
  </si>
  <si>
    <t>RECLASSIFICATION FROM ACCUMULATED OTHER COMPREHENSIVE INCOME INTO NET INCOME (Details) - USD ($) $ in Thousands</t>
  </si>
  <si>
    <t>Reclassification Adjustment out of Accumulated Other Comprehensive Income [Line Items]</t>
  </si>
  <si>
    <t>Reclassification out of Accumulated Other Comprehensive Income</t>
  </si>
  <si>
    <t>Reclassification out of Accumulated Other Comprehensive Income | Accumulated Net Investment Gain (Loss) Including Portion Attributable to Noncontrolling Interest</t>
  </si>
  <si>
    <t>INCOME TAXES - Schedule of Income Tax Expense (Benefit) (Details) - USD ($) $ in Thousands</t>
  </si>
  <si>
    <t>Current:</t>
  </si>
  <si>
    <t>Federal</t>
  </si>
  <si>
    <t>State and Local</t>
  </si>
  <si>
    <t>Total Current Income Tax Expense (Benefit)</t>
  </si>
  <si>
    <t>Deferred:</t>
  </si>
  <si>
    <t>Total Deferred Income Tax Expense (Benefit)</t>
  </si>
  <si>
    <t>Total Income Tax Expense (Benefit)</t>
  </si>
  <si>
    <t>INCOME TAXES - Narrative (Details) - USD ($) $ in Millions</t>
  </si>
  <si>
    <t>Dec. 31, 2013</t>
  </si>
  <si>
    <t>REIT taxable income distribution</t>
  </si>
  <si>
    <t>Decrease in income tax expense due to Tax Cuts and Jobs Act</t>
  </si>
  <si>
    <t>Decrease in deferred tax liability due to Tax Cuts and Jobs Act</t>
  </si>
  <si>
    <t>INCOME TAXES - Schedule of Reported Provision for Income Taxes and the U.S. Federal Statutory Rate (Details)</t>
  </si>
  <si>
    <t>Provision at the statutory rate</t>
  </si>
  <si>
    <t>Non-taxable REIT income</t>
  </si>
  <si>
    <t>(21.72%)</t>
  </si>
  <si>
    <t>(28.22%)</t>
  </si>
  <si>
    <t>(36.51%)</t>
  </si>
  <si>
    <t>State and local taxes</t>
  </si>
  <si>
    <t>1.76%</t>
  </si>
  <si>
    <t>0.18%</t>
  </si>
  <si>
    <t>(1.16%)</t>
  </si>
  <si>
    <t>Change in valuation allowance</t>
  </si>
  <si>
    <t>0.85%</t>
  </si>
  <si>
    <t>0.67%</t>
  </si>
  <si>
    <t>0.01%</t>
  </si>
  <si>
    <t>Change in federal tax rate</t>
  </si>
  <si>
    <t>(0.92%)</t>
  </si>
  <si>
    <t>Other</t>
  </si>
  <si>
    <t>(0.17%)</t>
  </si>
  <si>
    <t>(0.48%)</t>
  </si>
  <si>
    <t>(1.59%)</t>
  </si>
  <si>
    <t>Total provision</t>
  </si>
  <si>
    <t>7.15%</t>
  </si>
  <si>
    <t>(4.25%)</t>
  </si>
  <si>
    <t>INCOME TAXES - Schedule of Deferred Tax Assets and Liabilities (Details) - USD ($) $ in Thousands</t>
  </si>
  <si>
    <t>Deferred tax assets:</t>
  </si>
  <si>
    <t>Servicer Advances basis difference</t>
  </si>
  <si>
    <t>Net operating losses and tax credit carryforwards</t>
  </si>
  <si>
    <t>Interest accruals not currently deductible for tax purposes</t>
  </si>
  <si>
    <t>Basis differences for REO and other assets</t>
  </si>
  <si>
    <t>Total deferred tax assets</t>
  </si>
  <si>
    <t>Less valuation allowance</t>
  </si>
  <si>
    <t>Net deferred tax assets</t>
  </si>
  <si>
    <t>Deferred tax liabilities:</t>
  </si>
  <si>
    <t>Basis difference for partnership investments</t>
  </si>
  <si>
    <t>Interest accruals not currently includible in income for tax purposes</t>
  </si>
  <si>
    <t>Unrealized gains on servicer advances</t>
  </si>
  <si>
    <t>Total deferred tax liability</t>
  </si>
  <si>
    <t>Net deferred tax liability</t>
  </si>
  <si>
    <t>Taxable REIT Subsidiaries</t>
  </si>
  <si>
    <t>Operating Loss Carryforwards [Line Items]</t>
  </si>
  <si>
    <t>Net operating loss carryforwards</t>
  </si>
  <si>
    <t>Increase in deferred tax asset</t>
  </si>
  <si>
    <t>INCOME TAXES - Summary of Changes in Deferred Tax Asset Valuation Allowance (Details) - USD ($) $ in Thousands</t>
  </si>
  <si>
    <t>Deferred Tax Assets, Valuation Allowance [Roll Forward]</t>
  </si>
  <si>
    <t>Valuation allowance, beginning balance</t>
  </si>
  <si>
    <t>Increase related to net operating losses and loan loss reserves</t>
  </si>
  <si>
    <t>Other increase (decrease)</t>
  </si>
  <si>
    <t>Decrease related to changes in tax rates</t>
  </si>
  <si>
    <t>Valuation allowance, ending balance</t>
  </si>
  <si>
    <t>INCOME TAXES - Schedule of Taxable Common Stock Distributions (Details) - $ / shares</t>
  </si>
  <si>
    <t>Dividends per share (in dollars per share)</t>
  </si>
  <si>
    <t>Ordinary Income</t>
  </si>
  <si>
    <t>66.64%</t>
  </si>
  <si>
    <t>96.13%</t>
  </si>
  <si>
    <t>92.92%</t>
  </si>
  <si>
    <t>Long-term Capital Gain</t>
  </si>
  <si>
    <t>7.83%</t>
  </si>
  <si>
    <t>3.87%</t>
  </si>
  <si>
    <t>7.08%</t>
  </si>
  <si>
    <t>Return of Capital</t>
  </si>
  <si>
    <t>25.53%</t>
  </si>
  <si>
    <t>SUBSEQUENT EVENTS (Details) - USD ($) $ / shares in Units, $ in Thousands, shares in Millions</t>
  </si>
  <si>
    <t>Jan. 30, 2018</t>
  </si>
  <si>
    <t>Jan. 18, 2018</t>
  </si>
  <si>
    <t>Nov. 29, 2017</t>
  </si>
  <si>
    <t>Jan. 31, 2018</t>
  </si>
  <si>
    <t>Feb. 28, 2017</t>
  </si>
  <si>
    <t>Aug. 31, 2016</t>
  </si>
  <si>
    <t>Apr. 30, 2015</t>
  </si>
  <si>
    <t>Jan. 01, 2018</t>
  </si>
  <si>
    <t>Subsequent Event [Line Items]</t>
  </si>
  <si>
    <t>Proceeds from issuance of common stock</t>
  </si>
  <si>
    <t>Dividends</t>
  </si>
  <si>
    <t>Fair value of options granted to Manager</t>
  </si>
  <si>
    <t>New Residential Mortgage LLC | ShellPoint</t>
  </si>
  <si>
    <t>Maximum earnout payments</t>
  </si>
  <si>
    <t>Earnout payments, percent allocated to sellers</t>
  </si>
  <si>
    <t>Earnout payments, percent allocated to long-term employee incentive plan</t>
  </si>
  <si>
    <t>New Residential Mortgage LLC | ShellPoint | MSRs</t>
  </si>
  <si>
    <t>Ocwen | Subsequent Event</t>
  </si>
  <si>
    <t>SUMMARY QUARTERLY CONSOLIDATED FINANCIAL INFORMATION (UNAUDITED) (Details) - USD ($) $ / shares in Units, $ in Thousands</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000000_);_(&quot;$ &quot;(#,##0.000000)" numFmtId="167"/>
    <numFmt formatCode="_(&quot;$ &quot;#,##0.0000_);_(&quot;$ &quot;(#,##0.0000)" numFmtId="168"/>
    <numFmt formatCode="#,##0.0_);(#,##0.0)" numFmtId="169"/>
    <numFmt formatCode="_(&quot;$ &quot;#,##0.00000000_);_(&quot;$ &quot;(#,##0.00000000)" numFmtId="170"/>
    <numFmt formatCode="#,##0.0000_);(#,##0.0000)" numFmtId="171"/>
    <numFmt formatCode="#,##0.000_);(#,##0.0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65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7</v>
      </c>
    </row>
    <row r="15" spans="1:4">
      <c r="A15" s="4" t="s">
        <v>25</v>
      </c>
      <c r="C15" s="5" t="n">
        <v>33613539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4"/>
  </cols>
  <sheetData>
    <row r="1" spans="1:5">
      <c r="A1" s="1" t="s">
        <v>1413</v>
      </c>
      <c r="C1" s="2" t="s">
        <v>1</v>
      </c>
    </row>
    <row r="2" spans="1:5">
      <c r="C2" s="2" t="s">
        <v>2</v>
      </c>
      <c r="D2" s="2" t="s">
        <v>30</v>
      </c>
      <c r="E2" s="2" t="s">
        <v>1369</v>
      </c>
    </row>
    <row r="3" spans="1:5">
      <c r="A3" s="3" t="s">
        <v>1373</v>
      </c>
    </row>
    <row r="4" spans="1:5">
      <c r="A4" s="4" t="s">
        <v>689</v>
      </c>
      <c r="B4" s="4" t="s">
        <v>37</v>
      </c>
      <c r="C4" s="7" t="n">
        <v>1374263</v>
      </c>
      <c r="D4" s="7" t="n">
        <v>1799486</v>
      </c>
    </row>
    <row r="5" spans="1:5">
      <c r="A5" s="4" t="s">
        <v>1414</v>
      </c>
      <c r="C5" s="4" t="s">
        <v>680</v>
      </c>
    </row>
    <row r="6" spans="1:5">
      <c r="A6" s="4" t="s">
        <v>1415</v>
      </c>
    </row>
    <row r="7" spans="1:5">
      <c r="A7" s="3" t="s">
        <v>1373</v>
      </c>
    </row>
    <row r="8" spans="1:5">
      <c r="A8" s="4" t="s">
        <v>1382</v>
      </c>
      <c r="E8" s="4" t="s">
        <v>702</v>
      </c>
    </row>
    <row r="9" spans="1:5">
      <c r="A9" s="4" t="s">
        <v>1416</v>
      </c>
    </row>
    <row r="10" spans="1:5">
      <c r="A10" s="3" t="s">
        <v>1373</v>
      </c>
    </row>
    <row r="11" spans="1:5">
      <c r="A11" s="4" t="s">
        <v>683</v>
      </c>
      <c r="C11" s="7" t="n">
        <v>10900</v>
      </c>
    </row>
    <row r="12" spans="1:5">
      <c r="A12" s="4" t="s">
        <v>1417</v>
      </c>
    </row>
    <row r="13" spans="1:5">
      <c r="A13" s="3" t="s">
        <v>1373</v>
      </c>
    </row>
    <row r="14" spans="1:5">
      <c r="A14" s="4" t="s">
        <v>683</v>
      </c>
      <c r="C14" s="5" t="n">
        <v>1377792</v>
      </c>
      <c r="D14" s="5" t="n">
        <v>1809952</v>
      </c>
    </row>
    <row r="15" spans="1:5">
      <c r="A15" s="4" t="s">
        <v>689</v>
      </c>
      <c r="C15" s="7" t="n">
        <v>1374263</v>
      </c>
      <c r="D15" s="7" t="n">
        <v>1799486</v>
      </c>
    </row>
    <row r="16" spans="1:5">
      <c r="A16" s="4" t="s">
        <v>1029</v>
      </c>
      <c r="C16" s="4" t="s">
        <v>1418</v>
      </c>
      <c r="D16" s="4" t="s">
        <v>1418</v>
      </c>
    </row>
    <row r="17" spans="1:5">
      <c r="A17" s="4" t="s">
        <v>1414</v>
      </c>
      <c r="C17" s="4" t="s">
        <v>1419</v>
      </c>
      <c r="D17" s="4" t="s">
        <v>1420</v>
      </c>
    </row>
    <row r="18" spans="1:5">
      <c r="A18" s="4" t="s">
        <v>1174</v>
      </c>
      <c r="C18" s="4" t="s">
        <v>898</v>
      </c>
      <c r="D18" s="4" t="s">
        <v>898</v>
      </c>
    </row>
    <row r="19" spans="1:5">
      <c r="A19" s="4" t="s">
        <v>1421</v>
      </c>
    </row>
    <row r="20" spans="1:5">
      <c r="A20" s="3" t="s">
        <v>1373</v>
      </c>
    </row>
    <row r="21" spans="1:5">
      <c r="A21" s="4" t="s">
        <v>683</v>
      </c>
      <c r="C21" s="7" t="n">
        <v>89682</v>
      </c>
      <c r="D21" s="7" t="n">
        <v>163570</v>
      </c>
    </row>
    <row r="22" spans="1:5">
      <c r="A22" s="4" t="s">
        <v>1382</v>
      </c>
      <c r="C22" s="4" t="s">
        <v>729</v>
      </c>
      <c r="D22" s="4" t="s">
        <v>729</v>
      </c>
    </row>
    <row r="23" spans="1:5">
      <c r="A23" s="4" t="s">
        <v>689</v>
      </c>
      <c r="C23" s="7" t="n">
        <v>85253</v>
      </c>
      <c r="D23" s="7" t="n">
        <v>161129</v>
      </c>
    </row>
    <row r="24" spans="1:5">
      <c r="A24" s="4" t="s">
        <v>1029</v>
      </c>
      <c r="C24" s="4" t="s">
        <v>1422</v>
      </c>
      <c r="D24" s="4" t="s">
        <v>1423</v>
      </c>
    </row>
    <row r="25" spans="1:5">
      <c r="A25" s="4" t="s">
        <v>1414</v>
      </c>
      <c r="C25" s="4" t="s">
        <v>1424</v>
      </c>
      <c r="D25" s="4" t="s">
        <v>1425</v>
      </c>
    </row>
    <row r="26" spans="1:5">
      <c r="A26" s="4" t="s">
        <v>1174</v>
      </c>
      <c r="C26" s="4" t="s">
        <v>901</v>
      </c>
      <c r="D26" s="4" t="s">
        <v>1426</v>
      </c>
    </row>
    <row r="27" spans="1:5">
      <c r="A27" s="4" t="s">
        <v>1427</v>
      </c>
    </row>
    <row r="28" spans="1:5">
      <c r="A28" s="3" t="s">
        <v>1373</v>
      </c>
    </row>
    <row r="29" spans="1:5">
      <c r="A29" s="4" t="s">
        <v>683</v>
      </c>
      <c r="C29" s="7" t="n">
        <v>1005570</v>
      </c>
      <c r="D29" s="7" t="n">
        <v>1275121</v>
      </c>
    </row>
    <row r="30" spans="1:5">
      <c r="A30" s="4" t="s">
        <v>1382</v>
      </c>
      <c r="C30" s="4" t="s">
        <v>702</v>
      </c>
      <c r="D30" s="4" t="s">
        <v>702</v>
      </c>
    </row>
    <row r="31" spans="1:5">
      <c r="A31" s="4" t="s">
        <v>689</v>
      </c>
      <c r="C31" s="7" t="n">
        <v>1052561</v>
      </c>
      <c r="D31" s="7" t="n">
        <v>1321825</v>
      </c>
    </row>
    <row r="32" spans="1:5">
      <c r="A32" s="4" t="s">
        <v>1029</v>
      </c>
      <c r="C32" s="4" t="s">
        <v>1214</v>
      </c>
      <c r="D32" s="4" t="s">
        <v>1214</v>
      </c>
    </row>
    <row r="33" spans="1:5">
      <c r="A33" s="4" t="s">
        <v>1414</v>
      </c>
      <c r="C33" s="4" t="s">
        <v>1428</v>
      </c>
      <c r="D33" s="4" t="s">
        <v>1429</v>
      </c>
    </row>
    <row r="34" spans="1:5">
      <c r="A34" s="4" t="s">
        <v>1174</v>
      </c>
      <c r="C34" s="4" t="s">
        <v>897</v>
      </c>
      <c r="D34" s="4" t="s">
        <v>842</v>
      </c>
    </row>
    <row r="35" spans="1:5">
      <c r="A35" s="4" t="s">
        <v>1430</v>
      </c>
    </row>
    <row r="36" spans="1:5">
      <c r="A36" s="3" t="s">
        <v>1373</v>
      </c>
    </row>
    <row r="37" spans="1:5">
      <c r="A37" s="4" t="s">
        <v>683</v>
      </c>
      <c r="C37" s="7" t="n">
        <v>282540</v>
      </c>
      <c r="D37" s="7" t="n">
        <v>371261</v>
      </c>
    </row>
    <row r="38" spans="1:5">
      <c r="A38" s="4" t="s">
        <v>1382</v>
      </c>
      <c r="C38" s="4" t="s">
        <v>702</v>
      </c>
      <c r="D38" s="4" t="s">
        <v>702</v>
      </c>
    </row>
    <row r="39" spans="1:5">
      <c r="A39" s="4" t="s">
        <v>689</v>
      </c>
      <c r="C39" s="7" t="n">
        <v>236449</v>
      </c>
      <c r="D39" s="7" t="n">
        <v>316532</v>
      </c>
    </row>
    <row r="40" spans="1:5">
      <c r="A40" s="4" t="s">
        <v>1029</v>
      </c>
      <c r="C40" s="4" t="s">
        <v>1431</v>
      </c>
      <c r="D40" s="4" t="s">
        <v>1432</v>
      </c>
    </row>
    <row r="41" spans="1:5">
      <c r="A41" s="4" t="s">
        <v>1414</v>
      </c>
      <c r="C41" s="4" t="s">
        <v>1433</v>
      </c>
      <c r="D41" s="4" t="s">
        <v>1434</v>
      </c>
    </row>
    <row r="42" spans="1:5">
      <c r="A42" s="4" t="s">
        <v>1174</v>
      </c>
      <c r="C42" s="4" t="s">
        <v>1435</v>
      </c>
      <c r="D42" s="4" t="s">
        <v>1225</v>
      </c>
    </row>
    <row r="43" spans="1:5"/>
    <row r="44" spans="1:5">
      <c r="A44" s="4" t="s">
        <v>37</v>
      </c>
      <c r="B44" s="4" t="s">
        <v>71</v>
      </c>
    </row>
  </sheetData>
  <mergeCells count="4">
    <mergeCell ref="A1:B2"/>
    <mergeCell ref="C1:D1"/>
    <mergeCell ref="A43:D43"/>
    <mergeCell ref="B44:D4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436</v>
      </c>
      <c r="B1" s="2" t="s">
        <v>2</v>
      </c>
    </row>
    <row r="2" spans="1:2">
      <c r="A2" s="3" t="s">
        <v>1000</v>
      </c>
    </row>
    <row r="3" spans="1:2">
      <c r="A3" s="4" t="s">
        <v>1305</v>
      </c>
      <c r="B3" s="4" t="s">
        <v>729</v>
      </c>
    </row>
    <row r="4" spans="1:2">
      <c r="A4" s="4" t="s">
        <v>1306</v>
      </c>
    </row>
    <row r="5" spans="1:2">
      <c r="A5" s="3" t="s">
        <v>1000</v>
      </c>
    </row>
    <row r="6" spans="1:2">
      <c r="A6" s="4" t="s">
        <v>1305</v>
      </c>
      <c r="B6" s="4" t="s">
        <v>1437</v>
      </c>
    </row>
    <row r="7" spans="1:2">
      <c r="A7" s="4" t="s">
        <v>1307</v>
      </c>
    </row>
    <row r="8" spans="1:2">
      <c r="A8" s="3" t="s">
        <v>1000</v>
      </c>
    </row>
    <row r="9" spans="1:2">
      <c r="A9" s="4" t="s">
        <v>1305</v>
      </c>
      <c r="B9" s="4" t="s">
        <v>807</v>
      </c>
    </row>
    <row r="10" spans="1:2">
      <c r="A10" s="4" t="s">
        <v>1308</v>
      </c>
    </row>
    <row r="11" spans="1:2">
      <c r="A11" s="3" t="s">
        <v>1000</v>
      </c>
    </row>
    <row r="12" spans="1:2">
      <c r="A12" s="4" t="s">
        <v>1305</v>
      </c>
      <c r="B12" s="4" t="s">
        <v>1438</v>
      </c>
    </row>
    <row r="13" spans="1:2">
      <c r="A13" s="4" t="s">
        <v>1309</v>
      </c>
    </row>
    <row r="14" spans="1:2">
      <c r="A14" s="3" t="s">
        <v>1000</v>
      </c>
    </row>
    <row r="15" spans="1:2">
      <c r="A15" s="4" t="s">
        <v>1305</v>
      </c>
      <c r="B15" s="4" t="s">
        <v>1439</v>
      </c>
    </row>
    <row r="16" spans="1:2">
      <c r="A16" s="5" t="n">
        <v>120</v>
      </c>
    </row>
    <row r="17" spans="1:2">
      <c r="A17" s="3" t="s">
        <v>1000</v>
      </c>
    </row>
    <row r="18" spans="1:2">
      <c r="A18" s="4" t="s">
        <v>1305</v>
      </c>
      <c r="B18" s="4" t="s">
        <v>14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30</v>
      </c>
      <c r="D2" s="2" t="s">
        <v>78</v>
      </c>
    </row>
    <row r="3" spans="1:4">
      <c r="A3" s="3" t="s">
        <v>1442</v>
      </c>
    </row>
    <row r="4" spans="1:4">
      <c r="A4" s="4" t="s">
        <v>662</v>
      </c>
      <c r="B4" s="7" t="n">
        <v>609627</v>
      </c>
      <c r="C4" s="7" t="n">
        <v>191081</v>
      </c>
      <c r="D4" s="7" t="n">
        <v>290652</v>
      </c>
    </row>
    <row r="5" spans="1:4">
      <c r="A5" s="4" t="s">
        <v>664</v>
      </c>
      <c r="B5" s="5" t="n">
        <v>-94807</v>
      </c>
      <c r="C5" s="5" t="n">
        <v>-38700</v>
      </c>
      <c r="D5" s="5" t="n">
        <v>-46496</v>
      </c>
    </row>
    <row r="6" spans="1:4">
      <c r="A6" s="4" t="s">
        <v>1443</v>
      </c>
      <c r="B6" s="5" t="n">
        <v>1031384</v>
      </c>
      <c r="C6" s="5" t="n">
        <v>747932</v>
      </c>
      <c r="D6" s="5" t="n">
        <v>525298</v>
      </c>
    </row>
    <row r="7" spans="1:4">
      <c r="A7" s="4" t="s">
        <v>1166</v>
      </c>
    </row>
    <row r="8" spans="1:4">
      <c r="A8" s="3" t="s">
        <v>1442</v>
      </c>
    </row>
    <row r="9" spans="1:4">
      <c r="A9" s="4" t="s">
        <v>662</v>
      </c>
      <c r="C9" s="5" t="n">
        <v>176200</v>
      </c>
    </row>
    <row r="10" spans="1:4">
      <c r="A10" s="4" t="s">
        <v>1444</v>
      </c>
    </row>
    <row r="11" spans="1:4">
      <c r="A11" s="3" t="s">
        <v>1442</v>
      </c>
    </row>
    <row r="12" spans="1:4">
      <c r="A12" s="4" t="s">
        <v>661</v>
      </c>
      <c r="B12" s="5" t="n">
        <v>1482954</v>
      </c>
      <c r="C12" s="5" t="n">
        <v>0</v>
      </c>
    </row>
    <row r="13" spans="1:4">
      <c r="A13" s="4" t="s">
        <v>154</v>
      </c>
      <c r="C13" s="5" t="n">
        <v>1539569</v>
      </c>
    </row>
    <row r="14" spans="1:4">
      <c r="A14" s="4" t="s">
        <v>662</v>
      </c>
      <c r="B14" s="4" t="s">
        <v>61</v>
      </c>
      <c r="C14" s="5" t="n">
        <v>176107</v>
      </c>
    </row>
    <row r="15" spans="1:4">
      <c r="A15" s="4" t="s">
        <v>1445</v>
      </c>
      <c r="B15" s="5" t="n">
        <v>56321</v>
      </c>
      <c r="C15" s="5" t="n">
        <v>49289</v>
      </c>
    </row>
    <row r="16" spans="1:4">
      <c r="A16" s="4" t="s">
        <v>664</v>
      </c>
      <c r="B16" s="5" t="n">
        <v>-329843</v>
      </c>
      <c r="C16" s="5" t="n">
        <v>-239236</v>
      </c>
    </row>
    <row r="17" spans="1:4">
      <c r="A17" s="4" t="s">
        <v>1443</v>
      </c>
      <c r="B17" s="5" t="n">
        <v>4891</v>
      </c>
      <c r="C17" s="5" t="n">
        <v>7728</v>
      </c>
    </row>
    <row r="18" spans="1:4">
      <c r="A18" s="4" t="s">
        <v>1328</v>
      </c>
      <c r="B18" s="5" t="n">
        <v>-73842</v>
      </c>
      <c r="C18" s="5" t="n">
        <v>-47065</v>
      </c>
    </row>
    <row r="19" spans="1:4">
      <c r="A19" s="4" t="s">
        <v>1446</v>
      </c>
      <c r="B19" s="5" t="n">
        <v>-2667</v>
      </c>
      <c r="C19" s="5" t="n">
        <v>-3438</v>
      </c>
    </row>
    <row r="20" spans="1:4">
      <c r="A20" s="4" t="s">
        <v>668</v>
      </c>
      <c r="B20" s="7" t="n">
        <v>1137814</v>
      </c>
      <c r="C20" s="7" t="n">
        <v>1482954</v>
      </c>
      <c r="D20"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47</v>
      </c>
      <c r="B1" s="2" t="s">
        <v>1448</v>
      </c>
      <c r="C1" s="2" t="s">
        <v>1</v>
      </c>
    </row>
    <row r="2" spans="1:4">
      <c r="B2" s="2" t="s">
        <v>30</v>
      </c>
      <c r="C2" s="2" t="s">
        <v>2</v>
      </c>
      <c r="D2" s="2" t="s">
        <v>30</v>
      </c>
    </row>
    <row r="3" spans="1:4">
      <c r="A3" s="3" t="s">
        <v>1442</v>
      </c>
    </row>
    <row r="4" spans="1:4">
      <c r="A4" s="4" t="s">
        <v>683</v>
      </c>
      <c r="C4" s="7" t="n">
        <v>10900</v>
      </c>
    </row>
    <row r="5" spans="1:4">
      <c r="A5" s="4" t="s">
        <v>1449</v>
      </c>
      <c r="C5" s="5" t="n">
        <v>9400</v>
      </c>
    </row>
    <row r="6" spans="1:4">
      <c r="A6" s="4" t="s">
        <v>1166</v>
      </c>
    </row>
    <row r="7" spans="1:4">
      <c r="A7" s="3" t="s">
        <v>1442</v>
      </c>
    </row>
    <row r="8" spans="1:4">
      <c r="A8" s="4" t="s">
        <v>1450</v>
      </c>
      <c r="B8" s="7" t="n">
        <v>0</v>
      </c>
      <c r="C8" s="5" t="n">
        <v>2441</v>
      </c>
    </row>
    <row r="9" spans="1:4">
      <c r="A9" s="4" t="s">
        <v>1451</v>
      </c>
      <c r="B9" s="5" t="n">
        <v>0</v>
      </c>
      <c r="C9" s="5" t="n">
        <v>997</v>
      </c>
    </row>
    <row r="10" spans="1:4">
      <c r="A10" s="4" t="s">
        <v>661</v>
      </c>
      <c r="B10" s="5" t="n">
        <v>0</v>
      </c>
      <c r="C10" s="5" t="n">
        <v>3438</v>
      </c>
    </row>
    <row r="11" spans="1:4">
      <c r="A11" s="4" t="s">
        <v>1452</v>
      </c>
      <c r="B11" s="5" t="n">
        <v>50503</v>
      </c>
      <c r="C11" s="5" t="n">
        <v>65738</v>
      </c>
    </row>
    <row r="12" spans="1:4">
      <c r="A12" s="4" t="s">
        <v>1323</v>
      </c>
      <c r="B12" s="5" t="n">
        <v>-47065</v>
      </c>
      <c r="C12" s="5" t="n">
        <v>-63071</v>
      </c>
    </row>
    <row r="13" spans="1:4">
      <c r="A13" s="4" t="s">
        <v>1453</v>
      </c>
      <c r="B13" s="5" t="n">
        <v>2441</v>
      </c>
      <c r="C13" s="5" t="n">
        <v>4429</v>
      </c>
      <c r="D13" s="7" t="n">
        <v>2441</v>
      </c>
    </row>
    <row r="14" spans="1:4">
      <c r="A14" s="4" t="s">
        <v>1454</v>
      </c>
      <c r="B14" s="5" t="n">
        <v>997</v>
      </c>
      <c r="C14" s="5" t="n">
        <v>1676</v>
      </c>
      <c r="D14" s="5" t="n">
        <v>997</v>
      </c>
    </row>
    <row r="15" spans="1:4">
      <c r="A15" s="4" t="s">
        <v>668</v>
      </c>
      <c r="B15" s="5" t="n">
        <v>3438</v>
      </c>
      <c r="C15" s="5" t="n">
        <v>6105</v>
      </c>
      <c r="D15" s="5" t="n">
        <v>3438</v>
      </c>
    </row>
    <row r="16" spans="1:4">
      <c r="A16" s="4" t="s">
        <v>1455</v>
      </c>
      <c r="C16" s="5" t="n">
        <v>10800</v>
      </c>
      <c r="D16" s="7" t="n">
        <v>8100</v>
      </c>
    </row>
    <row r="17" spans="1:4">
      <c r="A17" s="4" t="s">
        <v>1456</v>
      </c>
    </row>
    <row r="18" spans="1:4">
      <c r="A18" s="3" t="s">
        <v>1442</v>
      </c>
    </row>
    <row r="19" spans="1:4">
      <c r="A19" s="4" t="s">
        <v>1452</v>
      </c>
      <c r="B19" s="5" t="n">
        <v>49506</v>
      </c>
      <c r="C19" s="5" t="n">
        <v>65059</v>
      </c>
    </row>
    <row r="20" spans="1:4">
      <c r="A20" s="4" t="s">
        <v>1323</v>
      </c>
      <c r="B20" s="5" t="n">
        <v>-47065</v>
      </c>
      <c r="C20" s="5" t="n">
        <v>-63071</v>
      </c>
    </row>
    <row r="21" spans="1:4">
      <c r="A21" s="4" t="s">
        <v>1457</v>
      </c>
    </row>
    <row r="22" spans="1:4">
      <c r="A22" s="3" t="s">
        <v>1442</v>
      </c>
    </row>
    <row r="23" spans="1:4">
      <c r="A23" s="4" t="s">
        <v>1452</v>
      </c>
      <c r="B23" s="5" t="n">
        <v>997</v>
      </c>
      <c r="C23" s="5" t="n">
        <v>679</v>
      </c>
    </row>
    <row r="24" spans="1:4">
      <c r="A24" s="4" t="s">
        <v>1323</v>
      </c>
      <c r="B24" s="7" t="n">
        <v>0</v>
      </c>
      <c r="C24" s="7" t="n">
        <v>0</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v>
      </c>
      <c r="C2" s="2" t="s">
        <v>30</v>
      </c>
      <c r="D2" s="2" t="s">
        <v>78</v>
      </c>
    </row>
    <row r="3" spans="1:4">
      <c r="A3" s="3" t="s">
        <v>1442</v>
      </c>
    </row>
    <row r="4" spans="1:4">
      <c r="A4" s="4" t="s">
        <v>664</v>
      </c>
      <c r="B4" s="7" t="n">
        <v>-94807</v>
      </c>
      <c r="C4" s="7" t="n">
        <v>-38700</v>
      </c>
      <c r="D4" s="7" t="n">
        <v>-46496</v>
      </c>
    </row>
    <row r="5" spans="1:4">
      <c r="A5" s="4" t="s">
        <v>174</v>
      </c>
      <c r="B5" s="5" t="n">
        <v>1031384</v>
      </c>
      <c r="C5" s="5" t="n">
        <v>747932</v>
      </c>
      <c r="D5" s="5" t="n">
        <v>525298</v>
      </c>
    </row>
    <row r="6" spans="1:4">
      <c r="A6" s="4" t="s">
        <v>1459</v>
      </c>
    </row>
    <row r="7" spans="1:4">
      <c r="A7" s="3" t="s">
        <v>1442</v>
      </c>
    </row>
    <row r="8" spans="1:4">
      <c r="A8" s="4" t="s">
        <v>661</v>
      </c>
      <c r="B8" s="5" t="n">
        <v>316532</v>
      </c>
      <c r="C8" s="5" t="n">
        <v>0</v>
      </c>
    </row>
    <row r="9" spans="1:4">
      <c r="A9" s="4" t="s">
        <v>154</v>
      </c>
      <c r="C9" s="5" t="n">
        <v>395129</v>
      </c>
    </row>
    <row r="10" spans="1:4">
      <c r="A10" s="4" t="s">
        <v>1323</v>
      </c>
      <c r="B10" s="5" t="n">
        <v>3013</v>
      </c>
      <c r="C10" s="5" t="n">
        <v>-3013</v>
      </c>
    </row>
    <row r="11" spans="1:4">
      <c r="A11" s="4" t="s">
        <v>664</v>
      </c>
      <c r="B11" s="5" t="n">
        <v>-123932</v>
      </c>
      <c r="C11" s="5" t="n">
        <v>-112222</v>
      </c>
    </row>
    <row r="12" spans="1:4">
      <c r="A12" s="4" t="s">
        <v>174</v>
      </c>
      <c r="B12" s="5" t="n">
        <v>40836</v>
      </c>
      <c r="C12" s="5" t="n">
        <v>36638</v>
      </c>
    </row>
    <row r="13" spans="1:4">
      <c r="A13" s="4" t="s">
        <v>668</v>
      </c>
      <c r="B13" s="7" t="n">
        <v>236449</v>
      </c>
      <c r="C13" s="7" t="n">
        <v>316532</v>
      </c>
      <c r="D13" s="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2</v>
      </c>
      <c r="C1" s="2" t="s">
        <v>30</v>
      </c>
    </row>
    <row r="2" spans="1:3">
      <c r="A2" s="3" t="s">
        <v>1000</v>
      </c>
    </row>
    <row r="3" spans="1:3">
      <c r="A3" s="4" t="s">
        <v>767</v>
      </c>
      <c r="B3" s="7" t="n">
        <v>282540</v>
      </c>
      <c r="C3" s="7" t="n">
        <v>371261</v>
      </c>
    </row>
    <row r="4" spans="1:3">
      <c r="A4" s="4" t="s">
        <v>689</v>
      </c>
      <c r="B4" s="7" t="n">
        <v>236449</v>
      </c>
      <c r="C4" s="7" t="n">
        <v>3165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1</v>
      </c>
      <c r="B1" s="2" t="s">
        <v>1</v>
      </c>
    </row>
    <row r="2" spans="1:3">
      <c r="B2" s="2" t="s">
        <v>2</v>
      </c>
      <c r="C2" s="2" t="s">
        <v>30</v>
      </c>
    </row>
    <row r="3" spans="1:3">
      <c r="A3" s="3" t="s">
        <v>1442</v>
      </c>
    </row>
    <row r="4" spans="1:3">
      <c r="A4" s="4" t="s">
        <v>661</v>
      </c>
      <c r="B4" s="7" t="n">
        <v>23688</v>
      </c>
      <c r="C4" s="7" t="n">
        <v>71063</v>
      </c>
    </row>
    <row r="5" spans="1:3">
      <c r="A5" s="4" t="s">
        <v>154</v>
      </c>
      <c r="B5" s="5" t="n">
        <v>21860</v>
      </c>
      <c r="C5" s="5" t="n">
        <v>23688</v>
      </c>
    </row>
    <row r="6" spans="1:3">
      <c r="A6" s="4" t="s">
        <v>1158</v>
      </c>
      <c r="B6" s="5" t="n">
        <v>-20217</v>
      </c>
      <c r="C6" s="5" t="n">
        <v>-8876</v>
      </c>
    </row>
    <row r="7" spans="1:3">
      <c r="A7" s="4" t="s">
        <v>668</v>
      </c>
      <c r="B7" s="5" t="n">
        <v>88631</v>
      </c>
      <c r="C7" s="5" t="n">
        <v>23688</v>
      </c>
    </row>
    <row r="8" spans="1:3">
      <c r="A8" s="4" t="s">
        <v>1459</v>
      </c>
    </row>
    <row r="9" spans="1:3">
      <c r="A9" s="3" t="s">
        <v>1442</v>
      </c>
    </row>
    <row r="10" spans="1:3">
      <c r="A10" s="4" t="s">
        <v>661</v>
      </c>
      <c r="B10" s="5" t="n">
        <v>167928</v>
      </c>
      <c r="C10" s="5" t="n">
        <v>0</v>
      </c>
    </row>
    <row r="11" spans="1:3">
      <c r="A11" s="4" t="s">
        <v>154</v>
      </c>
      <c r="C11" s="5" t="n">
        <v>176387</v>
      </c>
    </row>
    <row r="12" spans="1:3">
      <c r="A12" s="4" t="s">
        <v>1158</v>
      </c>
      <c r="B12" s="5" t="n">
        <v>-40836</v>
      </c>
      <c r="C12" s="5" t="n">
        <v>-36638</v>
      </c>
    </row>
    <row r="13" spans="1:3">
      <c r="A13" s="4" t="s">
        <v>1336</v>
      </c>
      <c r="B13" s="5" t="n">
        <v>5199</v>
      </c>
      <c r="C13" s="5" t="n">
        <v>28179</v>
      </c>
    </row>
    <row r="14" spans="1:3">
      <c r="A14" s="4" t="s">
        <v>668</v>
      </c>
      <c r="B14" s="7" t="n">
        <v>132291</v>
      </c>
      <c r="C14" s="7" t="n">
        <v>16792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2</v>
      </c>
      <c r="B1" s="2" t="s">
        <v>646</v>
      </c>
      <c r="J1" s="2" t="s">
        <v>1</v>
      </c>
    </row>
    <row r="2" spans="1:12">
      <c r="B2" s="2" t="s">
        <v>2</v>
      </c>
      <c r="C2" s="2" t="s">
        <v>514</v>
      </c>
      <c r="D2" s="2" t="s">
        <v>4</v>
      </c>
      <c r="E2" s="2" t="s">
        <v>515</v>
      </c>
      <c r="F2" s="2" t="s">
        <v>30</v>
      </c>
      <c r="G2" s="2" t="s">
        <v>516</v>
      </c>
      <c r="H2" s="2" t="s">
        <v>517</v>
      </c>
      <c r="I2" s="2" t="s">
        <v>518</v>
      </c>
      <c r="J2" s="2" t="s">
        <v>2</v>
      </c>
      <c r="K2" s="2" t="s">
        <v>30</v>
      </c>
      <c r="L2" s="2" t="s">
        <v>78</v>
      </c>
    </row>
    <row r="3" spans="1:12">
      <c r="A3" s="3" t="s">
        <v>1463</v>
      </c>
    </row>
    <row r="4" spans="1:12">
      <c r="A4" s="4" t="s">
        <v>1464</v>
      </c>
      <c r="B4" s="7" t="n">
        <v>4690205</v>
      </c>
      <c r="F4" s="7" t="n">
        <v>3260100</v>
      </c>
      <c r="J4" s="7" t="n">
        <v>4690205</v>
      </c>
      <c r="K4" s="7" t="n">
        <v>3260100</v>
      </c>
    </row>
    <row r="5" spans="1:12">
      <c r="A5" s="4" t="s">
        <v>68</v>
      </c>
      <c r="B5" s="5" t="n">
        <v>105957</v>
      </c>
      <c r="F5" s="5" t="n">
        <v>208077</v>
      </c>
      <c r="J5" s="5" t="n">
        <v>105957</v>
      </c>
      <c r="K5" s="5" t="n">
        <v>208077</v>
      </c>
    </row>
    <row r="6" spans="1:12">
      <c r="A6" s="4" t="s">
        <v>110</v>
      </c>
      <c r="B6" s="5" t="n">
        <v>12068</v>
      </c>
      <c r="C6" s="7" t="n">
        <v>13600</v>
      </c>
      <c r="D6" s="7" t="n">
        <v>15671</v>
      </c>
      <c r="E6" s="7" t="n">
        <v>15780</v>
      </c>
      <c r="F6" s="5" t="n">
        <v>16908</v>
      </c>
      <c r="G6" s="7" t="n">
        <v>32178</v>
      </c>
      <c r="H6" s="7" t="n">
        <v>24975</v>
      </c>
      <c r="I6" s="7" t="n">
        <v>4202</v>
      </c>
      <c r="J6" s="5" t="n">
        <v>57119</v>
      </c>
      <c r="K6" s="5" t="n">
        <v>78263</v>
      </c>
      <c r="L6" s="7" t="n">
        <v>13246</v>
      </c>
    </row>
    <row r="7" spans="1:12">
      <c r="A7" s="4" t="s">
        <v>263</v>
      </c>
    </row>
    <row r="8" spans="1:12">
      <c r="A8" s="3" t="s">
        <v>1463</v>
      </c>
    </row>
    <row r="9" spans="1:12">
      <c r="A9" s="4" t="s">
        <v>1464</v>
      </c>
      <c r="B9" s="7" t="n">
        <v>74071</v>
      </c>
      <c r="F9" s="7" t="n">
        <v>75311</v>
      </c>
      <c r="J9" s="5" t="n">
        <v>74071</v>
      </c>
      <c r="K9" s="5" t="n">
        <v>75311</v>
      </c>
    </row>
    <row r="10" spans="1:12">
      <c r="A10" s="4" t="s">
        <v>1465</v>
      </c>
      <c r="J10" s="7" t="n">
        <v>98692</v>
      </c>
      <c r="K10" s="7" t="n">
        <v>81992</v>
      </c>
    </row>
    <row r="11" spans="1:12">
      <c r="A11" s="4" t="s">
        <v>263</v>
      </c>
    </row>
    <row r="12" spans="1:12">
      <c r="A12" s="3" t="s">
        <v>1463</v>
      </c>
    </row>
    <row r="13" spans="1:12">
      <c r="A13" s="4" t="s">
        <v>986</v>
      </c>
      <c r="B13" s="4" t="s">
        <v>1396</v>
      </c>
      <c r="F13" s="4" t="s">
        <v>1396</v>
      </c>
      <c r="J13" s="4" t="s">
        <v>1396</v>
      </c>
      <c r="K13" s="4" t="s">
        <v>1396</v>
      </c>
    </row>
    <row r="14" spans="1:12">
      <c r="A14" s="4" t="s">
        <v>68</v>
      </c>
      <c r="B14" s="7" t="n">
        <v>34466</v>
      </c>
      <c r="F14" s="7" t="n">
        <v>35020</v>
      </c>
      <c r="J14" s="7" t="n">
        <v>34466</v>
      </c>
      <c r="K14" s="7" t="n">
        <v>35020</v>
      </c>
    </row>
    <row r="15" spans="1:12">
      <c r="A15" s="4" t="s">
        <v>110</v>
      </c>
      <c r="J15" s="7" t="n">
        <v>45892</v>
      </c>
      <c r="K15" s="7" t="n">
        <v>3812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1466</v>
      </c>
      <c r="B1" s="2" t="s">
        <v>1</v>
      </c>
    </row>
    <row r="2" spans="1:3">
      <c r="B2" s="2" t="s">
        <v>2</v>
      </c>
      <c r="C2" s="2" t="s">
        <v>30</v>
      </c>
    </row>
    <row r="3" spans="1:3">
      <c r="A3" s="3" t="s">
        <v>572</v>
      </c>
    </row>
    <row r="4" spans="1:3">
      <c r="A4" s="4" t="s">
        <v>50</v>
      </c>
      <c r="B4" s="7" t="n">
        <v>1056042000</v>
      </c>
      <c r="C4" s="7" t="n">
        <v>1789286000</v>
      </c>
    </row>
    <row r="5" spans="1:3">
      <c r="A5" s="3" t="s">
        <v>51</v>
      </c>
    </row>
    <row r="6" spans="1:3">
      <c r="A6" s="4" t="s">
        <v>53</v>
      </c>
      <c r="B6" s="5" t="n">
        <v>789979000</v>
      </c>
      <c r="C6" s="5" t="n">
        <v>1464851000</v>
      </c>
    </row>
    <row r="7" spans="1:3">
      <c r="A7" s="4" t="s">
        <v>1467</v>
      </c>
      <c r="B7" s="5" t="n">
        <v>3308000</v>
      </c>
      <c r="C7" s="5" t="n">
        <v>5187000</v>
      </c>
    </row>
    <row r="8" spans="1:3">
      <c r="A8" s="4" t="s">
        <v>59</v>
      </c>
      <c r="B8" s="5" t="n">
        <v>793287000</v>
      </c>
      <c r="C8" s="5" t="n">
        <v>1470038000</v>
      </c>
    </row>
    <row r="9" spans="1:3">
      <c r="A9" s="4" t="s">
        <v>263</v>
      </c>
    </row>
    <row r="10" spans="1:3">
      <c r="A10" s="3" t="s">
        <v>572</v>
      </c>
    </row>
    <row r="11" spans="1:3">
      <c r="A11" s="4" t="s">
        <v>42</v>
      </c>
      <c r="B11" s="5" t="n">
        <v>1289010000</v>
      </c>
      <c r="C11" s="5" t="n">
        <v>1638357000</v>
      </c>
    </row>
    <row r="12" spans="1:3">
      <c r="A12" s="4" t="s">
        <v>45</v>
      </c>
      <c r="B12" s="5" t="n">
        <v>11563000</v>
      </c>
      <c r="C12" s="5" t="n">
        <v>13393000</v>
      </c>
    </row>
    <row r="13" spans="1:3">
      <c r="A13" s="4" t="s">
        <v>1468</v>
      </c>
      <c r="B13" s="5" t="n">
        <v>19360000</v>
      </c>
      <c r="C13" s="5" t="n">
        <v>24528000</v>
      </c>
    </row>
    <row r="14" spans="1:3">
      <c r="A14" s="4" t="s">
        <v>50</v>
      </c>
      <c r="B14" s="5" t="n">
        <v>1319933000</v>
      </c>
      <c r="C14" s="5" t="n">
        <v>1676278000</v>
      </c>
    </row>
    <row r="15" spans="1:3">
      <c r="A15" s="3" t="s">
        <v>51</v>
      </c>
    </row>
    <row r="16" spans="1:3">
      <c r="A16" s="4" t="s">
        <v>53</v>
      </c>
      <c r="B16" s="5" t="n">
        <v>1284436000</v>
      </c>
      <c r="C16" s="5" t="n">
        <v>1648488000</v>
      </c>
    </row>
    <row r="17" spans="1:3">
      <c r="A17" s="4" t="s">
        <v>1467</v>
      </c>
      <c r="B17" s="5" t="n">
        <v>4007000</v>
      </c>
      <c r="C17" s="5" t="n">
        <v>951000</v>
      </c>
    </row>
    <row r="18" spans="1:3">
      <c r="A18" s="4" t="s">
        <v>59</v>
      </c>
      <c r="B18" s="5" t="n">
        <v>1288443000</v>
      </c>
      <c r="C18" s="7" t="n">
        <v>1649439000</v>
      </c>
    </row>
    <row r="19" spans="1:3">
      <c r="A19" s="4" t="s">
        <v>1469</v>
      </c>
      <c r="B19" s="7" t="n">
        <v>120981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0</v>
      </c>
      <c r="B1" s="2" t="s">
        <v>2</v>
      </c>
      <c r="C1" s="2" t="s">
        <v>1471</v>
      </c>
      <c r="D1" s="2" t="s">
        <v>30</v>
      </c>
    </row>
    <row r="2" spans="1:4">
      <c r="A2" s="3" t="s">
        <v>1373</v>
      </c>
    </row>
    <row r="3" spans="1:4">
      <c r="A3" s="4" t="s">
        <v>1472</v>
      </c>
      <c r="C3" s="7" t="n">
        <v>0</v>
      </c>
    </row>
    <row r="4" spans="1:4">
      <c r="A4" s="4" t="s">
        <v>1473</v>
      </c>
    </row>
    <row r="5" spans="1:4">
      <c r="A5" s="3" t="s">
        <v>1373</v>
      </c>
    </row>
    <row r="6" spans="1:4">
      <c r="A6" s="4" t="s">
        <v>1474</v>
      </c>
      <c r="C6" s="5" t="n">
        <v>178422</v>
      </c>
    </row>
    <row r="7" spans="1:4">
      <c r="A7" s="4" t="s">
        <v>1475</v>
      </c>
      <c r="C7" s="5" t="n">
        <v>80746</v>
      </c>
    </row>
    <row r="8" spans="1:4">
      <c r="A8" s="4" t="s">
        <v>49</v>
      </c>
      <c r="C8" s="5" t="n">
        <v>46342</v>
      </c>
    </row>
    <row r="9" spans="1:4">
      <c r="A9" s="4" t="s">
        <v>1476</v>
      </c>
      <c r="C9" s="5" t="n">
        <v>-117944</v>
      </c>
    </row>
    <row r="10" spans="1:4">
      <c r="A10" s="4" t="s">
        <v>644</v>
      </c>
      <c r="C10" s="5" t="n">
        <v>-13059</v>
      </c>
    </row>
    <row r="11" spans="1:4">
      <c r="A11" s="4" t="s">
        <v>62</v>
      </c>
      <c r="C11" s="5" t="n">
        <v>174507</v>
      </c>
    </row>
    <row r="12" spans="1:4">
      <c r="A12" s="4" t="s">
        <v>756</v>
      </c>
      <c r="B12" s="7" t="n">
        <v>51412</v>
      </c>
      <c r="C12" s="7" t="n">
        <v>42473</v>
      </c>
      <c r="D12" s="7" t="n">
        <v>0</v>
      </c>
    </row>
    <row r="13" spans="1:4">
      <c r="A13" s="4" t="s">
        <v>757</v>
      </c>
      <c r="C13" s="4" t="s">
        <v>14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0</v>
      </c>
      <c r="D2" s="2" t="s">
        <v>78</v>
      </c>
    </row>
    <row r="3" spans="1:4">
      <c r="A3" s="3" t="s">
        <v>1373</v>
      </c>
    </row>
    <row r="4" spans="1:4">
      <c r="A4" s="4" t="s">
        <v>1479</v>
      </c>
      <c r="B4" s="7" t="n">
        <v>25617</v>
      </c>
      <c r="C4" s="7" t="n">
        <v>0</v>
      </c>
      <c r="D4" s="7" t="n">
        <v>0</v>
      </c>
    </row>
    <row r="5" spans="1:4">
      <c r="A5" s="4" t="s">
        <v>1480</v>
      </c>
      <c r="B5" s="5" t="n">
        <v>403270</v>
      </c>
      <c r="C5" s="7" t="n">
        <v>165782</v>
      </c>
      <c r="D5" s="7" t="n">
        <v>36967</v>
      </c>
    </row>
    <row r="6" spans="1:4">
      <c r="A6" s="4" t="s">
        <v>1473</v>
      </c>
    </row>
    <row r="7" spans="1:4">
      <c r="A7" s="3" t="s">
        <v>1373</v>
      </c>
    </row>
    <row r="8" spans="1:4">
      <c r="A8" s="4" t="s">
        <v>80</v>
      </c>
      <c r="B8" s="5" t="n">
        <v>35912</v>
      </c>
    </row>
    <row r="9" spans="1:4">
      <c r="A9" s="4" t="s">
        <v>81</v>
      </c>
      <c r="B9" s="5" t="n">
        <v>-8144</v>
      </c>
    </row>
    <row r="10" spans="1:4">
      <c r="A10" s="4" t="s">
        <v>1481</v>
      </c>
      <c r="B10" s="5" t="n">
        <v>56324</v>
      </c>
    </row>
    <row r="11" spans="1:4">
      <c r="A11" s="4" t="s">
        <v>1482</v>
      </c>
      <c r="B11" s="5" t="n">
        <v>26400</v>
      </c>
    </row>
    <row r="12" spans="1:4">
      <c r="A12" s="4" t="s">
        <v>1483</v>
      </c>
      <c r="B12" s="5" t="n">
        <v>-4623</v>
      </c>
    </row>
    <row r="13" spans="1:4">
      <c r="A13" s="4" t="s">
        <v>121</v>
      </c>
      <c r="B13" s="5" t="n">
        <v>105869</v>
      </c>
    </row>
    <row r="14" spans="1:4">
      <c r="A14" s="4" t="s">
        <v>1479</v>
      </c>
      <c r="B14" s="7" t="n">
        <v>25617</v>
      </c>
    </row>
    <row r="15" spans="1:4">
      <c r="A15" s="4" t="s">
        <v>757</v>
      </c>
      <c r="B15" s="4" t="s">
        <v>1484</v>
      </c>
    </row>
    <row r="16" spans="1:4">
      <c r="A16" s="4" t="s">
        <v>266</v>
      </c>
    </row>
    <row r="17" spans="1:4">
      <c r="A17" s="3" t="s">
        <v>1373</v>
      </c>
    </row>
    <row r="18" spans="1:4">
      <c r="A18" s="4" t="s">
        <v>1480</v>
      </c>
      <c r="B18" s="7" t="n">
        <v>178400</v>
      </c>
    </row>
    <row r="19" spans="1:4">
      <c r="A19" s="4" t="s">
        <v>1398</v>
      </c>
    </row>
    <row r="20" spans="1:4">
      <c r="A20" s="3" t="s">
        <v>1373</v>
      </c>
    </row>
    <row r="21" spans="1:4">
      <c r="A21" s="4" t="s">
        <v>1485</v>
      </c>
      <c r="B21" s="7" t="n">
        <v>17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s>
  <sheetData>
    <row r="1" spans="1:4">
      <c r="A1" s="1" t="s">
        <v>1486</v>
      </c>
      <c r="C1" s="2" t="s">
        <v>1</v>
      </c>
    </row>
    <row r="2" spans="1:4">
      <c r="C2" s="2" t="s">
        <v>2</v>
      </c>
      <c r="D2" s="2" t="s">
        <v>30</v>
      </c>
    </row>
    <row r="3" spans="1:4">
      <c r="A3" s="3" t="s">
        <v>1487</v>
      </c>
    </row>
    <row r="4" spans="1:4">
      <c r="A4" s="4" t="s">
        <v>689</v>
      </c>
      <c r="B4" s="4" t="s">
        <v>37</v>
      </c>
      <c r="C4" s="7" t="n">
        <v>1374263</v>
      </c>
      <c r="D4" s="7" t="n">
        <v>1799486</v>
      </c>
    </row>
    <row r="5" spans="1:4">
      <c r="A5" s="4" t="s">
        <v>679</v>
      </c>
      <c r="C5" s="4" t="s">
        <v>680</v>
      </c>
    </row>
    <row r="6" spans="1:4">
      <c r="A6" s="4" t="s">
        <v>1416</v>
      </c>
    </row>
    <row r="7" spans="1:4">
      <c r="A7" s="3" t="s">
        <v>1487</v>
      </c>
    </row>
    <row r="8" spans="1:4">
      <c r="A8" s="4" t="s">
        <v>683</v>
      </c>
      <c r="C8" s="7" t="n">
        <v>10900</v>
      </c>
    </row>
    <row r="9" spans="1:4">
      <c r="A9" s="4" t="s">
        <v>1488</v>
      </c>
    </row>
    <row r="10" spans="1:4">
      <c r="A10" s="3" t="s">
        <v>1487</v>
      </c>
    </row>
    <row r="11" spans="1:4">
      <c r="A11" s="4" t="s">
        <v>683</v>
      </c>
      <c r="C11" s="7" t="n">
        <v>178422</v>
      </c>
    </row>
    <row r="12" spans="1:4">
      <c r="A12" s="4" t="s">
        <v>1382</v>
      </c>
      <c r="C12" s="4" t="s">
        <v>1399</v>
      </c>
    </row>
    <row r="13" spans="1:4">
      <c r="A13" s="4" t="s">
        <v>689</v>
      </c>
      <c r="C13" s="7" t="n">
        <v>178422</v>
      </c>
    </row>
    <row r="14" spans="1:4">
      <c r="A14" s="4" t="s">
        <v>1029</v>
      </c>
      <c r="C14" s="4" t="s">
        <v>1489</v>
      </c>
    </row>
    <row r="15" spans="1:4">
      <c r="A15" s="4" t="s">
        <v>679</v>
      </c>
      <c r="C15" s="4" t="s">
        <v>1490</v>
      </c>
    </row>
    <row r="16" spans="1:4">
      <c r="A16" s="4" t="s">
        <v>1174</v>
      </c>
      <c r="C16" s="4" t="s">
        <v>1491</v>
      </c>
    </row>
    <row r="17" spans="1:4"/>
    <row r="18" spans="1:4">
      <c r="A18" s="4" t="s">
        <v>37</v>
      </c>
      <c r="B18" s="4" t="s">
        <v>71</v>
      </c>
    </row>
  </sheetData>
  <mergeCells count="3">
    <mergeCell ref="A1:B2"/>
    <mergeCell ref="A17:C17"/>
    <mergeCell ref="B18:C1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v>
      </c>
      <c r="C2" s="2" t="s">
        <v>30</v>
      </c>
      <c r="D2" s="2" t="s">
        <v>78</v>
      </c>
    </row>
    <row r="3" spans="1:4">
      <c r="A3" s="3" t="s">
        <v>760</v>
      </c>
    </row>
    <row r="4" spans="1:4">
      <c r="A4" s="4" t="s">
        <v>761</v>
      </c>
      <c r="B4" s="7" t="n">
        <v>-13668</v>
      </c>
      <c r="C4" s="7" t="n">
        <v>-22046</v>
      </c>
      <c r="D4" s="7" t="n">
        <v>-37874</v>
      </c>
    </row>
    <row r="5" spans="1:4">
      <c r="A5" s="4" t="s">
        <v>97</v>
      </c>
      <c r="B5" s="5" t="n">
        <v>25617</v>
      </c>
      <c r="C5" s="5" t="n">
        <v>0</v>
      </c>
      <c r="D5" s="7" t="n">
        <v>0</v>
      </c>
    </row>
    <row r="6" spans="1:4">
      <c r="A6" s="4" t="s">
        <v>1473</v>
      </c>
    </row>
    <row r="7" spans="1:4">
      <c r="A7" s="3" t="s">
        <v>760</v>
      </c>
    </row>
    <row r="8" spans="1:4">
      <c r="A8" s="4" t="s">
        <v>661</v>
      </c>
      <c r="B8" s="5" t="n">
        <v>0</v>
      </c>
    </row>
    <row r="9" spans="1:4">
      <c r="A9" s="4" t="s">
        <v>763</v>
      </c>
      <c r="B9" s="5" t="n">
        <v>470344</v>
      </c>
    </row>
    <row r="10" spans="1:4">
      <c r="A10" s="4" t="s">
        <v>761</v>
      </c>
      <c r="B10" s="5" t="n">
        <v>-6240</v>
      </c>
    </row>
    <row r="11" spans="1:4">
      <c r="A11" s="4" t="s">
        <v>764</v>
      </c>
      <c r="B11" s="5" t="n">
        <v>-438309</v>
      </c>
    </row>
    <row r="12" spans="1:4">
      <c r="A12" s="4" t="s">
        <v>97</v>
      </c>
      <c r="B12" s="5" t="n">
        <v>25617</v>
      </c>
    </row>
    <row r="13" spans="1:4">
      <c r="A13" s="4" t="s">
        <v>668</v>
      </c>
      <c r="B13" s="7" t="n">
        <v>51412</v>
      </c>
      <c r="C13"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2</v>
      </c>
      <c r="C1" s="2" t="s">
        <v>30</v>
      </c>
    </row>
    <row r="2" spans="1:3">
      <c r="A2" s="4" t="s">
        <v>1494</v>
      </c>
    </row>
    <row r="3" spans="1:3">
      <c r="A3" s="3" t="s">
        <v>1495</v>
      </c>
    </row>
    <row r="4" spans="1:3">
      <c r="A4" s="4" t="s">
        <v>1496</v>
      </c>
      <c r="B4" s="7" t="n">
        <v>3101100</v>
      </c>
      <c r="C4" s="7" t="n">
        <v>3465500</v>
      </c>
    </row>
    <row r="5" spans="1:3">
      <c r="A5" s="4" t="s">
        <v>1497</v>
      </c>
    </row>
    <row r="6" spans="1:3">
      <c r="A6" s="3" t="s">
        <v>1495</v>
      </c>
    </row>
    <row r="7" spans="1:3">
      <c r="A7" s="4" t="s">
        <v>1496</v>
      </c>
      <c r="B7" s="7" t="n">
        <v>1014000</v>
      </c>
      <c r="C7" s="7" t="n">
        <v>21255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98</v>
      </c>
      <c r="B1" s="2" t="s">
        <v>2</v>
      </c>
      <c r="C1" s="2" t="s">
        <v>30</v>
      </c>
    </row>
    <row r="2" spans="1:3">
      <c r="A2" s="3" t="s">
        <v>1495</v>
      </c>
    </row>
    <row r="3" spans="1:3">
      <c r="A3" s="4" t="s">
        <v>630</v>
      </c>
      <c r="B3" s="7" t="n">
        <v>2423</v>
      </c>
      <c r="C3" s="7" t="n">
        <v>6762</v>
      </c>
    </row>
    <row r="4" spans="1:3">
      <c r="A4" s="4" t="s">
        <v>640</v>
      </c>
      <c r="B4" s="5" t="n">
        <v>697</v>
      </c>
      <c r="C4" s="5" t="n">
        <v>3021</v>
      </c>
    </row>
    <row r="5" spans="1:3">
      <c r="A5" s="4" t="s">
        <v>1499</v>
      </c>
    </row>
    <row r="6" spans="1:3">
      <c r="A6" s="3" t="s">
        <v>1495</v>
      </c>
    </row>
    <row r="7" spans="1:3">
      <c r="A7" s="4" t="s">
        <v>630</v>
      </c>
      <c r="B7" s="5" t="n">
        <v>2423</v>
      </c>
      <c r="C7" s="5" t="n">
        <v>4251</v>
      </c>
    </row>
    <row r="8" spans="1:3">
      <c r="A8" s="4" t="s">
        <v>1500</v>
      </c>
    </row>
    <row r="9" spans="1:3">
      <c r="A9" s="3" t="s">
        <v>1495</v>
      </c>
    </row>
    <row r="10" spans="1:3">
      <c r="A10" s="4" t="s">
        <v>630</v>
      </c>
      <c r="B10" s="5" t="n">
        <v>0</v>
      </c>
      <c r="C10" s="5" t="n">
        <v>2511</v>
      </c>
    </row>
    <row r="11" spans="1:3">
      <c r="A11" s="4" t="s">
        <v>640</v>
      </c>
      <c r="B11" s="5" t="n">
        <v>697</v>
      </c>
      <c r="C11" s="5" t="n">
        <v>0</v>
      </c>
    </row>
    <row r="12" spans="1:3">
      <c r="A12" s="4" t="s">
        <v>1501</v>
      </c>
    </row>
    <row r="13" spans="1:3">
      <c r="A13" s="3" t="s">
        <v>1495</v>
      </c>
    </row>
    <row r="14" spans="1:3">
      <c r="A14" s="4" t="s">
        <v>640</v>
      </c>
      <c r="B14" s="7" t="n">
        <v>0</v>
      </c>
      <c r="C14" s="7" t="n">
        <v>302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02</v>
      </c>
      <c r="B1" s="2" t="s">
        <v>1</v>
      </c>
    </row>
    <row r="2" spans="1:3">
      <c r="B2" s="2" t="s">
        <v>2</v>
      </c>
      <c r="C2" s="2" t="s">
        <v>30</v>
      </c>
    </row>
    <row r="3" spans="1:3">
      <c r="A3" s="4" t="s">
        <v>1503</v>
      </c>
    </row>
    <row r="4" spans="1:3">
      <c r="A4" s="3" t="s">
        <v>1495</v>
      </c>
    </row>
    <row r="5" spans="1:3">
      <c r="A5" s="4" t="s">
        <v>1496</v>
      </c>
      <c r="B5" s="7" t="n">
        <v>3101100000</v>
      </c>
      <c r="C5" s="7" t="n">
        <v>3465500000</v>
      </c>
    </row>
    <row r="6" spans="1:3">
      <c r="A6" s="4" t="s">
        <v>1504</v>
      </c>
    </row>
    <row r="7" spans="1:3">
      <c r="A7" s="3" t="s">
        <v>1495</v>
      </c>
    </row>
    <row r="8" spans="1:3">
      <c r="A8" s="4" t="s">
        <v>1496</v>
      </c>
      <c r="B8" s="5" t="n">
        <v>1014000000</v>
      </c>
      <c r="C8" s="5" t="n">
        <v>2125552000</v>
      </c>
    </row>
    <row r="9" spans="1:3">
      <c r="A9" s="4" t="s">
        <v>1499</v>
      </c>
    </row>
    <row r="10" spans="1:3">
      <c r="A10" s="3" t="s">
        <v>1495</v>
      </c>
    </row>
    <row r="11" spans="1:3">
      <c r="A11" s="4" t="s">
        <v>1505</v>
      </c>
      <c r="B11" s="7" t="n">
        <v>772500000</v>
      </c>
      <c r="C11" s="5" t="n">
        <v>1185000000</v>
      </c>
    </row>
    <row r="12" spans="1:3">
      <c r="A12" s="4" t="s">
        <v>1506</v>
      </c>
      <c r="B12" s="4" t="s">
        <v>1507</v>
      </c>
    </row>
    <row r="13" spans="1:3">
      <c r="A13" s="4" t="s">
        <v>1501</v>
      </c>
    </row>
    <row r="14" spans="1:3">
      <c r="A14" s="3" t="s">
        <v>1495</v>
      </c>
    </row>
    <row r="15" spans="1:3">
      <c r="A15" s="4" t="s">
        <v>1496</v>
      </c>
      <c r="B15" s="7" t="n">
        <v>0</v>
      </c>
      <c r="C15" s="7" t="n">
        <v>3640000000</v>
      </c>
    </row>
    <row r="16" spans="1:3">
      <c r="A16" s="4" t="s">
        <v>1506</v>
      </c>
      <c r="C16" s="4" t="s">
        <v>1508</v>
      </c>
    </row>
    <row r="17" spans="1:3">
      <c r="A17" s="4" t="s">
        <v>1509</v>
      </c>
      <c r="C17" s="4" t="s">
        <v>1510</v>
      </c>
    </row>
    <row r="18" spans="1:3">
      <c r="A18" s="4" t="s">
        <v>1511</v>
      </c>
    </row>
    <row r="19" spans="1:3">
      <c r="A19" s="3" t="s">
        <v>1495</v>
      </c>
    </row>
    <row r="20" spans="1:3">
      <c r="A20" s="4" t="s">
        <v>1512</v>
      </c>
      <c r="B20" s="4" t="s">
        <v>543</v>
      </c>
    </row>
    <row r="21" spans="1:3">
      <c r="A21" s="4" t="s">
        <v>1513</v>
      </c>
      <c r="B21" s="7" t="n">
        <v>425000000</v>
      </c>
    </row>
    <row r="22" spans="1:3">
      <c r="A22" s="4" t="s">
        <v>1514</v>
      </c>
    </row>
    <row r="23" spans="1:3">
      <c r="A23" s="3" t="s">
        <v>1495</v>
      </c>
    </row>
    <row r="24" spans="1:3">
      <c r="A24" s="4" t="s">
        <v>1512</v>
      </c>
      <c r="B24" s="4" t="s">
        <v>1515</v>
      </c>
    </row>
    <row r="25" spans="1:3">
      <c r="A25" s="4" t="s">
        <v>1513</v>
      </c>
      <c r="B25" s="7" t="n">
        <v>185000000</v>
      </c>
    </row>
    <row r="26" spans="1:3">
      <c r="A26" s="4" t="s">
        <v>1516</v>
      </c>
    </row>
    <row r="27" spans="1:3">
      <c r="A27" s="3" t="s">
        <v>1495</v>
      </c>
    </row>
    <row r="28" spans="1:3">
      <c r="A28" s="4" t="s">
        <v>1512</v>
      </c>
      <c r="B28" s="4" t="s">
        <v>1200</v>
      </c>
    </row>
    <row r="29" spans="1:3">
      <c r="A29" s="4" t="s">
        <v>1513</v>
      </c>
      <c r="B29" s="7" t="n">
        <v>12500000</v>
      </c>
    </row>
    <row r="30" spans="1:3">
      <c r="A30" s="4" t="s">
        <v>1517</v>
      </c>
    </row>
    <row r="31" spans="1:3">
      <c r="A31" s="3" t="s">
        <v>1495</v>
      </c>
    </row>
    <row r="32" spans="1:3">
      <c r="A32" s="4" t="s">
        <v>1512</v>
      </c>
      <c r="B32" s="4" t="s">
        <v>1200</v>
      </c>
    </row>
    <row r="33" spans="1:3">
      <c r="A33" s="4" t="s">
        <v>1513</v>
      </c>
      <c r="B33" s="7" t="n">
        <v>15000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18</v>
      </c>
      <c r="B1" s="2" t="s">
        <v>1</v>
      </c>
    </row>
    <row r="2" spans="1:4">
      <c r="B2" s="2" t="s">
        <v>2</v>
      </c>
      <c r="C2" s="2" t="s">
        <v>30</v>
      </c>
      <c r="D2" s="2" t="s">
        <v>78</v>
      </c>
    </row>
    <row r="3" spans="1:4">
      <c r="A3" s="3" t="s">
        <v>1495</v>
      </c>
    </row>
    <row r="4" spans="1:4">
      <c r="A4" s="4" t="s">
        <v>98</v>
      </c>
      <c r="B4" s="7" t="n">
        <v>-2190</v>
      </c>
      <c r="C4" s="7" t="n">
        <v>5774</v>
      </c>
      <c r="D4" s="7" t="n">
        <v>-3538</v>
      </c>
    </row>
    <row r="5" spans="1:4">
      <c r="A5" s="4" t="s">
        <v>96</v>
      </c>
      <c r="B5" s="5" t="n">
        <v>-39214</v>
      </c>
      <c r="C5" s="5" t="n">
        <v>-27491</v>
      </c>
      <c r="D5" s="5" t="n">
        <v>-46982</v>
      </c>
    </row>
    <row r="6" spans="1:4">
      <c r="A6" s="4" t="s">
        <v>1519</v>
      </c>
      <c r="B6" s="5" t="n">
        <v>-41404</v>
      </c>
      <c r="C6" s="5" t="n">
        <v>-21717</v>
      </c>
      <c r="D6" s="5" t="n">
        <v>-50520</v>
      </c>
    </row>
    <row r="7" spans="1:4">
      <c r="A7" s="4" t="s">
        <v>1500</v>
      </c>
    </row>
    <row r="8" spans="1:4">
      <c r="A8" s="3" t="s">
        <v>1495</v>
      </c>
    </row>
    <row r="9" spans="1:4">
      <c r="A9" s="4" t="s">
        <v>98</v>
      </c>
      <c r="B9" s="5" t="n">
        <v>-1793</v>
      </c>
      <c r="C9" s="5" t="n">
        <v>-414</v>
      </c>
      <c r="D9" s="5" t="n">
        <v>-2058</v>
      </c>
    </row>
    <row r="10" spans="1:4">
      <c r="A10" s="4" t="s">
        <v>96</v>
      </c>
      <c r="B10" s="5" t="n">
        <v>-44224</v>
      </c>
      <c r="C10" s="5" t="n">
        <v>-17927</v>
      </c>
      <c r="D10" s="5" t="n">
        <v>-27142</v>
      </c>
    </row>
    <row r="11" spans="1:4">
      <c r="A11" s="4" t="s">
        <v>1499</v>
      </c>
    </row>
    <row r="12" spans="1:4">
      <c r="A12" s="3" t="s">
        <v>1495</v>
      </c>
    </row>
    <row r="13" spans="1:4">
      <c r="A13" s="4" t="s">
        <v>98</v>
      </c>
      <c r="B13" s="5" t="n">
        <v>323</v>
      </c>
      <c r="C13" s="5" t="n">
        <v>688</v>
      </c>
      <c r="D13" s="5" t="n">
        <v>-1749</v>
      </c>
    </row>
    <row r="14" spans="1:4">
      <c r="A14" s="4" t="s">
        <v>96</v>
      </c>
      <c r="B14" s="5" t="n">
        <v>-1911</v>
      </c>
      <c r="C14" s="5" t="n">
        <v>-4754</v>
      </c>
      <c r="D14" s="5" t="n">
        <v>-1180</v>
      </c>
    </row>
    <row r="15" spans="1:4">
      <c r="A15" s="4" t="s">
        <v>1501</v>
      </c>
    </row>
    <row r="16" spans="1:4">
      <c r="A16" s="3" t="s">
        <v>1495</v>
      </c>
    </row>
    <row r="17" spans="1:4">
      <c r="A17" s="4" t="s">
        <v>98</v>
      </c>
      <c r="B17" s="5" t="n">
        <v>-720</v>
      </c>
      <c r="C17" s="5" t="n">
        <v>5500</v>
      </c>
      <c r="D17" s="5" t="n">
        <v>269</v>
      </c>
    </row>
    <row r="18" spans="1:4">
      <c r="A18" s="4" t="s">
        <v>96</v>
      </c>
      <c r="B18" s="7" t="n">
        <v>6921</v>
      </c>
      <c r="C18" s="7" t="n">
        <v>-4810</v>
      </c>
      <c r="D18" s="7" t="n">
        <v>-1866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6"/>
  </cols>
  <sheetData>
    <row r="1" spans="1:4">
      <c r="A1" s="1" t="s">
        <v>1520</v>
      </c>
      <c r="B1" s="2" t="s">
        <v>1</v>
      </c>
    </row>
    <row r="2" spans="1:4">
      <c r="B2" s="2" t="s">
        <v>2</v>
      </c>
      <c r="C2" s="2" t="s">
        <v>30</v>
      </c>
      <c r="D2" s="2" t="s">
        <v>78</v>
      </c>
    </row>
    <row r="3" spans="1:4">
      <c r="A3" s="3" t="s">
        <v>1521</v>
      </c>
    </row>
    <row r="4" spans="1:4">
      <c r="A4" s="4" t="s">
        <v>1020</v>
      </c>
      <c r="B4" s="7" t="n">
        <v>15760970000</v>
      </c>
    </row>
    <row r="5" spans="1:4">
      <c r="A5" s="4" t="s">
        <v>689</v>
      </c>
      <c r="B5" s="7" t="n">
        <v>15746530000</v>
      </c>
      <c r="C5" s="7" t="n">
        <v>13181236000</v>
      </c>
      <c r="D5" s="7" t="n">
        <v>11292622000</v>
      </c>
    </row>
    <row r="6" spans="1:4">
      <c r="A6" s="4" t="s">
        <v>1522</v>
      </c>
      <c r="B6" s="4" t="s">
        <v>1082</v>
      </c>
    </row>
    <row r="7" spans="1:4">
      <c r="A7" s="4" t="s">
        <v>679</v>
      </c>
      <c r="B7" s="4" t="s">
        <v>680</v>
      </c>
    </row>
    <row r="8" spans="1:4">
      <c r="A8" s="4" t="s">
        <v>638</v>
      </c>
      <c r="B8" s="7" t="n">
        <v>28821000</v>
      </c>
      <c r="C8" s="5" t="n">
        <v>23108000</v>
      </c>
    </row>
    <row r="9" spans="1:4">
      <c r="A9" s="4" t="s">
        <v>250</v>
      </c>
    </row>
    <row r="10" spans="1:4">
      <c r="A10" s="3" t="s">
        <v>1521</v>
      </c>
    </row>
    <row r="11" spans="1:4">
      <c r="A11" s="4" t="s">
        <v>689</v>
      </c>
      <c r="B11" s="5" t="n">
        <v>483978000</v>
      </c>
      <c r="C11" s="5" t="n">
        <v>729145000</v>
      </c>
      <c r="D11" s="5" t="n">
        <v>182978000</v>
      </c>
    </row>
    <row r="12" spans="1:4">
      <c r="A12" s="4" t="s">
        <v>655</v>
      </c>
    </row>
    <row r="13" spans="1:4">
      <c r="A13" s="3" t="s">
        <v>1521</v>
      </c>
    </row>
    <row r="14" spans="1:4">
      <c r="A14" s="4" t="s">
        <v>689</v>
      </c>
      <c r="B14" s="5" t="n">
        <v>4060156000</v>
      </c>
      <c r="C14" s="5" t="n">
        <v>5549872000</v>
      </c>
      <c r="D14" s="5" t="n">
        <v>7047061000</v>
      </c>
    </row>
    <row r="15" spans="1:4">
      <c r="A15" s="4" t="s">
        <v>260</v>
      </c>
    </row>
    <row r="16" spans="1:4">
      <c r="A16" s="3" t="s">
        <v>1521</v>
      </c>
    </row>
    <row r="17" spans="1:4">
      <c r="A17" s="4" t="s">
        <v>689</v>
      </c>
      <c r="B17" s="5" t="n">
        <v>1242756000</v>
      </c>
      <c r="C17" s="5" t="n">
        <v>1700211000</v>
      </c>
      <c r="D17" s="7" t="n">
        <v>40446000</v>
      </c>
    </row>
    <row r="18" spans="1:4">
      <c r="A18" s="4" t="s">
        <v>1523</v>
      </c>
    </row>
    <row r="19" spans="1:4">
      <c r="A19" s="3" t="s">
        <v>1521</v>
      </c>
    </row>
    <row r="20" spans="1:4">
      <c r="A20" s="4" t="s">
        <v>1020</v>
      </c>
      <c r="B20" s="5" t="n">
        <v>1974164000</v>
      </c>
    </row>
    <row r="21" spans="1:4">
      <c r="A21" s="4" t="s">
        <v>689</v>
      </c>
      <c r="B21" s="7" t="n">
        <v>1974164000</v>
      </c>
      <c r="C21" s="5" t="n">
        <v>1764760000</v>
      </c>
    </row>
    <row r="22" spans="1:4">
      <c r="A22" s="4" t="s">
        <v>1522</v>
      </c>
      <c r="B22" s="4" t="s">
        <v>1524</v>
      </c>
    </row>
    <row r="23" spans="1:4">
      <c r="A23" s="4" t="s">
        <v>679</v>
      </c>
      <c r="B23" s="4" t="s">
        <v>1525</v>
      </c>
    </row>
    <row r="24" spans="1:4">
      <c r="A24" s="4" t="s">
        <v>1526</v>
      </c>
    </row>
    <row r="25" spans="1:4">
      <c r="A25" s="3" t="s">
        <v>1521</v>
      </c>
    </row>
    <row r="26" spans="1:4">
      <c r="A26" s="4" t="s">
        <v>1527</v>
      </c>
      <c r="B26" s="7" t="n">
        <v>1000000000</v>
      </c>
    </row>
    <row r="27" spans="1:4">
      <c r="A27" s="4" t="s">
        <v>1528</v>
      </c>
    </row>
    <row r="28" spans="1:4">
      <c r="A28" s="3" t="s">
        <v>1521</v>
      </c>
    </row>
    <row r="29" spans="1:4">
      <c r="A29" s="4" t="s">
        <v>1527</v>
      </c>
      <c r="B29" s="7" t="n">
        <v>900000000</v>
      </c>
    </row>
    <row r="30" spans="1:4">
      <c r="A30" s="4" t="s">
        <v>1529</v>
      </c>
    </row>
    <row r="31" spans="1:4">
      <c r="A31" s="3" t="s">
        <v>1521</v>
      </c>
    </row>
    <row r="32" spans="1:4">
      <c r="A32" s="4" t="s">
        <v>679</v>
      </c>
      <c r="B32" s="4" t="s">
        <v>1530</v>
      </c>
    </row>
    <row r="33" spans="1:4">
      <c r="A33" s="4" t="s">
        <v>1531</v>
      </c>
      <c r="B33" s="7" t="n">
        <v>1951238000</v>
      </c>
    </row>
    <row r="34" spans="1:4">
      <c r="A34" s="4" t="s">
        <v>688</v>
      </c>
      <c r="B34" s="5" t="n">
        <v>2014038000</v>
      </c>
    </row>
    <row r="35" spans="1:4">
      <c r="A35" s="4" t="s">
        <v>689</v>
      </c>
      <c r="B35" s="5" t="n">
        <v>1997348000</v>
      </c>
    </row>
    <row r="36" spans="1:4">
      <c r="A36" s="4" t="s">
        <v>1532</v>
      </c>
    </row>
    <row r="37" spans="1:4">
      <c r="A37" s="3" t="s">
        <v>1521</v>
      </c>
    </row>
    <row r="38" spans="1:4">
      <c r="A38" s="4" t="s">
        <v>1020</v>
      </c>
      <c r="B38" s="5" t="n">
        <v>4720290000</v>
      </c>
    </row>
    <row r="39" spans="1:4">
      <c r="A39" s="4" t="s">
        <v>689</v>
      </c>
      <c r="B39" s="7" t="n">
        <v>4720290000</v>
      </c>
      <c r="C39" s="5" t="n">
        <v>2654242000</v>
      </c>
    </row>
    <row r="40" spans="1:4">
      <c r="A40" s="4" t="s">
        <v>1522</v>
      </c>
      <c r="B40" s="4" t="s">
        <v>905</v>
      </c>
    </row>
    <row r="41" spans="1:4">
      <c r="A41" s="4" t="s">
        <v>679</v>
      </c>
      <c r="B41" s="4" t="s">
        <v>1533</v>
      </c>
    </row>
    <row r="42" spans="1:4">
      <c r="A42" s="4" t="s">
        <v>1534</v>
      </c>
    </row>
    <row r="43" spans="1:4">
      <c r="A43" s="3" t="s">
        <v>1521</v>
      </c>
    </row>
    <row r="44" spans="1:4">
      <c r="A44" s="4" t="s">
        <v>689</v>
      </c>
      <c r="B44" s="7" t="n">
        <v>160200000</v>
      </c>
    </row>
    <row r="45" spans="1:4">
      <c r="A45" s="4" t="s">
        <v>1535</v>
      </c>
    </row>
    <row r="46" spans="1:4">
      <c r="A46" s="3" t="s">
        <v>1521</v>
      </c>
    </row>
    <row r="47" spans="1:4">
      <c r="A47" s="4" t="s">
        <v>679</v>
      </c>
      <c r="B47" s="4" t="s">
        <v>1536</v>
      </c>
    </row>
    <row r="48" spans="1:4">
      <c r="A48" s="4" t="s">
        <v>1531</v>
      </c>
      <c r="B48" s="7" t="n">
        <v>11899935000</v>
      </c>
    </row>
    <row r="49" spans="1:4">
      <c r="A49" s="4" t="s">
        <v>688</v>
      </c>
      <c r="B49" s="5" t="n">
        <v>5467187000</v>
      </c>
    </row>
    <row r="50" spans="1:4">
      <c r="A50" s="4" t="s">
        <v>689</v>
      </c>
      <c r="B50" s="5" t="n">
        <v>5839524000</v>
      </c>
    </row>
    <row r="51" spans="1:4">
      <c r="A51" s="4" t="s">
        <v>1537</v>
      </c>
    </row>
    <row r="52" spans="1:4">
      <c r="A52" s="3" t="s">
        <v>1521</v>
      </c>
    </row>
    <row r="53" spans="1:4">
      <c r="A53" s="4" t="s">
        <v>1020</v>
      </c>
      <c r="B53" s="5" t="n">
        <v>1850515000</v>
      </c>
    </row>
    <row r="54" spans="1:4">
      <c r="A54" s="4" t="s">
        <v>689</v>
      </c>
      <c r="B54" s="7" t="n">
        <v>1849004000</v>
      </c>
      <c r="C54" s="5" t="n">
        <v>686412000</v>
      </c>
    </row>
    <row r="55" spans="1:4">
      <c r="A55" s="4" t="s">
        <v>1522</v>
      </c>
      <c r="B55" s="4" t="s">
        <v>1538</v>
      </c>
    </row>
    <row r="56" spans="1:4">
      <c r="A56" s="4" t="s">
        <v>679</v>
      </c>
      <c r="B56" s="4" t="s">
        <v>1539</v>
      </c>
    </row>
    <row r="57" spans="1:4">
      <c r="A57" s="4" t="s">
        <v>1540</v>
      </c>
    </row>
    <row r="58" spans="1:4">
      <c r="A58" s="3" t="s">
        <v>1521</v>
      </c>
    </row>
    <row r="59" spans="1:4">
      <c r="A59" s="4" t="s">
        <v>679</v>
      </c>
      <c r="B59" s="4" t="s">
        <v>1541</v>
      </c>
    </row>
    <row r="60" spans="1:4">
      <c r="A60" s="4" t="s">
        <v>1531</v>
      </c>
      <c r="B60" s="7" t="n">
        <v>2364874000</v>
      </c>
    </row>
    <row r="61" spans="1:4">
      <c r="A61" s="4" t="s">
        <v>688</v>
      </c>
      <c r="B61" s="5" t="n">
        <v>2165584000</v>
      </c>
    </row>
    <row r="62" spans="1:4">
      <c r="A62" s="4" t="s">
        <v>689</v>
      </c>
      <c r="B62" s="5" t="n">
        <v>2135698000</v>
      </c>
    </row>
    <row r="63" spans="1:4">
      <c r="A63" s="4" t="s">
        <v>1542</v>
      </c>
    </row>
    <row r="64" spans="1:4">
      <c r="A64" s="3" t="s">
        <v>1521</v>
      </c>
    </row>
    <row r="65" spans="1:4">
      <c r="A65" s="4" t="s">
        <v>1020</v>
      </c>
      <c r="B65" s="5" t="n">
        <v>118778000</v>
      </c>
    </row>
    <row r="66" spans="1:4">
      <c r="A66" s="4" t="s">
        <v>689</v>
      </c>
      <c r="B66" s="7" t="n">
        <v>118681000</v>
      </c>
      <c r="C66" s="5" t="n">
        <v>85217000</v>
      </c>
    </row>
    <row r="67" spans="1:4">
      <c r="A67" s="4" t="s">
        <v>1522</v>
      </c>
      <c r="B67" s="4" t="s">
        <v>796</v>
      </c>
    </row>
    <row r="68" spans="1:4">
      <c r="A68" s="4" t="s">
        <v>679</v>
      </c>
      <c r="B68" s="4" t="s">
        <v>1543</v>
      </c>
    </row>
    <row r="69" spans="1:4">
      <c r="A69" s="4" t="s">
        <v>1544</v>
      </c>
    </row>
    <row r="70" spans="1:4">
      <c r="A70" s="3" t="s">
        <v>1521</v>
      </c>
    </row>
    <row r="71" spans="1:4">
      <c r="A71" s="4" t="s">
        <v>689</v>
      </c>
      <c r="B71" s="7" t="n">
        <v>142404000</v>
      </c>
    </row>
    <row r="72" spans="1:4">
      <c r="A72" s="4" t="s">
        <v>1545</v>
      </c>
    </row>
    <row r="73" spans="1:4">
      <c r="A73" s="3" t="s">
        <v>1521</v>
      </c>
    </row>
    <row r="74" spans="1:4">
      <c r="A74" s="4" t="s">
        <v>1020</v>
      </c>
      <c r="B74" s="5" t="n">
        <v>8663747000</v>
      </c>
    </row>
    <row r="75" spans="1:4">
      <c r="A75" s="4" t="s">
        <v>689</v>
      </c>
      <c r="B75" s="7" t="n">
        <v>8662139000</v>
      </c>
      <c r="C75" s="5" t="n">
        <v>5190631000</v>
      </c>
    </row>
    <row r="76" spans="1:4">
      <c r="A76" s="4" t="s">
        <v>1522</v>
      </c>
      <c r="B76" s="4" t="s">
        <v>1546</v>
      </c>
    </row>
    <row r="77" spans="1:4">
      <c r="A77" s="4" t="s">
        <v>679</v>
      </c>
      <c r="B77" s="4" t="s">
        <v>1547</v>
      </c>
    </row>
    <row r="78" spans="1:4">
      <c r="A78" s="4" t="s">
        <v>638</v>
      </c>
      <c r="B78" s="7" t="n">
        <v>16900000</v>
      </c>
    </row>
    <row r="79" spans="1:4">
      <c r="A79" s="4" t="s">
        <v>1548</v>
      </c>
    </row>
    <row r="80" spans="1:4">
      <c r="A80" s="3" t="s">
        <v>1521</v>
      </c>
    </row>
    <row r="81" spans="1:4">
      <c r="A81" s="4" t="s">
        <v>1020</v>
      </c>
      <c r="B81" s="5" t="n">
        <v>137196000</v>
      </c>
    </row>
    <row r="82" spans="1:4">
      <c r="A82" s="4" t="s">
        <v>689</v>
      </c>
      <c r="B82" s="7" t="n">
        <v>137196000</v>
      </c>
      <c r="C82" s="5" t="n">
        <v>8271000</v>
      </c>
    </row>
    <row r="83" spans="1:4">
      <c r="A83" s="4" t="s">
        <v>1522</v>
      </c>
      <c r="B83" s="4" t="s">
        <v>1549</v>
      </c>
    </row>
    <row r="84" spans="1:4">
      <c r="A84" s="4" t="s">
        <v>679</v>
      </c>
      <c r="B84" s="4" t="s">
        <v>1550</v>
      </c>
    </row>
    <row r="85" spans="1:4">
      <c r="A85" s="4" t="s">
        <v>1551</v>
      </c>
    </row>
    <row r="86" spans="1:4">
      <c r="A86" s="3" t="s">
        <v>1521</v>
      </c>
    </row>
    <row r="87" spans="1:4">
      <c r="A87" s="4" t="s">
        <v>679</v>
      </c>
      <c r="B87" s="4" t="s">
        <v>1552</v>
      </c>
    </row>
    <row r="88" spans="1:4">
      <c r="A88" s="4" t="s">
        <v>1531</v>
      </c>
      <c r="B88" s="7" t="n">
        <v>229522000</v>
      </c>
    </row>
    <row r="89" spans="1:4">
      <c r="A89" s="4" t="s">
        <v>688</v>
      </c>
      <c r="B89" s="5" t="n">
        <v>179812000</v>
      </c>
    </row>
    <row r="90" spans="1:4">
      <c r="A90" s="4" t="s">
        <v>689</v>
      </c>
      <c r="B90" s="5" t="n">
        <v>179812000</v>
      </c>
    </row>
    <row r="91" spans="1:4">
      <c r="A91" s="4" t="s">
        <v>1553</v>
      </c>
    </row>
    <row r="92" spans="1:4">
      <c r="A92" s="3" t="s">
        <v>1521</v>
      </c>
    </row>
    <row r="93" spans="1:4">
      <c r="A93" s="4" t="s">
        <v>1020</v>
      </c>
      <c r="B93" s="5" t="n">
        <v>3126000</v>
      </c>
    </row>
    <row r="94" spans="1:4">
      <c r="A94" s="4" t="s">
        <v>689</v>
      </c>
      <c r="B94" s="7" t="n">
        <v>3126000</v>
      </c>
      <c r="C94" s="5" t="n">
        <v>3106000</v>
      </c>
    </row>
    <row r="95" spans="1:4">
      <c r="A95" s="4" t="s">
        <v>1522</v>
      </c>
      <c r="B95" s="4" t="s">
        <v>1254</v>
      </c>
    </row>
    <row r="96" spans="1:4">
      <c r="A96" s="4" t="s">
        <v>679</v>
      </c>
      <c r="B96" s="4" t="s">
        <v>1554</v>
      </c>
    </row>
    <row r="97" spans="1:4">
      <c r="A97" s="4" t="s">
        <v>1555</v>
      </c>
    </row>
    <row r="98" spans="1:4">
      <c r="A98" s="3" t="s">
        <v>1521</v>
      </c>
    </row>
    <row r="99" spans="1:4">
      <c r="A99" s="4" t="s">
        <v>689</v>
      </c>
      <c r="B99" s="7" t="n">
        <v>2782000</v>
      </c>
    </row>
    <row r="100" spans="1:4">
      <c r="A100" s="4" t="s">
        <v>1556</v>
      </c>
    </row>
    <row r="101" spans="1:4">
      <c r="A101" s="3" t="s">
        <v>1521</v>
      </c>
    </row>
    <row r="102" spans="1:4">
      <c r="A102" s="4" t="s">
        <v>1020</v>
      </c>
      <c r="B102" s="5" t="n">
        <v>484199000</v>
      </c>
    </row>
    <row r="103" spans="1:4">
      <c r="A103" s="4" t="s">
        <v>689</v>
      </c>
      <c r="B103" s="7" t="n">
        <v>483978000</v>
      </c>
      <c r="C103" s="5" t="n">
        <v>729145000</v>
      </c>
    </row>
    <row r="104" spans="1:4">
      <c r="A104" s="4" t="s">
        <v>1522</v>
      </c>
      <c r="B104" s="4" t="s">
        <v>1557</v>
      </c>
    </row>
    <row r="105" spans="1:4">
      <c r="A105" s="4" t="s">
        <v>679</v>
      </c>
      <c r="B105" s="4" t="s">
        <v>1558</v>
      </c>
    </row>
    <row r="106" spans="1:4">
      <c r="A106" s="4" t="s">
        <v>1559</v>
      </c>
    </row>
    <row r="107" spans="1:4">
      <c r="A107" s="3" t="s">
        <v>1521</v>
      </c>
    </row>
    <row r="108" spans="1:4">
      <c r="A108" s="4" t="s">
        <v>679</v>
      </c>
      <c r="B108" s="4" t="s">
        <v>1560</v>
      </c>
    </row>
    <row r="109" spans="1:4">
      <c r="A109" s="4" t="s">
        <v>1531</v>
      </c>
      <c r="B109" s="7" t="n">
        <v>264504619000</v>
      </c>
    </row>
    <row r="110" spans="1:4">
      <c r="A110" s="4" t="s">
        <v>688</v>
      </c>
      <c r="B110" s="5" t="n">
        <v>1107042000</v>
      </c>
    </row>
    <row r="111" spans="1:4">
      <c r="A111" s="4" t="s">
        <v>689</v>
      </c>
      <c r="B111" s="5" t="n">
        <v>1328008000</v>
      </c>
    </row>
    <row r="112" spans="1:4">
      <c r="A112" s="4" t="s">
        <v>1561</v>
      </c>
    </row>
    <row r="113" spans="1:4">
      <c r="A113" s="3" t="s">
        <v>1521</v>
      </c>
    </row>
    <row r="114" spans="1:4">
      <c r="A114" s="4" t="s">
        <v>1020</v>
      </c>
      <c r="B114" s="5" t="n">
        <v>1158085000</v>
      </c>
    </row>
    <row r="115" spans="1:4">
      <c r="A115" s="4" t="s">
        <v>689</v>
      </c>
      <c r="B115" s="7" t="n">
        <v>1157179000</v>
      </c>
      <c r="C115" s="5" t="n">
        <v>0</v>
      </c>
    </row>
    <row r="116" spans="1:4">
      <c r="A116" s="4" t="s">
        <v>1522</v>
      </c>
      <c r="B116" s="4" t="s">
        <v>1562</v>
      </c>
    </row>
    <row r="117" spans="1:4">
      <c r="A117" s="4" t="s">
        <v>679</v>
      </c>
      <c r="B117" s="4" t="s">
        <v>1563</v>
      </c>
    </row>
    <row r="118" spans="1:4">
      <c r="A118" s="4" t="s">
        <v>1564</v>
      </c>
    </row>
    <row r="119" spans="1:4">
      <c r="A119" s="3" t="s">
        <v>1521</v>
      </c>
    </row>
    <row r="120" spans="1:4">
      <c r="A120" s="4" t="s">
        <v>679</v>
      </c>
      <c r="B120" s="4" t="s">
        <v>1565</v>
      </c>
    </row>
    <row r="121" spans="1:4">
      <c r="A121" s="4" t="s">
        <v>1531</v>
      </c>
      <c r="B121" s="7" t="n">
        <v>221952565000</v>
      </c>
    </row>
    <row r="122" spans="1:4">
      <c r="A122" s="4" t="s">
        <v>688</v>
      </c>
      <c r="B122" s="5" t="n">
        <v>1904987000</v>
      </c>
    </row>
    <row r="123" spans="1:4">
      <c r="A123" s="4" t="s">
        <v>689</v>
      </c>
      <c r="B123" s="5" t="n">
        <v>2211710000</v>
      </c>
    </row>
    <row r="124" spans="1:4">
      <c r="A124" s="4" t="s">
        <v>1566</v>
      </c>
    </row>
    <row r="125" spans="1:4">
      <c r="A125" s="3" t="s">
        <v>1521</v>
      </c>
    </row>
    <row r="126" spans="1:4">
      <c r="A126" s="4" t="s">
        <v>1020</v>
      </c>
      <c r="B126" s="5" t="n">
        <v>4066567000</v>
      </c>
    </row>
    <row r="127" spans="1:4">
      <c r="A127" s="4" t="s">
        <v>689</v>
      </c>
      <c r="B127" s="7" t="n">
        <v>4060156000</v>
      </c>
      <c r="C127" s="5" t="n">
        <v>5549872000</v>
      </c>
    </row>
    <row r="128" spans="1:4">
      <c r="A128" s="4" t="s">
        <v>1522</v>
      </c>
      <c r="B128" s="4" t="s">
        <v>1567</v>
      </c>
    </row>
    <row r="129" spans="1:4">
      <c r="A129" s="4" t="s">
        <v>679</v>
      </c>
      <c r="B129" s="4" t="s">
        <v>1568</v>
      </c>
    </row>
    <row r="130" spans="1:4">
      <c r="A130" s="4" t="s">
        <v>1569</v>
      </c>
      <c r="B130" s="7" t="n">
        <v>3500000000</v>
      </c>
    </row>
    <row r="131" spans="1:4">
      <c r="A131" s="4" t="s">
        <v>1570</v>
      </c>
    </row>
    <row r="132" spans="1:4">
      <c r="A132" s="3" t="s">
        <v>1521</v>
      </c>
    </row>
    <row r="133" spans="1:4">
      <c r="A133" s="4" t="s">
        <v>928</v>
      </c>
      <c r="B133" s="4" t="s">
        <v>1571</v>
      </c>
    </row>
    <row r="134" spans="1:4">
      <c r="A134" s="4" t="s">
        <v>1572</v>
      </c>
    </row>
    <row r="135" spans="1:4">
      <c r="A135" s="3" t="s">
        <v>1521</v>
      </c>
    </row>
    <row r="136" spans="1:4">
      <c r="A136" s="4" t="s">
        <v>928</v>
      </c>
      <c r="B136" s="4" t="s">
        <v>1573</v>
      </c>
    </row>
    <row r="137" spans="1:4">
      <c r="A137" s="4" t="s">
        <v>1574</v>
      </c>
    </row>
    <row r="138" spans="1:4">
      <c r="A138" s="3" t="s">
        <v>1521</v>
      </c>
    </row>
    <row r="139" spans="1:4">
      <c r="A139" s="4" t="s">
        <v>679</v>
      </c>
      <c r="B139" s="4" t="s">
        <v>1575</v>
      </c>
    </row>
    <row r="140" spans="1:4">
      <c r="A140" s="4" t="s">
        <v>1531</v>
      </c>
      <c r="B140" s="7" t="n">
        <v>4255047000</v>
      </c>
    </row>
    <row r="141" spans="1:4">
      <c r="A141" s="4" t="s">
        <v>688</v>
      </c>
      <c r="B141" s="5" t="n">
        <v>4596042000</v>
      </c>
    </row>
    <row r="142" spans="1:4">
      <c r="A142" s="4" t="s">
        <v>689</v>
      </c>
      <c r="B142" s="5" t="n">
        <v>4699418000</v>
      </c>
    </row>
    <row r="143" spans="1:4">
      <c r="A143" s="4" t="s">
        <v>1576</v>
      </c>
    </row>
    <row r="144" spans="1:4">
      <c r="A144" s="3" t="s">
        <v>1521</v>
      </c>
    </row>
    <row r="145" spans="1:4">
      <c r="A145" s="4" t="s">
        <v>1020</v>
      </c>
      <c r="B145" s="5" t="n">
        <v>1248050000</v>
      </c>
    </row>
    <row r="146" spans="1:4">
      <c r="A146" s="4" t="s">
        <v>689</v>
      </c>
      <c r="B146" s="7" t="n">
        <v>1242756000</v>
      </c>
      <c r="C146" s="5" t="n">
        <v>1700211000</v>
      </c>
    </row>
    <row r="147" spans="1:4">
      <c r="A147" s="4" t="s">
        <v>1522</v>
      </c>
      <c r="B147" s="4" t="s">
        <v>1577</v>
      </c>
    </row>
    <row r="148" spans="1:4">
      <c r="A148" s="4" t="s">
        <v>679</v>
      </c>
      <c r="B148" s="4" t="s">
        <v>1578</v>
      </c>
    </row>
    <row r="149" spans="1:4">
      <c r="A149" s="4" t="s">
        <v>1579</v>
      </c>
    </row>
    <row r="150" spans="1:4">
      <c r="A150" s="3" t="s">
        <v>1521</v>
      </c>
    </row>
    <row r="151" spans="1:4">
      <c r="A151" s="4" t="s">
        <v>679</v>
      </c>
      <c r="B151" s="4" t="s">
        <v>1419</v>
      </c>
    </row>
    <row r="152" spans="1:4">
      <c r="A152" s="4" t="s">
        <v>1531</v>
      </c>
      <c r="B152" s="7" t="n">
        <v>1377625000</v>
      </c>
    </row>
    <row r="153" spans="1:4">
      <c r="A153" s="4" t="s">
        <v>688</v>
      </c>
      <c r="B153" s="5" t="n">
        <v>1380202000</v>
      </c>
    </row>
    <row r="154" spans="1:4">
      <c r="A154" s="4" t="s">
        <v>689</v>
      </c>
      <c r="B154" s="5" t="n">
        <v>1374097000</v>
      </c>
    </row>
    <row r="155" spans="1:4">
      <c r="A155" s="4" t="s">
        <v>1580</v>
      </c>
    </row>
    <row r="156" spans="1:4">
      <c r="A156" s="3" t="s">
        <v>1521</v>
      </c>
    </row>
    <row r="157" spans="1:4">
      <c r="A157" s="4" t="s">
        <v>1020</v>
      </c>
      <c r="B157" s="5" t="n">
        <v>7097223000</v>
      </c>
    </row>
    <row r="158" spans="1:4">
      <c r="A158" s="4" t="s">
        <v>689</v>
      </c>
      <c r="B158" s="7" t="n">
        <v>7084391000</v>
      </c>
      <c r="C158" s="7" t="n">
        <v>7990605000</v>
      </c>
    </row>
    <row r="159" spans="1:4">
      <c r="A159" s="4" t="s">
        <v>1522</v>
      </c>
      <c r="B159" s="4" t="s">
        <v>1581</v>
      </c>
    </row>
    <row r="160" spans="1:4">
      <c r="A160" s="4" t="s">
        <v>679</v>
      </c>
      <c r="B160" s="4" t="s">
        <v>1582</v>
      </c>
    </row>
    <row r="161" spans="1:4">
      <c r="A161" s="4" t="s">
        <v>1583</v>
      </c>
    </row>
    <row r="162" spans="1:4">
      <c r="A162" s="3" t="s">
        <v>1521</v>
      </c>
    </row>
    <row r="163" spans="1:4">
      <c r="A163" s="4" t="s">
        <v>1020</v>
      </c>
      <c r="B163" s="7" t="n">
        <v>10300000</v>
      </c>
    </row>
    <row r="164" spans="1:4">
      <c r="A164" s="4" t="s">
        <v>1584</v>
      </c>
    </row>
    <row r="165" spans="1:4">
      <c r="A165" s="3" t="s">
        <v>1521</v>
      </c>
    </row>
    <row r="166" spans="1:4">
      <c r="A166" s="4" t="s">
        <v>928</v>
      </c>
      <c r="B166" s="4" t="s">
        <v>1585</v>
      </c>
    </row>
    <row r="167" spans="1:4">
      <c r="A167" s="4" t="s">
        <v>1586</v>
      </c>
    </row>
    <row r="168" spans="1:4">
      <c r="A168" s="3" t="s">
        <v>1521</v>
      </c>
    </row>
    <row r="169" spans="1:4">
      <c r="A169" s="4" t="s">
        <v>1020</v>
      </c>
      <c r="B169" s="7" t="n">
        <v>130000000</v>
      </c>
    </row>
    <row r="170" spans="1:4">
      <c r="A170" s="4" t="s">
        <v>1587</v>
      </c>
      <c r="B170" s="4" t="s">
        <v>1588</v>
      </c>
    </row>
    <row r="171" spans="1:4">
      <c r="A171" s="4" t="s">
        <v>1589</v>
      </c>
    </row>
    <row r="172" spans="1:4">
      <c r="A172" s="3" t="s">
        <v>1521</v>
      </c>
    </row>
    <row r="173" spans="1:4">
      <c r="A173" s="4" t="s">
        <v>1020</v>
      </c>
      <c r="B173" s="7" t="n">
        <v>204200000</v>
      </c>
    </row>
    <row r="174" spans="1:4">
      <c r="A174" s="4" t="s">
        <v>1590</v>
      </c>
    </row>
    <row r="175" spans="1:4">
      <c r="A175" s="3" t="s">
        <v>1521</v>
      </c>
    </row>
    <row r="176" spans="1:4">
      <c r="A176" s="4" t="s">
        <v>928</v>
      </c>
      <c r="B176" s="4" t="s">
        <v>1591</v>
      </c>
    </row>
    <row r="177" spans="1:4">
      <c r="A177" s="4" t="s">
        <v>1592</v>
      </c>
    </row>
    <row r="178" spans="1:4">
      <c r="A178" s="3" t="s">
        <v>1521</v>
      </c>
    </row>
    <row r="179" spans="1:4">
      <c r="A179" s="4" t="s">
        <v>1020</v>
      </c>
      <c r="B179" s="7" t="n">
        <v>280000000</v>
      </c>
    </row>
    <row r="180" spans="1:4">
      <c r="A180" s="4" t="s">
        <v>1593</v>
      </c>
    </row>
    <row r="181" spans="1:4">
      <c r="A181" s="3" t="s">
        <v>1521</v>
      </c>
    </row>
    <row r="182" spans="1:4">
      <c r="A182" s="4" t="s">
        <v>928</v>
      </c>
      <c r="B182" s="4" t="s">
        <v>1591</v>
      </c>
    </row>
    <row r="183" spans="1:4">
      <c r="A183" s="4" t="s">
        <v>1594</v>
      </c>
    </row>
    <row r="184" spans="1:4">
      <c r="A184" s="3" t="s">
        <v>1521</v>
      </c>
    </row>
    <row r="185" spans="1:4">
      <c r="A185" s="4" t="s">
        <v>1020</v>
      </c>
      <c r="B185" s="7" t="n">
        <v>290000000</v>
      </c>
    </row>
    <row r="186" spans="1:4">
      <c r="A186" s="4" t="s">
        <v>1595</v>
      </c>
    </row>
    <row r="187" spans="1:4">
      <c r="A187" s="3" t="s">
        <v>1521</v>
      </c>
    </row>
    <row r="188" spans="1:4">
      <c r="A188" s="4" t="s">
        <v>928</v>
      </c>
      <c r="B188" s="4" t="s">
        <v>1596</v>
      </c>
    </row>
    <row r="189" spans="1:4">
      <c r="A189" s="4" t="s">
        <v>1597</v>
      </c>
    </row>
    <row r="190" spans="1:4">
      <c r="A190" s="3" t="s">
        <v>1521</v>
      </c>
    </row>
    <row r="191" spans="1:4">
      <c r="A191" s="4" t="s">
        <v>1020</v>
      </c>
      <c r="B191" s="12" t="n">
        <v>232870959.12</v>
      </c>
    </row>
    <row r="192" spans="1:4">
      <c r="A192" s="4" t="s">
        <v>1598</v>
      </c>
    </row>
    <row r="193" spans="1:4">
      <c r="A193" s="3" t="s">
        <v>1521</v>
      </c>
    </row>
    <row r="194" spans="1:4">
      <c r="A194" s="4" t="s">
        <v>928</v>
      </c>
      <c r="B194" s="4" t="s">
        <v>1591</v>
      </c>
    </row>
    <row r="195" spans="1:4">
      <c r="A195" s="4" t="s">
        <v>1599</v>
      </c>
    </row>
    <row r="196" spans="1:4">
      <c r="A196" s="3" t="s">
        <v>1521</v>
      </c>
    </row>
    <row r="197" spans="1:4">
      <c r="A197" s="4" t="s">
        <v>1020</v>
      </c>
      <c r="B197" s="7" t="n">
        <v>74000000</v>
      </c>
    </row>
    <row r="198" spans="1:4">
      <c r="A198" s="4" t="s">
        <v>1600</v>
      </c>
    </row>
    <row r="199" spans="1:4">
      <c r="A199" s="3" t="s">
        <v>1521</v>
      </c>
    </row>
    <row r="200" spans="1:4">
      <c r="A200" s="4" t="s">
        <v>928</v>
      </c>
      <c r="B200" s="4" t="s">
        <v>798</v>
      </c>
    </row>
    <row r="201" spans="1:4">
      <c r="A201" s="4" t="s">
        <v>1601</v>
      </c>
    </row>
    <row r="202" spans="1:4">
      <c r="A202" s="3" t="s">
        <v>1521</v>
      </c>
    </row>
    <row r="203" spans="1:4">
      <c r="A203" s="4" t="s">
        <v>1020</v>
      </c>
      <c r="B203" s="7" t="n">
        <v>487200000</v>
      </c>
    </row>
    <row r="204" spans="1:4">
      <c r="A204" s="4" t="s">
        <v>1602</v>
      </c>
    </row>
    <row r="205" spans="1:4">
      <c r="A205" s="3" t="s">
        <v>1521</v>
      </c>
    </row>
    <row r="206" spans="1:4">
      <c r="A206" s="4" t="s">
        <v>928</v>
      </c>
      <c r="B206" s="4" t="s">
        <v>1200</v>
      </c>
    </row>
    <row r="207" spans="1:4">
      <c r="A207" s="4" t="s">
        <v>1603</v>
      </c>
    </row>
    <row r="208" spans="1:4">
      <c r="A208" s="3" t="s">
        <v>1521</v>
      </c>
    </row>
    <row r="209" spans="1:4">
      <c r="A209" s="4" t="s">
        <v>1020</v>
      </c>
      <c r="B209" s="7" t="n">
        <v>74000000</v>
      </c>
    </row>
    <row r="210" spans="1:4">
      <c r="A210" s="4" t="s">
        <v>928</v>
      </c>
      <c r="B210" s="4" t="s">
        <v>1604</v>
      </c>
    </row>
    <row r="211" spans="1:4">
      <c r="A211" s="4" t="s">
        <v>1605</v>
      </c>
    </row>
    <row r="212" spans="1:4">
      <c r="A212" s="3" t="s">
        <v>1521</v>
      </c>
    </row>
    <row r="213" spans="1:4">
      <c r="A213" s="4" t="s">
        <v>683</v>
      </c>
      <c r="B213" s="7" t="n">
        <v>927000000</v>
      </c>
    </row>
    <row r="214" spans="1:4">
      <c r="A214" s="4" t="s">
        <v>1587</v>
      </c>
      <c r="B214" s="4" t="s">
        <v>1606</v>
      </c>
    </row>
    <row r="215" spans="1:4">
      <c r="A215" s="4" t="s">
        <v>1607</v>
      </c>
    </row>
    <row r="216" spans="1:4">
      <c r="A216" s="3" t="s">
        <v>1521</v>
      </c>
    </row>
    <row r="217" spans="1:4">
      <c r="A217" s="4" t="s">
        <v>683</v>
      </c>
      <c r="B217" s="7" t="n">
        <v>210800000</v>
      </c>
    </row>
    <row r="218" spans="1:4">
      <c r="A218" s="4" t="s">
        <v>1587</v>
      </c>
      <c r="B218" s="4" t="s">
        <v>793</v>
      </c>
    </row>
    <row r="219" spans="1:4">
      <c r="A219" s="4" t="s">
        <v>1608</v>
      </c>
    </row>
    <row r="220" spans="1:4">
      <c r="A220" s="3" t="s">
        <v>1521</v>
      </c>
    </row>
    <row r="221" spans="1:4">
      <c r="A221" s="4" t="s">
        <v>683</v>
      </c>
      <c r="B221" s="7" t="n">
        <v>18300000</v>
      </c>
    </row>
    <row r="222" spans="1:4">
      <c r="A222" s="4" t="s">
        <v>1587</v>
      </c>
      <c r="B222" s="4" t="s">
        <v>1609</v>
      </c>
    </row>
    <row r="223" spans="1:4">
      <c r="A223" s="4" t="s">
        <v>1610</v>
      </c>
    </row>
    <row r="224" spans="1:4">
      <c r="A224" s="3" t="s">
        <v>1521</v>
      </c>
    </row>
    <row r="225" spans="1:4">
      <c r="A225" s="4" t="s">
        <v>683</v>
      </c>
      <c r="B225" s="7" t="n">
        <v>18300000</v>
      </c>
    </row>
    <row r="226" spans="1:4">
      <c r="A226" s="4" t="s">
        <v>1587</v>
      </c>
      <c r="B226" s="4" t="s">
        <v>1609</v>
      </c>
    </row>
    <row r="227" spans="1:4">
      <c r="A227" s="4" t="s">
        <v>1611</v>
      </c>
    </row>
    <row r="228" spans="1:4">
      <c r="A228" s="3" t="s">
        <v>1521</v>
      </c>
    </row>
    <row r="229" spans="1:4">
      <c r="A229" s="4" t="s">
        <v>1020</v>
      </c>
      <c r="B229" s="7" t="n">
        <v>73600000</v>
      </c>
    </row>
    <row r="230" spans="1:4">
      <c r="A230" s="4" t="s">
        <v>1587</v>
      </c>
      <c r="B230" s="4" t="s">
        <v>12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30"/>
    <col customWidth="1" max="6" min="6" width="21"/>
    <col customWidth="1" max="7" min="7" width="21"/>
    <col customWidth="1" max="8" min="8" width="21"/>
  </cols>
  <sheetData>
    <row r="1" spans="1:8">
      <c r="A1" s="1" t="s">
        <v>1612</v>
      </c>
      <c r="B1" s="2" t="s">
        <v>1613</v>
      </c>
      <c r="C1" s="2" t="s">
        <v>1614</v>
      </c>
      <c r="D1" s="2" t="s">
        <v>1615</v>
      </c>
      <c r="E1" s="2" t="s">
        <v>1616</v>
      </c>
      <c r="F1" s="2" t="s">
        <v>586</v>
      </c>
      <c r="G1" s="2" t="s">
        <v>580</v>
      </c>
      <c r="H1" s="2" t="s">
        <v>1617</v>
      </c>
    </row>
    <row r="2" spans="1:8">
      <c r="A2" s="3" t="s">
        <v>1521</v>
      </c>
    </row>
    <row r="3" spans="1:8">
      <c r="A3" s="4" t="s">
        <v>1618</v>
      </c>
      <c r="E3" s="7" t="n">
        <v>15760970000</v>
      </c>
    </row>
    <row r="4" spans="1:8">
      <c r="A4" s="4" t="s">
        <v>652</v>
      </c>
      <c r="E4" s="5" t="n">
        <v>15746530000</v>
      </c>
      <c r="F4" s="7" t="n">
        <v>13181236000</v>
      </c>
      <c r="G4" s="7" t="n">
        <v>11292622000</v>
      </c>
    </row>
    <row r="5" spans="1:8">
      <c r="A5" s="4" t="s">
        <v>1619</v>
      </c>
      <c r="E5" s="5" t="n">
        <v>0</v>
      </c>
      <c r="F5" s="5" t="n">
        <v>74604000</v>
      </c>
      <c r="G5" s="7" t="n">
        <v>0</v>
      </c>
    </row>
    <row r="6" spans="1:8">
      <c r="A6" s="4" t="s">
        <v>1620</v>
      </c>
    </row>
    <row r="7" spans="1:8">
      <c r="A7" s="3" t="s">
        <v>1521</v>
      </c>
    </row>
    <row r="8" spans="1:8">
      <c r="A8" s="4" t="s">
        <v>1621</v>
      </c>
      <c r="C8" s="7" t="n">
        <v>4000000000</v>
      </c>
    </row>
    <row r="9" spans="1:8">
      <c r="A9" s="4" t="s">
        <v>1619</v>
      </c>
      <c r="B9" s="7" t="n">
        <v>92700000</v>
      </c>
    </row>
    <row r="10" spans="1:8">
      <c r="A10" s="4" t="s">
        <v>1622</v>
      </c>
    </row>
    <row r="11" spans="1:8">
      <c r="A11" s="3" t="s">
        <v>1521</v>
      </c>
    </row>
    <row r="12" spans="1:8">
      <c r="A12" s="4" t="s">
        <v>1623</v>
      </c>
      <c r="H12" s="7" t="n">
        <v>9100000</v>
      </c>
    </row>
    <row r="13" spans="1:8">
      <c r="A13" s="4" t="s">
        <v>1624</v>
      </c>
    </row>
    <row r="14" spans="1:8">
      <c r="A14" s="3" t="s">
        <v>1521</v>
      </c>
    </row>
    <row r="15" spans="1:8">
      <c r="A15" s="4" t="s">
        <v>652</v>
      </c>
      <c r="B15" s="7" t="n">
        <v>2500000000</v>
      </c>
      <c r="C15" s="7" t="n">
        <v>2500000000</v>
      </c>
    </row>
    <row r="16" spans="1:8">
      <c r="A16" s="4" t="s">
        <v>1545</v>
      </c>
    </row>
    <row r="17" spans="1:8">
      <c r="A17" s="3" t="s">
        <v>1521</v>
      </c>
    </row>
    <row r="18" spans="1:8">
      <c r="A18" s="4" t="s">
        <v>1618</v>
      </c>
      <c r="E18" s="5" t="n">
        <v>8663747000</v>
      </c>
    </row>
    <row r="19" spans="1:8">
      <c r="A19" s="4" t="s">
        <v>652</v>
      </c>
      <c r="E19" s="7" t="n">
        <v>8662139000</v>
      </c>
      <c r="F19" s="7" t="n">
        <v>5190631000</v>
      </c>
    </row>
    <row r="20" spans="1:8">
      <c r="A20" s="4" t="s">
        <v>1625</v>
      </c>
    </row>
    <row r="21" spans="1:8">
      <c r="A21" s="3" t="s">
        <v>1521</v>
      </c>
    </row>
    <row r="22" spans="1:8">
      <c r="A22" s="4" t="s">
        <v>1626</v>
      </c>
      <c r="E22" s="5" t="n">
        <v>0</v>
      </c>
    </row>
    <row r="23" spans="1:8">
      <c r="A23" s="4" t="s">
        <v>1627</v>
      </c>
    </row>
    <row r="24" spans="1:8">
      <c r="A24" s="3" t="s">
        <v>1521</v>
      </c>
    </row>
    <row r="25" spans="1:8">
      <c r="A25" s="4" t="s">
        <v>1618</v>
      </c>
      <c r="D25" s="7" t="n">
        <v>79900000</v>
      </c>
    </row>
    <row r="26" spans="1:8">
      <c r="A26" s="4" t="s">
        <v>1628</v>
      </c>
    </row>
    <row r="27" spans="1:8">
      <c r="A27" s="3" t="s">
        <v>1521</v>
      </c>
    </row>
    <row r="28" spans="1:8">
      <c r="A28" s="4" t="s">
        <v>1618</v>
      </c>
      <c r="D28" s="7" t="n">
        <v>1700000000</v>
      </c>
    </row>
    <row r="29" spans="1:8">
      <c r="A29" s="4" t="s">
        <v>1629</v>
      </c>
      <c r="D29" s="5" t="n">
        <v>6</v>
      </c>
    </row>
    <row r="30" spans="1:8">
      <c r="A30" s="4" t="s">
        <v>1630</v>
      </c>
      <c r="D30" s="7" t="n">
        <v>157600000</v>
      </c>
    </row>
    <row r="31" spans="1:8">
      <c r="A31" s="4" t="s">
        <v>1631</v>
      </c>
      <c r="D31" s="7" t="n">
        <v>47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32</v>
      </c>
      <c r="B1" s="2" t="s">
        <v>1</v>
      </c>
    </row>
    <row r="2" spans="1:4">
      <c r="B2" s="2" t="s">
        <v>2</v>
      </c>
      <c r="C2" s="2" t="s">
        <v>30</v>
      </c>
      <c r="D2" s="2" t="s">
        <v>78</v>
      </c>
    </row>
    <row r="3" spans="1:4">
      <c r="A3" s="3" t="s">
        <v>1633</v>
      </c>
    </row>
    <row r="4" spans="1:4">
      <c r="A4" s="4" t="s">
        <v>661</v>
      </c>
      <c r="B4" s="7" t="n">
        <v>13181236</v>
      </c>
      <c r="C4" s="7" t="n">
        <v>11292622</v>
      </c>
    </row>
    <row r="5" spans="1:4">
      <c r="A5" s="4" t="s">
        <v>1634</v>
      </c>
      <c r="B5" s="5" t="n">
        <v>57762563</v>
      </c>
      <c r="C5" s="5" t="n">
        <v>31015797</v>
      </c>
      <c r="D5" s="7" t="n">
        <v>9607475</v>
      </c>
    </row>
    <row r="6" spans="1:4">
      <c r="A6" s="4" t="s">
        <v>1635</v>
      </c>
      <c r="B6" s="5" t="n">
        <v>-54289124</v>
      </c>
      <c r="C6" s="5" t="n">
        <v>-29866052</v>
      </c>
      <c r="D6" s="5" t="n">
        <v>-8798578</v>
      </c>
    </row>
    <row r="7" spans="1:4">
      <c r="A7" s="4" t="s">
        <v>668</v>
      </c>
      <c r="B7" s="5" t="n">
        <v>15746530</v>
      </c>
      <c r="C7" s="5" t="n">
        <v>13181236</v>
      </c>
      <c r="D7" s="5" t="n">
        <v>11292622</v>
      </c>
    </row>
    <row r="8" spans="1:4">
      <c r="A8" s="4" t="s">
        <v>250</v>
      </c>
    </row>
    <row r="9" spans="1:4">
      <c r="A9" s="3" t="s">
        <v>1633</v>
      </c>
    </row>
    <row r="10" spans="1:4">
      <c r="A10" s="4" t="s">
        <v>661</v>
      </c>
      <c r="B10" s="5" t="n">
        <v>729145</v>
      </c>
      <c r="C10" s="5" t="n">
        <v>182978</v>
      </c>
    </row>
    <row r="11" spans="1:4">
      <c r="A11" s="4" t="s">
        <v>668</v>
      </c>
      <c r="B11" s="5" t="n">
        <v>483978</v>
      </c>
      <c r="C11" s="5" t="n">
        <v>729145</v>
      </c>
      <c r="D11" s="5" t="n">
        <v>182978</v>
      </c>
    </row>
    <row r="12" spans="1:4">
      <c r="A12" s="4" t="s">
        <v>596</v>
      </c>
    </row>
    <row r="13" spans="1:4">
      <c r="A13" s="3" t="s">
        <v>1633</v>
      </c>
    </row>
    <row r="14" spans="1:4">
      <c r="A14" s="4" t="s">
        <v>661</v>
      </c>
      <c r="B14" s="5" t="n">
        <v>0</v>
      </c>
      <c r="C14" s="5" t="n">
        <v>0</v>
      </c>
    </row>
    <row r="15" spans="1:4">
      <c r="A15" s="4" t="s">
        <v>668</v>
      </c>
      <c r="B15" s="5" t="n">
        <v>1157179</v>
      </c>
      <c r="C15" s="5" t="n">
        <v>0</v>
      </c>
      <c r="D15" s="5" t="n">
        <v>0</v>
      </c>
    </row>
    <row r="16" spans="1:4">
      <c r="A16" s="4" t="s">
        <v>655</v>
      </c>
    </row>
    <row r="17" spans="1:4">
      <c r="A17" s="3" t="s">
        <v>1633</v>
      </c>
    </row>
    <row r="18" spans="1:4">
      <c r="A18" s="4" t="s">
        <v>661</v>
      </c>
      <c r="B18" s="5" t="n">
        <v>5549872</v>
      </c>
      <c r="C18" s="5" t="n">
        <v>7047061</v>
      </c>
    </row>
    <row r="19" spans="1:4">
      <c r="A19" s="4" t="s">
        <v>668</v>
      </c>
      <c r="B19" s="5" t="n">
        <v>4060156</v>
      </c>
      <c r="C19" s="5" t="n">
        <v>5549872</v>
      </c>
      <c r="D19" s="5" t="n">
        <v>7047061</v>
      </c>
    </row>
    <row r="20" spans="1:4">
      <c r="A20" s="4" t="s">
        <v>656</v>
      </c>
    </row>
    <row r="21" spans="1:4">
      <c r="A21" s="3" t="s">
        <v>1633</v>
      </c>
    </row>
    <row r="22" spans="1:4">
      <c r="A22" s="4" t="s">
        <v>661</v>
      </c>
      <c r="B22" s="5" t="n">
        <v>4419002</v>
      </c>
      <c r="C22" s="5" t="n">
        <v>3017157</v>
      </c>
    </row>
    <row r="23" spans="1:4">
      <c r="A23" s="4" t="s">
        <v>668</v>
      </c>
      <c r="B23" s="5" t="n">
        <v>6694454</v>
      </c>
      <c r="C23" s="5" t="n">
        <v>4419002</v>
      </c>
      <c r="D23" s="5" t="n">
        <v>3017157</v>
      </c>
    </row>
    <row r="24" spans="1:4">
      <c r="A24" s="4" t="s">
        <v>1636</v>
      </c>
    </row>
    <row r="25" spans="1:4">
      <c r="A25" s="3" t="s">
        <v>1633</v>
      </c>
    </row>
    <row r="26" spans="1:4">
      <c r="A26" s="4" t="s">
        <v>661</v>
      </c>
      <c r="B26" s="5" t="n">
        <v>783006</v>
      </c>
      <c r="C26" s="5" t="n">
        <v>1004980</v>
      </c>
    </row>
    <row r="27" spans="1:4">
      <c r="A27" s="4" t="s">
        <v>668</v>
      </c>
      <c r="B27" s="5" t="n">
        <v>2108007</v>
      </c>
      <c r="C27" s="5" t="n">
        <v>783006</v>
      </c>
      <c r="D27" s="5" t="n">
        <v>1004980</v>
      </c>
    </row>
    <row r="28" spans="1:4">
      <c r="A28" s="4" t="s">
        <v>260</v>
      </c>
    </row>
    <row r="29" spans="1:4">
      <c r="A29" s="3" t="s">
        <v>1633</v>
      </c>
    </row>
    <row r="30" spans="1:4">
      <c r="A30" s="4" t="s">
        <v>661</v>
      </c>
      <c r="B30" s="5" t="n">
        <v>1700211</v>
      </c>
      <c r="C30" s="5" t="n">
        <v>40446</v>
      </c>
    </row>
    <row r="31" spans="1:4">
      <c r="A31" s="4" t="s">
        <v>668</v>
      </c>
      <c r="B31" s="5" t="n">
        <v>1242756</v>
      </c>
      <c r="C31" s="5" t="n">
        <v>1700211</v>
      </c>
      <c r="D31" s="7" t="n">
        <v>40446</v>
      </c>
    </row>
    <row r="32" spans="1:4">
      <c r="A32" s="4" t="s">
        <v>1637</v>
      </c>
    </row>
    <row r="33" spans="1:4">
      <c r="A33" s="3" t="s">
        <v>1633</v>
      </c>
    </row>
    <row r="34" spans="1:4">
      <c r="A34" s="4" t="s">
        <v>1634</v>
      </c>
      <c r="B34" s="5" t="n">
        <v>57762563</v>
      </c>
      <c r="C34" s="5" t="n">
        <v>31015797</v>
      </c>
    </row>
    <row r="35" spans="1:4">
      <c r="A35" s="4" t="s">
        <v>1635</v>
      </c>
      <c r="B35" s="5" t="n">
        <v>-54292507</v>
      </c>
      <c r="C35" s="5" t="n">
        <v>-29866052</v>
      </c>
    </row>
    <row r="36" spans="1:4">
      <c r="A36" s="4" t="s">
        <v>532</v>
      </c>
      <c r="B36" s="5" t="n">
        <v>-1449</v>
      </c>
      <c r="C36" s="5" t="n">
        <v>-2169</v>
      </c>
    </row>
    <row r="37" spans="1:4">
      <c r="A37" s="4" t="s">
        <v>1638</v>
      </c>
    </row>
    <row r="38" spans="1:4">
      <c r="A38" s="3" t="s">
        <v>1633</v>
      </c>
    </row>
    <row r="39" spans="1:4">
      <c r="A39" s="4" t="s">
        <v>1634</v>
      </c>
      <c r="B39" s="5" t="n">
        <v>0</v>
      </c>
      <c r="C39" s="5" t="n">
        <v>0</v>
      </c>
    </row>
    <row r="40" spans="1:4">
      <c r="A40" s="4" t="s">
        <v>1635</v>
      </c>
      <c r="B40" s="5" t="n">
        <v>0</v>
      </c>
      <c r="C40" s="5" t="n">
        <v>0</v>
      </c>
    </row>
    <row r="41" spans="1:4">
      <c r="A41" s="4" t="s">
        <v>532</v>
      </c>
      <c r="B41" s="5" t="n">
        <v>0</v>
      </c>
      <c r="C41" s="5" t="n">
        <v>0</v>
      </c>
    </row>
    <row r="42" spans="1:4">
      <c r="A42" s="4" t="s">
        <v>1639</v>
      </c>
    </row>
    <row r="43" spans="1:4">
      <c r="A43" s="3" t="s">
        <v>1633</v>
      </c>
    </row>
    <row r="44" spans="1:4">
      <c r="A44" s="4" t="s">
        <v>1634</v>
      </c>
      <c r="B44" s="5" t="n">
        <v>0</v>
      </c>
      <c r="C44" s="5" t="n">
        <v>0</v>
      </c>
    </row>
    <row r="45" spans="1:4">
      <c r="A45" s="4" t="s">
        <v>1635</v>
      </c>
      <c r="B45" s="5" t="n">
        <v>0</v>
      </c>
      <c r="C45" s="5" t="n">
        <v>0</v>
      </c>
    </row>
    <row r="46" spans="1:4">
      <c r="A46" s="4" t="s">
        <v>532</v>
      </c>
      <c r="B46" s="5" t="n">
        <v>0</v>
      </c>
      <c r="C46" s="5" t="n">
        <v>0</v>
      </c>
    </row>
    <row r="47" spans="1:4">
      <c r="A47" s="4" t="s">
        <v>1640</v>
      </c>
    </row>
    <row r="48" spans="1:4">
      <c r="A48" s="3" t="s">
        <v>1633</v>
      </c>
    </row>
    <row r="49" spans="1:4">
      <c r="A49" s="4" t="s">
        <v>1634</v>
      </c>
      <c r="B49" s="5" t="n">
        <v>0</v>
      </c>
      <c r="C49" s="5" t="n">
        <v>0</v>
      </c>
    </row>
    <row r="50" spans="1:4">
      <c r="A50" s="4" t="s">
        <v>1635</v>
      </c>
      <c r="B50" s="5" t="n">
        <v>0</v>
      </c>
      <c r="C50" s="5" t="n">
        <v>0</v>
      </c>
    </row>
    <row r="51" spans="1:4">
      <c r="A51" s="4" t="s">
        <v>532</v>
      </c>
      <c r="B51" s="5" t="n">
        <v>0</v>
      </c>
      <c r="C51" s="5" t="n">
        <v>0</v>
      </c>
    </row>
    <row r="52" spans="1:4">
      <c r="A52" s="4" t="s">
        <v>1641</v>
      </c>
    </row>
    <row r="53" spans="1:4">
      <c r="A53" s="3" t="s">
        <v>1633</v>
      </c>
    </row>
    <row r="54" spans="1:4">
      <c r="A54" s="4" t="s">
        <v>1634</v>
      </c>
      <c r="B54" s="5" t="n">
        <v>55233007</v>
      </c>
      <c r="C54" s="5" t="n">
        <v>30441880</v>
      </c>
    </row>
    <row r="55" spans="1:4">
      <c r="A55" s="4" t="s">
        <v>1635</v>
      </c>
      <c r="B55" s="5" t="n">
        <v>-52957555</v>
      </c>
      <c r="C55" s="5" t="n">
        <v>-29040035</v>
      </c>
    </row>
    <row r="56" spans="1:4">
      <c r="A56" s="4" t="s">
        <v>532</v>
      </c>
      <c r="B56" s="5" t="n">
        <v>0</v>
      </c>
      <c r="C56" s="5" t="n">
        <v>0</v>
      </c>
    </row>
    <row r="57" spans="1:4">
      <c r="A57" s="4" t="s">
        <v>1642</v>
      </c>
    </row>
    <row r="58" spans="1:4">
      <c r="A58" s="3" t="s">
        <v>1633</v>
      </c>
    </row>
    <row r="59" spans="1:4">
      <c r="A59" s="4" t="s">
        <v>1634</v>
      </c>
      <c r="B59" s="5" t="n">
        <v>2529556</v>
      </c>
      <c r="C59" s="5" t="n">
        <v>552459</v>
      </c>
    </row>
    <row r="60" spans="1:4">
      <c r="A60" s="4" t="s">
        <v>1635</v>
      </c>
      <c r="B60" s="5" t="n">
        <v>-1334952</v>
      </c>
      <c r="C60" s="5" t="n">
        <v>-764113</v>
      </c>
    </row>
    <row r="61" spans="1:4">
      <c r="A61" s="4" t="s">
        <v>532</v>
      </c>
      <c r="B61" s="5" t="n">
        <v>-1449</v>
      </c>
      <c r="C61" s="5" t="n">
        <v>-2169</v>
      </c>
    </row>
    <row r="62" spans="1:4">
      <c r="A62" s="4" t="s">
        <v>1643</v>
      </c>
    </row>
    <row r="63" spans="1:4">
      <c r="A63" s="3" t="s">
        <v>1633</v>
      </c>
    </row>
    <row r="64" spans="1:4">
      <c r="A64" s="4" t="s">
        <v>1634</v>
      </c>
      <c r="B64" s="5" t="n">
        <v>0</v>
      </c>
      <c r="C64" s="5" t="n">
        <v>21458</v>
      </c>
    </row>
    <row r="65" spans="1:4">
      <c r="A65" s="4" t="s">
        <v>1635</v>
      </c>
      <c r="B65" s="5" t="n">
        <v>0</v>
      </c>
      <c r="C65" s="5" t="n">
        <v>-61904</v>
      </c>
    </row>
    <row r="66" spans="1:4">
      <c r="A66" s="4" t="s">
        <v>532</v>
      </c>
      <c r="B66" s="5" t="n">
        <v>0</v>
      </c>
      <c r="C66" s="5" t="n">
        <v>0</v>
      </c>
    </row>
    <row r="67" spans="1:4">
      <c r="A67" s="4" t="s">
        <v>1644</v>
      </c>
    </row>
    <row r="68" spans="1:4">
      <c r="A68" s="3" t="s">
        <v>1633</v>
      </c>
    </row>
    <row r="69" spans="1:4">
      <c r="A69" s="4" t="s">
        <v>1645</v>
      </c>
      <c r="C69" s="5" t="n">
        <v>1803192</v>
      </c>
    </row>
    <row r="70" spans="1:4">
      <c r="A70" s="4" t="s">
        <v>1634</v>
      </c>
      <c r="B70" s="5" t="n">
        <v>8057720</v>
      </c>
      <c r="C70" s="5" t="n">
        <v>9788708</v>
      </c>
    </row>
    <row r="71" spans="1:4">
      <c r="A71" s="4" t="s">
        <v>1635</v>
      </c>
      <c r="B71" s="5" t="n">
        <v>-8971523</v>
      </c>
      <c r="C71" s="5" t="n">
        <v>-10843732</v>
      </c>
    </row>
    <row r="72" spans="1:4">
      <c r="A72" s="4" t="s">
        <v>1646</v>
      </c>
      <c r="B72" s="5" t="n">
        <v>-847</v>
      </c>
      <c r="C72" s="5" t="n">
        <v>-1954</v>
      </c>
    </row>
    <row r="73" spans="1:4">
      <c r="A73" s="4" t="s">
        <v>532</v>
      </c>
      <c r="B73" s="5" t="n">
        <v>8439</v>
      </c>
      <c r="C73" s="5" t="n">
        <v>-5176</v>
      </c>
    </row>
    <row r="74" spans="1:4">
      <c r="A74" s="4" t="s">
        <v>1556</v>
      </c>
    </row>
    <row r="75" spans="1:4">
      <c r="A75" s="3" t="s">
        <v>1633</v>
      </c>
    </row>
    <row r="76" spans="1:4">
      <c r="A76" s="4" t="s">
        <v>661</v>
      </c>
      <c r="B76" s="5" t="n">
        <v>729145</v>
      </c>
    </row>
    <row r="77" spans="1:4">
      <c r="A77" s="4" t="s">
        <v>1645</v>
      </c>
      <c r="C77" s="5" t="n">
        <v>0</v>
      </c>
    </row>
    <row r="78" spans="1:4">
      <c r="A78" s="4" t="s">
        <v>1634</v>
      </c>
      <c r="B78" s="5" t="n">
        <v>1400354</v>
      </c>
      <c r="C78" s="5" t="n">
        <v>1141996</v>
      </c>
    </row>
    <row r="79" spans="1:4">
      <c r="A79" s="4" t="s">
        <v>1635</v>
      </c>
      <c r="B79" s="5" t="n">
        <v>-1650409</v>
      </c>
      <c r="C79" s="5" t="n">
        <v>-592175</v>
      </c>
    </row>
    <row r="80" spans="1:4">
      <c r="A80" s="4" t="s">
        <v>1646</v>
      </c>
      <c r="B80" s="5" t="n">
        <v>0</v>
      </c>
      <c r="C80" s="5" t="n">
        <v>1420</v>
      </c>
    </row>
    <row r="81" spans="1:4">
      <c r="A81" s="4" t="s">
        <v>532</v>
      </c>
      <c r="B81" s="5" t="n">
        <v>4888</v>
      </c>
      <c r="C81" s="5" t="n">
        <v>-5074</v>
      </c>
    </row>
    <row r="82" spans="1:4">
      <c r="A82" s="4" t="s">
        <v>668</v>
      </c>
      <c r="B82" s="5" t="n">
        <v>483978</v>
      </c>
      <c r="C82" s="5" t="n">
        <v>729145</v>
      </c>
    </row>
    <row r="83" spans="1:4">
      <c r="A83" s="4" t="s">
        <v>1561</v>
      </c>
    </row>
    <row r="84" spans="1:4">
      <c r="A84" s="3" t="s">
        <v>1633</v>
      </c>
    </row>
    <row r="85" spans="1:4">
      <c r="A85" s="4" t="s">
        <v>1645</v>
      </c>
      <c r="C85" s="5" t="n">
        <v>0</v>
      </c>
    </row>
    <row r="86" spans="1:4">
      <c r="A86" s="4" t="s">
        <v>1634</v>
      </c>
      <c r="B86" s="5" t="n">
        <v>1172058</v>
      </c>
      <c r="C86" s="5" t="n">
        <v>0</v>
      </c>
    </row>
    <row r="87" spans="1:4">
      <c r="A87" s="4" t="s">
        <v>1635</v>
      </c>
      <c r="B87" s="5" t="n">
        <v>-13973</v>
      </c>
      <c r="C87" s="5" t="n">
        <v>0</v>
      </c>
    </row>
    <row r="88" spans="1:4">
      <c r="A88" s="4" t="s">
        <v>1646</v>
      </c>
      <c r="B88" s="5" t="n">
        <v>0</v>
      </c>
      <c r="C88" s="5" t="n">
        <v>0</v>
      </c>
    </row>
    <row r="89" spans="1:4">
      <c r="A89" s="4" t="s">
        <v>532</v>
      </c>
      <c r="B89" s="5" t="n">
        <v>-906</v>
      </c>
      <c r="C89" s="5" t="n">
        <v>0</v>
      </c>
    </row>
    <row r="90" spans="1:4">
      <c r="A90" s="4" t="s">
        <v>1566</v>
      </c>
    </row>
    <row r="91" spans="1:4">
      <c r="A91" s="3" t="s">
        <v>1633</v>
      </c>
    </row>
    <row r="92" spans="1:4">
      <c r="A92" s="4" t="s">
        <v>661</v>
      </c>
      <c r="B92" s="5" t="n">
        <v>5549872</v>
      </c>
    </row>
    <row r="93" spans="1:4">
      <c r="A93" s="4" t="s">
        <v>1645</v>
      </c>
      <c r="C93" s="5" t="n">
        <v>0</v>
      </c>
    </row>
    <row r="94" spans="1:4">
      <c r="A94" s="4" t="s">
        <v>1634</v>
      </c>
      <c r="B94" s="5" t="n">
        <v>5344985</v>
      </c>
      <c r="C94" s="5" t="n">
        <v>6857006</v>
      </c>
    </row>
    <row r="95" spans="1:4">
      <c r="A95" s="4" t="s">
        <v>1635</v>
      </c>
      <c r="B95" s="5" t="n">
        <v>-6838862</v>
      </c>
      <c r="C95" s="5" t="n">
        <v>-8354692</v>
      </c>
    </row>
    <row r="96" spans="1:4">
      <c r="A96" s="4" t="s">
        <v>1646</v>
      </c>
      <c r="B96" s="5" t="n">
        <v>-147</v>
      </c>
      <c r="C96" s="5" t="n">
        <v>0</v>
      </c>
    </row>
    <row r="97" spans="1:4">
      <c r="A97" s="4" t="s">
        <v>532</v>
      </c>
      <c r="B97" s="5" t="n">
        <v>4308</v>
      </c>
      <c r="C97" s="5" t="n">
        <v>497</v>
      </c>
    </row>
    <row r="98" spans="1:4">
      <c r="A98" s="4" t="s">
        <v>668</v>
      </c>
      <c r="B98" s="5" t="n">
        <v>4060156</v>
      </c>
      <c r="C98" s="5" t="n">
        <v>5549872</v>
      </c>
    </row>
    <row r="99" spans="1:4">
      <c r="A99" s="4" t="s">
        <v>1647</v>
      </c>
    </row>
    <row r="100" spans="1:4">
      <c r="A100" s="3" t="s">
        <v>1633</v>
      </c>
    </row>
    <row r="101" spans="1:4">
      <c r="A101" s="4" t="s">
        <v>1645</v>
      </c>
      <c r="C101" s="5" t="n">
        <v>0</v>
      </c>
    </row>
    <row r="102" spans="1:4">
      <c r="A102" s="4" t="s">
        <v>1634</v>
      </c>
      <c r="B102" s="5" t="n">
        <v>0</v>
      </c>
      <c r="C102" s="5" t="n">
        <v>0</v>
      </c>
    </row>
    <row r="103" spans="1:4">
      <c r="A103" s="4" t="s">
        <v>1635</v>
      </c>
      <c r="B103" s="5" t="n">
        <v>0</v>
      </c>
      <c r="C103" s="5" t="n">
        <v>0</v>
      </c>
    </row>
    <row r="104" spans="1:4">
      <c r="A104" s="4" t="s">
        <v>1646</v>
      </c>
      <c r="B104" s="5" t="n">
        <v>0</v>
      </c>
      <c r="C104" s="5" t="n">
        <v>0</v>
      </c>
    </row>
    <row r="105" spans="1:4">
      <c r="A105" s="4" t="s">
        <v>532</v>
      </c>
      <c r="B105" s="5" t="n">
        <v>0</v>
      </c>
      <c r="C105" s="5" t="n">
        <v>0</v>
      </c>
    </row>
    <row r="106" spans="1:4">
      <c r="A106" s="4" t="s">
        <v>1648</v>
      </c>
    </row>
    <row r="107" spans="1:4">
      <c r="A107" s="3" t="s">
        <v>1633</v>
      </c>
    </row>
    <row r="108" spans="1:4">
      <c r="A108" s="4" t="s">
        <v>1645</v>
      </c>
      <c r="C108" s="5" t="n">
        <v>0</v>
      </c>
    </row>
    <row r="109" spans="1:4">
      <c r="A109" s="4" t="s">
        <v>1634</v>
      </c>
      <c r="B109" s="5" t="n">
        <v>140323</v>
      </c>
      <c r="C109" s="5" t="n">
        <v>0</v>
      </c>
    </row>
    <row r="110" spans="1:4">
      <c r="A110" s="4" t="s">
        <v>1635</v>
      </c>
      <c r="B110" s="5" t="n">
        <v>-11375</v>
      </c>
      <c r="C110" s="5" t="n">
        <v>-8151</v>
      </c>
    </row>
    <row r="111" spans="1:4">
      <c r="A111" s="4" t="s">
        <v>1646</v>
      </c>
      <c r="B111" s="5" t="n">
        <v>0</v>
      </c>
      <c r="C111" s="5" t="n">
        <v>0</v>
      </c>
    </row>
    <row r="112" spans="1:4">
      <c r="A112" s="4" t="s">
        <v>532</v>
      </c>
      <c r="B112" s="5" t="n">
        <v>0</v>
      </c>
      <c r="C112" s="5" t="n">
        <v>0</v>
      </c>
    </row>
    <row r="113" spans="1:4">
      <c r="A113" s="4" t="s">
        <v>1576</v>
      </c>
    </row>
    <row r="114" spans="1:4">
      <c r="A114" s="3" t="s">
        <v>1633</v>
      </c>
    </row>
    <row r="115" spans="1:4">
      <c r="A115" s="4" t="s">
        <v>661</v>
      </c>
      <c r="B115" s="5" t="n">
        <v>1700211</v>
      </c>
    </row>
    <row r="116" spans="1:4">
      <c r="A116" s="4" t="s">
        <v>1645</v>
      </c>
      <c r="C116" s="5" t="n">
        <v>1803192</v>
      </c>
    </row>
    <row r="117" spans="1:4">
      <c r="A117" s="4" t="s">
        <v>1634</v>
      </c>
      <c r="B117" s="5" t="n">
        <v>0</v>
      </c>
      <c r="C117" s="5" t="n">
        <v>1789706</v>
      </c>
    </row>
    <row r="118" spans="1:4">
      <c r="A118" s="4" t="s">
        <v>1635</v>
      </c>
      <c r="B118" s="5" t="n">
        <v>-456904</v>
      </c>
      <c r="C118" s="5" t="n">
        <v>-1888714</v>
      </c>
    </row>
    <row r="119" spans="1:4">
      <c r="A119" s="4" t="s">
        <v>1646</v>
      </c>
      <c r="B119" s="5" t="n">
        <v>-700</v>
      </c>
      <c r="C119" s="5" t="n">
        <v>-3374</v>
      </c>
    </row>
    <row r="120" spans="1:4">
      <c r="A120" s="4" t="s">
        <v>532</v>
      </c>
      <c r="B120" s="5" t="n">
        <v>149</v>
      </c>
      <c r="C120" s="5" t="n">
        <v>-599</v>
      </c>
    </row>
    <row r="121" spans="1:4">
      <c r="A121" s="4" t="s">
        <v>668</v>
      </c>
      <c r="B121" s="7" t="n">
        <v>1242756</v>
      </c>
      <c r="C121" s="7" t="n">
        <v>170021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77</v>
      </c>
    </row>
    <row r="4" spans="1:2">
      <c r="A4" s="4" t="s">
        <v>279</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649</v>
      </c>
      <c r="B1" s="2" t="s">
        <v>1111</v>
      </c>
    </row>
    <row r="2" spans="1:2">
      <c r="A2" s="3" t="s">
        <v>1650</v>
      </c>
    </row>
    <row r="3" spans="1:2">
      <c r="A3" s="5" t="n">
        <v>2018</v>
      </c>
      <c r="B3" s="7" t="n">
        <v>10181020</v>
      </c>
    </row>
    <row r="4" spans="1:2">
      <c r="A4" s="5" t="n">
        <v>2019</v>
      </c>
      <c r="B4" s="5" t="n">
        <v>1922788</v>
      </c>
    </row>
    <row r="5" spans="1:2">
      <c r="A5" s="5" t="n">
        <v>2020</v>
      </c>
      <c r="B5" s="5" t="n">
        <v>506269</v>
      </c>
    </row>
    <row r="6" spans="1:2">
      <c r="A6" s="5" t="n">
        <v>2021</v>
      </c>
      <c r="B6" s="5" t="n">
        <v>1211100</v>
      </c>
    </row>
    <row r="7" spans="1:2">
      <c r="A7" s="5" t="n">
        <v>2022</v>
      </c>
      <c r="B7" s="5" t="n">
        <v>765385</v>
      </c>
    </row>
    <row r="8" spans="1:2">
      <c r="A8" s="4" t="s">
        <v>1651</v>
      </c>
      <c r="B8" s="5" t="n">
        <v>1174408</v>
      </c>
    </row>
    <row r="9" spans="1:2">
      <c r="A9" s="4" t="s">
        <v>1652</v>
      </c>
      <c r="B9" s="5" t="n">
        <v>15760970</v>
      </c>
    </row>
    <row r="10" spans="1:2">
      <c r="A10" s="4" t="s">
        <v>1653</v>
      </c>
    </row>
    <row r="11" spans="1:2">
      <c r="A11" s="3" t="s">
        <v>1650</v>
      </c>
    </row>
    <row r="12" spans="1:2">
      <c r="A12" s="5" t="n">
        <v>2018</v>
      </c>
      <c r="B12" s="5" t="n">
        <v>1160873</v>
      </c>
    </row>
    <row r="13" spans="1:2">
      <c r="A13" s="5" t="n">
        <v>2019</v>
      </c>
      <c r="B13" s="5" t="n">
        <v>1391994</v>
      </c>
    </row>
    <row r="14" spans="1:2">
      <c r="A14" s="5" t="n">
        <v>2020</v>
      </c>
      <c r="B14" s="5" t="n">
        <v>506269</v>
      </c>
    </row>
    <row r="15" spans="1:2">
      <c r="A15" s="5" t="n">
        <v>2021</v>
      </c>
      <c r="B15" s="5" t="n">
        <v>1211100</v>
      </c>
    </row>
    <row r="16" spans="1:2">
      <c r="A16" s="5" t="n">
        <v>2022</v>
      </c>
      <c r="B16" s="5" t="n">
        <v>74000</v>
      </c>
    </row>
    <row r="17" spans="1:2">
      <c r="A17" s="4" t="s">
        <v>1651</v>
      </c>
      <c r="B17" s="5" t="n">
        <v>1174408</v>
      </c>
    </row>
    <row r="18" spans="1:2">
      <c r="A18" s="4" t="s">
        <v>1652</v>
      </c>
      <c r="B18" s="5" t="n">
        <v>5518644</v>
      </c>
    </row>
    <row r="19" spans="1:2">
      <c r="A19" s="4" t="s">
        <v>1654</v>
      </c>
    </row>
    <row r="20" spans="1:2">
      <c r="A20" s="3" t="s">
        <v>1650</v>
      </c>
    </row>
    <row r="21" spans="1:2">
      <c r="A21" s="5" t="n">
        <v>2018</v>
      </c>
      <c r="B21" s="5" t="n">
        <v>9020147</v>
      </c>
    </row>
    <row r="22" spans="1:2">
      <c r="A22" s="5" t="n">
        <v>2019</v>
      </c>
      <c r="B22" s="5" t="n">
        <v>530794</v>
      </c>
    </row>
    <row r="23" spans="1:2">
      <c r="A23" s="5" t="n">
        <v>2020</v>
      </c>
      <c r="B23" s="5" t="n">
        <v>0</v>
      </c>
    </row>
    <row r="24" spans="1:2">
      <c r="A24" s="5" t="n">
        <v>2021</v>
      </c>
      <c r="B24" s="5" t="n">
        <v>0</v>
      </c>
    </row>
    <row r="25" spans="1:2">
      <c r="A25" s="5" t="n">
        <v>2022</v>
      </c>
      <c r="B25" s="5" t="n">
        <v>691385</v>
      </c>
    </row>
    <row r="26" spans="1:2">
      <c r="A26" s="4" t="s">
        <v>1651</v>
      </c>
      <c r="B26" s="5" t="n">
        <v>0</v>
      </c>
    </row>
    <row r="27" spans="1:2">
      <c r="A27" s="4" t="s">
        <v>1652</v>
      </c>
      <c r="B27" s="7" t="n">
        <v>1024232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0"/>
    <col customWidth="1" max="2" min="2" width="21"/>
  </cols>
  <sheetData>
    <row r="1" spans="1:2">
      <c r="A1" s="1" t="s">
        <v>1655</v>
      </c>
      <c r="B1" s="2" t="s">
        <v>1</v>
      </c>
    </row>
    <row r="2" spans="1:2">
      <c r="B2" s="2" t="s">
        <v>1111</v>
      </c>
    </row>
    <row r="3" spans="1:2">
      <c r="A3" s="3" t="s">
        <v>1521</v>
      </c>
    </row>
    <row r="4" spans="1:2">
      <c r="A4" s="4" t="s">
        <v>1020</v>
      </c>
      <c r="B4" s="7" t="n">
        <v>15760970000</v>
      </c>
    </row>
    <row r="5" spans="1:2">
      <c r="A5" s="4" t="s">
        <v>949</v>
      </c>
    </row>
    <row r="6" spans="1:2">
      <c r="A6" s="3" t="s">
        <v>1521</v>
      </c>
    </row>
    <row r="7" spans="1:2">
      <c r="A7" s="4" t="s">
        <v>1020</v>
      </c>
      <c r="B7" s="5" t="n">
        <v>93500000</v>
      </c>
    </row>
    <row r="8" spans="1:2">
      <c r="A8" s="4" t="s">
        <v>1636</v>
      </c>
    </row>
    <row r="9" spans="1:2">
      <c r="A9" s="3" t="s">
        <v>1521</v>
      </c>
    </row>
    <row r="10" spans="1:2">
      <c r="A10" s="4" t="s">
        <v>1656</v>
      </c>
      <c r="B10" s="5" t="n">
        <v>2735000000</v>
      </c>
    </row>
    <row r="11" spans="1:2">
      <c r="A11" s="4" t="s">
        <v>1657</v>
      </c>
      <c r="B11" s="5" t="n">
        <v>1969293000</v>
      </c>
    </row>
    <row r="12" spans="1:2">
      <c r="A12" s="4" t="s">
        <v>1658</v>
      </c>
      <c r="B12" s="5" t="n">
        <v>765707000</v>
      </c>
    </row>
    <row r="13" spans="1:2">
      <c r="A13" s="4" t="s">
        <v>250</v>
      </c>
    </row>
    <row r="14" spans="1:2">
      <c r="A14" s="3" t="s">
        <v>1521</v>
      </c>
    </row>
    <row r="15" spans="1:2">
      <c r="A15" s="4" t="s">
        <v>1656</v>
      </c>
      <c r="B15" s="5" t="n">
        <v>750000000</v>
      </c>
    </row>
    <row r="16" spans="1:2">
      <c r="A16" s="4" t="s">
        <v>1657</v>
      </c>
      <c r="B16" s="5" t="n">
        <v>280000000</v>
      </c>
    </row>
    <row r="17" spans="1:2">
      <c r="A17" s="4" t="s">
        <v>1658</v>
      </c>
      <c r="B17" s="5" t="n">
        <v>470000000</v>
      </c>
    </row>
    <row r="18" spans="1:2">
      <c r="A18" s="4" t="s">
        <v>596</v>
      </c>
    </row>
    <row r="19" spans="1:2">
      <c r="A19" s="3" t="s">
        <v>1521</v>
      </c>
    </row>
    <row r="20" spans="1:2">
      <c r="A20" s="4" t="s">
        <v>1656</v>
      </c>
      <c r="B20" s="5" t="n">
        <v>775000000</v>
      </c>
    </row>
    <row r="21" spans="1:2">
      <c r="A21" s="4" t="s">
        <v>1657</v>
      </c>
      <c r="B21" s="5" t="n">
        <v>670898000</v>
      </c>
    </row>
    <row r="22" spans="1:2">
      <c r="A22" s="4" t="s">
        <v>1658</v>
      </c>
      <c r="B22" s="5" t="n">
        <v>104102000</v>
      </c>
    </row>
    <row r="23" spans="1:2">
      <c r="A23" s="4" t="s">
        <v>655</v>
      </c>
    </row>
    <row r="24" spans="1:2">
      <c r="A24" s="3" t="s">
        <v>1521</v>
      </c>
    </row>
    <row r="25" spans="1:2">
      <c r="A25" s="4" t="s">
        <v>1656</v>
      </c>
      <c r="B25" s="5" t="n">
        <v>1910120000</v>
      </c>
    </row>
    <row r="26" spans="1:2">
      <c r="A26" s="4" t="s">
        <v>1657</v>
      </c>
      <c r="B26" s="5" t="n">
        <v>1585069000</v>
      </c>
    </row>
    <row r="27" spans="1:2">
      <c r="A27" s="4" t="s">
        <v>1658</v>
      </c>
      <c r="B27" s="7" t="n">
        <v>325051000</v>
      </c>
    </row>
    <row r="28" spans="1:2">
      <c r="A28" s="4" t="s">
        <v>1659</v>
      </c>
      <c r="B28" s="4" t="s">
        <v>1660</v>
      </c>
    </row>
    <row r="29" spans="1:2">
      <c r="A29" s="4" t="s">
        <v>1061</v>
      </c>
    </row>
    <row r="30" spans="1:2">
      <c r="A30" s="3" t="s">
        <v>1521</v>
      </c>
    </row>
    <row r="31" spans="1:2">
      <c r="A31" s="4" t="s">
        <v>1656</v>
      </c>
      <c r="B31" s="7" t="n">
        <v>150000000</v>
      </c>
    </row>
    <row r="32" spans="1:2">
      <c r="A32" s="4" t="s">
        <v>1657</v>
      </c>
      <c r="B32" s="5" t="n">
        <v>73646000</v>
      </c>
    </row>
    <row r="33" spans="1:2">
      <c r="A33" s="4" t="s">
        <v>1658</v>
      </c>
      <c r="B33" s="5" t="n">
        <v>76354000</v>
      </c>
    </row>
    <row r="34" spans="1:2">
      <c r="A34" s="4" t="s">
        <v>1661</v>
      </c>
    </row>
    <row r="35" spans="1:2">
      <c r="A35" s="3" t="s">
        <v>1521</v>
      </c>
    </row>
    <row r="36" spans="1:2">
      <c r="A36" s="4" t="s">
        <v>1656</v>
      </c>
      <c r="B36" s="5" t="n">
        <v>6320120000</v>
      </c>
    </row>
    <row r="37" spans="1:2">
      <c r="A37" s="4" t="s">
        <v>1657</v>
      </c>
      <c r="B37" s="5" t="n">
        <v>4578906000</v>
      </c>
    </row>
    <row r="38" spans="1:2">
      <c r="A38" s="4" t="s">
        <v>1658</v>
      </c>
      <c r="B38" s="7" t="n">
        <v>1741214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2</v>
      </c>
      <c r="B1" s="2" t="s">
        <v>2</v>
      </c>
      <c r="C1" s="2" t="s">
        <v>30</v>
      </c>
    </row>
    <row r="2" spans="1:3">
      <c r="A2" s="3" t="s">
        <v>31</v>
      </c>
    </row>
    <row r="3" spans="1:3">
      <c r="A3" s="4" t="s">
        <v>32</v>
      </c>
      <c r="B3" s="7" t="n">
        <v>1173713</v>
      </c>
      <c r="C3" s="7" t="n">
        <v>1399455</v>
      </c>
    </row>
    <row r="4" spans="1:3">
      <c r="A4" s="4" t="s">
        <v>35</v>
      </c>
      <c r="B4" s="5" t="n">
        <v>598728</v>
      </c>
      <c r="C4" s="5" t="n">
        <v>0</v>
      </c>
    </row>
    <row r="5" spans="1:3">
      <c r="A5" s="4" t="s">
        <v>38</v>
      </c>
      <c r="B5" s="5" t="n">
        <v>8071140</v>
      </c>
      <c r="C5" s="5" t="n">
        <v>5073858</v>
      </c>
    </row>
    <row r="6" spans="1:3">
      <c r="A6" s="4" t="s">
        <v>1663</v>
      </c>
      <c r="B6" s="5" t="n">
        <v>2423</v>
      </c>
      <c r="C6" s="5" t="n">
        <v>6762</v>
      </c>
    </row>
    <row r="7" spans="1:3">
      <c r="A7" s="4" t="s">
        <v>1664</v>
      </c>
      <c r="B7" s="5" t="n">
        <v>150252</v>
      </c>
      <c r="C7" s="5" t="n">
        <v>163095</v>
      </c>
    </row>
    <row r="8" spans="1:3">
      <c r="A8" s="3" t="s">
        <v>1665</v>
      </c>
    </row>
    <row r="9" spans="1:3">
      <c r="A9" s="4" t="s">
        <v>1666</v>
      </c>
      <c r="B9" s="5" t="n">
        <v>697</v>
      </c>
      <c r="C9" s="5" t="n">
        <v>3021</v>
      </c>
    </row>
    <row r="10" spans="1:3">
      <c r="A10" s="4" t="s">
        <v>762</v>
      </c>
    </row>
    <row r="11" spans="1:3">
      <c r="A11" s="3" t="s">
        <v>31</v>
      </c>
    </row>
    <row r="12" spans="1:3">
      <c r="A12" s="4" t="s">
        <v>1667</v>
      </c>
      <c r="B12" s="5" t="n">
        <v>217121299</v>
      </c>
      <c r="C12" s="5" t="n">
        <v>277975997</v>
      </c>
    </row>
    <row r="13" spans="1:3">
      <c r="A13" s="4" t="s">
        <v>1668</v>
      </c>
      <c r="B13" s="5" t="n">
        <v>50501054</v>
      </c>
      <c r="C13" s="5" t="n">
        <v>60677300</v>
      </c>
    </row>
    <row r="14" spans="1:3">
      <c r="A14" s="4" t="s">
        <v>1669</v>
      </c>
      <c r="B14" s="5" t="n">
        <v>172454150</v>
      </c>
      <c r="C14" s="5" t="n">
        <v>79935302</v>
      </c>
    </row>
    <row r="15" spans="1:3">
      <c r="A15" s="4" t="s">
        <v>1670</v>
      </c>
      <c r="B15" s="5" t="n">
        <v>64344893</v>
      </c>
    </row>
    <row r="16" spans="1:3">
      <c r="A16" s="4" t="s">
        <v>1671</v>
      </c>
      <c r="B16" s="5" t="n">
        <v>3581876</v>
      </c>
      <c r="C16" s="5" t="n">
        <v>5617759</v>
      </c>
    </row>
    <row r="17" spans="1:3">
      <c r="A17" s="4" t="s">
        <v>1672</v>
      </c>
      <c r="B17" s="5" t="n">
        <v>14822986</v>
      </c>
      <c r="C17" s="5" t="n">
        <v>8788957</v>
      </c>
    </row>
    <row r="18" spans="1:3">
      <c r="A18" s="4" t="s">
        <v>1673</v>
      </c>
      <c r="B18" s="5" t="n">
        <v>806635</v>
      </c>
      <c r="C18" s="5" t="n">
        <v>203673</v>
      </c>
    </row>
    <row r="19" spans="1:3">
      <c r="A19" s="4" t="s">
        <v>1674</v>
      </c>
      <c r="B19" s="5" t="n">
        <v>1907052</v>
      </c>
      <c r="C19" s="5" t="n">
        <v>908930</v>
      </c>
    </row>
    <row r="20" spans="1:3">
      <c r="A20" s="4" t="s">
        <v>1675</v>
      </c>
      <c r="B20" s="5" t="n">
        <v>1377792</v>
      </c>
      <c r="C20" s="5" t="n">
        <v>1809952</v>
      </c>
    </row>
    <row r="21" spans="1:3">
      <c r="A21" s="4" t="s">
        <v>1676</v>
      </c>
      <c r="B21" s="5" t="n">
        <v>772500</v>
      </c>
      <c r="C21" s="5" t="n">
        <v>6776052</v>
      </c>
    </row>
    <row r="22" spans="1:3">
      <c r="A22" s="4" t="s">
        <v>1677</v>
      </c>
      <c r="B22" s="5" t="n">
        <v>295798</v>
      </c>
      <c r="C22" s="5" t="n">
        <v>290602</v>
      </c>
    </row>
    <row r="23" spans="1:3">
      <c r="A23" s="4" t="s">
        <v>1678</v>
      </c>
      <c r="B23" s="5" t="n">
        <v>150252</v>
      </c>
      <c r="C23" s="5" t="n">
        <v>163095</v>
      </c>
    </row>
    <row r="24" spans="1:3">
      <c r="A24" s="4" t="s">
        <v>1679</v>
      </c>
      <c r="B24" s="5" t="n">
        <v>1788354</v>
      </c>
      <c r="C24" s="5" t="n">
        <v>888412</v>
      </c>
    </row>
    <row r="25" spans="1:3">
      <c r="A25" s="3" t="s">
        <v>1665</v>
      </c>
    </row>
    <row r="26" spans="1:3">
      <c r="A26" s="4" t="s">
        <v>1680</v>
      </c>
      <c r="B26" s="5" t="n">
        <v>8663747</v>
      </c>
      <c r="C26" s="5" t="n">
        <v>5193686</v>
      </c>
    </row>
    <row r="27" spans="1:3">
      <c r="A27" s="4" t="s">
        <v>1681</v>
      </c>
      <c r="B27" s="5" t="n">
        <v>7097223</v>
      </c>
      <c r="C27" s="5" t="n">
        <v>8015097</v>
      </c>
    </row>
    <row r="28" spans="1:3">
      <c r="A28" s="4" t="s">
        <v>1682</v>
      </c>
      <c r="B28" s="5" t="n">
        <v>4115100</v>
      </c>
      <c r="C28" s="5" t="n">
        <v>3640000</v>
      </c>
    </row>
    <row r="29" spans="1:3">
      <c r="A29" s="4" t="s">
        <v>1683</v>
      </c>
    </row>
    <row r="30" spans="1:3">
      <c r="A30" s="3" t="s">
        <v>31</v>
      </c>
    </row>
    <row r="31" spans="1:3">
      <c r="A31" s="4" t="s">
        <v>32</v>
      </c>
      <c r="B31" s="5" t="n">
        <v>1173713</v>
      </c>
      <c r="C31" s="5" t="n">
        <v>1399455</v>
      </c>
    </row>
    <row r="32" spans="1:3">
      <c r="A32" s="4" t="s">
        <v>33</v>
      </c>
      <c r="B32" s="5" t="n">
        <v>171765</v>
      </c>
      <c r="C32" s="5" t="n">
        <v>194788</v>
      </c>
    </row>
    <row r="33" spans="1:3">
      <c r="A33" s="4" t="s">
        <v>34</v>
      </c>
      <c r="B33" s="5" t="n">
        <v>1735504</v>
      </c>
      <c r="C33" s="5" t="n">
        <v>659483</v>
      </c>
    </row>
    <row r="34" spans="1:3">
      <c r="A34" s="4" t="s">
        <v>35</v>
      </c>
      <c r="B34" s="5" t="n">
        <v>598728</v>
      </c>
    </row>
    <row r="35" spans="1:3">
      <c r="A35" s="4" t="s">
        <v>36</v>
      </c>
      <c r="B35" s="5" t="n">
        <v>4027379</v>
      </c>
      <c r="C35" s="5" t="n">
        <v>5706593</v>
      </c>
    </row>
    <row r="36" spans="1:3">
      <c r="A36" s="4" t="s">
        <v>38</v>
      </c>
      <c r="B36" s="5" t="n">
        <v>8071140</v>
      </c>
      <c r="C36" s="5" t="n">
        <v>5073858</v>
      </c>
    </row>
    <row r="37" spans="1:3">
      <c r="A37" s="4" t="s">
        <v>1684</v>
      </c>
      <c r="B37" s="5" t="n">
        <v>691155</v>
      </c>
      <c r="C37" s="5" t="n">
        <v>190761</v>
      </c>
    </row>
    <row r="38" spans="1:3">
      <c r="A38" s="4" t="s">
        <v>1685</v>
      </c>
      <c r="B38" s="5" t="n">
        <v>1725534</v>
      </c>
      <c r="C38" s="5" t="n">
        <v>696665</v>
      </c>
    </row>
    <row r="39" spans="1:3">
      <c r="A39" s="4" t="s">
        <v>1686</v>
      </c>
      <c r="B39" s="5" t="n">
        <v>1374263</v>
      </c>
      <c r="C39" s="5" t="n">
        <v>1799486</v>
      </c>
    </row>
    <row r="40" spans="1:3">
      <c r="A40" s="4" t="s">
        <v>1663</v>
      </c>
      <c r="B40" s="5" t="n">
        <v>2423</v>
      </c>
      <c r="C40" s="5" t="n">
        <v>6762</v>
      </c>
    </row>
    <row r="41" spans="1:3">
      <c r="A41" s="4" t="s">
        <v>1687</v>
      </c>
      <c r="B41" s="5" t="n">
        <v>295798</v>
      </c>
      <c r="C41" s="5" t="n">
        <v>290602</v>
      </c>
    </row>
    <row r="42" spans="1:3">
      <c r="A42" s="4" t="s">
        <v>1664</v>
      </c>
      <c r="B42" s="5" t="n">
        <v>150252</v>
      </c>
      <c r="C42" s="5" t="n">
        <v>163095</v>
      </c>
    </row>
    <row r="43" spans="1:3">
      <c r="A43" s="4" t="s">
        <v>1688</v>
      </c>
      <c r="B43" s="5" t="n">
        <v>28802</v>
      </c>
      <c r="C43" s="5" t="n">
        <v>4856</v>
      </c>
    </row>
    <row r="44" spans="1:3">
      <c r="A44" s="4" t="s">
        <v>1689</v>
      </c>
      <c r="B44" s="5" t="n">
        <v>20046456</v>
      </c>
      <c r="C44" s="5" t="n">
        <v>16186404</v>
      </c>
    </row>
    <row r="45" spans="1:3">
      <c r="A45" s="3" t="s">
        <v>1665</v>
      </c>
    </row>
    <row r="46" spans="1:3">
      <c r="A46" s="4" t="s">
        <v>1690</v>
      </c>
      <c r="B46" s="5" t="n">
        <v>8662139</v>
      </c>
      <c r="C46" s="5" t="n">
        <v>5190631</v>
      </c>
    </row>
    <row r="47" spans="1:3">
      <c r="A47" s="4" t="s">
        <v>1691</v>
      </c>
      <c r="B47" s="5" t="n">
        <v>7084391</v>
      </c>
      <c r="C47" s="5" t="n">
        <v>7990605</v>
      </c>
    </row>
    <row r="48" spans="1:3">
      <c r="A48" s="4" t="s">
        <v>1666</v>
      </c>
      <c r="B48" s="5" t="n">
        <v>697</v>
      </c>
      <c r="C48" s="5" t="n">
        <v>3021</v>
      </c>
    </row>
    <row r="49" spans="1:3">
      <c r="A49" s="4" t="s">
        <v>1692</v>
      </c>
      <c r="B49" s="5" t="n">
        <v>15747227</v>
      </c>
      <c r="C49" s="5" t="n">
        <v>13184257</v>
      </c>
    </row>
    <row r="50" spans="1:3">
      <c r="A50" s="4" t="s">
        <v>1693</v>
      </c>
    </row>
    <row r="51" spans="1:3">
      <c r="A51" s="3" t="s">
        <v>31</v>
      </c>
    </row>
    <row r="52" spans="1:3">
      <c r="A52" s="4" t="s">
        <v>32</v>
      </c>
      <c r="B52" s="5" t="n">
        <v>1173713</v>
      </c>
      <c r="C52" s="5" t="n">
        <v>1399455</v>
      </c>
    </row>
    <row r="53" spans="1:3">
      <c r="A53" s="4" t="s">
        <v>33</v>
      </c>
      <c r="B53" s="5" t="n">
        <v>171765</v>
      </c>
      <c r="C53" s="5" t="n">
        <v>194788</v>
      </c>
    </row>
    <row r="54" spans="1:3">
      <c r="A54" s="4" t="s">
        <v>34</v>
      </c>
      <c r="B54" s="5" t="n">
        <v>1735504</v>
      </c>
      <c r="C54" s="5" t="n">
        <v>659483</v>
      </c>
    </row>
    <row r="55" spans="1:3">
      <c r="A55" s="4" t="s">
        <v>35</v>
      </c>
      <c r="B55" s="5" t="n">
        <v>598728</v>
      </c>
    </row>
    <row r="56" spans="1:3">
      <c r="A56" s="4" t="s">
        <v>36</v>
      </c>
      <c r="B56" s="5" t="n">
        <v>4027379</v>
      </c>
      <c r="C56" s="5" t="n">
        <v>5706593</v>
      </c>
    </row>
    <row r="57" spans="1:3">
      <c r="A57" s="4" t="s">
        <v>38</v>
      </c>
      <c r="B57" s="5" t="n">
        <v>8071140</v>
      </c>
      <c r="C57" s="5" t="n">
        <v>5073858</v>
      </c>
    </row>
    <row r="58" spans="1:3">
      <c r="A58" s="4" t="s">
        <v>1684</v>
      </c>
      <c r="B58" s="5" t="n">
        <v>694692</v>
      </c>
      <c r="C58" s="5" t="n">
        <v>190343</v>
      </c>
    </row>
    <row r="59" spans="1:3">
      <c r="A59" s="4" t="s">
        <v>1685</v>
      </c>
      <c r="B59" s="5" t="n">
        <v>1794210</v>
      </c>
      <c r="C59" s="5" t="n">
        <v>717985</v>
      </c>
    </row>
    <row r="60" spans="1:3">
      <c r="A60" s="4" t="s">
        <v>1686</v>
      </c>
      <c r="B60" s="5" t="n">
        <v>1379746</v>
      </c>
      <c r="C60" s="5" t="n">
        <v>1819106</v>
      </c>
    </row>
    <row r="61" spans="1:3">
      <c r="A61" s="4" t="s">
        <v>1663</v>
      </c>
      <c r="B61" s="5" t="n">
        <v>2423</v>
      </c>
      <c r="C61" s="5" t="n">
        <v>6762</v>
      </c>
    </row>
    <row r="62" spans="1:3">
      <c r="A62" s="4" t="s">
        <v>1687</v>
      </c>
      <c r="B62" s="5" t="n">
        <v>295798</v>
      </c>
      <c r="C62" s="5" t="n">
        <v>290602</v>
      </c>
    </row>
    <row r="63" spans="1:3">
      <c r="A63" s="4" t="s">
        <v>1664</v>
      </c>
      <c r="B63" s="5" t="n">
        <v>150252</v>
      </c>
      <c r="C63" s="5" t="n">
        <v>163095</v>
      </c>
    </row>
    <row r="64" spans="1:3">
      <c r="A64" s="4" t="s">
        <v>1688</v>
      </c>
      <c r="B64" s="5" t="n">
        <v>28802</v>
      </c>
      <c r="C64" s="5" t="n">
        <v>4856</v>
      </c>
    </row>
    <row r="65" spans="1:3">
      <c r="A65" s="4" t="s">
        <v>1689</v>
      </c>
      <c r="B65" s="5" t="n">
        <v>20124152</v>
      </c>
      <c r="C65" s="5" t="n">
        <v>16226926</v>
      </c>
    </row>
    <row r="66" spans="1:3">
      <c r="A66" s="3" t="s">
        <v>1665</v>
      </c>
    </row>
    <row r="67" spans="1:3">
      <c r="A67" s="4" t="s">
        <v>1690</v>
      </c>
      <c r="B67" s="5" t="n">
        <v>8663747</v>
      </c>
      <c r="C67" s="5" t="n">
        <v>5193686</v>
      </c>
    </row>
    <row r="68" spans="1:3">
      <c r="A68" s="4" t="s">
        <v>1691</v>
      </c>
      <c r="B68" s="5" t="n">
        <v>7109803</v>
      </c>
      <c r="C68" s="5" t="n">
        <v>7993326</v>
      </c>
    </row>
    <row r="69" spans="1:3">
      <c r="A69" s="4" t="s">
        <v>1666</v>
      </c>
      <c r="B69" s="5" t="n">
        <v>697</v>
      </c>
      <c r="C69" s="5" t="n">
        <v>3021</v>
      </c>
    </row>
    <row r="70" spans="1:3">
      <c r="A70" s="4" t="s">
        <v>1692</v>
      </c>
      <c r="B70" s="5" t="n">
        <v>15774247</v>
      </c>
      <c r="C70" s="5" t="n">
        <v>13190033</v>
      </c>
    </row>
    <row r="71" spans="1:3">
      <c r="A71" s="4" t="s">
        <v>1694</v>
      </c>
    </row>
    <row r="72" spans="1:3">
      <c r="A72" s="3" t="s">
        <v>31</v>
      </c>
    </row>
    <row r="73" spans="1:3">
      <c r="A73" s="4" t="s">
        <v>32</v>
      </c>
      <c r="B73" s="5" t="n">
        <v>0</v>
      </c>
      <c r="C73" s="5" t="n">
        <v>0</v>
      </c>
    </row>
    <row r="74" spans="1:3">
      <c r="A74" s="4" t="s">
        <v>33</v>
      </c>
      <c r="B74" s="5" t="n">
        <v>0</v>
      </c>
      <c r="C74" s="5" t="n">
        <v>0</v>
      </c>
    </row>
    <row r="75" spans="1:3">
      <c r="A75" s="4" t="s">
        <v>34</v>
      </c>
      <c r="B75" s="5" t="n">
        <v>0</v>
      </c>
      <c r="C75" s="5" t="n">
        <v>0</v>
      </c>
    </row>
    <row r="76" spans="1:3">
      <c r="A76" s="4" t="s">
        <v>35</v>
      </c>
      <c r="B76" s="5" t="n">
        <v>0</v>
      </c>
    </row>
    <row r="77" spans="1:3">
      <c r="A77" s="4" t="s">
        <v>36</v>
      </c>
      <c r="B77" s="5" t="n">
        <v>0</v>
      </c>
      <c r="C77" s="5" t="n">
        <v>0</v>
      </c>
    </row>
    <row r="78" spans="1:3">
      <c r="A78" s="4" t="s">
        <v>38</v>
      </c>
      <c r="B78" s="5" t="n">
        <v>0</v>
      </c>
      <c r="C78" s="5" t="n">
        <v>0</v>
      </c>
    </row>
    <row r="79" spans="1:3">
      <c r="A79" s="4" t="s">
        <v>1684</v>
      </c>
      <c r="B79" s="5" t="n">
        <v>0</v>
      </c>
      <c r="C79" s="5" t="n">
        <v>0</v>
      </c>
    </row>
    <row r="80" spans="1:3">
      <c r="A80" s="4" t="s">
        <v>1685</v>
      </c>
      <c r="B80" s="5" t="n">
        <v>0</v>
      </c>
      <c r="C80" s="5" t="n">
        <v>0</v>
      </c>
    </row>
    <row r="81" spans="1:3">
      <c r="A81" s="4" t="s">
        <v>1686</v>
      </c>
      <c r="B81" s="5" t="n">
        <v>0</v>
      </c>
      <c r="C81" s="5" t="n">
        <v>0</v>
      </c>
    </row>
    <row r="82" spans="1:3">
      <c r="A82" s="4" t="s">
        <v>1663</v>
      </c>
      <c r="B82" s="5" t="n">
        <v>0</v>
      </c>
      <c r="C82" s="5" t="n">
        <v>0</v>
      </c>
    </row>
    <row r="83" spans="1:3">
      <c r="A83" s="4" t="s">
        <v>1687</v>
      </c>
      <c r="B83" s="5" t="n">
        <v>295798</v>
      </c>
      <c r="C83" s="5" t="n">
        <v>290602</v>
      </c>
    </row>
    <row r="84" spans="1:3">
      <c r="A84" s="4" t="s">
        <v>1664</v>
      </c>
      <c r="B84" s="5" t="n">
        <v>150252</v>
      </c>
      <c r="C84" s="5" t="n">
        <v>163095</v>
      </c>
    </row>
    <row r="85" spans="1:3">
      <c r="A85" s="4" t="s">
        <v>1688</v>
      </c>
      <c r="B85" s="5" t="n">
        <v>19259</v>
      </c>
      <c r="C85" s="5" t="n">
        <v>0</v>
      </c>
    </row>
    <row r="86" spans="1:3">
      <c r="A86" s="4" t="s">
        <v>1689</v>
      </c>
      <c r="B86" s="5" t="n">
        <v>465309</v>
      </c>
      <c r="C86" s="5" t="n">
        <v>453697</v>
      </c>
    </row>
    <row r="87" spans="1:3">
      <c r="A87" s="3" t="s">
        <v>1665</v>
      </c>
    </row>
    <row r="88" spans="1:3">
      <c r="A88" s="4" t="s">
        <v>1690</v>
      </c>
      <c r="B88" s="5" t="n">
        <v>0</v>
      </c>
      <c r="C88" s="5" t="n">
        <v>0</v>
      </c>
    </row>
    <row r="89" spans="1:3">
      <c r="A89" s="4" t="s">
        <v>1691</v>
      </c>
      <c r="B89" s="5" t="n">
        <v>0</v>
      </c>
      <c r="C89" s="5" t="n">
        <v>0</v>
      </c>
    </row>
    <row r="90" spans="1:3">
      <c r="A90" s="4" t="s">
        <v>1666</v>
      </c>
      <c r="B90" s="5" t="n">
        <v>0</v>
      </c>
      <c r="C90" s="5" t="n">
        <v>0</v>
      </c>
    </row>
    <row r="91" spans="1:3">
      <c r="A91" s="4" t="s">
        <v>1692</v>
      </c>
      <c r="B91" s="5" t="n">
        <v>0</v>
      </c>
      <c r="C91" s="5" t="n">
        <v>0</v>
      </c>
    </row>
    <row r="92" spans="1:3">
      <c r="A92" s="4" t="s">
        <v>1695</v>
      </c>
    </row>
    <row r="93" spans="1:3">
      <c r="A93" s="3" t="s">
        <v>31</v>
      </c>
    </row>
    <row r="94" spans="1:3">
      <c r="A94" s="4" t="s">
        <v>32</v>
      </c>
      <c r="B94" s="5" t="n">
        <v>0</v>
      </c>
      <c r="C94" s="5" t="n">
        <v>0</v>
      </c>
    </row>
    <row r="95" spans="1:3">
      <c r="A95" s="4" t="s">
        <v>33</v>
      </c>
      <c r="B95" s="5" t="n">
        <v>0</v>
      </c>
      <c r="C95" s="5" t="n">
        <v>0</v>
      </c>
    </row>
    <row r="96" spans="1:3">
      <c r="A96" s="4" t="s">
        <v>34</v>
      </c>
      <c r="B96" s="5" t="n">
        <v>0</v>
      </c>
      <c r="C96" s="5" t="n">
        <v>0</v>
      </c>
    </row>
    <row r="97" spans="1:3">
      <c r="A97" s="4" t="s">
        <v>35</v>
      </c>
      <c r="B97" s="5" t="n">
        <v>0</v>
      </c>
    </row>
    <row r="98" spans="1:3">
      <c r="A98" s="4" t="s">
        <v>36</v>
      </c>
      <c r="B98" s="5" t="n">
        <v>0</v>
      </c>
      <c r="C98" s="5" t="n">
        <v>0</v>
      </c>
    </row>
    <row r="99" spans="1:3">
      <c r="A99" s="4" t="s">
        <v>38</v>
      </c>
      <c r="B99" s="5" t="n">
        <v>2096351</v>
      </c>
      <c r="C99" s="5" t="n">
        <v>1530298</v>
      </c>
    </row>
    <row r="100" spans="1:3">
      <c r="A100" s="4" t="s">
        <v>1684</v>
      </c>
      <c r="B100" s="5" t="n">
        <v>0</v>
      </c>
      <c r="C100" s="5" t="n">
        <v>0</v>
      </c>
    </row>
    <row r="101" spans="1:3">
      <c r="A101" s="4" t="s">
        <v>1685</v>
      </c>
      <c r="B101" s="5" t="n">
        <v>0</v>
      </c>
      <c r="C101" s="5" t="n">
        <v>0</v>
      </c>
    </row>
    <row r="102" spans="1:3">
      <c r="A102" s="4" t="s">
        <v>1686</v>
      </c>
      <c r="B102" s="5" t="n">
        <v>0</v>
      </c>
      <c r="C102" s="5" t="n">
        <v>0</v>
      </c>
    </row>
    <row r="103" spans="1:3">
      <c r="A103" s="4" t="s">
        <v>1663</v>
      </c>
      <c r="B103" s="5" t="n">
        <v>2423</v>
      </c>
      <c r="C103" s="5" t="n">
        <v>6762</v>
      </c>
    </row>
    <row r="104" spans="1:3">
      <c r="A104" s="4" t="s">
        <v>1687</v>
      </c>
      <c r="B104" s="5" t="n">
        <v>0</v>
      </c>
      <c r="C104" s="5" t="n">
        <v>0</v>
      </c>
    </row>
    <row r="105" spans="1:3">
      <c r="A105" s="4" t="s">
        <v>1664</v>
      </c>
      <c r="B105" s="5" t="n">
        <v>0</v>
      </c>
      <c r="C105" s="5" t="n">
        <v>0</v>
      </c>
    </row>
    <row r="106" spans="1:3">
      <c r="A106" s="4" t="s">
        <v>1688</v>
      </c>
      <c r="B106" s="5" t="n">
        <v>0</v>
      </c>
      <c r="C106" s="5" t="n">
        <v>0</v>
      </c>
    </row>
    <row r="107" spans="1:3">
      <c r="A107" s="4" t="s">
        <v>1689</v>
      </c>
      <c r="B107" s="5" t="n">
        <v>2098774</v>
      </c>
      <c r="C107" s="5" t="n">
        <v>1537060</v>
      </c>
    </row>
    <row r="108" spans="1:3">
      <c r="A108" s="3" t="s">
        <v>1665</v>
      </c>
    </row>
    <row r="109" spans="1:3">
      <c r="A109" s="4" t="s">
        <v>1690</v>
      </c>
      <c r="B109" s="5" t="n">
        <v>8663747</v>
      </c>
      <c r="C109" s="5" t="n">
        <v>5193686</v>
      </c>
    </row>
    <row r="110" spans="1:3">
      <c r="A110" s="4" t="s">
        <v>1691</v>
      </c>
      <c r="B110" s="5" t="n">
        <v>0</v>
      </c>
      <c r="C110" s="5" t="n">
        <v>0</v>
      </c>
    </row>
    <row r="111" spans="1:3">
      <c r="A111" s="4" t="s">
        <v>1666</v>
      </c>
      <c r="B111" s="5" t="n">
        <v>697</v>
      </c>
      <c r="C111" s="5" t="n">
        <v>3021</v>
      </c>
    </row>
    <row r="112" spans="1:3">
      <c r="A112" s="4" t="s">
        <v>1692</v>
      </c>
      <c r="B112" s="5" t="n">
        <v>8664444</v>
      </c>
      <c r="C112" s="5" t="n">
        <v>5196707</v>
      </c>
    </row>
    <row r="113" spans="1:3">
      <c r="A113" s="4" t="s">
        <v>1696</v>
      </c>
    </row>
    <row r="114" spans="1:3">
      <c r="A114" s="3" t="s">
        <v>31</v>
      </c>
    </row>
    <row r="115" spans="1:3">
      <c r="A115" s="4" t="s">
        <v>32</v>
      </c>
      <c r="B115" s="5" t="n">
        <v>1173713</v>
      </c>
      <c r="C115" s="5" t="n">
        <v>1399455</v>
      </c>
    </row>
    <row r="116" spans="1:3">
      <c r="A116" s="4" t="s">
        <v>33</v>
      </c>
      <c r="B116" s="5" t="n">
        <v>171765</v>
      </c>
      <c r="C116" s="5" t="n">
        <v>194788</v>
      </c>
    </row>
    <row r="117" spans="1:3">
      <c r="A117" s="4" t="s">
        <v>34</v>
      </c>
      <c r="B117" s="5" t="n">
        <v>1735504</v>
      </c>
      <c r="C117" s="5" t="n">
        <v>659483</v>
      </c>
    </row>
    <row r="118" spans="1:3">
      <c r="A118" s="4" t="s">
        <v>35</v>
      </c>
      <c r="B118" s="5" t="n">
        <v>598728</v>
      </c>
    </row>
    <row r="119" spans="1:3">
      <c r="A119" s="4" t="s">
        <v>36</v>
      </c>
      <c r="B119" s="5" t="n">
        <v>4027379</v>
      </c>
      <c r="C119" s="5" t="n">
        <v>5706593</v>
      </c>
    </row>
    <row r="120" spans="1:3">
      <c r="A120" s="4" t="s">
        <v>38</v>
      </c>
      <c r="B120" s="5" t="n">
        <v>5974789</v>
      </c>
      <c r="C120" s="5" t="n">
        <v>3543560</v>
      </c>
    </row>
    <row r="121" spans="1:3">
      <c r="A121" s="4" t="s">
        <v>1684</v>
      </c>
      <c r="B121" s="5" t="n">
        <v>694692</v>
      </c>
      <c r="C121" s="5" t="n">
        <v>190343</v>
      </c>
    </row>
    <row r="122" spans="1:3">
      <c r="A122" s="4" t="s">
        <v>1685</v>
      </c>
      <c r="B122" s="5" t="n">
        <v>1794210</v>
      </c>
      <c r="C122" s="5" t="n">
        <v>717985</v>
      </c>
    </row>
    <row r="123" spans="1:3">
      <c r="A123" s="4" t="s">
        <v>1686</v>
      </c>
      <c r="B123" s="5" t="n">
        <v>1379746</v>
      </c>
      <c r="C123" s="5" t="n">
        <v>1819106</v>
      </c>
    </row>
    <row r="124" spans="1:3">
      <c r="A124" s="4" t="s">
        <v>1663</v>
      </c>
      <c r="B124" s="5" t="n">
        <v>0</v>
      </c>
      <c r="C124" s="5" t="n">
        <v>0</v>
      </c>
    </row>
    <row r="125" spans="1:3">
      <c r="A125" s="4" t="s">
        <v>1687</v>
      </c>
      <c r="B125" s="5" t="n">
        <v>0</v>
      </c>
      <c r="C125" s="5" t="n">
        <v>0</v>
      </c>
    </row>
    <row r="126" spans="1:3">
      <c r="A126" s="4" t="s">
        <v>1664</v>
      </c>
      <c r="B126" s="5" t="n">
        <v>0</v>
      </c>
      <c r="C126" s="5" t="n">
        <v>0</v>
      </c>
    </row>
    <row r="127" spans="1:3">
      <c r="A127" s="4" t="s">
        <v>1688</v>
      </c>
      <c r="B127" s="5" t="n">
        <v>9543</v>
      </c>
      <c r="C127" s="5" t="n">
        <v>4856</v>
      </c>
    </row>
    <row r="128" spans="1:3">
      <c r="A128" s="4" t="s">
        <v>1689</v>
      </c>
      <c r="B128" s="5" t="n">
        <v>17560069</v>
      </c>
      <c r="C128" s="5" t="n">
        <v>14236169</v>
      </c>
    </row>
    <row r="129" spans="1:3">
      <c r="A129" s="3" t="s">
        <v>1665</v>
      </c>
    </row>
    <row r="130" spans="1:3">
      <c r="A130" s="4" t="s">
        <v>1690</v>
      </c>
      <c r="B130" s="5" t="n">
        <v>0</v>
      </c>
      <c r="C130" s="5" t="n">
        <v>0</v>
      </c>
    </row>
    <row r="131" spans="1:3">
      <c r="A131" s="4" t="s">
        <v>1691</v>
      </c>
      <c r="B131" s="5" t="n">
        <v>7109803</v>
      </c>
      <c r="C131" s="5" t="n">
        <v>7993326</v>
      </c>
    </row>
    <row r="132" spans="1:3">
      <c r="A132" s="4" t="s">
        <v>1666</v>
      </c>
      <c r="B132" s="5" t="n">
        <v>0</v>
      </c>
      <c r="C132" s="5" t="n">
        <v>0</v>
      </c>
    </row>
    <row r="133" spans="1:3">
      <c r="A133" s="4" t="s">
        <v>1692</v>
      </c>
      <c r="B133" s="7" t="n">
        <v>7109803</v>
      </c>
      <c r="C133" s="7" t="n">
        <v>799332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7</v>
      </c>
      <c r="B1" s="2" t="s">
        <v>1</v>
      </c>
    </row>
    <row r="2" spans="1:3">
      <c r="B2" s="2" t="s">
        <v>2</v>
      </c>
      <c r="C2" s="2" t="s">
        <v>30</v>
      </c>
    </row>
    <row r="3" spans="1:3">
      <c r="A3" s="4" t="s">
        <v>1008</v>
      </c>
    </row>
    <row r="4" spans="1:3">
      <c r="A4" s="3" t="s">
        <v>1698</v>
      </c>
    </row>
    <row r="5" spans="1:3">
      <c r="A5" s="4" t="s">
        <v>1699</v>
      </c>
      <c r="B5" s="7" t="n">
        <v>18000</v>
      </c>
      <c r="C5" s="7" t="n">
        <v>-18100</v>
      </c>
    </row>
    <row r="6" spans="1:3">
      <c r="A6" s="4" t="s">
        <v>262</v>
      </c>
    </row>
    <row r="7" spans="1:3">
      <c r="A7" s="3" t="s">
        <v>1700</v>
      </c>
    </row>
    <row r="8" spans="1:3">
      <c r="A8" s="4" t="s">
        <v>757</v>
      </c>
      <c r="B8" s="4" t="s">
        <v>735</v>
      </c>
      <c r="C8" s="4" t="s">
        <v>735</v>
      </c>
    </row>
    <row r="9" spans="1:3">
      <c r="A9" s="4" t="s">
        <v>1701</v>
      </c>
    </row>
    <row r="10" spans="1:3">
      <c r="A10" s="3" t="s">
        <v>1702</v>
      </c>
    </row>
    <row r="11" spans="1:3">
      <c r="A11" s="4" t="s">
        <v>1316</v>
      </c>
      <c r="B11" s="7" t="n">
        <v>11503879</v>
      </c>
      <c r="C11" s="7" t="n">
        <v>10809815</v>
      </c>
    </row>
    <row r="12" spans="1:3">
      <c r="A12" s="3" t="s">
        <v>1703</v>
      </c>
    </row>
    <row r="13" spans="1:3">
      <c r="A13" s="4" t="s">
        <v>1704</v>
      </c>
      <c r="B13" s="5" t="n">
        <v>0</v>
      </c>
      <c r="C13" s="5" t="n">
        <v>0</v>
      </c>
    </row>
    <row r="14" spans="1:3">
      <c r="A14" s="4" t="s">
        <v>1705</v>
      </c>
      <c r="B14" s="5" t="n">
        <v>0</v>
      </c>
      <c r="C14" s="5" t="n">
        <v>0</v>
      </c>
    </row>
    <row r="15" spans="1:3">
      <c r="A15" s="3" t="s">
        <v>1698</v>
      </c>
    </row>
    <row r="16" spans="1:3">
      <c r="A16" s="4" t="s">
        <v>1706</v>
      </c>
      <c r="B16" s="5" t="n">
        <v>-10334</v>
      </c>
      <c r="C16" s="5" t="n">
        <v>-10264</v>
      </c>
    </row>
    <row r="17" spans="1:3">
      <c r="A17" s="4" t="s">
        <v>1707</v>
      </c>
      <c r="B17" s="5" t="n">
        <v>4322</v>
      </c>
      <c r="C17" s="5" t="n">
        <v>-7297</v>
      </c>
    </row>
    <row r="18" spans="1:3">
      <c r="A18" s="4" t="s">
        <v>1708</v>
      </c>
      <c r="B18" s="5" t="n">
        <v>12617</v>
      </c>
      <c r="C18" s="5" t="n">
        <v>16526</v>
      </c>
    </row>
    <row r="19" spans="1:3">
      <c r="A19" s="4" t="s">
        <v>1709</v>
      </c>
      <c r="B19" s="5" t="n">
        <v>-67672</v>
      </c>
      <c r="C19" s="5" t="n">
        <v>88325</v>
      </c>
    </row>
    <row r="20" spans="1:3">
      <c r="A20" s="4" t="s">
        <v>1710</v>
      </c>
      <c r="B20" s="5" t="n">
        <v>66394</v>
      </c>
    </row>
    <row r="21" spans="1:3">
      <c r="A21" s="4" t="s">
        <v>1711</v>
      </c>
      <c r="B21" s="5" t="n">
        <v>84418</v>
      </c>
      <c r="C21" s="5" t="n">
        <v>-7768</v>
      </c>
    </row>
    <row r="22" spans="1:3">
      <c r="A22" s="4" t="s">
        <v>1699</v>
      </c>
      <c r="B22" s="5" t="n">
        <v>27377</v>
      </c>
      <c r="C22" s="5" t="n">
        <v>-18117</v>
      </c>
    </row>
    <row r="23" spans="1:3">
      <c r="A23" s="4" t="s">
        <v>1712</v>
      </c>
      <c r="B23" s="5" t="n">
        <v>7260</v>
      </c>
      <c r="C23" s="5" t="n">
        <v>-2073</v>
      </c>
    </row>
    <row r="24" spans="1:3">
      <c r="A24" s="4" t="s">
        <v>1713</v>
      </c>
      <c r="B24" s="5" t="n">
        <v>244608</v>
      </c>
      <c r="C24" s="5" t="n">
        <v>124669</v>
      </c>
    </row>
    <row r="25" spans="1:3">
      <c r="A25" s="4" t="s">
        <v>80</v>
      </c>
      <c r="B25" s="5" t="n">
        <v>964706</v>
      </c>
      <c r="C25" s="5" t="n">
        <v>724197</v>
      </c>
    </row>
    <row r="26" spans="1:3">
      <c r="A26" s="3" t="s">
        <v>1700</v>
      </c>
    </row>
    <row r="27" spans="1:3">
      <c r="A27" s="4" t="s">
        <v>662</v>
      </c>
      <c r="B27" s="5" t="n">
        <v>16833061</v>
      </c>
      <c r="C27" s="5" t="n">
        <v>18584507</v>
      </c>
    </row>
    <row r="28" spans="1:3">
      <c r="A28" s="4" t="s">
        <v>665</v>
      </c>
      <c r="B28" s="5" t="n">
        <v>-195830</v>
      </c>
      <c r="C28" s="5" t="n">
        <v>-261192</v>
      </c>
    </row>
    <row r="29" spans="1:3">
      <c r="A29" s="4" t="s">
        <v>664</v>
      </c>
      <c r="B29" s="5" t="n">
        <v>-15304176</v>
      </c>
      <c r="C29" s="5" t="n">
        <v>-18537449</v>
      </c>
    </row>
    <row r="30" spans="1:3">
      <c r="A30" s="4" t="s">
        <v>667</v>
      </c>
      <c r="B30" s="5" t="n">
        <v>-488752</v>
      </c>
    </row>
    <row r="31" spans="1:3">
      <c r="A31" s="4" t="s">
        <v>1321</v>
      </c>
      <c r="B31" s="5" t="n">
        <v>13681878</v>
      </c>
      <c r="C31" s="5" t="n">
        <v>11503879</v>
      </c>
    </row>
    <row r="32" spans="1:3">
      <c r="A32" s="4" t="s">
        <v>1714</v>
      </c>
    </row>
    <row r="33" spans="1:3">
      <c r="A33" s="3" t="s">
        <v>1702</v>
      </c>
    </row>
    <row r="34" spans="1:3">
      <c r="A34" s="4" t="s">
        <v>1316</v>
      </c>
      <c r="B34" s="5" t="n">
        <v>5706593</v>
      </c>
      <c r="C34" s="5" t="n">
        <v>7426794</v>
      </c>
    </row>
    <row r="35" spans="1:3">
      <c r="A35" s="3" t="s">
        <v>1703</v>
      </c>
    </row>
    <row r="36" spans="1:3">
      <c r="A36" s="4" t="s">
        <v>1704</v>
      </c>
      <c r="B36" s="5" t="n">
        <v>0</v>
      </c>
      <c r="C36" s="5" t="n">
        <v>0</v>
      </c>
    </row>
    <row r="37" spans="1:3">
      <c r="A37" s="4" t="s">
        <v>1705</v>
      </c>
      <c r="B37" s="5" t="n">
        <v>0</v>
      </c>
      <c r="C37" s="5" t="n">
        <v>0</v>
      </c>
    </row>
    <row r="38" spans="1:3">
      <c r="A38" s="3" t="s">
        <v>1698</v>
      </c>
    </row>
    <row r="39" spans="1:3">
      <c r="A39" s="4" t="s">
        <v>1706</v>
      </c>
      <c r="B39" s="5" t="n">
        <v>0</v>
      </c>
      <c r="C39" s="5" t="n">
        <v>0</v>
      </c>
    </row>
    <row r="40" spans="1:3">
      <c r="A40" s="4" t="s">
        <v>1707</v>
      </c>
      <c r="B40" s="5" t="n">
        <v>0</v>
      </c>
      <c r="C40" s="5" t="n">
        <v>0</v>
      </c>
    </row>
    <row r="41" spans="1:3">
      <c r="A41" s="4" t="s">
        <v>1708</v>
      </c>
      <c r="B41" s="5" t="n">
        <v>0</v>
      </c>
      <c r="C41" s="5" t="n">
        <v>0</v>
      </c>
    </row>
    <row r="42" spans="1:3">
      <c r="A42" s="4" t="s">
        <v>1709</v>
      </c>
      <c r="B42" s="5" t="n">
        <v>0</v>
      </c>
      <c r="C42" s="5" t="n">
        <v>0</v>
      </c>
    </row>
    <row r="43" spans="1:3">
      <c r="A43" s="4" t="s">
        <v>1710</v>
      </c>
      <c r="B43" s="5" t="n">
        <v>0</v>
      </c>
    </row>
    <row r="44" spans="1:3">
      <c r="A44" s="4" t="s">
        <v>1711</v>
      </c>
      <c r="B44" s="5" t="n">
        <v>84418</v>
      </c>
      <c r="C44" s="5" t="n">
        <v>-7768</v>
      </c>
    </row>
    <row r="45" spans="1:3">
      <c r="A45" s="4" t="s">
        <v>1699</v>
      </c>
      <c r="B45" s="5" t="n">
        <v>9327</v>
      </c>
      <c r="C45" s="5" t="n">
        <v>0</v>
      </c>
    </row>
    <row r="46" spans="1:3">
      <c r="A46" s="4" t="s">
        <v>1712</v>
      </c>
      <c r="B46" s="5" t="n">
        <v>0</v>
      </c>
      <c r="C46" s="5" t="n">
        <v>0</v>
      </c>
    </row>
    <row r="47" spans="1:3">
      <c r="A47" s="4" t="s">
        <v>1713</v>
      </c>
      <c r="B47" s="5" t="n">
        <v>0</v>
      </c>
      <c r="C47" s="5" t="n">
        <v>0</v>
      </c>
    </row>
    <row r="48" spans="1:3">
      <c r="A48" s="4" t="s">
        <v>80</v>
      </c>
      <c r="B48" s="5" t="n">
        <v>528356</v>
      </c>
      <c r="C48" s="5" t="n">
        <v>364350</v>
      </c>
    </row>
    <row r="49" spans="1:3">
      <c r="A49" s="3" t="s">
        <v>1700</v>
      </c>
    </row>
    <row r="50" spans="1:3">
      <c r="A50" s="4" t="s">
        <v>662</v>
      </c>
      <c r="B50" s="5" t="n">
        <v>12168519</v>
      </c>
      <c r="C50" s="5" t="n">
        <v>15266816</v>
      </c>
    </row>
    <row r="51" spans="1:3">
      <c r="A51" s="4" t="s">
        <v>665</v>
      </c>
      <c r="B51" s="5" t="n">
        <v>0</v>
      </c>
      <c r="C51" s="5" t="n">
        <v>0</v>
      </c>
    </row>
    <row r="52" spans="1:3">
      <c r="A52" s="4" t="s">
        <v>664</v>
      </c>
      <c r="B52" s="5" t="n">
        <v>-13988614</v>
      </c>
      <c r="C52" s="5" t="n">
        <v>-17343599</v>
      </c>
    </row>
    <row r="53" spans="1:3">
      <c r="A53" s="4" t="s">
        <v>667</v>
      </c>
      <c r="B53" s="5" t="n">
        <v>-481220</v>
      </c>
    </row>
    <row r="54" spans="1:3">
      <c r="A54" s="4" t="s">
        <v>1321</v>
      </c>
      <c r="B54" s="5" t="n">
        <v>4027379</v>
      </c>
      <c r="C54" s="5" t="n">
        <v>5706593</v>
      </c>
    </row>
    <row r="55" spans="1:3">
      <c r="A55" s="4" t="s">
        <v>1715</v>
      </c>
    </row>
    <row r="56" spans="1:3">
      <c r="A56" s="3" t="s">
        <v>1702</v>
      </c>
    </row>
    <row r="57" spans="1:3">
      <c r="A57" s="4" t="s">
        <v>1316</v>
      </c>
      <c r="B57" s="5" t="n">
        <v>659483</v>
      </c>
      <c r="C57" s="5" t="n">
        <v>0</v>
      </c>
    </row>
    <row r="58" spans="1:3">
      <c r="A58" s="3" t="s">
        <v>1703</v>
      </c>
    </row>
    <row r="59" spans="1:3">
      <c r="A59" s="4" t="s">
        <v>1704</v>
      </c>
      <c r="B59" s="5" t="n">
        <v>0</v>
      </c>
      <c r="C59" s="5" t="n">
        <v>0</v>
      </c>
    </row>
    <row r="60" spans="1:3">
      <c r="A60" s="4" t="s">
        <v>1705</v>
      </c>
      <c r="B60" s="5" t="n">
        <v>0</v>
      </c>
      <c r="C60" s="5" t="n">
        <v>0</v>
      </c>
    </row>
    <row r="61" spans="1:3">
      <c r="A61" s="3" t="s">
        <v>1698</v>
      </c>
    </row>
    <row r="62" spans="1:3">
      <c r="A62" s="4" t="s">
        <v>1706</v>
      </c>
      <c r="B62" s="5" t="n">
        <v>0</v>
      </c>
      <c r="C62" s="5" t="n">
        <v>0</v>
      </c>
    </row>
    <row r="63" spans="1:3">
      <c r="A63" s="4" t="s">
        <v>1707</v>
      </c>
      <c r="B63" s="5" t="n">
        <v>0</v>
      </c>
      <c r="C63" s="5" t="n">
        <v>0</v>
      </c>
    </row>
    <row r="64" spans="1:3">
      <c r="A64" s="4" t="s">
        <v>1708</v>
      </c>
      <c r="B64" s="5" t="n">
        <v>0</v>
      </c>
      <c r="C64" s="5" t="n">
        <v>0</v>
      </c>
    </row>
    <row r="65" spans="1:3">
      <c r="A65" s="4" t="s">
        <v>1709</v>
      </c>
      <c r="B65" s="5" t="n">
        <v>-67672</v>
      </c>
      <c r="C65" s="5" t="n">
        <v>88325</v>
      </c>
    </row>
    <row r="66" spans="1:3">
      <c r="A66" s="4" t="s">
        <v>1710</v>
      </c>
      <c r="B66" s="5" t="n">
        <v>0</v>
      </c>
    </row>
    <row r="67" spans="1:3">
      <c r="A67" s="4" t="s">
        <v>1711</v>
      </c>
      <c r="B67" s="5" t="n">
        <v>0</v>
      </c>
      <c r="C67" s="5" t="n">
        <v>0</v>
      </c>
    </row>
    <row r="68" spans="1:3">
      <c r="A68" s="4" t="s">
        <v>1699</v>
      </c>
      <c r="B68" s="5" t="n">
        <v>0</v>
      </c>
      <c r="C68" s="5" t="n">
        <v>0</v>
      </c>
    </row>
    <row r="69" spans="1:3">
      <c r="A69" s="4" t="s">
        <v>1712</v>
      </c>
      <c r="B69" s="5" t="n">
        <v>0</v>
      </c>
      <c r="C69" s="5" t="n">
        <v>0</v>
      </c>
    </row>
    <row r="70" spans="1:3">
      <c r="A70" s="4" t="s">
        <v>1713</v>
      </c>
      <c r="B70" s="5" t="n">
        <v>0</v>
      </c>
      <c r="C70" s="5" t="n">
        <v>0</v>
      </c>
    </row>
    <row r="71" spans="1:3">
      <c r="A71" s="4" t="s">
        <v>80</v>
      </c>
      <c r="B71" s="5" t="n">
        <v>0</v>
      </c>
      <c r="C71" s="5" t="n">
        <v>0</v>
      </c>
    </row>
    <row r="72" spans="1:3">
      <c r="A72" s="3" t="s">
        <v>1700</v>
      </c>
    </row>
    <row r="73" spans="1:3">
      <c r="A73" s="4" t="s">
        <v>662</v>
      </c>
      <c r="B73" s="5" t="n">
        <v>1143693</v>
      </c>
      <c r="C73" s="5" t="n">
        <v>571158</v>
      </c>
    </row>
    <row r="74" spans="1:3">
      <c r="A74" s="4" t="s">
        <v>665</v>
      </c>
      <c r="B74" s="5" t="n">
        <v>0</v>
      </c>
      <c r="C74" s="5" t="n">
        <v>0</v>
      </c>
    </row>
    <row r="75" spans="1:3">
      <c r="A75" s="4" t="s">
        <v>664</v>
      </c>
      <c r="B75" s="5" t="n">
        <v>0</v>
      </c>
      <c r="C75" s="5" t="n">
        <v>0</v>
      </c>
    </row>
    <row r="76" spans="1:3">
      <c r="A76" s="4" t="s">
        <v>667</v>
      </c>
      <c r="B76" s="5" t="n">
        <v>0</v>
      </c>
    </row>
    <row r="77" spans="1:3">
      <c r="A77" s="4" t="s">
        <v>1321</v>
      </c>
      <c r="B77" s="5" t="n">
        <v>1735504</v>
      </c>
      <c r="C77" s="5" t="n">
        <v>659483</v>
      </c>
    </row>
    <row r="78" spans="1:3">
      <c r="A78" s="4" t="s">
        <v>1716</v>
      </c>
    </row>
    <row r="79" spans="1:3">
      <c r="A79" s="3" t="s">
        <v>1702</v>
      </c>
    </row>
    <row r="80" spans="1:3">
      <c r="A80" s="4" t="s">
        <v>1316</v>
      </c>
      <c r="B80" s="5" t="n">
        <v>0</v>
      </c>
      <c r="C80" s="5" t="n">
        <v>0</v>
      </c>
    </row>
    <row r="81" spans="1:3">
      <c r="A81" s="3" t="s">
        <v>1703</v>
      </c>
    </row>
    <row r="82" spans="1:3">
      <c r="A82" s="4" t="s">
        <v>1704</v>
      </c>
      <c r="B82" s="5" t="n">
        <v>0</v>
      </c>
      <c r="C82" s="5" t="n">
        <v>0</v>
      </c>
    </row>
    <row r="83" spans="1:3">
      <c r="A83" s="4" t="s">
        <v>1705</v>
      </c>
      <c r="B83" s="5" t="n">
        <v>0</v>
      </c>
      <c r="C83" s="5" t="n">
        <v>0</v>
      </c>
    </row>
    <row r="84" spans="1:3">
      <c r="A84" s="3" t="s">
        <v>1698</v>
      </c>
    </row>
    <row r="85" spans="1:3">
      <c r="A85" s="4" t="s">
        <v>1706</v>
      </c>
      <c r="B85" s="5" t="n">
        <v>0</v>
      </c>
      <c r="C85" s="5" t="n">
        <v>0</v>
      </c>
    </row>
    <row r="86" spans="1:3">
      <c r="A86" s="4" t="s">
        <v>1707</v>
      </c>
      <c r="B86" s="5" t="n">
        <v>0</v>
      </c>
      <c r="C86" s="5" t="n">
        <v>0</v>
      </c>
    </row>
    <row r="87" spans="1:3">
      <c r="A87" s="4" t="s">
        <v>1708</v>
      </c>
      <c r="B87" s="5" t="n">
        <v>0</v>
      </c>
      <c r="C87" s="5" t="n">
        <v>0</v>
      </c>
    </row>
    <row r="88" spans="1:3">
      <c r="A88" s="4" t="s">
        <v>1709</v>
      </c>
      <c r="B88" s="5" t="n">
        <v>0</v>
      </c>
      <c r="C88" s="5" t="n">
        <v>0</v>
      </c>
    </row>
    <row r="89" spans="1:3">
      <c r="A89" s="4" t="s">
        <v>1710</v>
      </c>
      <c r="B89" s="5" t="n">
        <v>66394</v>
      </c>
    </row>
    <row r="90" spans="1:3">
      <c r="A90" s="4" t="s">
        <v>1711</v>
      </c>
      <c r="B90" s="5" t="n">
        <v>0</v>
      </c>
      <c r="C90" s="5" t="n">
        <v>0</v>
      </c>
    </row>
    <row r="91" spans="1:3">
      <c r="A91" s="4" t="s">
        <v>1699</v>
      </c>
      <c r="B91" s="5" t="n">
        <v>0</v>
      </c>
      <c r="C91" s="5" t="n">
        <v>0</v>
      </c>
    </row>
    <row r="92" spans="1:3">
      <c r="A92" s="4" t="s">
        <v>1712</v>
      </c>
      <c r="B92" s="5" t="n">
        <v>0</v>
      </c>
      <c r="C92" s="5" t="n">
        <v>0</v>
      </c>
    </row>
    <row r="93" spans="1:3">
      <c r="A93" s="4" t="s">
        <v>1713</v>
      </c>
      <c r="B93" s="5" t="n">
        <v>0</v>
      </c>
      <c r="C93" s="5" t="n">
        <v>0</v>
      </c>
    </row>
    <row r="94" spans="1:3">
      <c r="A94" s="4" t="s">
        <v>80</v>
      </c>
      <c r="B94" s="5" t="n">
        <v>0</v>
      </c>
      <c r="C94" s="5" t="n">
        <v>0</v>
      </c>
    </row>
    <row r="95" spans="1:3">
      <c r="A95" s="3" t="s">
        <v>1700</v>
      </c>
    </row>
    <row r="96" spans="1:3">
      <c r="A96" s="4" t="s">
        <v>662</v>
      </c>
      <c r="B96" s="5" t="n">
        <v>467884</v>
      </c>
      <c r="C96" s="5" t="n">
        <v>0</v>
      </c>
    </row>
    <row r="97" spans="1:3">
      <c r="A97" s="4" t="s">
        <v>665</v>
      </c>
      <c r="B97" s="5" t="n">
        <v>0</v>
      </c>
      <c r="C97" s="5" t="n">
        <v>0</v>
      </c>
    </row>
    <row r="98" spans="1:3">
      <c r="A98" s="4" t="s">
        <v>664</v>
      </c>
      <c r="B98" s="5" t="n">
        <v>0</v>
      </c>
      <c r="C98" s="5" t="n">
        <v>0</v>
      </c>
    </row>
    <row r="99" spans="1:3">
      <c r="A99" s="4" t="s">
        <v>667</v>
      </c>
      <c r="B99" s="5" t="n">
        <v>64450</v>
      </c>
    </row>
    <row r="100" spans="1:3">
      <c r="A100" s="4" t="s">
        <v>1321</v>
      </c>
      <c r="B100" s="5" t="n">
        <v>598728</v>
      </c>
      <c r="C100" s="5" t="n">
        <v>0</v>
      </c>
    </row>
    <row r="101" spans="1:3">
      <c r="A101" s="4" t="s">
        <v>1717</v>
      </c>
    </row>
    <row r="102" spans="1:3">
      <c r="A102" s="3" t="s">
        <v>1702</v>
      </c>
    </row>
    <row r="103" spans="1:3">
      <c r="A103" s="4" t="s">
        <v>1316</v>
      </c>
      <c r="B103" s="5" t="n">
        <v>3543560</v>
      </c>
      <c r="C103" s="5" t="n">
        <v>1584283</v>
      </c>
    </row>
    <row r="104" spans="1:3">
      <c r="A104" s="3" t="s">
        <v>1703</v>
      </c>
    </row>
    <row r="105" spans="1:3">
      <c r="A105" s="4" t="s">
        <v>1704</v>
      </c>
      <c r="B105" s="5" t="n">
        <v>0</v>
      </c>
      <c r="C105" s="5" t="n">
        <v>0</v>
      </c>
    </row>
    <row r="106" spans="1:3">
      <c r="A106" s="4" t="s">
        <v>1705</v>
      </c>
      <c r="B106" s="5" t="n">
        <v>0</v>
      </c>
      <c r="C106" s="5" t="n">
        <v>0</v>
      </c>
    </row>
    <row r="107" spans="1:3">
      <c r="A107" s="3" t="s">
        <v>1698</v>
      </c>
    </row>
    <row r="108" spans="1:3">
      <c r="A108" s="4" t="s">
        <v>1706</v>
      </c>
      <c r="B108" s="5" t="n">
        <v>-10334</v>
      </c>
      <c r="C108" s="5" t="n">
        <v>-10264</v>
      </c>
    </row>
    <row r="109" spans="1:3">
      <c r="A109" s="4" t="s">
        <v>1707</v>
      </c>
      <c r="B109" s="5" t="n">
        <v>0</v>
      </c>
      <c r="C109" s="5" t="n">
        <v>0</v>
      </c>
    </row>
    <row r="110" spans="1:3">
      <c r="A110" s="4" t="s">
        <v>1708</v>
      </c>
      <c r="B110" s="5" t="n">
        <v>0</v>
      </c>
      <c r="C110" s="5" t="n">
        <v>0</v>
      </c>
    </row>
    <row r="111" spans="1:3">
      <c r="A111" s="4" t="s">
        <v>1709</v>
      </c>
      <c r="B111" s="5" t="n">
        <v>0</v>
      </c>
      <c r="C111" s="5" t="n">
        <v>0</v>
      </c>
    </row>
    <row r="112" spans="1:3">
      <c r="A112" s="4" t="s">
        <v>1710</v>
      </c>
      <c r="B112" s="5" t="n">
        <v>0</v>
      </c>
    </row>
    <row r="113" spans="1:3">
      <c r="A113" s="4" t="s">
        <v>1711</v>
      </c>
      <c r="B113" s="5" t="n">
        <v>0</v>
      </c>
      <c r="C113" s="5" t="n">
        <v>0</v>
      </c>
    </row>
    <row r="114" spans="1:3">
      <c r="A114" s="4" t="s">
        <v>1699</v>
      </c>
      <c r="B114" s="5" t="n">
        <v>18050</v>
      </c>
      <c r="C114" s="5" t="n">
        <v>-18117</v>
      </c>
    </row>
    <row r="115" spans="1:3">
      <c r="A115" s="4" t="s">
        <v>1712</v>
      </c>
      <c r="B115" s="5" t="n">
        <v>2883</v>
      </c>
      <c r="C115" s="5" t="n">
        <v>-4875</v>
      </c>
    </row>
    <row r="116" spans="1:3">
      <c r="A116" s="4" t="s">
        <v>1713</v>
      </c>
      <c r="B116" s="5" t="n">
        <v>244608</v>
      </c>
      <c r="C116" s="5" t="n">
        <v>124669</v>
      </c>
    </row>
    <row r="117" spans="1:3">
      <c r="A117" s="4" t="s">
        <v>80</v>
      </c>
      <c r="B117" s="5" t="n">
        <v>333297</v>
      </c>
      <c r="C117" s="5" t="n">
        <v>209706</v>
      </c>
    </row>
    <row r="118" spans="1:3">
      <c r="A118" s="3" t="s">
        <v>1700</v>
      </c>
    </row>
    <row r="119" spans="1:3">
      <c r="A119" s="4" t="s">
        <v>662</v>
      </c>
      <c r="B119" s="5" t="n">
        <v>3052965</v>
      </c>
      <c r="C119" s="5" t="n">
        <v>2746409</v>
      </c>
    </row>
    <row r="120" spans="1:3">
      <c r="A120" s="4" t="s">
        <v>665</v>
      </c>
      <c r="B120" s="5" t="n">
        <v>-182325</v>
      </c>
      <c r="C120" s="5" t="n">
        <v>-261192</v>
      </c>
    </row>
    <row r="121" spans="1:3">
      <c r="A121" s="4" t="s">
        <v>664</v>
      </c>
      <c r="B121" s="5" t="n">
        <v>-1027915</v>
      </c>
      <c r="C121" s="5" t="n">
        <v>-827059</v>
      </c>
    </row>
    <row r="122" spans="1:3">
      <c r="A122" s="4" t="s">
        <v>667</v>
      </c>
      <c r="B122" s="5" t="n">
        <v>0</v>
      </c>
    </row>
    <row r="123" spans="1:3">
      <c r="A123" s="4" t="s">
        <v>1321</v>
      </c>
      <c r="B123" s="5" t="n">
        <v>5974789</v>
      </c>
      <c r="C123" s="5" t="n">
        <v>3543560</v>
      </c>
    </row>
    <row r="124" spans="1:3">
      <c r="A124" s="4" t="s">
        <v>1718</v>
      </c>
    </row>
    <row r="125" spans="1:3">
      <c r="A125" s="3" t="s">
        <v>1702</v>
      </c>
    </row>
    <row r="126" spans="1:3">
      <c r="A126" s="4" t="s">
        <v>1316</v>
      </c>
      <c r="B126" s="5" t="n">
        <v>381757</v>
      </c>
      <c r="C126" s="5" t="n">
        <v>437201</v>
      </c>
    </row>
    <row r="127" spans="1:3">
      <c r="A127" s="3" t="s">
        <v>1703</v>
      </c>
    </row>
    <row r="128" spans="1:3">
      <c r="A128" s="4" t="s">
        <v>1704</v>
      </c>
      <c r="B128" s="5" t="n">
        <v>0</v>
      </c>
      <c r="C128" s="5" t="n">
        <v>0</v>
      </c>
    </row>
    <row r="129" spans="1:3">
      <c r="A129" s="4" t="s">
        <v>1705</v>
      </c>
      <c r="B129" s="5" t="n">
        <v>0</v>
      </c>
      <c r="C129" s="5" t="n">
        <v>0</v>
      </c>
    </row>
    <row r="130" spans="1:3">
      <c r="A130" s="3" t="s">
        <v>1698</v>
      </c>
    </row>
    <row r="131" spans="1:3">
      <c r="A131" s="4" t="s">
        <v>1706</v>
      </c>
      <c r="B131" s="5" t="n">
        <v>0</v>
      </c>
      <c r="C131" s="5" t="n">
        <v>0</v>
      </c>
    </row>
    <row r="132" spans="1:3">
      <c r="A132" s="4" t="s">
        <v>1707</v>
      </c>
      <c r="B132" s="5" t="n">
        <v>-3037</v>
      </c>
      <c r="C132" s="5" t="n">
        <v>-5372</v>
      </c>
    </row>
    <row r="133" spans="1:3">
      <c r="A133" s="4" t="s">
        <v>1708</v>
      </c>
      <c r="B133" s="5" t="n">
        <v>0</v>
      </c>
      <c r="C133" s="5" t="n">
        <v>0</v>
      </c>
    </row>
    <row r="134" spans="1:3">
      <c r="A134" s="4" t="s">
        <v>1709</v>
      </c>
      <c r="B134" s="5" t="n">
        <v>0</v>
      </c>
      <c r="C134" s="5" t="n">
        <v>0</v>
      </c>
    </row>
    <row r="135" spans="1:3">
      <c r="A135" s="4" t="s">
        <v>1710</v>
      </c>
      <c r="B135" s="5" t="n">
        <v>0</v>
      </c>
    </row>
    <row r="136" spans="1:3">
      <c r="A136" s="4" t="s">
        <v>1711</v>
      </c>
      <c r="B136" s="5" t="n">
        <v>0</v>
      </c>
      <c r="C136" s="5" t="n">
        <v>0</v>
      </c>
    </row>
    <row r="137" spans="1:3">
      <c r="A137" s="4" t="s">
        <v>1699</v>
      </c>
      <c r="B137" s="5" t="n">
        <v>0</v>
      </c>
      <c r="C137" s="5" t="n">
        <v>0</v>
      </c>
    </row>
    <row r="138" spans="1:3">
      <c r="A138" s="4" t="s">
        <v>1712</v>
      </c>
      <c r="B138" s="5" t="n">
        <v>2150</v>
      </c>
      <c r="C138" s="5" t="n">
        <v>2452</v>
      </c>
    </row>
    <row r="139" spans="1:3">
      <c r="A139" s="4" t="s">
        <v>1713</v>
      </c>
      <c r="B139" s="5" t="n">
        <v>0</v>
      </c>
      <c r="C139" s="5" t="n">
        <v>0</v>
      </c>
    </row>
    <row r="140" spans="1:3">
      <c r="A140" s="4" t="s">
        <v>80</v>
      </c>
      <c r="B140" s="5" t="n">
        <v>28351</v>
      </c>
      <c r="C140" s="5" t="n">
        <v>35526</v>
      </c>
    </row>
    <row r="141" spans="1:3">
      <c r="A141" s="3" t="s">
        <v>1700</v>
      </c>
    </row>
    <row r="142" spans="1:3">
      <c r="A142" s="4" t="s">
        <v>662</v>
      </c>
      <c r="B142" s="5" t="n">
        <v>0</v>
      </c>
      <c r="C142" s="5" t="n">
        <v>0</v>
      </c>
    </row>
    <row r="143" spans="1:3">
      <c r="A143" s="4" t="s">
        <v>665</v>
      </c>
      <c r="B143" s="5" t="n">
        <v>-13505</v>
      </c>
      <c r="C143" s="5" t="n">
        <v>0</v>
      </c>
    </row>
    <row r="144" spans="1:3">
      <c r="A144" s="4" t="s">
        <v>664</v>
      </c>
      <c r="B144" s="5" t="n">
        <v>-71080</v>
      </c>
      <c r="C144" s="5" t="n">
        <v>-88050</v>
      </c>
    </row>
    <row r="145" spans="1:3">
      <c r="A145" s="4" t="s">
        <v>667</v>
      </c>
      <c r="B145" s="5" t="n">
        <v>0</v>
      </c>
    </row>
    <row r="146" spans="1:3">
      <c r="A146" s="4" t="s">
        <v>1321</v>
      </c>
      <c r="B146" s="5" t="n">
        <v>324636</v>
      </c>
      <c r="C146" s="5" t="n">
        <v>381757</v>
      </c>
    </row>
    <row r="147" spans="1:3">
      <c r="A147" s="4" t="s">
        <v>1719</v>
      </c>
    </row>
    <row r="148" spans="1:3">
      <c r="A148" s="3" t="s">
        <v>1702</v>
      </c>
    </row>
    <row r="149" spans="1:3">
      <c r="A149" s="4" t="s">
        <v>1316</v>
      </c>
      <c r="B149" s="5" t="n">
        <v>194788</v>
      </c>
      <c r="C149" s="5" t="n">
        <v>217221</v>
      </c>
    </row>
    <row r="150" spans="1:3">
      <c r="A150" s="3" t="s">
        <v>1703</v>
      </c>
    </row>
    <row r="151" spans="1:3">
      <c r="A151" s="4" t="s">
        <v>1704</v>
      </c>
      <c r="B151" s="5" t="n">
        <v>0</v>
      </c>
      <c r="C151" s="5" t="n">
        <v>0</v>
      </c>
    </row>
    <row r="152" spans="1:3">
      <c r="A152" s="4" t="s">
        <v>1705</v>
      </c>
      <c r="B152" s="5" t="n">
        <v>0</v>
      </c>
      <c r="C152" s="5" t="n">
        <v>0</v>
      </c>
    </row>
    <row r="153" spans="1:3">
      <c r="A153" s="3" t="s">
        <v>1698</v>
      </c>
    </row>
    <row r="154" spans="1:3">
      <c r="A154" s="4" t="s">
        <v>1706</v>
      </c>
      <c r="B154" s="5" t="n">
        <v>0</v>
      </c>
      <c r="C154" s="5" t="n">
        <v>0</v>
      </c>
    </row>
    <row r="155" spans="1:3">
      <c r="A155" s="4" t="s">
        <v>1707</v>
      </c>
      <c r="B155" s="5" t="n">
        <v>0</v>
      </c>
      <c r="C155" s="5" t="n">
        <v>0</v>
      </c>
    </row>
    <row r="156" spans="1:3">
      <c r="A156" s="4" t="s">
        <v>1708</v>
      </c>
      <c r="B156" s="5" t="n">
        <v>12617</v>
      </c>
      <c r="C156" s="5" t="n">
        <v>16526</v>
      </c>
    </row>
    <row r="157" spans="1:3">
      <c r="A157" s="4" t="s">
        <v>1709</v>
      </c>
      <c r="B157" s="5" t="n">
        <v>0</v>
      </c>
      <c r="C157" s="5" t="n">
        <v>0</v>
      </c>
    </row>
    <row r="158" spans="1:3">
      <c r="A158" s="4" t="s">
        <v>1710</v>
      </c>
      <c r="B158" s="5" t="n">
        <v>0</v>
      </c>
    </row>
    <row r="159" spans="1:3">
      <c r="A159" s="4" t="s">
        <v>1711</v>
      </c>
      <c r="B159" s="5" t="n">
        <v>0</v>
      </c>
      <c r="C159" s="5" t="n">
        <v>0</v>
      </c>
    </row>
    <row r="160" spans="1:3">
      <c r="A160" s="4" t="s">
        <v>1699</v>
      </c>
      <c r="B160" s="5" t="n">
        <v>0</v>
      </c>
      <c r="C160" s="5" t="n">
        <v>0</v>
      </c>
    </row>
    <row r="161" spans="1:3">
      <c r="A161" s="4" t="s">
        <v>1712</v>
      </c>
      <c r="B161" s="5" t="n">
        <v>0</v>
      </c>
      <c r="C161" s="5" t="n">
        <v>0</v>
      </c>
    </row>
    <row r="162" spans="1:3">
      <c r="A162" s="4" t="s">
        <v>1713</v>
      </c>
      <c r="B162" s="5" t="n">
        <v>0</v>
      </c>
      <c r="C162" s="5" t="n">
        <v>0</v>
      </c>
    </row>
    <row r="163" spans="1:3">
      <c r="A163" s="4" t="s">
        <v>80</v>
      </c>
      <c r="B163" s="5" t="n">
        <v>0</v>
      </c>
      <c r="C163" s="5" t="n">
        <v>0</v>
      </c>
    </row>
    <row r="164" spans="1:3">
      <c r="A164" s="3" t="s">
        <v>1700</v>
      </c>
    </row>
    <row r="165" spans="1:3">
      <c r="A165" s="4" t="s">
        <v>662</v>
      </c>
      <c r="B165" s="5" t="n">
        <v>0</v>
      </c>
      <c r="C165" s="5" t="n">
        <v>0</v>
      </c>
    </row>
    <row r="166" spans="1:3">
      <c r="A166" s="4" t="s">
        <v>665</v>
      </c>
      <c r="B166" s="5" t="n">
        <v>0</v>
      </c>
      <c r="C166" s="5" t="n">
        <v>0</v>
      </c>
    </row>
    <row r="167" spans="1:3">
      <c r="A167" s="4" t="s">
        <v>664</v>
      </c>
      <c r="B167" s="5" t="n">
        <v>-35640</v>
      </c>
      <c r="C167" s="5" t="n">
        <v>-38959</v>
      </c>
    </row>
    <row r="168" spans="1:3">
      <c r="A168" s="4" t="s">
        <v>667</v>
      </c>
      <c r="B168" s="5" t="n">
        <v>0</v>
      </c>
    </row>
    <row r="169" spans="1:3">
      <c r="A169" s="4" t="s">
        <v>1321</v>
      </c>
      <c r="B169" s="5" t="n">
        <v>171765</v>
      </c>
      <c r="C169" s="5" t="n">
        <v>194788</v>
      </c>
    </row>
    <row r="170" spans="1:3">
      <c r="A170" s="4" t="s">
        <v>1720</v>
      </c>
    </row>
    <row r="171" spans="1:3">
      <c r="A171" s="3" t="s">
        <v>1702</v>
      </c>
    </row>
    <row r="172" spans="1:3">
      <c r="A172" s="4" t="s">
        <v>1316</v>
      </c>
      <c r="B172" s="5" t="n">
        <v>1017698</v>
      </c>
      <c r="C172" s="5" t="n">
        <v>1144316</v>
      </c>
    </row>
    <row r="173" spans="1:3">
      <c r="A173" s="3" t="s">
        <v>1703</v>
      </c>
    </row>
    <row r="174" spans="1:3">
      <c r="A174" s="4" t="s">
        <v>1704</v>
      </c>
      <c r="B174" s="5" t="n">
        <v>0</v>
      </c>
      <c r="C174" s="5" t="n">
        <v>0</v>
      </c>
    </row>
    <row r="175" spans="1:3">
      <c r="A175" s="4" t="s">
        <v>1705</v>
      </c>
      <c r="B175" s="5" t="n">
        <v>0</v>
      </c>
      <c r="C175" s="5" t="n">
        <v>0</v>
      </c>
    </row>
    <row r="176" spans="1:3">
      <c r="A176" s="3" t="s">
        <v>1698</v>
      </c>
    </row>
    <row r="177" spans="1:3">
      <c r="A177" s="4" t="s">
        <v>1706</v>
      </c>
      <c r="B177" s="5" t="n">
        <v>0</v>
      </c>
      <c r="C177" s="5" t="n">
        <v>0</v>
      </c>
    </row>
    <row r="178" spans="1:3">
      <c r="A178" s="4" t="s">
        <v>1707</v>
      </c>
      <c r="B178" s="5" t="n">
        <v>7359</v>
      </c>
      <c r="C178" s="5" t="n">
        <v>-1925</v>
      </c>
    </row>
    <row r="179" spans="1:3">
      <c r="A179" s="4" t="s">
        <v>1708</v>
      </c>
      <c r="B179" s="5" t="n">
        <v>0</v>
      </c>
      <c r="C179" s="5" t="n">
        <v>0</v>
      </c>
    </row>
    <row r="180" spans="1:3">
      <c r="A180" s="4" t="s">
        <v>1709</v>
      </c>
      <c r="B180" s="5" t="n">
        <v>0</v>
      </c>
      <c r="C180" s="5" t="n">
        <v>0</v>
      </c>
    </row>
    <row r="181" spans="1:3">
      <c r="A181" s="4" t="s">
        <v>1710</v>
      </c>
      <c r="B181" s="5" t="n">
        <v>0</v>
      </c>
    </row>
    <row r="182" spans="1:3">
      <c r="A182" s="4" t="s">
        <v>1711</v>
      </c>
      <c r="B182" s="5" t="n">
        <v>0</v>
      </c>
      <c r="C182" s="5" t="n">
        <v>0</v>
      </c>
    </row>
    <row r="183" spans="1:3">
      <c r="A183" s="4" t="s">
        <v>1699</v>
      </c>
      <c r="B183" s="5" t="n">
        <v>0</v>
      </c>
      <c r="C183" s="5" t="n">
        <v>0</v>
      </c>
    </row>
    <row r="184" spans="1:3">
      <c r="A184" s="4" t="s">
        <v>1712</v>
      </c>
      <c r="B184" s="5" t="n">
        <v>2227</v>
      </c>
      <c r="C184" s="5" t="n">
        <v>350</v>
      </c>
    </row>
    <row r="185" spans="1:3">
      <c r="A185" s="4" t="s">
        <v>1713</v>
      </c>
      <c r="B185" s="5" t="n">
        <v>0</v>
      </c>
      <c r="C185" s="5" t="n">
        <v>0</v>
      </c>
    </row>
    <row r="186" spans="1:3">
      <c r="A186" s="4" t="s">
        <v>80</v>
      </c>
      <c r="B186" s="5" t="n">
        <v>74702</v>
      </c>
      <c r="C186" s="5" t="n">
        <v>114615</v>
      </c>
    </row>
    <row r="187" spans="1:3">
      <c r="A187" s="3" t="s">
        <v>1700</v>
      </c>
    </row>
    <row r="188" spans="1:3">
      <c r="A188" s="4" t="s">
        <v>662</v>
      </c>
      <c r="B188" s="5" t="n">
        <v>0</v>
      </c>
      <c r="C188" s="5" t="n">
        <v>124</v>
      </c>
    </row>
    <row r="189" spans="1:3">
      <c r="A189" s="4" t="s">
        <v>665</v>
      </c>
      <c r="B189" s="4" t="s">
        <v>61</v>
      </c>
      <c r="C189" s="5" t="n">
        <v>0</v>
      </c>
    </row>
    <row r="190" spans="1:3">
      <c r="A190" s="4" t="s">
        <v>664</v>
      </c>
      <c r="B190" s="5" t="n">
        <v>-180927</v>
      </c>
      <c r="C190" s="5" t="n">
        <v>-239782</v>
      </c>
    </row>
    <row r="191" spans="1:3">
      <c r="A191" s="4" t="s">
        <v>667</v>
      </c>
      <c r="B191" s="5" t="n">
        <v>-71982</v>
      </c>
    </row>
    <row r="192" spans="1:3">
      <c r="A192" s="4" t="s">
        <v>1321</v>
      </c>
      <c r="B192" s="7" t="n">
        <v>849077</v>
      </c>
      <c r="C192" s="7" t="n">
        <v>101769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1721</v>
      </c>
      <c r="B1" s="2" t="s">
        <v>1</v>
      </c>
    </row>
    <row r="2" spans="1:3">
      <c r="B2" s="2" t="s">
        <v>1722</v>
      </c>
      <c r="C2" s="2" t="s">
        <v>30</v>
      </c>
    </row>
    <row r="3" spans="1:3">
      <c r="A3" s="4" t="s">
        <v>250</v>
      </c>
    </row>
    <row r="4" spans="1:3">
      <c r="A4" s="3" t="s">
        <v>1723</v>
      </c>
    </row>
    <row r="5" spans="1:3">
      <c r="A5" s="4" t="s">
        <v>1724</v>
      </c>
      <c r="B5" s="4" t="s">
        <v>1725</v>
      </c>
      <c r="C5" s="4" t="s">
        <v>1726</v>
      </c>
    </row>
    <row r="6" spans="1:3">
      <c r="A6" s="4" t="s">
        <v>1727</v>
      </c>
      <c r="B6" s="4" t="s">
        <v>902</v>
      </c>
      <c r="C6" s="4" t="s">
        <v>1254</v>
      </c>
    </row>
    <row r="7" spans="1:3">
      <c r="A7" s="4" t="s">
        <v>1728</v>
      </c>
      <c r="B7" s="4" t="s">
        <v>1729</v>
      </c>
      <c r="C7" s="4" t="s">
        <v>1423</v>
      </c>
    </row>
    <row r="8" spans="1:3">
      <c r="A8" s="4" t="s">
        <v>1730</v>
      </c>
      <c r="B8" s="13" t="n">
        <v>0.0017</v>
      </c>
      <c r="C8" s="13" t="n">
        <v>0.0017</v>
      </c>
    </row>
    <row r="9" spans="1:3">
      <c r="A9" s="4" t="s">
        <v>596</v>
      </c>
    </row>
    <row r="10" spans="1:3">
      <c r="A10" s="3" t="s">
        <v>1723</v>
      </c>
    </row>
    <row r="11" spans="1:3">
      <c r="A11" s="4" t="s">
        <v>1724</v>
      </c>
      <c r="B11" s="4" t="s">
        <v>1143</v>
      </c>
      <c r="C11" s="4" t="s">
        <v>1731</v>
      </c>
    </row>
    <row r="12" spans="1:3">
      <c r="A12" s="4" t="s">
        <v>1727</v>
      </c>
      <c r="B12" s="4" t="s">
        <v>1732</v>
      </c>
      <c r="C12" s="4" t="s">
        <v>896</v>
      </c>
    </row>
    <row r="13" spans="1:3">
      <c r="A13" s="4" t="s">
        <v>1728</v>
      </c>
      <c r="B13" s="4" t="s">
        <v>1733</v>
      </c>
      <c r="C13" s="4" t="s">
        <v>1734</v>
      </c>
    </row>
    <row r="14" spans="1:3">
      <c r="A14" s="4" t="s">
        <v>1730</v>
      </c>
      <c r="B14" s="13" t="n">
        <v>0.0027</v>
      </c>
      <c r="C14" s="13" t="n">
        <v>0.0026</v>
      </c>
    </row>
    <row r="15" spans="1:3">
      <c r="A15" s="4" t="s">
        <v>882</v>
      </c>
    </row>
    <row r="16" spans="1:3">
      <c r="A16" s="3" t="s">
        <v>1723</v>
      </c>
    </row>
    <row r="17" spans="1:3">
      <c r="A17" s="4" t="s">
        <v>1724</v>
      </c>
      <c r="B17" s="4" t="s">
        <v>1252</v>
      </c>
    </row>
    <row r="18" spans="1:3">
      <c r="A18" s="4" t="s">
        <v>1727</v>
      </c>
      <c r="B18" s="4" t="s">
        <v>1732</v>
      </c>
    </row>
    <row r="19" spans="1:3">
      <c r="A19" s="4" t="s">
        <v>1728</v>
      </c>
      <c r="B19" s="4" t="s">
        <v>1735</v>
      </c>
    </row>
    <row r="20" spans="1:3">
      <c r="A20" s="4" t="s">
        <v>1730</v>
      </c>
      <c r="B20" s="13" t="n">
        <v>0.0027</v>
      </c>
    </row>
    <row r="21" spans="1:3">
      <c r="A21" s="4" t="s">
        <v>1736</v>
      </c>
    </row>
    <row r="22" spans="1:3">
      <c r="A22" s="3" t="s">
        <v>1723</v>
      </c>
    </row>
    <row r="23" spans="1:3">
      <c r="A23" s="4" t="s">
        <v>1724</v>
      </c>
      <c r="B23" s="4" t="s">
        <v>1737</v>
      </c>
    </row>
    <row r="24" spans="1:3">
      <c r="A24" s="4" t="s">
        <v>1727</v>
      </c>
      <c r="B24" s="4" t="s">
        <v>1738</v>
      </c>
    </row>
    <row r="25" spans="1:3">
      <c r="A25" s="4" t="s">
        <v>1728</v>
      </c>
      <c r="B25" s="4" t="s">
        <v>705</v>
      </c>
    </row>
    <row r="26" spans="1:3">
      <c r="A26" s="4" t="s">
        <v>1730</v>
      </c>
      <c r="B26" s="13" t="n">
        <v>0.0034</v>
      </c>
    </row>
    <row r="27" spans="1:3">
      <c r="A27" s="4" t="s">
        <v>1739</v>
      </c>
    </row>
    <row r="28" spans="1:3">
      <c r="A28" s="3" t="s">
        <v>1723</v>
      </c>
    </row>
    <row r="29" spans="1:3">
      <c r="A29" s="4" t="s">
        <v>1740</v>
      </c>
      <c r="B29" s="4" t="s">
        <v>1741</v>
      </c>
      <c r="C29" s="4" t="s">
        <v>1742</v>
      </c>
    </row>
    <row r="30" spans="1:3">
      <c r="A30" s="4" t="s">
        <v>1743</v>
      </c>
    </row>
    <row r="31" spans="1:3">
      <c r="A31" s="3" t="s">
        <v>1723</v>
      </c>
    </row>
    <row r="32" spans="1:3">
      <c r="A32" s="4" t="s">
        <v>1740</v>
      </c>
      <c r="B32" s="4" t="s">
        <v>1744</v>
      </c>
      <c r="C32" s="4" t="s">
        <v>1745</v>
      </c>
    </row>
    <row r="33" spans="1:3">
      <c r="A33" s="4" t="s">
        <v>1746</v>
      </c>
    </row>
    <row r="34" spans="1:3">
      <c r="A34" s="3" t="s">
        <v>1723</v>
      </c>
    </row>
    <row r="35" spans="1:3">
      <c r="A35" s="4" t="s">
        <v>1740</v>
      </c>
      <c r="B35" s="4" t="s">
        <v>1747</v>
      </c>
    </row>
    <row r="36" spans="1:3">
      <c r="A36" s="4" t="s">
        <v>1748</v>
      </c>
    </row>
    <row r="37" spans="1:3">
      <c r="A37" s="3" t="s">
        <v>1723</v>
      </c>
    </row>
    <row r="38" spans="1:3">
      <c r="A38" s="4" t="s">
        <v>1740</v>
      </c>
      <c r="B38" s="4" t="s">
        <v>1749</v>
      </c>
    </row>
    <row r="39" spans="1:3">
      <c r="A39" s="4" t="s">
        <v>1750</v>
      </c>
    </row>
    <row r="40" spans="1:3">
      <c r="A40" s="3" t="s">
        <v>1723</v>
      </c>
    </row>
    <row r="41" spans="1:3">
      <c r="A41" s="4" t="s">
        <v>1751</v>
      </c>
      <c r="B41" s="14" t="n">
        <v>7.23</v>
      </c>
    </row>
    <row r="42" spans="1:3">
      <c r="A42" s="4" t="s">
        <v>1752</v>
      </c>
    </row>
    <row r="43" spans="1:3">
      <c r="A43" s="3" t="s">
        <v>1723</v>
      </c>
    </row>
    <row r="44" spans="1:3">
      <c r="A44" s="4" t="s">
        <v>1751</v>
      </c>
      <c r="B44" s="14" t="n">
        <v>12.45</v>
      </c>
    </row>
    <row r="45" spans="1:3">
      <c r="A45" s="4" t="s">
        <v>1753</v>
      </c>
    </row>
    <row r="46" spans="1:3">
      <c r="A46" s="3" t="s">
        <v>1723</v>
      </c>
    </row>
    <row r="47" spans="1:3">
      <c r="A47" s="4" t="s">
        <v>1724</v>
      </c>
      <c r="B47" s="4" t="s">
        <v>1725</v>
      </c>
      <c r="C47" s="4" t="s">
        <v>883</v>
      </c>
    </row>
    <row r="48" spans="1:3">
      <c r="A48" s="4" t="s">
        <v>1727</v>
      </c>
      <c r="B48" s="4" t="s">
        <v>798</v>
      </c>
      <c r="C48" s="4" t="s">
        <v>1754</v>
      </c>
    </row>
    <row r="49" spans="1:3">
      <c r="A49" s="4" t="s">
        <v>1728</v>
      </c>
      <c r="B49" s="4" t="s">
        <v>1738</v>
      </c>
      <c r="C49" s="4" t="s">
        <v>1737</v>
      </c>
    </row>
    <row r="50" spans="1:3">
      <c r="A50" s="4" t="s">
        <v>1730</v>
      </c>
      <c r="B50" s="13" t="n">
        <v>0.0016</v>
      </c>
      <c r="C50" s="13" t="n">
        <v>0.0016</v>
      </c>
    </row>
    <row r="51" spans="1:3">
      <c r="A51" s="4" t="s">
        <v>1755</v>
      </c>
    </row>
    <row r="52" spans="1:3">
      <c r="A52" s="3" t="s">
        <v>1723</v>
      </c>
    </row>
    <row r="53" spans="1:3">
      <c r="A53" s="4" t="s">
        <v>1740</v>
      </c>
      <c r="B53" s="4" t="s">
        <v>1741</v>
      </c>
      <c r="C53" s="4" t="s">
        <v>1742</v>
      </c>
    </row>
    <row r="54" spans="1:3">
      <c r="A54" s="4" t="s">
        <v>1756</v>
      </c>
    </row>
    <row r="55" spans="1:3">
      <c r="A55" s="3" t="s">
        <v>1723</v>
      </c>
    </row>
    <row r="56" spans="1:3">
      <c r="A56" s="4" t="s">
        <v>1724</v>
      </c>
      <c r="B56" s="4" t="s">
        <v>1757</v>
      </c>
      <c r="C56" s="4" t="s">
        <v>1758</v>
      </c>
    </row>
    <row r="57" spans="1:3">
      <c r="A57" s="4" t="s">
        <v>1727</v>
      </c>
      <c r="B57" s="4" t="s">
        <v>802</v>
      </c>
      <c r="C57" s="4" t="s">
        <v>959</v>
      </c>
    </row>
    <row r="58" spans="1:3">
      <c r="A58" s="4" t="s">
        <v>1728</v>
      </c>
      <c r="B58" s="4" t="s">
        <v>1759</v>
      </c>
      <c r="C58" s="4" t="s">
        <v>1229</v>
      </c>
    </row>
    <row r="59" spans="1:3">
      <c r="A59" s="4" t="s">
        <v>1730</v>
      </c>
      <c r="B59" s="13" t="n">
        <v>0.0021</v>
      </c>
      <c r="C59" s="13" t="n">
        <v>0.0021</v>
      </c>
    </row>
    <row r="60" spans="1:3">
      <c r="A60" s="4" t="s">
        <v>1760</v>
      </c>
    </row>
    <row r="61" spans="1:3">
      <c r="A61" s="3" t="s">
        <v>1723</v>
      </c>
    </row>
    <row r="62" spans="1:3">
      <c r="A62" s="4" t="s">
        <v>1724</v>
      </c>
      <c r="B62" s="4" t="s">
        <v>1211</v>
      </c>
      <c r="C62" s="4" t="s">
        <v>1761</v>
      </c>
    </row>
    <row r="63" spans="1:3">
      <c r="A63" s="4" t="s">
        <v>1727</v>
      </c>
      <c r="B63" s="4" t="s">
        <v>1762</v>
      </c>
      <c r="C63" s="4" t="s">
        <v>1201</v>
      </c>
    </row>
    <row r="64" spans="1:3">
      <c r="A64" s="4" t="s">
        <v>1728</v>
      </c>
      <c r="B64" s="4" t="s">
        <v>1763</v>
      </c>
      <c r="C64" s="4" t="s">
        <v>1394</v>
      </c>
    </row>
    <row r="65" spans="1:3">
      <c r="A65" s="4" t="s">
        <v>1730</v>
      </c>
      <c r="B65" s="13" t="n">
        <v>0.0022</v>
      </c>
      <c r="C65" s="13" t="n">
        <v>0.0021</v>
      </c>
    </row>
    <row r="66" spans="1:3">
      <c r="A66" s="4" t="s">
        <v>1764</v>
      </c>
    </row>
    <row r="67" spans="1:3">
      <c r="A67" s="3" t="s">
        <v>1723</v>
      </c>
    </row>
    <row r="68" spans="1:3">
      <c r="A68" s="4" t="s">
        <v>1724</v>
      </c>
      <c r="B68" s="4" t="s">
        <v>1211</v>
      </c>
      <c r="C68" s="4" t="s">
        <v>1761</v>
      </c>
    </row>
    <row r="69" spans="1:3">
      <c r="A69" s="4" t="s">
        <v>1727</v>
      </c>
      <c r="B69" s="4" t="s">
        <v>1201</v>
      </c>
      <c r="C69" s="4" t="s">
        <v>1765</v>
      </c>
    </row>
    <row r="70" spans="1:3">
      <c r="A70" s="4" t="s">
        <v>1728</v>
      </c>
      <c r="B70" s="4" t="s">
        <v>1766</v>
      </c>
      <c r="C70" s="4" t="s">
        <v>709</v>
      </c>
    </row>
    <row r="71" spans="1:3">
      <c r="A71" s="4" t="s">
        <v>1730</v>
      </c>
      <c r="B71" s="13" t="n">
        <v>0.0021</v>
      </c>
      <c r="C71" s="13" t="n">
        <v>0.0022</v>
      </c>
    </row>
    <row r="72" spans="1:3">
      <c r="A72" s="4" t="s">
        <v>1767</v>
      </c>
    </row>
    <row r="73" spans="1:3">
      <c r="A73" s="3" t="s">
        <v>1723</v>
      </c>
    </row>
    <row r="74" spans="1:3">
      <c r="A74" s="4" t="s">
        <v>1724</v>
      </c>
      <c r="B74" s="4" t="s">
        <v>1048</v>
      </c>
      <c r="C74" s="4" t="s">
        <v>916</v>
      </c>
    </row>
    <row r="75" spans="1:3">
      <c r="A75" s="4" t="s">
        <v>1727</v>
      </c>
      <c r="B75" s="4" t="s">
        <v>798</v>
      </c>
      <c r="C75" s="4" t="s">
        <v>1754</v>
      </c>
    </row>
    <row r="76" spans="1:3">
      <c r="A76" s="4" t="s">
        <v>1728</v>
      </c>
      <c r="B76" s="4" t="s">
        <v>1768</v>
      </c>
      <c r="C76" s="4" t="s">
        <v>811</v>
      </c>
    </row>
    <row r="77" spans="1:3">
      <c r="A77" s="4" t="s">
        <v>1730</v>
      </c>
      <c r="B77" s="13" t="n">
        <v>0.0021</v>
      </c>
      <c r="C77" s="13" t="n">
        <v>0.0021</v>
      </c>
    </row>
    <row r="78" spans="1:3">
      <c r="A78" s="4" t="s">
        <v>1769</v>
      </c>
    </row>
    <row r="79" spans="1:3">
      <c r="A79" s="3" t="s">
        <v>1723</v>
      </c>
    </row>
    <row r="80" spans="1:3">
      <c r="A80" s="4" t="s">
        <v>1740</v>
      </c>
      <c r="B80" s="4" t="s">
        <v>1745</v>
      </c>
      <c r="C80" s="4" t="s">
        <v>1770</v>
      </c>
    </row>
    <row r="81" spans="1:3">
      <c r="A81" s="4" t="s">
        <v>1771</v>
      </c>
    </row>
    <row r="82" spans="1:3">
      <c r="A82" s="3" t="s">
        <v>1723</v>
      </c>
    </row>
    <row r="83" spans="1:3">
      <c r="A83" s="4" t="s">
        <v>1740</v>
      </c>
      <c r="B83" s="4" t="s">
        <v>1770</v>
      </c>
      <c r="C83" s="4" t="s">
        <v>1741</v>
      </c>
    </row>
    <row r="84" spans="1:3">
      <c r="A84" s="4" t="s">
        <v>1772</v>
      </c>
    </row>
    <row r="85" spans="1:3">
      <c r="A85" s="3" t="s">
        <v>1723</v>
      </c>
    </row>
    <row r="86" spans="1:3">
      <c r="A86" s="4" t="s">
        <v>1740</v>
      </c>
      <c r="B86" s="4" t="s">
        <v>1745</v>
      </c>
      <c r="C86" s="4" t="s">
        <v>1770</v>
      </c>
    </row>
    <row r="87" spans="1:3">
      <c r="A87" s="4" t="s">
        <v>1773</v>
      </c>
    </row>
    <row r="88" spans="1:3">
      <c r="A88" s="3" t="s">
        <v>1723</v>
      </c>
    </row>
    <row r="89" spans="1:3">
      <c r="A89" s="4" t="s">
        <v>1724</v>
      </c>
      <c r="B89" s="4" t="s">
        <v>1774</v>
      </c>
      <c r="C89" s="4" t="s">
        <v>1775</v>
      </c>
    </row>
    <row r="90" spans="1:3">
      <c r="A90" s="4" t="s">
        <v>1728</v>
      </c>
      <c r="B90" s="4" t="s">
        <v>1195</v>
      </c>
      <c r="C90" s="4" t="s">
        <v>1776</v>
      </c>
    </row>
    <row r="91" spans="1:3">
      <c r="A91" s="4" t="s">
        <v>1730</v>
      </c>
      <c r="B91" s="13" t="n">
        <v>0.0015</v>
      </c>
      <c r="C91" s="13" t="n">
        <v>0.0014</v>
      </c>
    </row>
    <row r="92" spans="1:3">
      <c r="A92" s="4" t="s">
        <v>1777</v>
      </c>
    </row>
    <row r="93" spans="1:3">
      <c r="A93" s="3" t="s">
        <v>1723</v>
      </c>
    </row>
    <row r="94" spans="1:3">
      <c r="A94" s="4" t="s">
        <v>1724</v>
      </c>
      <c r="B94" s="4" t="s">
        <v>1778</v>
      </c>
      <c r="C94" s="4" t="s">
        <v>789</v>
      </c>
    </row>
    <row r="95" spans="1:3">
      <c r="A95" s="4" t="s">
        <v>1728</v>
      </c>
      <c r="B95" s="4" t="s">
        <v>1141</v>
      </c>
      <c r="C95" s="4" t="s">
        <v>709</v>
      </c>
    </row>
    <row r="96" spans="1:3">
      <c r="A96" s="4" t="s">
        <v>1730</v>
      </c>
      <c r="B96" s="13" t="n">
        <v>0.0022</v>
      </c>
      <c r="C96" s="13" t="n">
        <v>0.0021</v>
      </c>
    </row>
    <row r="97" spans="1:3">
      <c r="A97" s="4" t="s">
        <v>1779</v>
      </c>
    </row>
    <row r="98" spans="1:3">
      <c r="A98" s="3" t="s">
        <v>1723</v>
      </c>
    </row>
    <row r="99" spans="1:3">
      <c r="A99" s="4" t="s">
        <v>1724</v>
      </c>
      <c r="B99" s="4" t="s">
        <v>1778</v>
      </c>
      <c r="C99" s="4" t="s">
        <v>1191</v>
      </c>
    </row>
    <row r="100" spans="1:3">
      <c r="A100" s="4" t="s">
        <v>1728</v>
      </c>
      <c r="B100" s="4" t="s">
        <v>1780</v>
      </c>
      <c r="C100" s="4" t="s">
        <v>709</v>
      </c>
    </row>
    <row r="101" spans="1:3">
      <c r="A101" s="4" t="s">
        <v>1730</v>
      </c>
      <c r="B101" s="15" t="n">
        <v>0.002</v>
      </c>
      <c r="C101" s="15" t="n">
        <v>0.002</v>
      </c>
    </row>
    <row r="102" spans="1:3">
      <c r="A102" s="4" t="s">
        <v>1781</v>
      </c>
    </row>
    <row r="103" spans="1:3">
      <c r="A103" s="3" t="s">
        <v>1723</v>
      </c>
    </row>
    <row r="104" spans="1:3">
      <c r="A104" s="4" t="s">
        <v>1724</v>
      </c>
      <c r="B104" s="4" t="s">
        <v>1048</v>
      </c>
      <c r="C104" s="4" t="s">
        <v>1048</v>
      </c>
    </row>
    <row r="105" spans="1:3">
      <c r="A105" s="4" t="s">
        <v>1728</v>
      </c>
      <c r="B105" s="4" t="s">
        <v>705</v>
      </c>
      <c r="C105" s="4" t="s">
        <v>705</v>
      </c>
    </row>
    <row r="106" spans="1:3">
      <c r="A106" s="4" t="s">
        <v>1730</v>
      </c>
      <c r="B106" s="13" t="n">
        <v>0.0014</v>
      </c>
      <c r="C106" s="13" t="n">
        <v>0.0014</v>
      </c>
    </row>
    <row r="107" spans="1:3">
      <c r="A107" s="4" t="s">
        <v>1782</v>
      </c>
    </row>
    <row r="108" spans="1:3">
      <c r="A108" s="3" t="s">
        <v>1723</v>
      </c>
    </row>
    <row r="109" spans="1:3">
      <c r="A109" s="4" t="s">
        <v>1724</v>
      </c>
      <c r="B109" s="4" t="s">
        <v>883</v>
      </c>
      <c r="C109" s="4" t="s">
        <v>883</v>
      </c>
    </row>
    <row r="110" spans="1:3">
      <c r="A110" s="4" t="s">
        <v>1728</v>
      </c>
      <c r="B110" s="4" t="s">
        <v>1200</v>
      </c>
      <c r="C110" s="4" t="s">
        <v>804</v>
      </c>
    </row>
    <row r="111" spans="1:3">
      <c r="A111" s="4" t="s">
        <v>1730</v>
      </c>
      <c r="B111" s="13" t="n">
        <v>0.0015</v>
      </c>
      <c r="C111" s="13" t="n">
        <v>0.0014</v>
      </c>
    </row>
    <row r="112" spans="1:3">
      <c r="A112" s="4" t="s">
        <v>1783</v>
      </c>
    </row>
    <row r="113" spans="1:3">
      <c r="A113" s="3" t="s">
        <v>1723</v>
      </c>
    </row>
    <row r="114" spans="1:3">
      <c r="A114" s="4" t="s">
        <v>1740</v>
      </c>
      <c r="B114" s="4" t="s">
        <v>1770</v>
      </c>
      <c r="C114" s="4" t="s">
        <v>1770</v>
      </c>
    </row>
    <row r="115" spans="1:3">
      <c r="A115" s="4" t="s">
        <v>1784</v>
      </c>
    </row>
    <row r="116" spans="1:3">
      <c r="A116" s="3" t="s">
        <v>1723</v>
      </c>
    </row>
    <row r="117" spans="1:3">
      <c r="A117" s="4" t="s">
        <v>1740</v>
      </c>
      <c r="B117" s="4" t="s">
        <v>1770</v>
      </c>
      <c r="C117" s="4" t="s">
        <v>1770</v>
      </c>
    </row>
    <row r="118" spans="1:3">
      <c r="A118" s="4" t="s">
        <v>1785</v>
      </c>
    </row>
    <row r="119" spans="1:3">
      <c r="A119" s="3" t="s">
        <v>1723</v>
      </c>
    </row>
    <row r="120" spans="1:3">
      <c r="A120" s="4" t="s">
        <v>1740</v>
      </c>
      <c r="B120" s="4" t="s">
        <v>1742</v>
      </c>
      <c r="C120" s="4" t="s">
        <v>1742</v>
      </c>
    </row>
    <row r="121" spans="1:3">
      <c r="A121" s="4" t="s">
        <v>1786</v>
      </c>
    </row>
    <row r="122" spans="1:3">
      <c r="A122" s="3" t="s">
        <v>1723</v>
      </c>
    </row>
    <row r="123" spans="1:3">
      <c r="A123" s="4" t="s">
        <v>1740</v>
      </c>
      <c r="B123" s="4" t="s">
        <v>1742</v>
      </c>
      <c r="C123" s="4" t="s">
        <v>1742</v>
      </c>
    </row>
    <row r="124" spans="1:3">
      <c r="A124" s="4" t="s">
        <v>1787</v>
      </c>
    </row>
    <row r="125" spans="1:3">
      <c r="A125" s="3" t="s">
        <v>1723</v>
      </c>
    </row>
    <row r="126" spans="1:3">
      <c r="A126" s="4" t="s">
        <v>1724</v>
      </c>
      <c r="B126" s="4" t="s">
        <v>916</v>
      </c>
      <c r="C126" s="4" t="s">
        <v>676</v>
      </c>
    </row>
    <row r="127" spans="1:3">
      <c r="A127" s="4" t="s">
        <v>1727</v>
      </c>
      <c r="B127" s="4" t="s">
        <v>1221</v>
      </c>
      <c r="C127" s="4" t="s">
        <v>1765</v>
      </c>
    </row>
    <row r="128" spans="1:3">
      <c r="A128" s="4" t="s">
        <v>1728</v>
      </c>
      <c r="B128" s="4" t="s">
        <v>811</v>
      </c>
      <c r="C128" s="4" t="s">
        <v>1788</v>
      </c>
    </row>
    <row r="129" spans="1:3">
      <c r="A129" s="4" t="s">
        <v>1730</v>
      </c>
      <c r="B129" s="13" t="n">
        <v>0.0021</v>
      </c>
      <c r="C129" s="13" t="n">
        <v>0.0021</v>
      </c>
    </row>
    <row r="130" spans="1:3">
      <c r="A130" s="4" t="s">
        <v>1789</v>
      </c>
    </row>
    <row r="131" spans="1:3">
      <c r="A131" s="3" t="s">
        <v>1723</v>
      </c>
    </row>
    <row r="132" spans="1:3">
      <c r="A132" s="4" t="s">
        <v>1740</v>
      </c>
      <c r="B132" s="4" t="s">
        <v>1745</v>
      </c>
      <c r="C132" s="4" t="s">
        <v>1770</v>
      </c>
    </row>
    <row r="133" spans="1:3">
      <c r="A133" s="4" t="s">
        <v>1790</v>
      </c>
    </row>
    <row r="134" spans="1:3">
      <c r="A134" s="3" t="s">
        <v>1723</v>
      </c>
    </row>
    <row r="135" spans="1:3">
      <c r="A135" s="4" t="s">
        <v>1724</v>
      </c>
      <c r="B135" s="4" t="s">
        <v>1791</v>
      </c>
      <c r="C135" s="4" t="s">
        <v>1775</v>
      </c>
    </row>
    <row r="136" spans="1:3">
      <c r="A136" s="4" t="s">
        <v>1727</v>
      </c>
      <c r="B136" s="4" t="s">
        <v>1765</v>
      </c>
      <c r="C136" s="4" t="s">
        <v>900</v>
      </c>
    </row>
    <row r="137" spans="1:3">
      <c r="A137" s="4" t="s">
        <v>1728</v>
      </c>
      <c r="B137" s="4" t="s">
        <v>1792</v>
      </c>
      <c r="C137" s="4" t="s">
        <v>711</v>
      </c>
    </row>
    <row r="138" spans="1:3">
      <c r="A138" s="4" t="s">
        <v>1730</v>
      </c>
      <c r="B138" s="13" t="n">
        <v>0.0019</v>
      </c>
      <c r="C138" s="13" t="n">
        <v>0.0019</v>
      </c>
    </row>
    <row r="139" spans="1:3">
      <c r="A139" s="4" t="s">
        <v>1793</v>
      </c>
    </row>
    <row r="140" spans="1:3">
      <c r="A140" s="3" t="s">
        <v>1723</v>
      </c>
    </row>
    <row r="141" spans="1:3">
      <c r="A141" s="4" t="s">
        <v>1724</v>
      </c>
      <c r="B141" s="4" t="s">
        <v>898</v>
      </c>
      <c r="C141" s="4" t="s">
        <v>898</v>
      </c>
    </row>
    <row r="142" spans="1:3">
      <c r="A142" s="4" t="s">
        <v>1727</v>
      </c>
      <c r="B142" s="4" t="s">
        <v>1255</v>
      </c>
      <c r="C142" s="4" t="s">
        <v>901</v>
      </c>
    </row>
    <row r="143" spans="1:3">
      <c r="A143" s="4" t="s">
        <v>1728</v>
      </c>
      <c r="B143" s="4" t="s">
        <v>1477</v>
      </c>
      <c r="C143" s="4" t="s">
        <v>1794</v>
      </c>
    </row>
    <row r="144" spans="1:3">
      <c r="A144" s="4" t="s">
        <v>1730</v>
      </c>
      <c r="B144" s="13" t="n">
        <v>0.0023</v>
      </c>
      <c r="C144" s="13" t="n">
        <v>0.0023</v>
      </c>
    </row>
    <row r="145" spans="1:3">
      <c r="A145" s="4" t="s">
        <v>1795</v>
      </c>
    </row>
    <row r="146" spans="1:3">
      <c r="A146" s="3" t="s">
        <v>1723</v>
      </c>
    </row>
    <row r="147" spans="1:3">
      <c r="A147" s="4" t="s">
        <v>1724</v>
      </c>
      <c r="B147" s="4" t="s">
        <v>898</v>
      </c>
      <c r="C147" s="4" t="s">
        <v>898</v>
      </c>
    </row>
    <row r="148" spans="1:3">
      <c r="A148" s="4" t="s">
        <v>1727</v>
      </c>
      <c r="B148" s="4" t="s">
        <v>1255</v>
      </c>
      <c r="C148" s="4" t="s">
        <v>1765</v>
      </c>
    </row>
    <row r="149" spans="1:3">
      <c r="A149" s="4" t="s">
        <v>1728</v>
      </c>
      <c r="B149" s="4" t="s">
        <v>1484</v>
      </c>
      <c r="C149" s="4" t="s">
        <v>709</v>
      </c>
    </row>
    <row r="150" spans="1:3">
      <c r="A150" s="4" t="s">
        <v>1730</v>
      </c>
      <c r="B150" s="13" t="n">
        <v>0.0023</v>
      </c>
      <c r="C150" s="13" t="n">
        <v>0.0023</v>
      </c>
    </row>
    <row r="151" spans="1:3">
      <c r="A151" s="4" t="s">
        <v>1796</v>
      </c>
    </row>
    <row r="152" spans="1:3">
      <c r="A152" s="3" t="s">
        <v>1723</v>
      </c>
    </row>
    <row r="153" spans="1:3">
      <c r="A153" s="4" t="s">
        <v>1740</v>
      </c>
      <c r="B153" s="4" t="s">
        <v>1749</v>
      </c>
      <c r="C153" s="4" t="s">
        <v>1745</v>
      </c>
    </row>
    <row r="154" spans="1:3">
      <c r="A154" s="4" t="s">
        <v>1797</v>
      </c>
    </row>
    <row r="155" spans="1:3">
      <c r="A155" s="3" t="s">
        <v>1723</v>
      </c>
    </row>
    <row r="156" spans="1:3">
      <c r="A156" s="4" t="s">
        <v>1740</v>
      </c>
      <c r="B156" s="4" t="s">
        <v>1770</v>
      </c>
      <c r="C156" s="4" t="s">
        <v>174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98</v>
      </c>
      <c r="B1" s="2" t="s">
        <v>1</v>
      </c>
    </row>
    <row r="2" spans="1:3">
      <c r="B2" s="2" t="s">
        <v>2</v>
      </c>
      <c r="C2" s="2" t="s">
        <v>30</v>
      </c>
    </row>
    <row r="3" spans="1:3">
      <c r="A3" s="3" t="s">
        <v>1487</v>
      </c>
    </row>
    <row r="4" spans="1:3">
      <c r="A4" s="4" t="s">
        <v>1799</v>
      </c>
      <c r="B4" s="6" t="n">
        <v>803.2</v>
      </c>
      <c r="C4" s="6" t="n">
        <v>449.9</v>
      </c>
    </row>
    <row r="5" spans="1:3">
      <c r="A5" s="4" t="s">
        <v>1800</v>
      </c>
      <c r="B5" s="6" t="n">
        <v>13.7</v>
      </c>
      <c r="C5" s="11" t="n">
        <v>28.7</v>
      </c>
    </row>
    <row r="6" spans="1:3">
      <c r="A6" s="4" t="s">
        <v>1801</v>
      </c>
    </row>
    <row r="7" spans="1:3">
      <c r="A7" s="3" t="s">
        <v>1487</v>
      </c>
    </row>
    <row r="8" spans="1:3">
      <c r="A8" s="4" t="s">
        <v>1802</v>
      </c>
      <c r="B8" s="4" t="s">
        <v>824</v>
      </c>
    </row>
    <row r="9" spans="1:3">
      <c r="A9" s="4" t="s">
        <v>1803</v>
      </c>
      <c r="B9" s="4" t="s">
        <v>1737</v>
      </c>
    </row>
    <row r="10" spans="1:3">
      <c r="A10" s="4" t="s">
        <v>1804</v>
      </c>
    </row>
    <row r="11" spans="1:3">
      <c r="A11" s="3" t="s">
        <v>1487</v>
      </c>
    </row>
    <row r="12" spans="1:3">
      <c r="A12" s="4" t="s">
        <v>1802</v>
      </c>
      <c r="B12" s="4" t="s">
        <v>541</v>
      </c>
    </row>
    <row r="13" spans="1:3">
      <c r="A13" s="4" t="s">
        <v>1803</v>
      </c>
      <c r="B13" s="4" t="s">
        <v>1399</v>
      </c>
    </row>
    <row r="14" spans="1:3">
      <c r="A14" s="4" t="s">
        <v>656</v>
      </c>
    </row>
    <row r="15" spans="1:3">
      <c r="A15" s="3" t="s">
        <v>1487</v>
      </c>
    </row>
    <row r="16" spans="1:3">
      <c r="A16" s="4" t="s">
        <v>1799</v>
      </c>
      <c r="B16" s="6" t="n">
        <v>725.3</v>
      </c>
      <c r="C16" s="11" t="n">
        <v>406.3</v>
      </c>
    </row>
    <row r="17" spans="1:3">
      <c r="A17" s="4" t="s">
        <v>1805</v>
      </c>
    </row>
    <row r="18" spans="1:3">
      <c r="A18" s="3" t="s">
        <v>1487</v>
      </c>
    </row>
    <row r="19" spans="1:3">
      <c r="A19" s="4" t="s">
        <v>1799</v>
      </c>
      <c r="B19" s="11" t="n">
        <v>77.90000000000001</v>
      </c>
      <c r="C19" s="11" t="n">
        <v>43.6</v>
      </c>
    </row>
    <row r="20" spans="1:3">
      <c r="A20" s="4" t="s">
        <v>1800</v>
      </c>
      <c r="B20" s="5" t="n">
        <v>2</v>
      </c>
      <c r="C20" s="11" t="n">
        <v>17.3</v>
      </c>
    </row>
    <row r="21" spans="1:3">
      <c r="A21" s="4" t="s">
        <v>1341</v>
      </c>
    </row>
    <row r="22" spans="1:3">
      <c r="A22" s="3" t="s">
        <v>1487</v>
      </c>
    </row>
    <row r="23" spans="1:3">
      <c r="A23" s="4" t="s">
        <v>1800</v>
      </c>
      <c r="B23" s="6" t="n">
        <v>15.7</v>
      </c>
      <c r="C23" s="6" t="n">
        <v>11.4</v>
      </c>
    </row>
    <row r="24" spans="1:3">
      <c r="A24" s="4" t="s">
        <v>1806</v>
      </c>
    </row>
    <row r="25" spans="1:3">
      <c r="A25" s="3" t="s">
        <v>1487</v>
      </c>
    </row>
    <row r="26" spans="1:3">
      <c r="A26" s="4" t="s">
        <v>1807</v>
      </c>
      <c r="B26" s="4" t="s">
        <v>590</v>
      </c>
    </row>
    <row r="27" spans="1:3">
      <c r="A27" s="4" t="s">
        <v>596</v>
      </c>
    </row>
    <row r="28" spans="1:3">
      <c r="A28" s="3" t="s">
        <v>1487</v>
      </c>
    </row>
    <row r="29" spans="1:3">
      <c r="A29" s="4" t="s">
        <v>879</v>
      </c>
      <c r="B29" s="4" t="s">
        <v>880</v>
      </c>
      <c r="C29" s="4" t="s">
        <v>881</v>
      </c>
    </row>
    <row r="30" spans="1:3">
      <c r="A30" s="4" t="s">
        <v>1808</v>
      </c>
    </row>
    <row r="31" spans="1:3">
      <c r="A31" s="3" t="s">
        <v>1487</v>
      </c>
    </row>
    <row r="32" spans="1:3">
      <c r="A32" s="4" t="s">
        <v>674</v>
      </c>
      <c r="B32" s="4" t="s">
        <v>675</v>
      </c>
      <c r="C32" s="4" t="s">
        <v>676</v>
      </c>
    </row>
    <row r="33" spans="1:3">
      <c r="A33" s="4" t="s">
        <v>882</v>
      </c>
    </row>
    <row r="34" spans="1:3">
      <c r="A34" s="3" t="s">
        <v>1487</v>
      </c>
    </row>
    <row r="35" spans="1:3">
      <c r="A35" s="4" t="s">
        <v>879</v>
      </c>
      <c r="B35" s="4" t="s">
        <v>88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809</v>
      </c>
      <c r="B1" s="2" t="s">
        <v>1</v>
      </c>
    </row>
    <row r="2" spans="1:3">
      <c r="B2" s="2" t="s">
        <v>2</v>
      </c>
      <c r="C2" s="2" t="s">
        <v>30</v>
      </c>
    </row>
    <row r="3" spans="1:3">
      <c r="A3" s="3" t="s">
        <v>1723</v>
      </c>
    </row>
    <row r="4" spans="1:3">
      <c r="A4" s="4" t="s">
        <v>1810</v>
      </c>
      <c r="B4" s="4" t="s">
        <v>1258</v>
      </c>
      <c r="C4" s="4" t="s">
        <v>1811</v>
      </c>
    </row>
    <row r="5" spans="1:3">
      <c r="A5" s="4" t="s">
        <v>1724</v>
      </c>
      <c r="B5" s="4" t="s">
        <v>1737</v>
      </c>
      <c r="C5" s="4" t="s">
        <v>676</v>
      </c>
    </row>
    <row r="6" spans="1:3">
      <c r="A6" s="4" t="s">
        <v>1727</v>
      </c>
      <c r="B6" s="4" t="s">
        <v>1812</v>
      </c>
      <c r="C6" s="4" t="s">
        <v>1729</v>
      </c>
    </row>
    <row r="7" spans="1:3">
      <c r="A7" s="4" t="s">
        <v>1813</v>
      </c>
      <c r="B7" s="16" t="n">
        <v>0.00182</v>
      </c>
      <c r="C7" s="16" t="n">
        <v>0.00083</v>
      </c>
    </row>
    <row r="8" spans="1:3">
      <c r="A8" s="4" t="s">
        <v>1814</v>
      </c>
      <c r="B8" s="4" t="s">
        <v>937</v>
      </c>
      <c r="C8" s="4" t="s">
        <v>938</v>
      </c>
    </row>
    <row r="9" spans="1:3">
      <c r="A9" s="4" t="s">
        <v>1815</v>
      </c>
      <c r="B9" s="4" t="s">
        <v>1816</v>
      </c>
      <c r="C9" s="4" t="s">
        <v>1817</v>
      </c>
    </row>
    <row r="10" spans="1:3">
      <c r="A10" s="4" t="s">
        <v>1818</v>
      </c>
    </row>
    <row r="11" spans="1:3">
      <c r="A11" s="3" t="s">
        <v>1723</v>
      </c>
    </row>
    <row r="12" spans="1:3">
      <c r="A12" s="4" t="s">
        <v>1740</v>
      </c>
      <c r="B12" s="4" t="s">
        <v>1819</v>
      </c>
      <c r="C12" s="4" t="s">
        <v>182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821</v>
      </c>
      <c r="B1" s="2" t="s">
        <v>1</v>
      </c>
    </row>
    <row r="2" spans="1:3">
      <c r="B2" s="2" t="s">
        <v>1822</v>
      </c>
      <c r="C2" s="2" t="s">
        <v>586</v>
      </c>
    </row>
    <row r="3" spans="1:3">
      <c r="A3" s="3" t="s">
        <v>1823</v>
      </c>
    </row>
    <row r="4" spans="1:3">
      <c r="A4" s="4" t="s">
        <v>1020</v>
      </c>
      <c r="B4" s="7" t="n">
        <v>14822986</v>
      </c>
      <c r="C4" s="7" t="n">
        <v>8788957</v>
      </c>
    </row>
    <row r="5" spans="1:3">
      <c r="A5" s="4" t="s">
        <v>688</v>
      </c>
      <c r="B5" s="5" t="n">
        <v>7704765</v>
      </c>
      <c r="C5" s="5" t="n">
        <v>4948327</v>
      </c>
    </row>
    <row r="6" spans="1:3">
      <c r="A6" s="4" t="s">
        <v>1824</v>
      </c>
      <c r="B6" s="7" t="n">
        <v>8071140</v>
      </c>
      <c r="C6" s="5" t="n">
        <v>5073858</v>
      </c>
    </row>
    <row r="7" spans="1:3">
      <c r="A7" s="4" t="s">
        <v>1825</v>
      </c>
      <c r="B7" s="5" t="n">
        <v>2</v>
      </c>
    </row>
    <row r="8" spans="1:3">
      <c r="A8" s="4" t="s">
        <v>1826</v>
      </c>
      <c r="B8" s="4" t="s">
        <v>1827</v>
      </c>
    </row>
    <row r="9" spans="1:3">
      <c r="A9" s="4" t="s">
        <v>1007</v>
      </c>
    </row>
    <row r="10" spans="1:3">
      <c r="A10" s="3" t="s">
        <v>1823</v>
      </c>
    </row>
    <row r="11" spans="1:3">
      <c r="A11" s="4" t="s">
        <v>1020</v>
      </c>
      <c r="B11" s="7" t="n">
        <v>1203629</v>
      </c>
      <c r="C11" s="5" t="n">
        <v>1486739</v>
      </c>
    </row>
    <row r="12" spans="1:3">
      <c r="A12" s="4" t="s">
        <v>688</v>
      </c>
      <c r="B12" s="5" t="n">
        <v>1247093</v>
      </c>
      <c r="C12" s="5" t="n">
        <v>1532421</v>
      </c>
    </row>
    <row r="13" spans="1:3">
      <c r="A13" s="4" t="s">
        <v>999</v>
      </c>
    </row>
    <row r="14" spans="1:3">
      <c r="A14" s="3" t="s">
        <v>1823</v>
      </c>
    </row>
    <row r="15" spans="1:3">
      <c r="A15" s="4" t="s">
        <v>1020</v>
      </c>
      <c r="B15" s="5" t="n">
        <v>862000</v>
      </c>
    </row>
    <row r="16" spans="1:3">
      <c r="A16" s="4" t="s">
        <v>688</v>
      </c>
      <c r="B16" s="5" t="n">
        <v>858028</v>
      </c>
    </row>
    <row r="17" spans="1:3">
      <c r="A17" s="4" t="s">
        <v>1008</v>
      </c>
    </row>
    <row r="18" spans="1:3">
      <c r="A18" s="3" t="s">
        <v>1823</v>
      </c>
    </row>
    <row r="19" spans="1:3">
      <c r="A19" s="4" t="s">
        <v>1020</v>
      </c>
      <c r="B19" s="5" t="n">
        <v>12757357</v>
      </c>
      <c r="C19" s="5" t="n">
        <v>7302218</v>
      </c>
    </row>
    <row r="20" spans="1:3">
      <c r="A20" s="4" t="s">
        <v>688</v>
      </c>
      <c r="B20" s="5" t="n">
        <v>5599644</v>
      </c>
      <c r="C20" s="5" t="n">
        <v>3415906</v>
      </c>
    </row>
    <row r="21" spans="1:3">
      <c r="A21" s="4" t="s">
        <v>1114</v>
      </c>
      <c r="B21" s="7" t="n">
        <v>4928338</v>
      </c>
    </row>
    <row r="22" spans="1:3">
      <c r="A22" s="4" t="s">
        <v>1828</v>
      </c>
    </row>
    <row r="23" spans="1:3">
      <c r="A23" s="3" t="s">
        <v>1823</v>
      </c>
    </row>
    <row r="24" spans="1:3">
      <c r="A24" s="4" t="s">
        <v>1814</v>
      </c>
      <c r="B24" s="4" t="s">
        <v>1355</v>
      </c>
    </row>
    <row r="25" spans="1:3">
      <c r="A25" s="4" t="s">
        <v>1724</v>
      </c>
      <c r="B25" s="4" t="s">
        <v>1829</v>
      </c>
    </row>
    <row r="26" spans="1:3">
      <c r="A26" s="4" t="s">
        <v>1830</v>
      </c>
      <c r="B26" s="4" t="s">
        <v>1148</v>
      </c>
    </row>
    <row r="27" spans="1:3">
      <c r="A27" s="4" t="s">
        <v>1831</v>
      </c>
      <c r="B27" s="4" t="s">
        <v>1765</v>
      </c>
    </row>
    <row r="28" spans="1:3">
      <c r="A28" s="4" t="s">
        <v>1832</v>
      </c>
    </row>
    <row r="29" spans="1:3">
      <c r="A29" s="3" t="s">
        <v>1823</v>
      </c>
    </row>
    <row r="30" spans="1:3">
      <c r="A30" s="4" t="s">
        <v>1814</v>
      </c>
      <c r="B30" s="4" t="s">
        <v>1833</v>
      </c>
    </row>
    <row r="31" spans="1:3">
      <c r="A31" s="4" t="s">
        <v>1724</v>
      </c>
      <c r="B31" s="4" t="s">
        <v>1205</v>
      </c>
    </row>
    <row r="32" spans="1:3">
      <c r="A32" s="4" t="s">
        <v>1830</v>
      </c>
      <c r="B32" s="4" t="s">
        <v>1834</v>
      </c>
    </row>
    <row r="33" spans="1:3">
      <c r="A33" s="4" t="s">
        <v>1831</v>
      </c>
      <c r="B33" s="4" t="s">
        <v>729</v>
      </c>
    </row>
    <row r="34" spans="1:3">
      <c r="A34" s="4" t="s">
        <v>1835</v>
      </c>
    </row>
    <row r="35" spans="1:3">
      <c r="A35" s="3" t="s">
        <v>1823</v>
      </c>
    </row>
    <row r="36" spans="1:3">
      <c r="A36" s="4" t="s">
        <v>1824</v>
      </c>
      <c r="B36" s="7" t="n">
        <v>8059928</v>
      </c>
      <c r="C36" s="5" t="n">
        <v>4558392</v>
      </c>
    </row>
    <row r="37" spans="1:3">
      <c r="A37" s="4" t="s">
        <v>1836</v>
      </c>
    </row>
    <row r="38" spans="1:3">
      <c r="A38" s="3" t="s">
        <v>1823</v>
      </c>
    </row>
    <row r="39" spans="1:3">
      <c r="A39" s="4" t="s">
        <v>1824</v>
      </c>
      <c r="B39" s="5" t="n">
        <v>11212</v>
      </c>
      <c r="C39" s="5" t="n">
        <v>515466</v>
      </c>
    </row>
    <row r="40" spans="1:3">
      <c r="A40" s="4" t="s">
        <v>1837</v>
      </c>
    </row>
    <row r="41" spans="1:3">
      <c r="A41" s="3" t="s">
        <v>1823</v>
      </c>
    </row>
    <row r="42" spans="1:3">
      <c r="A42" s="4" t="s">
        <v>1824</v>
      </c>
      <c r="B42" s="5" t="n">
        <v>10500</v>
      </c>
      <c r="C42" s="5" t="n">
        <v>509600</v>
      </c>
    </row>
    <row r="43" spans="1:3">
      <c r="A43" s="4" t="s">
        <v>1838</v>
      </c>
    </row>
    <row r="44" spans="1:3">
      <c r="A44" s="3" t="s">
        <v>1823</v>
      </c>
    </row>
    <row r="45" spans="1:3">
      <c r="A45" s="4" t="s">
        <v>1824</v>
      </c>
      <c r="B45" s="5" t="n">
        <v>1243617</v>
      </c>
      <c r="C45" s="5" t="n">
        <v>1530298</v>
      </c>
    </row>
    <row r="46" spans="1:3">
      <c r="A46" s="4" t="s">
        <v>1839</v>
      </c>
    </row>
    <row r="47" spans="1:3">
      <c r="A47" s="3" t="s">
        <v>1823</v>
      </c>
    </row>
    <row r="48" spans="1:3">
      <c r="A48" s="4" t="s">
        <v>1824</v>
      </c>
      <c r="B48" s="5" t="n">
        <v>852734</v>
      </c>
    </row>
    <row r="49" spans="1:3">
      <c r="A49" s="4" t="s">
        <v>1840</v>
      </c>
    </row>
    <row r="50" spans="1:3">
      <c r="A50" s="3" t="s">
        <v>1823</v>
      </c>
    </row>
    <row r="51" spans="1:3">
      <c r="A51" s="4" t="s">
        <v>1824</v>
      </c>
      <c r="B51" s="5" t="n">
        <v>1243617</v>
      </c>
      <c r="C51" s="5" t="n">
        <v>1530298</v>
      </c>
    </row>
    <row r="52" spans="1:3">
      <c r="A52" s="4" t="s">
        <v>1841</v>
      </c>
    </row>
    <row r="53" spans="1:3">
      <c r="A53" s="3" t="s">
        <v>1823</v>
      </c>
    </row>
    <row r="54" spans="1:3">
      <c r="A54" s="4" t="s">
        <v>1824</v>
      </c>
      <c r="B54" s="5" t="n">
        <v>852734</v>
      </c>
    </row>
    <row r="55" spans="1:3">
      <c r="A55" s="4" t="s">
        <v>1842</v>
      </c>
    </row>
    <row r="56" spans="1:3">
      <c r="A56" s="3" t="s">
        <v>1823</v>
      </c>
    </row>
    <row r="57" spans="1:3">
      <c r="A57" s="4" t="s">
        <v>1824</v>
      </c>
      <c r="B57" s="5" t="n">
        <v>0</v>
      </c>
      <c r="C57" s="5" t="n">
        <v>0</v>
      </c>
    </row>
    <row r="58" spans="1:3">
      <c r="A58" s="4" t="s">
        <v>1843</v>
      </c>
    </row>
    <row r="59" spans="1:3">
      <c r="A59" s="3" t="s">
        <v>1823</v>
      </c>
    </row>
    <row r="60" spans="1:3">
      <c r="A60" s="4" t="s">
        <v>1824</v>
      </c>
      <c r="B60" s="5" t="n">
        <v>0</v>
      </c>
    </row>
    <row r="61" spans="1:3">
      <c r="A61" s="4" t="s">
        <v>1844</v>
      </c>
    </row>
    <row r="62" spans="1:3">
      <c r="A62" s="3" t="s">
        <v>1823</v>
      </c>
    </row>
    <row r="63" spans="1:3">
      <c r="A63" s="4" t="s">
        <v>1824</v>
      </c>
      <c r="B63" s="5" t="n">
        <v>5974789</v>
      </c>
      <c r="C63" s="5" t="n">
        <v>3543560</v>
      </c>
    </row>
    <row r="64" spans="1:3">
      <c r="A64" s="4" t="s">
        <v>1845</v>
      </c>
    </row>
    <row r="65" spans="1:3">
      <c r="A65" s="3" t="s">
        <v>1823</v>
      </c>
    </row>
    <row r="66" spans="1:3">
      <c r="A66" s="4" t="s">
        <v>1824</v>
      </c>
      <c r="B66" s="5" t="n">
        <v>5963577</v>
      </c>
      <c r="C66" s="5" t="n">
        <v>3028094</v>
      </c>
    </row>
    <row r="67" spans="1:3">
      <c r="A67" s="4" t="s">
        <v>1846</v>
      </c>
    </row>
    <row r="68" spans="1:3">
      <c r="A68" s="3" t="s">
        <v>1823</v>
      </c>
    </row>
    <row r="69" spans="1:3">
      <c r="A69" s="4" t="s">
        <v>1824</v>
      </c>
      <c r="B69" s="7" t="n">
        <v>11212</v>
      </c>
      <c r="C69" s="7" t="n">
        <v>51546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847</v>
      </c>
      <c r="B1" s="2" t="s">
        <v>1</v>
      </c>
    </row>
    <row r="2" spans="1:3">
      <c r="B2" s="2" t="s">
        <v>2</v>
      </c>
      <c r="C2" s="2" t="s">
        <v>30</v>
      </c>
    </row>
    <row r="3" spans="1:3">
      <c r="A3" s="3" t="s">
        <v>1165</v>
      </c>
    </row>
    <row r="4" spans="1:3">
      <c r="A4" s="4" t="s">
        <v>679</v>
      </c>
      <c r="B4" s="4" t="s">
        <v>680</v>
      </c>
    </row>
    <row r="5" spans="1:3">
      <c r="A5" s="4" t="s">
        <v>1166</v>
      </c>
    </row>
    <row r="6" spans="1:3">
      <c r="A6" s="3" t="s">
        <v>1165</v>
      </c>
    </row>
    <row r="7" spans="1:3">
      <c r="A7" s="4" t="s">
        <v>679</v>
      </c>
      <c r="B7" s="4" t="s">
        <v>1169</v>
      </c>
    </row>
    <row r="8" spans="1:3">
      <c r="A8" s="4" t="s">
        <v>1848</v>
      </c>
    </row>
    <row r="9" spans="1:3">
      <c r="A9" s="3" t="s">
        <v>1165</v>
      </c>
    </row>
    <row r="10" spans="1:3">
      <c r="A10" s="4" t="s">
        <v>1814</v>
      </c>
      <c r="B10" s="4" t="s">
        <v>902</v>
      </c>
      <c r="C10" s="4" t="s">
        <v>1849</v>
      </c>
    </row>
    <row r="11" spans="1:3">
      <c r="A11" s="4" t="s">
        <v>679</v>
      </c>
      <c r="B11" s="4" t="s">
        <v>1850</v>
      </c>
      <c r="C11" s="4" t="s">
        <v>1851</v>
      </c>
    </row>
    <row r="12" spans="1:3">
      <c r="A12" s="4" t="s">
        <v>1724</v>
      </c>
      <c r="B12" s="4" t="s">
        <v>1852</v>
      </c>
      <c r="C12" s="4" t="s">
        <v>1853</v>
      </c>
    </row>
    <row r="13" spans="1:3">
      <c r="A13" s="4" t="s">
        <v>1831</v>
      </c>
      <c r="B13" s="4" t="s">
        <v>1854</v>
      </c>
      <c r="C13" s="4" t="s">
        <v>1855</v>
      </c>
    </row>
    <row r="14" spans="1:3">
      <c r="A14" s="4" t="s">
        <v>1856</v>
      </c>
    </row>
    <row r="15" spans="1:3">
      <c r="A15" s="3" t="s">
        <v>1165</v>
      </c>
    </row>
    <row r="16" spans="1:3">
      <c r="A16" s="4" t="s">
        <v>1814</v>
      </c>
      <c r="B16" s="4" t="s">
        <v>902</v>
      </c>
      <c r="C16" s="4" t="s">
        <v>902</v>
      </c>
    </row>
    <row r="17" spans="1:3">
      <c r="A17" s="4" t="s">
        <v>679</v>
      </c>
      <c r="B17" s="4" t="s">
        <v>1857</v>
      </c>
      <c r="C17" s="4" t="s">
        <v>1858</v>
      </c>
    </row>
    <row r="18" spans="1:3">
      <c r="A18" s="4" t="s">
        <v>1724</v>
      </c>
      <c r="B18" s="4" t="s">
        <v>1852</v>
      </c>
      <c r="C18" s="4" t="s">
        <v>1859</v>
      </c>
    </row>
    <row r="19" spans="1:3">
      <c r="A19" s="4" t="s">
        <v>1830</v>
      </c>
      <c r="B19" s="4" t="s">
        <v>847</v>
      </c>
      <c r="C19" s="4" t="s">
        <v>1860</v>
      </c>
    </row>
    <row r="20" spans="1:3">
      <c r="A20" s="4" t="s">
        <v>1831</v>
      </c>
      <c r="B20" s="4" t="s">
        <v>1854</v>
      </c>
      <c r="C20" s="4" t="s">
        <v>1861</v>
      </c>
    </row>
    <row r="21" spans="1:3">
      <c r="A21" s="4" t="s">
        <v>1862</v>
      </c>
    </row>
    <row r="22" spans="1:3">
      <c r="A22" s="3" t="s">
        <v>1165</v>
      </c>
    </row>
    <row r="23" spans="1:3">
      <c r="A23" s="4" t="s">
        <v>1814</v>
      </c>
      <c r="B23" s="4" t="s">
        <v>1191</v>
      </c>
      <c r="C23" s="4" t="s">
        <v>938</v>
      </c>
    </row>
    <row r="24" spans="1:3">
      <c r="A24" s="4" t="s">
        <v>679</v>
      </c>
      <c r="B24" s="4" t="s">
        <v>1863</v>
      </c>
      <c r="C24" s="4" t="s">
        <v>1864</v>
      </c>
    </row>
    <row r="25" spans="1:3">
      <c r="A25" s="4" t="s">
        <v>1724</v>
      </c>
      <c r="B25" s="4" t="s">
        <v>802</v>
      </c>
      <c r="C25" s="4" t="s">
        <v>896</v>
      </c>
    </row>
    <row r="26" spans="1:3">
      <c r="A26" s="4" t="s">
        <v>1830</v>
      </c>
      <c r="B26" s="4" t="s">
        <v>802</v>
      </c>
    </row>
    <row r="27" spans="1:3">
      <c r="A27" s="4" t="s">
        <v>1831</v>
      </c>
      <c r="B27" s="4" t="s">
        <v>1240</v>
      </c>
      <c r="C27" s="4" t="s">
        <v>1240</v>
      </c>
    </row>
    <row r="28" spans="1:3">
      <c r="A28" s="4" t="s">
        <v>1865</v>
      </c>
    </row>
    <row r="29" spans="1:3">
      <c r="A29" s="3" t="s">
        <v>1165</v>
      </c>
    </row>
    <row r="30" spans="1:3">
      <c r="A30" s="4" t="s">
        <v>1114</v>
      </c>
      <c r="B30" s="7" t="n">
        <v>725324</v>
      </c>
      <c r="C30" s="7" t="n">
        <v>406284</v>
      </c>
    </row>
    <row r="31" spans="1:3">
      <c r="A31" s="4" t="s">
        <v>1866</v>
      </c>
    </row>
    <row r="32" spans="1:3">
      <c r="A32" s="3" t="s">
        <v>1165</v>
      </c>
    </row>
    <row r="33" spans="1:3">
      <c r="A33" s="4" t="s">
        <v>1114</v>
      </c>
      <c r="B33" s="5" t="n">
        <v>721121</v>
      </c>
      <c r="C33" s="5" t="n">
        <v>151436</v>
      </c>
    </row>
    <row r="34" spans="1:3">
      <c r="A34" s="4" t="s">
        <v>1867</v>
      </c>
    </row>
    <row r="35" spans="1:3">
      <c r="A35" s="3" t="s">
        <v>1165</v>
      </c>
    </row>
    <row r="36" spans="1:3">
      <c r="A36" s="4" t="s">
        <v>1114</v>
      </c>
      <c r="B36" s="7" t="n">
        <v>4203</v>
      </c>
      <c r="C36" s="7" t="n">
        <v>25484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25"/>
    <col customWidth="1" max="12" min="12" width="14"/>
  </cols>
  <sheetData>
    <row r="1" spans="1:12">
      <c r="A1" s="1" t="s">
        <v>1868</v>
      </c>
      <c r="B1" s="2" t="s">
        <v>646</v>
      </c>
      <c r="J1" s="2" t="s">
        <v>1</v>
      </c>
    </row>
    <row r="2" spans="1:12">
      <c r="B2" s="2" t="s">
        <v>2</v>
      </c>
      <c r="C2" s="2" t="s">
        <v>514</v>
      </c>
      <c r="D2" s="2" t="s">
        <v>4</v>
      </c>
      <c r="E2" s="2" t="s">
        <v>515</v>
      </c>
      <c r="F2" s="2" t="s">
        <v>30</v>
      </c>
      <c r="G2" s="2" t="s">
        <v>516</v>
      </c>
      <c r="H2" s="2" t="s">
        <v>517</v>
      </c>
      <c r="I2" s="2" t="s">
        <v>518</v>
      </c>
      <c r="J2" s="2" t="s">
        <v>2</v>
      </c>
      <c r="K2" s="2" t="s">
        <v>30</v>
      </c>
      <c r="L2" s="2" t="s">
        <v>78</v>
      </c>
    </row>
    <row r="3" spans="1:12">
      <c r="A3" s="3" t="s">
        <v>1165</v>
      </c>
    </row>
    <row r="4" spans="1:12">
      <c r="A4" s="4" t="s">
        <v>1869</v>
      </c>
      <c r="B4" s="7" t="n">
        <v>10377</v>
      </c>
      <c r="C4" s="7" t="n">
        <v>26700</v>
      </c>
      <c r="D4" s="7" t="n">
        <v>20771</v>
      </c>
      <c r="E4" s="7" t="n">
        <v>17910</v>
      </c>
      <c r="F4" s="7" t="n">
        <v>35871</v>
      </c>
      <c r="G4" s="7" t="n">
        <v>18275</v>
      </c>
      <c r="H4" s="7" t="n">
        <v>16825</v>
      </c>
      <c r="I4" s="7" t="n">
        <v>6745</v>
      </c>
      <c r="J4" s="7" t="n">
        <v>75758</v>
      </c>
      <c r="K4" s="7" t="n">
        <v>77716</v>
      </c>
      <c r="L4" s="7" t="n">
        <v>18596</v>
      </c>
    </row>
    <row r="5" spans="1:12">
      <c r="A5" s="4" t="s">
        <v>679</v>
      </c>
      <c r="J5" s="4" t="s">
        <v>680</v>
      </c>
    </row>
    <row r="6" spans="1:12">
      <c r="A6" s="4" t="s">
        <v>1190</v>
      </c>
    </row>
    <row r="7" spans="1:12">
      <c r="A7" s="3" t="s">
        <v>1165</v>
      </c>
    </row>
    <row r="8" spans="1:12">
      <c r="A8" s="4" t="s">
        <v>1232</v>
      </c>
      <c r="J8" s="4" t="s">
        <v>1233</v>
      </c>
    </row>
    <row r="9" spans="1:12">
      <c r="A9" s="4" t="s">
        <v>1166</v>
      </c>
    </row>
    <row r="10" spans="1:12">
      <c r="A10" s="3" t="s">
        <v>1165</v>
      </c>
    </row>
    <row r="11" spans="1:12">
      <c r="A11" s="4" t="s">
        <v>679</v>
      </c>
      <c r="J11" s="4" t="s">
        <v>1169</v>
      </c>
    </row>
    <row r="12" spans="1:12">
      <c r="A12" s="4" t="s">
        <v>657</v>
      </c>
    </row>
    <row r="13" spans="1:12">
      <c r="A13" s="3" t="s">
        <v>1165</v>
      </c>
    </row>
    <row r="14" spans="1:12">
      <c r="A14" s="4" t="s">
        <v>1814</v>
      </c>
      <c r="J14" s="4" t="s">
        <v>842</v>
      </c>
      <c r="K14" s="4" t="s">
        <v>1870</v>
      </c>
    </row>
    <row r="15" spans="1:12">
      <c r="A15" s="4" t="s">
        <v>679</v>
      </c>
      <c r="J15" s="4" t="s">
        <v>1871</v>
      </c>
      <c r="K15" s="4" t="s">
        <v>1872</v>
      </c>
    </row>
    <row r="16" spans="1:12">
      <c r="A16" s="4" t="s">
        <v>1831</v>
      </c>
      <c r="J16" s="4" t="s">
        <v>1873</v>
      </c>
      <c r="K16" s="4" t="s">
        <v>1874</v>
      </c>
    </row>
    <row r="17" spans="1:12">
      <c r="A17" s="4" t="s">
        <v>1875</v>
      </c>
    </row>
    <row r="18" spans="1:12">
      <c r="A18" s="3" t="s">
        <v>1165</v>
      </c>
    </row>
    <row r="19" spans="1:12">
      <c r="A19" s="4" t="s">
        <v>689</v>
      </c>
      <c r="B19" s="5" t="n">
        <v>1691365</v>
      </c>
      <c r="F19" s="5" t="n">
        <v>481142</v>
      </c>
      <c r="J19" s="7" t="n">
        <v>1691365</v>
      </c>
      <c r="K19" s="7" t="n">
        <v>481142</v>
      </c>
    </row>
    <row r="20" spans="1:12">
      <c r="A20" s="4" t="s">
        <v>1876</v>
      </c>
    </row>
    <row r="21" spans="1:12">
      <c r="A21" s="3" t="s">
        <v>1165</v>
      </c>
    </row>
    <row r="22" spans="1:12">
      <c r="A22" s="4" t="s">
        <v>1114</v>
      </c>
      <c r="B22" s="5" t="n">
        <v>1763578</v>
      </c>
      <c r="F22" s="5" t="n">
        <v>502046</v>
      </c>
      <c r="J22" s="7" t="n">
        <v>1763578</v>
      </c>
      <c r="K22" s="7" t="n">
        <v>502046</v>
      </c>
    </row>
    <row r="23" spans="1:12">
      <c r="A23" s="4" t="s">
        <v>1877</v>
      </c>
    </row>
    <row r="24" spans="1:12">
      <c r="A24" s="3" t="s">
        <v>1165</v>
      </c>
    </row>
    <row r="25" spans="1:12">
      <c r="A25" s="4" t="s">
        <v>1814</v>
      </c>
      <c r="J25" s="4" t="s">
        <v>1208</v>
      </c>
      <c r="K25" s="4" t="s">
        <v>1208</v>
      </c>
    </row>
    <row r="26" spans="1:12">
      <c r="A26" s="4" t="s">
        <v>679</v>
      </c>
      <c r="J26" s="4" t="s">
        <v>1192</v>
      </c>
      <c r="K26" s="4" t="s">
        <v>1193</v>
      </c>
    </row>
    <row r="27" spans="1:12">
      <c r="A27" s="4" t="s">
        <v>1831</v>
      </c>
      <c r="J27" s="4" t="s">
        <v>1249</v>
      </c>
      <c r="K27" s="4" t="s">
        <v>1726</v>
      </c>
    </row>
    <row r="28" spans="1:12">
      <c r="A28" s="4" t="s">
        <v>1878</v>
      </c>
    </row>
    <row r="29" spans="1:12">
      <c r="A29" s="3" t="s">
        <v>1165</v>
      </c>
    </row>
    <row r="30" spans="1:12">
      <c r="A30" s="4" t="s">
        <v>689</v>
      </c>
      <c r="B30" s="5" t="n">
        <v>6870</v>
      </c>
      <c r="F30" s="5" t="n">
        <v>11468</v>
      </c>
      <c r="J30" s="7" t="n">
        <v>6870</v>
      </c>
      <c r="K30" s="7" t="n">
        <v>11468</v>
      </c>
    </row>
    <row r="31" spans="1:12">
      <c r="A31" s="4" t="s">
        <v>1879</v>
      </c>
    </row>
    <row r="32" spans="1:12">
      <c r="A32" s="3" t="s">
        <v>1165</v>
      </c>
    </row>
    <row r="33" spans="1:12">
      <c r="A33" s="4" t="s">
        <v>1114</v>
      </c>
      <c r="B33" s="5" t="n">
        <v>8964</v>
      </c>
      <c r="F33" s="5" t="n">
        <v>12952</v>
      </c>
      <c r="J33" s="7" t="n">
        <v>8964</v>
      </c>
      <c r="K33" s="7" t="n">
        <v>12952</v>
      </c>
    </row>
    <row r="34" spans="1:12">
      <c r="A34" s="4" t="s">
        <v>1880</v>
      </c>
    </row>
    <row r="35" spans="1:12">
      <c r="A35" s="3" t="s">
        <v>1165</v>
      </c>
    </row>
    <row r="36" spans="1:12">
      <c r="A36" s="4" t="s">
        <v>1814</v>
      </c>
      <c r="J36" s="4" t="s">
        <v>1253</v>
      </c>
      <c r="K36" s="4" t="s">
        <v>1761</v>
      </c>
    </row>
    <row r="37" spans="1:12">
      <c r="A37" s="4" t="s">
        <v>679</v>
      </c>
      <c r="J37" s="4" t="s">
        <v>1881</v>
      </c>
      <c r="K37" s="4" t="s">
        <v>1882</v>
      </c>
    </row>
    <row r="38" spans="1:12">
      <c r="A38" s="4" t="s">
        <v>1724</v>
      </c>
      <c r="J38" s="4" t="s">
        <v>1191</v>
      </c>
      <c r="K38" s="4" t="s">
        <v>1883</v>
      </c>
    </row>
    <row r="39" spans="1:12">
      <c r="A39" s="4" t="s">
        <v>1830</v>
      </c>
      <c r="J39" s="4" t="s">
        <v>1884</v>
      </c>
      <c r="K39" s="4" t="s">
        <v>1811</v>
      </c>
    </row>
    <row r="40" spans="1:12">
      <c r="A40" s="4" t="s">
        <v>1831</v>
      </c>
      <c r="J40" s="4" t="s">
        <v>1885</v>
      </c>
      <c r="K40" s="4" t="s">
        <v>1886</v>
      </c>
    </row>
    <row r="41" spans="1:12">
      <c r="A41" s="4" t="s">
        <v>1887</v>
      </c>
    </row>
    <row r="42" spans="1:12">
      <c r="A42" s="3" t="s">
        <v>1165</v>
      </c>
    </row>
    <row r="43" spans="1:12">
      <c r="A43" s="4" t="s">
        <v>689</v>
      </c>
      <c r="B43" s="5" t="n">
        <v>857865</v>
      </c>
      <c r="F43" s="5" t="n">
        <v>23758</v>
      </c>
      <c r="J43" s="7" t="n">
        <v>857865</v>
      </c>
      <c r="K43" s="7" t="n">
        <v>23758</v>
      </c>
    </row>
    <row r="44" spans="1:12">
      <c r="A44" s="4" t="s">
        <v>1888</v>
      </c>
    </row>
    <row r="45" spans="1:12">
      <c r="A45" s="3" t="s">
        <v>1165</v>
      </c>
    </row>
    <row r="46" spans="1:12">
      <c r="A46" s="4" t="s">
        <v>1114</v>
      </c>
      <c r="B46" s="5" t="n">
        <v>866020</v>
      </c>
      <c r="F46" s="5" t="n">
        <v>24420</v>
      </c>
      <c r="J46" s="7" t="n">
        <v>866020</v>
      </c>
      <c r="K46" s="7" t="n">
        <v>24420</v>
      </c>
    </row>
    <row r="47" spans="1:12">
      <c r="A47" s="4" t="s">
        <v>1889</v>
      </c>
    </row>
    <row r="48" spans="1:12">
      <c r="A48" s="3" t="s">
        <v>1165</v>
      </c>
    </row>
    <row r="49" spans="1:12">
      <c r="A49" s="4" t="s">
        <v>1814</v>
      </c>
      <c r="J49" s="4" t="s">
        <v>1890</v>
      </c>
      <c r="K49" s="4" t="s">
        <v>1870</v>
      </c>
    </row>
    <row r="50" spans="1:12">
      <c r="A50" s="4" t="s">
        <v>679</v>
      </c>
      <c r="J50" s="4" t="s">
        <v>1891</v>
      </c>
      <c r="K50" s="4" t="s">
        <v>1180</v>
      </c>
    </row>
    <row r="51" spans="1:12">
      <c r="A51" s="4" t="s">
        <v>1724</v>
      </c>
      <c r="J51" s="4" t="s">
        <v>896</v>
      </c>
      <c r="K51" s="4" t="s">
        <v>1515</v>
      </c>
    </row>
    <row r="52" spans="1:12">
      <c r="A52" s="4" t="s">
        <v>1830</v>
      </c>
      <c r="J52" s="4" t="s">
        <v>802</v>
      </c>
    </row>
    <row r="53" spans="1:12">
      <c r="A53" s="4" t="s">
        <v>1831</v>
      </c>
      <c r="J53" s="4" t="s">
        <v>1229</v>
      </c>
      <c r="K53" s="4" t="s">
        <v>1240</v>
      </c>
    </row>
    <row r="54" spans="1:12">
      <c r="A54" s="4" t="s">
        <v>1892</v>
      </c>
    </row>
    <row r="55" spans="1:12">
      <c r="A55" s="3" t="s">
        <v>1165</v>
      </c>
    </row>
    <row r="56" spans="1:12">
      <c r="A56" s="4" t="s">
        <v>689</v>
      </c>
      <c r="B56" s="5" t="n">
        <v>826630</v>
      </c>
      <c r="F56" s="5" t="n">
        <v>445916</v>
      </c>
      <c r="J56" s="7" t="n">
        <v>826630</v>
      </c>
      <c r="K56" s="7" t="n">
        <v>445916</v>
      </c>
    </row>
    <row r="57" spans="1:12">
      <c r="A57" s="4" t="s">
        <v>1893</v>
      </c>
    </row>
    <row r="58" spans="1:12">
      <c r="A58" s="3" t="s">
        <v>1165</v>
      </c>
    </row>
    <row r="59" spans="1:12">
      <c r="A59" s="4" t="s">
        <v>1114</v>
      </c>
      <c r="B59" s="5" t="n">
        <v>888594</v>
      </c>
      <c r="F59" s="5" t="n">
        <v>464674</v>
      </c>
      <c r="J59" s="7" t="n">
        <v>888594</v>
      </c>
      <c r="K59" s="7" t="n">
        <v>464674</v>
      </c>
    </row>
    <row r="60" spans="1:12">
      <c r="A60" s="4" t="s">
        <v>1894</v>
      </c>
    </row>
    <row r="61" spans="1:12">
      <c r="A61" s="3" t="s">
        <v>1165</v>
      </c>
    </row>
    <row r="62" spans="1:12">
      <c r="A62" s="4" t="s">
        <v>1814</v>
      </c>
      <c r="J62" s="4" t="s">
        <v>883</v>
      </c>
      <c r="K62" s="4" t="s">
        <v>916</v>
      </c>
    </row>
    <row r="63" spans="1:12">
      <c r="A63" s="4" t="s">
        <v>679</v>
      </c>
      <c r="J63" s="4" t="s">
        <v>1895</v>
      </c>
      <c r="K63" s="4" t="s">
        <v>1420</v>
      </c>
    </row>
    <row r="64" spans="1:12">
      <c r="A64" s="4" t="s">
        <v>1724</v>
      </c>
      <c r="J64" s="4" t="s">
        <v>1138</v>
      </c>
      <c r="K64" s="4" t="s">
        <v>1195</v>
      </c>
    </row>
    <row r="65" spans="1:12">
      <c r="A65" s="4" t="s">
        <v>1830</v>
      </c>
      <c r="J65" s="4" t="s">
        <v>1883</v>
      </c>
      <c r="K65" s="4" t="s">
        <v>899</v>
      </c>
    </row>
    <row r="66" spans="1:12">
      <c r="A66" s="4" t="s">
        <v>1831</v>
      </c>
      <c r="J66" s="4" t="s">
        <v>1896</v>
      </c>
      <c r="K66" s="4" t="s">
        <v>1897</v>
      </c>
    </row>
    <row r="67" spans="1:12">
      <c r="A67" s="4" t="s">
        <v>1898</v>
      </c>
    </row>
    <row r="68" spans="1:12">
      <c r="A68" s="3" t="s">
        <v>1165</v>
      </c>
    </row>
    <row r="69" spans="1:12">
      <c r="A69" s="4" t="s">
        <v>689</v>
      </c>
      <c r="B69" s="5" t="n">
        <v>1374263</v>
      </c>
      <c r="F69" s="5" t="n">
        <v>1799486</v>
      </c>
      <c r="J69" s="7" t="n">
        <v>1374263</v>
      </c>
      <c r="K69" s="7" t="n">
        <v>1799486</v>
      </c>
    </row>
    <row r="70" spans="1:12">
      <c r="A70" s="4" t="s">
        <v>1899</v>
      </c>
    </row>
    <row r="71" spans="1:12">
      <c r="A71" s="3" t="s">
        <v>1165</v>
      </c>
    </row>
    <row r="72" spans="1:12">
      <c r="A72" s="4" t="s">
        <v>1114</v>
      </c>
      <c r="B72" s="7" t="n">
        <v>1379746</v>
      </c>
      <c r="F72" s="7" t="n">
        <v>1819106</v>
      </c>
      <c r="J72" s="7" t="n">
        <v>1379746</v>
      </c>
      <c r="K72" s="7" t="n">
        <v>181910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37"/>
    <col customWidth="1" max="8" min="8" width="45"/>
    <col customWidth="1" max="9" min="9" width="37"/>
    <col customWidth="1" max="10" min="10" width="30"/>
    <col customWidth="1" max="11" min="11" width="45"/>
    <col customWidth="1" max="12" min="12" width="45"/>
    <col customWidth="1" max="13" min="13" width="37"/>
    <col customWidth="1" max="14" min="14" width="37"/>
    <col customWidth="1" max="15" min="15" width="27"/>
  </cols>
  <sheetData>
    <row r="1" spans="1:15">
      <c r="A1" s="1" t="s">
        <v>1900</v>
      </c>
      <c r="B1" s="2" t="s">
        <v>1901</v>
      </c>
      <c r="C1" s="2" t="s">
        <v>1902</v>
      </c>
      <c r="D1" s="2" t="s">
        <v>1903</v>
      </c>
      <c r="E1" s="2" t="s">
        <v>1904</v>
      </c>
      <c r="F1" s="2" t="s">
        <v>1905</v>
      </c>
      <c r="G1" s="2" t="s">
        <v>1906</v>
      </c>
      <c r="H1" s="2" t="s">
        <v>1907</v>
      </c>
      <c r="I1" s="2" t="s">
        <v>1908</v>
      </c>
      <c r="J1" s="2" t="s">
        <v>1909</v>
      </c>
      <c r="K1" s="2" t="s">
        <v>1910</v>
      </c>
      <c r="L1" s="2" t="s">
        <v>1911</v>
      </c>
      <c r="M1" s="2" t="s">
        <v>1912</v>
      </c>
      <c r="N1" s="2" t="s">
        <v>1913</v>
      </c>
      <c r="O1" s="2" t="s">
        <v>1914</v>
      </c>
    </row>
    <row r="2" spans="1:15">
      <c r="A2" s="3" t="s">
        <v>1915</v>
      </c>
    </row>
    <row r="3" spans="1:15">
      <c r="A3" s="4" t="s">
        <v>74</v>
      </c>
      <c r="M3" s="5" t="n">
        <v>2000000000</v>
      </c>
      <c r="N3" s="5" t="n">
        <v>2000000000</v>
      </c>
    </row>
    <row r="4" spans="1:15">
      <c r="A4" s="4" t="s">
        <v>558</v>
      </c>
      <c r="M4" s="8" t="n">
        <v>0.01</v>
      </c>
      <c r="N4" s="8" t="n">
        <v>0.01</v>
      </c>
    </row>
    <row r="5" spans="1:15">
      <c r="A5" s="4" t="s">
        <v>1916</v>
      </c>
      <c r="M5" s="5" t="n">
        <v>100000000</v>
      </c>
    </row>
    <row r="6" spans="1:15">
      <c r="A6" s="4" t="s">
        <v>1917</v>
      </c>
      <c r="M6" s="8" t="n">
        <v>0.01</v>
      </c>
    </row>
    <row r="7" spans="1:15">
      <c r="A7" s="4" t="s">
        <v>1918</v>
      </c>
      <c r="H7" s="7" t="n">
        <v>834500</v>
      </c>
      <c r="I7" s="7" t="n">
        <v>278800</v>
      </c>
      <c r="K7" s="7" t="n">
        <v>442600</v>
      </c>
      <c r="L7" s="7" t="n">
        <v>436100</v>
      </c>
      <c r="M7" s="7" t="n">
        <v>835465</v>
      </c>
      <c r="N7" s="7" t="n">
        <v>279600</v>
      </c>
      <c r="O7" s="7" t="n">
        <v>882166</v>
      </c>
    </row>
    <row r="8" spans="1:15">
      <c r="A8" s="4" t="s">
        <v>1919</v>
      </c>
      <c r="H8" s="4" t="s">
        <v>1355</v>
      </c>
      <c r="I8" s="4" t="s">
        <v>1920</v>
      </c>
      <c r="K8" s="4" t="s">
        <v>1921</v>
      </c>
      <c r="L8" s="4" t="s">
        <v>1922</v>
      </c>
    </row>
    <row r="9" spans="1:15">
      <c r="A9" s="4" t="s">
        <v>1923</v>
      </c>
      <c r="H9" s="4" t="s">
        <v>1924</v>
      </c>
      <c r="I9" s="4" t="s">
        <v>1775</v>
      </c>
      <c r="K9" s="4" t="s">
        <v>1925</v>
      </c>
      <c r="L9" s="4" t="s">
        <v>1926</v>
      </c>
    </row>
    <row r="10" spans="1:15">
      <c r="A10" s="4" t="s">
        <v>1927</v>
      </c>
      <c r="H10" s="4" t="s">
        <v>1928</v>
      </c>
      <c r="I10" s="4" t="s">
        <v>1929</v>
      </c>
      <c r="K10" s="4" t="s">
        <v>1930</v>
      </c>
      <c r="L10" s="4" t="s">
        <v>1931</v>
      </c>
    </row>
    <row r="11" spans="1:15">
      <c r="A11" s="4" t="s">
        <v>1932</v>
      </c>
      <c r="H11" s="4" t="s">
        <v>1933</v>
      </c>
      <c r="I11" s="4" t="s">
        <v>1933</v>
      </c>
      <c r="K11" s="4" t="s">
        <v>1933</v>
      </c>
      <c r="L11" s="4" t="s">
        <v>1933</v>
      </c>
    </row>
    <row r="12" spans="1:15">
      <c r="A12" s="4" t="s">
        <v>145</v>
      </c>
      <c r="M12" s="5" t="n">
        <v>0</v>
      </c>
      <c r="N12" s="5" t="n">
        <v>1100497</v>
      </c>
    </row>
    <row r="13" spans="1:15">
      <c r="A13" s="4" t="s">
        <v>76</v>
      </c>
      <c r="M13" s="5" t="n">
        <v>307361309</v>
      </c>
      <c r="N13" s="5" t="n">
        <v>250773117</v>
      </c>
    </row>
    <row r="14" spans="1:15">
      <c r="A14" s="4" t="s">
        <v>1934</v>
      </c>
      <c r="M14" s="5" t="n">
        <v>15000000</v>
      </c>
    </row>
    <row r="15" spans="1:15">
      <c r="A15" s="4" t="s">
        <v>1935</v>
      </c>
      <c r="M15" s="4" t="s">
        <v>1933</v>
      </c>
    </row>
    <row r="16" spans="1:15">
      <c r="A16" s="4" t="s">
        <v>1936</v>
      </c>
      <c r="M16" s="4" t="s">
        <v>1737</v>
      </c>
    </row>
    <row r="17" spans="1:15">
      <c r="A17" s="4" t="s">
        <v>1937</v>
      </c>
      <c r="C17" s="5" t="n">
        <v>2000000</v>
      </c>
      <c r="D17" s="5" t="n">
        <v>8543539</v>
      </c>
      <c r="E17" s="5" t="n">
        <v>1437500</v>
      </c>
      <c r="F17" s="5" t="n">
        <v>0</v>
      </c>
    </row>
    <row r="18" spans="1:15">
      <c r="A18" s="4" t="s">
        <v>1938</v>
      </c>
      <c r="M18" s="4" t="s">
        <v>1737</v>
      </c>
    </row>
    <row r="19" spans="1:15">
      <c r="A19" s="4" t="s">
        <v>522</v>
      </c>
      <c r="M19" s="5" t="n">
        <v>18502188</v>
      </c>
    </row>
    <row r="20" spans="1:15">
      <c r="A20" s="4" t="s">
        <v>1939</v>
      </c>
      <c r="M20" s="8" t="n">
        <v>17.88</v>
      </c>
    </row>
    <row r="21" spans="1:15">
      <c r="A21" s="4" t="s">
        <v>1940</v>
      </c>
      <c r="M21" s="5" t="n">
        <v>2143323</v>
      </c>
      <c r="N21" s="5" t="n">
        <v>364107</v>
      </c>
      <c r="O21" s="5" t="n">
        <v>2167796</v>
      </c>
    </row>
    <row r="22" spans="1:15">
      <c r="A22" s="4" t="s">
        <v>1941</v>
      </c>
    </row>
    <row r="23" spans="1:15">
      <c r="A23" s="3" t="s">
        <v>1915</v>
      </c>
    </row>
    <row r="24" spans="1:15">
      <c r="A24" s="4" t="s">
        <v>143</v>
      </c>
      <c r="G24" s="5" t="n">
        <v>28800000</v>
      </c>
    </row>
    <row r="25" spans="1:15">
      <c r="A25" s="4" t="s">
        <v>1939</v>
      </c>
      <c r="G25" s="8" t="n">
        <v>17.1</v>
      </c>
    </row>
    <row r="26" spans="1:15">
      <c r="A26" s="4" t="s">
        <v>1918</v>
      </c>
      <c r="G26" s="7" t="n">
        <v>482400</v>
      </c>
    </row>
    <row r="27" spans="1:15">
      <c r="A27" s="4" t="s">
        <v>1942</v>
      </c>
      <c r="G27" s="5" t="n">
        <v>2900000</v>
      </c>
    </row>
    <row r="28" spans="1:15">
      <c r="A28" s="4" t="s">
        <v>1943</v>
      </c>
      <c r="G28" s="7" t="n">
        <v>3800</v>
      </c>
    </row>
    <row r="29" spans="1:15">
      <c r="A29" s="4" t="s">
        <v>1919</v>
      </c>
      <c r="G29" s="4" t="s">
        <v>1944</v>
      </c>
    </row>
    <row r="30" spans="1:15">
      <c r="A30" s="4" t="s">
        <v>1923</v>
      </c>
      <c r="G30" s="4" t="s">
        <v>1945</v>
      </c>
    </row>
    <row r="31" spans="1:15">
      <c r="A31" s="4" t="s">
        <v>1927</v>
      </c>
      <c r="G31" s="4" t="s">
        <v>1946</v>
      </c>
    </row>
    <row r="32" spans="1:15">
      <c r="A32" s="4" t="s">
        <v>1932</v>
      </c>
      <c r="G32" s="4" t="s">
        <v>1933</v>
      </c>
    </row>
    <row r="33" spans="1:15">
      <c r="A33" s="4" t="s">
        <v>1937</v>
      </c>
      <c r="B33" s="5" t="n">
        <v>5654578</v>
      </c>
    </row>
    <row r="34" spans="1:15">
      <c r="A34" s="4" t="s">
        <v>1947</v>
      </c>
    </row>
    <row r="35" spans="1:15">
      <c r="A35" s="3" t="s">
        <v>1915</v>
      </c>
    </row>
    <row r="36" spans="1:15">
      <c r="A36" s="4" t="s">
        <v>1948</v>
      </c>
      <c r="H36" s="5" t="n">
        <v>1</v>
      </c>
      <c r="K36" s="5" t="n">
        <v>1</v>
      </c>
      <c r="L36" s="5" t="n">
        <v>1</v>
      </c>
    </row>
    <row r="37" spans="1:15">
      <c r="A37" s="4" t="s">
        <v>1949</v>
      </c>
    </row>
    <row r="38" spans="1:15">
      <c r="A38" s="3" t="s">
        <v>1915</v>
      </c>
    </row>
    <row r="39" spans="1:15">
      <c r="A39" s="4" t="s">
        <v>1950</v>
      </c>
      <c r="J39" s="5" t="n">
        <v>37500</v>
      </c>
    </row>
    <row r="40" spans="1:15">
      <c r="A40" s="4" t="s">
        <v>1951</v>
      </c>
      <c r="J40" s="8" t="n">
        <v>7.19</v>
      </c>
    </row>
    <row r="41" spans="1:15">
      <c r="A41" s="4" t="s">
        <v>1952</v>
      </c>
    </row>
    <row r="42" spans="1:15">
      <c r="A42" s="3" t="s">
        <v>1915</v>
      </c>
    </row>
    <row r="43" spans="1:15">
      <c r="A43" s="4" t="s">
        <v>1950</v>
      </c>
      <c r="I43" s="5" t="n">
        <v>1100497</v>
      </c>
    </row>
    <row r="44" spans="1:15">
      <c r="A44" s="4" t="s">
        <v>1951</v>
      </c>
      <c r="I44" s="8" t="n">
        <v>10.59</v>
      </c>
    </row>
    <row r="45" spans="1:15">
      <c r="A45" s="4" t="s">
        <v>550</v>
      </c>
    </row>
    <row r="46" spans="1:15">
      <c r="A46" s="3" t="s">
        <v>1915</v>
      </c>
    </row>
    <row r="47" spans="1:15">
      <c r="A47" s="4" t="s">
        <v>76</v>
      </c>
      <c r="M47" s="5" t="n">
        <v>2400000</v>
      </c>
    </row>
    <row r="48" spans="1:15">
      <c r="A48" s="4" t="s">
        <v>1953</v>
      </c>
    </row>
    <row r="49" spans="1:15">
      <c r="A49" s="3" t="s">
        <v>1915</v>
      </c>
    </row>
    <row r="50" spans="1:15">
      <c r="A50" s="4" t="s">
        <v>522</v>
      </c>
      <c r="M50" s="5" t="n">
        <v>6000</v>
      </c>
      <c r="N50" s="5" t="n">
        <v>6000</v>
      </c>
    </row>
    <row r="51" spans="1:15">
      <c r="A51" s="4" t="s">
        <v>1954</v>
      </c>
    </row>
    <row r="52" spans="1:15">
      <c r="A52" s="3" t="s">
        <v>1915</v>
      </c>
    </row>
    <row r="53" spans="1:15">
      <c r="A53" s="4" t="s">
        <v>522</v>
      </c>
      <c r="M53" s="5" t="n">
        <v>6000</v>
      </c>
    </row>
    <row r="54" spans="1:15">
      <c r="A54" s="4" t="s">
        <v>131</v>
      </c>
    </row>
    <row r="55" spans="1:15">
      <c r="A55" s="3" t="s">
        <v>1915</v>
      </c>
    </row>
    <row r="56" spans="1:15">
      <c r="A56" s="4" t="s">
        <v>143</v>
      </c>
      <c r="H56" s="5" t="n">
        <v>56500000</v>
      </c>
      <c r="I56" s="5" t="n">
        <v>20000000</v>
      </c>
      <c r="K56" s="5" t="n">
        <v>27900000</v>
      </c>
      <c r="L56" s="5" t="n">
        <v>29213020</v>
      </c>
    </row>
    <row r="57" spans="1:15">
      <c r="A57" s="4" t="s">
        <v>1939</v>
      </c>
      <c r="H57" s="7" t="n">
        <v>15</v>
      </c>
      <c r="I57" s="8" t="n">
        <v>14.2</v>
      </c>
      <c r="K57" s="8" t="n">
        <v>15.88</v>
      </c>
      <c r="L57" s="8" t="n">
        <v>15.25</v>
      </c>
    </row>
    <row r="58" spans="1:15">
      <c r="A58" s="4" t="s">
        <v>1942</v>
      </c>
      <c r="H58" s="5" t="n">
        <v>5700000</v>
      </c>
      <c r="I58" s="5" t="n">
        <v>2000000</v>
      </c>
      <c r="K58" s="5" t="n">
        <v>2800000</v>
      </c>
      <c r="L58" s="5" t="n">
        <v>5750000</v>
      </c>
    </row>
    <row r="59" spans="1:15">
      <c r="A59" s="4" t="s">
        <v>1943</v>
      </c>
      <c r="H59" s="7" t="n">
        <v>8100</v>
      </c>
      <c r="I59" s="7" t="n">
        <v>2300</v>
      </c>
      <c r="K59" s="7" t="n">
        <v>3700</v>
      </c>
      <c r="L59" s="7" t="n">
        <v>8900</v>
      </c>
    </row>
    <row r="60" spans="1:15">
      <c r="A60" s="4" t="s">
        <v>145</v>
      </c>
      <c r="K60" s="5" t="n">
        <v>6700000</v>
      </c>
    </row>
    <row r="61" spans="1:15">
      <c r="A61" s="4" t="s">
        <v>1955</v>
      </c>
      <c r="K61" s="5" t="n">
        <v>3600000</v>
      </c>
    </row>
    <row r="62" spans="1:15">
      <c r="A62" s="4" t="s">
        <v>143</v>
      </c>
      <c r="I62" s="5" t="n">
        <v>280111</v>
      </c>
    </row>
    <row r="63" spans="1:15">
      <c r="A63" s="4" t="s">
        <v>1956</v>
      </c>
    </row>
    <row r="64" spans="1:15">
      <c r="A64" s="3" t="s">
        <v>1915</v>
      </c>
    </row>
    <row r="65" spans="1:15">
      <c r="A65" s="4" t="s">
        <v>143</v>
      </c>
      <c r="H65" s="5" t="n">
        <v>18600</v>
      </c>
      <c r="K65" s="5" t="n">
        <v>9100</v>
      </c>
      <c r="L65" s="5" t="n">
        <v>250000</v>
      </c>
    </row>
    <row r="66" spans="1:15">
      <c r="A66" s="4" t="s">
        <v>1957</v>
      </c>
    </row>
    <row r="67" spans="1:15">
      <c r="A67" s="3" t="s">
        <v>1915</v>
      </c>
    </row>
    <row r="68" spans="1:15">
      <c r="A68" s="4" t="s">
        <v>143</v>
      </c>
      <c r="J68" s="5" t="n">
        <v>2022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Z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1958</v>
      </c>
      <c r="B1" s="2" t="s">
        <v>1959</v>
      </c>
      <c r="C1" s="2" t="s">
        <v>1960</v>
      </c>
      <c r="D1" s="2" t="s">
        <v>1961</v>
      </c>
      <c r="E1" s="2" t="s">
        <v>1962</v>
      </c>
      <c r="F1" s="2" t="s">
        <v>1963</v>
      </c>
      <c r="G1" s="2" t="s">
        <v>1964</v>
      </c>
      <c r="H1" s="2" t="s">
        <v>1965</v>
      </c>
      <c r="I1" s="2" t="s">
        <v>1966</v>
      </c>
      <c r="J1" s="2" t="s">
        <v>1967</v>
      </c>
      <c r="K1" s="2" t="s">
        <v>1968</v>
      </c>
      <c r="L1" s="2" t="s">
        <v>1969</v>
      </c>
      <c r="M1" s="2" t="s">
        <v>1970</v>
      </c>
      <c r="N1" s="2" t="s">
        <v>2</v>
      </c>
      <c r="O1" s="2" t="s">
        <v>30</v>
      </c>
      <c r="P1" s="2" t="s">
        <v>2</v>
      </c>
      <c r="Q1" s="2" t="s">
        <v>514</v>
      </c>
      <c r="R1" s="2" t="s">
        <v>4</v>
      </c>
      <c r="S1" s="2" t="s">
        <v>515</v>
      </c>
      <c r="T1" s="2" t="s">
        <v>30</v>
      </c>
      <c r="U1" s="2" t="s">
        <v>516</v>
      </c>
      <c r="V1" s="2" t="s">
        <v>517</v>
      </c>
      <c r="W1" s="2" t="s">
        <v>518</v>
      </c>
      <c r="X1" s="2" t="s">
        <v>2</v>
      </c>
      <c r="Y1" s="2" t="s">
        <v>30</v>
      </c>
      <c r="Z1" s="2" t="s">
        <v>78</v>
      </c>
    </row>
    <row r="2" spans="1:26">
      <c r="A2" s="3" t="s">
        <v>1971</v>
      </c>
    </row>
    <row r="3" spans="1:26">
      <c r="A3" s="4" t="s">
        <v>1972</v>
      </c>
      <c r="B3" s="8" t="n">
        <v>0.5</v>
      </c>
      <c r="N3" s="8" t="n">
        <v>0.5</v>
      </c>
      <c r="O3" s="8" t="n">
        <v>0.46</v>
      </c>
      <c r="P3" s="6" t="n">
        <v>0.5</v>
      </c>
      <c r="Q3" s="6" t="n">
        <v>0.5</v>
      </c>
      <c r="R3" s="6" t="n">
        <v>0.5</v>
      </c>
      <c r="S3" s="8" t="n">
        <v>0.48</v>
      </c>
      <c r="T3" s="8" t="n">
        <v>0.46</v>
      </c>
      <c r="U3" s="8" t="n">
        <v>0.46</v>
      </c>
      <c r="V3" s="8" t="n">
        <v>0.46</v>
      </c>
      <c r="W3" s="8" t="n">
        <v>0.46</v>
      </c>
      <c r="X3" s="8" t="n">
        <v>1.98</v>
      </c>
      <c r="Y3" s="8" t="n">
        <v>1.84</v>
      </c>
      <c r="Z3" s="8" t="n">
        <v>1.75</v>
      </c>
    </row>
    <row r="4" spans="1:26">
      <c r="A4" s="4" t="s">
        <v>1973</v>
      </c>
      <c r="B4" s="7" t="n">
        <v>153700</v>
      </c>
      <c r="C4" s="7" t="n">
        <v>153700</v>
      </c>
      <c r="D4" s="7" t="n">
        <v>153700</v>
      </c>
      <c r="E4" s="7" t="n">
        <v>147500</v>
      </c>
      <c r="F4" s="7" t="n">
        <v>115400</v>
      </c>
      <c r="G4" s="7" t="n">
        <v>115400</v>
      </c>
      <c r="H4" s="7" t="n">
        <v>106000</v>
      </c>
      <c r="I4" s="7" t="n">
        <v>106000</v>
      </c>
      <c r="J4" s="7" t="n">
        <v>106000</v>
      </c>
      <c r="K4" s="7" t="n">
        <v>106000</v>
      </c>
      <c r="L4" s="7" t="n">
        <v>89500</v>
      </c>
      <c r="M4" s="7" t="n">
        <v>53700</v>
      </c>
      <c r="X4" s="7" t="n">
        <v>608557</v>
      </c>
      <c r="Y4" s="7" t="n">
        <v>442753</v>
      </c>
      <c r="Z4" s="7" t="n">
        <v>355295</v>
      </c>
    </row>
    <row r="5" spans="1:26">
      <c r="A5" s="4" t="s">
        <v>1974</v>
      </c>
    </row>
    <row r="6" spans="1:26">
      <c r="A6" s="3" t="s">
        <v>1971</v>
      </c>
    </row>
    <row r="7" spans="1:26">
      <c r="A7" s="4" t="s">
        <v>1972</v>
      </c>
      <c r="B7" s="6" t="n">
        <v>0.5</v>
      </c>
      <c r="C7" s="6" t="n">
        <v>0.5</v>
      </c>
      <c r="D7" s="6" t="n">
        <v>0.5</v>
      </c>
      <c r="E7" s="8" t="n">
        <v>0.48</v>
      </c>
      <c r="F7" s="8" t="n">
        <v>0.46</v>
      </c>
      <c r="G7" s="8" t="n">
        <v>0.46</v>
      </c>
      <c r="H7" s="8" t="n">
        <v>0.46</v>
      </c>
      <c r="I7" s="8" t="n">
        <v>0.46</v>
      </c>
      <c r="J7" s="8" t="n">
        <v>0.46</v>
      </c>
      <c r="K7" s="8" t="n">
        <v>0.46</v>
      </c>
      <c r="L7" s="8" t="n">
        <v>0.45</v>
      </c>
      <c r="M7" s="8" t="n">
        <v>0.3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5</v>
      </c>
      <c r="B1" s="2" t="s">
        <v>2</v>
      </c>
      <c r="C1" s="2" t="s">
        <v>30</v>
      </c>
    </row>
    <row r="2" spans="1:3">
      <c r="A2" s="3" t="s">
        <v>1976</v>
      </c>
    </row>
    <row r="3" spans="1:3">
      <c r="A3" s="4" t="s">
        <v>522</v>
      </c>
      <c r="B3" s="5" t="n">
        <v>18502188</v>
      </c>
    </row>
    <row r="4" spans="1:3">
      <c r="A4" s="4" t="s">
        <v>1977</v>
      </c>
    </row>
    <row r="5" spans="1:3">
      <c r="A5" s="3" t="s">
        <v>1976</v>
      </c>
    </row>
    <row r="6" spans="1:3">
      <c r="A6" s="4" t="s">
        <v>522</v>
      </c>
      <c r="B6" s="5" t="n">
        <v>16387480</v>
      </c>
      <c r="C6" s="5" t="n">
        <v>11204242</v>
      </c>
    </row>
    <row r="7" spans="1:3">
      <c r="A7" s="4" t="s">
        <v>1978</v>
      </c>
    </row>
    <row r="8" spans="1:3">
      <c r="A8" s="3" t="s">
        <v>1976</v>
      </c>
    </row>
    <row r="9" spans="1:3">
      <c r="A9" s="4" t="s">
        <v>522</v>
      </c>
      <c r="B9" s="5" t="n">
        <v>2108708</v>
      </c>
      <c r="C9" s="5" t="n">
        <v>1986368</v>
      </c>
    </row>
    <row r="10" spans="1:3">
      <c r="A10" s="4" t="s">
        <v>1979</v>
      </c>
    </row>
    <row r="11" spans="1:3">
      <c r="A11" s="3" t="s">
        <v>1976</v>
      </c>
    </row>
    <row r="12" spans="1:3">
      <c r="A12" s="4" t="s">
        <v>522</v>
      </c>
      <c r="B12" s="5" t="n">
        <v>6000</v>
      </c>
      <c r="C12" s="5" t="n">
        <v>6000</v>
      </c>
    </row>
    <row r="13" spans="1:3">
      <c r="A13" s="4" t="s">
        <v>130</v>
      </c>
    </row>
    <row r="14" spans="1:3">
      <c r="A14" s="3" t="s">
        <v>1976</v>
      </c>
    </row>
    <row r="15" spans="1:3">
      <c r="A15" s="4" t="s">
        <v>522</v>
      </c>
      <c r="B15" s="5" t="n">
        <v>18502188</v>
      </c>
      <c r="C15" s="5" t="n">
        <v>1319661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0</v>
      </c>
      <c r="B1" s="2" t="s">
        <v>1</v>
      </c>
    </row>
    <row r="2" spans="1:3">
      <c r="B2" s="2" t="s">
        <v>2</v>
      </c>
      <c r="C2" s="2" t="s">
        <v>30</v>
      </c>
    </row>
    <row r="3" spans="1:3">
      <c r="A3" s="3" t="s">
        <v>1976</v>
      </c>
    </row>
    <row r="4" spans="1:3">
      <c r="A4" s="4" t="s">
        <v>1981</v>
      </c>
      <c r="B4" s="5" t="n">
        <v>18502188</v>
      </c>
    </row>
    <row r="5" spans="1:3">
      <c r="A5" s="4" t="s">
        <v>1982</v>
      </c>
      <c r="B5" s="5" t="n">
        <v>13799136</v>
      </c>
    </row>
    <row r="6" spans="1:3">
      <c r="A6" s="4" t="s">
        <v>1953</v>
      </c>
    </row>
    <row r="7" spans="1:3">
      <c r="A7" s="3" t="s">
        <v>1976</v>
      </c>
    </row>
    <row r="8" spans="1:3">
      <c r="A8" s="4" t="s">
        <v>1981</v>
      </c>
      <c r="B8" s="5" t="n">
        <v>6000</v>
      </c>
      <c r="C8" s="5" t="n">
        <v>6000</v>
      </c>
    </row>
    <row r="9" spans="1:3">
      <c r="A9" s="4" t="s">
        <v>1983</v>
      </c>
    </row>
    <row r="10" spans="1:3">
      <c r="A10" s="3" t="s">
        <v>1976</v>
      </c>
    </row>
    <row r="11" spans="1:3">
      <c r="A11" s="4" t="s">
        <v>1984</v>
      </c>
      <c r="B11" s="4" t="s">
        <v>1985</v>
      </c>
    </row>
    <row r="12" spans="1:3">
      <c r="A12" s="4" t="s">
        <v>1981</v>
      </c>
      <c r="B12" s="5" t="n">
        <v>6000</v>
      </c>
    </row>
    <row r="13" spans="1:3">
      <c r="A13" s="4" t="s">
        <v>1982</v>
      </c>
      <c r="B13" s="5" t="n">
        <v>6000</v>
      </c>
    </row>
    <row r="14" spans="1:3">
      <c r="A14" s="4" t="s">
        <v>1986</v>
      </c>
      <c r="B14" s="8" t="n">
        <v>13.99</v>
      </c>
    </row>
    <row r="15" spans="1:3">
      <c r="A15" s="4" t="s">
        <v>1987</v>
      </c>
      <c r="B15" s="7" t="n">
        <v>0</v>
      </c>
    </row>
    <row r="16" spans="1:3">
      <c r="A16" s="4" t="s">
        <v>1988</v>
      </c>
    </row>
    <row r="17" spans="1:3">
      <c r="A17" s="3" t="s">
        <v>1976</v>
      </c>
    </row>
    <row r="18" spans="1:3">
      <c r="A18" s="4" t="s">
        <v>1984</v>
      </c>
      <c r="B18" s="5" t="n">
        <v>2012</v>
      </c>
    </row>
    <row r="19" spans="1:3">
      <c r="A19" s="4" t="s">
        <v>1981</v>
      </c>
      <c r="B19" s="5" t="n">
        <v>25000</v>
      </c>
    </row>
    <row r="20" spans="1:3">
      <c r="A20" s="4" t="s">
        <v>1982</v>
      </c>
      <c r="B20" s="5" t="n">
        <v>25000</v>
      </c>
    </row>
    <row r="21" spans="1:3">
      <c r="A21" s="4" t="s">
        <v>1986</v>
      </c>
      <c r="B21" s="8" t="n">
        <v>7.19</v>
      </c>
    </row>
    <row r="22" spans="1:3">
      <c r="A22" s="4" t="s">
        <v>1987</v>
      </c>
      <c r="B22" s="6" t="n">
        <v>0.3</v>
      </c>
    </row>
    <row r="23" spans="1:3">
      <c r="A23" s="4" t="s">
        <v>1989</v>
      </c>
    </row>
    <row r="24" spans="1:3">
      <c r="A24" s="3" t="s">
        <v>1976</v>
      </c>
    </row>
    <row r="25" spans="1:3">
      <c r="A25" s="4" t="s">
        <v>1984</v>
      </c>
      <c r="B25" s="5" t="n">
        <v>2013</v>
      </c>
    </row>
    <row r="26" spans="1:3">
      <c r="A26" s="4" t="s">
        <v>1981</v>
      </c>
      <c r="B26" s="5" t="n">
        <v>835571</v>
      </c>
    </row>
    <row r="27" spans="1:3">
      <c r="A27" s="4" t="s">
        <v>1982</v>
      </c>
      <c r="B27" s="5" t="n">
        <v>835571</v>
      </c>
    </row>
    <row r="28" spans="1:3">
      <c r="A28" s="4" t="s">
        <v>1986</v>
      </c>
      <c r="B28" s="8" t="n">
        <v>11.48</v>
      </c>
    </row>
    <row r="29" spans="1:3">
      <c r="A29" s="4" t="s">
        <v>1987</v>
      </c>
      <c r="B29" s="6" t="n">
        <v>5.3</v>
      </c>
    </row>
    <row r="30" spans="1:3">
      <c r="A30" s="4" t="s">
        <v>1990</v>
      </c>
    </row>
    <row r="31" spans="1:3">
      <c r="A31" s="3" t="s">
        <v>1976</v>
      </c>
    </row>
    <row r="32" spans="1:3">
      <c r="A32" s="4" t="s">
        <v>1984</v>
      </c>
      <c r="B32" s="5" t="n">
        <v>2014</v>
      </c>
    </row>
    <row r="33" spans="1:3">
      <c r="A33" s="4" t="s">
        <v>1981</v>
      </c>
      <c r="B33" s="5" t="n">
        <v>1437500</v>
      </c>
    </row>
    <row r="34" spans="1:3">
      <c r="A34" s="4" t="s">
        <v>1982</v>
      </c>
      <c r="B34" s="5" t="n">
        <v>1437500</v>
      </c>
    </row>
    <row r="35" spans="1:3">
      <c r="A35" s="4" t="s">
        <v>1986</v>
      </c>
      <c r="B35" s="8" t="n">
        <v>12.2</v>
      </c>
    </row>
    <row r="36" spans="1:3">
      <c r="A36" s="4" t="s">
        <v>1987</v>
      </c>
      <c r="B36" s="6" t="n">
        <v>8.199999999999999</v>
      </c>
    </row>
    <row r="37" spans="1:3">
      <c r="A37" s="4" t="s">
        <v>1991</v>
      </c>
    </row>
    <row r="38" spans="1:3">
      <c r="A38" s="3" t="s">
        <v>1976</v>
      </c>
    </row>
    <row r="39" spans="1:3">
      <c r="A39" s="4" t="s">
        <v>1984</v>
      </c>
      <c r="B39" s="5" t="n">
        <v>2015</v>
      </c>
    </row>
    <row r="40" spans="1:3">
      <c r="A40" s="4" t="s">
        <v>1981</v>
      </c>
      <c r="B40" s="5" t="n">
        <v>8543539</v>
      </c>
    </row>
    <row r="41" spans="1:3">
      <c r="A41" s="4" t="s">
        <v>1982</v>
      </c>
      <c r="B41" s="5" t="n">
        <v>8543539</v>
      </c>
    </row>
    <row r="42" spans="1:3">
      <c r="A42" s="4" t="s">
        <v>1986</v>
      </c>
      <c r="B42" s="8" t="n">
        <v>15.46</v>
      </c>
    </row>
    <row r="43" spans="1:3">
      <c r="A43" s="4" t="s">
        <v>1987</v>
      </c>
      <c r="B43" s="6" t="n">
        <v>20.7</v>
      </c>
    </row>
    <row r="44" spans="1:3">
      <c r="A44" s="4" t="s">
        <v>1992</v>
      </c>
    </row>
    <row r="45" spans="1:3">
      <c r="A45" s="3" t="s">
        <v>1976</v>
      </c>
    </row>
    <row r="46" spans="1:3">
      <c r="A46" s="4" t="s">
        <v>1984</v>
      </c>
      <c r="B46" s="5" t="n">
        <v>2016</v>
      </c>
    </row>
    <row r="47" spans="1:3">
      <c r="A47" s="4" t="s">
        <v>1981</v>
      </c>
      <c r="B47" s="5" t="n">
        <v>2000000</v>
      </c>
    </row>
    <row r="48" spans="1:3">
      <c r="A48" s="4" t="s">
        <v>1982</v>
      </c>
      <c r="B48" s="5" t="n">
        <v>1066667</v>
      </c>
    </row>
    <row r="49" spans="1:3">
      <c r="A49" s="4" t="s">
        <v>1986</v>
      </c>
      <c r="B49" s="8" t="n">
        <v>14.2</v>
      </c>
    </row>
    <row r="50" spans="1:3">
      <c r="A50" s="4" t="s">
        <v>1987</v>
      </c>
      <c r="B50" s="6" t="n">
        <v>3.9</v>
      </c>
    </row>
    <row r="51" spans="1:3">
      <c r="A51" s="4" t="s">
        <v>1993</v>
      </c>
    </row>
    <row r="52" spans="1:3">
      <c r="A52" s="3" t="s">
        <v>1976</v>
      </c>
    </row>
    <row r="53" spans="1:3">
      <c r="A53" s="4" t="s">
        <v>1984</v>
      </c>
      <c r="B53" s="5" t="n">
        <v>2017</v>
      </c>
    </row>
    <row r="54" spans="1:3">
      <c r="A54" s="4" t="s">
        <v>1981</v>
      </c>
      <c r="B54" s="5" t="n">
        <v>5654578</v>
      </c>
    </row>
    <row r="55" spans="1:3">
      <c r="A55" s="4" t="s">
        <v>1982</v>
      </c>
      <c r="B55" s="5" t="n">
        <v>1884859</v>
      </c>
    </row>
    <row r="56" spans="1:3">
      <c r="A56" s="4" t="s">
        <v>1986</v>
      </c>
      <c r="B56" s="7" t="n">
        <v>15</v>
      </c>
    </row>
    <row r="57" spans="1:3">
      <c r="A57" s="4" t="s">
        <v>1987</v>
      </c>
      <c r="B57" s="6" t="n">
        <v>5.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0"/>
  </cols>
  <sheetData>
    <row r="1" spans="1:2">
      <c r="A1" s="1" t="s">
        <v>1994</v>
      </c>
      <c r="B1" s="2" t="s">
        <v>1995</v>
      </c>
    </row>
    <row r="2" spans="1:2">
      <c r="A2" s="3" t="s">
        <v>1976</v>
      </c>
    </row>
    <row r="3" spans="1:2">
      <c r="A3" s="4" t="s">
        <v>522</v>
      </c>
      <c r="B3" s="5" t="n">
        <v>18502188</v>
      </c>
    </row>
    <row r="4" spans="1:2">
      <c r="A4" s="5" t="n">
        <v>2015</v>
      </c>
    </row>
    <row r="5" spans="1:2">
      <c r="A5" s="3" t="s">
        <v>1976</v>
      </c>
    </row>
    <row r="6" spans="1:2">
      <c r="A6" s="4" t="s">
        <v>522</v>
      </c>
      <c r="B6" s="5" t="n">
        <v>1708708</v>
      </c>
    </row>
    <row r="7" spans="1:2">
      <c r="A7" s="4" t="s">
        <v>1996</v>
      </c>
    </row>
    <row r="8" spans="1:2">
      <c r="A8" s="3" t="s">
        <v>1976</v>
      </c>
    </row>
    <row r="9" spans="1:2">
      <c r="A9" s="4" t="s">
        <v>1997</v>
      </c>
      <c r="B9" s="8" t="n">
        <v>15.25</v>
      </c>
    </row>
    <row r="10" spans="1:2">
      <c r="A10" s="4" t="s">
        <v>1998</v>
      </c>
    </row>
    <row r="11" spans="1:2">
      <c r="A11" s="3" t="s">
        <v>1976</v>
      </c>
    </row>
    <row r="12" spans="1:2">
      <c r="A12" s="4" t="s">
        <v>1997</v>
      </c>
      <c r="B12" s="14" t="n">
        <v>15.88</v>
      </c>
    </row>
    <row r="13" spans="1:2">
      <c r="A13" s="5" t="n">
        <v>2016</v>
      </c>
    </row>
    <row r="14" spans="1:2">
      <c r="A14" s="3" t="s">
        <v>1976</v>
      </c>
    </row>
    <row r="15" spans="1:2">
      <c r="A15" s="4" t="s">
        <v>1997</v>
      </c>
      <c r="B15" s="8" t="n">
        <v>14.2</v>
      </c>
    </row>
    <row r="16" spans="1:2">
      <c r="A16" s="4" t="s">
        <v>522</v>
      </c>
      <c r="B16" s="5" t="n">
        <v>400000</v>
      </c>
    </row>
    <row r="17" spans="1:2">
      <c r="A17" s="4" t="s">
        <v>1999</v>
      </c>
    </row>
    <row r="18" spans="1:2">
      <c r="A18" s="3" t="s">
        <v>1976</v>
      </c>
    </row>
    <row r="19" spans="1:2">
      <c r="A19" s="4" t="s">
        <v>522</v>
      </c>
      <c r="B19" s="5" t="n">
        <v>210870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0</v>
      </c>
      <c r="B1" s="2" t="s">
        <v>1</v>
      </c>
    </row>
    <row r="2" spans="1:3">
      <c r="B2" s="2" t="s">
        <v>2</v>
      </c>
      <c r="C2" s="2" t="s">
        <v>30</v>
      </c>
    </row>
    <row r="3" spans="1:3">
      <c r="A3" s="3" t="s">
        <v>2001</v>
      </c>
    </row>
    <row r="4" spans="1:3">
      <c r="A4" s="4" t="s">
        <v>2002</v>
      </c>
      <c r="B4" s="5" t="n">
        <v>13196610</v>
      </c>
      <c r="C4" s="5" t="n">
        <v>12380107</v>
      </c>
    </row>
    <row r="5" spans="1:3">
      <c r="A5" s="4" t="s">
        <v>2003</v>
      </c>
      <c r="B5" s="5" t="n">
        <v>5654578</v>
      </c>
      <c r="C5" s="5" t="n">
        <v>2002000</v>
      </c>
    </row>
    <row r="6" spans="1:3">
      <c r="A6" s="4" t="s">
        <v>2004</v>
      </c>
      <c r="B6" s="5" t="n">
        <v>0</v>
      </c>
      <c r="C6" s="5" t="n">
        <v>-1100497</v>
      </c>
    </row>
    <row r="7" spans="1:3">
      <c r="A7" s="4" t="s">
        <v>2005</v>
      </c>
      <c r="B7" s="5" t="n">
        <v>-349000</v>
      </c>
      <c r="C7" s="5" t="n">
        <v>-85000</v>
      </c>
    </row>
    <row r="8" spans="1:3">
      <c r="A8" s="4" t="s">
        <v>2006</v>
      </c>
      <c r="B8" s="5" t="n">
        <v>18502188</v>
      </c>
      <c r="C8" s="5" t="n">
        <v>13196610</v>
      </c>
    </row>
    <row r="9" spans="1:3">
      <c r="A9" s="3" t="s">
        <v>2007</v>
      </c>
    </row>
    <row r="10" spans="1:3">
      <c r="A10" s="4" t="s">
        <v>2008</v>
      </c>
      <c r="B10" s="7" t="n">
        <v>15</v>
      </c>
      <c r="C10" s="8" t="n">
        <v>14.2</v>
      </c>
    </row>
    <row r="11" spans="1:3">
      <c r="A11" s="4" t="s">
        <v>2009</v>
      </c>
      <c r="B11" s="7" t="n">
        <v>0</v>
      </c>
      <c r="C11" s="8" t="n">
        <v>10.59</v>
      </c>
    </row>
    <row r="12" spans="1:3">
      <c r="A12" s="4" t="s">
        <v>145</v>
      </c>
      <c r="B12" s="5" t="n">
        <v>0</v>
      </c>
      <c r="C12" s="5" t="n">
        <v>1100497</v>
      </c>
    </row>
    <row r="13" spans="1:3">
      <c r="A13" s="4" t="s">
        <v>2010</v>
      </c>
      <c r="C13" s="7" t="n">
        <v>4</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011</v>
      </c>
      <c r="B1" s="2" t="s">
        <v>2012</v>
      </c>
      <c r="C1" s="2" t="s">
        <v>2013</v>
      </c>
      <c r="D1" s="2" t="s">
        <v>1613</v>
      </c>
      <c r="E1" s="2" t="s">
        <v>2014</v>
      </c>
      <c r="F1" s="2" t="s">
        <v>1111</v>
      </c>
    </row>
    <row r="2" spans="1:6">
      <c r="A2" s="4" t="s">
        <v>2015</v>
      </c>
    </row>
    <row r="3" spans="1:6">
      <c r="A3" s="3" t="s">
        <v>2016</v>
      </c>
    </row>
    <row r="4" spans="1:6">
      <c r="A4" s="4" t="s">
        <v>2017</v>
      </c>
      <c r="F4" s="7" t="n">
        <v>152</v>
      </c>
    </row>
    <row r="5" spans="1:6">
      <c r="A5" s="4" t="s">
        <v>2018</v>
      </c>
    </row>
    <row r="6" spans="1:6">
      <c r="A6" s="3" t="s">
        <v>2016</v>
      </c>
    </row>
    <row r="7" spans="1:6">
      <c r="A7" s="4" t="s">
        <v>2019</v>
      </c>
      <c r="E7" s="5" t="n">
        <v>3</v>
      </c>
    </row>
    <row r="8" spans="1:6">
      <c r="A8" s="4" t="s">
        <v>2020</v>
      </c>
      <c r="C8" s="7" t="n">
        <v>6</v>
      </c>
    </row>
    <row r="9" spans="1:6">
      <c r="A9" s="4" t="s">
        <v>2021</v>
      </c>
      <c r="B9" s="7" t="n">
        <v>5</v>
      </c>
    </row>
    <row r="10" spans="1:6">
      <c r="A10" s="4" t="s">
        <v>2022</v>
      </c>
    </row>
    <row r="11" spans="1:6">
      <c r="A11" s="3" t="s">
        <v>2016</v>
      </c>
    </row>
    <row r="12" spans="1:6">
      <c r="A12" s="4" t="s">
        <v>2023</v>
      </c>
      <c r="D12" s="6" t="n">
        <v>92.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24</v>
      </c>
      <c r="B1" s="2" t="s">
        <v>2025</v>
      </c>
      <c r="C1" s="2" t="s">
        <v>1</v>
      </c>
    </row>
    <row r="2" spans="1:5">
      <c r="B2" s="2" t="s">
        <v>2026</v>
      </c>
      <c r="C2" s="2" t="s">
        <v>2</v>
      </c>
      <c r="D2" s="2" t="s">
        <v>30</v>
      </c>
      <c r="E2" s="2" t="s">
        <v>78</v>
      </c>
    </row>
    <row r="3" spans="1:5">
      <c r="A3" s="3" t="s">
        <v>521</v>
      </c>
    </row>
    <row r="4" spans="1:5">
      <c r="A4" s="4" t="s">
        <v>2027</v>
      </c>
      <c r="C4" s="4" t="s">
        <v>594</v>
      </c>
    </row>
    <row r="5" spans="1:5">
      <c r="A5" s="4" t="s">
        <v>2028</v>
      </c>
      <c r="C5" s="4" t="s">
        <v>2029</v>
      </c>
    </row>
    <row r="6" spans="1:5">
      <c r="A6" s="4" t="s">
        <v>2030</v>
      </c>
      <c r="C6" s="13" t="n">
        <v>0.6667</v>
      </c>
    </row>
    <row r="7" spans="1:5">
      <c r="A7" s="4" t="s">
        <v>2031</v>
      </c>
      <c r="C7" s="6" t="n">
        <v>0.3</v>
      </c>
      <c r="D7" s="6" t="n">
        <v>0.5</v>
      </c>
      <c r="E7" s="6" t="n">
        <v>4.4</v>
      </c>
    </row>
    <row r="8" spans="1:5">
      <c r="A8" s="4" t="s">
        <v>2032</v>
      </c>
      <c r="C8" s="6" t="n">
        <v>1.4</v>
      </c>
      <c r="D8" s="6" t="n">
        <v>0.1</v>
      </c>
    </row>
    <row r="9" spans="1:5">
      <c r="A9" s="4" t="s">
        <v>2033</v>
      </c>
    </row>
    <row r="10" spans="1:5">
      <c r="A10" s="3" t="s">
        <v>521</v>
      </c>
    </row>
    <row r="11" spans="1:5">
      <c r="A11" s="4" t="s">
        <v>2034</v>
      </c>
      <c r="C11" s="4" t="s">
        <v>2035</v>
      </c>
    </row>
    <row r="12" spans="1:5">
      <c r="A12" s="4" t="s">
        <v>2036</v>
      </c>
    </row>
    <row r="13" spans="1:5">
      <c r="A13" s="3" t="s">
        <v>521</v>
      </c>
    </row>
    <row r="14" spans="1:5">
      <c r="A14" s="4" t="s">
        <v>2034</v>
      </c>
      <c r="C14" s="4" t="s">
        <v>831</v>
      </c>
    </row>
    <row r="15" spans="1:5">
      <c r="A15" s="4" t="s">
        <v>2037</v>
      </c>
    </row>
    <row r="16" spans="1:5">
      <c r="A16" s="3" t="s">
        <v>521</v>
      </c>
    </row>
    <row r="17" spans="1:5">
      <c r="A17" s="4" t="s">
        <v>2034</v>
      </c>
      <c r="C17" s="4" t="s">
        <v>711</v>
      </c>
    </row>
    <row r="18" spans="1:5">
      <c r="A18" s="4" t="s">
        <v>2038</v>
      </c>
    </row>
    <row r="19" spans="1:5">
      <c r="A19" s="3" t="s">
        <v>521</v>
      </c>
    </row>
    <row r="20" spans="1:5">
      <c r="A20" s="4" t="s">
        <v>2039</v>
      </c>
      <c r="C20" s="4" t="s">
        <v>1310</v>
      </c>
    </row>
    <row r="21" spans="1:5">
      <c r="A21" s="4" t="s">
        <v>2040</v>
      </c>
      <c r="C21" s="4" t="s">
        <v>1399</v>
      </c>
    </row>
    <row r="22" spans="1:5">
      <c r="A22" s="4" t="s">
        <v>2041</v>
      </c>
      <c r="C22" s="4" t="s">
        <v>1737</v>
      </c>
    </row>
    <row r="23" spans="1:5">
      <c r="A23" s="4" t="s">
        <v>2042</v>
      </c>
    </row>
    <row r="24" spans="1:5">
      <c r="A24" s="3" t="s">
        <v>521</v>
      </c>
    </row>
    <row r="25" spans="1:5">
      <c r="A25" s="4" t="s">
        <v>2043</v>
      </c>
      <c r="B25" s="6" t="n">
        <v>3.3</v>
      </c>
    </row>
    <row r="26" spans="1:5">
      <c r="A26" s="4" t="s">
        <v>2044</v>
      </c>
    </row>
    <row r="27" spans="1:5">
      <c r="A27" s="3" t="s">
        <v>521</v>
      </c>
    </row>
    <row r="28" spans="1:5">
      <c r="A28" s="4" t="s">
        <v>683</v>
      </c>
      <c r="C28" s="6" t="n">
        <v>787.5</v>
      </c>
    </row>
    <row r="29" spans="1:5">
      <c r="A29" s="4" t="s">
        <v>2045</v>
      </c>
    </row>
    <row r="30" spans="1:5">
      <c r="A30" s="3" t="s">
        <v>521</v>
      </c>
    </row>
    <row r="31" spans="1:5">
      <c r="A31" s="4" t="s">
        <v>2046</v>
      </c>
      <c r="C31" s="11" t="n">
        <v>20.5</v>
      </c>
    </row>
    <row r="32" spans="1:5">
      <c r="A32" s="4" t="s">
        <v>2047</v>
      </c>
    </row>
    <row r="33" spans="1:5">
      <c r="A33" s="3" t="s">
        <v>521</v>
      </c>
    </row>
    <row r="34" spans="1:5">
      <c r="A34" s="4" t="s">
        <v>2048</v>
      </c>
      <c r="C34" s="5" t="n">
        <v>3300</v>
      </c>
    </row>
    <row r="35" spans="1:5">
      <c r="A35" s="4" t="s">
        <v>683</v>
      </c>
      <c r="C35" s="7" t="n">
        <v>19000</v>
      </c>
    </row>
    <row r="36" spans="1:5">
      <c r="A36" s="4" t="s">
        <v>2049</v>
      </c>
      <c r="C36" s="4" t="s">
        <v>2050</v>
      </c>
    </row>
    <row r="37" spans="1:5">
      <c r="A37" s="4" t="s">
        <v>2051</v>
      </c>
    </row>
    <row r="38" spans="1:5">
      <c r="A38" s="3" t="s">
        <v>521</v>
      </c>
    </row>
    <row r="39" spans="1:5">
      <c r="A39" s="4" t="s">
        <v>2048</v>
      </c>
      <c r="C39" s="6" t="n">
        <v>106.6</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2</v>
      </c>
      <c r="B1" s="2" t="s">
        <v>1</v>
      </c>
    </row>
    <row r="2" spans="1:4">
      <c r="B2" s="2" t="s">
        <v>2</v>
      </c>
      <c r="C2" s="2" t="s">
        <v>30</v>
      </c>
      <c r="D2" s="2" t="s">
        <v>78</v>
      </c>
    </row>
    <row r="3" spans="1:4">
      <c r="A3" s="3" t="s">
        <v>2053</v>
      </c>
    </row>
    <row r="4" spans="1:4">
      <c r="A4" s="4" t="s">
        <v>130</v>
      </c>
      <c r="B4" s="7" t="n">
        <v>88961</v>
      </c>
      <c r="C4" s="7" t="n">
        <v>47348</v>
      </c>
    </row>
    <row r="5" spans="1:4">
      <c r="A5" s="4" t="s">
        <v>2054</v>
      </c>
      <c r="B5" s="5" t="n">
        <v>55634</v>
      </c>
      <c r="C5" s="5" t="n">
        <v>41610</v>
      </c>
      <c r="D5" s="7" t="n">
        <v>33475</v>
      </c>
    </row>
    <row r="6" spans="1:4">
      <c r="A6" s="4" t="s">
        <v>2055</v>
      </c>
      <c r="B6" s="5" t="n">
        <v>81373</v>
      </c>
      <c r="C6" s="5" t="n">
        <v>42197</v>
      </c>
      <c r="D6" s="5" t="n">
        <v>16017</v>
      </c>
    </row>
    <row r="7" spans="1:4">
      <c r="A7" s="4" t="s">
        <v>2038</v>
      </c>
    </row>
    <row r="8" spans="1:4">
      <c r="A8" s="3" t="s">
        <v>2053</v>
      </c>
    </row>
    <row r="9" spans="1:4">
      <c r="A9" s="4" t="s">
        <v>2054</v>
      </c>
      <c r="B9" s="5" t="n">
        <v>4734</v>
      </c>
      <c r="C9" s="5" t="n">
        <v>3689</v>
      </c>
    </row>
    <row r="10" spans="1:4">
      <c r="A10" s="4" t="s">
        <v>2055</v>
      </c>
      <c r="B10" s="5" t="n">
        <v>81373</v>
      </c>
      <c r="C10" s="5" t="n">
        <v>42197</v>
      </c>
    </row>
    <row r="11" spans="1:4">
      <c r="A11" s="4" t="s">
        <v>2056</v>
      </c>
      <c r="B11" s="5" t="n">
        <v>2854</v>
      </c>
      <c r="C11" s="5" t="n">
        <v>1462</v>
      </c>
    </row>
    <row r="12" spans="1:4">
      <c r="A12" s="4" t="s">
        <v>130</v>
      </c>
      <c r="B12" s="5" t="n">
        <v>88961</v>
      </c>
      <c r="C12" s="5" t="n">
        <v>47348</v>
      </c>
    </row>
    <row r="13" spans="1:4">
      <c r="A13" s="4" t="s">
        <v>2054</v>
      </c>
      <c r="B13" s="5" t="n">
        <v>55634</v>
      </c>
      <c r="C13" s="5" t="n">
        <v>41610</v>
      </c>
      <c r="D13" s="5" t="n">
        <v>33475</v>
      </c>
    </row>
    <row r="14" spans="1:4">
      <c r="A14" s="4" t="s">
        <v>2055</v>
      </c>
      <c r="B14" s="5" t="n">
        <v>81373</v>
      </c>
      <c r="C14" s="5" t="n">
        <v>42197</v>
      </c>
      <c r="D14" s="5" t="n">
        <v>16017</v>
      </c>
    </row>
    <row r="15" spans="1:4">
      <c r="A15" s="4" t="s">
        <v>2057</v>
      </c>
      <c r="B15" s="5" t="n">
        <v>500</v>
      </c>
      <c r="C15" s="5" t="n">
        <v>500</v>
      </c>
      <c r="D15" s="5" t="n">
        <v>500</v>
      </c>
    </row>
    <row r="16" spans="1:4">
      <c r="A16" s="4" t="s">
        <v>130</v>
      </c>
      <c r="B16" s="7" t="n">
        <v>137507</v>
      </c>
      <c r="C16" s="7" t="n">
        <v>84307</v>
      </c>
      <c r="D16" s="7" t="n">
        <v>4999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58</v>
      </c>
      <c r="B1" s="2" t="s">
        <v>646</v>
      </c>
      <c r="J1" s="2" t="s">
        <v>1</v>
      </c>
    </row>
    <row r="2" spans="1:12">
      <c r="B2" s="2" t="s">
        <v>2</v>
      </c>
      <c r="C2" s="2" t="s">
        <v>514</v>
      </c>
      <c r="D2" s="2" t="s">
        <v>4</v>
      </c>
      <c r="E2" s="2" t="s">
        <v>515</v>
      </c>
      <c r="F2" s="2" t="s">
        <v>30</v>
      </c>
      <c r="G2" s="2" t="s">
        <v>516</v>
      </c>
      <c r="H2" s="2" t="s">
        <v>517</v>
      </c>
      <c r="I2" s="2" t="s">
        <v>518</v>
      </c>
      <c r="J2" s="2" t="s">
        <v>2</v>
      </c>
      <c r="K2" s="2" t="s">
        <v>30</v>
      </c>
      <c r="L2" s="2" t="s">
        <v>78</v>
      </c>
    </row>
    <row r="3" spans="1:12">
      <c r="A3" s="3" t="s">
        <v>2059</v>
      </c>
    </row>
    <row r="4" spans="1:12">
      <c r="A4" s="4" t="s">
        <v>84</v>
      </c>
      <c r="B4" s="7" t="n">
        <v>-1598</v>
      </c>
      <c r="C4" s="7" t="n">
        <v>-1509</v>
      </c>
      <c r="D4" s="7" t="n">
        <v>-5115</v>
      </c>
      <c r="E4" s="7" t="n">
        <v>-2112</v>
      </c>
      <c r="F4" s="7" t="n">
        <v>-2426</v>
      </c>
      <c r="G4" s="7" t="n">
        <v>-1765</v>
      </c>
      <c r="H4" s="7" t="n">
        <v>-2819</v>
      </c>
      <c r="I4" s="7" t="n">
        <v>-3254</v>
      </c>
      <c r="J4" s="7" t="n">
        <v>-10334</v>
      </c>
      <c r="K4" s="7" t="n">
        <v>-10264</v>
      </c>
      <c r="L4" s="7" t="n">
        <v>-5788</v>
      </c>
    </row>
    <row r="5" spans="1:12">
      <c r="A5" s="4" t="s">
        <v>151</v>
      </c>
      <c r="B5" s="7" t="n">
        <v>300370</v>
      </c>
      <c r="C5" s="7" t="n">
        <v>239721</v>
      </c>
      <c r="D5" s="7" t="n">
        <v>337403</v>
      </c>
      <c r="E5" s="7" t="n">
        <v>137158</v>
      </c>
      <c r="F5" s="7" t="n">
        <v>242065</v>
      </c>
      <c r="G5" s="7" t="n">
        <v>131086</v>
      </c>
      <c r="H5" s="7" t="n">
        <v>93627</v>
      </c>
      <c r="I5" s="7" t="n">
        <v>115938</v>
      </c>
      <c r="J5" s="5" t="n">
        <v>1014652</v>
      </c>
      <c r="K5" s="5" t="n">
        <v>582716</v>
      </c>
      <c r="L5" s="5" t="n">
        <v>281882</v>
      </c>
    </row>
    <row r="6" spans="1:12">
      <c r="A6" s="4" t="s">
        <v>2060</v>
      </c>
    </row>
    <row r="7" spans="1:12">
      <c r="A7" s="3" t="s">
        <v>2059</v>
      </c>
    </row>
    <row r="8" spans="1:12">
      <c r="A8" s="4" t="s">
        <v>151</v>
      </c>
      <c r="J8" s="5" t="n">
        <v>-10308</v>
      </c>
      <c r="K8" s="5" t="n">
        <v>37724</v>
      </c>
      <c r="L8" s="5" t="n">
        <v>-7308</v>
      </c>
    </row>
    <row r="9" spans="1:12">
      <c r="A9" s="4" t="s">
        <v>2061</v>
      </c>
    </row>
    <row r="10" spans="1:12">
      <c r="A10" s="3" t="s">
        <v>2059</v>
      </c>
    </row>
    <row r="11" spans="1:12">
      <c r="A11" s="4" t="s">
        <v>96</v>
      </c>
      <c r="J11" s="5" t="n">
        <v>-20642</v>
      </c>
      <c r="K11" s="5" t="n">
        <v>27460</v>
      </c>
      <c r="L11" s="5" t="n">
        <v>-13096</v>
      </c>
    </row>
    <row r="12" spans="1:12">
      <c r="A12" s="4" t="s">
        <v>84</v>
      </c>
      <c r="J12" s="7" t="n">
        <v>10334</v>
      </c>
      <c r="K12" s="7" t="n">
        <v>10264</v>
      </c>
      <c r="L12" s="7" t="n">
        <v>578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62</v>
      </c>
      <c r="B1" s="2" t="s">
        <v>646</v>
      </c>
      <c r="J1" s="2" t="s">
        <v>1</v>
      </c>
    </row>
    <row r="2" spans="1:12">
      <c r="B2" s="2" t="s">
        <v>2</v>
      </c>
      <c r="C2" s="2" t="s">
        <v>514</v>
      </c>
      <c r="D2" s="2" t="s">
        <v>4</v>
      </c>
      <c r="E2" s="2" t="s">
        <v>515</v>
      </c>
      <c r="F2" s="2" t="s">
        <v>30</v>
      </c>
      <c r="G2" s="2" t="s">
        <v>516</v>
      </c>
      <c r="H2" s="2" t="s">
        <v>517</v>
      </c>
      <c r="I2" s="2" t="s">
        <v>518</v>
      </c>
      <c r="J2" s="2" t="s">
        <v>2</v>
      </c>
      <c r="K2" s="2" t="s">
        <v>30</v>
      </c>
      <c r="L2" s="2" t="s">
        <v>78</v>
      </c>
    </row>
    <row r="3" spans="1:12">
      <c r="A3" s="3" t="s">
        <v>2063</v>
      </c>
    </row>
    <row r="4" spans="1:12">
      <c r="A4" s="4" t="s">
        <v>2064</v>
      </c>
      <c r="J4" s="7" t="n">
        <v>-1250</v>
      </c>
      <c r="K4" s="7" t="n">
        <v>3813</v>
      </c>
      <c r="L4" s="7" t="n">
        <v>-2737</v>
      </c>
    </row>
    <row r="5" spans="1:12">
      <c r="A5" s="4" t="s">
        <v>2065</v>
      </c>
      <c r="J5" s="5" t="n">
        <v>360</v>
      </c>
      <c r="K5" s="5" t="n">
        <v>252</v>
      </c>
      <c r="L5" s="5" t="n">
        <v>-1631</v>
      </c>
    </row>
    <row r="6" spans="1:12">
      <c r="A6" s="4" t="s">
        <v>2066</v>
      </c>
      <c r="J6" s="5" t="n">
        <v>-890</v>
      </c>
      <c r="K6" s="5" t="n">
        <v>4065</v>
      </c>
      <c r="L6" s="5" t="n">
        <v>-4368</v>
      </c>
    </row>
    <row r="7" spans="1:12">
      <c r="A7" s="3" t="s">
        <v>2067</v>
      </c>
    </row>
    <row r="8" spans="1:12">
      <c r="A8" s="4" t="s">
        <v>2064</v>
      </c>
      <c r="J8" s="5" t="n">
        <v>148997</v>
      </c>
      <c r="K8" s="5" t="n">
        <v>33999</v>
      </c>
      <c r="L8" s="5" t="n">
        <v>-2778</v>
      </c>
    </row>
    <row r="9" spans="1:12">
      <c r="A9" s="4" t="s">
        <v>2065</v>
      </c>
      <c r="J9" s="5" t="n">
        <v>19521</v>
      </c>
      <c r="K9" s="5" t="n">
        <v>847</v>
      </c>
      <c r="L9" s="5" t="n">
        <v>-3855</v>
      </c>
    </row>
    <row r="10" spans="1:12">
      <c r="A10" s="4" t="s">
        <v>2068</v>
      </c>
      <c r="J10" s="5" t="n">
        <v>168518</v>
      </c>
      <c r="K10" s="5" t="n">
        <v>34846</v>
      </c>
      <c r="L10" s="5" t="n">
        <v>-6633</v>
      </c>
    </row>
    <row r="11" spans="1:12">
      <c r="A11" s="4" t="s">
        <v>2069</v>
      </c>
      <c r="B11" s="7" t="n">
        <v>46575</v>
      </c>
      <c r="C11" s="7" t="n">
        <v>32613</v>
      </c>
      <c r="D11" s="7" t="n">
        <v>82844</v>
      </c>
      <c r="E11" s="7" t="n">
        <v>5596</v>
      </c>
      <c r="F11" s="7" t="n">
        <v>20716</v>
      </c>
      <c r="G11" s="7" t="n">
        <v>20900</v>
      </c>
      <c r="H11" s="7" t="n">
        <v>7518</v>
      </c>
      <c r="I11" s="7" t="n">
        <v>-10223</v>
      </c>
      <c r="J11" s="7" t="n">
        <v>167628</v>
      </c>
      <c r="K11" s="7" t="n">
        <v>38911</v>
      </c>
      <c r="L11" s="7" t="n">
        <v>-11001</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2070</v>
      </c>
      <c r="B1" s="2" t="s">
        <v>1</v>
      </c>
    </row>
    <row r="2" spans="1:6">
      <c r="B2" s="2" t="s">
        <v>2</v>
      </c>
      <c r="C2" s="2" t="s">
        <v>30</v>
      </c>
      <c r="D2" s="2" t="s">
        <v>78</v>
      </c>
      <c r="E2" s="2" t="s">
        <v>647</v>
      </c>
      <c r="F2" s="2" t="s">
        <v>2071</v>
      </c>
    </row>
    <row r="3" spans="1:6">
      <c r="A3" s="3" t="s">
        <v>313</v>
      </c>
    </row>
    <row r="4" spans="1:6">
      <c r="A4" s="4" t="s">
        <v>2072</v>
      </c>
      <c r="B4" s="4" t="s">
        <v>729</v>
      </c>
      <c r="C4" s="4" t="s">
        <v>729</v>
      </c>
      <c r="D4" s="4" t="s">
        <v>729</v>
      </c>
      <c r="E4" s="4" t="s">
        <v>729</v>
      </c>
      <c r="F4" s="4" t="s">
        <v>729</v>
      </c>
    </row>
    <row r="5" spans="1:6">
      <c r="A5" s="4" t="s">
        <v>2073</v>
      </c>
      <c r="B5" s="6" t="n">
        <v>10.1</v>
      </c>
    </row>
    <row r="6" spans="1:6">
      <c r="A6" s="4" t="s">
        <v>2074</v>
      </c>
      <c r="B6" s="6" t="n">
        <v>10.1</v>
      </c>
    </row>
  </sheetData>
  <mergeCells count="2">
    <mergeCell ref="A1:A2"/>
    <mergeCell ref="B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5</v>
      </c>
      <c r="B1" s="2" t="s">
        <v>1</v>
      </c>
    </row>
    <row r="2" spans="1:4">
      <c r="B2" s="2" t="s">
        <v>2</v>
      </c>
      <c r="C2" s="2" t="s">
        <v>30</v>
      </c>
      <c r="D2" s="2" t="s">
        <v>78</v>
      </c>
    </row>
    <row r="3" spans="1:4">
      <c r="A3" s="3" t="s">
        <v>313</v>
      </c>
    </row>
    <row r="4" spans="1:4">
      <c r="A4" s="4" t="s">
        <v>2076</v>
      </c>
      <c r="B4" s="4" t="s">
        <v>711</v>
      </c>
      <c r="C4" s="4" t="s">
        <v>711</v>
      </c>
      <c r="D4" s="4" t="s">
        <v>711</v>
      </c>
    </row>
    <row r="5" spans="1:4">
      <c r="A5" s="4" t="s">
        <v>2077</v>
      </c>
      <c r="B5" s="4" t="s">
        <v>2078</v>
      </c>
      <c r="C5" s="4" t="s">
        <v>2079</v>
      </c>
      <c r="D5" s="4" t="s">
        <v>2080</v>
      </c>
    </row>
    <row r="6" spans="1:4">
      <c r="A6" s="4" t="s">
        <v>2081</v>
      </c>
      <c r="B6" s="4" t="s">
        <v>2082</v>
      </c>
      <c r="C6" s="4" t="s">
        <v>2083</v>
      </c>
      <c r="D6" s="4" t="s">
        <v>2084</v>
      </c>
    </row>
    <row r="7" spans="1:4">
      <c r="A7" s="4" t="s">
        <v>2085</v>
      </c>
      <c r="B7" s="4" t="s">
        <v>2086</v>
      </c>
      <c r="C7" s="4" t="s">
        <v>2087</v>
      </c>
      <c r="D7" s="4" t="s">
        <v>2088</v>
      </c>
    </row>
    <row r="8" spans="1:4">
      <c r="A8" s="4" t="s">
        <v>2089</v>
      </c>
      <c r="B8" s="4" t="s">
        <v>2090</v>
      </c>
      <c r="C8" s="4" t="s">
        <v>705</v>
      </c>
      <c r="D8" s="4" t="s">
        <v>705</v>
      </c>
    </row>
    <row r="9" spans="1:4">
      <c r="A9" s="4" t="s">
        <v>2091</v>
      </c>
      <c r="B9" s="4" t="s">
        <v>2092</v>
      </c>
      <c r="C9" s="4" t="s">
        <v>2093</v>
      </c>
      <c r="D9" s="4" t="s">
        <v>2094</v>
      </c>
    </row>
    <row r="10" spans="1:4">
      <c r="A10" s="4" t="s">
        <v>2095</v>
      </c>
      <c r="B10" s="4" t="s">
        <v>1735</v>
      </c>
      <c r="C10" s="4" t="s">
        <v>2096</v>
      </c>
      <c r="D10" s="4" t="s">
        <v>209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8</v>
      </c>
      <c r="B1" s="2" t="s">
        <v>513</v>
      </c>
      <c r="C1" s="2" t="s">
        <v>2</v>
      </c>
      <c r="D1" s="2" t="s">
        <v>30</v>
      </c>
      <c r="E1" s="2" t="s">
        <v>78</v>
      </c>
    </row>
    <row r="2" spans="1:5">
      <c r="A2" s="3" t="s">
        <v>2099</v>
      </c>
    </row>
    <row r="3" spans="1:5">
      <c r="A3" s="4" t="s">
        <v>2100</v>
      </c>
      <c r="C3" s="7" t="n">
        <v>0</v>
      </c>
      <c r="D3" s="7" t="n">
        <v>113354</v>
      </c>
    </row>
    <row r="4" spans="1:5">
      <c r="A4" s="4" t="s">
        <v>2101</v>
      </c>
      <c r="C4" s="5" t="n">
        <v>20682</v>
      </c>
      <c r="D4" s="5" t="n">
        <v>44289</v>
      </c>
    </row>
    <row r="5" spans="1:5">
      <c r="A5" s="4" t="s">
        <v>2102</v>
      </c>
      <c r="C5" s="5" t="n">
        <v>2628</v>
      </c>
      <c r="D5" s="5" t="n">
        <v>16543</v>
      </c>
    </row>
    <row r="6" spans="1:5">
      <c r="A6" s="4" t="s">
        <v>2103</v>
      </c>
      <c r="C6" s="5" t="n">
        <v>8034</v>
      </c>
      <c r="D6" s="5" t="n">
        <v>0</v>
      </c>
    </row>
    <row r="7" spans="1:5">
      <c r="A7" s="4" t="s">
        <v>2091</v>
      </c>
      <c r="C7" s="5" t="n">
        <v>2279</v>
      </c>
      <c r="D7" s="5" t="n">
        <v>5684</v>
      </c>
    </row>
    <row r="8" spans="1:5">
      <c r="A8" s="4" t="s">
        <v>2104</v>
      </c>
      <c r="C8" s="5" t="n">
        <v>33623</v>
      </c>
      <c r="D8" s="5" t="n">
        <v>179870</v>
      </c>
    </row>
    <row r="9" spans="1:5">
      <c r="A9" s="4" t="s">
        <v>2105</v>
      </c>
      <c r="C9" s="5" t="n">
        <v>-12404</v>
      </c>
      <c r="D9" s="5" t="n">
        <v>-10054</v>
      </c>
      <c r="E9" s="7" t="n">
        <v>-9409</v>
      </c>
    </row>
    <row r="10" spans="1:5">
      <c r="A10" s="4" t="s">
        <v>2106</v>
      </c>
      <c r="C10" s="5" t="n">
        <v>21219</v>
      </c>
      <c r="D10" s="5" t="n">
        <v>169816</v>
      </c>
    </row>
    <row r="11" spans="1:5">
      <c r="A11" s="3" t="s">
        <v>2107</v>
      </c>
    </row>
    <row r="12" spans="1:5">
      <c r="A12" s="4" t="s">
        <v>2108</v>
      </c>
      <c r="C12" s="5" t="n">
        <v>-3873</v>
      </c>
      <c r="D12" s="5" t="n">
        <v>0</v>
      </c>
    </row>
    <row r="13" spans="1:5">
      <c r="A13" s="4" t="s">
        <v>2109</v>
      </c>
      <c r="C13" s="5" t="n">
        <v>-6979</v>
      </c>
      <c r="D13" s="5" t="n">
        <v>0</v>
      </c>
    </row>
    <row r="14" spans="1:5">
      <c r="A14" s="4" t="s">
        <v>2110</v>
      </c>
      <c r="C14" s="5" t="n">
        <v>-29585</v>
      </c>
      <c r="D14" s="5" t="n">
        <v>-18532</v>
      </c>
    </row>
    <row r="15" spans="1:5">
      <c r="A15" s="4" t="s">
        <v>2111</v>
      </c>
      <c r="C15" s="5" t="n">
        <v>-40437</v>
      </c>
      <c r="D15" s="5" t="n">
        <v>-18532</v>
      </c>
    </row>
    <row r="16" spans="1:5">
      <c r="A16" s="4" t="s">
        <v>2106</v>
      </c>
      <c r="D16" s="7" t="n">
        <v>151284</v>
      </c>
    </row>
    <row r="17" spans="1:5">
      <c r="A17" s="4" t="s">
        <v>2112</v>
      </c>
      <c r="C17" s="5" t="n">
        <v>-19218</v>
      </c>
    </row>
    <row r="18" spans="1:5">
      <c r="A18" s="4" t="s">
        <v>2113</v>
      </c>
    </row>
    <row r="19" spans="1:5">
      <c r="A19" s="3" t="s">
        <v>2114</v>
      </c>
    </row>
    <row r="20" spans="1:5">
      <c r="A20" s="4" t="s">
        <v>2115</v>
      </c>
      <c r="C20" s="7" t="n">
        <v>131300</v>
      </c>
    </row>
    <row r="21" spans="1:5">
      <c r="A21" s="4" t="s">
        <v>246</v>
      </c>
    </row>
    <row r="22" spans="1:5">
      <c r="A22" s="3" t="s">
        <v>2114</v>
      </c>
    </row>
    <row r="23" spans="1:5">
      <c r="A23" s="4" t="s">
        <v>2116</v>
      </c>
      <c r="B23" s="7" t="n">
        <v>1951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7</v>
      </c>
      <c r="B1" s="2" t="s">
        <v>1</v>
      </c>
    </row>
    <row r="2" spans="1:3">
      <c r="B2" s="2" t="s">
        <v>2</v>
      </c>
      <c r="C2" s="2" t="s">
        <v>30</v>
      </c>
    </row>
    <row r="3" spans="1:3">
      <c r="A3" s="3" t="s">
        <v>2118</v>
      </c>
    </row>
    <row r="4" spans="1:3">
      <c r="A4" s="4" t="s">
        <v>2119</v>
      </c>
      <c r="B4" s="7" t="n">
        <v>10054</v>
      </c>
      <c r="C4" s="7" t="n">
        <v>9409</v>
      </c>
    </row>
    <row r="5" spans="1:3">
      <c r="A5" s="4" t="s">
        <v>2120</v>
      </c>
      <c r="B5" s="5" t="n">
        <v>4720</v>
      </c>
      <c r="C5" s="5" t="n">
        <v>1303</v>
      </c>
    </row>
    <row r="6" spans="1:3">
      <c r="A6" s="4" t="s">
        <v>2121</v>
      </c>
      <c r="B6" s="5" t="n">
        <v>1475</v>
      </c>
      <c r="C6" s="5" t="n">
        <v>-658</v>
      </c>
    </row>
    <row r="7" spans="1:3">
      <c r="A7" s="4" t="s">
        <v>2122</v>
      </c>
      <c r="B7" s="5" t="n">
        <v>-3845</v>
      </c>
    </row>
    <row r="8" spans="1:3">
      <c r="A8" s="4" t="s">
        <v>2123</v>
      </c>
      <c r="B8" s="7" t="n">
        <v>12404</v>
      </c>
      <c r="C8" s="7" t="n">
        <v>1005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124</v>
      </c>
      <c r="B1" s="2" t="s">
        <v>1959</v>
      </c>
      <c r="C1" s="2" t="s">
        <v>2</v>
      </c>
      <c r="D1" s="2" t="s">
        <v>30</v>
      </c>
      <c r="E1" s="2" t="s">
        <v>2</v>
      </c>
      <c r="F1" s="2" t="s">
        <v>514</v>
      </c>
      <c r="G1" s="2" t="s">
        <v>4</v>
      </c>
      <c r="H1" s="2" t="s">
        <v>515</v>
      </c>
      <c r="I1" s="2" t="s">
        <v>30</v>
      </c>
      <c r="J1" s="2" t="s">
        <v>516</v>
      </c>
      <c r="K1" s="2" t="s">
        <v>517</v>
      </c>
      <c r="L1" s="2" t="s">
        <v>518</v>
      </c>
      <c r="M1" s="2" t="s">
        <v>2</v>
      </c>
      <c r="N1" s="2" t="s">
        <v>30</v>
      </c>
      <c r="O1" s="2" t="s">
        <v>78</v>
      </c>
    </row>
    <row r="2" spans="1:15">
      <c r="A2" s="3" t="s">
        <v>313</v>
      </c>
    </row>
    <row r="3" spans="1:15">
      <c r="A3" s="4" t="s">
        <v>2125</v>
      </c>
      <c r="M3" s="8" t="n">
        <v>1.94</v>
      </c>
      <c r="N3" s="8" t="n">
        <v>1.38</v>
      </c>
      <c r="O3" s="8" t="n">
        <v>1.75</v>
      </c>
    </row>
    <row r="4" spans="1:15">
      <c r="A4" s="4" t="s">
        <v>2126</v>
      </c>
      <c r="M4" s="4" t="s">
        <v>2127</v>
      </c>
      <c r="N4" s="4" t="s">
        <v>2128</v>
      </c>
      <c r="O4" s="4" t="s">
        <v>2129</v>
      </c>
    </row>
    <row r="5" spans="1:15">
      <c r="A5" s="4" t="s">
        <v>2130</v>
      </c>
      <c r="M5" s="4" t="s">
        <v>2131</v>
      </c>
      <c r="N5" s="4" t="s">
        <v>2132</v>
      </c>
      <c r="O5" s="4" t="s">
        <v>2133</v>
      </c>
    </row>
    <row r="6" spans="1:15">
      <c r="A6" s="4" t="s">
        <v>2134</v>
      </c>
      <c r="M6" s="4" t="s">
        <v>2135</v>
      </c>
      <c r="N6" s="4" t="s">
        <v>705</v>
      </c>
      <c r="O6" s="4" t="s">
        <v>705</v>
      </c>
    </row>
    <row r="7" spans="1:15">
      <c r="A7" s="4" t="s">
        <v>1972</v>
      </c>
      <c r="B7" s="8" t="n">
        <v>0.5</v>
      </c>
      <c r="C7" s="8" t="n">
        <v>0.5</v>
      </c>
      <c r="D7" s="8" t="n">
        <v>0.46</v>
      </c>
      <c r="E7" s="6" t="n">
        <v>0.5</v>
      </c>
      <c r="F7" s="6" t="n">
        <v>0.5</v>
      </c>
      <c r="G7" s="6" t="n">
        <v>0.5</v>
      </c>
      <c r="H7" s="8" t="n">
        <v>0.48</v>
      </c>
      <c r="I7" s="8" t="n">
        <v>0.46</v>
      </c>
      <c r="J7" s="8" t="n">
        <v>0.46</v>
      </c>
      <c r="K7" s="8" t="n">
        <v>0.46</v>
      </c>
      <c r="L7" s="8" t="n">
        <v>0.46</v>
      </c>
      <c r="M7" s="8" t="n">
        <v>1.98</v>
      </c>
      <c r="N7" s="8" t="n">
        <v>1.84</v>
      </c>
      <c r="O7" s="8" t="n">
        <v>1.7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Y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2136</v>
      </c>
      <c r="B1" s="2" t="s">
        <v>2137</v>
      </c>
      <c r="C1" s="2" t="s">
        <v>2138</v>
      </c>
      <c r="D1" s="2" t="s">
        <v>1959</v>
      </c>
      <c r="E1" s="2" t="s">
        <v>2139</v>
      </c>
      <c r="F1" s="2" t="s">
        <v>814</v>
      </c>
      <c r="G1" s="2" t="s">
        <v>2140</v>
      </c>
      <c r="H1" s="2" t="s">
        <v>2</v>
      </c>
      <c r="I1" s="2" t="s">
        <v>2141</v>
      </c>
      <c r="J1" s="2" t="s">
        <v>30</v>
      </c>
      <c r="K1" s="2" t="s">
        <v>2142</v>
      </c>
      <c r="L1" s="2" t="s">
        <v>2026</v>
      </c>
      <c r="M1" s="2" t="s">
        <v>2143</v>
      </c>
      <c r="N1" s="2" t="s">
        <v>2</v>
      </c>
      <c r="O1" s="2" t="s">
        <v>514</v>
      </c>
      <c r="P1" s="2" t="s">
        <v>4</v>
      </c>
      <c r="Q1" s="2" t="s">
        <v>515</v>
      </c>
      <c r="R1" s="2" t="s">
        <v>30</v>
      </c>
      <c r="S1" s="2" t="s">
        <v>516</v>
      </c>
      <c r="T1" s="2" t="s">
        <v>517</v>
      </c>
      <c r="U1" s="2" t="s">
        <v>518</v>
      </c>
      <c r="V1" s="2" t="s">
        <v>2</v>
      </c>
      <c r="W1" s="2" t="s">
        <v>30</v>
      </c>
      <c r="X1" s="2" t="s">
        <v>78</v>
      </c>
      <c r="Y1" s="2" t="s">
        <v>2144</v>
      </c>
    </row>
    <row r="2" spans="1:25">
      <c r="A2" s="3" t="s">
        <v>2145</v>
      </c>
    </row>
    <row r="3" spans="1:25">
      <c r="A3" s="4" t="s">
        <v>118</v>
      </c>
      <c r="D3" s="8" t="n">
        <v>0.5</v>
      </c>
      <c r="H3" s="8" t="n">
        <v>0.5</v>
      </c>
      <c r="J3" s="8" t="n">
        <v>0.46</v>
      </c>
      <c r="N3" s="6" t="n">
        <v>0.5</v>
      </c>
      <c r="O3" s="6" t="n">
        <v>0.5</v>
      </c>
      <c r="P3" s="6" t="n">
        <v>0.5</v>
      </c>
      <c r="Q3" s="8" t="n">
        <v>0.48</v>
      </c>
      <c r="R3" s="8" t="n">
        <v>0.46</v>
      </c>
      <c r="S3" s="8" t="n">
        <v>0.46</v>
      </c>
      <c r="T3" s="8" t="n">
        <v>0.46</v>
      </c>
      <c r="U3" s="8" t="n">
        <v>0.46</v>
      </c>
      <c r="V3" s="8" t="n">
        <v>1.98</v>
      </c>
      <c r="W3" s="8" t="n">
        <v>1.84</v>
      </c>
      <c r="X3" s="8" t="n">
        <v>1.75</v>
      </c>
    </row>
    <row r="4" spans="1:25">
      <c r="A4" s="4" t="s">
        <v>2125</v>
      </c>
      <c r="V4" s="8" t="n">
        <v>1.94</v>
      </c>
      <c r="W4" s="8" t="n">
        <v>1.38</v>
      </c>
      <c r="X4" s="8" t="n">
        <v>1.75</v>
      </c>
    </row>
    <row r="5" spans="1:25">
      <c r="A5" s="4" t="s">
        <v>2146</v>
      </c>
      <c r="I5" s="7" t="n">
        <v>834500</v>
      </c>
      <c r="K5" s="7" t="n">
        <v>278800</v>
      </c>
      <c r="L5" s="7" t="n">
        <v>442600</v>
      </c>
      <c r="M5" s="7" t="n">
        <v>436100</v>
      </c>
      <c r="V5" s="7" t="n">
        <v>835465</v>
      </c>
      <c r="W5" s="7" t="n">
        <v>279600</v>
      </c>
      <c r="X5" s="7" t="n">
        <v>882166</v>
      </c>
    </row>
    <row r="6" spans="1:25">
      <c r="A6" s="4" t="s">
        <v>1919</v>
      </c>
      <c r="I6" s="4" t="s">
        <v>1355</v>
      </c>
      <c r="K6" s="4" t="s">
        <v>1920</v>
      </c>
      <c r="L6" s="4" t="s">
        <v>1921</v>
      </c>
      <c r="M6" s="4" t="s">
        <v>1922</v>
      </c>
    </row>
    <row r="7" spans="1:25">
      <c r="A7" s="4" t="s">
        <v>1923</v>
      </c>
      <c r="I7" s="4" t="s">
        <v>1924</v>
      </c>
      <c r="K7" s="4" t="s">
        <v>1775</v>
      </c>
      <c r="L7" s="4" t="s">
        <v>1925</v>
      </c>
      <c r="M7" s="4" t="s">
        <v>1926</v>
      </c>
    </row>
    <row r="8" spans="1:25">
      <c r="A8" s="4" t="s">
        <v>1927</v>
      </c>
      <c r="I8" s="4" t="s">
        <v>1928</v>
      </c>
      <c r="K8" s="4" t="s">
        <v>1929</v>
      </c>
      <c r="L8" s="4" t="s">
        <v>1930</v>
      </c>
      <c r="M8" s="4" t="s">
        <v>1931</v>
      </c>
    </row>
    <row r="9" spans="1:25">
      <c r="A9" s="4" t="s">
        <v>1932</v>
      </c>
      <c r="I9" s="4" t="s">
        <v>1933</v>
      </c>
      <c r="K9" s="4" t="s">
        <v>1933</v>
      </c>
      <c r="L9" s="4" t="s">
        <v>1933</v>
      </c>
      <c r="M9" s="4" t="s">
        <v>1933</v>
      </c>
    </row>
    <row r="10" spans="1:25">
      <c r="A10" s="4" t="s">
        <v>1941</v>
      </c>
    </row>
    <row r="11" spans="1:25">
      <c r="A11" s="3" t="s">
        <v>2145</v>
      </c>
    </row>
    <row r="12" spans="1:25">
      <c r="A12" s="4" t="s">
        <v>2125</v>
      </c>
      <c r="B12" s="8" t="n">
        <v>0.5</v>
      </c>
    </row>
    <row r="13" spans="1:25">
      <c r="A13" s="4" t="s">
        <v>2147</v>
      </c>
      <c r="B13" s="7" t="n">
        <v>153700</v>
      </c>
    </row>
    <row r="14" spans="1:25">
      <c r="A14" s="4" t="s">
        <v>143</v>
      </c>
      <c r="G14" s="11" t="n">
        <v>28.8</v>
      </c>
    </row>
    <row r="15" spans="1:25">
      <c r="A15" s="4" t="s">
        <v>828</v>
      </c>
      <c r="G15" s="8" t="n">
        <v>17.1</v>
      </c>
    </row>
    <row r="16" spans="1:25">
      <c r="A16" s="4" t="s">
        <v>2146</v>
      </c>
      <c r="G16" s="7" t="n">
        <v>482400</v>
      </c>
    </row>
    <row r="17" spans="1:25">
      <c r="A17" s="4" t="s">
        <v>1942</v>
      </c>
      <c r="G17" s="11" t="n">
        <v>2.9</v>
      </c>
    </row>
    <row r="18" spans="1:25">
      <c r="A18" s="4" t="s">
        <v>2148</v>
      </c>
      <c r="G18" s="7" t="n">
        <v>3800</v>
      </c>
    </row>
    <row r="19" spans="1:25">
      <c r="A19" s="4" t="s">
        <v>1919</v>
      </c>
      <c r="G19" s="4" t="s">
        <v>1944</v>
      </c>
    </row>
    <row r="20" spans="1:25">
      <c r="A20" s="4" t="s">
        <v>1923</v>
      </c>
      <c r="G20" s="4" t="s">
        <v>1945</v>
      </c>
    </row>
    <row r="21" spans="1:25">
      <c r="A21" s="4" t="s">
        <v>1927</v>
      </c>
      <c r="G21" s="4" t="s">
        <v>1946</v>
      </c>
    </row>
    <row r="22" spans="1:25">
      <c r="A22" s="4" t="s">
        <v>1932</v>
      </c>
      <c r="G22" s="4" t="s">
        <v>1933</v>
      </c>
    </row>
    <row r="23" spans="1:25">
      <c r="A23" s="4" t="s">
        <v>2149</v>
      </c>
    </row>
    <row r="24" spans="1:25">
      <c r="A24" s="3" t="s">
        <v>2145</v>
      </c>
    </row>
    <row r="25" spans="1:25">
      <c r="A25" s="4" t="s">
        <v>835</v>
      </c>
      <c r="E25" s="7" t="n">
        <v>150000</v>
      </c>
    </row>
    <row r="26" spans="1:25">
      <c r="A26" s="4" t="s">
        <v>2150</v>
      </c>
      <c r="E26" s="7" t="n">
        <v>60000</v>
      </c>
    </row>
    <row r="27" spans="1:25">
      <c r="A27" s="4" t="s">
        <v>2151</v>
      </c>
      <c r="E27" s="4" t="s">
        <v>956</v>
      </c>
    </row>
    <row r="28" spans="1:25">
      <c r="A28" s="4" t="s">
        <v>2152</v>
      </c>
      <c r="E28" s="4" t="s">
        <v>1168</v>
      </c>
    </row>
    <row r="29" spans="1:25">
      <c r="A29" s="4" t="s">
        <v>2153</v>
      </c>
    </row>
    <row r="30" spans="1:25">
      <c r="A30" s="3" t="s">
        <v>2145</v>
      </c>
    </row>
    <row r="31" spans="1:25">
      <c r="A31" s="4" t="s">
        <v>683</v>
      </c>
      <c r="E31" s="7" t="n">
        <v>7800000</v>
      </c>
    </row>
    <row r="32" spans="1:25">
      <c r="A32" s="4" t="s">
        <v>835</v>
      </c>
      <c r="E32" s="7" t="n">
        <v>81000</v>
      </c>
    </row>
    <row r="33" spans="1:25">
      <c r="A33" s="4" t="s">
        <v>671</v>
      </c>
    </row>
    <row r="34" spans="1:25">
      <c r="A34" s="3" t="s">
        <v>2145</v>
      </c>
    </row>
    <row r="35" spans="1:25">
      <c r="A35" s="4" t="s">
        <v>683</v>
      </c>
      <c r="F35" s="7" t="n">
        <v>110000000</v>
      </c>
      <c r="P35" s="7" t="n">
        <v>110000000</v>
      </c>
    </row>
    <row r="36" spans="1:25">
      <c r="A36" s="4" t="s">
        <v>829</v>
      </c>
      <c r="F36" s="7" t="n">
        <v>400000</v>
      </c>
    </row>
    <row r="37" spans="1:25">
      <c r="A37" s="4" t="s">
        <v>2154</v>
      </c>
    </row>
    <row r="38" spans="1:25">
      <c r="A38" s="3" t="s">
        <v>2145</v>
      </c>
    </row>
    <row r="39" spans="1:25">
      <c r="A39" s="4" t="s">
        <v>683</v>
      </c>
      <c r="Y39" s="7" t="n">
        <v>86800000</v>
      </c>
    </row>
    <row r="40" spans="1:25">
      <c r="A40" s="4" t="s">
        <v>829</v>
      </c>
      <c r="C40" s="7" t="n">
        <v>2796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155</v>
      </c>
      <c r="B1" s="2" t="s">
        <v>1959</v>
      </c>
      <c r="C1" s="2" t="s">
        <v>2</v>
      </c>
      <c r="D1" s="2" t="s">
        <v>30</v>
      </c>
      <c r="E1" s="2" t="s">
        <v>2</v>
      </c>
      <c r="F1" s="2" t="s">
        <v>514</v>
      </c>
      <c r="G1" s="2" t="s">
        <v>4</v>
      </c>
      <c r="H1" s="2" t="s">
        <v>515</v>
      </c>
      <c r="I1" s="2" t="s">
        <v>30</v>
      </c>
      <c r="J1" s="2" t="s">
        <v>516</v>
      </c>
      <c r="K1" s="2" t="s">
        <v>517</v>
      </c>
      <c r="L1" s="2" t="s">
        <v>518</v>
      </c>
      <c r="M1" s="2" t="s">
        <v>2</v>
      </c>
      <c r="N1" s="2" t="s">
        <v>30</v>
      </c>
      <c r="O1" s="2" t="s">
        <v>78</v>
      </c>
    </row>
    <row r="2" spans="1:15">
      <c r="A2" s="3" t="s">
        <v>319</v>
      </c>
    </row>
    <row r="3" spans="1:15">
      <c r="A3" s="4" t="s">
        <v>80</v>
      </c>
      <c r="E3" s="7" t="n">
        <v>357467</v>
      </c>
      <c r="F3" s="7" t="n">
        <v>397722</v>
      </c>
      <c r="G3" s="7" t="n">
        <v>471952</v>
      </c>
      <c r="H3" s="7" t="n">
        <v>292538</v>
      </c>
      <c r="I3" s="7" t="n">
        <v>326834</v>
      </c>
      <c r="J3" s="7" t="n">
        <v>282388</v>
      </c>
      <c r="K3" s="7" t="n">
        <v>277477</v>
      </c>
      <c r="L3" s="7" t="n">
        <v>190036</v>
      </c>
      <c r="M3" s="7" t="n">
        <v>1519679</v>
      </c>
      <c r="N3" s="7" t="n">
        <v>1076735</v>
      </c>
      <c r="O3" s="7" t="n">
        <v>645072</v>
      </c>
    </row>
    <row r="4" spans="1:15">
      <c r="A4" s="4" t="s">
        <v>81</v>
      </c>
      <c r="E4" s="5" t="n">
        <v>122201</v>
      </c>
      <c r="F4" s="5" t="n">
        <v>125278</v>
      </c>
      <c r="G4" s="5" t="n">
        <v>115157</v>
      </c>
      <c r="H4" s="5" t="n">
        <v>98229</v>
      </c>
      <c r="I4" s="5" t="n">
        <v>95023</v>
      </c>
      <c r="J4" s="5" t="n">
        <v>96488</v>
      </c>
      <c r="K4" s="5" t="n">
        <v>100685</v>
      </c>
      <c r="L4" s="5" t="n">
        <v>81228</v>
      </c>
      <c r="M4" s="5" t="n">
        <v>460865</v>
      </c>
      <c r="N4" s="5" t="n">
        <v>373424</v>
      </c>
      <c r="O4" s="5" t="n">
        <v>274013</v>
      </c>
    </row>
    <row r="5" spans="1:15">
      <c r="A5" s="4" t="s">
        <v>82</v>
      </c>
      <c r="E5" s="5" t="n">
        <v>235266</v>
      </c>
      <c r="F5" s="5" t="n">
        <v>272444</v>
      </c>
      <c r="G5" s="5" t="n">
        <v>356795</v>
      </c>
      <c r="H5" s="5" t="n">
        <v>194309</v>
      </c>
      <c r="I5" s="5" t="n">
        <v>231811</v>
      </c>
      <c r="J5" s="5" t="n">
        <v>185900</v>
      </c>
      <c r="K5" s="5" t="n">
        <v>176792</v>
      </c>
      <c r="L5" s="5" t="n">
        <v>108808</v>
      </c>
      <c r="M5" s="5" t="n">
        <v>1058814</v>
      </c>
      <c r="N5" s="5" t="n">
        <v>703311</v>
      </c>
      <c r="O5" s="5" t="n">
        <v>371059</v>
      </c>
    </row>
    <row r="6" spans="1:15">
      <c r="A6" s="3" t="s">
        <v>83</v>
      </c>
    </row>
    <row r="7" spans="1:15">
      <c r="A7" s="4" t="s">
        <v>84</v>
      </c>
      <c r="E7" s="5" t="n">
        <v>1598</v>
      </c>
      <c r="F7" s="5" t="n">
        <v>1509</v>
      </c>
      <c r="G7" s="5" t="n">
        <v>5115</v>
      </c>
      <c r="H7" s="5" t="n">
        <v>2112</v>
      </c>
      <c r="I7" s="5" t="n">
        <v>2426</v>
      </c>
      <c r="J7" s="5" t="n">
        <v>1765</v>
      </c>
      <c r="K7" s="5" t="n">
        <v>2819</v>
      </c>
      <c r="L7" s="5" t="n">
        <v>3254</v>
      </c>
      <c r="M7" s="5" t="n">
        <v>10334</v>
      </c>
      <c r="N7" s="5" t="n">
        <v>10264</v>
      </c>
      <c r="O7" s="5" t="n">
        <v>5788</v>
      </c>
    </row>
    <row r="8" spans="1:15">
      <c r="A8" s="4" t="s">
        <v>1869</v>
      </c>
      <c r="E8" s="5" t="n">
        <v>10377</v>
      </c>
      <c r="F8" s="5" t="n">
        <v>26700</v>
      </c>
      <c r="G8" s="5" t="n">
        <v>20771</v>
      </c>
      <c r="H8" s="5" t="n">
        <v>17910</v>
      </c>
      <c r="I8" s="5" t="n">
        <v>35871</v>
      </c>
      <c r="J8" s="5" t="n">
        <v>18275</v>
      </c>
      <c r="K8" s="5" t="n">
        <v>16825</v>
      </c>
      <c r="L8" s="5" t="n">
        <v>6745</v>
      </c>
      <c r="M8" s="5" t="n">
        <v>75758</v>
      </c>
      <c r="N8" s="5" t="n">
        <v>77716</v>
      </c>
      <c r="O8" s="5" t="n">
        <v>18596</v>
      </c>
    </row>
    <row r="9" spans="1:15">
      <c r="A9" s="4" t="s">
        <v>86</v>
      </c>
      <c r="E9" s="5" t="n">
        <v>11975</v>
      </c>
      <c r="F9" s="5" t="n">
        <v>28209</v>
      </c>
      <c r="G9" s="5" t="n">
        <v>25886</v>
      </c>
      <c r="H9" s="5" t="n">
        <v>20022</v>
      </c>
      <c r="I9" s="5" t="n">
        <v>38297</v>
      </c>
      <c r="J9" s="5" t="n">
        <v>20040</v>
      </c>
      <c r="K9" s="5" t="n">
        <v>19644</v>
      </c>
      <c r="L9" s="5" t="n">
        <v>9999</v>
      </c>
      <c r="M9" s="5" t="n">
        <v>86092</v>
      </c>
      <c r="N9" s="5" t="n">
        <v>87980</v>
      </c>
      <c r="O9" s="5" t="n">
        <v>24384</v>
      </c>
    </row>
    <row r="10" spans="1:15">
      <c r="A10" s="4" t="s">
        <v>87</v>
      </c>
      <c r="E10" s="5" t="n">
        <v>223291</v>
      </c>
      <c r="F10" s="5" t="n">
        <v>244235</v>
      </c>
      <c r="G10" s="5" t="n">
        <v>330909</v>
      </c>
      <c r="H10" s="5" t="n">
        <v>174287</v>
      </c>
      <c r="I10" s="5" t="n">
        <v>193514</v>
      </c>
      <c r="J10" s="5" t="n">
        <v>165860</v>
      </c>
      <c r="K10" s="5" t="n">
        <v>157148</v>
      </c>
      <c r="L10" s="5" t="n">
        <v>98809</v>
      </c>
      <c r="M10" s="5" t="n">
        <v>972722</v>
      </c>
      <c r="N10" s="5" t="n">
        <v>615331</v>
      </c>
      <c r="O10" s="5" t="n">
        <v>346675</v>
      </c>
    </row>
    <row r="11" spans="1:15">
      <c r="A11" s="4" t="s">
        <v>88</v>
      </c>
      <c r="E11" s="5" t="n">
        <v>154882</v>
      </c>
      <c r="F11" s="5" t="n">
        <v>58014</v>
      </c>
      <c r="G11" s="5" t="n">
        <v>170851</v>
      </c>
      <c r="H11" s="5" t="n">
        <v>40602</v>
      </c>
      <c r="I11" s="5" t="n">
        <v>118169</v>
      </c>
      <c r="J11" s="5" t="n">
        <v>0</v>
      </c>
      <c r="K11" s="5" t="n">
        <v>0</v>
      </c>
      <c r="L11" s="5" t="n">
        <v>0</v>
      </c>
      <c r="M11" s="5" t="n">
        <v>424349</v>
      </c>
      <c r="N11" s="5" t="n">
        <v>118169</v>
      </c>
      <c r="O11" s="5" t="n">
        <v>0</v>
      </c>
    </row>
    <row r="12" spans="1:15">
      <c r="A12" s="4" t="s">
        <v>614</v>
      </c>
      <c r="E12" s="5" t="n">
        <v>66488</v>
      </c>
      <c r="F12" s="5" t="n">
        <v>87145</v>
      </c>
      <c r="G12" s="5" t="n">
        <v>57847</v>
      </c>
      <c r="H12" s="5" t="n">
        <v>-3694</v>
      </c>
      <c r="I12" s="5" t="n">
        <v>23437</v>
      </c>
      <c r="J12" s="5" t="n">
        <v>26701</v>
      </c>
      <c r="K12" s="5" t="n">
        <v>-19723</v>
      </c>
      <c r="L12" s="5" t="n">
        <v>31922</v>
      </c>
      <c r="M12" s="5" t="n">
        <v>207786</v>
      </c>
      <c r="N12" s="5" t="n">
        <v>62337</v>
      </c>
      <c r="O12" s="5" t="n">
        <v>42029</v>
      </c>
    </row>
    <row r="13" spans="1:15">
      <c r="A13" s="4" t="s">
        <v>649</v>
      </c>
      <c r="E13" s="5" t="n">
        <v>97716</v>
      </c>
      <c r="F13" s="5" t="n">
        <v>117060</v>
      </c>
      <c r="G13" s="5" t="n">
        <v>139360</v>
      </c>
      <c r="H13" s="5" t="n">
        <v>68441</v>
      </c>
      <c r="I13" s="5" t="n">
        <v>72339</v>
      </c>
      <c r="J13" s="5" t="n">
        <v>40575</v>
      </c>
      <c r="K13" s="5" t="n">
        <v>36280</v>
      </c>
      <c r="L13" s="5" t="n">
        <v>25016</v>
      </c>
      <c r="M13" s="5" t="n">
        <v>422577</v>
      </c>
      <c r="N13" s="5" t="n">
        <v>174210</v>
      </c>
      <c r="O13" s="5" t="n">
        <v>117823</v>
      </c>
    </row>
    <row r="14" spans="1:15">
      <c r="A14" s="4" t="s">
        <v>107</v>
      </c>
      <c r="E14" s="5" t="n">
        <v>346945</v>
      </c>
      <c r="F14" s="5" t="n">
        <v>272334</v>
      </c>
      <c r="G14" s="5" t="n">
        <v>420247</v>
      </c>
      <c r="H14" s="5" t="n">
        <v>142754</v>
      </c>
      <c r="I14" s="5" t="n">
        <v>262781</v>
      </c>
      <c r="J14" s="5" t="n">
        <v>151986</v>
      </c>
      <c r="K14" s="5" t="n">
        <v>101145</v>
      </c>
      <c r="L14" s="5" t="n">
        <v>105715</v>
      </c>
      <c r="M14" s="5" t="n">
        <v>1182280</v>
      </c>
      <c r="N14" s="5" t="n">
        <v>621627</v>
      </c>
      <c r="O14" s="5" t="n">
        <v>270881</v>
      </c>
    </row>
    <row r="15" spans="1:15">
      <c r="A15" s="4" t="s">
        <v>108</v>
      </c>
      <c r="E15" s="5" t="n">
        <v>46575</v>
      </c>
      <c r="F15" s="5" t="n">
        <v>32613</v>
      </c>
      <c r="G15" s="5" t="n">
        <v>82844</v>
      </c>
      <c r="H15" s="5" t="n">
        <v>5596</v>
      </c>
      <c r="I15" s="5" t="n">
        <v>20716</v>
      </c>
      <c r="J15" s="5" t="n">
        <v>20900</v>
      </c>
      <c r="K15" s="5" t="n">
        <v>7518</v>
      </c>
      <c r="L15" s="5" t="n">
        <v>-10223</v>
      </c>
      <c r="M15" s="5" t="n">
        <v>167628</v>
      </c>
      <c r="N15" s="5" t="n">
        <v>38911</v>
      </c>
      <c r="O15" s="5" t="n">
        <v>-11001</v>
      </c>
    </row>
    <row r="16" spans="1:15">
      <c r="A16" s="4" t="s">
        <v>109</v>
      </c>
      <c r="E16" s="5" t="n">
        <v>300370</v>
      </c>
      <c r="F16" s="5" t="n">
        <v>239721</v>
      </c>
      <c r="G16" s="5" t="n">
        <v>337403</v>
      </c>
      <c r="H16" s="5" t="n">
        <v>137158</v>
      </c>
      <c r="I16" s="5" t="n">
        <v>242065</v>
      </c>
      <c r="J16" s="5" t="n">
        <v>131086</v>
      </c>
      <c r="K16" s="5" t="n">
        <v>93627</v>
      </c>
      <c r="L16" s="5" t="n">
        <v>115938</v>
      </c>
      <c r="M16" s="5" t="n">
        <v>1014652</v>
      </c>
      <c r="N16" s="5" t="n">
        <v>582716</v>
      </c>
      <c r="O16" s="5" t="n">
        <v>281882</v>
      </c>
    </row>
    <row r="17" spans="1:15">
      <c r="A17" s="4" t="s">
        <v>110</v>
      </c>
      <c r="E17" s="5" t="n">
        <v>12068</v>
      </c>
      <c r="F17" s="5" t="n">
        <v>13600</v>
      </c>
      <c r="G17" s="5" t="n">
        <v>15671</v>
      </c>
      <c r="H17" s="5" t="n">
        <v>15780</v>
      </c>
      <c r="I17" s="5" t="n">
        <v>16908</v>
      </c>
      <c r="J17" s="5" t="n">
        <v>32178</v>
      </c>
      <c r="K17" s="5" t="n">
        <v>24975</v>
      </c>
      <c r="L17" s="5" t="n">
        <v>4202</v>
      </c>
      <c r="M17" s="5" t="n">
        <v>57119</v>
      </c>
      <c r="N17" s="5" t="n">
        <v>78263</v>
      </c>
      <c r="O17" s="5" t="n">
        <v>13246</v>
      </c>
    </row>
    <row r="18" spans="1:15">
      <c r="A18" s="4" t="s">
        <v>111</v>
      </c>
      <c r="E18" s="7" t="n">
        <v>288302</v>
      </c>
      <c r="F18" s="7" t="n">
        <v>226121</v>
      </c>
      <c r="G18" s="7" t="n">
        <v>321732</v>
      </c>
      <c r="H18" s="7" t="n">
        <v>121378</v>
      </c>
      <c r="I18" s="7" t="n">
        <v>225157</v>
      </c>
      <c r="J18" s="7" t="n">
        <v>98908</v>
      </c>
      <c r="K18" s="7" t="n">
        <v>68652</v>
      </c>
      <c r="L18" s="7" t="n">
        <v>111736</v>
      </c>
      <c r="M18" s="7" t="n">
        <v>957533</v>
      </c>
      <c r="N18" s="7" t="n">
        <v>504453</v>
      </c>
      <c r="O18" s="7" t="n">
        <v>268636</v>
      </c>
    </row>
    <row r="19" spans="1:15">
      <c r="A19" s="3" t="s">
        <v>112</v>
      </c>
    </row>
    <row r="20" spans="1:15">
      <c r="A20" s="4" t="s">
        <v>113</v>
      </c>
      <c r="E20" s="8" t="n">
        <v>0.9399999999999999</v>
      </c>
      <c r="F20" s="8" t="n">
        <v>0.74</v>
      </c>
      <c r="G20" s="8" t="n">
        <v>1.05</v>
      </c>
      <c r="H20" s="8" t="n">
        <v>0.42</v>
      </c>
      <c r="I20" s="8" t="n">
        <v>0.9</v>
      </c>
      <c r="J20" s="8" t="n">
        <v>0.41</v>
      </c>
      <c r="K20" s="8" t="n">
        <v>0.3</v>
      </c>
      <c r="L20" s="8" t="n">
        <v>0.48</v>
      </c>
      <c r="M20" s="8" t="n">
        <v>3.17</v>
      </c>
      <c r="N20" s="8" t="n">
        <v>2.12</v>
      </c>
      <c r="O20" s="8" t="n">
        <v>1.34</v>
      </c>
    </row>
    <row r="21" spans="1:15">
      <c r="A21" s="4" t="s">
        <v>114</v>
      </c>
      <c r="E21" s="8" t="n">
        <v>0.93</v>
      </c>
      <c r="F21" s="8" t="n">
        <v>0.73</v>
      </c>
      <c r="G21" s="8" t="n">
        <v>1.04</v>
      </c>
      <c r="H21" s="8" t="n">
        <v>0.42</v>
      </c>
      <c r="I21" s="8" t="n">
        <v>0.9</v>
      </c>
      <c r="J21" s="8" t="n">
        <v>0.41</v>
      </c>
      <c r="K21" s="8" t="n">
        <v>0.3</v>
      </c>
      <c r="L21" s="8" t="n">
        <v>0.48</v>
      </c>
      <c r="M21" s="8" t="n">
        <v>3.15</v>
      </c>
      <c r="N21" s="8" t="n">
        <v>2.12</v>
      </c>
      <c r="O21" s="8" t="n">
        <v>1.32</v>
      </c>
    </row>
    <row r="22" spans="1:15">
      <c r="A22" s="3" t="s">
        <v>115</v>
      </c>
    </row>
    <row r="23" spans="1:15">
      <c r="A23" s="4" t="s">
        <v>116</v>
      </c>
      <c r="E23" s="5" t="n">
        <v>307361309</v>
      </c>
      <c r="F23" s="5" t="n">
        <v>307361309</v>
      </c>
      <c r="G23" s="5" t="n">
        <v>307344874</v>
      </c>
      <c r="H23" s="5" t="n">
        <v>286600324</v>
      </c>
      <c r="I23" s="5" t="n">
        <v>250773117</v>
      </c>
      <c r="J23" s="5" t="n">
        <v>240601691</v>
      </c>
      <c r="K23" s="5" t="n">
        <v>230478390</v>
      </c>
      <c r="L23" s="5" t="n">
        <v>230471202</v>
      </c>
      <c r="M23" s="5" t="n">
        <v>302238065</v>
      </c>
      <c r="N23" s="5" t="n">
        <v>238122665</v>
      </c>
      <c r="O23" s="5" t="n">
        <v>200739809</v>
      </c>
    </row>
    <row r="24" spans="1:15">
      <c r="A24" s="4" t="s">
        <v>117</v>
      </c>
      <c r="E24" s="5" t="n">
        <v>310388102</v>
      </c>
      <c r="F24" s="5" t="n">
        <v>309207345</v>
      </c>
      <c r="G24" s="5" t="n">
        <v>309392512</v>
      </c>
      <c r="H24" s="5" t="n">
        <v>288241188</v>
      </c>
      <c r="I24" s="5" t="n">
        <v>251299730</v>
      </c>
      <c r="J24" s="5" t="n">
        <v>241099381</v>
      </c>
      <c r="K24" s="5" t="n">
        <v>230839753</v>
      </c>
      <c r="L24" s="5" t="n">
        <v>230538712</v>
      </c>
      <c r="M24" s="5" t="n">
        <v>304381388</v>
      </c>
      <c r="N24" s="5" t="n">
        <v>238486772</v>
      </c>
      <c r="O24" s="5" t="n">
        <v>202907605</v>
      </c>
    </row>
    <row r="25" spans="1:15">
      <c r="A25" s="4" t="s">
        <v>118</v>
      </c>
      <c r="B25" s="8" t="n">
        <v>0.5</v>
      </c>
      <c r="C25" s="8" t="n">
        <v>0.5</v>
      </c>
      <c r="D25" s="8" t="n">
        <v>0.46</v>
      </c>
      <c r="E25" s="6" t="n">
        <v>0.5</v>
      </c>
      <c r="F25" s="6" t="n">
        <v>0.5</v>
      </c>
      <c r="G25" s="6" t="n">
        <v>0.5</v>
      </c>
      <c r="H25" s="8" t="n">
        <v>0.48</v>
      </c>
      <c r="I25" s="8" t="n">
        <v>0.46</v>
      </c>
      <c r="J25" s="8" t="n">
        <v>0.46</v>
      </c>
      <c r="K25" s="8" t="n">
        <v>0.46</v>
      </c>
      <c r="L25" s="8" t="n">
        <v>0.46</v>
      </c>
      <c r="M25" s="8" t="n">
        <v>1.98</v>
      </c>
      <c r="N25" s="8" t="n">
        <v>1.84</v>
      </c>
      <c r="O25" s="8" t="n">
        <v>1.7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84</v>
      </c>
    </row>
    <row r="4" spans="1:2">
      <c r="A4" s="4" t="s">
        <v>289</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173713</v>
      </c>
      <c r="D3" s="7" t="n">
        <v>1399455</v>
      </c>
    </row>
    <row r="4" spans="1:4">
      <c r="A4" s="4" t="s">
        <v>33</v>
      </c>
      <c r="C4" s="5" t="n">
        <v>171765</v>
      </c>
      <c r="D4" s="5" t="n">
        <v>194788</v>
      </c>
    </row>
    <row r="5" spans="1:4">
      <c r="A5" s="4" t="s">
        <v>34</v>
      </c>
      <c r="C5" s="5" t="n">
        <v>1735504</v>
      </c>
      <c r="D5" s="5" t="n">
        <v>659483</v>
      </c>
    </row>
    <row r="6" spans="1:4">
      <c r="A6" s="4" t="s">
        <v>35</v>
      </c>
      <c r="C6" s="5" t="n">
        <v>598728</v>
      </c>
      <c r="D6" s="5" t="n">
        <v>0</v>
      </c>
    </row>
    <row r="7" spans="1:4">
      <c r="A7" s="4" t="s">
        <v>36</v>
      </c>
      <c r="B7" s="4" t="s">
        <v>37</v>
      </c>
      <c r="C7" s="5" t="n">
        <v>4027379</v>
      </c>
      <c r="D7" s="5" t="n">
        <v>5706593</v>
      </c>
    </row>
    <row r="8" spans="1:4">
      <c r="A8" s="4" t="s">
        <v>38</v>
      </c>
      <c r="C8" s="5" t="n">
        <v>8071140</v>
      </c>
      <c r="D8" s="5" t="n">
        <v>5073858</v>
      </c>
    </row>
    <row r="9" spans="1:4">
      <c r="A9" s="4" t="s">
        <v>39</v>
      </c>
      <c r="C9" s="5" t="n">
        <v>691155</v>
      </c>
      <c r="D9" s="5" t="n">
        <v>190761</v>
      </c>
    </row>
    <row r="10" spans="1:4">
      <c r="A10" s="4" t="s">
        <v>40</v>
      </c>
      <c r="B10" s="4" t="s">
        <v>37</v>
      </c>
      <c r="C10" s="5" t="n">
        <v>1725534</v>
      </c>
      <c r="D10" s="5" t="n">
        <v>696665</v>
      </c>
    </row>
    <row r="11" spans="1:4">
      <c r="A11" s="4" t="s">
        <v>41</v>
      </c>
      <c r="C11" s="5" t="n">
        <v>128295</v>
      </c>
      <c r="D11" s="5" t="n">
        <v>59591</v>
      </c>
    </row>
    <row r="12" spans="1:4">
      <c r="A12" s="4" t="s">
        <v>42</v>
      </c>
      <c r="B12" s="4" t="s">
        <v>37</v>
      </c>
      <c r="C12" s="5" t="n">
        <v>1374263</v>
      </c>
      <c r="D12" s="5" t="n">
        <v>1799486</v>
      </c>
    </row>
    <row r="13" spans="1:4">
      <c r="A13" s="4" t="s">
        <v>43</v>
      </c>
      <c r="C13" s="5" t="n">
        <v>51412</v>
      </c>
      <c r="D13" s="5" t="n">
        <v>0</v>
      </c>
    </row>
    <row r="14" spans="1:4">
      <c r="A14" s="4" t="s">
        <v>44</v>
      </c>
      <c r="B14" s="4" t="s">
        <v>37</v>
      </c>
      <c r="C14" s="5" t="n">
        <v>295798</v>
      </c>
      <c r="D14" s="5" t="n">
        <v>290602</v>
      </c>
    </row>
    <row r="15" spans="1:4">
      <c r="A15" s="4" t="s">
        <v>45</v>
      </c>
      <c r="C15" s="5" t="n">
        <v>150252</v>
      </c>
      <c r="D15" s="5" t="n">
        <v>163095</v>
      </c>
    </row>
    <row r="16" spans="1:4">
      <c r="A16" s="4" t="s">
        <v>46</v>
      </c>
      <c r="C16" s="5" t="n">
        <v>675593</v>
      </c>
      <c r="D16" s="5" t="n">
        <v>81582</v>
      </c>
    </row>
    <row r="17" spans="1:4">
      <c r="A17" s="4" t="s">
        <v>47</v>
      </c>
      <c r="C17" s="5" t="n">
        <v>1030850</v>
      </c>
      <c r="D17" s="5" t="n">
        <v>1687788</v>
      </c>
    </row>
    <row r="18" spans="1:4">
      <c r="A18" s="4" t="s">
        <v>48</v>
      </c>
      <c r="C18" s="5" t="n">
        <v>0</v>
      </c>
      <c r="D18" s="5" t="n">
        <v>151284</v>
      </c>
    </row>
    <row r="19" spans="1:4">
      <c r="A19" s="4" t="s">
        <v>49</v>
      </c>
      <c r="C19" s="5" t="n">
        <v>312181</v>
      </c>
      <c r="D19" s="5" t="n">
        <v>244498</v>
      </c>
    </row>
    <row r="20" spans="1:4">
      <c r="A20" s="4" t="s">
        <v>50</v>
      </c>
      <c r="C20" s="5" t="n">
        <v>22213562</v>
      </c>
      <c r="D20" s="5" t="n">
        <v>18399529</v>
      </c>
    </row>
    <row r="21" spans="1:4">
      <c r="A21" s="3" t="s">
        <v>51</v>
      </c>
    </row>
    <row r="22" spans="1:4">
      <c r="A22" s="4" t="s">
        <v>52</v>
      </c>
      <c r="C22" s="5" t="n">
        <v>8662139</v>
      </c>
      <c r="D22" s="5" t="n">
        <v>5190631</v>
      </c>
    </row>
    <row r="23" spans="1:4">
      <c r="A23" s="4" t="s">
        <v>53</v>
      </c>
      <c r="B23" s="4" t="s">
        <v>37</v>
      </c>
      <c r="C23" s="5" t="n">
        <v>7084391</v>
      </c>
      <c r="D23" s="5" t="n">
        <v>7990605</v>
      </c>
    </row>
    <row r="24" spans="1:4">
      <c r="A24" s="4" t="s">
        <v>54</v>
      </c>
      <c r="C24" s="5" t="n">
        <v>1169896</v>
      </c>
      <c r="D24" s="5" t="n">
        <v>1381968</v>
      </c>
    </row>
    <row r="25" spans="1:4">
      <c r="A25" s="4" t="s">
        <v>55</v>
      </c>
      <c r="C25" s="5" t="n">
        <v>88961</v>
      </c>
      <c r="D25" s="5" t="n">
        <v>47348</v>
      </c>
    </row>
    <row r="26" spans="1:4">
      <c r="A26" s="4" t="s">
        <v>56</v>
      </c>
      <c r="C26" s="5" t="n">
        <v>153681</v>
      </c>
      <c r="D26" s="5" t="n">
        <v>115356</v>
      </c>
    </row>
    <row r="27" spans="1:4">
      <c r="A27" s="4" t="s">
        <v>57</v>
      </c>
      <c r="C27" s="5" t="n">
        <v>19218</v>
      </c>
      <c r="D27" s="5" t="n">
        <v>0</v>
      </c>
    </row>
    <row r="28" spans="1:4">
      <c r="A28" s="4" t="s">
        <v>58</v>
      </c>
      <c r="C28" s="5" t="n">
        <v>239114</v>
      </c>
      <c r="D28" s="5" t="n">
        <v>205444</v>
      </c>
    </row>
    <row r="29" spans="1:4">
      <c r="A29" s="4" t="s">
        <v>59</v>
      </c>
      <c r="C29" s="5" t="n">
        <v>17417400</v>
      </c>
      <c r="D29" s="5" t="n">
        <v>14931352</v>
      </c>
    </row>
    <row r="30" spans="1:4">
      <c r="A30" s="4" t="s">
        <v>60</v>
      </c>
      <c r="C30" s="4" t="s">
        <v>61</v>
      </c>
      <c r="D30" s="4" t="s">
        <v>61</v>
      </c>
    </row>
    <row r="31" spans="1:4">
      <c r="A31" s="3" t="s">
        <v>62</v>
      </c>
    </row>
    <row r="32" spans="1:4">
      <c r="A32" s="4" t="s">
        <v>63</v>
      </c>
      <c r="C32" s="5" t="n">
        <v>3074</v>
      </c>
      <c r="D32" s="5" t="n">
        <v>2507</v>
      </c>
    </row>
    <row r="33" spans="1:4">
      <c r="A33" s="4" t="s">
        <v>64</v>
      </c>
      <c r="C33" s="5" t="n">
        <v>3763188</v>
      </c>
      <c r="D33" s="5" t="n">
        <v>2920730</v>
      </c>
    </row>
    <row r="34" spans="1:4">
      <c r="A34" s="4" t="s">
        <v>65</v>
      </c>
      <c r="C34" s="5" t="n">
        <v>559476</v>
      </c>
      <c r="D34" s="5" t="n">
        <v>210500</v>
      </c>
    </row>
    <row r="35" spans="1:4">
      <c r="A35" s="4" t="s">
        <v>66</v>
      </c>
      <c r="C35" s="5" t="n">
        <v>364467</v>
      </c>
      <c r="D35" s="5" t="n">
        <v>126363</v>
      </c>
    </row>
    <row r="36" spans="1:4">
      <c r="A36" s="4" t="s">
        <v>67</v>
      </c>
      <c r="C36" s="5" t="n">
        <v>4690205</v>
      </c>
      <c r="D36" s="5" t="n">
        <v>3260100</v>
      </c>
    </row>
    <row r="37" spans="1:4">
      <c r="A37" s="4" t="s">
        <v>68</v>
      </c>
      <c r="C37" s="5" t="n">
        <v>105957</v>
      </c>
      <c r="D37" s="5" t="n">
        <v>208077</v>
      </c>
    </row>
    <row r="38" spans="1:4">
      <c r="A38" s="4" t="s">
        <v>69</v>
      </c>
      <c r="C38" s="5" t="n">
        <v>4796162</v>
      </c>
      <c r="D38" s="5" t="n">
        <v>3468177</v>
      </c>
    </row>
    <row r="39" spans="1:4">
      <c r="A39" s="4" t="s">
        <v>70</v>
      </c>
      <c r="C39" s="7" t="n">
        <v>22213562</v>
      </c>
      <c r="D39" s="7" t="n">
        <v>18399529</v>
      </c>
    </row>
    <row r="40" spans="1:4"/>
    <row r="41" spans="1:4">
      <c r="A41" s="4" t="s">
        <v>37</v>
      </c>
      <c r="B41" s="4" t="s">
        <v>7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7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347</v>
      </c>
      <c r="B16" s="4" t="s">
        <v>348</v>
      </c>
    </row>
    <row r="17" spans="1:2">
      <c r="A17" s="4" t="s">
        <v>349</v>
      </c>
      <c r="B17" s="4" t="s">
        <v>350</v>
      </c>
    </row>
    <row r="18" spans="1:2">
      <c r="A18" s="4" t="s">
        <v>351</v>
      </c>
      <c r="B18" s="4" t="s">
        <v>352</v>
      </c>
    </row>
    <row r="19" spans="1:2">
      <c r="A19" s="4" t="s">
        <v>353</v>
      </c>
      <c r="B19" s="4" t="s">
        <v>354</v>
      </c>
    </row>
    <row r="20" spans="1:2">
      <c r="A20" s="4" t="s">
        <v>355</v>
      </c>
      <c r="B20" s="4" t="s">
        <v>356</v>
      </c>
    </row>
    <row r="21" spans="1:2">
      <c r="A21" s="4" t="s">
        <v>357</v>
      </c>
      <c r="B21" s="4" t="s">
        <v>358</v>
      </c>
    </row>
    <row r="22" spans="1:2">
      <c r="A22" s="4" t="s">
        <v>359</v>
      </c>
      <c r="B22" s="4" t="s">
        <v>360</v>
      </c>
    </row>
    <row r="23" spans="1:2">
      <c r="A23" s="4" t="s">
        <v>361</v>
      </c>
      <c r="B23" s="4" t="s">
        <v>362</v>
      </c>
    </row>
    <row r="24" spans="1:2">
      <c r="A24" s="4" t="s">
        <v>363</v>
      </c>
      <c r="B24" s="4" t="s">
        <v>364</v>
      </c>
    </row>
    <row r="25" spans="1:2">
      <c r="A25" s="4" t="s">
        <v>365</v>
      </c>
      <c r="B25" s="4" t="s">
        <v>366</v>
      </c>
    </row>
    <row r="26" spans="1:2">
      <c r="A26" s="4" t="s">
        <v>367</v>
      </c>
      <c r="B26" s="4" t="s">
        <v>368</v>
      </c>
    </row>
    <row r="27" spans="1:2">
      <c r="A27" s="4" t="s">
        <v>369</v>
      </c>
      <c r="B27" s="4" t="s">
        <v>3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v>
      </c>
    </row>
    <row r="3" spans="1:2">
      <c r="A3" s="3" t="s">
        <v>271</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62</v>
      </c>
    </row>
    <row r="3" spans="1:3">
      <c r="A3" s="4" t="s">
        <v>73</v>
      </c>
      <c r="B3" s="8" t="n">
        <v>0.01</v>
      </c>
      <c r="C3" s="8" t="n">
        <v>0.01</v>
      </c>
    </row>
    <row r="4" spans="1:3">
      <c r="A4" s="4" t="s">
        <v>74</v>
      </c>
      <c r="B4" s="5" t="n">
        <v>2000000000</v>
      </c>
      <c r="C4" s="5" t="n">
        <v>2000000000</v>
      </c>
    </row>
    <row r="5" spans="1:3">
      <c r="A5" s="4" t="s">
        <v>75</v>
      </c>
      <c r="B5" s="5" t="n">
        <v>307361309</v>
      </c>
      <c r="C5" s="5" t="n">
        <v>250773117</v>
      </c>
    </row>
    <row r="6" spans="1:3">
      <c r="A6" s="4" t="s">
        <v>76</v>
      </c>
      <c r="B6" s="5" t="n">
        <v>307361309</v>
      </c>
      <c r="C6" s="5" t="n">
        <v>250773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7</v>
      </c>
      <c r="B1" s="2" t="s">
        <v>1</v>
      </c>
    </row>
    <row r="2" spans="1:2">
      <c r="B2" s="2" t="s">
        <v>2</v>
      </c>
    </row>
    <row r="3" spans="1:2">
      <c r="A3" s="3" t="s">
        <v>274</v>
      </c>
    </row>
    <row r="4" spans="1:2">
      <c r="A4" s="4" t="s">
        <v>388</v>
      </c>
      <c r="B4" s="4" t="s">
        <v>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7</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7</v>
      </c>
    </row>
    <row r="4" spans="1:2">
      <c r="A4" s="4" t="s">
        <v>402</v>
      </c>
      <c r="B4" s="4" t="s">
        <v>403</v>
      </c>
    </row>
    <row r="5" spans="1:2">
      <c r="A5" s="4" t="s">
        <v>391</v>
      </c>
      <c r="B5" s="4" t="s">
        <v>392</v>
      </c>
    </row>
    <row r="6" spans="1:2">
      <c r="A6" s="4" t="s">
        <v>404</v>
      </c>
      <c r="B6"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6</v>
      </c>
      <c r="B1" s="2" t="s">
        <v>1</v>
      </c>
    </row>
    <row r="2" spans="1:2">
      <c r="B2" s="2" t="s">
        <v>2</v>
      </c>
    </row>
    <row r="3" spans="1:2">
      <c r="A3" s="3" t="s">
        <v>281</v>
      </c>
    </row>
    <row r="4" spans="1:2">
      <c r="A4" s="4" t="s">
        <v>407</v>
      </c>
      <c r="B4" s="4" t="s">
        <v>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4</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7</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c r="B12" s="4" t="s">
        <v>440</v>
      </c>
    </row>
    <row r="13" spans="1:2">
      <c r="A13" s="4" t="s">
        <v>441</v>
      </c>
      <c r="B13" s="4" t="s">
        <v>442</v>
      </c>
    </row>
    <row r="14" spans="1:2">
      <c r="A14" s="4" t="s">
        <v>443</v>
      </c>
      <c r="B14" s="4" t="s">
        <v>444</v>
      </c>
    </row>
    <row r="15" spans="1:2">
      <c r="A15" s="4" t="s">
        <v>445</v>
      </c>
      <c r="B15" s="4" t="s">
        <v>4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84</v>
      </c>
    </row>
    <row r="4" spans="1:2">
      <c r="A4" s="4" t="s">
        <v>374</v>
      </c>
      <c r="B4" s="4" t="s">
        <v>375</v>
      </c>
    </row>
    <row r="5" spans="1:2">
      <c r="A5" s="4" t="s">
        <v>376</v>
      </c>
      <c r="B5" s="4" t="s">
        <v>377</v>
      </c>
    </row>
    <row r="6" spans="1:2">
      <c r="A6" s="4" t="s">
        <v>448</v>
      </c>
      <c r="B6" s="4" t="s">
        <v>449</v>
      </c>
    </row>
    <row r="7" spans="1:2">
      <c r="A7" s="4" t="s">
        <v>429</v>
      </c>
      <c r="B7" s="4" t="s">
        <v>430</v>
      </c>
    </row>
    <row r="8" spans="1:2">
      <c r="A8" s="4" t="s">
        <v>450</v>
      </c>
      <c r="B8" s="4" t="s">
        <v>451</v>
      </c>
    </row>
    <row r="9" spans="1:2">
      <c r="A9" s="4" t="s">
        <v>452</v>
      </c>
      <c r="B9" s="4" t="s">
        <v>434</v>
      </c>
    </row>
    <row r="10" spans="1:2">
      <c r="A10" s="4" t="s">
        <v>453</v>
      </c>
      <c r="B10" s="4" t="s">
        <v>454</v>
      </c>
    </row>
    <row r="11" spans="1:2">
      <c r="A11" s="4" t="s">
        <v>455</v>
      </c>
      <c r="B11" s="4" t="s">
        <v>456</v>
      </c>
    </row>
    <row r="12" spans="1:2">
      <c r="A12" s="4" t="s">
        <v>457</v>
      </c>
      <c r="B12" s="4" t="s">
        <v>458</v>
      </c>
    </row>
    <row r="13" spans="1:2">
      <c r="A13" s="4" t="s">
        <v>459</v>
      </c>
      <c r="B13" s="4" t="s">
        <v>460</v>
      </c>
    </row>
    <row r="14" spans="1:2">
      <c r="A14" s="4" t="s">
        <v>445</v>
      </c>
      <c r="B14" s="4" t="s">
        <v>446</v>
      </c>
    </row>
    <row r="15" spans="1:2">
      <c r="A15" s="4" t="s">
        <v>461</v>
      </c>
      <c r="B15" s="4" t="s">
        <v>4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3</v>
      </c>
      <c r="B1" s="2" t="s">
        <v>1</v>
      </c>
    </row>
    <row r="2" spans="1:2">
      <c r="B2" s="2" t="s">
        <v>2</v>
      </c>
    </row>
    <row r="3" spans="1:2">
      <c r="A3" s="3" t="s">
        <v>292</v>
      </c>
    </row>
    <row r="4" spans="1:2">
      <c r="A4" s="4" t="s">
        <v>464</v>
      </c>
      <c r="B4" s="4" t="s">
        <v>4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66</v>
      </c>
      <c r="B1" s="2" t="s">
        <v>1</v>
      </c>
    </row>
    <row r="2" spans="1:2">
      <c r="B2" s="2" t="s">
        <v>2</v>
      </c>
    </row>
    <row r="3" spans="1:2">
      <c r="A3" s="3" t="s">
        <v>295</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98</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1519679</v>
      </c>
      <c r="C4" s="7" t="n">
        <v>1076735</v>
      </c>
      <c r="D4" s="7" t="n">
        <v>645072</v>
      </c>
    </row>
    <row r="5" spans="1:4">
      <c r="A5" s="4" t="s">
        <v>81</v>
      </c>
      <c r="B5" s="5" t="n">
        <v>460865</v>
      </c>
      <c r="C5" s="5" t="n">
        <v>373424</v>
      </c>
      <c r="D5" s="5" t="n">
        <v>274013</v>
      </c>
    </row>
    <row r="6" spans="1:4">
      <c r="A6" s="4" t="s">
        <v>82</v>
      </c>
      <c r="B6" s="5" t="n">
        <v>1058814</v>
      </c>
      <c r="C6" s="5" t="n">
        <v>703311</v>
      </c>
      <c r="D6" s="5" t="n">
        <v>371059</v>
      </c>
    </row>
    <row r="7" spans="1:4">
      <c r="A7" s="3" t="s">
        <v>83</v>
      </c>
    </row>
    <row r="8" spans="1:4">
      <c r="A8" s="4" t="s">
        <v>84</v>
      </c>
      <c r="B8" s="5" t="n">
        <v>10334</v>
      </c>
      <c r="C8" s="5" t="n">
        <v>10264</v>
      </c>
      <c r="D8" s="5" t="n">
        <v>5788</v>
      </c>
    </row>
    <row r="9" spans="1:4">
      <c r="A9" s="4" t="s">
        <v>85</v>
      </c>
      <c r="B9" s="5" t="n">
        <v>75758</v>
      </c>
      <c r="C9" s="5" t="n">
        <v>77716</v>
      </c>
      <c r="D9" s="5" t="n">
        <v>18596</v>
      </c>
    </row>
    <row r="10" spans="1:4">
      <c r="A10" s="4" t="s">
        <v>86</v>
      </c>
      <c r="B10" s="5" t="n">
        <v>86092</v>
      </c>
      <c r="C10" s="5" t="n">
        <v>87980</v>
      </c>
      <c r="D10" s="5" t="n">
        <v>24384</v>
      </c>
    </row>
    <row r="11" spans="1:4">
      <c r="A11" s="4" t="s">
        <v>87</v>
      </c>
      <c r="B11" s="5" t="n">
        <v>972722</v>
      </c>
      <c r="C11" s="5" t="n">
        <v>615331</v>
      </c>
      <c r="D11" s="5" t="n">
        <v>346675</v>
      </c>
    </row>
    <row r="12" spans="1:4">
      <c r="A12" s="4" t="s">
        <v>88</v>
      </c>
      <c r="B12" s="5" t="n">
        <v>424349</v>
      </c>
      <c r="C12" s="5" t="n">
        <v>118169</v>
      </c>
      <c r="D12" s="5" t="n">
        <v>0</v>
      </c>
    </row>
    <row r="13" spans="1:4">
      <c r="A13" s="3" t="s">
        <v>89</v>
      </c>
    </row>
    <row r="14" spans="1:4">
      <c r="A14" s="4" t="s">
        <v>90</v>
      </c>
      <c r="B14" s="5" t="n">
        <v>4322</v>
      </c>
      <c r="C14" s="5" t="n">
        <v>-7297</v>
      </c>
      <c r="D14" s="5" t="n">
        <v>38643</v>
      </c>
    </row>
    <row r="15" spans="1:4">
      <c r="A15" s="4" t="s">
        <v>91</v>
      </c>
      <c r="B15" s="5" t="n">
        <v>12617</v>
      </c>
      <c r="C15" s="5" t="n">
        <v>16526</v>
      </c>
      <c r="D15" s="5" t="n">
        <v>31160</v>
      </c>
    </row>
    <row r="16" spans="1:4">
      <c r="A16" s="4" t="s">
        <v>92</v>
      </c>
      <c r="B16" s="5" t="n">
        <v>66394</v>
      </c>
      <c r="C16" s="5" t="n">
        <v>0</v>
      </c>
      <c r="D16" s="5" t="n">
        <v>0</v>
      </c>
    </row>
    <row r="17" spans="1:4">
      <c r="A17" s="4" t="s">
        <v>93</v>
      </c>
      <c r="B17" s="5" t="n">
        <v>84418</v>
      </c>
      <c r="C17" s="5" t="n">
        <v>-7768</v>
      </c>
      <c r="D17" s="5" t="n">
        <v>-57491</v>
      </c>
    </row>
    <row r="18" spans="1:4">
      <c r="A18" s="4" t="s">
        <v>94</v>
      </c>
      <c r="B18" s="5" t="n">
        <v>0</v>
      </c>
      <c r="C18" s="5" t="n">
        <v>9943</v>
      </c>
      <c r="D18" s="5" t="n">
        <v>43954</v>
      </c>
    </row>
    <row r="19" spans="1:4">
      <c r="A19" s="4" t="s">
        <v>95</v>
      </c>
      <c r="B19" s="5" t="n">
        <v>0</v>
      </c>
      <c r="C19" s="5" t="n">
        <v>71250</v>
      </c>
      <c r="D19" s="5" t="n">
        <v>0</v>
      </c>
    </row>
    <row r="20" spans="1:4">
      <c r="A20" s="4" t="s">
        <v>96</v>
      </c>
      <c r="B20" s="5" t="n">
        <v>10310</v>
      </c>
      <c r="C20" s="5" t="n">
        <v>-48800</v>
      </c>
      <c r="D20" s="5" t="n">
        <v>-19626</v>
      </c>
    </row>
    <row r="21" spans="1:4">
      <c r="A21" s="4" t="s">
        <v>97</v>
      </c>
      <c r="B21" s="5" t="n">
        <v>25617</v>
      </c>
      <c r="C21" s="5" t="n">
        <v>0</v>
      </c>
      <c r="D21" s="5" t="n">
        <v>0</v>
      </c>
    </row>
    <row r="22" spans="1:4">
      <c r="A22" s="4" t="s">
        <v>98</v>
      </c>
      <c r="B22" s="5" t="n">
        <v>4108</v>
      </c>
      <c r="C22" s="5" t="n">
        <v>28483</v>
      </c>
      <c r="D22" s="5" t="n">
        <v>5389</v>
      </c>
    </row>
    <row r="23" spans="1:4">
      <c r="A23" s="4" t="s">
        <v>99</v>
      </c>
      <c r="B23" s="5" t="n">
        <v>207786</v>
      </c>
      <c r="C23" s="5" t="n">
        <v>62337</v>
      </c>
      <c r="D23" s="5" t="n">
        <v>42029</v>
      </c>
    </row>
    <row r="24" spans="1:4">
      <c r="A24" s="3" t="s">
        <v>100</v>
      </c>
    </row>
    <row r="25" spans="1:4">
      <c r="A25" s="4" t="s">
        <v>101</v>
      </c>
      <c r="B25" s="5" t="n">
        <v>67159</v>
      </c>
      <c r="C25" s="5" t="n">
        <v>38570</v>
      </c>
      <c r="D25" s="5" t="n">
        <v>61862</v>
      </c>
    </row>
    <row r="26" spans="1:4">
      <c r="A26" s="4" t="s">
        <v>102</v>
      </c>
      <c r="B26" s="5" t="n">
        <v>55634</v>
      </c>
      <c r="C26" s="5" t="n">
        <v>41610</v>
      </c>
      <c r="D26" s="5" t="n">
        <v>33475</v>
      </c>
    </row>
    <row r="27" spans="1:4">
      <c r="A27" s="4" t="s">
        <v>103</v>
      </c>
      <c r="B27" s="5" t="n">
        <v>81373</v>
      </c>
      <c r="C27" s="5" t="n">
        <v>42197</v>
      </c>
      <c r="D27" s="5" t="n">
        <v>16017</v>
      </c>
    </row>
    <row r="28" spans="1:4">
      <c r="A28" s="4" t="s">
        <v>104</v>
      </c>
      <c r="B28" s="5" t="n">
        <v>52330</v>
      </c>
      <c r="C28" s="5" t="n">
        <v>44001</v>
      </c>
      <c r="D28" s="5" t="n">
        <v>6469</v>
      </c>
    </row>
    <row r="29" spans="1:4">
      <c r="A29" s="4" t="s">
        <v>105</v>
      </c>
      <c r="B29" s="5" t="n">
        <v>166081</v>
      </c>
      <c r="C29" s="5" t="n">
        <v>7832</v>
      </c>
      <c r="D29" s="5" t="n">
        <v>0</v>
      </c>
    </row>
    <row r="30" spans="1:4">
      <c r="A30" s="4" t="s">
        <v>106</v>
      </c>
      <c r="B30" s="5" t="n">
        <v>422577</v>
      </c>
      <c r="C30" s="5" t="n">
        <v>174210</v>
      </c>
      <c r="D30" s="5" t="n">
        <v>117823</v>
      </c>
    </row>
    <row r="31" spans="1:4">
      <c r="A31" s="4" t="s">
        <v>107</v>
      </c>
      <c r="B31" s="5" t="n">
        <v>1182280</v>
      </c>
      <c r="C31" s="5" t="n">
        <v>621627</v>
      </c>
      <c r="D31" s="5" t="n">
        <v>270881</v>
      </c>
    </row>
    <row r="32" spans="1:4">
      <c r="A32" s="4" t="s">
        <v>108</v>
      </c>
      <c r="B32" s="5" t="n">
        <v>167628</v>
      </c>
      <c r="C32" s="5" t="n">
        <v>38911</v>
      </c>
      <c r="D32" s="5" t="n">
        <v>-11001</v>
      </c>
    </row>
    <row r="33" spans="1:4">
      <c r="A33" s="4" t="s">
        <v>109</v>
      </c>
      <c r="B33" s="5" t="n">
        <v>1014652</v>
      </c>
      <c r="C33" s="5" t="n">
        <v>582716</v>
      </c>
      <c r="D33" s="5" t="n">
        <v>281882</v>
      </c>
    </row>
    <row r="34" spans="1:4">
      <c r="A34" s="4" t="s">
        <v>110</v>
      </c>
      <c r="B34" s="5" t="n">
        <v>57119</v>
      </c>
      <c r="C34" s="5" t="n">
        <v>78263</v>
      </c>
      <c r="D34" s="5" t="n">
        <v>13246</v>
      </c>
    </row>
    <row r="35" spans="1:4">
      <c r="A35" s="4" t="s">
        <v>111</v>
      </c>
      <c r="B35" s="7" t="n">
        <v>957533</v>
      </c>
      <c r="C35" s="7" t="n">
        <v>504453</v>
      </c>
      <c r="D35" s="7" t="n">
        <v>268636</v>
      </c>
    </row>
    <row r="36" spans="1:4">
      <c r="A36" s="3" t="s">
        <v>112</v>
      </c>
    </row>
    <row r="37" spans="1:4">
      <c r="A37" s="4" t="s">
        <v>113</v>
      </c>
      <c r="B37" s="8" t="n">
        <v>3.17</v>
      </c>
      <c r="C37" s="8" t="n">
        <v>2.12</v>
      </c>
      <c r="D37" s="8" t="n">
        <v>1.34</v>
      </c>
    </row>
    <row r="38" spans="1:4">
      <c r="A38" s="4" t="s">
        <v>114</v>
      </c>
      <c r="B38" s="8" t="n">
        <v>3.15</v>
      </c>
      <c r="C38" s="8" t="n">
        <v>2.12</v>
      </c>
      <c r="D38" s="8" t="n">
        <v>1.32</v>
      </c>
    </row>
    <row r="39" spans="1:4">
      <c r="A39" s="3" t="s">
        <v>115</v>
      </c>
    </row>
    <row r="40" spans="1:4">
      <c r="A40" s="4" t="s">
        <v>116</v>
      </c>
      <c r="B40" s="5" t="n">
        <v>302238065</v>
      </c>
      <c r="C40" s="5" t="n">
        <v>238122665</v>
      </c>
      <c r="D40" s="5" t="n">
        <v>200739809</v>
      </c>
    </row>
    <row r="41" spans="1:4">
      <c r="A41" s="4" t="s">
        <v>117</v>
      </c>
      <c r="B41" s="5" t="n">
        <v>304381388</v>
      </c>
      <c r="C41" s="5" t="n">
        <v>238486772</v>
      </c>
      <c r="D41" s="5" t="n">
        <v>202907605</v>
      </c>
    </row>
    <row r="42" spans="1:4">
      <c r="A42" s="4" t="s">
        <v>118</v>
      </c>
      <c r="B42" s="8" t="n">
        <v>1.98</v>
      </c>
      <c r="C42" s="8" t="n">
        <v>1.84</v>
      </c>
      <c r="D42" s="8" t="n">
        <v>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86</v>
      </c>
      <c r="B1" s="2" t="s">
        <v>1</v>
      </c>
    </row>
    <row r="2" spans="1:2">
      <c r="B2" s="2" t="s">
        <v>2</v>
      </c>
    </row>
    <row r="3" spans="1:2">
      <c r="A3" s="3" t="s">
        <v>301</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91</v>
      </c>
      <c r="B1" s="2" t="s">
        <v>1</v>
      </c>
    </row>
    <row r="2" spans="1:2">
      <c r="B2" s="2" t="s">
        <v>2</v>
      </c>
    </row>
    <row r="3" spans="1:2">
      <c r="A3" s="3" t="s">
        <v>307</v>
      </c>
    </row>
    <row r="4" spans="1:2">
      <c r="A4" s="4" t="s">
        <v>492</v>
      </c>
      <c r="B4" s="4" t="s">
        <v>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10</v>
      </c>
    </row>
    <row r="4" spans="1:2">
      <c r="A4" s="4" t="s">
        <v>495</v>
      </c>
      <c r="B4" s="4" t="s">
        <v>4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13</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08</v>
      </c>
      <c r="B1" s="2" t="s">
        <v>1</v>
      </c>
    </row>
    <row r="2" spans="1:2">
      <c r="B2" s="2" t="s">
        <v>2</v>
      </c>
    </row>
    <row r="3" spans="1:2">
      <c r="A3" s="3" t="s">
        <v>319</v>
      </c>
    </row>
    <row r="4" spans="1:2">
      <c r="A4" s="4" t="s">
        <v>509</v>
      </c>
      <c r="B4" s="4" t="s">
        <v>5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11</v>
      </c>
      <c r="C1" s="2" t="s">
        <v>512</v>
      </c>
      <c r="D1" s="2" t="s">
        <v>513</v>
      </c>
      <c r="E1" s="2" t="s">
        <v>2</v>
      </c>
      <c r="F1" s="2" t="s">
        <v>514</v>
      </c>
      <c r="G1" s="2" t="s">
        <v>4</v>
      </c>
      <c r="H1" s="2" t="s">
        <v>515</v>
      </c>
      <c r="I1" s="2" t="s">
        <v>30</v>
      </c>
      <c r="J1" s="2" t="s">
        <v>516</v>
      </c>
      <c r="K1" s="2" t="s">
        <v>517</v>
      </c>
      <c r="L1" s="2" t="s">
        <v>518</v>
      </c>
      <c r="M1" s="2" t="s">
        <v>78</v>
      </c>
      <c r="N1" s="2" t="s">
        <v>2</v>
      </c>
      <c r="O1" s="2" t="s">
        <v>30</v>
      </c>
      <c r="P1" s="2" t="s">
        <v>78</v>
      </c>
      <c r="Q1" s="2" t="s">
        <v>519</v>
      </c>
      <c r="R1" s="2" t="s">
        <v>520</v>
      </c>
    </row>
    <row r="2" spans="1:18">
      <c r="A2" s="3" t="s">
        <v>521</v>
      </c>
    </row>
    <row r="3" spans="1:18">
      <c r="A3" s="4" t="s">
        <v>76</v>
      </c>
      <c r="E3" s="5" t="n">
        <v>307361309</v>
      </c>
      <c r="I3" s="5" t="n">
        <v>250773117</v>
      </c>
      <c r="N3" s="5" t="n">
        <v>307361309</v>
      </c>
      <c r="O3" s="5" t="n">
        <v>250773117</v>
      </c>
    </row>
    <row r="4" spans="1:18">
      <c r="A4" s="4" t="s">
        <v>522</v>
      </c>
      <c r="E4" s="5" t="n">
        <v>18502188</v>
      </c>
      <c r="I4" s="5" t="n">
        <v>13196610</v>
      </c>
      <c r="M4" s="5" t="n">
        <v>12380107</v>
      </c>
      <c r="N4" s="5" t="n">
        <v>18502188</v>
      </c>
      <c r="O4" s="5" t="n">
        <v>13196610</v>
      </c>
      <c r="P4" s="5" t="n">
        <v>12380107</v>
      </c>
    </row>
    <row r="5" spans="1:18">
      <c r="A5" s="4" t="s">
        <v>73</v>
      </c>
      <c r="E5" s="8" t="n">
        <v>0.01</v>
      </c>
      <c r="I5" s="8" t="n">
        <v>0.01</v>
      </c>
      <c r="N5" s="8" t="n">
        <v>0.01</v>
      </c>
      <c r="O5" s="8" t="n">
        <v>0.01</v>
      </c>
    </row>
    <row r="6" spans="1:18">
      <c r="A6" s="4" t="s">
        <v>45</v>
      </c>
      <c r="E6" s="7" t="n">
        <v>150252</v>
      </c>
      <c r="I6" s="7" t="n">
        <v>163095</v>
      </c>
      <c r="N6" s="7" t="n">
        <v>150252</v>
      </c>
      <c r="O6" s="7" t="n">
        <v>163095</v>
      </c>
    </row>
    <row r="7" spans="1:18">
      <c r="A7" s="4" t="s">
        <v>523</v>
      </c>
      <c r="N7" s="5" t="n">
        <v>699</v>
      </c>
      <c r="O7" s="5" t="n">
        <v>300</v>
      </c>
      <c r="P7" s="7" t="n">
        <v>450</v>
      </c>
    </row>
    <row r="8" spans="1:18">
      <c r="A8" s="4" t="s">
        <v>80</v>
      </c>
      <c r="E8" s="5" t="n">
        <v>235266</v>
      </c>
      <c r="F8" s="7" t="n">
        <v>272444</v>
      </c>
      <c r="G8" s="7" t="n">
        <v>356795</v>
      </c>
      <c r="H8" s="7" t="n">
        <v>194309</v>
      </c>
      <c r="I8" s="5" t="n">
        <v>231811</v>
      </c>
      <c r="J8" s="7" t="n">
        <v>185900</v>
      </c>
      <c r="K8" s="7" t="n">
        <v>176792</v>
      </c>
      <c r="L8" s="7" t="n">
        <v>108808</v>
      </c>
      <c r="N8" s="5" t="n">
        <v>1058814</v>
      </c>
      <c r="O8" s="5" t="n">
        <v>703311</v>
      </c>
      <c r="P8" s="5" t="n">
        <v>371059</v>
      </c>
    </row>
    <row r="9" spans="1:18">
      <c r="A9" s="4" t="s">
        <v>524</v>
      </c>
      <c r="E9" s="5" t="n">
        <v>346945</v>
      </c>
      <c r="F9" s="7" t="n">
        <v>272334</v>
      </c>
      <c r="G9" s="7" t="n">
        <v>420247</v>
      </c>
      <c r="H9" s="7" t="n">
        <v>142754</v>
      </c>
      <c r="I9" s="5" t="n">
        <v>262781</v>
      </c>
      <c r="J9" s="7" t="n">
        <v>151986</v>
      </c>
      <c r="K9" s="7" t="n">
        <v>101145</v>
      </c>
      <c r="L9" s="7" t="n">
        <v>105715</v>
      </c>
      <c r="N9" s="5" t="n">
        <v>1182280</v>
      </c>
      <c r="O9" s="5" t="n">
        <v>621627</v>
      </c>
      <c r="P9" s="5" t="n">
        <v>270881</v>
      </c>
    </row>
    <row r="10" spans="1:18">
      <c r="A10" s="4" t="s">
        <v>36</v>
      </c>
      <c r="B10" s="4" t="s">
        <v>37</v>
      </c>
      <c r="E10" s="7" t="n">
        <v>4027379</v>
      </c>
      <c r="I10" s="7" t="n">
        <v>5706593</v>
      </c>
      <c r="N10" s="7" t="n">
        <v>4027379</v>
      </c>
      <c r="O10" s="7" t="n">
        <v>5706593</v>
      </c>
    </row>
    <row r="11" spans="1:18">
      <c r="A11" s="4" t="s">
        <v>246</v>
      </c>
    </row>
    <row r="12" spans="1:18">
      <c r="A12" s="3" t="s">
        <v>521</v>
      </c>
    </row>
    <row r="13" spans="1:18">
      <c r="A13" s="4" t="s">
        <v>80</v>
      </c>
      <c r="M13" s="7" t="n">
        <v>282300</v>
      </c>
    </row>
    <row r="14" spans="1:18">
      <c r="A14" s="4" t="s">
        <v>524</v>
      </c>
      <c r="M14" s="5" t="n">
        <v>131500</v>
      </c>
    </row>
    <row r="15" spans="1:18">
      <c r="A15" s="4" t="s">
        <v>246</v>
      </c>
    </row>
    <row r="16" spans="1:18">
      <c r="A16" s="3" t="s">
        <v>521</v>
      </c>
    </row>
    <row r="17" spans="1:18">
      <c r="A17" s="4" t="s">
        <v>525</v>
      </c>
      <c r="D17" s="7" t="n">
        <v>1000000</v>
      </c>
    </row>
    <row r="18" spans="1:18">
      <c r="A18" s="4" t="s">
        <v>526</v>
      </c>
      <c r="D18" s="5" t="n">
        <v>28286980</v>
      </c>
    </row>
    <row r="19" spans="1:18">
      <c r="A19" s="4" t="s">
        <v>73</v>
      </c>
      <c r="C19" s="8" t="n">
        <v>0.01</v>
      </c>
      <c r="D19" s="8" t="n">
        <v>0.01</v>
      </c>
    </row>
    <row r="20" spans="1:18">
      <c r="A20" s="4" t="s">
        <v>45</v>
      </c>
      <c r="C20" s="7" t="n">
        <v>45100</v>
      </c>
      <c r="Q20" s="7" t="n">
        <v>50000</v>
      </c>
    </row>
    <row r="21" spans="1:18">
      <c r="A21" s="4" t="s">
        <v>527</v>
      </c>
      <c r="C21" s="9" t="n">
        <v>0.704059</v>
      </c>
    </row>
    <row r="22" spans="1:18">
      <c r="A22" s="4" t="s">
        <v>528</v>
      </c>
      <c r="C22" s="7" t="n">
        <v>50000</v>
      </c>
    </row>
    <row r="23" spans="1:18">
      <c r="A23" s="4" t="s">
        <v>529</v>
      </c>
      <c r="D23" s="7" t="n">
        <v>434092</v>
      </c>
    </row>
    <row r="24" spans="1:18">
      <c r="A24" s="4" t="s">
        <v>530</v>
      </c>
      <c r="D24" s="5" t="n">
        <v>621982</v>
      </c>
    </row>
    <row r="25" spans="1:18">
      <c r="A25" s="4" t="s">
        <v>531</v>
      </c>
      <c r="D25" s="5" t="n">
        <v>385174</v>
      </c>
    </row>
    <row r="26" spans="1:18">
      <c r="A26" s="4" t="s">
        <v>532</v>
      </c>
      <c r="D26" s="5" t="n">
        <v>27000</v>
      </c>
    </row>
    <row r="27" spans="1:18">
      <c r="A27" s="4" t="s">
        <v>533</v>
      </c>
      <c r="P27" s="5" t="n">
        <v>26100</v>
      </c>
    </row>
    <row r="28" spans="1:18">
      <c r="A28" s="4" t="s">
        <v>534</v>
      </c>
    </row>
    <row r="29" spans="1:18">
      <c r="A29" s="3" t="s">
        <v>521</v>
      </c>
    </row>
    <row r="30" spans="1:18">
      <c r="A30" s="4" t="s">
        <v>528</v>
      </c>
      <c r="C30" s="7" t="n">
        <v>0</v>
      </c>
    </row>
    <row r="31" spans="1:18">
      <c r="A31" s="4" t="s">
        <v>535</v>
      </c>
    </row>
    <row r="32" spans="1:18">
      <c r="A32" s="3" t="s">
        <v>521</v>
      </c>
    </row>
    <row r="33" spans="1:18">
      <c r="A33" s="4" t="s">
        <v>536</v>
      </c>
      <c r="R33" s="7" t="n">
        <v>156400000</v>
      </c>
    </row>
    <row r="34" spans="1:18">
      <c r="A34" s="4" t="s">
        <v>537</v>
      </c>
      <c r="N34" s="4" t="s">
        <v>538</v>
      </c>
    </row>
    <row r="35" spans="1:18">
      <c r="A35" s="4" t="s">
        <v>36</v>
      </c>
      <c r="D35" s="7" t="n">
        <v>5600000</v>
      </c>
    </row>
    <row r="36" spans="1:18">
      <c r="A36" s="4" t="s">
        <v>539</v>
      </c>
      <c r="D36" s="4" t="s">
        <v>538</v>
      </c>
    </row>
    <row r="37" spans="1:18">
      <c r="A37" s="4" t="s">
        <v>540</v>
      </c>
      <c r="D37" s="4" t="s">
        <v>541</v>
      </c>
    </row>
    <row r="38" spans="1:18">
      <c r="A38" s="4" t="s">
        <v>542</v>
      </c>
      <c r="D38" s="4" t="s">
        <v>543</v>
      </c>
    </row>
    <row r="39" spans="1:18">
      <c r="A39" s="4" t="s">
        <v>544</v>
      </c>
    </row>
    <row r="40" spans="1:18">
      <c r="A40" s="3" t="s">
        <v>521</v>
      </c>
    </row>
    <row r="41" spans="1:18">
      <c r="A41" s="4" t="s">
        <v>545</v>
      </c>
      <c r="M41" s="7" t="n">
        <v>14500</v>
      </c>
      <c r="P41" s="5" t="n">
        <v>14500</v>
      </c>
    </row>
    <row r="42" spans="1:18">
      <c r="A42" s="4" t="s">
        <v>546</v>
      </c>
    </row>
    <row r="43" spans="1:18">
      <c r="A43" s="3" t="s">
        <v>521</v>
      </c>
    </row>
    <row r="44" spans="1:18">
      <c r="A44" s="4" t="s">
        <v>539</v>
      </c>
      <c r="D44" s="4" t="s">
        <v>547</v>
      </c>
    </row>
    <row r="45" spans="1:18">
      <c r="A45" s="4" t="s">
        <v>548</v>
      </c>
    </row>
    <row r="46" spans="1:18">
      <c r="A46" s="3" t="s">
        <v>521</v>
      </c>
    </row>
    <row r="47" spans="1:18">
      <c r="A47" s="4" t="s">
        <v>523</v>
      </c>
      <c r="P47" s="5" t="n">
        <v>3200</v>
      </c>
    </row>
    <row r="48" spans="1:18">
      <c r="A48" s="4" t="s">
        <v>549</v>
      </c>
    </row>
    <row r="49" spans="1:18">
      <c r="A49" s="3" t="s">
        <v>521</v>
      </c>
    </row>
    <row r="50" spans="1:18">
      <c r="A50" s="4" t="s">
        <v>523</v>
      </c>
      <c r="P50" s="7" t="n">
        <v>2800</v>
      </c>
    </row>
    <row r="51" spans="1:18">
      <c r="A51" s="4" t="s">
        <v>550</v>
      </c>
    </row>
    <row r="52" spans="1:18">
      <c r="A52" s="3" t="s">
        <v>521</v>
      </c>
    </row>
    <row r="53" spans="1:18">
      <c r="A53" s="4" t="s">
        <v>76</v>
      </c>
      <c r="E53" s="5" t="n">
        <v>2400000</v>
      </c>
      <c r="N53" s="5" t="n">
        <v>2400000</v>
      </c>
    </row>
    <row r="54" spans="1:18">
      <c r="A54" s="4" t="s">
        <v>522</v>
      </c>
      <c r="E54" s="5" t="n">
        <v>16400000</v>
      </c>
      <c r="N54" s="5" t="n">
        <v>16400000</v>
      </c>
    </row>
    <row r="55" spans="1:18"/>
    <row r="56" spans="1:18">
      <c r="A56" s="4" t="s">
        <v>37</v>
      </c>
      <c r="B56" s="4" t="s">
        <v>71</v>
      </c>
    </row>
  </sheetData>
  <mergeCells count="3">
    <mergeCell ref="A1:B1"/>
    <mergeCell ref="A55:Q55"/>
    <mergeCell ref="B56:Q5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4"/>
    <col customWidth="1" max="5" min="5" width="24"/>
  </cols>
  <sheetData>
    <row r="1" spans="1:5">
      <c r="A1" s="1" t="s">
        <v>551</v>
      </c>
      <c r="B1" s="2" t="s">
        <v>552</v>
      </c>
      <c r="C1" s="2" t="s">
        <v>553</v>
      </c>
      <c r="D1" s="2" t="s">
        <v>554</v>
      </c>
      <c r="E1" s="2" t="s">
        <v>555</v>
      </c>
    </row>
    <row r="2" spans="1:5">
      <c r="A2" s="3" t="s">
        <v>556</v>
      </c>
    </row>
    <row r="3" spans="1:5">
      <c r="A3" s="4" t="s">
        <v>557</v>
      </c>
      <c r="D3" s="8" t="n">
        <v>17.88</v>
      </c>
    </row>
    <row r="4" spans="1:5">
      <c r="A4" s="4" t="s">
        <v>558</v>
      </c>
      <c r="D4" s="8" t="n">
        <v>0.01</v>
      </c>
      <c r="E4" s="8" t="n">
        <v>0.01</v>
      </c>
    </row>
    <row r="5" spans="1:5">
      <c r="A5" s="4" t="s">
        <v>246</v>
      </c>
    </row>
    <row r="6" spans="1:5">
      <c r="A6" s="3" t="s">
        <v>556</v>
      </c>
    </row>
    <row r="7" spans="1:5">
      <c r="A7" s="4" t="s">
        <v>559</v>
      </c>
      <c r="C7" s="5" t="n">
        <v>28286980</v>
      </c>
    </row>
    <row r="8" spans="1:5">
      <c r="A8" s="4" t="s">
        <v>557</v>
      </c>
      <c r="C8" s="10" t="n">
        <v>15.346</v>
      </c>
    </row>
    <row r="9" spans="1:5">
      <c r="A9" s="4" t="s">
        <v>560</v>
      </c>
      <c r="C9" s="7" t="n">
        <v>434092</v>
      </c>
    </row>
    <row r="10" spans="1:5">
      <c r="A10" s="4" t="s">
        <v>530</v>
      </c>
      <c r="C10" s="5" t="n">
        <v>621982</v>
      </c>
    </row>
    <row r="11" spans="1:5">
      <c r="A11" s="4" t="s">
        <v>531</v>
      </c>
      <c r="C11" s="5" t="n">
        <v>385174</v>
      </c>
    </row>
    <row r="12" spans="1:5">
      <c r="A12" s="4" t="s">
        <v>561</v>
      </c>
      <c r="B12" s="7" t="n">
        <v>50000</v>
      </c>
    </row>
    <row r="13" spans="1:5">
      <c r="A13" s="4" t="s">
        <v>562</v>
      </c>
      <c r="C13" s="7" t="n">
        <v>1491248</v>
      </c>
    </row>
    <row r="14" spans="1:5">
      <c r="A14" s="4" t="s">
        <v>563</v>
      </c>
      <c r="B14" s="5" t="n">
        <v>71016771</v>
      </c>
    </row>
    <row r="15" spans="1:5">
      <c r="A15" s="4" t="s">
        <v>564</v>
      </c>
      <c r="B15" s="9" t="n">
        <v>0.704059</v>
      </c>
    </row>
    <row r="16" spans="1:5">
      <c r="A16" s="4" t="s">
        <v>558</v>
      </c>
      <c r="B16" s="8" t="n">
        <v>0.01</v>
      </c>
      <c r="C16" s="8" t="n">
        <v>0.01</v>
      </c>
    </row>
    <row r="17" spans="1:5">
      <c r="A17" s="4" t="s">
        <v>525</v>
      </c>
      <c r="C17" s="7" t="n">
        <v>1000000</v>
      </c>
    </row>
    <row r="18" spans="1:5">
      <c r="A18" s="4" t="s">
        <v>565</v>
      </c>
      <c r="B18" s="7" t="n">
        <v>5100</v>
      </c>
    </row>
    <row r="19" spans="1:5">
      <c r="A19" s="4" t="s">
        <v>566</v>
      </c>
    </row>
    <row r="20" spans="1:5">
      <c r="A20" s="3" t="s">
        <v>556</v>
      </c>
    </row>
    <row r="21" spans="1:5">
      <c r="A21" s="4" t="s">
        <v>561</v>
      </c>
      <c r="B21" s="5" t="n">
        <v>0</v>
      </c>
    </row>
    <row r="22" spans="1:5">
      <c r="A22" s="4" t="s">
        <v>567</v>
      </c>
    </row>
    <row r="23" spans="1:5">
      <c r="A23" s="3" t="s">
        <v>556</v>
      </c>
    </row>
    <row r="24" spans="1:5">
      <c r="A24" s="4" t="s">
        <v>561</v>
      </c>
      <c r="B24" s="7"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69</v>
      </c>
    </row>
    <row r="2" spans="1:2">
      <c r="A2" s="4" t="s">
        <v>570</v>
      </c>
    </row>
    <row r="3" spans="1:2">
      <c r="A3" s="3" t="s">
        <v>51</v>
      </c>
    </row>
    <row r="4" spans="1:2">
      <c r="A4" s="4" t="s">
        <v>536</v>
      </c>
      <c r="B4" s="7" t="n">
        <v>424300</v>
      </c>
    </row>
    <row r="5" spans="1:2">
      <c r="A5" s="4" t="s">
        <v>246</v>
      </c>
    </row>
    <row r="6" spans="1:2">
      <c r="A6" s="3" t="s">
        <v>571</v>
      </c>
    </row>
    <row r="7" spans="1:2">
      <c r="A7" s="4" t="s">
        <v>562</v>
      </c>
      <c r="B7" s="5" t="n">
        <v>1491248</v>
      </c>
    </row>
    <row r="8" spans="1:2">
      <c r="A8" s="3" t="s">
        <v>572</v>
      </c>
    </row>
    <row r="9" spans="1:2">
      <c r="A9" s="4" t="s">
        <v>44</v>
      </c>
      <c r="B9" s="5" t="n">
        <v>51400</v>
      </c>
    </row>
    <row r="10" spans="1:2">
      <c r="A10" s="4" t="s">
        <v>36</v>
      </c>
      <c r="B10" s="5" t="n">
        <v>5096700</v>
      </c>
    </row>
    <row r="11" spans="1:2">
      <c r="A11" s="4" t="s">
        <v>32</v>
      </c>
      <c r="B11" s="5" t="n">
        <v>917100</v>
      </c>
    </row>
    <row r="12" spans="1:2">
      <c r="A12" s="4" t="s">
        <v>40</v>
      </c>
      <c r="B12" s="5" t="n">
        <v>416800</v>
      </c>
    </row>
    <row r="13" spans="1:2">
      <c r="A13" s="4" t="s">
        <v>573</v>
      </c>
      <c r="B13" s="5" t="n">
        <v>195100</v>
      </c>
    </row>
    <row r="14" spans="1:2">
      <c r="A14" s="4" t="s">
        <v>574</v>
      </c>
      <c r="B14" s="5" t="n">
        <v>44900</v>
      </c>
    </row>
    <row r="15" spans="1:2">
      <c r="A15" s="4" t="s">
        <v>49</v>
      </c>
      <c r="B15" s="5" t="n">
        <v>402400</v>
      </c>
    </row>
    <row r="16" spans="1:2">
      <c r="A16" s="4" t="s">
        <v>575</v>
      </c>
      <c r="B16" s="5" t="n">
        <v>7124400</v>
      </c>
    </row>
    <row r="17" spans="1:2">
      <c r="A17" s="3" t="s">
        <v>51</v>
      </c>
    </row>
    <row r="18" spans="1:2">
      <c r="A18" s="4" t="s">
        <v>576</v>
      </c>
      <c r="B18" s="5" t="n">
        <v>5580300</v>
      </c>
    </row>
    <row r="19" spans="1:2">
      <c r="A19" s="4" t="s">
        <v>58</v>
      </c>
      <c r="B19" s="5" t="n">
        <v>52900</v>
      </c>
    </row>
    <row r="20" spans="1:2">
      <c r="A20" s="4" t="s">
        <v>577</v>
      </c>
      <c r="B20" s="5" t="n">
        <v>5633200</v>
      </c>
    </row>
    <row r="21" spans="1:2">
      <c r="A21" s="4" t="s">
        <v>578</v>
      </c>
      <c r="B21" s="7" t="n">
        <v>1491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580</v>
      </c>
    </row>
    <row r="3" spans="1:2">
      <c r="A3" s="3" t="s">
        <v>581</v>
      </c>
    </row>
    <row r="4" spans="1:2">
      <c r="A4" s="4" t="s">
        <v>582</v>
      </c>
      <c r="B4" s="7" t="n">
        <v>731660</v>
      </c>
    </row>
    <row r="5" spans="1:2">
      <c r="A5" s="4" t="s">
        <v>583</v>
      </c>
      <c r="B5" s="7" t="n">
        <v>322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84</v>
      </c>
      <c r="B1" s="2" t="s">
        <v>1</v>
      </c>
    </row>
    <row r="2" spans="1:3">
      <c r="B2" s="2" t="s">
        <v>585</v>
      </c>
      <c r="C2" s="2" t="s">
        <v>586</v>
      </c>
    </row>
    <row r="3" spans="1:3">
      <c r="A3" s="3" t="s">
        <v>587</v>
      </c>
    </row>
    <row r="4" spans="1:3">
      <c r="A4" s="4" t="s">
        <v>588</v>
      </c>
      <c r="B4" s="5" t="n">
        <v>2</v>
      </c>
    </row>
    <row r="5" spans="1:3">
      <c r="A5" s="4" t="s">
        <v>589</v>
      </c>
      <c r="B5" s="4" t="s">
        <v>590</v>
      </c>
    </row>
    <row r="6" spans="1:3">
      <c r="A6" s="4" t="s">
        <v>591</v>
      </c>
      <c r="B6" s="4" t="s">
        <v>592</v>
      </c>
    </row>
    <row r="7" spans="1:3">
      <c r="A7" s="4" t="s">
        <v>45</v>
      </c>
      <c r="B7" s="7" t="n">
        <v>150252</v>
      </c>
      <c r="C7" s="7" t="n">
        <v>163095</v>
      </c>
    </row>
    <row r="8" spans="1:3">
      <c r="A8" s="4" t="s">
        <v>593</v>
      </c>
      <c r="B8" s="4" t="s">
        <v>594</v>
      </c>
    </row>
    <row r="9" spans="1:3">
      <c r="A9" s="4" t="s">
        <v>595</v>
      </c>
    </row>
    <row r="10" spans="1:3">
      <c r="A10" s="3" t="s">
        <v>587</v>
      </c>
    </row>
    <row r="11" spans="1:3">
      <c r="A11" s="4" t="s">
        <v>45</v>
      </c>
      <c r="B11" s="7" t="n">
        <v>3300</v>
      </c>
      <c r="C11" s="5" t="n">
        <v>2200</v>
      </c>
    </row>
    <row r="12" spans="1:3">
      <c r="A12" s="4" t="s">
        <v>596</v>
      </c>
    </row>
    <row r="13" spans="1:3">
      <c r="A13" s="3" t="s">
        <v>587</v>
      </c>
    </row>
    <row r="14" spans="1:3">
      <c r="A14" s="4" t="s">
        <v>45</v>
      </c>
      <c r="B14" s="5" t="n">
        <v>28600</v>
      </c>
      <c r="C14" s="5" t="n">
        <v>0</v>
      </c>
    </row>
    <row r="15" spans="1:3">
      <c r="A15" s="4" t="s">
        <v>597</v>
      </c>
    </row>
    <row r="16" spans="1:3">
      <c r="A16" s="3" t="s">
        <v>587</v>
      </c>
    </row>
    <row r="17" spans="1:3">
      <c r="A17" s="4" t="s">
        <v>45</v>
      </c>
      <c r="B17" s="5" t="n">
        <v>9900</v>
      </c>
      <c r="C17" s="5" t="n">
        <v>22300</v>
      </c>
    </row>
    <row r="18" spans="1:3">
      <c r="A18" s="4" t="s">
        <v>598</v>
      </c>
    </row>
    <row r="19" spans="1:3">
      <c r="A19" s="3" t="s">
        <v>587</v>
      </c>
    </row>
    <row r="20" spans="1:3">
      <c r="A20" s="4" t="s">
        <v>45</v>
      </c>
      <c r="B20" s="5" t="n">
        <v>62400</v>
      </c>
      <c r="C20" s="5" t="n">
        <v>82100</v>
      </c>
    </row>
    <row r="21" spans="1:3">
      <c r="A21" s="4" t="s">
        <v>599</v>
      </c>
    </row>
    <row r="22" spans="1:3">
      <c r="A22" s="3" t="s">
        <v>587</v>
      </c>
    </row>
    <row r="23" spans="1:3">
      <c r="A23" s="4" t="s">
        <v>45</v>
      </c>
      <c r="B23" s="7" t="n">
        <v>46100</v>
      </c>
      <c r="C23" s="7" t="n">
        <v>56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v>
      </c>
      <c r="B1" s="2" t="s">
        <v>1</v>
      </c>
    </row>
    <row r="2" spans="1:4">
      <c r="B2" s="2" t="s">
        <v>2</v>
      </c>
      <c r="C2" s="2" t="s">
        <v>30</v>
      </c>
      <c r="D2" s="2" t="s">
        <v>78</v>
      </c>
    </row>
    <row r="3" spans="1:4">
      <c r="A3" s="3" t="s">
        <v>120</v>
      </c>
    </row>
    <row r="4" spans="1:4">
      <c r="A4" s="4" t="s">
        <v>121</v>
      </c>
      <c r="B4" s="7" t="n">
        <v>1014652</v>
      </c>
      <c r="C4" s="7" t="n">
        <v>582716</v>
      </c>
      <c r="D4" s="7" t="n">
        <v>281882</v>
      </c>
    </row>
    <row r="5" spans="1:4">
      <c r="A5" s="3" t="s">
        <v>122</v>
      </c>
    </row>
    <row r="6" spans="1:4">
      <c r="A6" s="4" t="s">
        <v>123</v>
      </c>
      <c r="B6" s="5" t="n">
        <v>248412</v>
      </c>
      <c r="C6" s="5" t="n">
        <v>84703</v>
      </c>
      <c r="D6" s="5" t="n">
        <v>-17075</v>
      </c>
    </row>
    <row r="7" spans="1:4">
      <c r="A7" s="4" t="s">
        <v>124</v>
      </c>
      <c r="B7" s="5" t="n">
        <v>-10308</v>
      </c>
      <c r="C7" s="5" t="n">
        <v>37724</v>
      </c>
      <c r="D7" s="5" t="n">
        <v>-7308</v>
      </c>
    </row>
    <row r="8" spans="1:4">
      <c r="A8" s="4" t="s">
        <v>125</v>
      </c>
      <c r="B8" s="5" t="n">
        <v>238104</v>
      </c>
      <c r="C8" s="5" t="n">
        <v>122427</v>
      </c>
      <c r="D8" s="5" t="n">
        <v>-24383</v>
      </c>
    </row>
    <row r="9" spans="1:4">
      <c r="A9" s="4" t="s">
        <v>126</v>
      </c>
      <c r="B9" s="5" t="n">
        <v>1252756</v>
      </c>
      <c r="C9" s="5" t="n">
        <v>705143</v>
      </c>
      <c r="D9" s="5" t="n">
        <v>257499</v>
      </c>
    </row>
    <row r="10" spans="1:4">
      <c r="A10" s="4" t="s">
        <v>127</v>
      </c>
      <c r="B10" s="5" t="n">
        <v>57119</v>
      </c>
      <c r="C10" s="5" t="n">
        <v>78263</v>
      </c>
      <c r="D10" s="5" t="n">
        <v>13246</v>
      </c>
    </row>
    <row r="11" spans="1:4">
      <c r="A11" s="4" t="s">
        <v>128</v>
      </c>
      <c r="B11" s="7" t="n">
        <v>1195637</v>
      </c>
      <c r="C11" s="7" t="n">
        <v>626880</v>
      </c>
      <c r="D11" s="7" t="n">
        <v>2442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78</v>
      </c>
    </row>
    <row r="3" spans="1:4">
      <c r="A3" s="3" t="s">
        <v>601</v>
      </c>
    </row>
    <row r="4" spans="1:4">
      <c r="A4" s="4" t="s">
        <v>602</v>
      </c>
      <c r="B4" s="7" t="n">
        <v>542983</v>
      </c>
      <c r="C4" s="7" t="n">
        <v>364350</v>
      </c>
      <c r="D4" s="7" t="n">
        <v>352316</v>
      </c>
    </row>
    <row r="5" spans="1:4">
      <c r="A5" s="4" t="s">
        <v>603</v>
      </c>
      <c r="B5" s="5" t="n">
        <v>103053</v>
      </c>
      <c r="C5" s="5" t="n">
        <v>150141</v>
      </c>
      <c r="D5" s="5" t="n">
        <v>134565</v>
      </c>
    </row>
    <row r="6" spans="1:4">
      <c r="A6" s="4" t="s">
        <v>604</v>
      </c>
      <c r="B6" s="5" t="n">
        <v>398213</v>
      </c>
      <c r="C6" s="5" t="n">
        <v>253243</v>
      </c>
      <c r="D6" s="5" t="n">
        <v>65925</v>
      </c>
    </row>
    <row r="7" spans="1:4">
      <c r="A7" s="4" t="s">
        <v>605</v>
      </c>
      <c r="B7" s="5" t="n">
        <v>-12076</v>
      </c>
      <c r="C7" s="5" t="n">
        <v>-18326</v>
      </c>
      <c r="D7" s="5" t="n">
        <v>-26036</v>
      </c>
    </row>
    <row r="8" spans="1:4">
      <c r="A8" s="4" t="s">
        <v>606</v>
      </c>
      <c r="B8" s="5" t="n">
        <v>-789</v>
      </c>
      <c r="C8" s="5" t="n">
        <v>-1476</v>
      </c>
      <c r="D8" s="5" t="n">
        <v>-1472</v>
      </c>
    </row>
    <row r="9" spans="1:4">
      <c r="A9" s="4" t="s">
        <v>174</v>
      </c>
      <c r="B9" s="7" t="n">
        <v>1031384</v>
      </c>
      <c r="C9" s="7" t="n">
        <v>747932</v>
      </c>
      <c r="D9" s="7" t="n">
        <v>5252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78</v>
      </c>
    </row>
    <row r="3" spans="1:4">
      <c r="A3" s="3" t="s">
        <v>98</v>
      </c>
    </row>
    <row r="4" spans="1:4">
      <c r="A4" s="4" t="s">
        <v>608</v>
      </c>
      <c r="B4" s="7" t="n">
        <v>-2190</v>
      </c>
      <c r="C4" s="7" t="n">
        <v>5774</v>
      </c>
      <c r="D4" s="7" t="n">
        <v>-3538</v>
      </c>
    </row>
    <row r="5" spans="1:4">
      <c r="A5" s="4" t="s">
        <v>609</v>
      </c>
      <c r="B5" s="5" t="n">
        <v>2883</v>
      </c>
      <c r="C5" s="5" t="n">
        <v>-2322</v>
      </c>
      <c r="D5" s="5" t="n">
        <v>879</v>
      </c>
    </row>
    <row r="6" spans="1:4">
      <c r="A6" s="4" t="s">
        <v>610</v>
      </c>
      <c r="B6" s="5" t="n">
        <v>22938</v>
      </c>
      <c r="C6" s="5" t="n">
        <v>18356</v>
      </c>
      <c r="D6" s="5" t="n">
        <v>2065</v>
      </c>
    </row>
    <row r="7" spans="1:4">
      <c r="A7" s="4" t="s">
        <v>611</v>
      </c>
      <c r="B7" s="5" t="n">
        <v>488</v>
      </c>
      <c r="C7" s="5" t="n">
        <v>2938</v>
      </c>
      <c r="D7" s="5" t="n">
        <v>-690</v>
      </c>
    </row>
    <row r="8" spans="1:4">
      <c r="A8" s="4" t="s">
        <v>612</v>
      </c>
      <c r="B8" s="5" t="n">
        <v>2384</v>
      </c>
      <c r="C8" s="5" t="n">
        <v>2802</v>
      </c>
      <c r="D8" s="5" t="n">
        <v>2999</v>
      </c>
    </row>
    <row r="9" spans="1:4">
      <c r="A9" s="4" t="s">
        <v>613</v>
      </c>
      <c r="B9" s="5" t="n">
        <v>5346</v>
      </c>
      <c r="C9" s="5" t="n">
        <v>0</v>
      </c>
      <c r="D9" s="5" t="n">
        <v>0</v>
      </c>
    </row>
    <row r="10" spans="1:4">
      <c r="A10" s="4" t="s">
        <v>614</v>
      </c>
      <c r="B10" s="5" t="n">
        <v>-27741</v>
      </c>
      <c r="C10" s="5" t="n">
        <v>935</v>
      </c>
      <c r="D10" s="5" t="n">
        <v>3674</v>
      </c>
    </row>
    <row r="11" spans="1:4">
      <c r="A11" s="4" t="s">
        <v>615</v>
      </c>
      <c r="B11" s="7" t="n">
        <v>4108</v>
      </c>
      <c r="C11" s="7" t="n">
        <v>28483</v>
      </c>
      <c r="D11" s="7" t="n">
        <v>53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78</v>
      </c>
    </row>
    <row r="3" spans="1:4">
      <c r="A3" s="3" t="s">
        <v>271</v>
      </c>
    </row>
    <row r="4" spans="1:4">
      <c r="A4" s="4" t="s">
        <v>617</v>
      </c>
      <c r="B4" s="7" t="n">
        <v>20642</v>
      </c>
      <c r="C4" s="7" t="n">
        <v>-27460</v>
      </c>
      <c r="D4" s="7" t="n">
        <v>13096</v>
      </c>
    </row>
    <row r="5" spans="1:4">
      <c r="A5" s="4" t="s">
        <v>618</v>
      </c>
      <c r="B5" s="5" t="n">
        <v>39731</v>
      </c>
      <c r="C5" s="5" t="n">
        <v>12142</v>
      </c>
      <c r="D5" s="5" t="n">
        <v>35175</v>
      </c>
    </row>
    <row r="6" spans="1:4">
      <c r="A6" s="4" t="s">
        <v>619</v>
      </c>
      <c r="B6" s="5" t="n">
        <v>-39214</v>
      </c>
      <c r="C6" s="5" t="n">
        <v>-27491</v>
      </c>
      <c r="D6" s="5" t="n">
        <v>-46982</v>
      </c>
    </row>
    <row r="7" spans="1:4">
      <c r="A7" s="4" t="s">
        <v>620</v>
      </c>
      <c r="B7" s="5" t="n">
        <v>-10201</v>
      </c>
      <c r="C7" s="5" t="n">
        <v>-1810</v>
      </c>
      <c r="D7" s="5" t="n">
        <v>-2170</v>
      </c>
    </row>
    <row r="8" spans="1:4">
      <c r="A8" s="4" t="s">
        <v>621</v>
      </c>
      <c r="B8" s="5" t="n">
        <v>-9215</v>
      </c>
      <c r="C8" s="5" t="n">
        <v>4690</v>
      </c>
      <c r="D8" s="5" t="n">
        <v>-10742</v>
      </c>
    </row>
    <row r="9" spans="1:4">
      <c r="A9" s="4" t="s">
        <v>622</v>
      </c>
      <c r="B9" s="5" t="n">
        <v>8567</v>
      </c>
      <c r="C9" s="5" t="n">
        <v>-8871</v>
      </c>
      <c r="D9" s="5" t="n">
        <v>-8003</v>
      </c>
    </row>
    <row r="10" spans="1:4">
      <c r="A10" s="4" t="s">
        <v>96</v>
      </c>
      <c r="B10" s="7" t="n">
        <v>10310</v>
      </c>
      <c r="C10" s="7" t="n">
        <v>-48800</v>
      </c>
      <c r="D10" s="7" t="n">
        <v>-196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624</v>
      </c>
    </row>
    <row r="3" spans="1:3">
      <c r="A3" s="4" t="s">
        <v>625</v>
      </c>
      <c r="B3" s="7" t="n">
        <v>53150</v>
      </c>
      <c r="C3" s="7" t="n">
        <v>55481</v>
      </c>
    </row>
    <row r="4" spans="1:3">
      <c r="A4" s="4" t="s">
        <v>626</v>
      </c>
      <c r="B4" s="5" t="n">
        <v>10635</v>
      </c>
      <c r="C4" s="5" t="n">
        <v>16350</v>
      </c>
    </row>
    <row r="5" spans="1:3">
      <c r="A5" s="4" t="s">
        <v>627</v>
      </c>
      <c r="B5" s="5" t="n">
        <v>48373</v>
      </c>
      <c r="C5" s="5" t="n">
        <v>52738</v>
      </c>
    </row>
    <row r="6" spans="1:3">
      <c r="A6" s="4" t="s">
        <v>628</v>
      </c>
      <c r="B6" s="5" t="n">
        <v>41429</v>
      </c>
      <c r="C6" s="5" t="n">
        <v>54706</v>
      </c>
    </row>
    <row r="7" spans="1:3">
      <c r="A7" s="4" t="s">
        <v>629</v>
      </c>
      <c r="B7" s="5" t="n">
        <v>327</v>
      </c>
      <c r="C7" s="5" t="n">
        <v>337</v>
      </c>
    </row>
    <row r="8" spans="1:3">
      <c r="A8" s="4" t="s">
        <v>630</v>
      </c>
      <c r="B8" s="5" t="n">
        <v>2423</v>
      </c>
      <c r="C8" s="5" t="n">
        <v>6762</v>
      </c>
    </row>
    <row r="9" spans="1:3">
      <c r="A9" s="4" t="s">
        <v>631</v>
      </c>
      <c r="B9" s="5" t="n">
        <v>60520</v>
      </c>
      <c r="C9" s="5" t="n">
        <v>7405</v>
      </c>
    </row>
    <row r="10" spans="1:3">
      <c r="A10" s="4" t="s">
        <v>632</v>
      </c>
      <c r="B10" s="5" t="n">
        <v>8916</v>
      </c>
      <c r="C10" s="5" t="n">
        <v>14829</v>
      </c>
    </row>
    <row r="11" spans="1:3">
      <c r="A11" s="4" t="s">
        <v>633</v>
      </c>
      <c r="B11" s="5" t="n">
        <v>38601</v>
      </c>
      <c r="C11" s="5" t="n">
        <v>22134</v>
      </c>
    </row>
    <row r="12" spans="1:3">
      <c r="A12" s="4" t="s">
        <v>634</v>
      </c>
      <c r="B12" s="5" t="n">
        <v>19259</v>
      </c>
      <c r="C12" s="5" t="n">
        <v>0</v>
      </c>
    </row>
    <row r="13" spans="1:3">
      <c r="A13" s="4" t="s">
        <v>635</v>
      </c>
      <c r="B13" s="5" t="n">
        <v>7308</v>
      </c>
      <c r="C13" s="5" t="n">
        <v>9487</v>
      </c>
    </row>
    <row r="14" spans="1:3">
      <c r="A14" s="4" t="s">
        <v>49</v>
      </c>
      <c r="B14" s="5" t="n">
        <v>21240</v>
      </c>
      <c r="C14" s="5" t="n">
        <v>4269</v>
      </c>
    </row>
    <row r="15" spans="1:3">
      <c r="A15" s="4" t="s">
        <v>636</v>
      </c>
      <c r="B15" s="5" t="n">
        <v>312181</v>
      </c>
      <c r="C15" s="5" t="n">
        <v>244498</v>
      </c>
    </row>
    <row r="16" spans="1:3">
      <c r="A16" s="3" t="s">
        <v>637</v>
      </c>
    </row>
    <row r="17" spans="1:3">
      <c r="A17" s="4" t="s">
        <v>638</v>
      </c>
      <c r="B17" s="5" t="n">
        <v>28821</v>
      </c>
      <c r="C17" s="5" t="n">
        <v>23108</v>
      </c>
    </row>
    <row r="18" spans="1:3">
      <c r="A18" s="4" t="s">
        <v>639</v>
      </c>
      <c r="B18" s="5" t="n">
        <v>73017</v>
      </c>
      <c r="C18" s="5" t="n">
        <v>31299</v>
      </c>
    </row>
    <row r="19" spans="1:3">
      <c r="A19" s="4" t="s">
        <v>640</v>
      </c>
      <c r="B19" s="5" t="n">
        <v>697</v>
      </c>
      <c r="C19" s="5" t="n">
        <v>3021</v>
      </c>
    </row>
    <row r="20" spans="1:3">
      <c r="A20" s="4" t="s">
        <v>641</v>
      </c>
      <c r="B20" s="5" t="n">
        <v>0</v>
      </c>
      <c r="C20" s="5" t="n">
        <v>2314</v>
      </c>
    </row>
    <row r="21" spans="1:3">
      <c r="A21" s="4" t="s">
        <v>642</v>
      </c>
      <c r="B21" s="5" t="n">
        <v>24571</v>
      </c>
      <c r="C21" s="5" t="n">
        <v>77148</v>
      </c>
    </row>
    <row r="22" spans="1:3">
      <c r="A22" s="4" t="s">
        <v>643</v>
      </c>
      <c r="B22" s="5" t="n">
        <v>101290</v>
      </c>
      <c r="C22" s="5" t="n">
        <v>60436</v>
      </c>
    </row>
    <row r="23" spans="1:3">
      <c r="A23" s="4" t="s">
        <v>644</v>
      </c>
      <c r="B23" s="5" t="n">
        <v>10718</v>
      </c>
      <c r="C23" s="5" t="n">
        <v>8118</v>
      </c>
    </row>
    <row r="24" spans="1:3">
      <c r="A24" s="4" t="s">
        <v>637</v>
      </c>
      <c r="B24" s="7" t="n">
        <v>239114</v>
      </c>
      <c r="C24" s="7" t="n">
        <v>2054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0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45</v>
      </c>
      <c r="B1" s="2" t="s">
        <v>646</v>
      </c>
      <c r="J1" s="2" t="s">
        <v>1</v>
      </c>
    </row>
    <row r="2" spans="1:13">
      <c r="B2" s="2" t="s">
        <v>2</v>
      </c>
      <c r="C2" s="2" t="s">
        <v>514</v>
      </c>
      <c r="D2" s="2" t="s">
        <v>4</v>
      </c>
      <c r="E2" s="2" t="s">
        <v>515</v>
      </c>
      <c r="F2" s="2" t="s">
        <v>30</v>
      </c>
      <c r="G2" s="2" t="s">
        <v>516</v>
      </c>
      <c r="H2" s="2" t="s">
        <v>517</v>
      </c>
      <c r="I2" s="2" t="s">
        <v>518</v>
      </c>
      <c r="J2" s="2" t="s">
        <v>2</v>
      </c>
      <c r="K2" s="2" t="s">
        <v>30</v>
      </c>
      <c r="L2" s="2" t="s">
        <v>78</v>
      </c>
      <c r="M2" s="2" t="s">
        <v>647</v>
      </c>
    </row>
    <row r="3" spans="1:13">
      <c r="A3" s="3" t="s">
        <v>648</v>
      </c>
    </row>
    <row r="4" spans="1:13">
      <c r="A4" s="4" t="s">
        <v>80</v>
      </c>
      <c r="B4" s="7" t="n">
        <v>357467</v>
      </c>
      <c r="C4" s="7" t="n">
        <v>397722</v>
      </c>
      <c r="D4" s="7" t="n">
        <v>471952</v>
      </c>
      <c r="E4" s="7" t="n">
        <v>292538</v>
      </c>
      <c r="F4" s="7" t="n">
        <v>326834</v>
      </c>
      <c r="G4" s="7" t="n">
        <v>282388</v>
      </c>
      <c r="H4" s="7" t="n">
        <v>277477</v>
      </c>
      <c r="I4" s="7" t="n">
        <v>190036</v>
      </c>
      <c r="J4" s="7" t="n">
        <v>1519679</v>
      </c>
      <c r="K4" s="7" t="n">
        <v>1076735</v>
      </c>
      <c r="L4" s="7" t="n">
        <v>645072</v>
      </c>
    </row>
    <row r="5" spans="1:13">
      <c r="A5" s="4" t="s">
        <v>81</v>
      </c>
      <c r="B5" s="5" t="n">
        <v>122201</v>
      </c>
      <c r="C5" s="5" t="n">
        <v>125278</v>
      </c>
      <c r="D5" s="5" t="n">
        <v>115157</v>
      </c>
      <c r="E5" s="5" t="n">
        <v>98229</v>
      </c>
      <c r="F5" s="5" t="n">
        <v>95023</v>
      </c>
      <c r="G5" s="5" t="n">
        <v>96488</v>
      </c>
      <c r="H5" s="5" t="n">
        <v>100685</v>
      </c>
      <c r="I5" s="5" t="n">
        <v>81228</v>
      </c>
      <c r="J5" s="5" t="n">
        <v>460865</v>
      </c>
      <c r="K5" s="5" t="n">
        <v>373424</v>
      </c>
      <c r="L5" s="5" t="n">
        <v>274013</v>
      </c>
    </row>
    <row r="6" spans="1:13">
      <c r="A6" s="4" t="s">
        <v>82</v>
      </c>
      <c r="B6" s="5" t="n">
        <v>235266</v>
      </c>
      <c r="C6" s="5" t="n">
        <v>272444</v>
      </c>
      <c r="D6" s="5" t="n">
        <v>356795</v>
      </c>
      <c r="E6" s="5" t="n">
        <v>194309</v>
      </c>
      <c r="F6" s="5" t="n">
        <v>231811</v>
      </c>
      <c r="G6" s="5" t="n">
        <v>185900</v>
      </c>
      <c r="H6" s="5" t="n">
        <v>176792</v>
      </c>
      <c r="I6" s="5" t="n">
        <v>108808</v>
      </c>
      <c r="J6" s="5" t="n">
        <v>1058814</v>
      </c>
      <c r="K6" s="5" t="n">
        <v>703311</v>
      </c>
      <c r="L6" s="5" t="n">
        <v>371059</v>
      </c>
    </row>
    <row r="7" spans="1:13">
      <c r="A7" s="4" t="s">
        <v>83</v>
      </c>
      <c r="B7" s="5" t="n">
        <v>11975</v>
      </c>
      <c r="C7" s="5" t="n">
        <v>28209</v>
      </c>
      <c r="D7" s="5" t="n">
        <v>25886</v>
      </c>
      <c r="E7" s="5" t="n">
        <v>20022</v>
      </c>
      <c r="F7" s="5" t="n">
        <v>38297</v>
      </c>
      <c r="G7" s="5" t="n">
        <v>20040</v>
      </c>
      <c r="H7" s="5" t="n">
        <v>19644</v>
      </c>
      <c r="I7" s="5" t="n">
        <v>9999</v>
      </c>
      <c r="J7" s="5" t="n">
        <v>86092</v>
      </c>
      <c r="K7" s="5" t="n">
        <v>87980</v>
      </c>
      <c r="L7" s="5" t="n">
        <v>24384</v>
      </c>
    </row>
    <row r="8" spans="1:13">
      <c r="A8" s="4" t="s">
        <v>88</v>
      </c>
      <c r="B8" s="5" t="n">
        <v>154882</v>
      </c>
      <c r="C8" s="5" t="n">
        <v>58014</v>
      </c>
      <c r="D8" s="5" t="n">
        <v>170851</v>
      </c>
      <c r="E8" s="5" t="n">
        <v>40602</v>
      </c>
      <c r="F8" s="5" t="n">
        <v>118169</v>
      </c>
      <c r="G8" s="5" t="n">
        <v>0</v>
      </c>
      <c r="H8" s="5" t="n">
        <v>0</v>
      </c>
      <c r="I8" s="5" t="n">
        <v>0</v>
      </c>
      <c r="J8" s="5" t="n">
        <v>424349</v>
      </c>
      <c r="K8" s="5" t="n">
        <v>118169</v>
      </c>
      <c r="L8" s="5" t="n">
        <v>0</v>
      </c>
    </row>
    <row r="9" spans="1:13">
      <c r="A9" s="4" t="s">
        <v>614</v>
      </c>
      <c r="B9" s="5" t="n">
        <v>66488</v>
      </c>
      <c r="C9" s="5" t="n">
        <v>87145</v>
      </c>
      <c r="D9" s="5" t="n">
        <v>57847</v>
      </c>
      <c r="E9" s="5" t="n">
        <v>-3694</v>
      </c>
      <c r="F9" s="5" t="n">
        <v>23437</v>
      </c>
      <c r="G9" s="5" t="n">
        <v>26701</v>
      </c>
      <c r="H9" s="5" t="n">
        <v>-19723</v>
      </c>
      <c r="I9" s="5" t="n">
        <v>31922</v>
      </c>
      <c r="J9" s="5" t="n">
        <v>207786</v>
      </c>
      <c r="K9" s="5" t="n">
        <v>62337</v>
      </c>
      <c r="L9" s="5" t="n">
        <v>42029</v>
      </c>
    </row>
    <row r="10" spans="1:13">
      <c r="A10" s="4" t="s">
        <v>649</v>
      </c>
      <c r="B10" s="5" t="n">
        <v>97716</v>
      </c>
      <c r="C10" s="5" t="n">
        <v>117060</v>
      </c>
      <c r="D10" s="5" t="n">
        <v>139360</v>
      </c>
      <c r="E10" s="5" t="n">
        <v>68441</v>
      </c>
      <c r="F10" s="5" t="n">
        <v>72339</v>
      </c>
      <c r="G10" s="5" t="n">
        <v>40575</v>
      </c>
      <c r="H10" s="5" t="n">
        <v>36280</v>
      </c>
      <c r="I10" s="5" t="n">
        <v>25016</v>
      </c>
      <c r="J10" s="5" t="n">
        <v>422577</v>
      </c>
      <c r="K10" s="5" t="n">
        <v>174210</v>
      </c>
      <c r="L10" s="5" t="n">
        <v>117823</v>
      </c>
    </row>
    <row r="11" spans="1:13">
      <c r="A11" s="4" t="s">
        <v>107</v>
      </c>
      <c r="B11" s="5" t="n">
        <v>346945</v>
      </c>
      <c r="C11" s="5" t="n">
        <v>272334</v>
      </c>
      <c r="D11" s="5" t="n">
        <v>420247</v>
      </c>
      <c r="E11" s="5" t="n">
        <v>142754</v>
      </c>
      <c r="F11" s="5" t="n">
        <v>262781</v>
      </c>
      <c r="G11" s="5" t="n">
        <v>151986</v>
      </c>
      <c r="H11" s="5" t="n">
        <v>101145</v>
      </c>
      <c r="I11" s="5" t="n">
        <v>105715</v>
      </c>
      <c r="J11" s="5" t="n">
        <v>1182280</v>
      </c>
      <c r="K11" s="5" t="n">
        <v>621627</v>
      </c>
      <c r="L11" s="5" t="n">
        <v>270881</v>
      </c>
    </row>
    <row r="12" spans="1:13">
      <c r="A12" s="4" t="s">
        <v>108</v>
      </c>
      <c r="B12" s="5" t="n">
        <v>46575</v>
      </c>
      <c r="C12" s="5" t="n">
        <v>32613</v>
      </c>
      <c r="D12" s="5" t="n">
        <v>82844</v>
      </c>
      <c r="E12" s="5" t="n">
        <v>5596</v>
      </c>
      <c r="F12" s="5" t="n">
        <v>20716</v>
      </c>
      <c r="G12" s="5" t="n">
        <v>20900</v>
      </c>
      <c r="H12" s="5" t="n">
        <v>7518</v>
      </c>
      <c r="I12" s="5" t="n">
        <v>-10223</v>
      </c>
      <c r="J12" s="5" t="n">
        <v>167628</v>
      </c>
      <c r="K12" s="5" t="n">
        <v>38911</v>
      </c>
      <c r="L12" s="5" t="n">
        <v>-11001</v>
      </c>
    </row>
    <row r="13" spans="1:13">
      <c r="A13" s="4" t="s">
        <v>109</v>
      </c>
      <c r="B13" s="5" t="n">
        <v>300370</v>
      </c>
      <c r="C13" s="5" t="n">
        <v>239721</v>
      </c>
      <c r="D13" s="5" t="n">
        <v>337403</v>
      </c>
      <c r="E13" s="5" t="n">
        <v>137158</v>
      </c>
      <c r="F13" s="5" t="n">
        <v>242065</v>
      </c>
      <c r="G13" s="5" t="n">
        <v>131086</v>
      </c>
      <c r="H13" s="5" t="n">
        <v>93627</v>
      </c>
      <c r="I13" s="5" t="n">
        <v>115938</v>
      </c>
      <c r="J13" s="5" t="n">
        <v>1014652</v>
      </c>
      <c r="K13" s="5" t="n">
        <v>582716</v>
      </c>
      <c r="L13" s="5" t="n">
        <v>281882</v>
      </c>
    </row>
    <row r="14" spans="1:13">
      <c r="A14" s="4" t="s">
        <v>650</v>
      </c>
      <c r="B14" s="5" t="n">
        <v>12068</v>
      </c>
      <c r="C14" s="5" t="n">
        <v>13600</v>
      </c>
      <c r="D14" s="5" t="n">
        <v>15671</v>
      </c>
      <c r="E14" s="5" t="n">
        <v>15780</v>
      </c>
      <c r="F14" s="5" t="n">
        <v>16908</v>
      </c>
      <c r="G14" s="5" t="n">
        <v>32178</v>
      </c>
      <c r="H14" s="5" t="n">
        <v>24975</v>
      </c>
      <c r="I14" s="5" t="n">
        <v>4202</v>
      </c>
      <c r="J14" s="5" t="n">
        <v>57119</v>
      </c>
      <c r="K14" s="5" t="n">
        <v>78263</v>
      </c>
      <c r="L14" s="5" t="n">
        <v>13246</v>
      </c>
    </row>
    <row r="15" spans="1:13">
      <c r="A15" s="4" t="s">
        <v>111</v>
      </c>
      <c r="B15" s="5" t="n">
        <v>288302</v>
      </c>
      <c r="C15" s="7" t="n">
        <v>226121</v>
      </c>
      <c r="D15" s="7" t="n">
        <v>321732</v>
      </c>
      <c r="E15" s="7" t="n">
        <v>121378</v>
      </c>
      <c r="F15" s="5" t="n">
        <v>225157</v>
      </c>
      <c r="G15" s="7" t="n">
        <v>98908</v>
      </c>
      <c r="H15" s="7" t="n">
        <v>68652</v>
      </c>
      <c r="I15" s="7" t="n">
        <v>111736</v>
      </c>
      <c r="J15" s="5" t="n">
        <v>957533</v>
      </c>
      <c r="K15" s="5" t="n">
        <v>504453</v>
      </c>
      <c r="L15" s="5" t="n">
        <v>268636</v>
      </c>
    </row>
    <row r="16" spans="1:13">
      <c r="A16" s="4" t="s">
        <v>651</v>
      </c>
      <c r="B16" s="5" t="n">
        <v>19748888</v>
      </c>
      <c r="F16" s="5" t="n">
        <v>15780680</v>
      </c>
      <c r="J16" s="5" t="n">
        <v>19748888</v>
      </c>
      <c r="K16" s="5" t="n">
        <v>15780680</v>
      </c>
    </row>
    <row r="17" spans="1:13">
      <c r="A17" s="4" t="s">
        <v>44</v>
      </c>
      <c r="B17" s="5" t="n">
        <v>295798</v>
      </c>
      <c r="F17" s="5" t="n">
        <v>290602</v>
      </c>
      <c r="J17" s="5" t="n">
        <v>295798</v>
      </c>
      <c r="K17" s="5" t="n">
        <v>290602</v>
      </c>
    </row>
    <row r="18" spans="1:13">
      <c r="A18" s="4" t="s">
        <v>45</v>
      </c>
      <c r="B18" s="5" t="n">
        <v>150252</v>
      </c>
      <c r="F18" s="5" t="n">
        <v>163095</v>
      </c>
      <c r="J18" s="5" t="n">
        <v>150252</v>
      </c>
      <c r="K18" s="5" t="n">
        <v>163095</v>
      </c>
    </row>
    <row r="19" spans="1:13">
      <c r="A19" s="4" t="s">
        <v>49</v>
      </c>
      <c r="B19" s="5" t="n">
        <v>2018624</v>
      </c>
      <c r="F19" s="5" t="n">
        <v>2165152</v>
      </c>
      <c r="J19" s="5" t="n">
        <v>2018624</v>
      </c>
      <c r="K19" s="5" t="n">
        <v>2165152</v>
      </c>
    </row>
    <row r="20" spans="1:13">
      <c r="A20" s="4" t="s">
        <v>50</v>
      </c>
      <c r="B20" s="5" t="n">
        <v>22213562</v>
      </c>
      <c r="F20" s="5" t="n">
        <v>18399529</v>
      </c>
      <c r="J20" s="5" t="n">
        <v>22213562</v>
      </c>
      <c r="K20" s="5" t="n">
        <v>18399529</v>
      </c>
    </row>
    <row r="21" spans="1:13">
      <c r="A21" s="4" t="s">
        <v>652</v>
      </c>
      <c r="B21" s="5" t="n">
        <v>15746530</v>
      </c>
      <c r="F21" s="5" t="n">
        <v>13181236</v>
      </c>
      <c r="J21" s="5" t="n">
        <v>15746530</v>
      </c>
      <c r="K21" s="5" t="n">
        <v>13181236</v>
      </c>
      <c r="L21" s="5" t="n">
        <v>11292622</v>
      </c>
    </row>
    <row r="22" spans="1:13">
      <c r="A22" s="4" t="s">
        <v>644</v>
      </c>
      <c r="B22" s="5" t="n">
        <v>1670870</v>
      </c>
      <c r="F22" s="5" t="n">
        <v>1750116</v>
      </c>
      <c r="J22" s="5" t="n">
        <v>1670870</v>
      </c>
      <c r="K22" s="5" t="n">
        <v>1750116</v>
      </c>
    </row>
    <row r="23" spans="1:13">
      <c r="A23" s="4" t="s">
        <v>59</v>
      </c>
      <c r="B23" s="5" t="n">
        <v>17417400</v>
      </c>
      <c r="F23" s="5" t="n">
        <v>14931352</v>
      </c>
      <c r="J23" s="5" t="n">
        <v>17417400</v>
      </c>
      <c r="K23" s="5" t="n">
        <v>14931352</v>
      </c>
    </row>
    <row r="24" spans="1:13">
      <c r="A24" s="4" t="s">
        <v>653</v>
      </c>
      <c r="B24" s="5" t="n">
        <v>4796162</v>
      </c>
      <c r="F24" s="5" t="n">
        <v>3468177</v>
      </c>
      <c r="J24" s="5" t="n">
        <v>4796162</v>
      </c>
      <c r="K24" s="5" t="n">
        <v>3468177</v>
      </c>
      <c r="L24" s="5" t="n">
        <v>2986580</v>
      </c>
      <c r="M24" s="7" t="n">
        <v>1849925</v>
      </c>
    </row>
    <row r="25" spans="1:13">
      <c r="A25" s="4" t="s">
        <v>68</v>
      </c>
      <c r="B25" s="5" t="n">
        <v>105957</v>
      </c>
      <c r="F25" s="5" t="n">
        <v>208077</v>
      </c>
      <c r="J25" s="5" t="n">
        <v>105957</v>
      </c>
      <c r="K25" s="5" t="n">
        <v>208077</v>
      </c>
    </row>
    <row r="26" spans="1:13">
      <c r="A26" s="4" t="s">
        <v>67</v>
      </c>
      <c r="B26" s="5" t="n">
        <v>4690205</v>
      </c>
      <c r="F26" s="5" t="n">
        <v>3260100</v>
      </c>
      <c r="J26" s="5" t="n">
        <v>4690205</v>
      </c>
      <c r="K26" s="5" t="n">
        <v>3260100</v>
      </c>
    </row>
    <row r="27" spans="1:13">
      <c r="A27" s="4" t="s">
        <v>654</v>
      </c>
      <c r="B27" s="5" t="n">
        <v>223177</v>
      </c>
      <c r="F27" s="5" t="n">
        <v>194788</v>
      </c>
      <c r="J27" s="5" t="n">
        <v>223177</v>
      </c>
      <c r="K27" s="5" t="n">
        <v>194788</v>
      </c>
    </row>
    <row r="28" spans="1:13">
      <c r="A28" s="4" t="s">
        <v>250</v>
      </c>
    </row>
    <row r="29" spans="1:13">
      <c r="A29" s="3" t="s">
        <v>648</v>
      </c>
    </row>
    <row r="30" spans="1:13">
      <c r="A30" s="4" t="s">
        <v>80</v>
      </c>
      <c r="J30" s="5" t="n">
        <v>103053</v>
      </c>
      <c r="K30" s="5" t="n">
        <v>150141</v>
      </c>
      <c r="L30" s="5" t="n">
        <v>134565</v>
      </c>
    </row>
    <row r="31" spans="1:13">
      <c r="A31" s="4" t="s">
        <v>81</v>
      </c>
      <c r="J31" s="5" t="n">
        <v>36086</v>
      </c>
      <c r="K31" s="5" t="n">
        <v>19160</v>
      </c>
      <c r="L31" s="5" t="n">
        <v>11625</v>
      </c>
    </row>
    <row r="32" spans="1:13">
      <c r="A32" s="4" t="s">
        <v>82</v>
      </c>
      <c r="J32" s="5" t="n">
        <v>66967</v>
      </c>
      <c r="K32" s="5" t="n">
        <v>130981</v>
      </c>
      <c r="L32" s="5" t="n">
        <v>122940</v>
      </c>
    </row>
    <row r="33" spans="1:13">
      <c r="A33" s="4" t="s">
        <v>83</v>
      </c>
      <c r="J33" s="5" t="n">
        <v>0</v>
      </c>
      <c r="K33" s="5" t="n">
        <v>0</v>
      </c>
      <c r="L33" s="5" t="n">
        <v>0</v>
      </c>
    </row>
    <row r="34" spans="1:13">
      <c r="A34" s="4" t="s">
        <v>88</v>
      </c>
      <c r="J34" s="5" t="n">
        <v>0</v>
      </c>
      <c r="K34" s="5" t="n">
        <v>0</v>
      </c>
    </row>
    <row r="35" spans="1:13">
      <c r="A35" s="4" t="s">
        <v>614</v>
      </c>
      <c r="J35" s="5" t="n">
        <v>18919</v>
      </c>
      <c r="K35" s="5" t="n">
        <v>11398</v>
      </c>
      <c r="L35" s="5" t="n">
        <v>72802</v>
      </c>
    </row>
    <row r="36" spans="1:13">
      <c r="A36" s="4" t="s">
        <v>649</v>
      </c>
      <c r="J36" s="5" t="n">
        <v>606</v>
      </c>
      <c r="K36" s="5" t="n">
        <v>1259</v>
      </c>
      <c r="L36" s="5" t="n">
        <v>1101</v>
      </c>
    </row>
    <row r="37" spans="1:13">
      <c r="A37" s="4" t="s">
        <v>107</v>
      </c>
      <c r="J37" s="5" t="n">
        <v>85280</v>
      </c>
      <c r="K37" s="5" t="n">
        <v>141120</v>
      </c>
      <c r="L37" s="5" t="n">
        <v>194641</v>
      </c>
    </row>
    <row r="38" spans="1:13">
      <c r="A38" s="4" t="s">
        <v>108</v>
      </c>
      <c r="J38" s="5" t="n">
        <v>0</v>
      </c>
      <c r="K38" s="5" t="n">
        <v>0</v>
      </c>
      <c r="L38" s="5" t="n">
        <v>0</v>
      </c>
    </row>
    <row r="39" spans="1:13">
      <c r="A39" s="4" t="s">
        <v>109</v>
      </c>
      <c r="J39" s="5" t="n">
        <v>85280</v>
      </c>
      <c r="K39" s="5" t="n">
        <v>141120</v>
      </c>
      <c r="L39" s="5" t="n">
        <v>194641</v>
      </c>
    </row>
    <row r="40" spans="1:13">
      <c r="A40" s="4" t="s">
        <v>650</v>
      </c>
      <c r="J40" s="5" t="n">
        <v>0</v>
      </c>
      <c r="K40" s="5" t="n">
        <v>0</v>
      </c>
      <c r="L40" s="5" t="n">
        <v>0</v>
      </c>
    </row>
    <row r="41" spans="1:13">
      <c r="A41" s="4" t="s">
        <v>111</v>
      </c>
      <c r="J41" s="5" t="n">
        <v>85280</v>
      </c>
      <c r="K41" s="5" t="n">
        <v>141120</v>
      </c>
      <c r="L41" s="5" t="n">
        <v>194641</v>
      </c>
    </row>
    <row r="42" spans="1:13">
      <c r="A42" s="4" t="s">
        <v>651</v>
      </c>
      <c r="B42" s="5" t="n">
        <v>1345478</v>
      </c>
      <c r="F42" s="5" t="n">
        <v>1594243</v>
      </c>
      <c r="J42" s="5" t="n">
        <v>1345478</v>
      </c>
      <c r="K42" s="5" t="n">
        <v>1594243</v>
      </c>
    </row>
    <row r="43" spans="1:13">
      <c r="A43" s="4" t="s">
        <v>44</v>
      </c>
      <c r="B43" s="5" t="n">
        <v>408</v>
      </c>
      <c r="F43" s="5" t="n">
        <v>2225</v>
      </c>
      <c r="J43" s="5" t="n">
        <v>408</v>
      </c>
      <c r="K43" s="5" t="n">
        <v>2225</v>
      </c>
    </row>
    <row r="44" spans="1:13">
      <c r="A44" s="4" t="s">
        <v>45</v>
      </c>
      <c r="B44" s="5" t="n">
        <v>13153</v>
      </c>
      <c r="F44" s="5" t="n">
        <v>24538</v>
      </c>
      <c r="J44" s="5" t="n">
        <v>13153</v>
      </c>
      <c r="K44" s="5" t="n">
        <v>24538</v>
      </c>
    </row>
    <row r="45" spans="1:13">
      <c r="A45" s="4" t="s">
        <v>49</v>
      </c>
      <c r="B45" s="5" t="n">
        <v>2891</v>
      </c>
      <c r="F45" s="5" t="n">
        <v>2404</v>
      </c>
      <c r="J45" s="5" t="n">
        <v>2891</v>
      </c>
      <c r="K45" s="5" t="n">
        <v>2404</v>
      </c>
    </row>
    <row r="46" spans="1:13">
      <c r="A46" s="4" t="s">
        <v>50</v>
      </c>
      <c r="B46" s="5" t="n">
        <v>1361930</v>
      </c>
      <c r="F46" s="5" t="n">
        <v>1623410</v>
      </c>
      <c r="J46" s="5" t="n">
        <v>1361930</v>
      </c>
      <c r="K46" s="5" t="n">
        <v>1623410</v>
      </c>
    </row>
    <row r="47" spans="1:13">
      <c r="A47" s="4" t="s">
        <v>652</v>
      </c>
      <c r="B47" s="5" t="n">
        <v>483978</v>
      </c>
      <c r="F47" s="5" t="n">
        <v>729145</v>
      </c>
      <c r="J47" s="5" t="n">
        <v>483978</v>
      </c>
      <c r="K47" s="5" t="n">
        <v>729145</v>
      </c>
    </row>
    <row r="48" spans="1:13">
      <c r="A48" s="4" t="s">
        <v>644</v>
      </c>
      <c r="B48" s="5" t="n">
        <v>1033</v>
      </c>
      <c r="F48" s="5" t="n">
        <v>2189</v>
      </c>
      <c r="J48" s="5" t="n">
        <v>1033</v>
      </c>
      <c r="K48" s="5" t="n">
        <v>2189</v>
      </c>
    </row>
    <row r="49" spans="1:13">
      <c r="A49" s="4" t="s">
        <v>59</v>
      </c>
      <c r="B49" s="5" t="n">
        <v>485011</v>
      </c>
      <c r="F49" s="5" t="n">
        <v>731334</v>
      </c>
      <c r="J49" s="5" t="n">
        <v>485011</v>
      </c>
      <c r="K49" s="5" t="n">
        <v>731334</v>
      </c>
    </row>
    <row r="50" spans="1:13">
      <c r="A50" s="4" t="s">
        <v>653</v>
      </c>
      <c r="B50" s="5" t="n">
        <v>876919</v>
      </c>
      <c r="F50" s="5" t="n">
        <v>892076</v>
      </c>
      <c r="J50" s="5" t="n">
        <v>876919</v>
      </c>
      <c r="K50" s="5" t="n">
        <v>892076</v>
      </c>
    </row>
    <row r="51" spans="1:13">
      <c r="A51" s="4" t="s">
        <v>68</v>
      </c>
      <c r="B51" s="5" t="n">
        <v>0</v>
      </c>
      <c r="F51" s="5" t="n">
        <v>0</v>
      </c>
      <c r="J51" s="5" t="n">
        <v>0</v>
      </c>
      <c r="K51" s="5" t="n">
        <v>0</v>
      </c>
    </row>
    <row r="52" spans="1:13">
      <c r="A52" s="4" t="s">
        <v>67</v>
      </c>
      <c r="B52" s="5" t="n">
        <v>876919</v>
      </c>
      <c r="F52" s="5" t="n">
        <v>892076</v>
      </c>
      <c r="J52" s="5" t="n">
        <v>876919</v>
      </c>
      <c r="K52" s="5" t="n">
        <v>892076</v>
      </c>
    </row>
    <row r="53" spans="1:13">
      <c r="A53" s="4" t="s">
        <v>654</v>
      </c>
      <c r="B53" s="5" t="n">
        <v>171765</v>
      </c>
      <c r="F53" s="5" t="n">
        <v>194788</v>
      </c>
      <c r="J53" s="5" t="n">
        <v>171765</v>
      </c>
      <c r="K53" s="5" t="n">
        <v>194788</v>
      </c>
    </row>
    <row r="54" spans="1:13">
      <c r="A54" s="4" t="s">
        <v>596</v>
      </c>
    </row>
    <row r="55" spans="1:13">
      <c r="A55" s="3" t="s">
        <v>648</v>
      </c>
    </row>
    <row r="56" spans="1:13">
      <c r="A56" s="4" t="s">
        <v>80</v>
      </c>
      <c r="J56" s="5" t="n">
        <v>78715</v>
      </c>
      <c r="K56" s="5" t="n">
        <v>0</v>
      </c>
    </row>
    <row r="57" spans="1:13">
      <c r="A57" s="4" t="s">
        <v>81</v>
      </c>
      <c r="J57" s="5" t="n">
        <v>43327</v>
      </c>
      <c r="K57" s="5" t="n">
        <v>0</v>
      </c>
    </row>
    <row r="58" spans="1:13">
      <c r="A58" s="4" t="s">
        <v>82</v>
      </c>
      <c r="J58" s="5" t="n">
        <v>35388</v>
      </c>
      <c r="K58" s="5" t="n">
        <v>0</v>
      </c>
    </row>
    <row r="59" spans="1:13">
      <c r="A59" s="4" t="s">
        <v>83</v>
      </c>
      <c r="J59" s="5" t="n">
        <v>0</v>
      </c>
      <c r="K59" s="5" t="n">
        <v>0</v>
      </c>
    </row>
    <row r="60" spans="1:13">
      <c r="A60" s="4" t="s">
        <v>88</v>
      </c>
      <c r="J60" s="5" t="n">
        <v>424349</v>
      </c>
      <c r="K60" s="5" t="n">
        <v>118169</v>
      </c>
    </row>
    <row r="61" spans="1:13">
      <c r="A61" s="4" t="s">
        <v>614</v>
      </c>
      <c r="J61" s="5" t="n">
        <v>66608</v>
      </c>
      <c r="K61" s="5" t="n">
        <v>0</v>
      </c>
    </row>
    <row r="62" spans="1:13">
      <c r="A62" s="4" t="s">
        <v>649</v>
      </c>
      <c r="J62" s="5" t="n">
        <v>180604</v>
      </c>
      <c r="K62" s="5" t="n">
        <v>10693</v>
      </c>
    </row>
    <row r="63" spans="1:13">
      <c r="A63" s="4" t="s">
        <v>107</v>
      </c>
      <c r="J63" s="5" t="n">
        <v>345741</v>
      </c>
      <c r="K63" s="5" t="n">
        <v>107476</v>
      </c>
    </row>
    <row r="64" spans="1:13">
      <c r="A64" s="4" t="s">
        <v>108</v>
      </c>
      <c r="J64" s="5" t="n">
        <v>22393</v>
      </c>
      <c r="K64" s="5" t="n">
        <v>15683</v>
      </c>
    </row>
    <row r="65" spans="1:13">
      <c r="A65" s="4" t="s">
        <v>109</v>
      </c>
      <c r="J65" s="5" t="n">
        <v>323348</v>
      </c>
      <c r="K65" s="5" t="n">
        <v>91793</v>
      </c>
    </row>
    <row r="66" spans="1:13">
      <c r="A66" s="4" t="s">
        <v>650</v>
      </c>
      <c r="J66" s="5" t="n">
        <v>0</v>
      </c>
      <c r="K66" s="5" t="n">
        <v>0</v>
      </c>
    </row>
    <row r="67" spans="1:13">
      <c r="A67" s="4" t="s">
        <v>111</v>
      </c>
      <c r="J67" s="5" t="n">
        <v>323348</v>
      </c>
      <c r="K67" s="5" t="n">
        <v>91793</v>
      </c>
    </row>
    <row r="68" spans="1:13">
      <c r="A68" s="4" t="s">
        <v>651</v>
      </c>
      <c r="B68" s="5" t="n">
        <v>2334232</v>
      </c>
      <c r="F68" s="5" t="n">
        <v>659483</v>
      </c>
      <c r="J68" s="5" t="n">
        <v>2334232</v>
      </c>
      <c r="K68" s="5" t="n">
        <v>659483</v>
      </c>
    </row>
    <row r="69" spans="1:13">
      <c r="A69" s="4" t="s">
        <v>44</v>
      </c>
      <c r="B69" s="5" t="n">
        <v>104545</v>
      </c>
      <c r="F69" s="5" t="n">
        <v>95840</v>
      </c>
      <c r="J69" s="5" t="n">
        <v>104545</v>
      </c>
      <c r="K69" s="5" t="n">
        <v>95840</v>
      </c>
    </row>
    <row r="70" spans="1:13">
      <c r="A70" s="4" t="s">
        <v>45</v>
      </c>
      <c r="B70" s="5" t="n">
        <v>30454</v>
      </c>
      <c r="F70" s="5" t="n">
        <v>0</v>
      </c>
      <c r="J70" s="5" t="n">
        <v>30454</v>
      </c>
      <c r="K70" s="5" t="n">
        <v>0</v>
      </c>
    </row>
    <row r="71" spans="1:13">
      <c r="A71" s="4" t="s">
        <v>49</v>
      </c>
      <c r="B71" s="5" t="n">
        <v>726530</v>
      </c>
      <c r="F71" s="5" t="n">
        <v>75102</v>
      </c>
      <c r="J71" s="5" t="n">
        <v>726530</v>
      </c>
      <c r="K71" s="5" t="n">
        <v>75102</v>
      </c>
    </row>
    <row r="72" spans="1:13">
      <c r="A72" s="4" t="s">
        <v>50</v>
      </c>
      <c r="B72" s="5" t="n">
        <v>3195761</v>
      </c>
      <c r="F72" s="5" t="n">
        <v>830425</v>
      </c>
      <c r="J72" s="5" t="n">
        <v>3195761</v>
      </c>
      <c r="K72" s="5" t="n">
        <v>830425</v>
      </c>
    </row>
    <row r="73" spans="1:13">
      <c r="A73" s="4" t="s">
        <v>652</v>
      </c>
      <c r="B73" s="5" t="n">
        <v>1761011</v>
      </c>
      <c r="F73" s="5" t="n">
        <v>0</v>
      </c>
      <c r="J73" s="5" t="n">
        <v>1761011</v>
      </c>
      <c r="K73" s="5" t="n">
        <v>0</v>
      </c>
    </row>
    <row r="74" spans="1:13">
      <c r="A74" s="4" t="s">
        <v>644</v>
      </c>
      <c r="B74" s="5" t="n">
        <v>194465</v>
      </c>
      <c r="F74" s="5" t="n">
        <v>132417</v>
      </c>
      <c r="J74" s="5" t="n">
        <v>194465</v>
      </c>
      <c r="K74" s="5" t="n">
        <v>132417</v>
      </c>
    </row>
    <row r="75" spans="1:13">
      <c r="A75" s="4" t="s">
        <v>59</v>
      </c>
      <c r="B75" s="5" t="n">
        <v>1955476</v>
      </c>
      <c r="F75" s="5" t="n">
        <v>132417</v>
      </c>
      <c r="J75" s="5" t="n">
        <v>1955476</v>
      </c>
      <c r="K75" s="5" t="n">
        <v>132417</v>
      </c>
    </row>
    <row r="76" spans="1:13">
      <c r="A76" s="4" t="s">
        <v>653</v>
      </c>
      <c r="B76" s="5" t="n">
        <v>1240285</v>
      </c>
      <c r="F76" s="5" t="n">
        <v>698008</v>
      </c>
      <c r="J76" s="5" t="n">
        <v>1240285</v>
      </c>
      <c r="K76" s="5" t="n">
        <v>698008</v>
      </c>
    </row>
    <row r="77" spans="1:13">
      <c r="A77" s="4" t="s">
        <v>68</v>
      </c>
      <c r="B77" s="5" t="n">
        <v>0</v>
      </c>
      <c r="F77" s="5" t="n">
        <v>0</v>
      </c>
      <c r="J77" s="5" t="n">
        <v>0</v>
      </c>
      <c r="K77" s="5" t="n">
        <v>0</v>
      </c>
    </row>
    <row r="78" spans="1:13">
      <c r="A78" s="4" t="s">
        <v>67</v>
      </c>
      <c r="B78" s="5" t="n">
        <v>1240285</v>
      </c>
      <c r="F78" s="5" t="n">
        <v>698008</v>
      </c>
      <c r="J78" s="5" t="n">
        <v>1240285</v>
      </c>
      <c r="K78" s="5" t="n">
        <v>698008</v>
      </c>
    </row>
    <row r="79" spans="1:13">
      <c r="A79" s="4" t="s">
        <v>654</v>
      </c>
      <c r="B79" s="5" t="n">
        <v>0</v>
      </c>
      <c r="F79" s="5" t="n">
        <v>0</v>
      </c>
      <c r="J79" s="5" t="n">
        <v>0</v>
      </c>
      <c r="K79" s="5" t="n">
        <v>0</v>
      </c>
    </row>
    <row r="80" spans="1:13">
      <c r="A80" s="4" t="s">
        <v>655</v>
      </c>
    </row>
    <row r="81" spans="1:13">
      <c r="A81" s="3" t="s">
        <v>648</v>
      </c>
    </row>
    <row r="82" spans="1:13">
      <c r="A82" s="4" t="s">
        <v>80</v>
      </c>
      <c r="J82" s="5" t="n">
        <v>531645</v>
      </c>
      <c r="K82" s="5" t="n">
        <v>369809</v>
      </c>
      <c r="L82" s="5" t="n">
        <v>354616</v>
      </c>
    </row>
    <row r="83" spans="1:13">
      <c r="A83" s="4" t="s">
        <v>81</v>
      </c>
      <c r="J83" s="5" t="n">
        <v>154174</v>
      </c>
      <c r="K83" s="5" t="n">
        <v>224879</v>
      </c>
      <c r="L83" s="5" t="n">
        <v>216837</v>
      </c>
    </row>
    <row r="84" spans="1:13">
      <c r="A84" s="4" t="s">
        <v>82</v>
      </c>
      <c r="J84" s="5" t="n">
        <v>377471</v>
      </c>
      <c r="K84" s="5" t="n">
        <v>144930</v>
      </c>
      <c r="L84" s="5" t="n">
        <v>137779</v>
      </c>
    </row>
    <row r="85" spans="1:13">
      <c r="A85" s="4" t="s">
        <v>83</v>
      </c>
      <c r="J85" s="5" t="n">
        <v>0</v>
      </c>
      <c r="K85" s="5" t="n">
        <v>0</v>
      </c>
      <c r="L85" s="5" t="n">
        <v>0</v>
      </c>
    </row>
    <row r="86" spans="1:13">
      <c r="A86" s="4" t="s">
        <v>88</v>
      </c>
      <c r="J86" s="5" t="n">
        <v>0</v>
      </c>
      <c r="K86" s="5" t="n">
        <v>0</v>
      </c>
    </row>
    <row r="87" spans="1:13">
      <c r="A87" s="4" t="s">
        <v>614</v>
      </c>
      <c r="J87" s="5" t="n">
        <v>89034</v>
      </c>
      <c r="K87" s="5" t="n">
        <v>-4624</v>
      </c>
      <c r="L87" s="5" t="n">
        <v>-53426</v>
      </c>
    </row>
    <row r="88" spans="1:13">
      <c r="A88" s="4" t="s">
        <v>649</v>
      </c>
      <c r="J88" s="5" t="n">
        <v>5120</v>
      </c>
      <c r="K88" s="5" t="n">
        <v>3724</v>
      </c>
      <c r="L88" s="5" t="n">
        <v>14316</v>
      </c>
    </row>
    <row r="89" spans="1:13">
      <c r="A89" s="4" t="s">
        <v>107</v>
      </c>
      <c r="J89" s="5" t="n">
        <v>461385</v>
      </c>
      <c r="K89" s="5" t="n">
        <v>136582</v>
      </c>
      <c r="L89" s="5" t="n">
        <v>70037</v>
      </c>
    </row>
    <row r="90" spans="1:13">
      <c r="A90" s="4" t="s">
        <v>108</v>
      </c>
      <c r="J90" s="5" t="n">
        <v>143793</v>
      </c>
      <c r="K90" s="5" t="n">
        <v>21036</v>
      </c>
      <c r="L90" s="5" t="n">
        <v>-8127</v>
      </c>
    </row>
    <row r="91" spans="1:13">
      <c r="A91" s="4" t="s">
        <v>109</v>
      </c>
      <c r="J91" s="5" t="n">
        <v>317592</v>
      </c>
      <c r="K91" s="5" t="n">
        <v>115546</v>
      </c>
      <c r="L91" s="5" t="n">
        <v>78164</v>
      </c>
    </row>
    <row r="92" spans="1:13">
      <c r="A92" s="4" t="s">
        <v>650</v>
      </c>
      <c r="J92" s="5" t="n">
        <v>11227</v>
      </c>
      <c r="K92" s="5" t="n">
        <v>40136</v>
      </c>
      <c r="L92" s="5" t="n">
        <v>18407</v>
      </c>
    </row>
    <row r="93" spans="1:13">
      <c r="A93" s="4" t="s">
        <v>111</v>
      </c>
      <c r="J93" s="5" t="n">
        <v>306365</v>
      </c>
      <c r="K93" s="5" t="n">
        <v>75410</v>
      </c>
      <c r="L93" s="5" t="n">
        <v>59757</v>
      </c>
    </row>
    <row r="94" spans="1:13">
      <c r="A94" s="4" t="s">
        <v>651</v>
      </c>
      <c r="B94" s="5" t="n">
        <v>4027379</v>
      </c>
      <c r="F94" s="5" t="n">
        <v>5806740</v>
      </c>
      <c r="J94" s="5" t="n">
        <v>4027379</v>
      </c>
      <c r="K94" s="5" t="n">
        <v>5806740</v>
      </c>
    </row>
    <row r="95" spans="1:13">
      <c r="A95" s="4" t="s">
        <v>44</v>
      </c>
      <c r="B95" s="5" t="n">
        <v>78353</v>
      </c>
      <c r="F95" s="5" t="n">
        <v>94368</v>
      </c>
      <c r="J95" s="5" t="n">
        <v>78353</v>
      </c>
      <c r="K95" s="5" t="n">
        <v>94368</v>
      </c>
    </row>
    <row r="96" spans="1:13">
      <c r="A96" s="4" t="s">
        <v>45</v>
      </c>
      <c r="B96" s="5" t="n">
        <v>60516</v>
      </c>
      <c r="F96" s="5" t="n">
        <v>82122</v>
      </c>
      <c r="J96" s="5" t="n">
        <v>60516</v>
      </c>
      <c r="K96" s="5" t="n">
        <v>82122</v>
      </c>
    </row>
    <row r="97" spans="1:13">
      <c r="A97" s="4" t="s">
        <v>49</v>
      </c>
      <c r="B97" s="5" t="n">
        <v>18576</v>
      </c>
      <c r="F97" s="5" t="n">
        <v>180705</v>
      </c>
      <c r="J97" s="5" t="n">
        <v>18576</v>
      </c>
      <c r="K97" s="5" t="n">
        <v>180705</v>
      </c>
    </row>
    <row r="98" spans="1:13">
      <c r="A98" s="4" t="s">
        <v>50</v>
      </c>
      <c r="B98" s="5" t="n">
        <v>4184824</v>
      </c>
      <c r="F98" s="5" t="n">
        <v>6163935</v>
      </c>
      <c r="J98" s="5" t="n">
        <v>4184824</v>
      </c>
      <c r="K98" s="5" t="n">
        <v>6163935</v>
      </c>
    </row>
    <row r="99" spans="1:13">
      <c r="A99" s="4" t="s">
        <v>652</v>
      </c>
      <c r="B99" s="5" t="n">
        <v>3526380</v>
      </c>
      <c r="F99" s="5" t="n">
        <v>5698160</v>
      </c>
      <c r="J99" s="5" t="n">
        <v>3526380</v>
      </c>
      <c r="K99" s="5" t="n">
        <v>5698160</v>
      </c>
    </row>
    <row r="100" spans="1:13">
      <c r="A100" s="4" t="s">
        <v>644</v>
      </c>
      <c r="B100" s="5" t="n">
        <v>-5658</v>
      </c>
      <c r="F100" s="5" t="n">
        <v>24123</v>
      </c>
      <c r="J100" s="5" t="n">
        <v>-5658</v>
      </c>
      <c r="K100" s="5" t="n">
        <v>24123</v>
      </c>
    </row>
    <row r="101" spans="1:13">
      <c r="A101" s="4" t="s">
        <v>59</v>
      </c>
      <c r="B101" s="5" t="n">
        <v>3520722</v>
      </c>
      <c r="F101" s="5" t="n">
        <v>5722283</v>
      </c>
      <c r="J101" s="5" t="n">
        <v>3520722</v>
      </c>
      <c r="K101" s="5" t="n">
        <v>5722283</v>
      </c>
    </row>
    <row r="102" spans="1:13">
      <c r="A102" s="4" t="s">
        <v>653</v>
      </c>
      <c r="B102" s="5" t="n">
        <v>664102</v>
      </c>
      <c r="F102" s="5" t="n">
        <v>441652</v>
      </c>
      <c r="J102" s="5" t="n">
        <v>664102</v>
      </c>
      <c r="K102" s="5" t="n">
        <v>441652</v>
      </c>
    </row>
    <row r="103" spans="1:13">
      <c r="A103" s="4" t="s">
        <v>68</v>
      </c>
      <c r="B103" s="5" t="n">
        <v>71491</v>
      </c>
      <c r="F103" s="5" t="n">
        <v>173057</v>
      </c>
      <c r="J103" s="5" t="n">
        <v>71491</v>
      </c>
      <c r="K103" s="5" t="n">
        <v>173057</v>
      </c>
    </row>
    <row r="104" spans="1:13">
      <c r="A104" s="4" t="s">
        <v>67</v>
      </c>
      <c r="B104" s="5" t="n">
        <v>592611</v>
      </c>
      <c r="F104" s="5" t="n">
        <v>268595</v>
      </c>
      <c r="J104" s="5" t="n">
        <v>592611</v>
      </c>
      <c r="K104" s="5" t="n">
        <v>268595</v>
      </c>
    </row>
    <row r="105" spans="1:13">
      <c r="A105" s="4" t="s">
        <v>654</v>
      </c>
      <c r="B105" s="5" t="n">
        <v>0</v>
      </c>
      <c r="F105" s="5" t="n">
        <v>0</v>
      </c>
      <c r="J105" s="5" t="n">
        <v>0</v>
      </c>
      <c r="K105" s="5" t="n">
        <v>0</v>
      </c>
    </row>
    <row r="106" spans="1:13">
      <c r="A106" s="4" t="s">
        <v>656</v>
      </c>
    </row>
    <row r="107" spans="1:13">
      <c r="A107" s="3" t="s">
        <v>648</v>
      </c>
    </row>
    <row r="108" spans="1:13">
      <c r="A108" s="4" t="s">
        <v>80</v>
      </c>
      <c r="J108" s="5" t="n">
        <v>431706</v>
      </c>
      <c r="K108" s="5" t="n">
        <v>265862</v>
      </c>
      <c r="L108" s="5" t="n">
        <v>110123</v>
      </c>
    </row>
    <row r="109" spans="1:13">
      <c r="A109" s="4" t="s">
        <v>81</v>
      </c>
      <c r="J109" s="5" t="n">
        <v>122997</v>
      </c>
      <c r="K109" s="5" t="n">
        <v>49283</v>
      </c>
      <c r="L109" s="5" t="n">
        <v>18230</v>
      </c>
    </row>
    <row r="110" spans="1:13">
      <c r="A110" s="4" t="s">
        <v>82</v>
      </c>
      <c r="J110" s="5" t="n">
        <v>308709</v>
      </c>
      <c r="K110" s="5" t="n">
        <v>216579</v>
      </c>
      <c r="L110" s="5" t="n">
        <v>91893</v>
      </c>
    </row>
    <row r="111" spans="1:13">
      <c r="A111" s="4" t="s">
        <v>83</v>
      </c>
      <c r="J111" s="5" t="n">
        <v>10334</v>
      </c>
      <c r="K111" s="5" t="n">
        <v>10264</v>
      </c>
      <c r="L111" s="5" t="n">
        <v>5788</v>
      </c>
    </row>
    <row r="112" spans="1:13">
      <c r="A112" s="4" t="s">
        <v>88</v>
      </c>
      <c r="J112" s="5" t="n">
        <v>0</v>
      </c>
      <c r="K112" s="5" t="n">
        <v>0</v>
      </c>
    </row>
    <row r="113" spans="1:13">
      <c r="A113" s="4" t="s">
        <v>614</v>
      </c>
      <c r="J113" s="5" t="n">
        <v>-16371</v>
      </c>
      <c r="K113" s="5" t="n">
        <v>-47747</v>
      </c>
      <c r="L113" s="5" t="n">
        <v>-33604</v>
      </c>
    </row>
    <row r="114" spans="1:13">
      <c r="A114" s="4" t="s">
        <v>649</v>
      </c>
      <c r="J114" s="5" t="n">
        <v>1471</v>
      </c>
      <c r="K114" s="5" t="n">
        <v>1480</v>
      </c>
      <c r="L114" s="5" t="n">
        <v>1227</v>
      </c>
    </row>
    <row r="115" spans="1:13">
      <c r="A115" s="4" t="s">
        <v>107</v>
      </c>
      <c r="J115" s="5" t="n">
        <v>280533</v>
      </c>
      <c r="K115" s="5" t="n">
        <v>157088</v>
      </c>
      <c r="L115" s="5" t="n">
        <v>51274</v>
      </c>
    </row>
    <row r="116" spans="1:13">
      <c r="A116" s="4" t="s">
        <v>108</v>
      </c>
      <c r="J116" s="5" t="n">
        <v>0</v>
      </c>
      <c r="K116" s="5" t="n">
        <v>0</v>
      </c>
      <c r="L116" s="5" t="n">
        <v>0</v>
      </c>
    </row>
    <row r="117" spans="1:13">
      <c r="A117" s="4" t="s">
        <v>109</v>
      </c>
      <c r="J117" s="5" t="n">
        <v>280533</v>
      </c>
      <c r="K117" s="5" t="n">
        <v>157088</v>
      </c>
      <c r="L117" s="5" t="n">
        <v>51274</v>
      </c>
    </row>
    <row r="118" spans="1:13">
      <c r="A118" s="4" t="s">
        <v>650</v>
      </c>
      <c r="J118" s="5" t="n">
        <v>0</v>
      </c>
      <c r="K118" s="5" t="n">
        <v>0</v>
      </c>
      <c r="L118" s="5" t="n">
        <v>0</v>
      </c>
    </row>
    <row r="119" spans="1:13">
      <c r="A119" s="4" t="s">
        <v>111</v>
      </c>
      <c r="J119" s="5" t="n">
        <v>280533</v>
      </c>
      <c r="K119" s="5" t="n">
        <v>157088</v>
      </c>
      <c r="L119" s="5" t="n">
        <v>51274</v>
      </c>
    </row>
    <row r="120" spans="1:13">
      <c r="A120" s="4" t="s">
        <v>651</v>
      </c>
      <c r="B120" s="5" t="n">
        <v>8071140</v>
      </c>
      <c r="F120" s="5" t="n">
        <v>4973711</v>
      </c>
      <c r="J120" s="5" t="n">
        <v>8071140</v>
      </c>
      <c r="K120" s="5" t="n">
        <v>4973711</v>
      </c>
    </row>
    <row r="121" spans="1:13">
      <c r="A121" s="4" t="s">
        <v>44</v>
      </c>
      <c r="B121" s="5" t="n">
        <v>38728</v>
      </c>
      <c r="F121" s="5" t="n">
        <v>8405</v>
      </c>
      <c r="J121" s="5" t="n">
        <v>38728</v>
      </c>
      <c r="K121" s="5" t="n">
        <v>8405</v>
      </c>
    </row>
    <row r="122" spans="1:13">
      <c r="A122" s="4" t="s">
        <v>45</v>
      </c>
      <c r="B122" s="5" t="n">
        <v>0</v>
      </c>
      <c r="F122" s="5" t="n">
        <v>0</v>
      </c>
      <c r="J122" s="5" t="n">
        <v>0</v>
      </c>
      <c r="K122" s="5" t="n">
        <v>0</v>
      </c>
    </row>
    <row r="123" spans="1:13">
      <c r="A123" s="4" t="s">
        <v>49</v>
      </c>
      <c r="B123" s="5" t="n">
        <v>1098921</v>
      </c>
      <c r="F123" s="5" t="n">
        <v>1753076</v>
      </c>
      <c r="J123" s="5" t="n">
        <v>1098921</v>
      </c>
      <c r="K123" s="5" t="n">
        <v>1753076</v>
      </c>
    </row>
    <row r="124" spans="1:13">
      <c r="A124" s="4" t="s">
        <v>50</v>
      </c>
      <c r="B124" s="5" t="n">
        <v>9208789</v>
      </c>
      <c r="F124" s="5" t="n">
        <v>6735192</v>
      </c>
      <c r="J124" s="5" t="n">
        <v>9208789</v>
      </c>
      <c r="K124" s="5" t="n">
        <v>6735192</v>
      </c>
    </row>
    <row r="125" spans="1:13">
      <c r="A125" s="4" t="s">
        <v>652</v>
      </c>
      <c r="B125" s="5" t="n">
        <v>6534300</v>
      </c>
      <c r="F125" s="5" t="n">
        <v>4203249</v>
      </c>
      <c r="J125" s="5" t="n">
        <v>6534300</v>
      </c>
      <c r="K125" s="5" t="n">
        <v>4203249</v>
      </c>
    </row>
    <row r="126" spans="1:13">
      <c r="A126" s="4" t="s">
        <v>644</v>
      </c>
      <c r="B126" s="5" t="n">
        <v>1200905</v>
      </c>
      <c r="F126" s="5" t="n">
        <v>1394682</v>
      </c>
      <c r="J126" s="5" t="n">
        <v>1200905</v>
      </c>
      <c r="K126" s="5" t="n">
        <v>1394682</v>
      </c>
    </row>
    <row r="127" spans="1:13">
      <c r="A127" s="4" t="s">
        <v>59</v>
      </c>
      <c r="B127" s="5" t="n">
        <v>7735205</v>
      </c>
      <c r="F127" s="5" t="n">
        <v>5597931</v>
      </c>
      <c r="J127" s="5" t="n">
        <v>7735205</v>
      </c>
      <c r="K127" s="5" t="n">
        <v>5597931</v>
      </c>
    </row>
    <row r="128" spans="1:13">
      <c r="A128" s="4" t="s">
        <v>653</v>
      </c>
      <c r="B128" s="5" t="n">
        <v>1473584</v>
      </c>
      <c r="F128" s="5" t="n">
        <v>1137261</v>
      </c>
      <c r="J128" s="5" t="n">
        <v>1473584</v>
      </c>
      <c r="K128" s="5" t="n">
        <v>1137261</v>
      </c>
    </row>
    <row r="129" spans="1:13">
      <c r="A129" s="4" t="s">
        <v>68</v>
      </c>
      <c r="B129" s="5" t="n">
        <v>0</v>
      </c>
      <c r="F129" s="5" t="n">
        <v>0</v>
      </c>
      <c r="J129" s="5" t="n">
        <v>0</v>
      </c>
      <c r="K129" s="5" t="n">
        <v>0</v>
      </c>
    </row>
    <row r="130" spans="1:13">
      <c r="A130" s="4" t="s">
        <v>67</v>
      </c>
      <c r="B130" s="5" t="n">
        <v>1473584</v>
      </c>
      <c r="F130" s="5" t="n">
        <v>1137261</v>
      </c>
      <c r="J130" s="5" t="n">
        <v>1473584</v>
      </c>
      <c r="K130" s="5" t="n">
        <v>1137261</v>
      </c>
    </row>
    <row r="131" spans="1:13">
      <c r="A131" s="4" t="s">
        <v>654</v>
      </c>
      <c r="B131" s="5" t="n">
        <v>0</v>
      </c>
      <c r="F131" s="5" t="n">
        <v>0</v>
      </c>
      <c r="J131" s="5" t="n">
        <v>0</v>
      </c>
      <c r="K131" s="5" t="n">
        <v>0</v>
      </c>
    </row>
    <row r="132" spans="1:13">
      <c r="A132" s="4" t="s">
        <v>657</v>
      </c>
    </row>
    <row r="133" spans="1:13">
      <c r="A133" s="3" t="s">
        <v>648</v>
      </c>
    </row>
    <row r="134" spans="1:13">
      <c r="A134" s="4" t="s">
        <v>80</v>
      </c>
      <c r="J134" s="5" t="n">
        <v>110087</v>
      </c>
      <c r="K134" s="5" t="n">
        <v>56249</v>
      </c>
      <c r="L134" s="5" t="n">
        <v>43180</v>
      </c>
    </row>
    <row r="135" spans="1:13">
      <c r="A135" s="4" t="s">
        <v>81</v>
      </c>
      <c r="J135" s="5" t="n">
        <v>51473</v>
      </c>
      <c r="K135" s="5" t="n">
        <v>25675</v>
      </c>
      <c r="L135" s="5" t="n">
        <v>21510</v>
      </c>
    </row>
    <row r="136" spans="1:13">
      <c r="A136" s="4" t="s">
        <v>82</v>
      </c>
      <c r="J136" s="5" t="n">
        <v>58614</v>
      </c>
      <c r="K136" s="5" t="n">
        <v>30574</v>
      </c>
      <c r="L136" s="5" t="n">
        <v>21670</v>
      </c>
    </row>
    <row r="137" spans="1:13">
      <c r="A137" s="4" t="s">
        <v>83</v>
      </c>
      <c r="J137" s="5" t="n">
        <v>12593</v>
      </c>
      <c r="K137" s="5" t="n">
        <v>23870</v>
      </c>
      <c r="L137" s="5" t="n">
        <v>18596</v>
      </c>
    </row>
    <row r="138" spans="1:13">
      <c r="A138" s="4" t="s">
        <v>88</v>
      </c>
      <c r="J138" s="5" t="n">
        <v>0</v>
      </c>
      <c r="K138" s="5" t="n">
        <v>0</v>
      </c>
    </row>
    <row r="139" spans="1:13">
      <c r="A139" s="4" t="s">
        <v>614</v>
      </c>
      <c r="J139" s="5" t="n">
        <v>16175</v>
      </c>
      <c r="K139" s="5" t="n">
        <v>26779</v>
      </c>
      <c r="L139" s="5" t="n">
        <v>15405</v>
      </c>
    </row>
    <row r="140" spans="1:13">
      <c r="A140" s="4" t="s">
        <v>649</v>
      </c>
      <c r="J140" s="5" t="n">
        <v>31529</v>
      </c>
      <c r="K140" s="5" t="n">
        <v>14961</v>
      </c>
      <c r="L140" s="5" t="n">
        <v>13415</v>
      </c>
    </row>
    <row r="141" spans="1:13">
      <c r="A141" s="4" t="s">
        <v>107</v>
      </c>
      <c r="J141" s="5" t="n">
        <v>30667</v>
      </c>
      <c r="K141" s="5" t="n">
        <v>18522</v>
      </c>
      <c r="L141" s="5" t="n">
        <v>5064</v>
      </c>
    </row>
    <row r="142" spans="1:13">
      <c r="A142" s="4" t="s">
        <v>108</v>
      </c>
      <c r="J142" s="5" t="n">
        <v>1272</v>
      </c>
      <c r="K142" s="5" t="n">
        <v>2117</v>
      </c>
      <c r="L142" s="5" t="n">
        <v>-3199</v>
      </c>
    </row>
    <row r="143" spans="1:13">
      <c r="A143" s="4" t="s">
        <v>109</v>
      </c>
      <c r="J143" s="5" t="n">
        <v>29395</v>
      </c>
      <c r="K143" s="5" t="n">
        <v>16405</v>
      </c>
      <c r="L143" s="5" t="n">
        <v>8263</v>
      </c>
    </row>
    <row r="144" spans="1:13">
      <c r="A144" s="4" t="s">
        <v>650</v>
      </c>
      <c r="J144" s="5" t="n">
        <v>0</v>
      </c>
      <c r="K144" s="5" t="n">
        <v>0</v>
      </c>
      <c r="L144" s="5" t="n">
        <v>0</v>
      </c>
    </row>
    <row r="145" spans="1:13">
      <c r="A145" s="4" t="s">
        <v>111</v>
      </c>
      <c r="J145" s="5" t="n">
        <v>29395</v>
      </c>
      <c r="K145" s="5" t="n">
        <v>16405</v>
      </c>
      <c r="L145" s="5" t="n">
        <v>8263</v>
      </c>
    </row>
    <row r="146" spans="1:13">
      <c r="A146" s="4" t="s">
        <v>651</v>
      </c>
      <c r="B146" s="5" t="n">
        <v>2544984</v>
      </c>
      <c r="F146" s="5" t="n">
        <v>947017</v>
      </c>
      <c r="J146" s="5" t="n">
        <v>2544984</v>
      </c>
      <c r="K146" s="5" t="n">
        <v>947017</v>
      </c>
    </row>
    <row r="147" spans="1:13">
      <c r="A147" s="4" t="s">
        <v>44</v>
      </c>
      <c r="B147" s="5" t="n">
        <v>15483</v>
      </c>
      <c r="F147" s="5" t="n">
        <v>5366</v>
      </c>
      <c r="J147" s="5" t="n">
        <v>15483</v>
      </c>
      <c r="K147" s="5" t="n">
        <v>5366</v>
      </c>
    </row>
    <row r="148" spans="1:13">
      <c r="A148" s="4" t="s">
        <v>45</v>
      </c>
      <c r="B148" s="5" t="n">
        <v>0</v>
      </c>
      <c r="F148" s="5" t="n">
        <v>0</v>
      </c>
      <c r="J148" s="5" t="n">
        <v>0</v>
      </c>
      <c r="K148" s="5" t="n">
        <v>0</v>
      </c>
    </row>
    <row r="149" spans="1:13">
      <c r="A149" s="4" t="s">
        <v>49</v>
      </c>
      <c r="B149" s="5" t="n">
        <v>113035</v>
      </c>
      <c r="F149" s="5" t="n">
        <v>100951</v>
      </c>
      <c r="J149" s="5" t="n">
        <v>113035</v>
      </c>
      <c r="K149" s="5" t="n">
        <v>100951</v>
      </c>
    </row>
    <row r="150" spans="1:13">
      <c r="A150" s="4" t="s">
        <v>50</v>
      </c>
      <c r="B150" s="5" t="n">
        <v>2673502</v>
      </c>
      <c r="F150" s="5" t="n">
        <v>1053334</v>
      </c>
      <c r="J150" s="5" t="n">
        <v>2673502</v>
      </c>
      <c r="K150" s="5" t="n">
        <v>1053334</v>
      </c>
    </row>
    <row r="151" spans="1:13">
      <c r="A151" s="4" t="s">
        <v>652</v>
      </c>
      <c r="B151" s="5" t="n">
        <v>2108007</v>
      </c>
      <c r="F151" s="5" t="n">
        <v>783006</v>
      </c>
      <c r="J151" s="5" t="n">
        <v>2108007</v>
      </c>
      <c r="K151" s="5" t="n">
        <v>783006</v>
      </c>
    </row>
    <row r="152" spans="1:13">
      <c r="A152" s="4" t="s">
        <v>644</v>
      </c>
      <c r="B152" s="5" t="n">
        <v>23917</v>
      </c>
      <c r="F152" s="5" t="n">
        <v>22689</v>
      </c>
      <c r="J152" s="5" t="n">
        <v>23917</v>
      </c>
      <c r="K152" s="5" t="n">
        <v>22689</v>
      </c>
    </row>
    <row r="153" spans="1:13">
      <c r="A153" s="4" t="s">
        <v>59</v>
      </c>
      <c r="B153" s="5" t="n">
        <v>2131924</v>
      </c>
      <c r="F153" s="5" t="n">
        <v>805695</v>
      </c>
      <c r="J153" s="5" t="n">
        <v>2131924</v>
      </c>
      <c r="K153" s="5" t="n">
        <v>805695</v>
      </c>
    </row>
    <row r="154" spans="1:13">
      <c r="A154" s="4" t="s">
        <v>653</v>
      </c>
      <c r="B154" s="5" t="n">
        <v>541578</v>
      </c>
      <c r="F154" s="5" t="n">
        <v>247639</v>
      </c>
      <c r="J154" s="5" t="n">
        <v>541578</v>
      </c>
      <c r="K154" s="5" t="n">
        <v>247639</v>
      </c>
    </row>
    <row r="155" spans="1:13">
      <c r="A155" s="4" t="s">
        <v>68</v>
      </c>
      <c r="B155" s="5" t="n">
        <v>0</v>
      </c>
      <c r="F155" s="5" t="n">
        <v>0</v>
      </c>
      <c r="J155" s="5" t="n">
        <v>0</v>
      </c>
      <c r="K155" s="5" t="n">
        <v>0</v>
      </c>
    </row>
    <row r="156" spans="1:13">
      <c r="A156" s="4" t="s">
        <v>67</v>
      </c>
      <c r="B156" s="5" t="n">
        <v>541578</v>
      </c>
      <c r="F156" s="5" t="n">
        <v>247639</v>
      </c>
      <c r="J156" s="5" t="n">
        <v>541578</v>
      </c>
      <c r="K156" s="5" t="n">
        <v>247639</v>
      </c>
    </row>
    <row r="157" spans="1:13">
      <c r="A157" s="4" t="s">
        <v>654</v>
      </c>
      <c r="B157" s="5" t="n">
        <v>0</v>
      </c>
      <c r="F157" s="5" t="n">
        <v>0</v>
      </c>
      <c r="J157" s="5" t="n">
        <v>0</v>
      </c>
      <c r="K157" s="5" t="n">
        <v>0</v>
      </c>
    </row>
    <row r="158" spans="1:13">
      <c r="A158" s="4" t="s">
        <v>260</v>
      </c>
    </row>
    <row r="159" spans="1:13">
      <c r="A159" s="3" t="s">
        <v>648</v>
      </c>
    </row>
    <row r="160" spans="1:13">
      <c r="A160" s="4" t="s">
        <v>80</v>
      </c>
      <c r="J160" s="5" t="n">
        <v>263844</v>
      </c>
      <c r="K160" s="5" t="n">
        <v>232750</v>
      </c>
      <c r="L160" s="5" t="n">
        <v>1</v>
      </c>
    </row>
    <row r="161" spans="1:13">
      <c r="A161" s="4" t="s">
        <v>81</v>
      </c>
      <c r="J161" s="5" t="n">
        <v>52808</v>
      </c>
      <c r="K161" s="5" t="n">
        <v>54427</v>
      </c>
      <c r="L161" s="5" t="n">
        <v>1615</v>
      </c>
    </row>
    <row r="162" spans="1:13">
      <c r="A162" s="4" t="s">
        <v>82</v>
      </c>
      <c r="J162" s="5" t="n">
        <v>211036</v>
      </c>
      <c r="K162" s="5" t="n">
        <v>178323</v>
      </c>
      <c r="L162" s="5" t="n">
        <v>-1614</v>
      </c>
    </row>
    <row r="163" spans="1:13">
      <c r="A163" s="4" t="s">
        <v>83</v>
      </c>
      <c r="J163" s="5" t="n">
        <v>63165</v>
      </c>
      <c r="K163" s="5" t="n">
        <v>53846</v>
      </c>
      <c r="L163" s="5" t="n">
        <v>0</v>
      </c>
    </row>
    <row r="164" spans="1:13">
      <c r="A164" s="4" t="s">
        <v>88</v>
      </c>
      <c r="J164" s="5" t="n">
        <v>0</v>
      </c>
      <c r="K164" s="5" t="n">
        <v>0</v>
      </c>
    </row>
    <row r="165" spans="1:13">
      <c r="A165" s="4" t="s">
        <v>614</v>
      </c>
      <c r="J165" s="5" t="n">
        <v>28075</v>
      </c>
      <c r="K165" s="5" t="n">
        <v>76518</v>
      </c>
      <c r="L165" s="5" t="n">
        <v>43954</v>
      </c>
    </row>
    <row r="166" spans="1:13">
      <c r="A166" s="4" t="s">
        <v>649</v>
      </c>
      <c r="J166" s="5" t="n">
        <v>43552</v>
      </c>
      <c r="K166" s="5" t="n">
        <v>39466</v>
      </c>
      <c r="L166" s="5" t="n">
        <v>228</v>
      </c>
    </row>
    <row r="167" spans="1:13">
      <c r="A167" s="4" t="s">
        <v>107</v>
      </c>
      <c r="J167" s="5" t="n">
        <v>132394</v>
      </c>
      <c r="K167" s="5" t="n">
        <v>161529</v>
      </c>
      <c r="L167" s="5" t="n">
        <v>42112</v>
      </c>
    </row>
    <row r="168" spans="1:13">
      <c r="A168" s="4" t="s">
        <v>108</v>
      </c>
      <c r="J168" s="5" t="n">
        <v>170</v>
      </c>
      <c r="K168" s="5" t="n">
        <v>75</v>
      </c>
      <c r="L168" s="5" t="n">
        <v>325</v>
      </c>
    </row>
    <row r="169" spans="1:13">
      <c r="A169" s="4" t="s">
        <v>109</v>
      </c>
      <c r="J169" s="5" t="n">
        <v>132224</v>
      </c>
      <c r="K169" s="5" t="n">
        <v>161454</v>
      </c>
      <c r="L169" s="5" t="n">
        <v>41787</v>
      </c>
    </row>
    <row r="170" spans="1:13">
      <c r="A170" s="4" t="s">
        <v>650</v>
      </c>
      <c r="J170" s="5" t="n">
        <v>45892</v>
      </c>
      <c r="K170" s="5" t="n">
        <v>38127</v>
      </c>
      <c r="L170" s="5" t="n">
        <v>0</v>
      </c>
    </row>
    <row r="171" spans="1:13">
      <c r="A171" s="4" t="s">
        <v>111</v>
      </c>
      <c r="J171" s="5" t="n">
        <v>86332</v>
      </c>
      <c r="K171" s="5" t="n">
        <v>123327</v>
      </c>
      <c r="L171" s="5" t="n">
        <v>41787</v>
      </c>
    </row>
    <row r="172" spans="1:13">
      <c r="A172" s="4" t="s">
        <v>651</v>
      </c>
      <c r="B172" s="5" t="n">
        <v>1425675</v>
      </c>
      <c r="F172" s="5" t="n">
        <v>1799486</v>
      </c>
      <c r="J172" s="5" t="n">
        <v>1425675</v>
      </c>
      <c r="K172" s="5" t="n">
        <v>1799486</v>
      </c>
    </row>
    <row r="173" spans="1:13">
      <c r="A173" s="4" t="s">
        <v>44</v>
      </c>
      <c r="B173" s="5" t="n">
        <v>40687</v>
      </c>
      <c r="F173" s="5" t="n">
        <v>27962</v>
      </c>
      <c r="J173" s="5" t="n">
        <v>40687</v>
      </c>
      <c r="K173" s="5" t="n">
        <v>27962</v>
      </c>
    </row>
    <row r="174" spans="1:13">
      <c r="A174" s="4" t="s">
        <v>45</v>
      </c>
      <c r="B174" s="5" t="n">
        <v>46129</v>
      </c>
      <c r="F174" s="5" t="n">
        <v>56435</v>
      </c>
      <c r="J174" s="5" t="n">
        <v>46129</v>
      </c>
      <c r="K174" s="5" t="n">
        <v>56435</v>
      </c>
    </row>
    <row r="175" spans="1:13">
      <c r="A175" s="4" t="s">
        <v>49</v>
      </c>
      <c r="B175" s="5" t="n">
        <v>28621</v>
      </c>
      <c r="F175" s="5" t="n">
        <v>35921</v>
      </c>
      <c r="J175" s="5" t="n">
        <v>28621</v>
      </c>
      <c r="K175" s="5" t="n">
        <v>35921</v>
      </c>
    </row>
    <row r="176" spans="1:13">
      <c r="A176" s="4" t="s">
        <v>50</v>
      </c>
      <c r="B176" s="5" t="n">
        <v>1541112</v>
      </c>
      <c r="F176" s="5" t="n">
        <v>1919804</v>
      </c>
      <c r="J176" s="5" t="n">
        <v>1541112</v>
      </c>
      <c r="K176" s="5" t="n">
        <v>1919804</v>
      </c>
    </row>
    <row r="177" spans="1:13">
      <c r="A177" s="4" t="s">
        <v>652</v>
      </c>
      <c r="B177" s="5" t="n">
        <v>1332854</v>
      </c>
      <c r="F177" s="5" t="n">
        <v>1767676</v>
      </c>
      <c r="J177" s="5" t="n">
        <v>1332854</v>
      </c>
      <c r="K177" s="5" t="n">
        <v>1767676</v>
      </c>
    </row>
    <row r="178" spans="1:13">
      <c r="A178" s="4" t="s">
        <v>644</v>
      </c>
      <c r="B178" s="5" t="n">
        <v>6596</v>
      </c>
      <c r="F178" s="5" t="n">
        <v>6382</v>
      </c>
      <c r="J178" s="5" t="n">
        <v>6596</v>
      </c>
      <c r="K178" s="5" t="n">
        <v>6382</v>
      </c>
    </row>
    <row r="179" spans="1:13">
      <c r="A179" s="4" t="s">
        <v>59</v>
      </c>
      <c r="B179" s="5" t="n">
        <v>1339450</v>
      </c>
      <c r="F179" s="5" t="n">
        <v>1774058</v>
      </c>
      <c r="J179" s="5" t="n">
        <v>1339450</v>
      </c>
      <c r="K179" s="5" t="n">
        <v>1774058</v>
      </c>
    </row>
    <row r="180" spans="1:13">
      <c r="A180" s="4" t="s">
        <v>653</v>
      </c>
      <c r="B180" s="5" t="n">
        <v>201662</v>
      </c>
      <c r="F180" s="5" t="n">
        <v>145746</v>
      </c>
      <c r="J180" s="5" t="n">
        <v>201662</v>
      </c>
      <c r="K180" s="5" t="n">
        <v>145746</v>
      </c>
    </row>
    <row r="181" spans="1:13">
      <c r="A181" s="4" t="s">
        <v>68</v>
      </c>
      <c r="B181" s="5" t="n">
        <v>34466</v>
      </c>
      <c r="F181" s="5" t="n">
        <v>35020</v>
      </c>
      <c r="J181" s="5" t="n">
        <v>34466</v>
      </c>
      <c r="K181" s="5" t="n">
        <v>35020</v>
      </c>
    </row>
    <row r="182" spans="1:13">
      <c r="A182" s="4" t="s">
        <v>67</v>
      </c>
      <c r="B182" s="5" t="n">
        <v>167196</v>
      </c>
      <c r="F182" s="5" t="n">
        <v>110726</v>
      </c>
      <c r="J182" s="5" t="n">
        <v>167196</v>
      </c>
      <c r="K182" s="5" t="n">
        <v>110726</v>
      </c>
    </row>
    <row r="183" spans="1:13">
      <c r="A183" s="4" t="s">
        <v>654</v>
      </c>
      <c r="B183" s="5" t="n">
        <v>51412</v>
      </c>
      <c r="F183" s="5" t="n">
        <v>0</v>
      </c>
      <c r="J183" s="5" t="n">
        <v>51412</v>
      </c>
      <c r="K183" s="5" t="n">
        <v>0</v>
      </c>
    </row>
    <row r="184" spans="1:13">
      <c r="A184" s="4" t="s">
        <v>658</v>
      </c>
    </row>
    <row r="185" spans="1:13">
      <c r="A185" s="3" t="s">
        <v>648</v>
      </c>
    </row>
    <row r="186" spans="1:13">
      <c r="A186" s="4" t="s">
        <v>80</v>
      </c>
      <c r="J186" s="5" t="n">
        <v>629</v>
      </c>
      <c r="K186" s="5" t="n">
        <v>1924</v>
      </c>
      <c r="L186" s="5" t="n">
        <v>2587</v>
      </c>
    </row>
    <row r="187" spans="1:13">
      <c r="A187" s="4" t="s">
        <v>81</v>
      </c>
      <c r="J187" s="5" t="n">
        <v>0</v>
      </c>
      <c r="K187" s="5" t="n">
        <v>0</v>
      </c>
      <c r="L187" s="5" t="n">
        <v>4196</v>
      </c>
    </row>
    <row r="188" spans="1:13">
      <c r="A188" s="4" t="s">
        <v>82</v>
      </c>
      <c r="J188" s="5" t="n">
        <v>629</v>
      </c>
      <c r="K188" s="5" t="n">
        <v>1924</v>
      </c>
      <c r="L188" s="5" t="n">
        <v>-1609</v>
      </c>
    </row>
    <row r="189" spans="1:13">
      <c r="A189" s="4" t="s">
        <v>83</v>
      </c>
      <c r="J189" s="5" t="n">
        <v>0</v>
      </c>
      <c r="K189" s="5" t="n">
        <v>0</v>
      </c>
      <c r="L189" s="5" t="n">
        <v>0</v>
      </c>
    </row>
    <row r="190" spans="1:13">
      <c r="A190" s="4" t="s">
        <v>88</v>
      </c>
      <c r="J190" s="5" t="n">
        <v>0</v>
      </c>
      <c r="K190" s="5" t="n">
        <v>0</v>
      </c>
    </row>
    <row r="191" spans="1:13">
      <c r="A191" s="4" t="s">
        <v>614</v>
      </c>
      <c r="J191" s="5" t="n">
        <v>5346</v>
      </c>
      <c r="K191" s="5" t="n">
        <v>13</v>
      </c>
      <c r="L191" s="5" t="n">
        <v>-3102</v>
      </c>
    </row>
    <row r="192" spans="1:13">
      <c r="A192" s="4" t="s">
        <v>649</v>
      </c>
      <c r="J192" s="5" t="n">
        <v>159695</v>
      </c>
      <c r="K192" s="5" t="n">
        <v>102627</v>
      </c>
      <c r="L192" s="5" t="n">
        <v>87536</v>
      </c>
    </row>
    <row r="193" spans="1:13">
      <c r="A193" s="4" t="s">
        <v>107</v>
      </c>
      <c r="J193" s="5" t="n">
        <v>-153720</v>
      </c>
      <c r="K193" s="5" t="n">
        <v>-100690</v>
      </c>
      <c r="L193" s="5" t="n">
        <v>-92247</v>
      </c>
    </row>
    <row r="194" spans="1:13">
      <c r="A194" s="4" t="s">
        <v>108</v>
      </c>
      <c r="J194" s="5" t="n">
        <v>0</v>
      </c>
      <c r="K194" s="5" t="n">
        <v>0</v>
      </c>
      <c r="L194" s="5" t="n">
        <v>0</v>
      </c>
    </row>
    <row r="195" spans="1:13">
      <c r="A195" s="4" t="s">
        <v>109</v>
      </c>
      <c r="J195" s="5" t="n">
        <v>-153720</v>
      </c>
      <c r="K195" s="5" t="n">
        <v>-100690</v>
      </c>
      <c r="L195" s="5" t="n">
        <v>-92247</v>
      </c>
    </row>
    <row r="196" spans="1:13">
      <c r="A196" s="4" t="s">
        <v>650</v>
      </c>
      <c r="J196" s="5" t="n">
        <v>0</v>
      </c>
      <c r="K196" s="5" t="n">
        <v>0</v>
      </c>
      <c r="L196" s="5" t="n">
        <v>-5161</v>
      </c>
    </row>
    <row r="197" spans="1:13">
      <c r="A197" s="4" t="s">
        <v>111</v>
      </c>
      <c r="J197" s="5" t="n">
        <v>-153720</v>
      </c>
      <c r="K197" s="5" t="n">
        <v>-100690</v>
      </c>
      <c r="L197" s="7" t="n">
        <v>-87086</v>
      </c>
    </row>
    <row r="198" spans="1:13">
      <c r="A198" s="4" t="s">
        <v>651</v>
      </c>
      <c r="B198" s="5" t="n">
        <v>0</v>
      </c>
      <c r="F198" s="5" t="n">
        <v>0</v>
      </c>
      <c r="J198" s="5" t="n">
        <v>0</v>
      </c>
      <c r="K198" s="5" t="n">
        <v>0</v>
      </c>
    </row>
    <row r="199" spans="1:13">
      <c r="A199" s="4" t="s">
        <v>44</v>
      </c>
      <c r="B199" s="5" t="n">
        <v>17594</v>
      </c>
      <c r="F199" s="5" t="n">
        <v>56436</v>
      </c>
      <c r="J199" s="5" t="n">
        <v>17594</v>
      </c>
      <c r="K199" s="5" t="n">
        <v>56436</v>
      </c>
    </row>
    <row r="200" spans="1:13">
      <c r="A200" s="4" t="s">
        <v>45</v>
      </c>
      <c r="B200" s="5" t="n">
        <v>0</v>
      </c>
      <c r="F200" s="5" t="n">
        <v>0</v>
      </c>
      <c r="J200" s="5" t="n">
        <v>0</v>
      </c>
      <c r="K200" s="5" t="n">
        <v>0</v>
      </c>
    </row>
    <row r="201" spans="1:13">
      <c r="A201" s="4" t="s">
        <v>49</v>
      </c>
      <c r="B201" s="5" t="n">
        <v>30050</v>
      </c>
      <c r="F201" s="5" t="n">
        <v>16993</v>
      </c>
      <c r="J201" s="5" t="n">
        <v>30050</v>
      </c>
      <c r="K201" s="5" t="n">
        <v>16993</v>
      </c>
    </row>
    <row r="202" spans="1:13">
      <c r="A202" s="4" t="s">
        <v>50</v>
      </c>
      <c r="B202" s="5" t="n">
        <v>47644</v>
      </c>
      <c r="F202" s="5" t="n">
        <v>73429</v>
      </c>
      <c r="J202" s="5" t="n">
        <v>47644</v>
      </c>
      <c r="K202" s="5" t="n">
        <v>73429</v>
      </c>
    </row>
    <row r="203" spans="1:13">
      <c r="A203" s="4" t="s">
        <v>652</v>
      </c>
      <c r="B203" s="5" t="n">
        <v>0</v>
      </c>
      <c r="F203" s="5" t="n">
        <v>0</v>
      </c>
      <c r="J203" s="5" t="n">
        <v>0</v>
      </c>
      <c r="K203" s="5" t="n">
        <v>0</v>
      </c>
    </row>
    <row r="204" spans="1:13">
      <c r="A204" s="4" t="s">
        <v>644</v>
      </c>
      <c r="B204" s="5" t="n">
        <v>249612</v>
      </c>
      <c r="F204" s="5" t="n">
        <v>167634</v>
      </c>
      <c r="J204" s="5" t="n">
        <v>249612</v>
      </c>
      <c r="K204" s="5" t="n">
        <v>167634</v>
      </c>
    </row>
    <row r="205" spans="1:13">
      <c r="A205" s="4" t="s">
        <v>59</v>
      </c>
      <c r="B205" s="5" t="n">
        <v>249612</v>
      </c>
      <c r="F205" s="5" t="n">
        <v>167634</v>
      </c>
      <c r="J205" s="5" t="n">
        <v>249612</v>
      </c>
      <c r="K205" s="5" t="n">
        <v>167634</v>
      </c>
    </row>
    <row r="206" spans="1:13">
      <c r="A206" s="4" t="s">
        <v>653</v>
      </c>
      <c r="B206" s="5" t="n">
        <v>-201968</v>
      </c>
      <c r="F206" s="5" t="n">
        <v>-94205</v>
      </c>
      <c r="J206" s="5" t="n">
        <v>-201968</v>
      </c>
      <c r="K206" s="5" t="n">
        <v>-94205</v>
      </c>
    </row>
    <row r="207" spans="1:13">
      <c r="A207" s="4" t="s">
        <v>68</v>
      </c>
      <c r="B207" s="5" t="n">
        <v>0</v>
      </c>
      <c r="F207" s="5" t="n">
        <v>0</v>
      </c>
      <c r="J207" s="5" t="n">
        <v>0</v>
      </c>
      <c r="K207" s="5" t="n">
        <v>0</v>
      </c>
    </row>
    <row r="208" spans="1:13">
      <c r="A208" s="4" t="s">
        <v>67</v>
      </c>
      <c r="B208" s="5" t="n">
        <v>-201968</v>
      </c>
      <c r="F208" s="5" t="n">
        <v>-94205</v>
      </c>
      <c r="J208" s="5" t="n">
        <v>-201968</v>
      </c>
      <c r="K208" s="5" t="n">
        <v>-94205</v>
      </c>
    </row>
    <row r="209" spans="1:13">
      <c r="A209" s="4" t="s">
        <v>654</v>
      </c>
      <c r="B209" s="7" t="n">
        <v>0</v>
      </c>
      <c r="F209" s="7" t="n">
        <v>0</v>
      </c>
      <c r="J209" s="7" t="n">
        <v>0</v>
      </c>
      <c r="K209" s="7"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3" t="s">
        <v>660</v>
      </c>
    </row>
    <row r="4" spans="1:3">
      <c r="A4" s="4" t="s">
        <v>661</v>
      </c>
      <c r="B4" s="7" t="n">
        <v>1399455</v>
      </c>
      <c r="C4" s="7" t="n">
        <v>1581517</v>
      </c>
    </row>
    <row r="5" spans="1:3">
      <c r="A5" s="4" t="s">
        <v>662</v>
      </c>
      <c r="B5" s="5" t="n">
        <v>0</v>
      </c>
      <c r="C5" s="5" t="n">
        <v>124</v>
      </c>
    </row>
    <row r="6" spans="1:3">
      <c r="A6" s="4" t="s">
        <v>80</v>
      </c>
      <c r="B6" s="5" t="n">
        <v>103053</v>
      </c>
      <c r="C6" s="5" t="n">
        <v>150141</v>
      </c>
    </row>
    <row r="7" spans="1:3">
      <c r="A7" s="4" t="s">
        <v>663</v>
      </c>
      <c r="B7" s="5" t="n">
        <v>4377</v>
      </c>
      <c r="C7" s="5" t="n">
        <v>2802</v>
      </c>
    </row>
    <row r="8" spans="1:3">
      <c r="A8" s="4" t="s">
        <v>664</v>
      </c>
      <c r="B8" s="5" t="n">
        <v>-252007</v>
      </c>
      <c r="C8" s="5" t="n">
        <v>-327832</v>
      </c>
    </row>
    <row r="9" spans="1:3">
      <c r="A9" s="4" t="s">
        <v>665</v>
      </c>
      <c r="B9" s="5" t="n">
        <v>-13505</v>
      </c>
    </row>
    <row r="10" spans="1:3">
      <c r="A10" s="4" t="s">
        <v>666</v>
      </c>
      <c r="B10" s="5" t="n">
        <v>4322</v>
      </c>
      <c r="C10" s="5" t="n">
        <v>-7297</v>
      </c>
    </row>
    <row r="11" spans="1:3">
      <c r="A11" s="4" t="s">
        <v>667</v>
      </c>
      <c r="B11" s="5" t="n">
        <v>-71982</v>
      </c>
    </row>
    <row r="12" spans="1:3">
      <c r="A12" s="4" t="s">
        <v>668</v>
      </c>
      <c r="B12" s="5" t="n">
        <v>1173713</v>
      </c>
      <c r="C12" s="5" t="n">
        <v>1399455</v>
      </c>
    </row>
    <row r="13" spans="1:3">
      <c r="A13" s="4" t="s">
        <v>669</v>
      </c>
    </row>
    <row r="14" spans="1:3">
      <c r="A14" s="3" t="s">
        <v>660</v>
      </c>
    </row>
    <row r="15" spans="1:3">
      <c r="A15" s="4" t="s">
        <v>661</v>
      </c>
      <c r="B15" s="5" t="n">
        <v>611293</v>
      </c>
      <c r="C15" s="5" t="n">
        <v>698304</v>
      </c>
    </row>
    <row r="16" spans="1:3">
      <c r="A16" s="4" t="s">
        <v>662</v>
      </c>
      <c r="B16" s="5" t="n">
        <v>0</v>
      </c>
      <c r="C16" s="5" t="n">
        <v>0</v>
      </c>
    </row>
    <row r="17" spans="1:3">
      <c r="A17" s="4" t="s">
        <v>80</v>
      </c>
      <c r="B17" s="5" t="n">
        <v>46393</v>
      </c>
      <c r="C17" s="5" t="n">
        <v>63772</v>
      </c>
    </row>
    <row r="18" spans="1:3">
      <c r="A18" s="4" t="s">
        <v>663</v>
      </c>
      <c r="B18" s="5" t="n">
        <v>2384</v>
      </c>
      <c r="C18" s="5" t="n">
        <v>2802</v>
      </c>
    </row>
    <row r="19" spans="1:3">
      <c r="A19" s="4" t="s">
        <v>664</v>
      </c>
      <c r="B19" s="5" t="n">
        <v>-120485</v>
      </c>
      <c r="C19" s="5" t="n">
        <v>-145186</v>
      </c>
    </row>
    <row r="20" spans="1:3">
      <c r="A20" s="4" t="s">
        <v>665</v>
      </c>
      <c r="B20" s="5" t="n">
        <v>-13505</v>
      </c>
    </row>
    <row r="21" spans="1:3">
      <c r="A21" s="4" t="s">
        <v>666</v>
      </c>
      <c r="B21" s="5" t="n">
        <v>6153</v>
      </c>
      <c r="C21" s="5" t="n">
        <v>-8399</v>
      </c>
    </row>
    <row r="22" spans="1:3">
      <c r="A22" s="4" t="s">
        <v>667</v>
      </c>
      <c r="B22" s="5" t="n">
        <v>0</v>
      </c>
    </row>
    <row r="23" spans="1:3">
      <c r="A23" s="4" t="s">
        <v>668</v>
      </c>
      <c r="B23" s="5" t="n">
        <v>532233</v>
      </c>
      <c r="C23" s="5" t="n">
        <v>611293</v>
      </c>
    </row>
    <row r="24" spans="1:3">
      <c r="A24" s="4" t="s">
        <v>670</v>
      </c>
    </row>
    <row r="25" spans="1:3">
      <c r="A25" s="3" t="s">
        <v>660</v>
      </c>
    </row>
    <row r="26" spans="1:3">
      <c r="A26" s="4" t="s">
        <v>661</v>
      </c>
      <c r="B26" s="5" t="n">
        <v>3935</v>
      </c>
      <c r="C26" s="5" t="n">
        <v>5307</v>
      </c>
    </row>
    <row r="27" spans="1:3">
      <c r="A27" s="4" t="s">
        <v>662</v>
      </c>
      <c r="B27" s="5" t="n">
        <v>0</v>
      </c>
      <c r="C27" s="5" t="n">
        <v>124</v>
      </c>
    </row>
    <row r="28" spans="1:3">
      <c r="A28" s="4" t="s">
        <v>80</v>
      </c>
      <c r="B28" s="5" t="n">
        <v>-191</v>
      </c>
      <c r="C28" s="5" t="n">
        <v>-244</v>
      </c>
    </row>
    <row r="29" spans="1:3">
      <c r="A29" s="4" t="s">
        <v>663</v>
      </c>
      <c r="B29" s="5" t="n">
        <v>0</v>
      </c>
      <c r="C29" s="5" t="n">
        <v>0</v>
      </c>
    </row>
    <row r="30" spans="1:3">
      <c r="A30" s="4" t="s">
        <v>664</v>
      </c>
      <c r="B30" s="5" t="n">
        <v>-1400</v>
      </c>
      <c r="C30" s="5" t="n">
        <v>-1015</v>
      </c>
    </row>
    <row r="31" spans="1:3">
      <c r="A31" s="4" t="s">
        <v>665</v>
      </c>
      <c r="B31" s="5" t="n">
        <v>0</v>
      </c>
    </row>
    <row r="32" spans="1:3">
      <c r="A32" s="4" t="s">
        <v>666</v>
      </c>
      <c r="B32" s="5" t="n">
        <v>569</v>
      </c>
      <c r="C32" s="5" t="n">
        <v>-237</v>
      </c>
    </row>
    <row r="33" spans="1:3">
      <c r="A33" s="4" t="s">
        <v>667</v>
      </c>
      <c r="B33" s="5" t="n">
        <v>0</v>
      </c>
    </row>
    <row r="34" spans="1:3">
      <c r="A34" s="4" t="s">
        <v>668</v>
      </c>
      <c r="B34" s="5" t="n">
        <v>2913</v>
      </c>
      <c r="C34" s="5" t="n">
        <v>3935</v>
      </c>
    </row>
    <row r="35" spans="1:3">
      <c r="A35" s="4" t="s">
        <v>671</v>
      </c>
    </row>
    <row r="36" spans="1:3">
      <c r="A36" s="3" t="s">
        <v>660</v>
      </c>
    </row>
    <row r="37" spans="1:3">
      <c r="A37" s="4" t="s">
        <v>661</v>
      </c>
      <c r="B37" s="5" t="n">
        <v>784227</v>
      </c>
      <c r="C37" s="5" t="n">
        <v>877906</v>
      </c>
    </row>
    <row r="38" spans="1:3">
      <c r="A38" s="4" t="s">
        <v>662</v>
      </c>
      <c r="B38" s="5" t="n">
        <v>0</v>
      </c>
      <c r="C38" s="5" t="n">
        <v>0</v>
      </c>
    </row>
    <row r="39" spans="1:3">
      <c r="A39" s="4" t="s">
        <v>80</v>
      </c>
      <c r="B39" s="5" t="n">
        <v>56851</v>
      </c>
      <c r="C39" s="5" t="n">
        <v>86613</v>
      </c>
    </row>
    <row r="40" spans="1:3">
      <c r="A40" s="4" t="s">
        <v>663</v>
      </c>
      <c r="B40" s="5" t="n">
        <v>1993</v>
      </c>
      <c r="C40" s="5" t="n">
        <v>0</v>
      </c>
    </row>
    <row r="41" spans="1:3">
      <c r="A41" s="4" t="s">
        <v>664</v>
      </c>
      <c r="B41" s="5" t="n">
        <v>-130122</v>
      </c>
      <c r="C41" s="5" t="n">
        <v>-181631</v>
      </c>
    </row>
    <row r="42" spans="1:3">
      <c r="A42" s="4" t="s">
        <v>665</v>
      </c>
      <c r="B42" s="5" t="n">
        <v>0</v>
      </c>
    </row>
    <row r="43" spans="1:3">
      <c r="A43" s="4" t="s">
        <v>666</v>
      </c>
      <c r="B43" s="5" t="n">
        <v>-2400</v>
      </c>
      <c r="C43" s="5" t="n">
        <v>1339</v>
      </c>
    </row>
    <row r="44" spans="1:3">
      <c r="A44" s="4" t="s">
        <v>667</v>
      </c>
      <c r="B44" s="5" t="n">
        <v>-71982</v>
      </c>
    </row>
    <row r="45" spans="1:3">
      <c r="A45" s="4" t="s">
        <v>668</v>
      </c>
      <c r="B45" s="7" t="n">
        <v>638567</v>
      </c>
      <c r="C45" s="7" t="n">
        <v>7842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0</v>
      </c>
    </row>
    <row r="3" spans="1:3">
      <c r="A3" s="3" t="s">
        <v>673</v>
      </c>
    </row>
    <row r="4" spans="1:3">
      <c r="A4" s="4" t="s">
        <v>674</v>
      </c>
      <c r="B4" s="4" t="s">
        <v>675</v>
      </c>
      <c r="C4" s="4" t="s">
        <v>676</v>
      </c>
    </row>
    <row r="5" spans="1:3">
      <c r="A5" s="4" t="s">
        <v>671</v>
      </c>
    </row>
    <row r="6" spans="1:3">
      <c r="A6" s="3" t="s">
        <v>673</v>
      </c>
    </row>
    <row r="7" spans="1:3">
      <c r="A7" s="4" t="s">
        <v>677</v>
      </c>
      <c r="B7"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678</v>
      </c>
      <c r="B1" s="2" t="s">
        <v>1</v>
      </c>
    </row>
    <row r="2" spans="1:4">
      <c r="B2" s="2" t="s">
        <v>2</v>
      </c>
      <c r="C2" s="2" t="s">
        <v>30</v>
      </c>
      <c r="D2" s="2" t="s">
        <v>78</v>
      </c>
    </row>
    <row r="3" spans="1:4">
      <c r="A3" s="3" t="s">
        <v>673</v>
      </c>
    </row>
    <row r="4" spans="1:4">
      <c r="A4" s="4" t="s">
        <v>679</v>
      </c>
      <c r="B4" s="4" t="s">
        <v>680</v>
      </c>
    </row>
    <row r="5" spans="1:4">
      <c r="A5" s="4" t="s">
        <v>681</v>
      </c>
      <c r="B5" s="7" t="n">
        <v>4322</v>
      </c>
      <c r="C5" s="7" t="n">
        <v>-7297</v>
      </c>
      <c r="D5" s="7" t="n">
        <v>38643</v>
      </c>
    </row>
    <row r="6" spans="1:4">
      <c r="A6" s="4" t="s">
        <v>682</v>
      </c>
    </row>
    <row r="7" spans="1:4">
      <c r="A7" s="3" t="s">
        <v>673</v>
      </c>
    </row>
    <row r="8" spans="1:4">
      <c r="A8" s="4" t="s">
        <v>683</v>
      </c>
      <c r="B8" s="5" t="n">
        <v>139460371</v>
      </c>
      <c r="C8" s="5" t="n">
        <v>186362657</v>
      </c>
    </row>
    <row r="9" spans="1:4">
      <c r="A9" s="4" t="s">
        <v>684</v>
      </c>
    </row>
    <row r="10" spans="1:4">
      <c r="A10" s="3" t="s">
        <v>673</v>
      </c>
    </row>
    <row r="11" spans="1:4">
      <c r="A11" s="4" t="s">
        <v>681</v>
      </c>
      <c r="B11" s="5" t="n">
        <v>-5630</v>
      </c>
      <c r="C11" s="5" t="n">
        <v>-11221</v>
      </c>
      <c r="D11" s="5" t="n">
        <v>34936</v>
      </c>
    </row>
    <row r="12" spans="1:4">
      <c r="A12" s="4" t="s">
        <v>685</v>
      </c>
    </row>
    <row r="13" spans="1:4">
      <c r="A13" s="3" t="s">
        <v>673</v>
      </c>
    </row>
    <row r="14" spans="1:4">
      <c r="A14" s="4" t="s">
        <v>681</v>
      </c>
      <c r="B14" s="5" t="n">
        <v>9952</v>
      </c>
      <c r="C14" s="5" t="n">
        <v>3924</v>
      </c>
      <c r="D14" s="5" t="n">
        <v>3707</v>
      </c>
    </row>
    <row r="15" spans="1:4">
      <c r="A15" s="4" t="s">
        <v>250</v>
      </c>
    </row>
    <row r="16" spans="1:4">
      <c r="A16" s="3" t="s">
        <v>673</v>
      </c>
    </row>
    <row r="17" spans="1:4">
      <c r="A17" s="4" t="s">
        <v>683</v>
      </c>
      <c r="B17" s="7" t="n">
        <v>217121299</v>
      </c>
      <c r="C17" s="7" t="n">
        <v>277975997</v>
      </c>
    </row>
    <row r="18" spans="1:4">
      <c r="A18" s="4" t="s">
        <v>679</v>
      </c>
      <c r="B18" s="4" t="s">
        <v>686</v>
      </c>
      <c r="C18" s="4" t="s">
        <v>687</v>
      </c>
    </row>
    <row r="19" spans="1:4">
      <c r="A19" s="4" t="s">
        <v>688</v>
      </c>
      <c r="B19" s="7" t="n">
        <v>1028523</v>
      </c>
      <c r="C19" s="7" t="n">
        <v>1258588</v>
      </c>
    </row>
    <row r="20" spans="1:4">
      <c r="A20" s="4" t="s">
        <v>689</v>
      </c>
      <c r="B20" s="5" t="n">
        <v>1173713</v>
      </c>
      <c r="C20" s="5" t="n">
        <v>1399455</v>
      </c>
      <c r="D20" s="5" t="n">
        <v>1581517</v>
      </c>
    </row>
    <row r="21" spans="1:4">
      <c r="A21" s="4" t="s">
        <v>690</v>
      </c>
    </row>
    <row r="22" spans="1:4">
      <c r="A22" s="3" t="s">
        <v>673</v>
      </c>
    </row>
    <row r="23" spans="1:4">
      <c r="A23" s="4" t="s">
        <v>689</v>
      </c>
      <c r="B23" s="5" t="n">
        <v>532233</v>
      </c>
      <c r="C23" s="5" t="n">
        <v>611293</v>
      </c>
      <c r="D23" s="7" t="n">
        <v>698304</v>
      </c>
    </row>
    <row r="24" spans="1:4">
      <c r="A24" s="4" t="s">
        <v>691</v>
      </c>
    </row>
    <row r="25" spans="1:4">
      <c r="A25" s="3" t="s">
        <v>673</v>
      </c>
    </row>
    <row r="26" spans="1:4">
      <c r="A26" s="4" t="s">
        <v>683</v>
      </c>
      <c r="B26" s="7" t="n">
        <v>63839281</v>
      </c>
      <c r="C26" s="7" t="n">
        <v>78295454</v>
      </c>
    </row>
    <row r="27" spans="1:4">
      <c r="A27" s="4" t="s">
        <v>679</v>
      </c>
      <c r="B27" s="4" t="s">
        <v>692</v>
      </c>
      <c r="C27" s="4" t="s">
        <v>687</v>
      </c>
    </row>
    <row r="28" spans="1:4">
      <c r="A28" s="4" t="s">
        <v>688</v>
      </c>
      <c r="B28" s="7" t="n">
        <v>267947</v>
      </c>
      <c r="C28" s="7" t="n">
        <v>322032</v>
      </c>
    </row>
    <row r="29" spans="1:4">
      <c r="A29" s="4" t="s">
        <v>689</v>
      </c>
      <c r="B29" s="5" t="n">
        <v>324636</v>
      </c>
      <c r="C29" s="5" t="n">
        <v>381757</v>
      </c>
    </row>
    <row r="30" spans="1:4">
      <c r="A30" s="4" t="s">
        <v>693</v>
      </c>
    </row>
    <row r="31" spans="1:4">
      <c r="A31" s="3" t="s">
        <v>673</v>
      </c>
    </row>
    <row r="32" spans="1:4">
      <c r="A32" s="4" t="s">
        <v>683</v>
      </c>
      <c r="B32" s="7" t="n">
        <v>63839281</v>
      </c>
      <c r="C32" s="7" t="n">
        <v>78295454</v>
      </c>
    </row>
    <row r="33" spans="1:4">
      <c r="A33" s="4" t="s">
        <v>679</v>
      </c>
      <c r="B33" s="4" t="s">
        <v>694</v>
      </c>
      <c r="C33" s="4" t="s">
        <v>695</v>
      </c>
    </row>
    <row r="34" spans="1:4">
      <c r="A34" s="4" t="s">
        <v>688</v>
      </c>
      <c r="B34" s="7" t="n">
        <v>249003</v>
      </c>
      <c r="C34" s="7" t="n">
        <v>296508</v>
      </c>
    </row>
    <row r="35" spans="1:4">
      <c r="A35" s="4" t="s">
        <v>689</v>
      </c>
      <c r="B35" s="7" t="n">
        <v>280033</v>
      </c>
      <c r="C35" s="7" t="n">
        <v>330323</v>
      </c>
    </row>
    <row r="36" spans="1:4">
      <c r="A36" s="4" t="s">
        <v>696</v>
      </c>
    </row>
    <row r="37" spans="1:4">
      <c r="A37" s="3" t="s">
        <v>673</v>
      </c>
    </row>
    <row r="38" spans="1:4">
      <c r="A38" s="4" t="s">
        <v>697</v>
      </c>
      <c r="B38" s="4" t="s">
        <v>698</v>
      </c>
      <c r="C38" s="4" t="s">
        <v>698</v>
      </c>
    </row>
    <row r="39" spans="1:4">
      <c r="A39" s="4" t="s">
        <v>699</v>
      </c>
    </row>
    <row r="40" spans="1:4">
      <c r="A40" s="3" t="s">
        <v>673</v>
      </c>
    </row>
    <row r="41" spans="1:4">
      <c r="A41" s="4" t="s">
        <v>697</v>
      </c>
      <c r="B41" s="4" t="s">
        <v>700</v>
      </c>
      <c r="C41" s="4" t="s">
        <v>700</v>
      </c>
    </row>
    <row r="42" spans="1:4">
      <c r="A42" s="4" t="s">
        <v>701</v>
      </c>
    </row>
    <row r="43" spans="1:4">
      <c r="A43" s="3" t="s">
        <v>673</v>
      </c>
    </row>
    <row r="44" spans="1:4">
      <c r="A44" s="4" t="s">
        <v>697</v>
      </c>
      <c r="B44" s="4" t="s">
        <v>702</v>
      </c>
      <c r="C44" s="4" t="s">
        <v>703</v>
      </c>
    </row>
    <row r="45" spans="1:4">
      <c r="A45" s="4" t="s">
        <v>704</v>
      </c>
    </row>
    <row r="46" spans="1:4">
      <c r="A46" s="3" t="s">
        <v>673</v>
      </c>
    </row>
    <row r="47" spans="1:4">
      <c r="A47" s="4" t="s">
        <v>697</v>
      </c>
      <c r="B47" s="4" t="s">
        <v>705</v>
      </c>
      <c r="C47" s="4" t="s">
        <v>705</v>
      </c>
    </row>
    <row r="48" spans="1:4">
      <c r="A48" s="4" t="s">
        <v>706</v>
      </c>
    </row>
    <row r="49" spans="1:4">
      <c r="A49" s="3" t="s">
        <v>673</v>
      </c>
    </row>
    <row r="50" spans="1:4">
      <c r="A50" s="4" t="s">
        <v>697</v>
      </c>
      <c r="B50" s="4" t="s">
        <v>707</v>
      </c>
      <c r="C50" s="4" t="s">
        <v>707</v>
      </c>
    </row>
    <row r="51" spans="1:4">
      <c r="A51" s="4" t="s">
        <v>708</v>
      </c>
    </row>
    <row r="52" spans="1:4">
      <c r="A52" s="3" t="s">
        <v>673</v>
      </c>
    </row>
    <row r="53" spans="1:4">
      <c r="A53" s="4" t="s">
        <v>697</v>
      </c>
      <c r="B53" s="4" t="s">
        <v>709</v>
      </c>
      <c r="C53" s="4" t="s">
        <v>709</v>
      </c>
    </row>
    <row r="54" spans="1:4">
      <c r="A54" s="4" t="s">
        <v>710</v>
      </c>
    </row>
    <row r="55" spans="1:4">
      <c r="A55" s="3" t="s">
        <v>673</v>
      </c>
    </row>
    <row r="56" spans="1:4">
      <c r="A56" s="4" t="s">
        <v>697</v>
      </c>
      <c r="B56" s="4" t="s">
        <v>711</v>
      </c>
      <c r="C56" s="4" t="s">
        <v>711</v>
      </c>
    </row>
    <row r="57" spans="1:4">
      <c r="A57" s="4" t="s">
        <v>712</v>
      </c>
    </row>
    <row r="58" spans="1:4">
      <c r="A58" s="3" t="s">
        <v>673</v>
      </c>
    </row>
    <row r="59" spans="1:4">
      <c r="A59" s="4" t="s">
        <v>683</v>
      </c>
      <c r="B59" s="7" t="n">
        <v>0</v>
      </c>
      <c r="C59" s="7" t="n">
        <v>0</v>
      </c>
    </row>
    <row r="60" spans="1:4">
      <c r="A60" s="4" t="s">
        <v>679</v>
      </c>
      <c r="B60" s="4" t="s">
        <v>713</v>
      </c>
      <c r="C60" s="4" t="s">
        <v>714</v>
      </c>
    </row>
    <row r="61" spans="1:4">
      <c r="A61" s="4" t="s">
        <v>688</v>
      </c>
      <c r="B61" s="7" t="n">
        <v>18944</v>
      </c>
      <c r="C61" s="7" t="n">
        <v>25524</v>
      </c>
    </row>
    <row r="62" spans="1:4">
      <c r="A62" s="4" t="s">
        <v>689</v>
      </c>
      <c r="B62" s="7" t="n">
        <v>44603</v>
      </c>
      <c r="C62" s="7" t="n">
        <v>51434</v>
      </c>
    </row>
    <row r="63" spans="1:4">
      <c r="A63" s="4" t="s">
        <v>715</v>
      </c>
    </row>
    <row r="64" spans="1:4">
      <c r="A64" s="3" t="s">
        <v>673</v>
      </c>
    </row>
    <row r="65" spans="1:4">
      <c r="A65" s="4" t="s">
        <v>697</v>
      </c>
      <c r="B65" s="4" t="s">
        <v>698</v>
      </c>
      <c r="C65" s="4" t="s">
        <v>698</v>
      </c>
    </row>
    <row r="66" spans="1:4">
      <c r="A66" s="4" t="s">
        <v>716</v>
      </c>
    </row>
    <row r="67" spans="1:4">
      <c r="A67" s="3" t="s">
        <v>673</v>
      </c>
    </row>
    <row r="68" spans="1:4">
      <c r="A68" s="4" t="s">
        <v>697</v>
      </c>
      <c r="B68" s="4" t="s">
        <v>700</v>
      </c>
      <c r="C68" s="4" t="s">
        <v>700</v>
      </c>
    </row>
    <row r="69" spans="1:4">
      <c r="A69" s="4" t="s">
        <v>717</v>
      </c>
    </row>
    <row r="70" spans="1:4">
      <c r="A70" s="3" t="s">
        <v>673</v>
      </c>
    </row>
    <row r="71" spans="1:4">
      <c r="A71" s="4" t="s">
        <v>697</v>
      </c>
      <c r="B71" s="4" t="s">
        <v>702</v>
      </c>
      <c r="C71" s="4" t="s">
        <v>703</v>
      </c>
    </row>
    <row r="72" spans="1:4">
      <c r="A72" s="4" t="s">
        <v>718</v>
      </c>
    </row>
    <row r="73" spans="1:4">
      <c r="A73" s="3" t="s">
        <v>673</v>
      </c>
    </row>
    <row r="74" spans="1:4">
      <c r="A74" s="4" t="s">
        <v>697</v>
      </c>
      <c r="B74" s="4" t="s">
        <v>705</v>
      </c>
      <c r="C74" s="4" t="s">
        <v>705</v>
      </c>
    </row>
    <row r="75" spans="1:4">
      <c r="A75" s="4" t="s">
        <v>719</v>
      </c>
    </row>
    <row r="76" spans="1:4">
      <c r="A76" s="3" t="s">
        <v>673</v>
      </c>
    </row>
    <row r="77" spans="1:4">
      <c r="A77" s="4" t="s">
        <v>697</v>
      </c>
      <c r="B77" s="4" t="s">
        <v>707</v>
      </c>
      <c r="C77" s="4" t="s">
        <v>707</v>
      </c>
    </row>
    <row r="78" spans="1:4">
      <c r="A78" s="4" t="s">
        <v>720</v>
      </c>
    </row>
    <row r="79" spans="1:4">
      <c r="A79" s="3" t="s">
        <v>673</v>
      </c>
    </row>
    <row r="80" spans="1:4">
      <c r="A80" s="4" t="s">
        <v>697</v>
      </c>
      <c r="B80" s="4" t="s">
        <v>709</v>
      </c>
      <c r="C80" s="4" t="s">
        <v>709</v>
      </c>
    </row>
    <row r="81" spans="1:4">
      <c r="A81" s="4" t="s">
        <v>721</v>
      </c>
    </row>
    <row r="82" spans="1:4">
      <c r="A82" s="3" t="s">
        <v>673</v>
      </c>
    </row>
    <row r="83" spans="1:4">
      <c r="A83" s="4" t="s">
        <v>697</v>
      </c>
      <c r="B83" s="4" t="s">
        <v>711</v>
      </c>
      <c r="C83" s="4" t="s">
        <v>711</v>
      </c>
    </row>
    <row r="84" spans="1:4">
      <c r="A84" s="4" t="s">
        <v>722</v>
      </c>
    </row>
    <row r="85" spans="1:4">
      <c r="A85" s="3" t="s">
        <v>673</v>
      </c>
    </row>
    <row r="86" spans="1:4">
      <c r="A86" s="4" t="s">
        <v>683</v>
      </c>
      <c r="B86" s="7" t="n">
        <v>153282018</v>
      </c>
      <c r="C86" s="7" t="n">
        <v>199680543</v>
      </c>
    </row>
    <row r="87" spans="1:4">
      <c r="A87" s="4" t="s">
        <v>679</v>
      </c>
      <c r="B87" s="4" t="s">
        <v>686</v>
      </c>
      <c r="C87" s="4" t="s">
        <v>687</v>
      </c>
    </row>
    <row r="88" spans="1:4">
      <c r="A88" s="4" t="s">
        <v>688</v>
      </c>
      <c r="B88" s="7" t="n">
        <v>760576</v>
      </c>
      <c r="C88" s="7" t="n">
        <v>936556</v>
      </c>
    </row>
    <row r="89" spans="1:4">
      <c r="A89" s="4" t="s">
        <v>689</v>
      </c>
      <c r="B89" s="5" t="n">
        <v>849077</v>
      </c>
      <c r="C89" s="5" t="n">
        <v>1017698</v>
      </c>
    </row>
    <row r="90" spans="1:4">
      <c r="A90" s="4" t="s">
        <v>723</v>
      </c>
    </row>
    <row r="91" spans="1:4">
      <c r="A91" s="3" t="s">
        <v>673</v>
      </c>
    </row>
    <row r="92" spans="1:4">
      <c r="A92" s="4" t="s">
        <v>683</v>
      </c>
      <c r="B92" s="7" t="n">
        <v>64146430</v>
      </c>
      <c r="C92" s="7" t="n">
        <v>78209375</v>
      </c>
    </row>
    <row r="93" spans="1:4">
      <c r="A93" s="4" t="s">
        <v>679</v>
      </c>
      <c r="B93" s="4" t="s">
        <v>724</v>
      </c>
      <c r="C93" s="4" t="s">
        <v>725</v>
      </c>
    </row>
    <row r="94" spans="1:4">
      <c r="A94" s="4" t="s">
        <v>688</v>
      </c>
      <c r="B94" s="7" t="n">
        <v>154938</v>
      </c>
      <c r="C94" s="7" t="n">
        <v>183775</v>
      </c>
    </row>
    <row r="95" spans="1:4">
      <c r="A95" s="4" t="s">
        <v>689</v>
      </c>
      <c r="B95" s="7" t="n">
        <v>190696</v>
      </c>
      <c r="C95" s="7" t="n">
        <v>219980</v>
      </c>
    </row>
    <row r="96" spans="1:4">
      <c r="A96" s="4" t="s">
        <v>726</v>
      </c>
    </row>
    <row r="97" spans="1:4">
      <c r="A97" s="3" t="s">
        <v>673</v>
      </c>
    </row>
    <row r="98" spans="1:4">
      <c r="A98" s="4" t="s">
        <v>697</v>
      </c>
      <c r="B98" s="4" t="s">
        <v>727</v>
      </c>
      <c r="C98" s="4" t="s">
        <v>727</v>
      </c>
    </row>
    <row r="99" spans="1:4">
      <c r="A99" s="4" t="s">
        <v>728</v>
      </c>
    </row>
    <row r="100" spans="1:4">
      <c r="A100" s="3" t="s">
        <v>673</v>
      </c>
    </row>
    <row r="101" spans="1:4">
      <c r="A101" s="4" t="s">
        <v>697</v>
      </c>
      <c r="B101" s="4" t="s">
        <v>729</v>
      </c>
      <c r="C101" s="4" t="s">
        <v>729</v>
      </c>
    </row>
    <row r="102" spans="1:4">
      <c r="A102" s="4" t="s">
        <v>730</v>
      </c>
    </row>
    <row r="103" spans="1:4">
      <c r="A103" s="3" t="s">
        <v>673</v>
      </c>
    </row>
    <row r="104" spans="1:4">
      <c r="A104" s="4" t="s">
        <v>697</v>
      </c>
      <c r="B104" s="4" t="s">
        <v>731</v>
      </c>
      <c r="C104" s="4" t="s">
        <v>732</v>
      </c>
    </row>
    <row r="105" spans="1:4">
      <c r="A105" s="4" t="s">
        <v>733</v>
      </c>
    </row>
    <row r="106" spans="1:4">
      <c r="A106" s="3" t="s">
        <v>673</v>
      </c>
    </row>
    <row r="107" spans="1:4">
      <c r="A107" s="4" t="s">
        <v>697</v>
      </c>
      <c r="B107" s="4" t="s">
        <v>705</v>
      </c>
      <c r="C107" s="4" t="s">
        <v>705</v>
      </c>
    </row>
    <row r="108" spans="1:4">
      <c r="A108" s="4" t="s">
        <v>734</v>
      </c>
    </row>
    <row r="109" spans="1:4">
      <c r="A109" s="3" t="s">
        <v>673</v>
      </c>
    </row>
    <row r="110" spans="1:4">
      <c r="A110" s="4" t="s">
        <v>697</v>
      </c>
      <c r="B110" s="4" t="s">
        <v>735</v>
      </c>
      <c r="C110" s="4" t="s">
        <v>735</v>
      </c>
    </row>
    <row r="111" spans="1:4">
      <c r="A111" s="4" t="s">
        <v>736</v>
      </c>
    </row>
    <row r="112" spans="1:4">
      <c r="A112" s="3" t="s">
        <v>673</v>
      </c>
    </row>
    <row r="113" spans="1:4">
      <c r="A113" s="4" t="s">
        <v>697</v>
      </c>
      <c r="B113" s="4" t="s">
        <v>705</v>
      </c>
      <c r="C113" s="4" t="s">
        <v>705</v>
      </c>
    </row>
    <row r="114" spans="1:4">
      <c r="A114" s="4" t="s">
        <v>737</v>
      </c>
    </row>
    <row r="115" spans="1:4">
      <c r="A115" s="3" t="s">
        <v>673</v>
      </c>
    </row>
    <row r="116" spans="1:4">
      <c r="A116" s="4" t="s">
        <v>697</v>
      </c>
      <c r="B116" s="4" t="s">
        <v>727</v>
      </c>
      <c r="C116" s="4" t="s">
        <v>727</v>
      </c>
    </row>
    <row r="117" spans="1:4">
      <c r="A117" s="4" t="s">
        <v>738</v>
      </c>
    </row>
    <row r="118" spans="1:4">
      <c r="A118" s="3" t="s">
        <v>673</v>
      </c>
    </row>
    <row r="119" spans="1:4">
      <c r="A119" s="4" t="s">
        <v>683</v>
      </c>
      <c r="B119" s="7" t="n">
        <v>0</v>
      </c>
      <c r="C119" s="7" t="n">
        <v>0</v>
      </c>
    </row>
    <row r="120" spans="1:4">
      <c r="A120" s="4" t="s">
        <v>679</v>
      </c>
      <c r="B120" s="4" t="s">
        <v>739</v>
      </c>
      <c r="C120" s="4" t="s">
        <v>740</v>
      </c>
    </row>
    <row r="121" spans="1:4">
      <c r="A121" s="4" t="s">
        <v>688</v>
      </c>
      <c r="B121" s="7" t="n">
        <v>7489</v>
      </c>
      <c r="C121" s="7" t="n">
        <v>11370</v>
      </c>
    </row>
    <row r="122" spans="1:4">
      <c r="A122" s="4" t="s">
        <v>689</v>
      </c>
      <c r="B122" s="7" t="n">
        <v>19814</v>
      </c>
      <c r="C122" s="7" t="n">
        <v>13491</v>
      </c>
    </row>
    <row r="123" spans="1:4">
      <c r="A123" s="4" t="s">
        <v>741</v>
      </c>
    </row>
    <row r="124" spans="1:4">
      <c r="A124" s="3" t="s">
        <v>673</v>
      </c>
    </row>
    <row r="125" spans="1:4">
      <c r="A125" s="4" t="s">
        <v>697</v>
      </c>
      <c r="B125" s="4" t="s">
        <v>727</v>
      </c>
      <c r="C125" s="4" t="s">
        <v>727</v>
      </c>
    </row>
    <row r="126" spans="1:4">
      <c r="A126" s="4" t="s">
        <v>742</v>
      </c>
    </row>
    <row r="127" spans="1:4">
      <c r="A127" s="3" t="s">
        <v>673</v>
      </c>
    </row>
    <row r="128" spans="1:4">
      <c r="A128" s="4" t="s">
        <v>697</v>
      </c>
      <c r="B128" s="4" t="s">
        <v>729</v>
      </c>
      <c r="C128" s="4" t="s">
        <v>729</v>
      </c>
    </row>
    <row r="129" spans="1:4">
      <c r="A129" s="4" t="s">
        <v>743</v>
      </c>
    </row>
    <row r="130" spans="1:4">
      <c r="A130" s="3" t="s">
        <v>673</v>
      </c>
    </row>
    <row r="131" spans="1:4">
      <c r="A131" s="4" t="s">
        <v>697</v>
      </c>
      <c r="B131" s="4" t="s">
        <v>731</v>
      </c>
      <c r="C131" s="4" t="s">
        <v>732</v>
      </c>
    </row>
    <row r="132" spans="1:4">
      <c r="A132" s="4" t="s">
        <v>744</v>
      </c>
    </row>
    <row r="133" spans="1:4">
      <c r="A133" s="3" t="s">
        <v>673</v>
      </c>
    </row>
    <row r="134" spans="1:4">
      <c r="A134" s="4" t="s">
        <v>697</v>
      </c>
      <c r="B134" s="4" t="s">
        <v>705</v>
      </c>
      <c r="C134" s="4" t="s">
        <v>705</v>
      </c>
    </row>
    <row r="135" spans="1:4">
      <c r="A135" s="4" t="s">
        <v>745</v>
      </c>
    </row>
    <row r="136" spans="1:4">
      <c r="A136" s="3" t="s">
        <v>673</v>
      </c>
    </row>
    <row r="137" spans="1:4">
      <c r="A137" s="4" t="s">
        <v>697</v>
      </c>
      <c r="B137" s="4" t="s">
        <v>735</v>
      </c>
      <c r="C137" s="4" t="s">
        <v>735</v>
      </c>
    </row>
    <row r="138" spans="1:4">
      <c r="A138" s="4" t="s">
        <v>746</v>
      </c>
    </row>
    <row r="139" spans="1:4">
      <c r="A139" s="3" t="s">
        <v>673</v>
      </c>
    </row>
    <row r="140" spans="1:4">
      <c r="A140" s="4" t="s">
        <v>697</v>
      </c>
      <c r="B140" s="4" t="s">
        <v>705</v>
      </c>
      <c r="C140" s="4" t="s">
        <v>705</v>
      </c>
    </row>
    <row r="141" spans="1:4">
      <c r="A141" s="4" t="s">
        <v>747</v>
      </c>
    </row>
    <row r="142" spans="1:4">
      <c r="A142" s="3" t="s">
        <v>673</v>
      </c>
    </row>
    <row r="143" spans="1:4">
      <c r="A143" s="4" t="s">
        <v>697</v>
      </c>
      <c r="B143" s="4" t="s">
        <v>727</v>
      </c>
      <c r="C143" s="4" t="s">
        <v>727</v>
      </c>
    </row>
    <row r="144" spans="1:4">
      <c r="A144" s="4" t="s">
        <v>748</v>
      </c>
    </row>
    <row r="145" spans="1:4">
      <c r="A145" s="3" t="s">
        <v>673</v>
      </c>
    </row>
    <row r="146" spans="1:4">
      <c r="A146" s="4" t="s">
        <v>683</v>
      </c>
      <c r="B146" s="7" t="n">
        <v>89135588</v>
      </c>
      <c r="C146" s="7" t="n">
        <v>121471168</v>
      </c>
    </row>
    <row r="147" spans="1:4">
      <c r="A147" s="4" t="s">
        <v>697</v>
      </c>
      <c r="B147" s="4" t="s">
        <v>729</v>
      </c>
      <c r="C147" s="4" t="s">
        <v>729</v>
      </c>
    </row>
    <row r="148" spans="1:4">
      <c r="A148" s="4" t="s">
        <v>679</v>
      </c>
      <c r="B148" s="4" t="s">
        <v>749</v>
      </c>
      <c r="C148" s="4" t="s">
        <v>750</v>
      </c>
    </row>
    <row r="149" spans="1:4">
      <c r="A149" s="4" t="s">
        <v>688</v>
      </c>
      <c r="B149" s="7" t="n">
        <v>598149</v>
      </c>
      <c r="C149" s="7" t="n">
        <v>741411</v>
      </c>
    </row>
    <row r="150" spans="1:4">
      <c r="A150" s="4" t="s">
        <v>689</v>
      </c>
      <c r="B150" s="7" t="n">
        <v>638567</v>
      </c>
      <c r="C150" s="7" t="n">
        <v>784227</v>
      </c>
    </row>
    <row r="151" spans="1:4">
      <c r="A151" s="4" t="s">
        <v>751</v>
      </c>
    </row>
    <row r="152" spans="1:4">
      <c r="A152" s="3" t="s">
        <v>673</v>
      </c>
    </row>
    <row r="153" spans="1:4">
      <c r="A153" s="4" t="s">
        <v>697</v>
      </c>
      <c r="B153" s="4" t="s">
        <v>705</v>
      </c>
      <c r="C153" s="4" t="s">
        <v>705</v>
      </c>
    </row>
    <row r="154" spans="1:4">
      <c r="A154" s="4" t="s">
        <v>752</v>
      </c>
    </row>
    <row r="155" spans="1:4">
      <c r="A155" s="3" t="s">
        <v>673</v>
      </c>
    </row>
    <row r="156" spans="1:4">
      <c r="A156" s="4" t="s">
        <v>697</v>
      </c>
      <c r="B156" s="4" t="s">
        <v>705</v>
      </c>
      <c r="C156" s="4" t="s">
        <v>7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78</v>
      </c>
    </row>
    <row r="3" spans="1:4">
      <c r="A3" s="3" t="s">
        <v>754</v>
      </c>
    </row>
    <row r="4" spans="1:4">
      <c r="A4" s="4" t="s">
        <v>755</v>
      </c>
      <c r="B4" s="7" t="n">
        <v>321197</v>
      </c>
      <c r="C4" s="7" t="n">
        <v>372391</v>
      </c>
    </row>
    <row r="5" spans="1:4">
      <c r="A5" s="4" t="s">
        <v>49</v>
      </c>
      <c r="B5" s="5" t="n">
        <v>22333</v>
      </c>
      <c r="C5" s="5" t="n">
        <v>17184</v>
      </c>
    </row>
    <row r="6" spans="1:4">
      <c r="A6" s="4" t="s">
        <v>644</v>
      </c>
      <c r="B6" s="5" t="n">
        <v>0</v>
      </c>
      <c r="C6" s="5" t="n">
        <v>0</v>
      </c>
    </row>
    <row r="7" spans="1:4">
      <c r="A7" s="4" t="s">
        <v>62</v>
      </c>
      <c r="B7" s="5" t="n">
        <v>343530</v>
      </c>
      <c r="C7" s="5" t="n">
        <v>389575</v>
      </c>
    </row>
    <row r="8" spans="1:4">
      <c r="A8" s="4" t="s">
        <v>756</v>
      </c>
      <c r="B8" s="7" t="n">
        <v>171765</v>
      </c>
      <c r="C8" s="7" t="n">
        <v>194788</v>
      </c>
    </row>
    <row r="9" spans="1:4">
      <c r="A9" s="4" t="s">
        <v>757</v>
      </c>
      <c r="B9" s="4" t="s">
        <v>735</v>
      </c>
      <c r="C9" s="4" t="s">
        <v>735</v>
      </c>
    </row>
    <row r="10" spans="1:4">
      <c r="A10" s="4" t="s">
        <v>80</v>
      </c>
      <c r="B10" s="7" t="n">
        <v>27450</v>
      </c>
      <c r="C10" s="7" t="n">
        <v>36502</v>
      </c>
      <c r="D10" s="7" t="n">
        <v>51811</v>
      </c>
    </row>
    <row r="11" spans="1:4">
      <c r="A11" s="4" t="s">
        <v>614</v>
      </c>
      <c r="B11" s="5" t="n">
        <v>-2149</v>
      </c>
      <c r="C11" s="5" t="n">
        <v>-3359</v>
      </c>
      <c r="D11" s="5" t="n">
        <v>10615</v>
      </c>
    </row>
    <row r="12" spans="1:4">
      <c r="A12" s="4" t="s">
        <v>758</v>
      </c>
      <c r="B12" s="5" t="n">
        <v>-68</v>
      </c>
      <c r="C12" s="5" t="n">
        <v>-91</v>
      </c>
      <c r="D12" s="5" t="n">
        <v>-107</v>
      </c>
    </row>
    <row r="13" spans="1:4">
      <c r="A13" s="4" t="s">
        <v>121</v>
      </c>
      <c r="B13" s="7" t="n">
        <v>25233</v>
      </c>
      <c r="C13" s="7" t="n">
        <v>33052</v>
      </c>
      <c r="D13" s="7" t="n">
        <v>623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78</v>
      </c>
    </row>
    <row r="3" spans="1:4">
      <c r="A3" s="3" t="s">
        <v>760</v>
      </c>
    </row>
    <row r="4" spans="1:4">
      <c r="A4" s="4" t="s">
        <v>761</v>
      </c>
      <c r="B4" s="7" t="n">
        <v>-13668</v>
      </c>
      <c r="C4" s="7" t="n">
        <v>-22046</v>
      </c>
      <c r="D4" s="7" t="n">
        <v>-37874</v>
      </c>
    </row>
    <row r="5" spans="1:4">
      <c r="A5" s="4" t="s">
        <v>762</v>
      </c>
    </row>
    <row r="6" spans="1:4">
      <c r="A6" s="3" t="s">
        <v>760</v>
      </c>
    </row>
    <row r="7" spans="1:4">
      <c r="A7" s="4" t="s">
        <v>661</v>
      </c>
      <c r="B7" s="5" t="n">
        <v>194788</v>
      </c>
      <c r="C7" s="5" t="n">
        <v>217221</v>
      </c>
    </row>
    <row r="8" spans="1:4">
      <c r="A8" s="4" t="s">
        <v>763</v>
      </c>
      <c r="B8" s="5" t="n">
        <v>0</v>
      </c>
      <c r="C8" s="5" t="n">
        <v>0</v>
      </c>
    </row>
    <row r="9" spans="1:4">
      <c r="A9" s="4" t="s">
        <v>761</v>
      </c>
      <c r="B9" s="5" t="n">
        <v>-13668</v>
      </c>
      <c r="C9" s="5" t="n">
        <v>-22046</v>
      </c>
    </row>
    <row r="10" spans="1:4">
      <c r="A10" s="4" t="s">
        <v>764</v>
      </c>
      <c r="B10" s="5" t="n">
        <v>-21972</v>
      </c>
      <c r="C10" s="5" t="n">
        <v>-16913</v>
      </c>
    </row>
    <row r="11" spans="1:4">
      <c r="A11" s="4" t="s">
        <v>765</v>
      </c>
      <c r="B11" s="5" t="n">
        <v>12617</v>
      </c>
      <c r="C11" s="5" t="n">
        <v>16526</v>
      </c>
    </row>
    <row r="12" spans="1:4">
      <c r="A12" s="4" t="s">
        <v>668</v>
      </c>
      <c r="B12" s="7" t="n">
        <v>171765</v>
      </c>
      <c r="C12" s="7" t="n">
        <v>194788</v>
      </c>
      <c r="D12" s="7" t="n">
        <v>2172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43"/>
    <col customWidth="1" max="8" min="8" width="64"/>
  </cols>
  <sheetData>
    <row r="1" spans="1:8">
      <c r="A1" s="1" t="s">
        <v>129</v>
      </c>
      <c r="B1" s="2" t="s">
        <v>130</v>
      </c>
      <c r="C1" s="2" t="s">
        <v>131</v>
      </c>
      <c r="D1" s="2" t="s">
        <v>132</v>
      </c>
      <c r="E1" s="2" t="s">
        <v>133</v>
      </c>
      <c r="F1" s="2" t="s">
        <v>134</v>
      </c>
      <c r="G1" s="2" t="s">
        <v>135</v>
      </c>
      <c r="H1" s="2" t="s">
        <v>136</v>
      </c>
    </row>
    <row r="2" spans="1:8">
      <c r="A2" s="4" t="s">
        <v>137</v>
      </c>
      <c r="C2" s="5" t="n">
        <v>141434905</v>
      </c>
    </row>
    <row r="3" spans="1:8">
      <c r="A3" s="4" t="s">
        <v>138</v>
      </c>
      <c r="B3" s="7" t="n">
        <v>1849925</v>
      </c>
      <c r="C3" s="7" t="n">
        <v>1414</v>
      </c>
      <c r="D3" s="7" t="n">
        <v>1328587</v>
      </c>
      <c r="E3" s="7" t="n">
        <v>237769</v>
      </c>
      <c r="F3" s="7" t="n">
        <v>28319</v>
      </c>
      <c r="G3" s="7" t="n">
        <v>1596089</v>
      </c>
      <c r="H3" s="7" t="n">
        <v>253836</v>
      </c>
    </row>
    <row r="4" spans="1:8">
      <c r="A4" s="3" t="s">
        <v>139</v>
      </c>
    </row>
    <row r="5" spans="1:8">
      <c r="A5" s="4" t="s">
        <v>140</v>
      </c>
      <c r="B5" s="5" t="n">
        <v>-355295</v>
      </c>
      <c r="E5" s="5" t="n">
        <v>-355295</v>
      </c>
      <c r="G5" s="5" t="n">
        <v>-355295</v>
      </c>
    </row>
    <row r="6" spans="1:8">
      <c r="A6" s="4" t="s">
        <v>141</v>
      </c>
      <c r="B6" s="5" t="n">
        <v>5161</v>
      </c>
      <c r="H6" s="5" t="n">
        <v>5161</v>
      </c>
    </row>
    <row r="7" spans="1:8">
      <c r="A7" s="4" t="s">
        <v>142</v>
      </c>
      <c r="B7" s="5" t="n">
        <v>-81596</v>
      </c>
      <c r="H7" s="5" t="n">
        <v>-81596</v>
      </c>
    </row>
    <row r="8" spans="1:8">
      <c r="A8" s="4" t="s">
        <v>143</v>
      </c>
      <c r="C8" s="5" t="n">
        <v>85435389</v>
      </c>
    </row>
    <row r="9" spans="1:8">
      <c r="A9" s="4" t="s">
        <v>144</v>
      </c>
      <c r="B9" s="5" t="n">
        <v>1312746</v>
      </c>
      <c r="C9" s="7" t="n">
        <v>854</v>
      </c>
      <c r="D9" s="5" t="n">
        <v>1311892</v>
      </c>
      <c r="G9" s="5" t="n">
        <v>1312746</v>
      </c>
    </row>
    <row r="10" spans="1:8">
      <c r="A10" s="4" t="s">
        <v>145</v>
      </c>
      <c r="C10" s="5" t="n">
        <v>3570984</v>
      </c>
    </row>
    <row r="11" spans="1:8">
      <c r="A11" s="4" t="s">
        <v>146</v>
      </c>
      <c r="B11" s="5" t="n">
        <v>0</v>
      </c>
      <c r="C11" s="7" t="n">
        <v>36</v>
      </c>
      <c r="D11" s="5" t="n">
        <v>-36</v>
      </c>
      <c r="G11" s="5" t="n">
        <v>0</v>
      </c>
    </row>
    <row r="12" spans="1:8">
      <c r="A12" s="4" t="s">
        <v>147</v>
      </c>
      <c r="C12" s="5" t="n">
        <v>29924</v>
      </c>
    </row>
    <row r="13" spans="1:8">
      <c r="A13" s="4" t="s">
        <v>148</v>
      </c>
      <c r="B13" s="5" t="n">
        <v>450</v>
      </c>
      <c r="D13" s="5" t="n">
        <v>450</v>
      </c>
      <c r="G13" s="5" t="n">
        <v>450</v>
      </c>
    </row>
    <row r="14" spans="1:8">
      <c r="A14" s="4" t="s">
        <v>149</v>
      </c>
      <c r="B14" s="5" t="n">
        <v>-2310</v>
      </c>
      <c r="E14" s="5" t="n">
        <v>-2310</v>
      </c>
      <c r="G14" s="5" t="n">
        <v>-2310</v>
      </c>
    </row>
    <row r="15" spans="1:8">
      <c r="A15" s="3" t="s">
        <v>150</v>
      </c>
    </row>
    <row r="16" spans="1:8">
      <c r="A16" s="4" t="s">
        <v>151</v>
      </c>
      <c r="B16" s="5" t="n">
        <v>281882</v>
      </c>
      <c r="E16" s="5" t="n">
        <v>268636</v>
      </c>
      <c r="G16" s="5" t="n">
        <v>268636</v>
      </c>
      <c r="H16" s="5" t="n">
        <v>13246</v>
      </c>
    </row>
    <row r="17" spans="1:8">
      <c r="A17" s="4" t="s">
        <v>123</v>
      </c>
      <c r="B17" s="5" t="n">
        <v>-17075</v>
      </c>
      <c r="F17" s="5" t="n">
        <v>-17075</v>
      </c>
      <c r="G17" s="5" t="n">
        <v>-17075</v>
      </c>
    </row>
    <row r="18" spans="1:8">
      <c r="A18" s="4" t="s">
        <v>124</v>
      </c>
      <c r="B18" s="5" t="n">
        <v>-7308</v>
      </c>
      <c r="F18" s="5" t="n">
        <v>-7308</v>
      </c>
      <c r="G18" s="5" t="n">
        <v>-7308</v>
      </c>
    </row>
    <row r="19" spans="1:8">
      <c r="A19" s="4" t="s">
        <v>126</v>
      </c>
      <c r="B19" s="5" t="n">
        <v>257499</v>
      </c>
      <c r="G19" s="5" t="n">
        <v>244253</v>
      </c>
      <c r="H19" s="5" t="n">
        <v>13246</v>
      </c>
    </row>
    <row r="20" spans="1:8">
      <c r="A20" s="4" t="s">
        <v>152</v>
      </c>
      <c r="C20" s="5" t="n">
        <v>230471202</v>
      </c>
    </row>
    <row r="21" spans="1:8">
      <c r="A21" s="4" t="s">
        <v>153</v>
      </c>
      <c r="B21" s="5" t="n">
        <v>2986580</v>
      </c>
      <c r="C21" s="7" t="n">
        <v>2304</v>
      </c>
      <c r="D21" s="5" t="n">
        <v>2640893</v>
      </c>
      <c r="E21" s="5" t="n">
        <v>148800</v>
      </c>
      <c r="F21" s="5" t="n">
        <v>3936</v>
      </c>
      <c r="G21" s="5" t="n">
        <v>2795933</v>
      </c>
      <c r="H21" s="5" t="n">
        <v>190647</v>
      </c>
    </row>
    <row r="22" spans="1:8">
      <c r="A22" s="3" t="s">
        <v>139</v>
      </c>
    </row>
    <row r="23" spans="1:8">
      <c r="A23" s="4" t="s">
        <v>140</v>
      </c>
      <c r="B23" s="5" t="n">
        <v>-442753</v>
      </c>
      <c r="E23" s="5" t="n">
        <v>-442753</v>
      </c>
      <c r="G23" s="5" t="n">
        <v>-442753</v>
      </c>
    </row>
    <row r="24" spans="1:8">
      <c r="A24" s="4" t="s">
        <v>154</v>
      </c>
      <c r="B24" s="5" t="n">
        <v>110438</v>
      </c>
    </row>
    <row r="25" spans="1:8">
      <c r="A25" s="4" t="s">
        <v>141</v>
      </c>
      <c r="B25" s="5" t="n">
        <v>0</v>
      </c>
      <c r="H25" s="5" t="n">
        <v>0</v>
      </c>
    </row>
    <row r="26" spans="1:8">
      <c r="A26" s="4" t="s">
        <v>142</v>
      </c>
      <c r="B26" s="5" t="n">
        <v>-167026</v>
      </c>
      <c r="H26" s="5" t="n">
        <v>-167026</v>
      </c>
    </row>
    <row r="27" spans="1:8">
      <c r="A27" s="4" t="s">
        <v>143</v>
      </c>
      <c r="C27" s="5" t="n">
        <v>20000000</v>
      </c>
    </row>
    <row r="28" spans="1:8">
      <c r="A28" s="4" t="s">
        <v>144</v>
      </c>
      <c r="B28" s="7" t="n">
        <v>278775</v>
      </c>
      <c r="C28" s="7" t="n">
        <v>200</v>
      </c>
      <c r="D28" s="5" t="n">
        <v>278575</v>
      </c>
      <c r="G28" s="5" t="n">
        <v>278775</v>
      </c>
    </row>
    <row r="29" spans="1:8">
      <c r="A29" s="4" t="s">
        <v>145</v>
      </c>
      <c r="B29" s="5" t="n">
        <v>1100497</v>
      </c>
      <c r="C29" s="5" t="n">
        <v>280111</v>
      </c>
    </row>
    <row r="30" spans="1:8">
      <c r="A30" s="4" t="s">
        <v>146</v>
      </c>
      <c r="B30" s="7" t="n">
        <v>0</v>
      </c>
      <c r="C30" s="7" t="n">
        <v>3</v>
      </c>
      <c r="D30" s="5" t="n">
        <v>-3</v>
      </c>
    </row>
    <row r="31" spans="1:8">
      <c r="A31" s="4" t="s">
        <v>155</v>
      </c>
      <c r="B31" s="5" t="n">
        <v>-3280</v>
      </c>
      <c r="D31" s="5" t="n">
        <v>965</v>
      </c>
      <c r="G31" s="5" t="n">
        <v>965</v>
      </c>
      <c r="H31" s="5" t="n">
        <v>-4245</v>
      </c>
    </row>
    <row r="32" spans="1:8">
      <c r="A32" s="4" t="s">
        <v>147</v>
      </c>
      <c r="C32" s="5" t="n">
        <v>21804</v>
      </c>
    </row>
    <row r="33" spans="1:8">
      <c r="A33" s="4" t="s">
        <v>148</v>
      </c>
      <c r="B33" s="5" t="n">
        <v>300</v>
      </c>
      <c r="D33" s="5" t="n">
        <v>300</v>
      </c>
      <c r="G33" s="5" t="n">
        <v>300</v>
      </c>
    </row>
    <row r="34" spans="1:8">
      <c r="A34" s="3" t="s">
        <v>150</v>
      </c>
    </row>
    <row r="35" spans="1:8">
      <c r="A35" s="4" t="s">
        <v>151</v>
      </c>
      <c r="B35" s="5" t="n">
        <v>582716</v>
      </c>
      <c r="E35" s="5" t="n">
        <v>504453</v>
      </c>
      <c r="G35" s="5" t="n">
        <v>504453</v>
      </c>
      <c r="H35" s="5" t="n">
        <v>78263</v>
      </c>
    </row>
    <row r="36" spans="1:8">
      <c r="A36" s="4" t="s">
        <v>123</v>
      </c>
      <c r="B36" s="5" t="n">
        <v>84703</v>
      </c>
      <c r="F36" s="5" t="n">
        <v>84703</v>
      </c>
      <c r="G36" s="5" t="n">
        <v>84703</v>
      </c>
    </row>
    <row r="37" spans="1:8">
      <c r="A37" s="4" t="s">
        <v>124</v>
      </c>
      <c r="B37" s="5" t="n">
        <v>37724</v>
      </c>
      <c r="F37" s="5" t="n">
        <v>37724</v>
      </c>
      <c r="G37" s="5" t="n">
        <v>37724</v>
      </c>
    </row>
    <row r="38" spans="1:8">
      <c r="A38" s="4" t="s">
        <v>126</v>
      </c>
      <c r="B38" s="5" t="n">
        <v>705143</v>
      </c>
      <c r="G38" s="5" t="n">
        <v>626880</v>
      </c>
      <c r="H38" s="5" t="n">
        <v>78263</v>
      </c>
    </row>
    <row r="39" spans="1:8">
      <c r="A39" s="4" t="s">
        <v>156</v>
      </c>
      <c r="C39" s="5" t="n">
        <v>250773117</v>
      </c>
    </row>
    <row r="40" spans="1:8">
      <c r="A40" s="4" t="s">
        <v>157</v>
      </c>
      <c r="B40" s="5" t="n">
        <v>3468177</v>
      </c>
      <c r="C40" s="7" t="n">
        <v>2507</v>
      </c>
      <c r="D40" s="5" t="n">
        <v>2920730</v>
      </c>
      <c r="E40" s="5" t="n">
        <v>210500</v>
      </c>
      <c r="F40" s="5" t="n">
        <v>126363</v>
      </c>
      <c r="G40" s="5" t="n">
        <v>3260100</v>
      </c>
      <c r="H40" s="5" t="n">
        <v>208077</v>
      </c>
    </row>
    <row r="41" spans="1:8">
      <c r="A41" s="3" t="s">
        <v>139</v>
      </c>
    </row>
    <row r="42" spans="1:8">
      <c r="A42" s="4" t="s">
        <v>140</v>
      </c>
      <c r="B42" s="5" t="n">
        <v>-608557</v>
      </c>
      <c r="E42" s="5" t="n">
        <v>-608557</v>
      </c>
      <c r="G42" s="5" t="n">
        <v>-608557</v>
      </c>
    </row>
    <row r="43" spans="1:8">
      <c r="A43" s="4" t="s">
        <v>141</v>
      </c>
      <c r="B43" s="5" t="n">
        <v>0</v>
      </c>
      <c r="H43" s="5" t="n">
        <v>0</v>
      </c>
    </row>
    <row r="44" spans="1:8">
      <c r="A44" s="4" t="s">
        <v>142</v>
      </c>
      <c r="B44" s="5" t="n">
        <v>-84196</v>
      </c>
      <c r="H44" s="5" t="n">
        <v>-84196</v>
      </c>
    </row>
    <row r="45" spans="1:8">
      <c r="A45" s="4" t="s">
        <v>143</v>
      </c>
      <c r="C45" s="5" t="n">
        <v>56545787</v>
      </c>
    </row>
    <row r="46" spans="1:8">
      <c r="A46" s="4" t="s">
        <v>144</v>
      </c>
      <c r="B46" s="7" t="n">
        <v>834529</v>
      </c>
      <c r="C46" s="7" t="n">
        <v>566</v>
      </c>
      <c r="D46" s="5" t="n">
        <v>833963</v>
      </c>
      <c r="G46" s="5" t="n">
        <v>834529</v>
      </c>
    </row>
    <row r="47" spans="1:8">
      <c r="A47" s="4" t="s">
        <v>145</v>
      </c>
      <c r="B47" s="5" t="n">
        <v>0</v>
      </c>
    </row>
    <row r="48" spans="1:8">
      <c r="A48" s="4" t="s">
        <v>155</v>
      </c>
      <c r="B48" s="7" t="n">
        <v>-65860</v>
      </c>
      <c r="D48" s="5" t="n">
        <v>9183</v>
      </c>
      <c r="G48" s="5" t="n">
        <v>9183</v>
      </c>
      <c r="H48" s="5" t="n">
        <v>-75043</v>
      </c>
    </row>
    <row r="49" spans="1:8">
      <c r="A49" s="4" t="s">
        <v>158</v>
      </c>
      <c r="B49" s="5" t="n">
        <v>-1386</v>
      </c>
      <c r="D49" s="5" t="n">
        <v>-1386</v>
      </c>
      <c r="G49" s="5" t="n">
        <v>-1386</v>
      </c>
    </row>
    <row r="50" spans="1:8">
      <c r="A50" s="4" t="s">
        <v>147</v>
      </c>
      <c r="C50" s="5" t="n">
        <v>42405</v>
      </c>
    </row>
    <row r="51" spans="1:8">
      <c r="A51" s="4" t="s">
        <v>148</v>
      </c>
      <c r="B51" s="5" t="n">
        <v>699</v>
      </c>
      <c r="C51" s="7" t="n">
        <v>1</v>
      </c>
      <c r="D51" s="5" t="n">
        <v>698</v>
      </c>
      <c r="G51" s="5" t="n">
        <v>699</v>
      </c>
    </row>
    <row r="52" spans="1:8">
      <c r="A52" s="3" t="s">
        <v>150</v>
      </c>
    </row>
    <row r="53" spans="1:8">
      <c r="A53" s="4" t="s">
        <v>151</v>
      </c>
      <c r="B53" s="5" t="n">
        <v>1014652</v>
      </c>
      <c r="E53" s="5" t="n">
        <v>957533</v>
      </c>
      <c r="G53" s="5" t="n">
        <v>957533</v>
      </c>
      <c r="H53" s="5" t="n">
        <v>57119</v>
      </c>
    </row>
    <row r="54" spans="1:8">
      <c r="A54" s="4" t="s">
        <v>123</v>
      </c>
      <c r="B54" s="5" t="n">
        <v>248412</v>
      </c>
      <c r="F54" s="5" t="n">
        <v>248412</v>
      </c>
      <c r="G54" s="5" t="n">
        <v>248412</v>
      </c>
    </row>
    <row r="55" spans="1:8">
      <c r="A55" s="4" t="s">
        <v>124</v>
      </c>
      <c r="B55" s="5" t="n">
        <v>-10308</v>
      </c>
      <c r="F55" s="5" t="n">
        <v>-10308</v>
      </c>
      <c r="G55" s="5" t="n">
        <v>-10308</v>
      </c>
    </row>
    <row r="56" spans="1:8">
      <c r="A56" s="4" t="s">
        <v>126</v>
      </c>
      <c r="B56" s="5" t="n">
        <v>1252756</v>
      </c>
      <c r="G56" s="5" t="n">
        <v>1195637</v>
      </c>
      <c r="H56" s="5" t="n">
        <v>57119</v>
      </c>
    </row>
    <row r="57" spans="1:8">
      <c r="A57" s="4" t="s">
        <v>159</v>
      </c>
      <c r="C57" s="5" t="n">
        <v>307361309</v>
      </c>
    </row>
    <row r="58" spans="1:8">
      <c r="A58" s="4" t="s">
        <v>160</v>
      </c>
      <c r="B58" s="7" t="n">
        <v>4796162</v>
      </c>
      <c r="C58" s="7" t="n">
        <v>3074</v>
      </c>
      <c r="D58" s="7" t="n">
        <v>3763188</v>
      </c>
      <c r="E58" s="7" t="n">
        <v>559476</v>
      </c>
      <c r="F58" s="7" t="n">
        <v>364467</v>
      </c>
      <c r="G58" s="7" t="n">
        <v>4690205</v>
      </c>
      <c r="H58" s="7" t="n">
        <v>1059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66</v>
      </c>
      <c r="B1" s="2" t="s">
        <v>1</v>
      </c>
    </row>
    <row r="2" spans="1:3">
      <c r="B2" s="2" t="s">
        <v>2</v>
      </c>
      <c r="C2" s="2" t="s">
        <v>30</v>
      </c>
    </row>
    <row r="3" spans="1:3">
      <c r="A3" s="3" t="s">
        <v>754</v>
      </c>
    </row>
    <row r="4" spans="1:3">
      <c r="A4" s="4" t="s">
        <v>679</v>
      </c>
      <c r="B4" s="4" t="s">
        <v>680</v>
      </c>
    </row>
    <row r="5" spans="1:3">
      <c r="A5" s="4" t="s">
        <v>262</v>
      </c>
    </row>
    <row r="6" spans="1:3">
      <c r="A6" s="3" t="s">
        <v>754</v>
      </c>
    </row>
    <row r="7" spans="1:3">
      <c r="A7" s="4" t="s">
        <v>767</v>
      </c>
      <c r="B7" s="7" t="n">
        <v>50501054</v>
      </c>
      <c r="C7" s="7" t="n">
        <v>60677300</v>
      </c>
    </row>
    <row r="8" spans="1:3">
      <c r="A8" s="4" t="s">
        <v>768</v>
      </c>
      <c r="B8" s="4" t="s">
        <v>735</v>
      </c>
      <c r="C8" s="4" t="s">
        <v>735</v>
      </c>
    </row>
    <row r="9" spans="1:3">
      <c r="A9" s="4" t="s">
        <v>688</v>
      </c>
      <c r="B9" s="7" t="n">
        <v>233495</v>
      </c>
      <c r="C9" s="7" t="n">
        <v>277079</v>
      </c>
    </row>
    <row r="10" spans="1:3">
      <c r="A10" s="4" t="s">
        <v>689</v>
      </c>
      <c r="B10" s="7" t="n">
        <v>321197</v>
      </c>
      <c r="C10" s="7" t="n">
        <v>372391</v>
      </c>
    </row>
    <row r="11" spans="1:3">
      <c r="A11" s="4" t="s">
        <v>679</v>
      </c>
      <c r="B11" s="4" t="s">
        <v>769</v>
      </c>
      <c r="C11" s="4" t="s">
        <v>770</v>
      </c>
    </row>
    <row r="12" spans="1:3">
      <c r="A12" s="4" t="s">
        <v>771</v>
      </c>
    </row>
    <row r="13" spans="1:3">
      <c r="A13" s="3" t="s">
        <v>754</v>
      </c>
    </row>
    <row r="14" spans="1:3">
      <c r="A14" s="4" t="s">
        <v>767</v>
      </c>
      <c r="B14" s="7" t="n">
        <v>50501054</v>
      </c>
      <c r="C14" s="7" t="n">
        <v>60677300</v>
      </c>
    </row>
    <row r="15" spans="1:3">
      <c r="A15" s="4" t="s">
        <v>772</v>
      </c>
      <c r="B15" s="4" t="s">
        <v>700</v>
      </c>
      <c r="C15" s="4" t="s">
        <v>700</v>
      </c>
    </row>
    <row r="16" spans="1:3">
      <c r="A16" s="4" t="s">
        <v>768</v>
      </c>
      <c r="B16" s="4" t="s">
        <v>735</v>
      </c>
      <c r="C16" s="4" t="s">
        <v>735</v>
      </c>
    </row>
    <row r="17" spans="1:3">
      <c r="A17" s="4" t="s">
        <v>688</v>
      </c>
      <c r="B17" s="7" t="n">
        <v>209924</v>
      </c>
      <c r="C17" s="7" t="n">
        <v>247105</v>
      </c>
    </row>
    <row r="18" spans="1:3">
      <c r="A18" s="4" t="s">
        <v>689</v>
      </c>
      <c r="B18" s="7" t="n">
        <v>271785</v>
      </c>
      <c r="C18" s="7" t="n">
        <v>314401</v>
      </c>
    </row>
    <row r="19" spans="1:3">
      <c r="A19" s="4" t="s">
        <v>679</v>
      </c>
      <c r="B19" s="4" t="s">
        <v>773</v>
      </c>
      <c r="C19" s="4" t="s">
        <v>774</v>
      </c>
    </row>
    <row r="20" spans="1:3">
      <c r="A20" s="4" t="s">
        <v>775</v>
      </c>
    </row>
    <row r="21" spans="1:3">
      <c r="A21" s="3" t="s">
        <v>754</v>
      </c>
    </row>
    <row r="22" spans="1:3">
      <c r="A22" s="4" t="s">
        <v>767</v>
      </c>
      <c r="B22" s="7" t="n">
        <v>0</v>
      </c>
      <c r="C22" s="7" t="n">
        <v>0</v>
      </c>
    </row>
    <row r="23" spans="1:3">
      <c r="A23" s="4" t="s">
        <v>772</v>
      </c>
      <c r="B23" s="4" t="s">
        <v>700</v>
      </c>
      <c r="C23" s="4" t="s">
        <v>700</v>
      </c>
    </row>
    <row r="24" spans="1:3">
      <c r="A24" s="4" t="s">
        <v>768</v>
      </c>
      <c r="B24" s="4" t="s">
        <v>735</v>
      </c>
      <c r="C24" s="4" t="s">
        <v>735</v>
      </c>
    </row>
    <row r="25" spans="1:3">
      <c r="A25" s="4" t="s">
        <v>688</v>
      </c>
      <c r="B25" s="7" t="n">
        <v>23571</v>
      </c>
      <c r="C25" s="7" t="n">
        <v>29974</v>
      </c>
    </row>
    <row r="26" spans="1:3">
      <c r="A26" s="4" t="s">
        <v>689</v>
      </c>
      <c r="B26" s="7" t="n">
        <v>49412</v>
      </c>
      <c r="C26" s="7" t="n">
        <v>57990</v>
      </c>
    </row>
    <row r="27" spans="1:3">
      <c r="A27" s="4" t="s">
        <v>679</v>
      </c>
      <c r="B27" s="4" t="s">
        <v>776</v>
      </c>
      <c r="C27" s="4" t="s">
        <v>7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0</v>
      </c>
    </row>
    <row r="2" spans="1:3">
      <c r="A2" s="3" t="s">
        <v>779</v>
      </c>
    </row>
    <row r="3" spans="1:3">
      <c r="A3" s="4" t="s">
        <v>780</v>
      </c>
      <c r="B3" s="4" t="s">
        <v>729</v>
      </c>
      <c r="C3" s="4" t="s">
        <v>729</v>
      </c>
    </row>
    <row r="4" spans="1:3">
      <c r="A4" s="4" t="s">
        <v>781</v>
      </c>
    </row>
    <row r="5" spans="1:3">
      <c r="A5" s="3" t="s">
        <v>779</v>
      </c>
    </row>
    <row r="6" spans="1:3">
      <c r="A6" s="4" t="s">
        <v>780</v>
      </c>
      <c r="B6" s="4" t="s">
        <v>782</v>
      </c>
      <c r="C6" s="4" t="s">
        <v>783</v>
      </c>
    </row>
    <row r="7" spans="1:3">
      <c r="A7" s="4" t="s">
        <v>784</v>
      </c>
    </row>
    <row r="8" spans="1:3">
      <c r="A8" s="3" t="s">
        <v>779</v>
      </c>
    </row>
    <row r="9" spans="1:3">
      <c r="A9" s="4" t="s">
        <v>780</v>
      </c>
      <c r="B9" s="4" t="s">
        <v>785</v>
      </c>
      <c r="C9" s="4" t="s">
        <v>786</v>
      </c>
    </row>
    <row r="10" spans="1:3">
      <c r="A10" s="4" t="s">
        <v>787</v>
      </c>
    </row>
    <row r="11" spans="1:3">
      <c r="A11" s="3" t="s">
        <v>779</v>
      </c>
    </row>
    <row r="12" spans="1:3">
      <c r="A12" s="4" t="s">
        <v>780</v>
      </c>
      <c r="B12" s="4" t="s">
        <v>788</v>
      </c>
      <c r="C12" s="4" t="s">
        <v>789</v>
      </c>
    </row>
    <row r="13" spans="1:3">
      <c r="A13" s="4" t="s">
        <v>790</v>
      </c>
    </row>
    <row r="14" spans="1:3">
      <c r="A14" s="3" t="s">
        <v>779</v>
      </c>
    </row>
    <row r="15" spans="1:3">
      <c r="A15" s="4" t="s">
        <v>780</v>
      </c>
      <c r="B15" s="4" t="s">
        <v>791</v>
      </c>
      <c r="C15" s="4" t="s">
        <v>791</v>
      </c>
    </row>
    <row r="16" spans="1:3">
      <c r="A16" s="4" t="s">
        <v>792</v>
      </c>
    </row>
    <row r="17" spans="1:3">
      <c r="A17" s="3" t="s">
        <v>779</v>
      </c>
    </row>
    <row r="18" spans="1:3">
      <c r="A18" s="4" t="s">
        <v>780</v>
      </c>
      <c r="B18" s="4" t="s">
        <v>793</v>
      </c>
      <c r="C18" s="4" t="s">
        <v>794</v>
      </c>
    </row>
    <row r="19" spans="1:3">
      <c r="A19" s="4" t="s">
        <v>795</v>
      </c>
    </row>
    <row r="20" spans="1:3">
      <c r="A20" s="3" t="s">
        <v>779</v>
      </c>
    </row>
    <row r="21" spans="1:3">
      <c r="A21" s="4" t="s">
        <v>780</v>
      </c>
      <c r="B21" s="4" t="s">
        <v>796</v>
      </c>
      <c r="C21" s="4" t="s">
        <v>796</v>
      </c>
    </row>
    <row r="22" spans="1:3">
      <c r="A22" s="4" t="s">
        <v>797</v>
      </c>
    </row>
    <row r="23" spans="1:3">
      <c r="A23" s="3" t="s">
        <v>779</v>
      </c>
    </row>
    <row r="24" spans="1:3">
      <c r="A24" s="4" t="s">
        <v>780</v>
      </c>
      <c r="B24" s="4" t="s">
        <v>798</v>
      </c>
      <c r="C24" s="4" t="s">
        <v>798</v>
      </c>
    </row>
    <row r="25" spans="1:3">
      <c r="A25" s="4" t="s">
        <v>799</v>
      </c>
    </row>
    <row r="26" spans="1:3">
      <c r="A26" s="3" t="s">
        <v>779</v>
      </c>
    </row>
    <row r="27" spans="1:3">
      <c r="A27" s="4" t="s">
        <v>780</v>
      </c>
      <c r="B27" s="4" t="s">
        <v>800</v>
      </c>
      <c r="C27" s="4" t="s">
        <v>800</v>
      </c>
    </row>
    <row r="28" spans="1:3">
      <c r="A28" s="4" t="s">
        <v>801</v>
      </c>
    </row>
    <row r="29" spans="1:3">
      <c r="A29" s="3" t="s">
        <v>779</v>
      </c>
    </row>
    <row r="30" spans="1:3">
      <c r="A30" s="4" t="s">
        <v>780</v>
      </c>
      <c r="B30" s="4" t="s">
        <v>802</v>
      </c>
      <c r="C30" s="4" t="s">
        <v>800</v>
      </c>
    </row>
    <row r="31" spans="1:3">
      <c r="A31" s="4" t="s">
        <v>803</v>
      </c>
    </row>
    <row r="32" spans="1:3">
      <c r="A32" s="3" t="s">
        <v>779</v>
      </c>
    </row>
    <row r="33" spans="1:3">
      <c r="A33" s="4" t="s">
        <v>780</v>
      </c>
      <c r="B33" s="4" t="s">
        <v>804</v>
      </c>
      <c r="C33" s="4" t="s">
        <v>804</v>
      </c>
    </row>
    <row r="34" spans="1:3">
      <c r="A34" s="4" t="s">
        <v>805</v>
      </c>
    </row>
    <row r="35" spans="1:3">
      <c r="A35" s="3" t="s">
        <v>779</v>
      </c>
    </row>
    <row r="36" spans="1:3">
      <c r="A36" s="4" t="s">
        <v>780</v>
      </c>
      <c r="B36" s="4" t="s">
        <v>806</v>
      </c>
      <c r="C36" s="4" t="s">
        <v>807</v>
      </c>
    </row>
    <row r="37" spans="1:3">
      <c r="A37" s="4" t="s">
        <v>808</v>
      </c>
    </row>
    <row r="38" spans="1:3">
      <c r="A38" s="3" t="s">
        <v>779</v>
      </c>
    </row>
    <row r="39" spans="1:3">
      <c r="A39" s="4" t="s">
        <v>780</v>
      </c>
      <c r="B39" s="4" t="s">
        <v>807</v>
      </c>
      <c r="C39" s="4" t="s">
        <v>807</v>
      </c>
    </row>
    <row r="40" spans="1:3">
      <c r="A40" s="4" t="s">
        <v>809</v>
      </c>
    </row>
    <row r="41" spans="1:3">
      <c r="A41" s="3" t="s">
        <v>779</v>
      </c>
    </row>
    <row r="42" spans="1:3">
      <c r="A42" s="4" t="s">
        <v>780</v>
      </c>
      <c r="B42" s="4" t="s">
        <v>810</v>
      </c>
      <c r="C42" s="4" t="s">
        <v>8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12</v>
      </c>
      <c r="B1" s="2" t="s">
        <v>813</v>
      </c>
      <c r="C1" s="2" t="s">
        <v>814</v>
      </c>
      <c r="D1" s="2" t="s">
        <v>815</v>
      </c>
      <c r="E1" s="2" t="s">
        <v>816</v>
      </c>
      <c r="F1" s="2" t="s">
        <v>817</v>
      </c>
      <c r="G1" s="2" t="s">
        <v>818</v>
      </c>
      <c r="H1" s="2" t="s">
        <v>819</v>
      </c>
      <c r="I1" s="2" t="s">
        <v>820</v>
      </c>
      <c r="J1" s="2" t="s">
        <v>30</v>
      </c>
      <c r="K1" s="2" t="s">
        <v>2</v>
      </c>
      <c r="L1" s="2" t="s">
        <v>4</v>
      </c>
    </row>
    <row r="2" spans="1:12">
      <c r="A2" s="3" t="s">
        <v>754</v>
      </c>
    </row>
    <row r="3" spans="1:12">
      <c r="A3" s="4" t="s">
        <v>821</v>
      </c>
      <c r="C3" s="4" t="s">
        <v>822</v>
      </c>
    </row>
    <row r="4" spans="1:12">
      <c r="A4" s="4" t="s">
        <v>823</v>
      </c>
      <c r="C4" s="4" t="s">
        <v>824</v>
      </c>
    </row>
    <row r="5" spans="1:12">
      <c r="A5" s="4" t="s">
        <v>825</v>
      </c>
    </row>
    <row r="6" spans="1:12">
      <c r="A6" s="3" t="s">
        <v>754</v>
      </c>
    </row>
    <row r="7" spans="1:12">
      <c r="A7" s="4" t="s">
        <v>683</v>
      </c>
      <c r="L7" s="7" t="n">
        <v>6000</v>
      </c>
    </row>
    <row r="8" spans="1:12">
      <c r="A8" s="4" t="s">
        <v>671</v>
      </c>
    </row>
    <row r="9" spans="1:12">
      <c r="A9" s="3" t="s">
        <v>754</v>
      </c>
    </row>
    <row r="10" spans="1:12">
      <c r="A10" s="4" t="s">
        <v>683</v>
      </c>
      <c r="C10" s="7" t="n">
        <v>110000</v>
      </c>
      <c r="L10" s="7" t="n">
        <v>110000</v>
      </c>
    </row>
    <row r="11" spans="1:12">
      <c r="A11" s="4" t="s">
        <v>826</v>
      </c>
      <c r="C11" s="5" t="n">
        <v>6075510</v>
      </c>
    </row>
    <row r="12" spans="1:12">
      <c r="A12" s="4" t="s">
        <v>827</v>
      </c>
      <c r="C12" s="8" t="n">
        <v>0.01</v>
      </c>
    </row>
    <row r="13" spans="1:12">
      <c r="A13" s="4" t="s">
        <v>828</v>
      </c>
      <c r="C13" s="8" t="n">
        <v>2.29</v>
      </c>
    </row>
    <row r="14" spans="1:12">
      <c r="A14" s="4" t="s">
        <v>763</v>
      </c>
      <c r="C14" s="6" t="n">
        <v>13.9</v>
      </c>
    </row>
    <row r="15" spans="1:12">
      <c r="A15" s="4" t="s">
        <v>829</v>
      </c>
      <c r="C15" s="7" t="n">
        <v>400</v>
      </c>
    </row>
    <row r="16" spans="1:12">
      <c r="A16" s="4" t="s">
        <v>669</v>
      </c>
    </row>
    <row r="17" spans="1:12">
      <c r="A17" s="3" t="s">
        <v>754</v>
      </c>
    </row>
    <row r="18" spans="1:12">
      <c r="A18" s="4" t="s">
        <v>830</v>
      </c>
      <c r="K18" s="4" t="s">
        <v>831</v>
      </c>
    </row>
    <row r="19" spans="1:12">
      <c r="A19" s="4" t="s">
        <v>832</v>
      </c>
    </row>
    <row r="20" spans="1:12">
      <c r="A20" s="3" t="s">
        <v>754</v>
      </c>
    </row>
    <row r="21" spans="1:12">
      <c r="A21" s="4" t="s">
        <v>830</v>
      </c>
      <c r="K21" s="4" t="s">
        <v>833</v>
      </c>
    </row>
    <row r="22" spans="1:12">
      <c r="A22" s="4" t="s">
        <v>834</v>
      </c>
    </row>
    <row r="23" spans="1:12">
      <c r="A23" s="3" t="s">
        <v>754</v>
      </c>
    </row>
    <row r="24" spans="1:12">
      <c r="A24" s="4" t="s">
        <v>835</v>
      </c>
      <c r="J24" s="6" t="n">
        <v>211.4</v>
      </c>
      <c r="K24" s="6" t="n">
        <v>73.3</v>
      </c>
    </row>
    <row r="25" spans="1:12">
      <c r="A25" s="4" t="s">
        <v>836</v>
      </c>
    </row>
    <row r="26" spans="1:12">
      <c r="A26" s="3" t="s">
        <v>754</v>
      </c>
    </row>
    <row r="27" spans="1:12">
      <c r="A27" s="4" t="s">
        <v>683</v>
      </c>
      <c r="J27" s="7" t="n">
        <v>32300</v>
      </c>
      <c r="K27" s="7" t="n">
        <v>9300</v>
      </c>
    </row>
    <row r="28" spans="1:12">
      <c r="A28" s="4" t="s">
        <v>825</v>
      </c>
    </row>
    <row r="29" spans="1:12">
      <c r="A29" s="3" t="s">
        <v>754</v>
      </c>
    </row>
    <row r="30" spans="1:12">
      <c r="A30" s="4" t="s">
        <v>830</v>
      </c>
      <c r="K30" s="4" t="s">
        <v>837</v>
      </c>
    </row>
    <row r="31" spans="1:12">
      <c r="A31" s="4" t="s">
        <v>838</v>
      </c>
    </row>
    <row r="32" spans="1:12">
      <c r="A32" s="3" t="s">
        <v>754</v>
      </c>
    </row>
    <row r="33" spans="1:12">
      <c r="A33" s="4" t="s">
        <v>683</v>
      </c>
      <c r="G33" s="7" t="n">
        <v>60100</v>
      </c>
    </row>
    <row r="34" spans="1:12">
      <c r="A34" s="4" t="s">
        <v>839</v>
      </c>
      <c r="K34" s="7" t="n">
        <v>6000</v>
      </c>
    </row>
    <row r="35" spans="1:12">
      <c r="A35" s="4" t="s">
        <v>840</v>
      </c>
    </row>
    <row r="36" spans="1:12">
      <c r="A36" s="3" t="s">
        <v>754</v>
      </c>
    </row>
    <row r="37" spans="1:12">
      <c r="A37" s="4" t="s">
        <v>835</v>
      </c>
      <c r="G37" s="6" t="n">
        <v>502.5</v>
      </c>
    </row>
    <row r="38" spans="1:12">
      <c r="A38" s="4" t="s">
        <v>841</v>
      </c>
      <c r="K38" s="6" t="n">
        <v>35.5</v>
      </c>
    </row>
    <row r="39" spans="1:12">
      <c r="A39" s="4" t="s">
        <v>671</v>
      </c>
    </row>
    <row r="40" spans="1:12">
      <c r="A40" s="3" t="s">
        <v>754</v>
      </c>
    </row>
    <row r="41" spans="1:12">
      <c r="A41" s="4" t="s">
        <v>830</v>
      </c>
      <c r="K41" s="4" t="s">
        <v>842</v>
      </c>
    </row>
    <row r="42" spans="1:12">
      <c r="A42" s="4" t="s">
        <v>843</v>
      </c>
    </row>
    <row r="43" spans="1:12">
      <c r="A43" s="3" t="s">
        <v>754</v>
      </c>
    </row>
    <row r="44" spans="1:12">
      <c r="A44" s="4" t="s">
        <v>835</v>
      </c>
      <c r="K44" s="6" t="n">
        <v>54.6</v>
      </c>
    </row>
    <row r="45" spans="1:12">
      <c r="A45" s="4" t="s">
        <v>844</v>
      </c>
      <c r="K45" s="5" t="n">
        <v>14800</v>
      </c>
    </row>
    <row r="46" spans="1:12">
      <c r="A46" s="4" t="s">
        <v>845</v>
      </c>
      <c r="K46" s="7" t="n">
        <v>86800</v>
      </c>
    </row>
    <row r="47" spans="1:12">
      <c r="A47" s="4" t="s">
        <v>846</v>
      </c>
    </row>
    <row r="48" spans="1:12">
      <c r="A48" s="3" t="s">
        <v>754</v>
      </c>
    </row>
    <row r="49" spans="1:12">
      <c r="A49" s="4" t="s">
        <v>830</v>
      </c>
      <c r="K49" s="4" t="s">
        <v>847</v>
      </c>
    </row>
    <row r="50" spans="1:12">
      <c r="A50" s="4" t="s">
        <v>848</v>
      </c>
    </row>
    <row r="51" spans="1:12">
      <c r="A51" s="3" t="s">
        <v>754</v>
      </c>
    </row>
    <row r="52" spans="1:12">
      <c r="A52" s="4" t="s">
        <v>830</v>
      </c>
      <c r="K52" s="4" t="s">
        <v>849</v>
      </c>
    </row>
    <row r="53" spans="1:12">
      <c r="A53" s="4" t="s">
        <v>850</v>
      </c>
    </row>
    <row r="54" spans="1:12">
      <c r="A54" s="3" t="s">
        <v>754</v>
      </c>
    </row>
    <row r="55" spans="1:12">
      <c r="A55" s="4" t="s">
        <v>835</v>
      </c>
      <c r="F55" s="7" t="n">
        <v>906</v>
      </c>
    </row>
    <row r="56" spans="1:12">
      <c r="A56" s="4" t="s">
        <v>851</v>
      </c>
      <c r="F56" s="11" t="n">
        <v>45.3</v>
      </c>
    </row>
    <row r="57" spans="1:12">
      <c r="A57" s="4" t="s">
        <v>852</v>
      </c>
    </row>
    <row r="58" spans="1:12">
      <c r="A58" s="3" t="s">
        <v>754</v>
      </c>
    </row>
    <row r="59" spans="1:12">
      <c r="A59" s="4" t="s">
        <v>683</v>
      </c>
      <c r="F59" s="7" t="n">
        <v>92500</v>
      </c>
    </row>
    <row r="60" spans="1:12">
      <c r="A60" s="4" t="s">
        <v>853</v>
      </c>
    </row>
    <row r="61" spans="1:12">
      <c r="A61" s="3" t="s">
        <v>754</v>
      </c>
    </row>
    <row r="62" spans="1:12">
      <c r="A62" s="4" t="s">
        <v>835</v>
      </c>
      <c r="I62" s="6" t="n">
        <v>244.3</v>
      </c>
    </row>
    <row r="63" spans="1:12">
      <c r="A63" s="4" t="s">
        <v>854</v>
      </c>
    </row>
    <row r="64" spans="1:12">
      <c r="A64" s="3" t="s">
        <v>754</v>
      </c>
    </row>
    <row r="65" spans="1:12">
      <c r="A65" s="4" t="s">
        <v>683</v>
      </c>
      <c r="I65" s="7" t="n">
        <v>32500</v>
      </c>
    </row>
    <row r="66" spans="1:12">
      <c r="A66" s="4" t="s">
        <v>855</v>
      </c>
    </row>
    <row r="67" spans="1:12">
      <c r="A67" s="3" t="s">
        <v>754</v>
      </c>
    </row>
    <row r="68" spans="1:12">
      <c r="A68" s="4" t="s">
        <v>835</v>
      </c>
      <c r="H68" s="6" t="n">
        <v>89.09999999999999</v>
      </c>
    </row>
    <row r="69" spans="1:12">
      <c r="A69" s="4" t="s">
        <v>856</v>
      </c>
    </row>
    <row r="70" spans="1:12">
      <c r="A70" s="3" t="s">
        <v>754</v>
      </c>
    </row>
    <row r="71" spans="1:12">
      <c r="A71" s="4" t="s">
        <v>683</v>
      </c>
      <c r="H71" s="7" t="n">
        <v>12500</v>
      </c>
    </row>
    <row r="72" spans="1:12">
      <c r="A72" s="4" t="s">
        <v>857</v>
      </c>
    </row>
    <row r="73" spans="1:12">
      <c r="A73" s="3" t="s">
        <v>754</v>
      </c>
    </row>
    <row r="74" spans="1:12">
      <c r="A74" s="4" t="s">
        <v>835</v>
      </c>
      <c r="B74" s="6" t="n">
        <v>19.7</v>
      </c>
      <c r="E74" s="6" t="n">
        <v>94.8</v>
      </c>
    </row>
    <row r="75" spans="1:12">
      <c r="A75" s="4" t="s">
        <v>851</v>
      </c>
      <c r="B75" s="5" t="n">
        <v>2</v>
      </c>
      <c r="E75" s="11" t="n">
        <v>9.5</v>
      </c>
    </row>
    <row r="76" spans="1:12">
      <c r="A76" s="4" t="s">
        <v>858</v>
      </c>
    </row>
    <row r="77" spans="1:12">
      <c r="A77" s="3" t="s">
        <v>754</v>
      </c>
    </row>
    <row r="78" spans="1:12">
      <c r="A78" s="4" t="s">
        <v>683</v>
      </c>
      <c r="B78" s="7" t="n">
        <v>2100</v>
      </c>
      <c r="E78" s="7" t="n">
        <v>9800</v>
      </c>
    </row>
    <row r="79" spans="1:12">
      <c r="A79" s="4" t="s">
        <v>859</v>
      </c>
    </row>
    <row r="80" spans="1:12">
      <c r="A80" s="3" t="s">
        <v>754</v>
      </c>
    </row>
    <row r="81" spans="1:12">
      <c r="A81" s="4" t="s">
        <v>835</v>
      </c>
      <c r="D81" s="6" t="n">
        <v>48.6</v>
      </c>
    </row>
    <row r="82" spans="1:12">
      <c r="A82" s="4" t="s">
        <v>851</v>
      </c>
      <c r="D82" s="11" t="n">
        <v>4.9</v>
      </c>
    </row>
    <row r="83" spans="1:12">
      <c r="A83" s="4" t="s">
        <v>860</v>
      </c>
    </row>
    <row r="84" spans="1:12">
      <c r="A84" s="3" t="s">
        <v>754</v>
      </c>
    </row>
    <row r="85" spans="1:12">
      <c r="A85" s="4" t="s">
        <v>683</v>
      </c>
      <c r="D85" s="7" t="n">
        <v>5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646</v>
      </c>
      <c r="J1" s="2" t="s">
        <v>1</v>
      </c>
    </row>
    <row r="2" spans="1:12">
      <c r="B2" s="2" t="s">
        <v>2</v>
      </c>
      <c r="C2" s="2" t="s">
        <v>514</v>
      </c>
      <c r="D2" s="2" t="s">
        <v>4</v>
      </c>
      <c r="E2" s="2" t="s">
        <v>515</v>
      </c>
      <c r="F2" s="2" t="s">
        <v>30</v>
      </c>
      <c r="G2" s="2" t="s">
        <v>516</v>
      </c>
      <c r="H2" s="2" t="s">
        <v>517</v>
      </c>
      <c r="I2" s="2" t="s">
        <v>518</v>
      </c>
      <c r="J2" s="2" t="s">
        <v>2</v>
      </c>
      <c r="K2" s="2" t="s">
        <v>30</v>
      </c>
      <c r="L2" s="2" t="s">
        <v>78</v>
      </c>
    </row>
    <row r="3" spans="1:12">
      <c r="A3" s="3" t="s">
        <v>862</v>
      </c>
    </row>
    <row r="4" spans="1:12">
      <c r="A4" s="4" t="s">
        <v>863</v>
      </c>
      <c r="J4" s="7" t="n">
        <v>-166081</v>
      </c>
      <c r="K4" s="7" t="n">
        <v>-7832</v>
      </c>
      <c r="L4" s="7" t="n">
        <v>0</v>
      </c>
    </row>
    <row r="5" spans="1:12">
      <c r="A5" s="4" t="s">
        <v>88</v>
      </c>
      <c r="B5" s="7" t="n">
        <v>154882</v>
      </c>
      <c r="C5" s="7" t="n">
        <v>58014</v>
      </c>
      <c r="D5" s="7" t="n">
        <v>170851</v>
      </c>
      <c r="E5" s="7" t="n">
        <v>40602</v>
      </c>
      <c r="F5" s="7" t="n">
        <v>118169</v>
      </c>
      <c r="G5" s="7" t="n">
        <v>0</v>
      </c>
      <c r="H5" s="7" t="n">
        <v>0</v>
      </c>
      <c r="I5" s="7" t="n">
        <v>0</v>
      </c>
      <c r="J5" s="5" t="n">
        <v>424349</v>
      </c>
      <c r="K5" s="5" t="n">
        <v>118169</v>
      </c>
      <c r="L5" s="5" t="n">
        <v>0</v>
      </c>
    </row>
    <row r="6" spans="1:12">
      <c r="A6" s="4" t="s">
        <v>92</v>
      </c>
      <c r="J6" s="5" t="n">
        <v>66394</v>
      </c>
      <c r="K6" s="5" t="n">
        <v>0</v>
      </c>
      <c r="L6" s="7" t="n">
        <v>0</v>
      </c>
    </row>
    <row r="7" spans="1:12">
      <c r="A7" s="4" t="s">
        <v>596</v>
      </c>
    </row>
    <row r="8" spans="1:12">
      <c r="A8" s="3" t="s">
        <v>862</v>
      </c>
    </row>
    <row r="9" spans="1:12">
      <c r="A9" s="4" t="s">
        <v>864</v>
      </c>
      <c r="J9" s="5" t="n">
        <v>412971</v>
      </c>
      <c r="K9" s="5" t="n">
        <v>29168</v>
      </c>
    </row>
    <row r="10" spans="1:12">
      <c r="A10" s="4" t="s">
        <v>865</v>
      </c>
      <c r="J10" s="5" t="n">
        <v>79050</v>
      </c>
      <c r="K10" s="5" t="n">
        <v>676</v>
      </c>
    </row>
    <row r="11" spans="1:12">
      <c r="A11" s="4" t="s">
        <v>866</v>
      </c>
      <c r="J11" s="5" t="n">
        <v>492021</v>
      </c>
      <c r="K11" s="5" t="n">
        <v>29844</v>
      </c>
    </row>
    <row r="12" spans="1:12">
      <c r="A12" s="4" t="s">
        <v>867</v>
      </c>
      <c r="J12" s="5" t="n">
        <v>-223167</v>
      </c>
      <c r="K12" s="5" t="n">
        <v>-15354</v>
      </c>
    </row>
    <row r="13" spans="1:12">
      <c r="A13" s="4" t="s">
        <v>868</v>
      </c>
      <c r="J13" s="5" t="n">
        <v>155495</v>
      </c>
      <c r="K13" s="5" t="n">
        <v>103679</v>
      </c>
    </row>
    <row r="14" spans="1:12">
      <c r="A14" s="4" t="s">
        <v>88</v>
      </c>
      <c r="J14" s="5" t="n">
        <v>424349</v>
      </c>
      <c r="K14" s="7" t="n">
        <v>118169</v>
      </c>
    </row>
    <row r="15" spans="1:12">
      <c r="A15" s="4" t="s">
        <v>869</v>
      </c>
    </row>
    <row r="16" spans="1:12">
      <c r="A16" s="3" t="s">
        <v>862</v>
      </c>
    </row>
    <row r="17" spans="1:12">
      <c r="A17" s="4" t="s">
        <v>864</v>
      </c>
      <c r="J17" s="5" t="n">
        <v>94945</v>
      </c>
    </row>
    <row r="18" spans="1:12">
      <c r="A18" s="4" t="s">
        <v>865</v>
      </c>
      <c r="J18" s="5" t="n">
        <v>17313</v>
      </c>
    </row>
    <row r="19" spans="1:12">
      <c r="A19" s="4" t="s">
        <v>863</v>
      </c>
      <c r="J19" s="5" t="n">
        <v>-33686</v>
      </c>
    </row>
    <row r="20" spans="1:12">
      <c r="A20" s="4" t="s">
        <v>866</v>
      </c>
      <c r="J20" s="5" t="n">
        <v>78572</v>
      </c>
    </row>
    <row r="21" spans="1:12">
      <c r="A21" s="4" t="s">
        <v>867</v>
      </c>
      <c r="J21" s="5" t="n">
        <v>-43190</v>
      </c>
    </row>
    <row r="22" spans="1:12">
      <c r="A22" s="4" t="s">
        <v>868</v>
      </c>
      <c r="J22" s="5" t="n">
        <v>109584</v>
      </c>
    </row>
    <row r="23" spans="1:12">
      <c r="A23" s="4" t="s">
        <v>92</v>
      </c>
      <c r="J23" s="7" t="n">
        <v>6639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0</v>
      </c>
    </row>
    <row r="3" spans="1:3">
      <c r="A3" s="3" t="s">
        <v>871</v>
      </c>
    </row>
    <row r="4" spans="1:3">
      <c r="A4" s="4" t="s">
        <v>661</v>
      </c>
      <c r="B4" s="7" t="n">
        <v>0</v>
      </c>
    </row>
    <row r="5" spans="1:3">
      <c r="A5" s="4" t="s">
        <v>668</v>
      </c>
      <c r="B5" s="5" t="n">
        <v>598728</v>
      </c>
      <c r="C5" s="7" t="n">
        <v>0</v>
      </c>
    </row>
    <row r="6" spans="1:3">
      <c r="A6" s="4" t="s">
        <v>596</v>
      </c>
    </row>
    <row r="7" spans="1:3">
      <c r="A7" s="3" t="s">
        <v>872</v>
      </c>
    </row>
    <row r="8" spans="1:3">
      <c r="A8" s="4" t="s">
        <v>661</v>
      </c>
      <c r="B8" s="5" t="n">
        <v>659483</v>
      </c>
      <c r="C8" s="5" t="n">
        <v>0</v>
      </c>
    </row>
    <row r="9" spans="1:3">
      <c r="A9" s="4" t="s">
        <v>662</v>
      </c>
      <c r="B9" s="5" t="n">
        <v>1143693</v>
      </c>
      <c r="C9" s="5" t="n">
        <v>571158</v>
      </c>
    </row>
    <row r="10" spans="1:3">
      <c r="A10" s="4" t="s">
        <v>867</v>
      </c>
      <c r="B10" s="5" t="n">
        <v>-223167</v>
      </c>
      <c r="C10" s="5" t="n">
        <v>-15354</v>
      </c>
    </row>
    <row r="11" spans="1:3">
      <c r="A11" s="4" t="s">
        <v>868</v>
      </c>
      <c r="B11" s="5" t="n">
        <v>155495</v>
      </c>
      <c r="C11" s="5" t="n">
        <v>103679</v>
      </c>
    </row>
    <row r="12" spans="1:3">
      <c r="A12" s="4" t="s">
        <v>668</v>
      </c>
      <c r="B12" s="5" t="n">
        <v>1735504</v>
      </c>
      <c r="C12" s="5" t="n">
        <v>659483</v>
      </c>
    </row>
    <row r="13" spans="1:3">
      <c r="A13" s="3" t="s">
        <v>871</v>
      </c>
    </row>
    <row r="14" spans="1:3">
      <c r="A14" s="4" t="s">
        <v>873</v>
      </c>
      <c r="B14" s="5" t="n">
        <v>1143693</v>
      </c>
      <c r="C14" s="5" t="n">
        <v>571158</v>
      </c>
    </row>
    <row r="15" spans="1:3">
      <c r="A15" s="4" t="s">
        <v>867</v>
      </c>
      <c r="B15" s="5" t="n">
        <v>-223167</v>
      </c>
      <c r="C15" s="5" t="n">
        <v>-15354</v>
      </c>
    </row>
    <row r="16" spans="1:3">
      <c r="A16" s="4" t="s">
        <v>868</v>
      </c>
      <c r="B16" s="5" t="n">
        <v>-155495</v>
      </c>
      <c r="C16" s="5" t="n">
        <v>-103679</v>
      </c>
    </row>
    <row r="17" spans="1:3">
      <c r="A17" s="4" t="s">
        <v>874</v>
      </c>
    </row>
    <row r="18" spans="1:3">
      <c r="A18" s="3" t="s">
        <v>871</v>
      </c>
    </row>
    <row r="19" spans="1:3">
      <c r="A19" s="4" t="s">
        <v>668</v>
      </c>
      <c r="B19" s="5" t="n">
        <v>598728</v>
      </c>
    </row>
    <row r="20" spans="1:3">
      <c r="A20" s="4" t="s">
        <v>875</v>
      </c>
    </row>
    <row r="21" spans="1:3">
      <c r="A21" s="3" t="s">
        <v>872</v>
      </c>
    </row>
    <row r="22" spans="1:3">
      <c r="A22" s="4" t="s">
        <v>662</v>
      </c>
      <c r="B22" s="5" t="n">
        <v>467884</v>
      </c>
    </row>
    <row r="23" spans="1:3">
      <c r="A23" s="4" t="s">
        <v>867</v>
      </c>
      <c r="B23" s="5" t="n">
        <v>-43190</v>
      </c>
    </row>
    <row r="24" spans="1:3">
      <c r="A24" s="4" t="s">
        <v>868</v>
      </c>
      <c r="B24" s="5" t="n">
        <v>109584</v>
      </c>
    </row>
    <row r="25" spans="1:3">
      <c r="A25" s="3" t="s">
        <v>871</v>
      </c>
    </row>
    <row r="26" spans="1:3">
      <c r="A26" s="4" t="s">
        <v>661</v>
      </c>
      <c r="B26" s="5" t="n">
        <v>0</v>
      </c>
    </row>
    <row r="27" spans="1:3">
      <c r="A27" s="4" t="s">
        <v>873</v>
      </c>
      <c r="B27" s="5" t="n">
        <v>467884</v>
      </c>
    </row>
    <row r="28" spans="1:3">
      <c r="A28" s="4" t="s">
        <v>667</v>
      </c>
      <c r="B28" s="5" t="n">
        <v>64450</v>
      </c>
    </row>
    <row r="29" spans="1:3">
      <c r="A29" s="4" t="s">
        <v>867</v>
      </c>
      <c r="B29" s="5" t="n">
        <v>-43190</v>
      </c>
    </row>
    <row r="30" spans="1:3">
      <c r="A30" s="4" t="s">
        <v>868</v>
      </c>
      <c r="B30" s="5" t="n">
        <v>-109584</v>
      </c>
    </row>
    <row r="31" spans="1:3">
      <c r="A31" s="4" t="s">
        <v>668</v>
      </c>
      <c r="B31" s="7" t="n">
        <v>598728</v>
      </c>
      <c r="C31"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876</v>
      </c>
      <c r="B1" s="2" t="s">
        <v>1</v>
      </c>
    </row>
    <row r="2" spans="1:4">
      <c r="B2" s="2" t="s">
        <v>2</v>
      </c>
      <c r="C2" s="2" t="s">
        <v>30</v>
      </c>
      <c r="D2" s="2" t="s">
        <v>78</v>
      </c>
    </row>
    <row r="3" spans="1:4">
      <c r="A3" s="3" t="s">
        <v>877</v>
      </c>
    </row>
    <row r="4" spans="1:4">
      <c r="A4" s="4" t="s">
        <v>679</v>
      </c>
      <c r="B4" s="4" t="s">
        <v>680</v>
      </c>
    </row>
    <row r="5" spans="1:4">
      <c r="A5" s="4" t="s">
        <v>35</v>
      </c>
      <c r="B5" s="7" t="n">
        <v>598728</v>
      </c>
      <c r="C5" s="7" t="n">
        <v>0</v>
      </c>
    </row>
    <row r="6" spans="1:4">
      <c r="A6" s="4" t="s">
        <v>596</v>
      </c>
    </row>
    <row r="7" spans="1:4">
      <c r="A7" s="3" t="s">
        <v>877</v>
      </c>
    </row>
    <row r="8" spans="1:4">
      <c r="A8" s="4" t="s">
        <v>683</v>
      </c>
      <c r="B8" s="7" t="n">
        <v>172454150</v>
      </c>
    </row>
    <row r="9" spans="1:4">
      <c r="A9" s="4" t="s">
        <v>679</v>
      </c>
      <c r="B9" s="4" t="s">
        <v>878</v>
      </c>
    </row>
    <row r="10" spans="1:4">
      <c r="A10" s="4" t="s">
        <v>688</v>
      </c>
      <c r="B10" s="7" t="n">
        <v>1476330</v>
      </c>
    </row>
    <row r="11" spans="1:4">
      <c r="A11" s="4" t="s">
        <v>689</v>
      </c>
      <c r="B11" s="7" t="n">
        <v>1735504</v>
      </c>
    </row>
    <row r="12" spans="1:4">
      <c r="A12" s="4" t="s">
        <v>879</v>
      </c>
      <c r="B12" s="4" t="s">
        <v>880</v>
      </c>
      <c r="C12" s="4" t="s">
        <v>881</v>
      </c>
    </row>
    <row r="13" spans="1:4">
      <c r="A13" s="4" t="s">
        <v>882</v>
      </c>
    </row>
    <row r="14" spans="1:4">
      <c r="A14" s="3" t="s">
        <v>877</v>
      </c>
    </row>
    <row r="15" spans="1:4">
      <c r="A15" s="4" t="s">
        <v>879</v>
      </c>
      <c r="B15" s="4" t="s">
        <v>883</v>
      </c>
    </row>
    <row r="16" spans="1:4">
      <c r="A16" s="4" t="s">
        <v>884</v>
      </c>
    </row>
    <row r="17" spans="1:4">
      <c r="A17" s="3" t="s">
        <v>877</v>
      </c>
    </row>
    <row r="18" spans="1:4">
      <c r="A18" s="4" t="s">
        <v>683</v>
      </c>
      <c r="B18" s="7" t="n">
        <v>172392496</v>
      </c>
      <c r="C18" s="7" t="n">
        <v>79935302</v>
      </c>
    </row>
    <row r="19" spans="1:4">
      <c r="A19" s="4" t="s">
        <v>679</v>
      </c>
      <c r="B19" s="4" t="s">
        <v>878</v>
      </c>
      <c r="C19" s="4" t="s">
        <v>885</v>
      </c>
    </row>
    <row r="20" spans="1:4">
      <c r="A20" s="4" t="s">
        <v>688</v>
      </c>
      <c r="B20" s="7" t="n">
        <v>1476330</v>
      </c>
      <c r="C20" s="7" t="n">
        <v>555804</v>
      </c>
    </row>
    <row r="21" spans="1:4">
      <c r="A21" s="4" t="s">
        <v>689</v>
      </c>
      <c r="B21" s="5" t="n">
        <v>1735504</v>
      </c>
      <c r="C21" s="5" t="n">
        <v>659483</v>
      </c>
    </row>
    <row r="22" spans="1:4">
      <c r="A22" s="4" t="s">
        <v>886</v>
      </c>
    </row>
    <row r="23" spans="1:4">
      <c r="A23" s="3" t="s">
        <v>877</v>
      </c>
    </row>
    <row r="24" spans="1:4">
      <c r="A24" s="4" t="s">
        <v>683</v>
      </c>
      <c r="B24" s="7" t="n">
        <v>61654</v>
      </c>
    </row>
    <row r="25" spans="1:4">
      <c r="A25" s="4" t="s">
        <v>679</v>
      </c>
      <c r="B25" s="4" t="s">
        <v>887</v>
      </c>
    </row>
    <row r="26" spans="1:4">
      <c r="A26" s="4" t="s">
        <v>688</v>
      </c>
      <c r="B26" s="7" t="n">
        <v>0</v>
      </c>
    </row>
    <row r="27" spans="1:4">
      <c r="A27" s="4" t="s">
        <v>689</v>
      </c>
      <c r="B27" s="5" t="n">
        <v>0</v>
      </c>
    </row>
    <row r="28" spans="1:4">
      <c r="A28" s="4" t="s">
        <v>596</v>
      </c>
    </row>
    <row r="29" spans="1:4">
      <c r="A29" s="3" t="s">
        <v>877</v>
      </c>
    </row>
    <row r="30" spans="1:4">
      <c r="A30" s="4" t="s">
        <v>689</v>
      </c>
      <c r="B30" s="5" t="n">
        <v>1735504</v>
      </c>
      <c r="C30" s="7" t="n">
        <v>659483</v>
      </c>
      <c r="D30" s="7" t="n">
        <v>0</v>
      </c>
    </row>
    <row r="31" spans="1:4">
      <c r="A31" s="4" t="s">
        <v>888</v>
      </c>
    </row>
    <row r="32" spans="1:4">
      <c r="A32" s="3" t="s">
        <v>877</v>
      </c>
    </row>
    <row r="33" spans="1:4">
      <c r="A33" s="4" t="s">
        <v>683</v>
      </c>
      <c r="B33" s="7" t="n">
        <v>64344893</v>
      </c>
    </row>
    <row r="34" spans="1:4">
      <c r="A34" s="4" t="s">
        <v>679</v>
      </c>
      <c r="B34" s="4" t="s">
        <v>889</v>
      </c>
    </row>
    <row r="35" spans="1:4">
      <c r="A35" s="4" t="s">
        <v>688</v>
      </c>
      <c r="B35" s="7" t="n">
        <v>489144</v>
      </c>
    </row>
    <row r="36" spans="1:4">
      <c r="A36" s="4" t="s">
        <v>35</v>
      </c>
      <c r="B36" s="5" t="n">
        <v>598728</v>
      </c>
    </row>
    <row r="37" spans="1:4">
      <c r="A37" s="4" t="s">
        <v>890</v>
      </c>
    </row>
    <row r="38" spans="1:4">
      <c r="A38" s="3" t="s">
        <v>877</v>
      </c>
    </row>
    <row r="39" spans="1:4">
      <c r="A39" s="4" t="s">
        <v>683</v>
      </c>
      <c r="B39" s="7" t="n">
        <v>49498415</v>
      </c>
    </row>
    <row r="40" spans="1:4">
      <c r="A40" s="4" t="s">
        <v>679</v>
      </c>
      <c r="B40" s="4" t="s">
        <v>891</v>
      </c>
    </row>
    <row r="41" spans="1:4">
      <c r="A41" s="4" t="s">
        <v>688</v>
      </c>
      <c r="B41" s="7" t="n">
        <v>428657</v>
      </c>
    </row>
    <row r="42" spans="1:4">
      <c r="A42" s="4" t="s">
        <v>35</v>
      </c>
      <c r="B42" s="5" t="n">
        <v>476206</v>
      </c>
    </row>
    <row r="43" spans="1:4">
      <c r="A43" s="4" t="s">
        <v>892</v>
      </c>
    </row>
    <row r="44" spans="1:4">
      <c r="A44" s="3" t="s">
        <v>877</v>
      </c>
    </row>
    <row r="45" spans="1:4">
      <c r="A45" s="4" t="s">
        <v>683</v>
      </c>
      <c r="B45" s="7" t="n">
        <v>14846478</v>
      </c>
    </row>
    <row r="46" spans="1:4">
      <c r="A46" s="4" t="s">
        <v>679</v>
      </c>
      <c r="B46" s="4" t="s">
        <v>887</v>
      </c>
    </row>
    <row r="47" spans="1:4">
      <c r="A47" s="4" t="s">
        <v>688</v>
      </c>
      <c r="B47" s="7" t="n">
        <v>60487</v>
      </c>
    </row>
    <row r="48" spans="1:4">
      <c r="A48" s="4" t="s">
        <v>35</v>
      </c>
      <c r="B48" s="7" t="n">
        <v>1225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0</v>
      </c>
    </row>
    <row r="2" spans="1:3">
      <c r="A2" s="3" t="s">
        <v>754</v>
      </c>
    </row>
    <row r="3" spans="1:3">
      <c r="A3" s="4" t="s">
        <v>780</v>
      </c>
      <c r="B3" s="4" t="s">
        <v>729</v>
      </c>
      <c r="C3" s="4" t="s">
        <v>729</v>
      </c>
    </row>
    <row r="4" spans="1:3">
      <c r="A4" s="4" t="s">
        <v>781</v>
      </c>
    </row>
    <row r="5" spans="1:3">
      <c r="A5" s="3" t="s">
        <v>754</v>
      </c>
    </row>
    <row r="6" spans="1:3">
      <c r="A6" s="4" t="s">
        <v>780</v>
      </c>
      <c r="B6" s="4" t="s">
        <v>894</v>
      </c>
      <c r="C6" s="4" t="s">
        <v>895</v>
      </c>
    </row>
    <row r="7" spans="1:3">
      <c r="A7" s="4" t="s">
        <v>787</v>
      </c>
    </row>
    <row r="8" spans="1:3">
      <c r="A8" s="3" t="s">
        <v>754</v>
      </c>
    </row>
    <row r="9" spans="1:3">
      <c r="A9" s="4" t="s">
        <v>780</v>
      </c>
      <c r="B9" s="4" t="s">
        <v>842</v>
      </c>
      <c r="C9" s="4" t="s">
        <v>896</v>
      </c>
    </row>
    <row r="10" spans="1:3">
      <c r="A10" s="4" t="s">
        <v>784</v>
      </c>
    </row>
    <row r="11" spans="1:3">
      <c r="A11" s="3" t="s">
        <v>754</v>
      </c>
    </row>
    <row r="12" spans="1:3">
      <c r="A12" s="4" t="s">
        <v>780</v>
      </c>
      <c r="B12" s="4" t="s">
        <v>897</v>
      </c>
      <c r="C12" s="4" t="s">
        <v>898</v>
      </c>
    </row>
    <row r="13" spans="1:3">
      <c r="A13" s="4" t="s">
        <v>790</v>
      </c>
    </row>
    <row r="14" spans="1:3">
      <c r="A14" s="3" t="s">
        <v>754</v>
      </c>
    </row>
    <row r="15" spans="1:3">
      <c r="A15" s="4" t="s">
        <v>780</v>
      </c>
      <c r="B15" s="4" t="s">
        <v>899</v>
      </c>
      <c r="C15" s="4" t="s">
        <v>842</v>
      </c>
    </row>
    <row r="16" spans="1:3">
      <c r="A16" s="4" t="s">
        <v>792</v>
      </c>
    </row>
    <row r="17" spans="1:3">
      <c r="A17" s="3" t="s">
        <v>754</v>
      </c>
    </row>
    <row r="18" spans="1:3">
      <c r="A18" s="4" t="s">
        <v>780</v>
      </c>
      <c r="B18" s="4" t="s">
        <v>900</v>
      </c>
      <c r="C18" s="4" t="s">
        <v>901</v>
      </c>
    </row>
    <row r="19" spans="1:3">
      <c r="A19" s="4" t="s">
        <v>797</v>
      </c>
    </row>
    <row r="20" spans="1:3">
      <c r="A20" s="3" t="s">
        <v>754</v>
      </c>
    </row>
    <row r="21" spans="1:3">
      <c r="A21" s="4" t="s">
        <v>780</v>
      </c>
      <c r="B21" s="4" t="s">
        <v>793</v>
      </c>
      <c r="C21" s="4" t="s">
        <v>793</v>
      </c>
    </row>
    <row r="22" spans="1:3">
      <c r="A22" s="4" t="s">
        <v>803</v>
      </c>
    </row>
    <row r="23" spans="1:3">
      <c r="A23" s="3" t="s">
        <v>754</v>
      </c>
    </row>
    <row r="24" spans="1:3">
      <c r="A24" s="4" t="s">
        <v>780</v>
      </c>
      <c r="B24" s="4" t="s">
        <v>902</v>
      </c>
      <c r="C24" s="4" t="s">
        <v>793</v>
      </c>
    </row>
    <row r="25" spans="1:3">
      <c r="A25" s="4" t="s">
        <v>903</v>
      </c>
    </row>
    <row r="26" spans="1:3">
      <c r="A26" s="3" t="s">
        <v>754</v>
      </c>
    </row>
    <row r="27" spans="1:3">
      <c r="A27" s="4" t="s">
        <v>780</v>
      </c>
      <c r="B27" s="4" t="s">
        <v>798</v>
      </c>
      <c r="C27" s="4" t="s">
        <v>800</v>
      </c>
    </row>
    <row r="28" spans="1:3">
      <c r="A28" s="4" t="s">
        <v>805</v>
      </c>
    </row>
    <row r="29" spans="1:3">
      <c r="A29" s="3" t="s">
        <v>754</v>
      </c>
    </row>
    <row r="30" spans="1:3">
      <c r="A30" s="4" t="s">
        <v>780</v>
      </c>
      <c r="B30" s="4" t="s">
        <v>904</v>
      </c>
      <c r="C30" s="4" t="s">
        <v>905</v>
      </c>
    </row>
    <row r="31" spans="1:3">
      <c r="A31" s="4" t="s">
        <v>801</v>
      </c>
    </row>
    <row r="32" spans="1:3">
      <c r="A32" s="3" t="s">
        <v>754</v>
      </c>
    </row>
    <row r="33" spans="1:3">
      <c r="A33" s="4" t="s">
        <v>780</v>
      </c>
      <c r="B33" s="4" t="s">
        <v>800</v>
      </c>
      <c r="C33" s="4" t="s">
        <v>896</v>
      </c>
    </row>
    <row r="34" spans="1:3">
      <c r="A34" s="4" t="s">
        <v>809</v>
      </c>
    </row>
    <row r="35" spans="1:3">
      <c r="A35" s="3" t="s">
        <v>754</v>
      </c>
    </row>
    <row r="36" spans="1:3">
      <c r="A36" s="4" t="s">
        <v>780</v>
      </c>
      <c r="B36" s="4" t="s">
        <v>707</v>
      </c>
      <c r="C36" s="4" t="s">
        <v>9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907</v>
      </c>
      <c r="B1" s="2" t="s">
        <v>908</v>
      </c>
      <c r="C1" s="2" t="s">
        <v>1</v>
      </c>
    </row>
    <row r="2" spans="1:4">
      <c r="B2" s="2" t="s">
        <v>909</v>
      </c>
      <c r="C2" s="2" t="s">
        <v>2</v>
      </c>
      <c r="D2" s="2" t="s">
        <v>647</v>
      </c>
    </row>
    <row r="3" spans="1:4">
      <c r="A3" s="4" t="s">
        <v>910</v>
      </c>
    </row>
    <row r="4" spans="1:4">
      <c r="A4" s="3" t="s">
        <v>673</v>
      </c>
    </row>
    <row r="5" spans="1:4">
      <c r="A5" s="4" t="s">
        <v>911</v>
      </c>
      <c r="B5" s="4" t="s">
        <v>912</v>
      </c>
    </row>
    <row r="6" spans="1:4">
      <c r="A6" s="4" t="s">
        <v>763</v>
      </c>
      <c r="B6" s="6" t="n">
        <v>65.90000000000001</v>
      </c>
    </row>
    <row r="7" spans="1:4">
      <c r="A7" s="4" t="s">
        <v>913</v>
      </c>
      <c r="C7" s="6" t="n">
        <v>309.1</v>
      </c>
    </row>
    <row r="8" spans="1:4">
      <c r="A8" s="4" t="s">
        <v>914</v>
      </c>
      <c r="C8" s="6" t="n">
        <v>254.8</v>
      </c>
    </row>
    <row r="9" spans="1:4">
      <c r="A9" s="4" t="s">
        <v>669</v>
      </c>
    </row>
    <row r="10" spans="1:4">
      <c r="A10" s="3" t="s">
        <v>673</v>
      </c>
    </row>
    <row r="11" spans="1:4">
      <c r="A11" s="4" t="s">
        <v>915</v>
      </c>
      <c r="C11" s="4" t="s">
        <v>916</v>
      </c>
    </row>
    <row r="12" spans="1:4">
      <c r="A12" s="4" t="s">
        <v>917</v>
      </c>
      <c r="C12" s="4" t="s">
        <v>729</v>
      </c>
    </row>
    <row r="13" spans="1:4">
      <c r="A13" s="4" t="s">
        <v>670</v>
      </c>
    </row>
    <row r="14" spans="1:4">
      <c r="A14" s="3" t="s">
        <v>673</v>
      </c>
    </row>
    <row r="15" spans="1:4">
      <c r="A15" s="4" t="s">
        <v>918</v>
      </c>
      <c r="D15" s="4" t="s">
        <v>919</v>
      </c>
    </row>
    <row r="16" spans="1:4">
      <c r="A16" s="4" t="s">
        <v>920</v>
      </c>
    </row>
    <row r="17" spans="1:4">
      <c r="A17" s="3" t="s">
        <v>673</v>
      </c>
    </row>
    <row r="18" spans="1:4">
      <c r="A18" s="4" t="s">
        <v>921</v>
      </c>
      <c r="D18" s="4" t="s">
        <v>735</v>
      </c>
    </row>
    <row r="19" spans="1:4">
      <c r="A19" s="4" t="s">
        <v>922</v>
      </c>
    </row>
    <row r="20" spans="1:4">
      <c r="A20" s="3" t="s">
        <v>673</v>
      </c>
    </row>
    <row r="21" spans="1:4">
      <c r="A21" s="4" t="s">
        <v>923</v>
      </c>
      <c r="D21" s="4" t="s">
        <v>735</v>
      </c>
    </row>
    <row r="22" spans="1:4">
      <c r="A22" s="4" t="s">
        <v>924</v>
      </c>
    </row>
    <row r="23" spans="1:4">
      <c r="A23" s="3" t="s">
        <v>673</v>
      </c>
    </row>
    <row r="24" spans="1:4">
      <c r="A24" s="4" t="s">
        <v>918</v>
      </c>
      <c r="C24" s="4" t="s">
        <v>925</v>
      </c>
    </row>
    <row r="25" spans="1:4">
      <c r="A25" s="4" t="s">
        <v>926</v>
      </c>
      <c r="C25" s="4" t="s">
        <v>881</v>
      </c>
    </row>
    <row r="26" spans="1:4">
      <c r="A26" s="4" t="s">
        <v>927</v>
      </c>
    </row>
    <row r="27" spans="1:4">
      <c r="A27" s="3" t="s">
        <v>673</v>
      </c>
    </row>
    <row r="28" spans="1:4">
      <c r="A28" s="4" t="s">
        <v>928</v>
      </c>
      <c r="C28" s="4" t="s">
        <v>929</v>
      </c>
    </row>
    <row r="29" spans="1:4">
      <c r="A29" s="4" t="s">
        <v>930</v>
      </c>
    </row>
    <row r="30" spans="1:4">
      <c r="A30" s="3" t="s">
        <v>673</v>
      </c>
    </row>
    <row r="31" spans="1:4">
      <c r="A31" s="4" t="s">
        <v>757</v>
      </c>
      <c r="C31" s="4" t="s">
        <v>931</v>
      </c>
    </row>
    <row r="32" spans="1:4">
      <c r="A32" s="4" t="s">
        <v>932</v>
      </c>
      <c r="C32" s="6" t="n">
        <v>312.7</v>
      </c>
    </row>
    <row r="33" spans="1:4">
      <c r="A33" s="4" t="s">
        <v>933</v>
      </c>
    </row>
    <row r="34" spans="1:4">
      <c r="A34" s="3" t="s">
        <v>673</v>
      </c>
    </row>
    <row r="35" spans="1:4">
      <c r="A35" s="4" t="s">
        <v>932</v>
      </c>
      <c r="C35" s="6" t="n">
        <v>38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34</v>
      </c>
      <c r="B1" s="2" t="s">
        <v>1</v>
      </c>
    </row>
    <row r="2" spans="1:3">
      <c r="B2" s="2" t="s">
        <v>2</v>
      </c>
      <c r="C2" s="2" t="s">
        <v>30</v>
      </c>
    </row>
    <row r="3" spans="1:3">
      <c r="A3" s="3" t="s">
        <v>935</v>
      </c>
    </row>
    <row r="4" spans="1:3">
      <c r="A4" s="4" t="s">
        <v>688</v>
      </c>
      <c r="B4" s="7" t="n">
        <v>3924003000</v>
      </c>
      <c r="C4" s="7" t="n">
        <v>5687635000</v>
      </c>
    </row>
    <row r="5" spans="1:3">
      <c r="A5" s="4" t="s">
        <v>689</v>
      </c>
      <c r="B5" s="7" t="n">
        <v>4027379000</v>
      </c>
      <c r="C5" s="7" t="n">
        <v>5706593000</v>
      </c>
    </row>
    <row r="6" spans="1:3">
      <c r="A6" s="4" t="s">
        <v>936</v>
      </c>
      <c r="B6" s="4" t="s">
        <v>937</v>
      </c>
      <c r="C6" s="4" t="s">
        <v>938</v>
      </c>
    </row>
    <row r="7" spans="1:3">
      <c r="A7" s="4" t="s">
        <v>939</v>
      </c>
      <c r="B7" s="4" t="s">
        <v>898</v>
      </c>
      <c r="C7" s="4" t="s">
        <v>940</v>
      </c>
    </row>
    <row r="8" spans="1:3">
      <c r="A8" s="4" t="s">
        <v>679</v>
      </c>
      <c r="B8" s="4" t="s">
        <v>941</v>
      </c>
      <c r="C8" s="4" t="s">
        <v>942</v>
      </c>
    </row>
    <row r="9" spans="1:3">
      <c r="A9" s="4" t="s">
        <v>943</v>
      </c>
      <c r="B9" s="7" t="n">
        <v>84418000</v>
      </c>
      <c r="C9" s="7" t="n">
        <v>-7768000</v>
      </c>
    </row>
    <row r="10" spans="1:3">
      <c r="A10" s="4" t="s">
        <v>944</v>
      </c>
      <c r="C10" s="5" t="n">
        <v>100000000</v>
      </c>
    </row>
    <row r="11" spans="1:3">
      <c r="A11" s="4" t="s">
        <v>945</v>
      </c>
      <c r="C11" s="7" t="n">
        <v>1001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946</v>
      </c>
      <c r="C1" s="2" t="s">
        <v>2</v>
      </c>
      <c r="D1" s="2" t="s">
        <v>30</v>
      </c>
    </row>
    <row r="2" spans="1:4">
      <c r="A2" s="3" t="s">
        <v>935</v>
      </c>
    </row>
    <row r="3" spans="1:4">
      <c r="A3" s="4" t="s">
        <v>947</v>
      </c>
      <c r="B3" s="4" t="s">
        <v>37</v>
      </c>
      <c r="C3" s="7" t="n">
        <v>4027379000</v>
      </c>
      <c r="D3" s="7" t="n">
        <v>5706593000</v>
      </c>
    </row>
    <row r="4" spans="1:4">
      <c r="A4" s="4" t="s">
        <v>948</v>
      </c>
      <c r="C4" s="5" t="n">
        <v>15760970000</v>
      </c>
    </row>
    <row r="5" spans="1:4">
      <c r="A5" s="4" t="s">
        <v>651</v>
      </c>
      <c r="C5" s="5" t="n">
        <v>19748888000</v>
      </c>
      <c r="D5" s="5" t="n">
        <v>15780680000</v>
      </c>
    </row>
    <row r="6" spans="1:4">
      <c r="A6" s="4" t="s">
        <v>949</v>
      </c>
    </row>
    <row r="7" spans="1:4">
      <c r="A7" s="3" t="s">
        <v>935</v>
      </c>
    </row>
    <row r="8" spans="1:4">
      <c r="A8" s="4" t="s">
        <v>948</v>
      </c>
      <c r="C8" s="5" t="n">
        <v>93500000</v>
      </c>
    </row>
    <row r="9" spans="1:4">
      <c r="A9" s="4" t="s">
        <v>651</v>
      </c>
      <c r="C9" s="5" t="n">
        <v>0</v>
      </c>
    </row>
    <row r="10" spans="1:4">
      <c r="A10" s="4" t="s">
        <v>930</v>
      </c>
    </row>
    <row r="11" spans="1:4">
      <c r="A11" s="3" t="s">
        <v>935</v>
      </c>
    </row>
    <row r="12" spans="1:4">
      <c r="A12" s="4" t="s">
        <v>947</v>
      </c>
      <c r="C12" s="5" t="n">
        <v>3581876000</v>
      </c>
      <c r="D12" s="5" t="n">
        <v>5617759000</v>
      </c>
    </row>
    <row r="13" spans="1:4">
      <c r="A13" s="4" t="s">
        <v>950</v>
      </c>
    </row>
    <row r="14" spans="1:4">
      <c r="A14" s="3" t="s">
        <v>935</v>
      </c>
    </row>
    <row r="15" spans="1:4">
      <c r="A15" s="4" t="s">
        <v>683</v>
      </c>
      <c r="C15" s="5" t="n">
        <v>139460371000</v>
      </c>
      <c r="D15" s="5" t="n">
        <v>186362657000</v>
      </c>
    </row>
    <row r="16" spans="1:4">
      <c r="A16" s="4" t="s">
        <v>947</v>
      </c>
      <c r="C16" s="7" t="n">
        <v>3581876000</v>
      </c>
      <c r="D16" s="7" t="n">
        <v>5617759000</v>
      </c>
    </row>
    <row r="17" spans="1:4">
      <c r="A17" s="4" t="s">
        <v>951</v>
      </c>
      <c r="C17" s="4" t="s">
        <v>806</v>
      </c>
      <c r="D17" s="4" t="s">
        <v>802</v>
      </c>
    </row>
    <row r="18" spans="1:4">
      <c r="A18" s="4" t="s">
        <v>948</v>
      </c>
      <c r="C18" s="7" t="n">
        <v>3461718000</v>
      </c>
      <c r="D18" s="7" t="n">
        <v>5560412000</v>
      </c>
    </row>
    <row r="19" spans="1:4">
      <c r="A19" s="4" t="s">
        <v>952</v>
      </c>
      <c r="C19" s="4" t="s">
        <v>953</v>
      </c>
      <c r="D19" s="4" t="s">
        <v>954</v>
      </c>
    </row>
    <row r="20" spans="1:4">
      <c r="A20" s="4" t="s">
        <v>955</v>
      </c>
      <c r="C20" s="4" t="s">
        <v>956</v>
      </c>
      <c r="D20" s="4" t="s">
        <v>957</v>
      </c>
    </row>
    <row r="21" spans="1:4">
      <c r="A21" s="4" t="s">
        <v>958</v>
      </c>
      <c r="C21" s="4" t="s">
        <v>904</v>
      </c>
      <c r="D21" s="4" t="s">
        <v>959</v>
      </c>
    </row>
    <row r="22" spans="1:4">
      <c r="A22" s="4" t="s">
        <v>960</v>
      </c>
      <c r="C22" s="4" t="s">
        <v>802</v>
      </c>
      <c r="D22" s="4" t="s">
        <v>896</v>
      </c>
    </row>
    <row r="23" spans="1:4">
      <c r="A23" s="4" t="s">
        <v>961</v>
      </c>
      <c r="C23" s="4" t="s">
        <v>962</v>
      </c>
    </row>
    <row r="24" spans="1:4">
      <c r="A24" s="4" t="s">
        <v>963</v>
      </c>
      <c r="C24" s="4" t="s">
        <v>964</v>
      </c>
    </row>
    <row r="25" spans="1:4">
      <c r="A25" s="4" t="s">
        <v>965</v>
      </c>
      <c r="C25" s="4" t="s">
        <v>966</v>
      </c>
    </row>
    <row r="26" spans="1:4">
      <c r="A26" s="4" t="s">
        <v>967</v>
      </c>
      <c r="C26" s="4" t="s">
        <v>968</v>
      </c>
    </row>
    <row r="27" spans="1:4">
      <c r="A27" s="4" t="s">
        <v>969</v>
      </c>
    </row>
    <row r="28" spans="1:4">
      <c r="A28" s="3" t="s">
        <v>935</v>
      </c>
    </row>
    <row r="29" spans="1:4">
      <c r="A29" s="4" t="s">
        <v>651</v>
      </c>
      <c r="C29" s="7" t="n">
        <v>80000000</v>
      </c>
    </row>
    <row r="30" spans="1:4"/>
    <row r="31" spans="1:4">
      <c r="A31" s="4" t="s">
        <v>37</v>
      </c>
      <c r="B31" s="4" t="s">
        <v>71</v>
      </c>
    </row>
  </sheetData>
  <mergeCells count="3">
    <mergeCell ref="A1:B1"/>
    <mergeCell ref="A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8</v>
      </c>
    </row>
    <row r="3" spans="1:4">
      <c r="A3" s="3" t="s">
        <v>162</v>
      </c>
    </row>
    <row r="4" spans="1:4">
      <c r="A4" s="4" t="s">
        <v>121</v>
      </c>
      <c r="B4" s="7" t="n">
        <v>1014652</v>
      </c>
      <c r="C4" s="7" t="n">
        <v>582716</v>
      </c>
      <c r="D4" s="7" t="n">
        <v>281882</v>
      </c>
    </row>
    <row r="5" spans="1:4">
      <c r="A5" s="3" t="s">
        <v>163</v>
      </c>
    </row>
    <row r="6" spans="1:4">
      <c r="A6" s="4" t="s">
        <v>90</v>
      </c>
      <c r="B6" s="5" t="n">
        <v>-4322</v>
      </c>
      <c r="C6" s="5" t="n">
        <v>7297</v>
      </c>
      <c r="D6" s="5" t="n">
        <v>-38643</v>
      </c>
    </row>
    <row r="7" spans="1:4">
      <c r="A7" s="4" t="s">
        <v>164</v>
      </c>
      <c r="B7" s="5" t="n">
        <v>-12617</v>
      </c>
      <c r="C7" s="5" t="n">
        <v>-16526</v>
      </c>
      <c r="D7" s="5" t="n">
        <v>-31160</v>
      </c>
    </row>
    <row r="8" spans="1:4">
      <c r="A8" s="4" t="s">
        <v>92</v>
      </c>
      <c r="B8" s="5" t="n">
        <v>-66394</v>
      </c>
      <c r="C8" s="5" t="n">
        <v>0</v>
      </c>
      <c r="D8" s="5" t="n">
        <v>0</v>
      </c>
    </row>
    <row r="9" spans="1:4">
      <c r="A9" s="4" t="s">
        <v>93</v>
      </c>
      <c r="B9" s="5" t="n">
        <v>-84418</v>
      </c>
      <c r="C9" s="5" t="n">
        <v>7768</v>
      </c>
      <c r="D9" s="5" t="n">
        <v>57491</v>
      </c>
    </row>
    <row r="10" spans="1:4">
      <c r="A10" s="4" t="s">
        <v>165</v>
      </c>
      <c r="B10" s="5" t="n">
        <v>0</v>
      </c>
      <c r="C10" s="5" t="n">
        <v>-71250</v>
      </c>
      <c r="D10" s="5" t="n">
        <v>0</v>
      </c>
    </row>
    <row r="11" spans="1:4">
      <c r="A11" s="4" t="s">
        <v>166</v>
      </c>
      <c r="B11" s="5" t="n">
        <v>-10310</v>
      </c>
      <c r="C11" s="5" t="n">
        <v>48800</v>
      </c>
      <c r="D11" s="5" t="n">
        <v>19626</v>
      </c>
    </row>
    <row r="12" spans="1:4">
      <c r="A12" s="4" t="s">
        <v>167</v>
      </c>
      <c r="B12" s="5" t="n">
        <v>-25617</v>
      </c>
      <c r="C12" s="5" t="n">
        <v>0</v>
      </c>
      <c r="D12" s="5" t="n">
        <v>0</v>
      </c>
    </row>
    <row r="13" spans="1:4">
      <c r="A13" s="4" t="s">
        <v>168</v>
      </c>
      <c r="B13" s="5" t="n">
        <v>2190</v>
      </c>
      <c r="C13" s="5" t="n">
        <v>-5774</v>
      </c>
      <c r="D13" s="5" t="n">
        <v>3538</v>
      </c>
    </row>
    <row r="14" spans="1:4">
      <c r="A14" s="4" t="s">
        <v>169</v>
      </c>
      <c r="B14" s="5" t="n">
        <v>-2883</v>
      </c>
      <c r="C14" s="5" t="n">
        <v>2322</v>
      </c>
      <c r="D14" s="5" t="n">
        <v>-879</v>
      </c>
    </row>
    <row r="15" spans="1:4">
      <c r="A15" s="4" t="s">
        <v>170</v>
      </c>
      <c r="B15" s="5" t="n">
        <v>-22938</v>
      </c>
      <c r="C15" s="5" t="n">
        <v>-18356</v>
      </c>
      <c r="D15" s="5" t="n">
        <v>-2065</v>
      </c>
    </row>
    <row r="16" spans="1:4">
      <c r="A16" s="4" t="s">
        <v>171</v>
      </c>
      <c r="B16" s="5" t="n">
        <v>-488</v>
      </c>
      <c r="C16" s="5" t="n">
        <v>-2938</v>
      </c>
      <c r="D16" s="5" t="n">
        <v>690</v>
      </c>
    </row>
    <row r="17" spans="1:4">
      <c r="A17" s="4" t="s">
        <v>172</v>
      </c>
      <c r="B17" s="5" t="n">
        <v>-2384</v>
      </c>
      <c r="C17" s="5" t="n">
        <v>-2802</v>
      </c>
      <c r="D17" s="5" t="n">
        <v>-2999</v>
      </c>
    </row>
    <row r="18" spans="1:4">
      <c r="A18" s="4" t="s">
        <v>173</v>
      </c>
      <c r="B18" s="5" t="n">
        <v>-5346</v>
      </c>
      <c r="C18" s="5" t="n">
        <v>0</v>
      </c>
      <c r="D18" s="5" t="n">
        <v>0</v>
      </c>
    </row>
    <row r="19" spans="1:4">
      <c r="A19" s="4" t="s">
        <v>174</v>
      </c>
      <c r="B19" s="5" t="n">
        <v>-1031384</v>
      </c>
      <c r="C19" s="5" t="n">
        <v>-747932</v>
      </c>
      <c r="D19" s="5" t="n">
        <v>-525298</v>
      </c>
    </row>
    <row r="20" spans="1:4">
      <c r="A20" s="4" t="s">
        <v>175</v>
      </c>
      <c r="B20" s="5" t="n">
        <v>10334</v>
      </c>
      <c r="C20" s="5" t="n">
        <v>10264</v>
      </c>
      <c r="D20" s="5" t="n">
        <v>5788</v>
      </c>
    </row>
    <row r="21" spans="1:4">
      <c r="A21" s="4" t="s">
        <v>85</v>
      </c>
      <c r="B21" s="5" t="n">
        <v>75758</v>
      </c>
      <c r="C21" s="5" t="n">
        <v>77716</v>
      </c>
      <c r="D21" s="5" t="n">
        <v>18596</v>
      </c>
    </row>
    <row r="22" spans="1:4">
      <c r="A22" s="4" t="s">
        <v>176</v>
      </c>
      <c r="B22" s="5" t="n">
        <v>67672</v>
      </c>
      <c r="C22" s="5" t="n">
        <v>-88325</v>
      </c>
      <c r="D22" s="5" t="n">
        <v>0</v>
      </c>
    </row>
    <row r="23" spans="1:4">
      <c r="A23" s="4" t="s">
        <v>177</v>
      </c>
      <c r="B23" s="5" t="n">
        <v>699</v>
      </c>
      <c r="C23" s="5" t="n">
        <v>300</v>
      </c>
      <c r="D23" s="5" t="n">
        <v>450</v>
      </c>
    </row>
    <row r="24" spans="1:4">
      <c r="A24" s="4" t="s">
        <v>178</v>
      </c>
      <c r="B24" s="5" t="n">
        <v>168518</v>
      </c>
      <c r="C24" s="5" t="n">
        <v>34846</v>
      </c>
      <c r="D24" s="5" t="n">
        <v>-6633</v>
      </c>
    </row>
    <row r="25" spans="1:4">
      <c r="A25" s="3" t="s">
        <v>179</v>
      </c>
    </row>
    <row r="26" spans="1:4">
      <c r="A26" s="4" t="s">
        <v>46</v>
      </c>
      <c r="B26" s="5" t="n">
        <v>-30688</v>
      </c>
      <c r="C26" s="5" t="n">
        <v>-2503</v>
      </c>
      <c r="D26" s="5" t="n">
        <v>0</v>
      </c>
    </row>
    <row r="27" spans="1:4">
      <c r="A27" s="4" t="s">
        <v>49</v>
      </c>
      <c r="B27" s="5" t="n">
        <v>-32174</v>
      </c>
      <c r="C27" s="5" t="n">
        <v>229916</v>
      </c>
      <c r="D27" s="5" t="n">
        <v>216778</v>
      </c>
    </row>
    <row r="28" spans="1:4">
      <c r="A28" s="4" t="s">
        <v>55</v>
      </c>
      <c r="B28" s="5" t="n">
        <v>41613</v>
      </c>
      <c r="C28" s="5" t="n">
        <v>23563</v>
      </c>
      <c r="D28" s="5" t="n">
        <v>-33639</v>
      </c>
    </row>
    <row r="29" spans="1:4">
      <c r="A29" s="4" t="s">
        <v>58</v>
      </c>
      <c r="B29" s="5" t="n">
        <v>26081</v>
      </c>
      <c r="C29" s="5" t="n">
        <v>3223</v>
      </c>
      <c r="D29" s="5" t="n">
        <v>-42494</v>
      </c>
    </row>
    <row r="30" spans="1:4">
      <c r="A30" s="3" t="s">
        <v>180</v>
      </c>
    </row>
    <row r="31" spans="1:4">
      <c r="A31" s="4" t="s">
        <v>181</v>
      </c>
      <c r="B31" s="5" t="n">
        <v>79612</v>
      </c>
      <c r="C31" s="5" t="n">
        <v>152589</v>
      </c>
      <c r="D31" s="5" t="n">
        <v>127131</v>
      </c>
    </row>
    <row r="32" spans="1:4">
      <c r="A32" s="4" t="s">
        <v>182</v>
      </c>
      <c r="B32" s="5" t="n">
        <v>168595</v>
      </c>
      <c r="C32" s="5" t="n">
        <v>185204</v>
      </c>
      <c r="D32" s="5" t="n">
        <v>172711</v>
      </c>
    </row>
    <row r="33" spans="1:4">
      <c r="A33" s="4" t="s">
        <v>183</v>
      </c>
      <c r="B33" s="5" t="n">
        <v>211599</v>
      </c>
      <c r="C33" s="5" t="n">
        <v>100883</v>
      </c>
      <c r="D33" s="5" t="n">
        <v>43824</v>
      </c>
    </row>
    <row r="34" spans="1:4">
      <c r="A34" s="4" t="s">
        <v>184</v>
      </c>
      <c r="B34" s="5" t="n">
        <v>8021</v>
      </c>
      <c r="C34" s="5" t="n">
        <v>2815</v>
      </c>
      <c r="D34" s="5" t="n">
        <v>0</v>
      </c>
    </row>
    <row r="35" spans="1:4">
      <c r="A35" s="4" t="s">
        <v>185</v>
      </c>
      <c r="B35" s="5" t="n">
        <v>52372</v>
      </c>
      <c r="C35" s="5" t="n">
        <v>49582</v>
      </c>
      <c r="D35" s="5" t="n">
        <v>0</v>
      </c>
    </row>
    <row r="36" spans="1:4">
      <c r="A36" s="4" t="s">
        <v>186</v>
      </c>
      <c r="B36" s="5" t="n">
        <v>13668</v>
      </c>
      <c r="C36" s="5" t="n">
        <v>22046</v>
      </c>
      <c r="D36" s="5" t="n">
        <v>37874</v>
      </c>
    </row>
    <row r="37" spans="1:4">
      <c r="A37" s="4" t="s">
        <v>187</v>
      </c>
      <c r="B37" s="5" t="n">
        <v>-5135700</v>
      </c>
      <c r="C37" s="5" t="n">
        <v>-1196018</v>
      </c>
      <c r="D37" s="5" t="n">
        <v>-1278322</v>
      </c>
    </row>
    <row r="38" spans="1:4">
      <c r="A38" s="4" t="s">
        <v>188</v>
      </c>
      <c r="B38" s="5" t="n">
        <v>3514108</v>
      </c>
      <c r="C38" s="5" t="n">
        <v>1109876</v>
      </c>
      <c r="D38" s="5" t="n">
        <v>1226442</v>
      </c>
    </row>
    <row r="39" spans="1:4">
      <c r="A39" s="4" t="s">
        <v>189</v>
      </c>
      <c r="B39" s="5" t="n">
        <v>106213</v>
      </c>
      <c r="C39" s="5" t="n">
        <v>61494</v>
      </c>
      <c r="D39" s="5" t="n">
        <v>55804</v>
      </c>
    </row>
    <row r="40" spans="1:4">
      <c r="A40" s="4" t="s">
        <v>190</v>
      </c>
      <c r="B40" s="5" t="n">
        <v>-899718</v>
      </c>
      <c r="C40" s="5" t="n">
        <v>560796</v>
      </c>
      <c r="D40" s="5" t="n">
        <v>306493</v>
      </c>
    </row>
    <row r="41" spans="1:4">
      <c r="A41" s="3" t="s">
        <v>191</v>
      </c>
    </row>
    <row r="42" spans="1:4">
      <c r="A42" s="4" t="s">
        <v>192</v>
      </c>
      <c r="B42" s="5" t="n">
        <v>0</v>
      </c>
      <c r="C42" s="5" t="n">
        <v>0</v>
      </c>
      <c r="D42" s="5" t="n">
        <v>-881165</v>
      </c>
    </row>
    <row r="43" spans="1:4">
      <c r="A43" s="4" t="s">
        <v>193</v>
      </c>
      <c r="B43" s="5" t="n">
        <v>0</v>
      </c>
      <c r="C43" s="5" t="n">
        <v>-55523</v>
      </c>
      <c r="D43" s="5" t="n">
        <v>0</v>
      </c>
    </row>
    <row r="44" spans="1:4">
      <c r="A44" s="4" t="s">
        <v>194</v>
      </c>
      <c r="B44" s="5" t="n">
        <v>0</v>
      </c>
      <c r="C44" s="5" t="n">
        <v>74604</v>
      </c>
      <c r="D44" s="5" t="n">
        <v>0</v>
      </c>
    </row>
    <row r="45" spans="1:4">
      <c r="A45" s="4" t="s">
        <v>195</v>
      </c>
      <c r="B45" s="5" t="n">
        <v>-12168519</v>
      </c>
      <c r="C45" s="5" t="n">
        <v>-15266816</v>
      </c>
      <c r="D45" s="5" t="n">
        <v>-14945858</v>
      </c>
    </row>
    <row r="46" spans="1:4">
      <c r="A46" s="4" t="s">
        <v>196</v>
      </c>
      <c r="B46" s="5" t="n">
        <v>-9165868</v>
      </c>
      <c r="C46" s="5" t="n">
        <v>-6812258</v>
      </c>
      <c r="D46" s="5" t="n">
        <v>-4610680</v>
      </c>
    </row>
    <row r="47" spans="1:4">
      <c r="A47" s="4" t="s">
        <v>197</v>
      </c>
      <c r="B47" s="5" t="n">
        <v>-609627</v>
      </c>
      <c r="C47" s="5" t="n">
        <v>-191081</v>
      </c>
      <c r="D47" s="5" t="n">
        <v>-290652</v>
      </c>
    </row>
    <row r="48" spans="1:4">
      <c r="A48" s="4" t="s">
        <v>198</v>
      </c>
      <c r="B48" s="5" t="n">
        <v>-2350</v>
      </c>
      <c r="C48" s="5" t="n">
        <v>-8292</v>
      </c>
      <c r="D48" s="5" t="n">
        <v>-5830</v>
      </c>
    </row>
    <row r="49" spans="1:4">
      <c r="A49" s="4" t="s">
        <v>199</v>
      </c>
      <c r="B49" s="5" t="n">
        <v>-38127</v>
      </c>
      <c r="C49" s="5" t="n">
        <v>-14097</v>
      </c>
      <c r="D49" s="5" t="n">
        <v>-26208</v>
      </c>
    </row>
    <row r="50" spans="1:4">
      <c r="A50" s="4" t="s">
        <v>200</v>
      </c>
      <c r="B50" s="5" t="n">
        <v>0</v>
      </c>
      <c r="C50" s="5" t="n">
        <v>-176107</v>
      </c>
      <c r="D50" s="5" t="n">
        <v>0</v>
      </c>
    </row>
    <row r="51" spans="1:4">
      <c r="A51" s="4" t="s">
        <v>201</v>
      </c>
      <c r="B51" s="5" t="n">
        <v>-470344</v>
      </c>
      <c r="C51" s="5" t="n">
        <v>0</v>
      </c>
      <c r="D51" s="5" t="n">
        <v>0</v>
      </c>
    </row>
    <row r="52" spans="1:4">
      <c r="A52" s="4" t="s">
        <v>202</v>
      </c>
      <c r="B52" s="5" t="n">
        <v>-56321</v>
      </c>
      <c r="C52" s="5" t="n">
        <v>-49289</v>
      </c>
      <c r="D52" s="5" t="n">
        <v>0</v>
      </c>
    </row>
    <row r="53" spans="1:4">
      <c r="A53" s="4" t="s">
        <v>203</v>
      </c>
      <c r="B53" s="5" t="n">
        <v>-164025</v>
      </c>
      <c r="C53" s="5" t="n">
        <v>-84587</v>
      </c>
      <c r="D53" s="5" t="n">
        <v>-85493</v>
      </c>
    </row>
    <row r="54" spans="1:4">
      <c r="A54" s="4" t="s">
        <v>204</v>
      </c>
      <c r="B54" s="5" t="n">
        <v>172395</v>
      </c>
      <c r="C54" s="5" t="n">
        <v>175243</v>
      </c>
      <c r="D54" s="5" t="n">
        <v>154777</v>
      </c>
    </row>
    <row r="55" spans="1:4">
      <c r="A55" s="4" t="s">
        <v>205</v>
      </c>
      <c r="B55" s="5" t="n">
        <v>13820019</v>
      </c>
      <c r="C55" s="5" t="n">
        <v>17158395</v>
      </c>
      <c r="D55" s="5" t="n">
        <v>16008741</v>
      </c>
    </row>
    <row r="56" spans="1:4">
      <c r="A56" s="4" t="s">
        <v>206</v>
      </c>
      <c r="B56" s="5" t="n">
        <v>107666</v>
      </c>
      <c r="C56" s="5" t="n">
        <v>95030</v>
      </c>
      <c r="D56" s="5" t="n">
        <v>129112</v>
      </c>
    </row>
    <row r="57" spans="1:4">
      <c r="A57" s="4" t="s">
        <v>207</v>
      </c>
      <c r="B57" s="5" t="n">
        <v>815451</v>
      </c>
      <c r="C57" s="5" t="n">
        <v>726176</v>
      </c>
      <c r="D57" s="5" t="n">
        <v>135948</v>
      </c>
    </row>
    <row r="58" spans="1:4">
      <c r="A58" s="4" t="s">
        <v>208</v>
      </c>
      <c r="B58" s="5" t="n">
        <v>94807</v>
      </c>
      <c r="C58" s="5" t="n">
        <v>38700</v>
      </c>
      <c r="D58" s="5" t="n">
        <v>46496</v>
      </c>
    </row>
    <row r="59" spans="1:4">
      <c r="A59" s="4" t="s">
        <v>209</v>
      </c>
      <c r="B59" s="5" t="n">
        <v>13313</v>
      </c>
      <c r="C59" s="5" t="n">
        <v>11176</v>
      </c>
      <c r="D59" s="5" t="n">
        <v>643788</v>
      </c>
    </row>
    <row r="60" spans="1:4">
      <c r="A60" s="4" t="s">
        <v>210</v>
      </c>
      <c r="B60" s="5" t="n">
        <v>401403</v>
      </c>
      <c r="C60" s="5" t="n">
        <v>301876</v>
      </c>
      <c r="D60" s="5" t="n">
        <v>0</v>
      </c>
    </row>
    <row r="61" spans="1:4">
      <c r="A61" s="4" t="s">
        <v>211</v>
      </c>
      <c r="B61" s="5" t="n">
        <v>13505</v>
      </c>
      <c r="C61" s="5" t="n">
        <v>0</v>
      </c>
      <c r="D61" s="5" t="n">
        <v>0</v>
      </c>
    </row>
    <row r="62" spans="1:4">
      <c r="A62" s="4" t="s">
        <v>212</v>
      </c>
      <c r="B62" s="5" t="n">
        <v>8880766</v>
      </c>
      <c r="C62" s="5" t="n">
        <v>6594868</v>
      </c>
      <c r="D62" s="5" t="n">
        <v>4468398</v>
      </c>
    </row>
    <row r="63" spans="1:4">
      <c r="A63" s="4" t="s">
        <v>213</v>
      </c>
      <c r="B63" s="5" t="n">
        <v>182384</v>
      </c>
      <c r="C63" s="5" t="n">
        <v>261489</v>
      </c>
      <c r="D63" s="5" t="n">
        <v>425761</v>
      </c>
    </row>
    <row r="64" spans="1:4">
      <c r="A64" s="4" t="s">
        <v>214</v>
      </c>
      <c r="B64" s="5" t="n">
        <v>126319</v>
      </c>
      <c r="C64" s="5" t="n">
        <v>55851</v>
      </c>
      <c r="D64" s="5" t="n">
        <v>37938</v>
      </c>
    </row>
    <row r="65" spans="1:4">
      <c r="A65" s="4" t="s">
        <v>215</v>
      </c>
      <c r="B65" s="5" t="n">
        <v>86241</v>
      </c>
      <c r="C65" s="5" t="n">
        <v>71570</v>
      </c>
      <c r="D65" s="5" t="n">
        <v>57699</v>
      </c>
    </row>
    <row r="66" spans="1:4">
      <c r="A66" s="4" t="s">
        <v>213</v>
      </c>
      <c r="B66" s="5" t="n">
        <v>-1777579</v>
      </c>
      <c r="C66" s="5" t="n">
        <v>-182583</v>
      </c>
      <c r="D66" s="5" t="n">
        <v>-233188</v>
      </c>
    </row>
    <row r="67" spans="1:4">
      <c r="A67" s="3" t="s">
        <v>216</v>
      </c>
    </row>
    <row r="68" spans="1:4">
      <c r="A68" s="4" t="s">
        <v>217</v>
      </c>
      <c r="B68" s="5" t="n">
        <v>-54289124</v>
      </c>
      <c r="C68" s="5" t="n">
        <v>-29866052</v>
      </c>
      <c r="D68" s="5" t="n">
        <v>-8798578</v>
      </c>
    </row>
    <row r="69" spans="1:4">
      <c r="A69" s="4" t="s">
        <v>218</v>
      </c>
      <c r="B69" s="5" t="n">
        <v>-1056408</v>
      </c>
      <c r="C69" s="5" t="n">
        <v>-487072</v>
      </c>
      <c r="D69" s="5" t="n">
        <v>-387143</v>
      </c>
    </row>
    <row r="70" spans="1:4">
      <c r="A70" s="4" t="s">
        <v>219</v>
      </c>
      <c r="B70" s="5" t="n">
        <v>-8971523</v>
      </c>
      <c r="C70" s="5" t="n">
        <v>-10843732</v>
      </c>
      <c r="D70" s="5" t="n">
        <v>-7286860</v>
      </c>
    </row>
    <row r="71" spans="1:4">
      <c r="A71" s="4" t="s">
        <v>220</v>
      </c>
      <c r="B71" s="5" t="n">
        <v>-6610</v>
      </c>
      <c r="C71" s="5" t="n">
        <v>-37908</v>
      </c>
      <c r="D71" s="5" t="n">
        <v>-45654</v>
      </c>
    </row>
    <row r="72" spans="1:4">
      <c r="A72" s="4" t="s">
        <v>221</v>
      </c>
      <c r="B72" s="5" t="n">
        <v>-570232</v>
      </c>
      <c r="C72" s="5" t="n">
        <v>-433414</v>
      </c>
      <c r="D72" s="5" t="n">
        <v>-303023</v>
      </c>
    </row>
    <row r="73" spans="1:4">
      <c r="A73" s="4" t="s">
        <v>222</v>
      </c>
      <c r="B73" s="5" t="n">
        <v>57762563</v>
      </c>
      <c r="C73" s="5" t="n">
        <v>31015797</v>
      </c>
      <c r="D73" s="5" t="n">
        <v>9607475</v>
      </c>
    </row>
    <row r="74" spans="1:4">
      <c r="A74" s="4" t="s">
        <v>223</v>
      </c>
      <c r="B74" s="5" t="n">
        <v>1058791</v>
      </c>
      <c r="C74" s="5" t="n">
        <v>486050</v>
      </c>
      <c r="D74" s="5" t="n">
        <v>391705</v>
      </c>
    </row>
    <row r="75" spans="1:4">
      <c r="A75" s="4" t="s">
        <v>224</v>
      </c>
      <c r="B75" s="5" t="n">
        <v>8057720</v>
      </c>
      <c r="C75" s="5" t="n">
        <v>9719242</v>
      </c>
      <c r="D75" s="5" t="n">
        <v>6053950</v>
      </c>
    </row>
    <row r="76" spans="1:4">
      <c r="A76" s="4" t="s">
        <v>144</v>
      </c>
      <c r="B76" s="5" t="n">
        <v>835465</v>
      </c>
      <c r="C76" s="5" t="n">
        <v>279600</v>
      </c>
      <c r="D76" s="5" t="n">
        <v>882166</v>
      </c>
    </row>
    <row r="77" spans="1:4">
      <c r="A77" s="4" t="s">
        <v>225</v>
      </c>
      <c r="B77" s="5" t="n">
        <v>-936</v>
      </c>
      <c r="C77" s="5" t="n">
        <v>-825</v>
      </c>
      <c r="D77" s="5" t="n">
        <v>-3512</v>
      </c>
    </row>
    <row r="78" spans="1:4">
      <c r="A78" s="4" t="s">
        <v>226</v>
      </c>
      <c r="B78" s="5" t="n">
        <v>0</v>
      </c>
      <c r="C78" s="5" t="n">
        <v>0</v>
      </c>
      <c r="D78" s="5" t="n">
        <v>0</v>
      </c>
    </row>
    <row r="79" spans="1:4">
      <c r="A79" s="4" t="s">
        <v>227</v>
      </c>
      <c r="B79" s="5" t="n">
        <v>-84196</v>
      </c>
      <c r="C79" s="5" t="n">
        <v>-97560</v>
      </c>
      <c r="D79" s="5" t="n">
        <v>-81596</v>
      </c>
    </row>
    <row r="80" spans="1:4">
      <c r="A80" s="4" t="s">
        <v>155</v>
      </c>
      <c r="B80" s="5" t="n">
        <v>-65860</v>
      </c>
      <c r="C80" s="5" t="n">
        <v>-3280</v>
      </c>
      <c r="D80" s="5" t="n">
        <v>0</v>
      </c>
    </row>
    <row r="81" spans="1:4">
      <c r="A81" s="4" t="s">
        <v>228</v>
      </c>
      <c r="B81" s="5" t="n">
        <v>2669650</v>
      </c>
      <c r="C81" s="5" t="n">
        <v>-269154</v>
      </c>
      <c r="D81" s="5" t="n">
        <v>28930</v>
      </c>
    </row>
    <row r="82" spans="1:4">
      <c r="A82" s="4" t="s">
        <v>229</v>
      </c>
      <c r="B82" s="5" t="n">
        <v>-7647</v>
      </c>
      <c r="C82" s="5" t="n">
        <v>109059</v>
      </c>
      <c r="D82" s="5" t="n">
        <v>102235</v>
      </c>
    </row>
    <row r="83" spans="1:4">
      <c r="A83" s="4" t="s">
        <v>230</v>
      </c>
      <c r="B83" s="5" t="n">
        <v>453697</v>
      </c>
      <c r="C83" s="5" t="n">
        <v>344638</v>
      </c>
      <c r="D83" s="5" t="n">
        <v>242403</v>
      </c>
    </row>
    <row r="84" spans="1:4">
      <c r="A84" s="4" t="s">
        <v>231</v>
      </c>
      <c r="B84" s="5" t="n">
        <v>446050</v>
      </c>
      <c r="C84" s="5" t="n">
        <v>453697</v>
      </c>
      <c r="D84" s="5" t="n">
        <v>344638</v>
      </c>
    </row>
    <row r="85" spans="1:4">
      <c r="A85" s="3" t="s">
        <v>232</v>
      </c>
    </row>
    <row r="86" spans="1:4">
      <c r="A86" s="4" t="s">
        <v>233</v>
      </c>
      <c r="B86" s="5" t="n">
        <v>442287</v>
      </c>
      <c r="C86" s="5" t="n">
        <v>350028</v>
      </c>
      <c r="D86" s="5" t="n">
        <v>244188</v>
      </c>
    </row>
    <row r="87" spans="1:4">
      <c r="A87" s="4" t="s">
        <v>234</v>
      </c>
      <c r="B87" s="5" t="n">
        <v>5021</v>
      </c>
      <c r="C87" s="5" t="n">
        <v>1109</v>
      </c>
      <c r="D87" s="5" t="n">
        <v>535</v>
      </c>
    </row>
    <row r="88" spans="1:4">
      <c r="A88" s="3" t="s">
        <v>235</v>
      </c>
    </row>
    <row r="89" spans="1:4">
      <c r="A89" s="4" t="s">
        <v>236</v>
      </c>
      <c r="B89" s="5" t="n">
        <v>153681</v>
      </c>
      <c r="C89" s="5" t="n">
        <v>115356</v>
      </c>
      <c r="D89" s="5" t="n">
        <v>106017</v>
      </c>
    </row>
    <row r="90" spans="1:4">
      <c r="A90" s="4" t="s">
        <v>237</v>
      </c>
      <c r="B90" s="5" t="n">
        <v>141968</v>
      </c>
      <c r="C90" s="5" t="n">
        <v>249497</v>
      </c>
      <c r="D90" s="5" t="n">
        <v>90414</v>
      </c>
    </row>
    <row r="91" spans="1:4">
      <c r="A91" s="4" t="s">
        <v>238</v>
      </c>
      <c r="B91" s="5" t="n">
        <v>23080</v>
      </c>
      <c r="C91" s="5" t="n">
        <v>316199</v>
      </c>
      <c r="D91" s="5" t="n">
        <v>0</v>
      </c>
    </row>
    <row r="92" spans="1:4">
      <c r="A92" s="4" t="s">
        <v>239</v>
      </c>
      <c r="B92" s="5" t="n">
        <v>0</v>
      </c>
      <c r="C92" s="5" t="n">
        <v>69466</v>
      </c>
      <c r="D92" s="5" t="n">
        <v>0</v>
      </c>
    </row>
    <row r="93" spans="1:4">
      <c r="A93" s="4" t="s">
        <v>240</v>
      </c>
      <c r="B93" s="5" t="n">
        <v>0</v>
      </c>
      <c r="C93" s="5" t="n">
        <v>0</v>
      </c>
      <c r="D93" s="5" t="n">
        <v>434092</v>
      </c>
    </row>
    <row r="94" spans="1:4">
      <c r="A94" s="4" t="s">
        <v>241</v>
      </c>
      <c r="B94" s="5" t="n">
        <v>403270</v>
      </c>
      <c r="C94" s="5" t="n">
        <v>165782</v>
      </c>
      <c r="D94" s="5" t="n">
        <v>36967</v>
      </c>
    </row>
    <row r="95" spans="1:4">
      <c r="A95" s="4" t="s">
        <v>242</v>
      </c>
      <c r="B95" s="5" t="n">
        <v>0</v>
      </c>
      <c r="C95" s="5" t="n">
        <v>110438</v>
      </c>
      <c r="D95" s="5" t="n">
        <v>0</v>
      </c>
    </row>
    <row r="96" spans="1:4">
      <c r="A96" s="4" t="s">
        <v>243</v>
      </c>
      <c r="B96" s="5" t="n">
        <v>71982</v>
      </c>
      <c r="C96" s="5" t="n">
        <v>0</v>
      </c>
      <c r="D96" s="5" t="n">
        <v>0</v>
      </c>
    </row>
    <row r="97" spans="1:4">
      <c r="A97" s="4" t="s">
        <v>244</v>
      </c>
      <c r="B97" s="5" t="n">
        <v>481220</v>
      </c>
      <c r="C97" s="5" t="n">
        <v>0</v>
      </c>
      <c r="D97" s="5" t="n">
        <v>0</v>
      </c>
    </row>
    <row r="98" spans="1:4">
      <c r="A98" s="4" t="s">
        <v>245</v>
      </c>
      <c r="B98" s="5" t="n">
        <v>64450</v>
      </c>
      <c r="C98" s="5" t="n">
        <v>0</v>
      </c>
      <c r="D98" s="5" t="n">
        <v>0</v>
      </c>
    </row>
    <row r="99" spans="1:4">
      <c r="A99" s="4" t="s">
        <v>246</v>
      </c>
    </row>
    <row r="100" spans="1:4">
      <c r="A100" s="3" t="s">
        <v>235</v>
      </c>
    </row>
    <row r="101" spans="1:4">
      <c r="A101" s="4" t="s">
        <v>247</v>
      </c>
      <c r="B101" s="5" t="n">
        <v>0</v>
      </c>
      <c r="C101" s="5" t="n">
        <v>0</v>
      </c>
      <c r="D101" s="5" t="n">
        <v>5161</v>
      </c>
    </row>
    <row r="102" spans="1:4">
      <c r="A102" s="4" t="s">
        <v>248</v>
      </c>
    </row>
    <row r="103" spans="1:4">
      <c r="A103" s="3" t="s">
        <v>235</v>
      </c>
    </row>
    <row r="104" spans="1:4">
      <c r="A104" s="4" t="s">
        <v>249</v>
      </c>
      <c r="B104" s="5" t="n">
        <v>0</v>
      </c>
      <c r="C104" s="5" t="n">
        <v>0</v>
      </c>
      <c r="D104" s="5" t="n">
        <v>85955</v>
      </c>
    </row>
    <row r="105" spans="1:4">
      <c r="A105" s="4" t="s">
        <v>250</v>
      </c>
    </row>
    <row r="106" spans="1:4">
      <c r="A106" s="3" t="s">
        <v>191</v>
      </c>
    </row>
    <row r="107" spans="1:4">
      <c r="A107" s="4" t="s">
        <v>251</v>
      </c>
      <c r="B107" s="5" t="n">
        <v>0</v>
      </c>
      <c r="C107" s="5" t="n">
        <v>-2146</v>
      </c>
      <c r="D107" s="5" t="n">
        <v>-252127</v>
      </c>
    </row>
    <row r="108" spans="1:4">
      <c r="A108" s="4" t="s">
        <v>252</v>
      </c>
      <c r="B108" s="5" t="n">
        <v>0</v>
      </c>
      <c r="C108" s="5" t="n">
        <v>-2146</v>
      </c>
      <c r="D108" s="5" t="n">
        <v>-252127</v>
      </c>
    </row>
    <row r="109" spans="1:4">
      <c r="A109" s="4" t="s">
        <v>253</v>
      </c>
    </row>
    <row r="110" spans="1:4">
      <c r="A110" s="3" t="s">
        <v>191</v>
      </c>
    </row>
    <row r="111" spans="1:4">
      <c r="A111" s="4" t="s">
        <v>251</v>
      </c>
      <c r="B111" s="5" t="n">
        <v>-1661608</v>
      </c>
      <c r="C111" s="5" t="n">
        <v>-526653</v>
      </c>
      <c r="D111" s="5" t="n">
        <v>0</v>
      </c>
    </row>
    <row r="112" spans="1:4">
      <c r="A112" s="4" t="s">
        <v>252</v>
      </c>
      <c r="B112" s="5" t="n">
        <v>-1661608</v>
      </c>
      <c r="C112" s="5" t="n">
        <v>-526653</v>
      </c>
      <c r="D112" s="5" t="n">
        <v>0</v>
      </c>
    </row>
    <row r="113" spans="1:4">
      <c r="A113" s="3" t="s">
        <v>235</v>
      </c>
    </row>
    <row r="114" spans="1:4">
      <c r="A114" s="4" t="s">
        <v>254</v>
      </c>
      <c r="B114" s="5" t="n">
        <v>40854</v>
      </c>
      <c r="C114" s="5" t="n">
        <v>90058</v>
      </c>
      <c r="D114" s="5" t="n">
        <v>0</v>
      </c>
    </row>
    <row r="115" spans="1:4">
      <c r="A115" s="4" t="s">
        <v>255</v>
      </c>
    </row>
    <row r="116" spans="1:4">
      <c r="A116" s="3" t="s">
        <v>191</v>
      </c>
    </row>
    <row r="117" spans="1:4">
      <c r="A117" s="4" t="s">
        <v>256</v>
      </c>
      <c r="B117" s="5" t="n">
        <v>-2570753</v>
      </c>
      <c r="C117" s="5" t="n">
        <v>-2577625</v>
      </c>
      <c r="D117" s="5" t="n">
        <v>-1252516</v>
      </c>
    </row>
    <row r="118" spans="1:4">
      <c r="A118" s="4" t="s">
        <v>257</v>
      </c>
    </row>
    <row r="119" spans="1:4">
      <c r="A119" s="3" t="s">
        <v>235</v>
      </c>
    </row>
    <row r="120" spans="1:4">
      <c r="A120" s="4" t="s">
        <v>258</v>
      </c>
      <c r="B120" s="5" t="n">
        <v>1169896</v>
      </c>
      <c r="C120" s="5" t="n">
        <v>1381968</v>
      </c>
      <c r="D120" s="5" t="n">
        <v>725672</v>
      </c>
    </row>
    <row r="121" spans="1:4">
      <c r="A121" s="4" t="s">
        <v>259</v>
      </c>
      <c r="B121" s="5" t="n">
        <v>1030850</v>
      </c>
      <c r="C121" s="5" t="n">
        <v>1687788</v>
      </c>
      <c r="D121" s="5" t="n">
        <v>1538481</v>
      </c>
    </row>
    <row r="122" spans="1:4">
      <c r="A122" s="4" t="s">
        <v>260</v>
      </c>
    </row>
    <row r="123" spans="1:4">
      <c r="A123" s="3" t="s">
        <v>180</v>
      </c>
    </row>
    <row r="124" spans="1:4">
      <c r="A124" s="4" t="s">
        <v>186</v>
      </c>
      <c r="B124" s="5" t="n">
        <v>6240</v>
      </c>
      <c r="C124" s="5" t="n">
        <v>0</v>
      </c>
      <c r="D124" s="5" t="n">
        <v>0</v>
      </c>
    </row>
    <row r="125" spans="1:4">
      <c r="A125" s="3" t="s">
        <v>191</v>
      </c>
    </row>
    <row r="126" spans="1:4">
      <c r="A126" s="4" t="s">
        <v>261</v>
      </c>
      <c r="B126" s="5" t="n">
        <v>393722</v>
      </c>
      <c r="C126" s="5" t="n">
        <v>0</v>
      </c>
      <c r="D126" s="5" t="n">
        <v>0</v>
      </c>
    </row>
    <row r="127" spans="1:4">
      <c r="A127" s="4" t="s">
        <v>262</v>
      </c>
    </row>
    <row r="128" spans="1:4">
      <c r="A128" s="3" t="s">
        <v>191</v>
      </c>
    </row>
    <row r="129" spans="1:4">
      <c r="A129" s="4" t="s">
        <v>261</v>
      </c>
      <c r="B129" s="5" t="n">
        <v>21972</v>
      </c>
      <c r="C129" s="5" t="n">
        <v>16913</v>
      </c>
      <c r="D129" s="5" t="n">
        <v>8683</v>
      </c>
    </row>
    <row r="130" spans="1:4">
      <c r="A130" s="4" t="s">
        <v>263</v>
      </c>
    </row>
    <row r="131" spans="1:4">
      <c r="A131" s="3" t="s">
        <v>235</v>
      </c>
    </row>
    <row r="132" spans="1:4">
      <c r="A132" s="4" t="s">
        <v>264</v>
      </c>
      <c r="B132" s="5" t="n">
        <v>0</v>
      </c>
      <c r="C132" s="5" t="n">
        <v>25</v>
      </c>
      <c r="D132" s="5" t="n">
        <v>585</v>
      </c>
    </row>
    <row r="133" spans="1:4">
      <c r="A133" s="4" t="s">
        <v>265</v>
      </c>
      <c r="B133" s="5" t="n">
        <v>0</v>
      </c>
      <c r="C133" s="5" t="n">
        <v>25</v>
      </c>
      <c r="D133" s="5" t="n">
        <v>585</v>
      </c>
    </row>
    <row r="134" spans="1:4">
      <c r="A134" s="4" t="s">
        <v>266</v>
      </c>
    </row>
    <row r="135" spans="1:4">
      <c r="A135" s="3" t="s">
        <v>235</v>
      </c>
    </row>
    <row r="136" spans="1:4">
      <c r="A136" s="4" t="s">
        <v>264</v>
      </c>
      <c r="B136" s="5" t="n">
        <v>44587</v>
      </c>
      <c r="C136" s="5" t="n">
        <v>0</v>
      </c>
      <c r="D136" s="5" t="n">
        <v>0</v>
      </c>
    </row>
    <row r="137" spans="1:4">
      <c r="A137" s="4" t="s">
        <v>265</v>
      </c>
      <c r="B137" s="7" t="n">
        <v>44587</v>
      </c>
      <c r="C137" s="7" t="n">
        <v>0</v>
      </c>
      <c r="D137"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0</v>
      </c>
      <c r="C1" s="2" t="s">
        <v>2</v>
      </c>
      <c r="D1" s="2" t="s">
        <v>30</v>
      </c>
    </row>
    <row r="2" spans="1:4">
      <c r="A2" s="3" t="s">
        <v>673</v>
      </c>
    </row>
    <row r="3" spans="1:4">
      <c r="A3" s="4" t="s">
        <v>130</v>
      </c>
      <c r="B3" s="4" t="s">
        <v>37</v>
      </c>
      <c r="C3" s="7" t="n">
        <v>4027379</v>
      </c>
      <c r="D3" s="7" t="n">
        <v>5706593</v>
      </c>
    </row>
    <row r="4" spans="1:4">
      <c r="A4" s="4" t="s">
        <v>930</v>
      </c>
    </row>
    <row r="5" spans="1:4">
      <c r="A5" s="3" t="s">
        <v>673</v>
      </c>
    </row>
    <row r="6" spans="1:4">
      <c r="A6" s="4" t="s">
        <v>971</v>
      </c>
      <c r="C6" s="5" t="n">
        <v>909133</v>
      </c>
      <c r="D6" s="5" t="n">
        <v>1489929</v>
      </c>
    </row>
    <row r="7" spans="1:4">
      <c r="A7" s="4" t="s">
        <v>972</v>
      </c>
      <c r="C7" s="5" t="n">
        <v>1636381</v>
      </c>
      <c r="D7" s="5" t="n">
        <v>2613050</v>
      </c>
    </row>
    <row r="8" spans="1:4">
      <c r="A8" s="4" t="s">
        <v>973</v>
      </c>
      <c r="C8" s="5" t="n">
        <v>1036362</v>
      </c>
      <c r="D8" s="5" t="n">
        <v>1514780</v>
      </c>
    </row>
    <row r="9" spans="1:4">
      <c r="A9" s="4" t="s">
        <v>130</v>
      </c>
      <c r="C9" s="7" t="n">
        <v>3581876</v>
      </c>
      <c r="D9" s="7" t="n">
        <v>5617759</v>
      </c>
    </row>
    <row r="10" spans="1:4"/>
    <row r="11" spans="1:4">
      <c r="A11" s="4" t="s">
        <v>37</v>
      </c>
      <c r="B11" s="4" t="s">
        <v>71</v>
      </c>
    </row>
  </sheetData>
  <mergeCells count="3">
    <mergeCell ref="A1:B1"/>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78</v>
      </c>
    </row>
    <row r="3" spans="1:4">
      <c r="A3" s="3" t="s">
        <v>673</v>
      </c>
    </row>
    <row r="4" spans="1:4">
      <c r="A4" s="4" t="s">
        <v>975</v>
      </c>
      <c r="B4" s="7" t="n">
        <v>871506</v>
      </c>
      <c r="C4" s="7" t="n">
        <v>922006</v>
      </c>
      <c r="D4" s="7" t="n">
        <v>799126</v>
      </c>
    </row>
    <row r="5" spans="1:4">
      <c r="A5" s="4" t="s">
        <v>976</v>
      </c>
      <c r="B5" s="5" t="n">
        <v>-227585</v>
      </c>
      <c r="C5" s="5" t="n">
        <v>-127631</v>
      </c>
      <c r="D5" s="5" t="n">
        <v>-107929</v>
      </c>
    </row>
    <row r="6" spans="1:4">
      <c r="A6" s="4" t="s">
        <v>977</v>
      </c>
      <c r="B6" s="5" t="n">
        <v>-115565</v>
      </c>
      <c r="C6" s="5" t="n">
        <v>-430025</v>
      </c>
      <c r="D6" s="5" t="n">
        <v>-338881</v>
      </c>
    </row>
    <row r="7" spans="1:4">
      <c r="A7" s="4" t="s">
        <v>978</v>
      </c>
      <c r="B7" s="5" t="n">
        <v>528356</v>
      </c>
      <c r="C7" s="7" t="n">
        <v>364350</v>
      </c>
      <c r="D7" s="7" t="n">
        <v>352316</v>
      </c>
    </row>
    <row r="8" spans="1:4">
      <c r="A8" s="4" t="s">
        <v>979</v>
      </c>
      <c r="B8" s="7" t="n">
        <v>204100</v>
      </c>
    </row>
    <row r="9" spans="1:4">
      <c r="A9" s="4" t="s">
        <v>918</v>
      </c>
      <c r="B9" s="4" t="s">
        <v>9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0</v>
      </c>
    </row>
    <row r="2" spans="1:3">
      <c r="A2" s="3" t="s">
        <v>572</v>
      </c>
    </row>
    <row r="3" spans="1:3">
      <c r="A3" s="4" t="s">
        <v>36</v>
      </c>
      <c r="B3" s="7" t="n">
        <v>1002102</v>
      </c>
      <c r="C3" s="7" t="n">
        <v>1731633</v>
      </c>
    </row>
    <row r="4" spans="1:3">
      <c r="A4" s="4" t="s">
        <v>44</v>
      </c>
      <c r="B4" s="5" t="n">
        <v>40929</v>
      </c>
      <c r="C4" s="5" t="n">
        <v>37854</v>
      </c>
    </row>
    <row r="5" spans="1:3">
      <c r="A5" s="4" t="s">
        <v>982</v>
      </c>
      <c r="B5" s="5" t="n">
        <v>13011</v>
      </c>
      <c r="C5" s="5" t="n">
        <v>19799</v>
      </c>
    </row>
    <row r="6" spans="1:3">
      <c r="A6" s="4" t="s">
        <v>50</v>
      </c>
      <c r="B6" s="5" t="n">
        <v>1056042</v>
      </c>
      <c r="C6" s="5" t="n">
        <v>1789286</v>
      </c>
    </row>
    <row r="7" spans="1:3">
      <c r="A7" s="3" t="s">
        <v>51</v>
      </c>
    </row>
    <row r="8" spans="1:3">
      <c r="A8" s="4" t="s">
        <v>53</v>
      </c>
      <c r="B8" s="5" t="n">
        <v>789979</v>
      </c>
      <c r="C8" s="5" t="n">
        <v>1464851</v>
      </c>
    </row>
    <row r="9" spans="1:3">
      <c r="A9" s="4" t="s">
        <v>983</v>
      </c>
      <c r="B9" s="5" t="n">
        <v>3308</v>
      </c>
      <c r="C9" s="5" t="n">
        <v>5187</v>
      </c>
    </row>
    <row r="10" spans="1:3">
      <c r="A10" s="4" t="s">
        <v>59</v>
      </c>
      <c r="B10" s="7" t="n">
        <v>793287</v>
      </c>
      <c r="C10" s="7" t="n">
        <v>14700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78</v>
      </c>
    </row>
    <row r="3" spans="1:4">
      <c r="A3" s="4" t="s">
        <v>985</v>
      </c>
    </row>
    <row r="4" spans="1:4">
      <c r="A4" s="3" t="s">
        <v>673</v>
      </c>
    </row>
    <row r="5" spans="1:4">
      <c r="A5" s="4" t="s">
        <v>756</v>
      </c>
      <c r="B5" s="7" t="n">
        <v>71491</v>
      </c>
      <c r="C5" s="7" t="n">
        <v>173057</v>
      </c>
    </row>
    <row r="6" spans="1:4">
      <c r="A6" s="4" t="s">
        <v>986</v>
      </c>
      <c r="B6" s="4" t="s">
        <v>987</v>
      </c>
      <c r="C6" s="4" t="s">
        <v>988</v>
      </c>
    </row>
    <row r="7" spans="1:4">
      <c r="A7" s="4" t="s">
        <v>989</v>
      </c>
      <c r="B7" s="7" t="n">
        <v>11227</v>
      </c>
      <c r="C7" s="7" t="n">
        <v>40136</v>
      </c>
      <c r="D7" s="7" t="n">
        <v>18407</v>
      </c>
    </row>
    <row r="8" spans="1:4">
      <c r="A8" s="4" t="s">
        <v>990</v>
      </c>
      <c r="B8" s="4" t="s">
        <v>991</v>
      </c>
      <c r="C8" s="4" t="s">
        <v>992</v>
      </c>
      <c r="D8" s="4" t="s">
        <v>993</v>
      </c>
    </row>
    <row r="9" spans="1:4">
      <c r="A9" s="4" t="s">
        <v>930</v>
      </c>
    </row>
    <row r="10" spans="1:4">
      <c r="A10" s="3" t="s">
        <v>673</v>
      </c>
    </row>
    <row r="11" spans="1:4">
      <c r="A11" s="4" t="s">
        <v>756</v>
      </c>
      <c r="B11" s="7" t="n">
        <v>262755</v>
      </c>
      <c r="C11" s="7" t="n">
        <v>319248</v>
      </c>
    </row>
    <row r="12" spans="1:4">
      <c r="A12" s="4" t="s">
        <v>986</v>
      </c>
      <c r="B12" s="4" t="s">
        <v>931</v>
      </c>
    </row>
    <row r="13" spans="1:4">
      <c r="A13" s="4" t="s">
        <v>989</v>
      </c>
      <c r="B13" s="7" t="n">
        <v>23604</v>
      </c>
      <c r="C13" s="7" t="n">
        <v>72159</v>
      </c>
      <c r="D13" s="7" t="n">
        <v>33180</v>
      </c>
    </row>
    <row r="14" spans="1:4">
      <c r="A14" s="4" t="s">
        <v>994</v>
      </c>
      <c r="B14" s="4" t="s">
        <v>995</v>
      </c>
      <c r="C14" s="4" t="s">
        <v>996</v>
      </c>
      <c r="D14" s="4" t="s">
        <v>9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0</v>
      </c>
    </row>
    <row r="3" spans="1:3">
      <c r="A3" s="4" t="s">
        <v>999</v>
      </c>
    </row>
    <row r="4" spans="1:3">
      <c r="A4" s="3" t="s">
        <v>1000</v>
      </c>
    </row>
    <row r="5" spans="1:3">
      <c r="A5" s="4" t="s">
        <v>1001</v>
      </c>
      <c r="B5" s="7" t="n">
        <v>1552</v>
      </c>
    </row>
    <row r="6" spans="1:3">
      <c r="A6" s="4" t="s">
        <v>1002</v>
      </c>
      <c r="B6" s="11" t="n">
        <v>1545.3</v>
      </c>
    </row>
    <row r="7" spans="1:3">
      <c r="A7" s="4" t="s">
        <v>1003</v>
      </c>
      <c r="B7" s="5" t="n">
        <v>690</v>
      </c>
    </row>
    <row r="8" spans="1:3">
      <c r="A8" s="4" t="s">
        <v>1004</v>
      </c>
      <c r="B8" s="11" t="n">
        <v>687.2</v>
      </c>
    </row>
    <row r="9" spans="1:3">
      <c r="A9" s="4" t="s">
        <v>1005</v>
      </c>
      <c r="B9" s="11" t="n">
        <v>686.7</v>
      </c>
    </row>
    <row r="10" spans="1:3">
      <c r="A10" s="4" t="s">
        <v>1006</v>
      </c>
      <c r="B10" s="11" t="n">
        <v>-0.5</v>
      </c>
    </row>
    <row r="11" spans="1:3">
      <c r="A11" s="4" t="s">
        <v>1007</v>
      </c>
    </row>
    <row r="12" spans="1:3">
      <c r="A12" s="3" t="s">
        <v>1000</v>
      </c>
    </row>
    <row r="13" spans="1:3">
      <c r="A13" s="4" t="s">
        <v>1001</v>
      </c>
      <c r="B13" s="11" t="n">
        <v>7135.2</v>
      </c>
      <c r="C13" s="6" t="n">
        <v>7163.3</v>
      </c>
    </row>
    <row r="14" spans="1:3">
      <c r="A14" s="4" t="s">
        <v>1002</v>
      </c>
      <c r="B14" s="11" t="n">
        <v>7367.8</v>
      </c>
      <c r="C14" s="11" t="n">
        <v>7467.6</v>
      </c>
    </row>
    <row r="15" spans="1:3">
      <c r="A15" s="4" t="s">
        <v>1003</v>
      </c>
      <c r="B15" s="11" t="n">
        <v>7310.7</v>
      </c>
      <c r="C15" s="11" t="n">
        <v>6466.1</v>
      </c>
    </row>
    <row r="16" spans="1:3">
      <c r="A16" s="4" t="s">
        <v>1004</v>
      </c>
      <c r="B16" s="11" t="n">
        <v>7536.6</v>
      </c>
      <c r="C16" s="11" t="n">
        <v>6749.4</v>
      </c>
    </row>
    <row r="17" spans="1:3">
      <c r="A17" s="4" t="s">
        <v>1005</v>
      </c>
      <c r="B17" s="11" t="n">
        <v>7539.6</v>
      </c>
      <c r="C17" s="5" t="n">
        <v>6740</v>
      </c>
    </row>
    <row r="18" spans="1:3">
      <c r="A18" s="4" t="s">
        <v>1006</v>
      </c>
      <c r="B18" s="5" t="n">
        <v>3</v>
      </c>
      <c r="C18" s="11" t="n">
        <v>-9.4</v>
      </c>
    </row>
    <row r="19" spans="1:3">
      <c r="A19" s="4" t="s">
        <v>1008</v>
      </c>
    </row>
    <row r="20" spans="1:3">
      <c r="A20" s="3" t="s">
        <v>1000</v>
      </c>
    </row>
    <row r="21" spans="1:3">
      <c r="A21" s="4" t="s">
        <v>1001</v>
      </c>
      <c r="B21" s="11" t="n">
        <v>7606.5</v>
      </c>
      <c r="C21" s="11" t="n">
        <v>5431.6</v>
      </c>
    </row>
    <row r="22" spans="1:3">
      <c r="A22" s="4" t="s">
        <v>1002</v>
      </c>
      <c r="B22" s="5" t="n">
        <v>3053</v>
      </c>
      <c r="C22" s="11" t="n">
        <v>2746.3</v>
      </c>
    </row>
    <row r="23" spans="1:3">
      <c r="A23" s="4" t="s">
        <v>1003</v>
      </c>
      <c r="B23" s="11" t="n">
        <v>235.1</v>
      </c>
      <c r="C23" s="11" t="n">
        <v>332.5</v>
      </c>
    </row>
    <row r="24" spans="1:3">
      <c r="A24" s="4" t="s">
        <v>1004</v>
      </c>
      <c r="B24" s="11" t="n">
        <v>164.3</v>
      </c>
      <c r="C24" s="11" t="n">
        <v>284.7</v>
      </c>
    </row>
    <row r="25" spans="1:3">
      <c r="A25" s="4" t="s">
        <v>1005</v>
      </c>
      <c r="B25" s="11" t="n">
        <v>182.4</v>
      </c>
      <c r="C25" s="11" t="n">
        <v>266.6</v>
      </c>
    </row>
    <row r="26" spans="1:3">
      <c r="A26" s="4" t="s">
        <v>1006</v>
      </c>
      <c r="B26" s="7" t="n">
        <v>18</v>
      </c>
      <c r="C26" s="6" t="n">
        <v>-1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646</v>
      </c>
      <c r="J1" s="2" t="s">
        <v>1</v>
      </c>
    </row>
    <row r="2" spans="1:12">
      <c r="B2" s="2" t="s">
        <v>2</v>
      </c>
      <c r="C2" s="2" t="s">
        <v>514</v>
      </c>
      <c r="D2" s="2" t="s">
        <v>4</v>
      </c>
      <c r="E2" s="2" t="s">
        <v>515</v>
      </c>
      <c r="F2" s="2" t="s">
        <v>30</v>
      </c>
      <c r="G2" s="2" t="s">
        <v>516</v>
      </c>
      <c r="H2" s="2" t="s">
        <v>517</v>
      </c>
      <c r="I2" s="2" t="s">
        <v>518</v>
      </c>
      <c r="J2" s="2" t="s">
        <v>2</v>
      </c>
      <c r="K2" s="2" t="s">
        <v>30</v>
      </c>
      <c r="L2" s="2" t="s">
        <v>78</v>
      </c>
    </row>
    <row r="3" spans="1:12">
      <c r="A3" s="3" t="s">
        <v>1000</v>
      </c>
    </row>
    <row r="4" spans="1:12">
      <c r="A4" s="4" t="s">
        <v>84</v>
      </c>
      <c r="B4" s="7" t="n">
        <v>1598</v>
      </c>
      <c r="C4" s="7" t="n">
        <v>1509</v>
      </c>
      <c r="D4" s="7" t="n">
        <v>5115</v>
      </c>
      <c r="E4" s="7" t="n">
        <v>2112</v>
      </c>
      <c r="F4" s="7" t="n">
        <v>2426</v>
      </c>
      <c r="G4" s="7" t="n">
        <v>1765</v>
      </c>
      <c r="H4" s="7" t="n">
        <v>2819</v>
      </c>
      <c r="I4" s="7" t="n">
        <v>3254</v>
      </c>
      <c r="J4" s="7" t="n">
        <v>10334</v>
      </c>
      <c r="K4" s="7" t="n">
        <v>10264</v>
      </c>
      <c r="L4" s="7" t="n">
        <v>5788</v>
      </c>
    </row>
    <row r="5" spans="1:12">
      <c r="A5" s="4" t="s">
        <v>1010</v>
      </c>
      <c r="J5" s="5" t="n">
        <v>3148300</v>
      </c>
      <c r="K5" s="5" t="n">
        <v>2510300</v>
      </c>
    </row>
    <row r="6" spans="1:12">
      <c r="A6" s="4" t="s">
        <v>1011</v>
      </c>
      <c r="J6" s="5" t="n">
        <v>2699700</v>
      </c>
      <c r="K6" s="5" t="n">
        <v>2490700</v>
      </c>
    </row>
    <row r="7" spans="1:12">
      <c r="A7" s="4" t="s">
        <v>1012</v>
      </c>
      <c r="J7" s="5" t="n">
        <v>1836100</v>
      </c>
      <c r="K7" s="7" t="n">
        <v>1538500</v>
      </c>
    </row>
    <row r="8" spans="1:12">
      <c r="A8" s="4" t="s">
        <v>1007</v>
      </c>
    </row>
    <row r="9" spans="1:12">
      <c r="A9" s="3" t="s">
        <v>1000</v>
      </c>
    </row>
    <row r="10" spans="1:12">
      <c r="A10" s="4" t="s">
        <v>1013</v>
      </c>
      <c r="B10" s="5" t="n">
        <v>1000000</v>
      </c>
      <c r="J10" s="5" t="n">
        <v>1000000</v>
      </c>
    </row>
    <row r="11" spans="1:12">
      <c r="A11" s="4" t="s">
        <v>1014</v>
      </c>
      <c r="B11" s="5" t="n">
        <v>1100000</v>
      </c>
      <c r="J11" s="5" t="n">
        <v>1100000</v>
      </c>
    </row>
    <row r="12" spans="1:12">
      <c r="A12" s="4" t="s">
        <v>1015</v>
      </c>
      <c r="B12" s="5" t="n">
        <v>1000000</v>
      </c>
      <c r="J12" s="5" t="n">
        <v>1000000</v>
      </c>
    </row>
    <row r="13" spans="1:12">
      <c r="A13" s="4" t="s">
        <v>1016</v>
      </c>
      <c r="B13" s="5" t="n">
        <v>1100000</v>
      </c>
      <c r="J13" s="5" t="n">
        <v>1100000</v>
      </c>
    </row>
    <row r="14" spans="1:12">
      <c r="A14" s="4" t="s">
        <v>1008</v>
      </c>
    </row>
    <row r="15" spans="1:12">
      <c r="A15" s="3" t="s">
        <v>1000</v>
      </c>
    </row>
    <row r="16" spans="1:12">
      <c r="A16" s="4" t="s">
        <v>1013</v>
      </c>
      <c r="B16" s="5" t="n">
        <v>45000</v>
      </c>
      <c r="J16" s="5" t="n">
        <v>45000</v>
      </c>
    </row>
    <row r="17" spans="1:12">
      <c r="A17" s="4" t="s">
        <v>1016</v>
      </c>
      <c r="B17" s="7" t="n">
        <v>41100</v>
      </c>
      <c r="J17" s="7" t="n">
        <v>411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33"/>
    <col customWidth="1" max="3" min="3" width="29"/>
  </cols>
  <sheetData>
    <row r="1" spans="1:3">
      <c r="A1" s="1" t="s">
        <v>1017</v>
      </c>
      <c r="B1" s="2" t="s">
        <v>1</v>
      </c>
    </row>
    <row r="2" spans="1:3">
      <c r="B2" s="2" t="s">
        <v>1018</v>
      </c>
      <c r="C2" s="2" t="s">
        <v>1019</v>
      </c>
    </row>
    <row r="3" spans="1:3">
      <c r="A3" s="3" t="s">
        <v>1000</v>
      </c>
    </row>
    <row r="4" spans="1:3">
      <c r="A4" s="4" t="s">
        <v>1020</v>
      </c>
      <c r="B4" s="7" t="n">
        <v>14822986</v>
      </c>
      <c r="C4" s="7" t="n">
        <v>8788957</v>
      </c>
    </row>
    <row r="5" spans="1:3">
      <c r="A5" s="4" t="s">
        <v>688</v>
      </c>
      <c r="B5" s="5" t="n">
        <v>7704765</v>
      </c>
      <c r="C5" s="5" t="n">
        <v>4948327</v>
      </c>
    </row>
    <row r="6" spans="1:3">
      <c r="A6" s="4" t="s">
        <v>689</v>
      </c>
      <c r="B6" s="7" t="n">
        <v>8071140</v>
      </c>
      <c r="C6" s="5" t="n">
        <v>5073858</v>
      </c>
    </row>
    <row r="7" spans="1:3">
      <c r="A7" s="4" t="s">
        <v>679</v>
      </c>
      <c r="B7" s="4" t="s">
        <v>680</v>
      </c>
    </row>
    <row r="8" spans="1:3">
      <c r="A8" s="4" t="s">
        <v>651</v>
      </c>
      <c r="B8" s="7" t="n">
        <v>19748888</v>
      </c>
      <c r="C8" s="5" t="n">
        <v>15780680</v>
      </c>
    </row>
    <row r="9" spans="1:3">
      <c r="A9" s="4" t="s">
        <v>1021</v>
      </c>
    </row>
    <row r="10" spans="1:3">
      <c r="A10" s="3" t="s">
        <v>1000</v>
      </c>
    </row>
    <row r="11" spans="1:3">
      <c r="A11" s="4" t="s">
        <v>689</v>
      </c>
      <c r="B11" s="7" t="n">
        <v>380500</v>
      </c>
    </row>
    <row r="12" spans="1:3">
      <c r="A12" s="4" t="s">
        <v>1022</v>
      </c>
      <c r="B12" s="5" t="n">
        <v>204</v>
      </c>
    </row>
    <row r="13" spans="1:3">
      <c r="A13" s="4" t="s">
        <v>1023</v>
      </c>
    </row>
    <row r="14" spans="1:3">
      <c r="A14" s="3" t="s">
        <v>1000</v>
      </c>
    </row>
    <row r="15" spans="1:3">
      <c r="A15" s="4" t="s">
        <v>651</v>
      </c>
      <c r="B15" s="7" t="n">
        <v>186000</v>
      </c>
    </row>
    <row r="16" spans="1:3">
      <c r="A16" s="4" t="s">
        <v>949</v>
      </c>
    </row>
    <row r="17" spans="1:3">
      <c r="A17" s="3" t="s">
        <v>1000</v>
      </c>
    </row>
    <row r="18" spans="1:3">
      <c r="A18" s="4" t="s">
        <v>651</v>
      </c>
      <c r="B18" s="5" t="n">
        <v>0</v>
      </c>
    </row>
    <row r="19" spans="1:3">
      <c r="A19" s="4" t="s">
        <v>999</v>
      </c>
    </row>
    <row r="20" spans="1:3">
      <c r="A20" s="3" t="s">
        <v>1000</v>
      </c>
    </row>
    <row r="21" spans="1:3">
      <c r="A21" s="4" t="s">
        <v>1020</v>
      </c>
      <c r="B21" s="5" t="n">
        <v>862000</v>
      </c>
    </row>
    <row r="22" spans="1:3">
      <c r="A22" s="4" t="s">
        <v>688</v>
      </c>
      <c r="B22" s="5" t="n">
        <v>858028</v>
      </c>
    </row>
    <row r="23" spans="1:3">
      <c r="A23" s="4" t="s">
        <v>1024</v>
      </c>
      <c r="B23" s="5" t="n">
        <v>0</v>
      </c>
    </row>
    <row r="24" spans="1:3">
      <c r="A24" s="4" t="s">
        <v>1025</v>
      </c>
      <c r="B24" s="5" t="n">
        <v>-5294</v>
      </c>
    </row>
    <row r="25" spans="1:3">
      <c r="A25" s="4" t="s">
        <v>689</v>
      </c>
      <c r="B25" s="7" t="n">
        <v>852734</v>
      </c>
    </row>
    <row r="26" spans="1:3">
      <c r="A26" s="4" t="s">
        <v>1026</v>
      </c>
      <c r="B26" s="5" t="n">
        <v>3</v>
      </c>
    </row>
    <row r="27" spans="1:3">
      <c r="A27" s="4" t="s">
        <v>1027</v>
      </c>
      <c r="B27" s="4" t="s">
        <v>1028</v>
      </c>
    </row>
    <row r="28" spans="1:3">
      <c r="A28" s="4" t="s">
        <v>1029</v>
      </c>
      <c r="B28" s="4" t="s">
        <v>1030</v>
      </c>
    </row>
    <row r="29" spans="1:3">
      <c r="A29" s="4" t="s">
        <v>939</v>
      </c>
      <c r="B29" s="4" t="s">
        <v>1031</v>
      </c>
    </row>
    <row r="30" spans="1:3">
      <c r="A30" s="4" t="s">
        <v>679</v>
      </c>
      <c r="B30" s="4" t="s">
        <v>1032</v>
      </c>
    </row>
    <row r="31" spans="1:3">
      <c r="A31" s="4" t="s">
        <v>1007</v>
      </c>
    </row>
    <row r="32" spans="1:3">
      <c r="A32" s="3" t="s">
        <v>1000</v>
      </c>
    </row>
    <row r="33" spans="1:3">
      <c r="A33" s="4" t="s">
        <v>1020</v>
      </c>
      <c r="B33" s="7" t="n">
        <v>1203629</v>
      </c>
      <c r="C33" s="5" t="n">
        <v>1486739</v>
      </c>
    </row>
    <row r="34" spans="1:3">
      <c r="A34" s="4" t="s">
        <v>688</v>
      </c>
      <c r="B34" s="5" t="n">
        <v>1247093</v>
      </c>
      <c r="C34" s="5" t="n">
        <v>1532421</v>
      </c>
    </row>
    <row r="35" spans="1:3">
      <c r="A35" s="4" t="s">
        <v>1024</v>
      </c>
      <c r="B35" s="5" t="n">
        <v>1176</v>
      </c>
      <c r="C35" s="5" t="n">
        <v>1803</v>
      </c>
    </row>
    <row r="36" spans="1:3">
      <c r="A36" s="4" t="s">
        <v>1025</v>
      </c>
      <c r="B36" s="5" t="n">
        <v>-4652</v>
      </c>
      <c r="C36" s="5" t="n">
        <v>-3926</v>
      </c>
    </row>
    <row r="37" spans="1:3">
      <c r="A37" s="4" t="s">
        <v>689</v>
      </c>
      <c r="B37" s="7" t="n">
        <v>1243617</v>
      </c>
      <c r="C37" s="7" t="n">
        <v>1530298</v>
      </c>
    </row>
    <row r="38" spans="1:3">
      <c r="A38" s="4" t="s">
        <v>1026</v>
      </c>
      <c r="B38" s="5" t="n">
        <v>98</v>
      </c>
      <c r="C38" s="5" t="n">
        <v>57</v>
      </c>
    </row>
    <row r="39" spans="1:3">
      <c r="A39" s="4" t="s">
        <v>1027</v>
      </c>
      <c r="B39" s="4" t="s">
        <v>1028</v>
      </c>
      <c r="C39" s="4" t="s">
        <v>1028</v>
      </c>
    </row>
    <row r="40" spans="1:3">
      <c r="A40" s="4" t="s">
        <v>1029</v>
      </c>
      <c r="B40" s="4" t="s">
        <v>1033</v>
      </c>
      <c r="C40" s="4" t="s">
        <v>1034</v>
      </c>
    </row>
    <row r="41" spans="1:3">
      <c r="A41" s="4" t="s">
        <v>939</v>
      </c>
      <c r="B41" s="4" t="s">
        <v>1035</v>
      </c>
      <c r="C41" s="4" t="s">
        <v>1036</v>
      </c>
    </row>
    <row r="42" spans="1:3">
      <c r="A42" s="4" t="s">
        <v>679</v>
      </c>
      <c r="B42" s="4" t="s">
        <v>1037</v>
      </c>
      <c r="C42" s="4" t="s">
        <v>1038</v>
      </c>
    </row>
    <row r="43" spans="1:3">
      <c r="A43" s="4" t="s">
        <v>1039</v>
      </c>
    </row>
    <row r="44" spans="1:3">
      <c r="A44" s="3" t="s">
        <v>1000</v>
      </c>
    </row>
    <row r="45" spans="1:3">
      <c r="A45" s="4" t="s">
        <v>1020</v>
      </c>
      <c r="B45" s="7" t="n">
        <v>1100000</v>
      </c>
      <c r="C45" s="7" t="n">
        <v>1300000</v>
      </c>
    </row>
    <row r="46" spans="1:3">
      <c r="A46" s="4" t="s">
        <v>1040</v>
      </c>
    </row>
    <row r="47" spans="1:3">
      <c r="A47" s="3" t="s">
        <v>1000</v>
      </c>
    </row>
    <row r="48" spans="1:3">
      <c r="A48" s="4" t="s">
        <v>1020</v>
      </c>
      <c r="B48" s="5" t="n">
        <v>100000</v>
      </c>
      <c r="C48" s="5" t="n">
        <v>200000</v>
      </c>
    </row>
    <row r="49" spans="1:3">
      <c r="A49" s="4" t="s">
        <v>1008</v>
      </c>
    </row>
    <row r="50" spans="1:3">
      <c r="A50" s="3" t="s">
        <v>1000</v>
      </c>
    </row>
    <row r="51" spans="1:3">
      <c r="A51" s="4" t="s">
        <v>1020</v>
      </c>
      <c r="B51" s="5" t="n">
        <v>12757357</v>
      </c>
      <c r="C51" s="5" t="n">
        <v>7302218</v>
      </c>
    </row>
    <row r="52" spans="1:3">
      <c r="A52" s="4" t="s">
        <v>688</v>
      </c>
      <c r="B52" s="5" t="n">
        <v>5599644</v>
      </c>
      <c r="C52" s="5" t="n">
        <v>3415906</v>
      </c>
    </row>
    <row r="53" spans="1:3">
      <c r="A53" s="4" t="s">
        <v>1024</v>
      </c>
      <c r="B53" s="5" t="n">
        <v>423504</v>
      </c>
      <c r="C53" s="5" t="n">
        <v>147206</v>
      </c>
    </row>
    <row r="54" spans="1:3">
      <c r="A54" s="4" t="s">
        <v>1025</v>
      </c>
      <c r="B54" s="5" t="n">
        <v>-48359</v>
      </c>
      <c r="C54" s="5" t="n">
        <v>-19552</v>
      </c>
    </row>
    <row r="55" spans="1:3">
      <c r="A55" s="4" t="s">
        <v>689</v>
      </c>
      <c r="B55" s="7" t="n">
        <v>5974789</v>
      </c>
      <c r="C55" s="7" t="n">
        <v>3543560</v>
      </c>
    </row>
    <row r="56" spans="1:3">
      <c r="A56" s="4" t="s">
        <v>1026</v>
      </c>
      <c r="B56" s="5" t="n">
        <v>751</v>
      </c>
      <c r="C56" s="5" t="n">
        <v>536</v>
      </c>
    </row>
    <row r="57" spans="1:3">
      <c r="A57" s="4" t="s">
        <v>1027</v>
      </c>
      <c r="B57" s="4" t="s">
        <v>1041</v>
      </c>
      <c r="C57" s="4" t="s">
        <v>1041</v>
      </c>
    </row>
    <row r="58" spans="1:3">
      <c r="A58" s="4" t="s">
        <v>1029</v>
      </c>
      <c r="B58" s="4" t="s">
        <v>1031</v>
      </c>
      <c r="C58" s="4" t="s">
        <v>1042</v>
      </c>
    </row>
    <row r="59" spans="1:3">
      <c r="A59" s="4" t="s">
        <v>939</v>
      </c>
      <c r="B59" s="4" t="s">
        <v>1043</v>
      </c>
      <c r="C59" s="4" t="s">
        <v>1044</v>
      </c>
    </row>
    <row r="60" spans="1:3">
      <c r="A60" s="4" t="s">
        <v>679</v>
      </c>
      <c r="B60" s="4" t="s">
        <v>1045</v>
      </c>
      <c r="C60" s="4" t="s">
        <v>1046</v>
      </c>
    </row>
    <row r="61" spans="1:3">
      <c r="A61" s="4" t="s">
        <v>1047</v>
      </c>
      <c r="B61" s="4" t="s">
        <v>788</v>
      </c>
      <c r="C61" s="4" t="s">
        <v>1048</v>
      </c>
    </row>
    <row r="62" spans="1:3">
      <c r="A62" s="4" t="s">
        <v>1049</v>
      </c>
    </row>
    <row r="63" spans="1:3">
      <c r="A63" s="3" t="s">
        <v>1000</v>
      </c>
    </row>
    <row r="64" spans="1:3">
      <c r="A64" s="4" t="s">
        <v>1020</v>
      </c>
      <c r="B64" s="7" t="n">
        <v>1300000</v>
      </c>
      <c r="C64" s="7" t="n">
        <v>1200000</v>
      </c>
    </row>
    <row r="65" spans="1:3">
      <c r="A65" s="4" t="s">
        <v>1050</v>
      </c>
      <c r="B65" s="5" t="n">
        <v>700000</v>
      </c>
      <c r="C65" s="5" t="n">
        <v>800000</v>
      </c>
    </row>
    <row r="66" spans="1:3">
      <c r="A66" s="4" t="s">
        <v>1051</v>
      </c>
    </row>
    <row r="67" spans="1:3">
      <c r="A67" s="3" t="s">
        <v>1000</v>
      </c>
    </row>
    <row r="68" spans="1:3">
      <c r="A68" s="4" t="s">
        <v>1020</v>
      </c>
      <c r="B68" s="5" t="n">
        <v>11500000</v>
      </c>
      <c r="C68" s="5" t="n">
        <v>6100000</v>
      </c>
    </row>
    <row r="69" spans="1:3">
      <c r="A69" s="4" t="s">
        <v>1050</v>
      </c>
      <c r="B69" s="5" t="n">
        <v>4500000</v>
      </c>
      <c r="C69" s="5" t="n">
        <v>2100000</v>
      </c>
    </row>
    <row r="70" spans="1:3">
      <c r="A70" s="4" t="s">
        <v>1052</v>
      </c>
    </row>
    <row r="71" spans="1:3">
      <c r="A71" s="3" t="s">
        <v>1000</v>
      </c>
    </row>
    <row r="72" spans="1:3">
      <c r="A72" s="4" t="s">
        <v>1020</v>
      </c>
      <c r="B72" s="5" t="n">
        <v>14822986</v>
      </c>
      <c r="C72" s="5" t="n">
        <v>8788957</v>
      </c>
    </row>
    <row r="73" spans="1:3">
      <c r="A73" s="4" t="s">
        <v>688</v>
      </c>
      <c r="B73" s="5" t="n">
        <v>7704765</v>
      </c>
      <c r="C73" s="5" t="n">
        <v>4948327</v>
      </c>
    </row>
    <row r="74" spans="1:3">
      <c r="A74" s="4" t="s">
        <v>1024</v>
      </c>
      <c r="B74" s="5" t="n">
        <v>424680</v>
      </c>
      <c r="C74" s="5" t="n">
        <v>149009</v>
      </c>
    </row>
    <row r="75" spans="1:3">
      <c r="A75" s="4" t="s">
        <v>1025</v>
      </c>
      <c r="B75" s="5" t="n">
        <v>-58305</v>
      </c>
      <c r="C75" s="5" t="n">
        <v>-23478</v>
      </c>
    </row>
    <row r="76" spans="1:3">
      <c r="A76" s="4" t="s">
        <v>689</v>
      </c>
      <c r="B76" s="7" t="n">
        <v>8071140</v>
      </c>
      <c r="C76" s="7" t="n">
        <v>5073858</v>
      </c>
    </row>
    <row r="77" spans="1:3">
      <c r="A77" s="4" t="s">
        <v>1026</v>
      </c>
      <c r="B77" s="5" t="n">
        <v>852</v>
      </c>
      <c r="C77" s="5" t="n">
        <v>593</v>
      </c>
    </row>
    <row r="78" spans="1:3">
      <c r="A78" s="4" t="s">
        <v>1027</v>
      </c>
      <c r="B78" s="4" t="s">
        <v>1053</v>
      </c>
      <c r="C78" s="4" t="s">
        <v>1054</v>
      </c>
    </row>
    <row r="79" spans="1:3">
      <c r="A79" s="4" t="s">
        <v>1029</v>
      </c>
      <c r="B79" s="4" t="s">
        <v>1055</v>
      </c>
      <c r="C79" s="4" t="s">
        <v>1056</v>
      </c>
    </row>
    <row r="80" spans="1:3">
      <c r="A80" s="4" t="s">
        <v>939</v>
      </c>
      <c r="B80" s="4" t="s">
        <v>1057</v>
      </c>
      <c r="C80" s="4" t="s">
        <v>1058</v>
      </c>
    </row>
    <row r="81" spans="1:3">
      <c r="A81" s="4" t="s">
        <v>679</v>
      </c>
      <c r="B81" s="4" t="s">
        <v>1059</v>
      </c>
      <c r="C81" s="4" t="s">
        <v>1060</v>
      </c>
    </row>
    <row r="82" spans="1:3">
      <c r="A82" s="4" t="s">
        <v>1061</v>
      </c>
    </row>
    <row r="83" spans="1:3">
      <c r="A83" s="3" t="s">
        <v>1000</v>
      </c>
    </row>
    <row r="84" spans="1:3">
      <c r="A84" s="4" t="s">
        <v>1020</v>
      </c>
      <c r="B84" s="7" t="n">
        <v>29690</v>
      </c>
    </row>
    <row r="85" spans="1:3">
      <c r="A85" s="4" t="s">
        <v>688</v>
      </c>
      <c r="B85" s="5" t="n">
        <v>29780</v>
      </c>
    </row>
    <row r="86" spans="1:3">
      <c r="A86" s="4" t="s">
        <v>1024</v>
      </c>
      <c r="B86" s="5" t="n">
        <v>971</v>
      </c>
    </row>
    <row r="87" spans="1:3">
      <c r="A87" s="4" t="s">
        <v>1025</v>
      </c>
      <c r="B87" s="5" t="n">
        <v>-528</v>
      </c>
    </row>
    <row r="88" spans="1:3">
      <c r="A88" s="4" t="s">
        <v>689</v>
      </c>
      <c r="B88" s="7" t="n">
        <v>30223</v>
      </c>
    </row>
    <row r="89" spans="1:3">
      <c r="A89" s="4" t="s">
        <v>1026</v>
      </c>
      <c r="B89" s="5" t="n">
        <v>3</v>
      </c>
    </row>
    <row r="90" spans="1:3">
      <c r="A90" s="4" t="s">
        <v>1027</v>
      </c>
      <c r="B90" s="4" t="s">
        <v>1062</v>
      </c>
    </row>
    <row r="91" spans="1:3">
      <c r="A91" s="4" t="s">
        <v>939</v>
      </c>
      <c r="B91" s="4" t="s">
        <v>1063</v>
      </c>
    </row>
    <row r="92" spans="1:3">
      <c r="A92" s="4" t="s">
        <v>679</v>
      </c>
      <c r="B92" s="4" t="s">
        <v>1064</v>
      </c>
    </row>
    <row r="93" spans="1:3">
      <c r="A93" s="4" t="s">
        <v>1065</v>
      </c>
    </row>
    <row r="94" spans="1:3">
      <c r="A94" s="3" t="s">
        <v>1000</v>
      </c>
    </row>
    <row r="95" spans="1:3">
      <c r="A95" s="4" t="s">
        <v>1020</v>
      </c>
      <c r="B95" s="7" t="n">
        <v>4475794</v>
      </c>
      <c r="C95" s="7" t="n">
        <v>2062647</v>
      </c>
    </row>
    <row r="96" spans="1:3">
      <c r="A96" s="4" t="s">
        <v>688</v>
      </c>
      <c r="B96" s="5" t="n">
        <v>205740</v>
      </c>
      <c r="C96" s="5" t="n">
        <v>113342</v>
      </c>
    </row>
    <row r="97" spans="1:3">
      <c r="A97" s="4" t="s">
        <v>1024</v>
      </c>
      <c r="B97" s="5" t="n">
        <v>10407</v>
      </c>
      <c r="C97" s="5" t="n">
        <v>5270</v>
      </c>
    </row>
    <row r="98" spans="1:3">
      <c r="A98" s="4" t="s">
        <v>1025</v>
      </c>
      <c r="B98" s="5" t="n">
        <v>-9887</v>
      </c>
      <c r="C98" s="5" t="n">
        <v>-6555</v>
      </c>
    </row>
    <row r="99" spans="1:3">
      <c r="A99" s="4" t="s">
        <v>689</v>
      </c>
      <c r="B99" s="7" t="n">
        <v>206260</v>
      </c>
      <c r="C99" s="7" t="n">
        <v>112057</v>
      </c>
    </row>
    <row r="100" spans="1:3">
      <c r="A100" s="4" t="s">
        <v>1026</v>
      </c>
      <c r="B100" s="5" t="n">
        <v>49</v>
      </c>
      <c r="C100" s="5" t="n">
        <v>28</v>
      </c>
    </row>
    <row r="101" spans="1:3">
      <c r="A101" s="4" t="s">
        <v>1027</v>
      </c>
      <c r="B101" s="4" t="s">
        <v>1066</v>
      </c>
      <c r="C101" s="4" t="s">
        <v>1067</v>
      </c>
    </row>
    <row r="102" spans="1:3">
      <c r="A102" s="4" t="s">
        <v>1029</v>
      </c>
      <c r="B102" s="4" t="s">
        <v>1068</v>
      </c>
      <c r="C102" s="4" t="s">
        <v>1069</v>
      </c>
    </row>
    <row r="103" spans="1:3">
      <c r="A103" s="4" t="s">
        <v>939</v>
      </c>
      <c r="B103" s="4" t="s">
        <v>1070</v>
      </c>
      <c r="C103" s="4" t="s">
        <v>1071</v>
      </c>
    </row>
    <row r="104" spans="1:3">
      <c r="A104" s="4" t="s">
        <v>679</v>
      </c>
      <c r="B104" s="4" t="s">
        <v>1072</v>
      </c>
      <c r="C104" s="4" t="s">
        <v>1073</v>
      </c>
    </row>
    <row r="105" spans="1:3">
      <c r="A105" s="4" t="s">
        <v>1074</v>
      </c>
    </row>
    <row r="106" spans="1:3">
      <c r="A106" s="3" t="s">
        <v>1000</v>
      </c>
    </row>
    <row r="107" spans="1:3">
      <c r="A107" s="4" t="s">
        <v>1020</v>
      </c>
      <c r="B107" s="7" t="n">
        <v>450974</v>
      </c>
      <c r="C107" s="7" t="n">
        <v>456629</v>
      </c>
    </row>
    <row r="108" spans="1:3">
      <c r="A108" s="4" t="s">
        <v>688</v>
      </c>
      <c r="B108" s="5" t="n">
        <v>4958</v>
      </c>
      <c r="C108" s="5" t="n">
        <v>5613</v>
      </c>
    </row>
    <row r="109" spans="1:3">
      <c r="A109" s="4" t="s">
        <v>1024</v>
      </c>
      <c r="B109" s="5" t="n">
        <v>1613</v>
      </c>
      <c r="C109" s="5" t="n">
        <v>311</v>
      </c>
    </row>
    <row r="110" spans="1:3">
      <c r="A110" s="4" t="s">
        <v>1025</v>
      </c>
      <c r="B110" s="5" t="n">
        <v>-225</v>
      </c>
      <c r="C110" s="5" t="n">
        <v>-1</v>
      </c>
    </row>
    <row r="111" spans="1:3">
      <c r="A111" s="4" t="s">
        <v>689</v>
      </c>
      <c r="B111" s="7" t="n">
        <v>6346</v>
      </c>
      <c r="C111" s="7" t="n">
        <v>5923</v>
      </c>
    </row>
    <row r="112" spans="1:3">
      <c r="A112" s="4" t="s">
        <v>1026</v>
      </c>
      <c r="B112" s="5" t="n">
        <v>20</v>
      </c>
      <c r="C112" s="5" t="n">
        <v>11</v>
      </c>
    </row>
    <row r="113" spans="1:3">
      <c r="A113" s="4" t="s">
        <v>1027</v>
      </c>
      <c r="B113" s="4" t="s">
        <v>1062</v>
      </c>
      <c r="C113" s="4" t="s">
        <v>1075</v>
      </c>
    </row>
    <row r="114" spans="1:3">
      <c r="A114" s="4" t="s">
        <v>1029</v>
      </c>
      <c r="B114" s="4" t="s">
        <v>1076</v>
      </c>
      <c r="C114" s="4" t="s">
        <v>1076</v>
      </c>
    </row>
    <row r="115" spans="1:3">
      <c r="A115" s="4" t="s">
        <v>939</v>
      </c>
      <c r="B115" s="4" t="s">
        <v>1077</v>
      </c>
      <c r="C115" s="4" t="s">
        <v>1078</v>
      </c>
    </row>
    <row r="116" spans="1:3">
      <c r="A116" s="4" t="s">
        <v>679</v>
      </c>
      <c r="B116" s="4" t="s">
        <v>1079</v>
      </c>
      <c r="C116" s="4" t="s">
        <v>1080</v>
      </c>
    </row>
    <row r="117" spans="1:3">
      <c r="A117" s="4" t="s">
        <v>1081</v>
      </c>
    </row>
    <row r="118" spans="1:3">
      <c r="A118" s="3" t="s">
        <v>1000</v>
      </c>
    </row>
    <row r="119" spans="1:3">
      <c r="A119" s="4" t="s">
        <v>1020</v>
      </c>
      <c r="C119" s="7" t="n">
        <v>100000</v>
      </c>
    </row>
    <row r="120" spans="1:3">
      <c r="A120" s="4" t="s">
        <v>688</v>
      </c>
      <c r="C120" s="5" t="n">
        <v>99838</v>
      </c>
    </row>
    <row r="121" spans="1:3">
      <c r="A121" s="4" t="s">
        <v>1024</v>
      </c>
      <c r="C121" s="5" t="n">
        <v>310</v>
      </c>
    </row>
    <row r="122" spans="1:3">
      <c r="A122" s="4" t="s">
        <v>1025</v>
      </c>
      <c r="C122" s="5" t="n">
        <v>0</v>
      </c>
    </row>
    <row r="123" spans="1:3">
      <c r="A123" s="4" t="s">
        <v>689</v>
      </c>
      <c r="C123" s="7" t="n">
        <v>100148</v>
      </c>
    </row>
    <row r="124" spans="1:3">
      <c r="A124" s="4" t="s">
        <v>1026</v>
      </c>
      <c r="C124" s="5" t="n">
        <v>1</v>
      </c>
    </row>
    <row r="125" spans="1:3">
      <c r="A125" s="4" t="s">
        <v>1027</v>
      </c>
      <c r="C125" s="4" t="s">
        <v>1028</v>
      </c>
    </row>
    <row r="126" spans="1:3">
      <c r="A126" s="4" t="s">
        <v>1029</v>
      </c>
      <c r="C126" s="4" t="s">
        <v>1082</v>
      </c>
    </row>
    <row r="127" spans="1:3">
      <c r="A127" s="4" t="s">
        <v>939</v>
      </c>
      <c r="C127" s="4" t="s">
        <v>800</v>
      </c>
    </row>
    <row r="128" spans="1:3">
      <c r="A128" s="4" t="s">
        <v>679</v>
      </c>
      <c r="C128" s="4" t="s">
        <v>10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84</v>
      </c>
      <c r="B1" s="2" t="s">
        <v>1</v>
      </c>
    </row>
    <row r="2" spans="1:4">
      <c r="B2" s="2" t="s">
        <v>1085</v>
      </c>
      <c r="C2" s="2" t="s">
        <v>586</v>
      </c>
      <c r="D2" s="2" t="s">
        <v>580</v>
      </c>
    </row>
    <row r="3" spans="1:4">
      <c r="A3" s="3" t="s">
        <v>1000</v>
      </c>
    </row>
    <row r="4" spans="1:4">
      <c r="A4" s="4" t="s">
        <v>1020</v>
      </c>
      <c r="B4" s="7" t="n">
        <v>14822986</v>
      </c>
      <c r="C4" s="7" t="n">
        <v>8788957</v>
      </c>
    </row>
    <row r="5" spans="1:4">
      <c r="A5" s="4" t="s">
        <v>1086</v>
      </c>
      <c r="B5" s="5" t="n">
        <v>-23821</v>
      </c>
      <c r="C5" s="5" t="n">
        <v>-15495</v>
      </c>
      <c r="D5" s="7" t="n">
        <v>-6239</v>
      </c>
    </row>
    <row r="6" spans="1:4">
      <c r="A6" s="4" t="s">
        <v>688</v>
      </c>
      <c r="B6" s="5" t="n">
        <v>7704765</v>
      </c>
      <c r="C6" s="5" t="n">
        <v>4948327</v>
      </c>
    </row>
    <row r="7" spans="1:4">
      <c r="A7" s="4" t="s">
        <v>1087</v>
      </c>
      <c r="B7" s="7" t="n">
        <v>8071140</v>
      </c>
      <c r="C7" s="7" t="n">
        <v>5073858</v>
      </c>
    </row>
    <row r="8" spans="1:4">
      <c r="A8" s="4" t="s">
        <v>679</v>
      </c>
      <c r="B8" s="4" t="s">
        <v>680</v>
      </c>
    </row>
    <row r="9" spans="1:4">
      <c r="A9" s="4" t="s">
        <v>1088</v>
      </c>
    </row>
    <row r="10" spans="1:4">
      <c r="A10" s="3" t="s">
        <v>1000</v>
      </c>
    </row>
    <row r="11" spans="1:4">
      <c r="A11" s="4" t="s">
        <v>1020</v>
      </c>
      <c r="B11" s="7" t="n">
        <v>4446684</v>
      </c>
    </row>
    <row r="12" spans="1:4">
      <c r="A12" s="4" t="s">
        <v>1089</v>
      </c>
      <c r="B12" s="5" t="n">
        <v>2234124</v>
      </c>
    </row>
    <row r="13" spans="1:4">
      <c r="A13" s="4" t="s">
        <v>1086</v>
      </c>
      <c r="B13" s="5" t="n">
        <v>-1307</v>
      </c>
    </row>
    <row r="14" spans="1:4">
      <c r="A14" s="4" t="s">
        <v>688</v>
      </c>
      <c r="B14" s="5" t="n">
        <v>2232817</v>
      </c>
    </row>
    <row r="15" spans="1:4">
      <c r="A15" s="4" t="s">
        <v>1090</v>
      </c>
      <c r="B15" s="5" t="n">
        <v>-44537</v>
      </c>
    </row>
    <row r="16" spans="1:4">
      <c r="A16" s="4" t="s">
        <v>1091</v>
      </c>
      <c r="B16" s="7" t="n">
        <v>2188280</v>
      </c>
    </row>
    <row r="17" spans="1:4">
      <c r="A17" s="4" t="s">
        <v>1092</v>
      </c>
      <c r="B17" s="5" t="n">
        <v>155</v>
      </c>
    </row>
    <row r="18" spans="1:4">
      <c r="A18" s="4" t="s">
        <v>1027</v>
      </c>
      <c r="B18" s="4" t="s">
        <v>1093</v>
      </c>
    </row>
    <row r="19" spans="1:4">
      <c r="A19" s="4" t="s">
        <v>1029</v>
      </c>
      <c r="B19" s="4" t="s">
        <v>1094</v>
      </c>
    </row>
    <row r="20" spans="1:4">
      <c r="A20" s="4" t="s">
        <v>939</v>
      </c>
      <c r="B20" s="4" t="s">
        <v>1095</v>
      </c>
    </row>
    <row r="21" spans="1:4">
      <c r="A21" s="4" t="s">
        <v>679</v>
      </c>
      <c r="B21" s="4" t="s">
        <v>1096</v>
      </c>
    </row>
    <row r="22" spans="1:4">
      <c r="A22" s="4" t="s">
        <v>1022</v>
      </c>
      <c r="B22" s="5" t="n">
        <v>29</v>
      </c>
    </row>
    <row r="23" spans="1:4">
      <c r="A23" s="4" t="s">
        <v>1097</v>
      </c>
    </row>
    <row r="24" spans="1:4">
      <c r="A24" s="3" t="s">
        <v>1000</v>
      </c>
    </row>
    <row r="25" spans="1:4">
      <c r="A25" s="4" t="s">
        <v>1020</v>
      </c>
      <c r="B25" s="7" t="n">
        <v>916578</v>
      </c>
    </row>
    <row r="26" spans="1:4">
      <c r="A26" s="4" t="s">
        <v>1089</v>
      </c>
      <c r="B26" s="5" t="n">
        <v>235064</v>
      </c>
    </row>
    <row r="27" spans="1:4">
      <c r="A27" s="4" t="s">
        <v>1086</v>
      </c>
      <c r="B27" s="5" t="n">
        <v>-291</v>
      </c>
    </row>
    <row r="28" spans="1:4">
      <c r="A28" s="4" t="s">
        <v>688</v>
      </c>
      <c r="B28" s="5" t="n">
        <v>234773</v>
      </c>
    </row>
    <row r="29" spans="1:4">
      <c r="A29" s="4" t="s">
        <v>1098</v>
      </c>
      <c r="B29" s="5" t="n">
        <v>-13768</v>
      </c>
    </row>
    <row r="30" spans="1:4">
      <c r="A30" s="4" t="s">
        <v>1099</v>
      </c>
      <c r="B30" s="7" t="n">
        <v>221005</v>
      </c>
    </row>
    <row r="31" spans="1:4">
      <c r="A31" s="4" t="s">
        <v>1100</v>
      </c>
      <c r="B31" s="5" t="n">
        <v>86</v>
      </c>
    </row>
    <row r="32" spans="1:4">
      <c r="A32" s="4" t="s">
        <v>1027</v>
      </c>
      <c r="B32" s="4" t="s">
        <v>1101</v>
      </c>
    </row>
    <row r="33" spans="1:4">
      <c r="A33" s="4" t="s">
        <v>1029</v>
      </c>
      <c r="B33" s="4" t="s">
        <v>1102</v>
      </c>
    </row>
    <row r="34" spans="1:4">
      <c r="A34" s="4" t="s">
        <v>939</v>
      </c>
      <c r="B34" s="4" t="s">
        <v>793</v>
      </c>
    </row>
    <row r="35" spans="1:4">
      <c r="A35" s="4" t="s">
        <v>679</v>
      </c>
      <c r="B35" s="4" t="s">
        <v>1103</v>
      </c>
    </row>
    <row r="36" spans="1:4">
      <c r="A36" s="4" t="s">
        <v>1022</v>
      </c>
      <c r="B36" s="5" t="n">
        <v>40</v>
      </c>
    </row>
    <row r="37" spans="1:4">
      <c r="A37" s="4" t="s">
        <v>1052</v>
      </c>
    </row>
    <row r="38" spans="1:4">
      <c r="A38" s="3" t="s">
        <v>1000</v>
      </c>
    </row>
    <row r="39" spans="1:4">
      <c r="A39" s="4" t="s">
        <v>1020</v>
      </c>
      <c r="B39" s="7" t="n">
        <v>5363262</v>
      </c>
    </row>
    <row r="40" spans="1:4">
      <c r="A40" s="4" t="s">
        <v>1089</v>
      </c>
      <c r="B40" s="5" t="n">
        <v>2469188</v>
      </c>
    </row>
    <row r="41" spans="1:4">
      <c r="A41" s="4" t="s">
        <v>1086</v>
      </c>
      <c r="B41" s="5" t="n">
        <v>-1598</v>
      </c>
    </row>
    <row r="42" spans="1:4">
      <c r="A42" s="4" t="s">
        <v>688</v>
      </c>
      <c r="B42" s="5" t="n">
        <v>2467590</v>
      </c>
    </row>
    <row r="43" spans="1:4">
      <c r="A43" s="4" t="s">
        <v>1104</v>
      </c>
      <c r="B43" s="5" t="n">
        <v>-58305</v>
      </c>
    </row>
    <row r="44" spans="1:4">
      <c r="A44" s="4" t="s">
        <v>1087</v>
      </c>
      <c r="B44" s="7" t="n">
        <v>2409285</v>
      </c>
    </row>
    <row r="45" spans="1:4">
      <c r="A45" s="4" t="s">
        <v>1105</v>
      </c>
      <c r="B45" s="5" t="n">
        <v>241</v>
      </c>
    </row>
    <row r="46" spans="1:4">
      <c r="A46" s="4" t="s">
        <v>1027</v>
      </c>
      <c r="B46" s="4" t="s">
        <v>1106</v>
      </c>
    </row>
    <row r="47" spans="1:4">
      <c r="A47" s="4" t="s">
        <v>1029</v>
      </c>
      <c r="B47" s="4" t="s">
        <v>1107</v>
      </c>
    </row>
    <row r="48" spans="1:4">
      <c r="A48" s="4" t="s">
        <v>939</v>
      </c>
      <c r="B48" s="4" t="s">
        <v>1108</v>
      </c>
    </row>
    <row r="49" spans="1:4">
      <c r="A49" s="4" t="s">
        <v>679</v>
      </c>
      <c r="B49" s="4" t="s">
        <v>11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1</v>
      </c>
    </row>
    <row r="2" spans="1:2">
      <c r="B2" s="2" t="s">
        <v>1111</v>
      </c>
    </row>
    <row r="3" spans="1:2">
      <c r="A3" s="3" t="s">
        <v>1000</v>
      </c>
    </row>
    <row r="4" spans="1:2">
      <c r="A4" s="4" t="s">
        <v>1112</v>
      </c>
      <c r="B4" s="7" t="n">
        <v>0</v>
      </c>
    </row>
    <row r="5" spans="1:2">
      <c r="A5" s="4" t="s">
        <v>1113</v>
      </c>
    </row>
    <row r="6" spans="1:2">
      <c r="A6" s="3" t="s">
        <v>1000</v>
      </c>
    </row>
    <row r="7" spans="1:2">
      <c r="A7" s="4" t="s">
        <v>1114</v>
      </c>
      <c r="B7" s="5" t="n">
        <v>0</v>
      </c>
    </row>
    <row r="8" spans="1:2">
      <c r="A8" s="4" t="s">
        <v>1115</v>
      </c>
      <c r="B8" s="5" t="n">
        <v>0</v>
      </c>
    </row>
    <row r="9" spans="1:2">
      <c r="A9" s="4" t="s">
        <v>1116</v>
      </c>
      <c r="B9" s="5" t="n">
        <v>0</v>
      </c>
    </row>
    <row r="10" spans="1:2">
      <c r="A10" s="4" t="s">
        <v>1117</v>
      </c>
      <c r="B10" s="5" t="n">
        <v>0</v>
      </c>
    </row>
    <row r="11" spans="1:2">
      <c r="A11" s="4" t="s">
        <v>1118</v>
      </c>
    </row>
    <row r="12" spans="1:2">
      <c r="A12" s="3" t="s">
        <v>1000</v>
      </c>
    </row>
    <row r="13" spans="1:2">
      <c r="A13" s="4" t="s">
        <v>1114</v>
      </c>
      <c r="B13" s="5" t="n">
        <v>0</v>
      </c>
    </row>
    <row r="14" spans="1:2">
      <c r="A14" s="4" t="s">
        <v>1115</v>
      </c>
      <c r="B14" s="5" t="n">
        <v>0</v>
      </c>
    </row>
    <row r="15" spans="1:2">
      <c r="A15" s="4" t="s">
        <v>1116</v>
      </c>
      <c r="B15" s="5" t="n">
        <v>0</v>
      </c>
    </row>
    <row r="16" spans="1:2">
      <c r="A16" s="4" t="s">
        <v>1119</v>
      </c>
    </row>
    <row r="17" spans="1:2">
      <c r="A17" s="3" t="s">
        <v>1000</v>
      </c>
    </row>
    <row r="18" spans="1:2">
      <c r="A18" s="4" t="s">
        <v>1114</v>
      </c>
      <c r="B18" s="5" t="n">
        <v>516765000</v>
      </c>
    </row>
    <row r="19" spans="1:2">
      <c r="A19" s="4" t="s">
        <v>1115</v>
      </c>
      <c r="B19" s="5" t="n">
        <v>534878000</v>
      </c>
    </row>
    <row r="20" spans="1:2">
      <c r="A20" s="4" t="s">
        <v>1116</v>
      </c>
      <c r="B20" s="5" t="n">
        <v>-1598000</v>
      </c>
    </row>
    <row r="21" spans="1:2">
      <c r="A21" s="4" t="s">
        <v>1117</v>
      </c>
      <c r="B21" s="5" t="n">
        <v>-18113000</v>
      </c>
    </row>
    <row r="22" spans="1:2">
      <c r="A22" s="4" t="s">
        <v>1120</v>
      </c>
    </row>
    <row r="23" spans="1:2">
      <c r="A23" s="3" t="s">
        <v>1000</v>
      </c>
    </row>
    <row r="24" spans="1:2">
      <c r="A24" s="4" t="s">
        <v>1114</v>
      </c>
      <c r="B24" s="5" t="n">
        <v>1892520000</v>
      </c>
    </row>
    <row r="25" spans="1:2">
      <c r="A25" s="4" t="s">
        <v>1115</v>
      </c>
      <c r="B25" s="5" t="n">
        <v>1932712000</v>
      </c>
    </row>
    <row r="26" spans="1:2">
      <c r="A26" s="4" t="s">
        <v>1116</v>
      </c>
      <c r="B26" s="5" t="n">
        <v>0</v>
      </c>
    </row>
    <row r="27" spans="1:2">
      <c r="A27" s="4" t="s">
        <v>1117</v>
      </c>
      <c r="B27" s="5" t="n">
        <v>-40192000</v>
      </c>
    </row>
    <row r="28" spans="1:2">
      <c r="A28" s="4" t="s">
        <v>1121</v>
      </c>
    </row>
    <row r="29" spans="1:2">
      <c r="A29" s="3" t="s">
        <v>1000</v>
      </c>
    </row>
    <row r="30" spans="1:2">
      <c r="A30" s="4" t="s">
        <v>1114</v>
      </c>
      <c r="B30" s="5" t="n">
        <v>2409285000</v>
      </c>
    </row>
    <row r="31" spans="1:2">
      <c r="A31" s="4" t="s">
        <v>1115</v>
      </c>
      <c r="B31" s="5" t="n">
        <v>2467590000</v>
      </c>
    </row>
    <row r="32" spans="1:2">
      <c r="A32" s="4" t="s">
        <v>1116</v>
      </c>
      <c r="B32" s="5" t="n">
        <v>-1598000</v>
      </c>
    </row>
    <row r="33" spans="1:2">
      <c r="A33" s="4" t="s">
        <v>1117</v>
      </c>
      <c r="B33" s="7" t="n">
        <v>-58305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30</v>
      </c>
    </row>
    <row r="3" spans="1:3">
      <c r="A3" s="3" t="s">
        <v>1123</v>
      </c>
    </row>
    <row r="4" spans="1:3">
      <c r="A4" s="4" t="s">
        <v>1124</v>
      </c>
      <c r="B4" s="7" t="n">
        <v>15495</v>
      </c>
      <c r="C4" s="7" t="n">
        <v>6239</v>
      </c>
    </row>
    <row r="5" spans="1:3">
      <c r="A5" s="4" t="s">
        <v>1125</v>
      </c>
      <c r="B5" s="5" t="n">
        <v>3903</v>
      </c>
      <c r="C5" s="5" t="n">
        <v>3008</v>
      </c>
    </row>
    <row r="6" spans="1:3">
      <c r="A6" s="4" t="s">
        <v>1126</v>
      </c>
      <c r="B6" s="5" t="n">
        <v>6431</v>
      </c>
      <c r="C6" s="5" t="n">
        <v>7256</v>
      </c>
    </row>
    <row r="7" spans="1:3">
      <c r="A7" s="4" t="s">
        <v>1127</v>
      </c>
      <c r="B7" s="5" t="n">
        <v>0</v>
      </c>
      <c r="C7" s="5" t="n">
        <v>0</v>
      </c>
    </row>
    <row r="8" spans="1:3">
      <c r="A8" s="4" t="s">
        <v>1128</v>
      </c>
      <c r="B8" s="5" t="n">
        <v>0</v>
      </c>
      <c r="C8" s="5" t="n">
        <v>0</v>
      </c>
    </row>
    <row r="9" spans="1:3">
      <c r="A9" s="4" t="s">
        <v>1129</v>
      </c>
      <c r="B9" s="5" t="n">
        <v>-2008</v>
      </c>
      <c r="C9" s="5" t="n">
        <v>-1008</v>
      </c>
    </row>
    <row r="10" spans="1:3">
      <c r="A10" s="4" t="s">
        <v>1130</v>
      </c>
      <c r="B10" s="7" t="n">
        <v>23821</v>
      </c>
      <c r="C10" s="7" t="n">
        <v>154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0</v>
      </c>
    </row>
    <row r="2" spans="1:3">
      <c r="A2" s="4" t="s">
        <v>1008</v>
      </c>
    </row>
    <row r="3" spans="1:3">
      <c r="A3" s="3" t="s">
        <v>1000</v>
      </c>
    </row>
    <row r="4" spans="1:3">
      <c r="A4" s="4" t="s">
        <v>1020</v>
      </c>
      <c r="B4" s="7" t="n">
        <v>12727667</v>
      </c>
      <c r="C4" s="7" t="n">
        <v>7202218</v>
      </c>
    </row>
    <row r="5" spans="1:3">
      <c r="A5" s="4" t="s">
        <v>1132</v>
      </c>
      <c r="B5" s="4" t="s">
        <v>729</v>
      </c>
      <c r="C5" s="4" t="s">
        <v>729</v>
      </c>
    </row>
    <row r="6" spans="1:3">
      <c r="A6" s="4" t="s">
        <v>1133</v>
      </c>
    </row>
    <row r="7" spans="1:3">
      <c r="A7" s="3" t="s">
        <v>1000</v>
      </c>
    </row>
    <row r="8" spans="1:3">
      <c r="A8" s="4" t="s">
        <v>1020</v>
      </c>
      <c r="B8" s="7" t="n">
        <v>4882136</v>
      </c>
      <c r="C8" s="7" t="n">
        <v>2757424</v>
      </c>
    </row>
    <row r="9" spans="1:3">
      <c r="A9" s="4" t="s">
        <v>1132</v>
      </c>
      <c r="B9" s="4" t="s">
        <v>1134</v>
      </c>
      <c r="C9" s="4" t="s">
        <v>1135</v>
      </c>
    </row>
    <row r="10" spans="1:3">
      <c r="A10" s="4" t="s">
        <v>1136</v>
      </c>
    </row>
    <row r="11" spans="1:3">
      <c r="A11" s="3" t="s">
        <v>1000</v>
      </c>
    </row>
    <row r="12" spans="1:3">
      <c r="A12" s="4" t="s">
        <v>1020</v>
      </c>
      <c r="B12" s="7" t="n">
        <v>3005519</v>
      </c>
      <c r="C12" s="7" t="n">
        <v>1635596</v>
      </c>
    </row>
    <row r="13" spans="1:3">
      <c r="A13" s="4" t="s">
        <v>1132</v>
      </c>
      <c r="B13" s="4" t="s">
        <v>1137</v>
      </c>
      <c r="C13" s="4" t="s">
        <v>1138</v>
      </c>
    </row>
    <row r="14" spans="1:3">
      <c r="A14" s="4" t="s">
        <v>1139</v>
      </c>
    </row>
    <row r="15" spans="1:3">
      <c r="A15" s="3" t="s">
        <v>1000</v>
      </c>
    </row>
    <row r="16" spans="1:3">
      <c r="A16" s="4" t="s">
        <v>1020</v>
      </c>
      <c r="B16" s="7" t="n">
        <v>2555514</v>
      </c>
      <c r="C16" s="7" t="n">
        <v>1426519</v>
      </c>
    </row>
    <row r="17" spans="1:3">
      <c r="A17" s="4" t="s">
        <v>1132</v>
      </c>
      <c r="B17" s="4" t="s">
        <v>1140</v>
      </c>
      <c r="C17" s="4" t="s">
        <v>1141</v>
      </c>
    </row>
    <row r="18" spans="1:3">
      <c r="A18" s="4" t="s">
        <v>1142</v>
      </c>
    </row>
    <row r="19" spans="1:3">
      <c r="A19" s="3" t="s">
        <v>1000</v>
      </c>
    </row>
    <row r="20" spans="1:3">
      <c r="A20" s="4" t="s">
        <v>1020</v>
      </c>
      <c r="B20" s="7" t="n">
        <v>1337980</v>
      </c>
      <c r="C20" s="7" t="n">
        <v>778372</v>
      </c>
    </row>
    <row r="21" spans="1:3">
      <c r="A21" s="4" t="s">
        <v>1132</v>
      </c>
      <c r="B21" s="4" t="s">
        <v>1143</v>
      </c>
      <c r="C21" s="4" t="s">
        <v>1144</v>
      </c>
    </row>
    <row r="22" spans="1:3">
      <c r="A22" s="4" t="s">
        <v>1145</v>
      </c>
    </row>
    <row r="23" spans="1:3">
      <c r="A23" s="3" t="s">
        <v>1000</v>
      </c>
    </row>
    <row r="24" spans="1:3">
      <c r="A24" s="4" t="s">
        <v>1020</v>
      </c>
      <c r="B24" s="7" t="n">
        <v>927647</v>
      </c>
      <c r="C24" s="7" t="n">
        <v>557033</v>
      </c>
    </row>
    <row r="25" spans="1:3">
      <c r="A25" s="4" t="s">
        <v>1132</v>
      </c>
      <c r="B25" s="4" t="s">
        <v>898</v>
      </c>
      <c r="C25" s="4" t="s">
        <v>1146</v>
      </c>
    </row>
    <row r="26" spans="1:3">
      <c r="A26" s="4" t="s">
        <v>1147</v>
      </c>
    </row>
    <row r="27" spans="1:3">
      <c r="A27" s="3" t="s">
        <v>1000</v>
      </c>
    </row>
    <row r="28" spans="1:3">
      <c r="A28" s="4" t="s">
        <v>1020</v>
      </c>
      <c r="B28" s="7" t="n">
        <v>18871</v>
      </c>
      <c r="C28" s="7" t="n">
        <v>47274</v>
      </c>
    </row>
    <row r="29" spans="1:3">
      <c r="A29" s="4" t="s">
        <v>1132</v>
      </c>
      <c r="B29" s="4" t="s">
        <v>1148</v>
      </c>
      <c r="C29" s="4" t="s">
        <v>1149</v>
      </c>
    </row>
    <row r="30" spans="1:3">
      <c r="A30" s="4" t="s">
        <v>1150</v>
      </c>
    </row>
    <row r="31" spans="1:3">
      <c r="A31" s="3" t="s">
        <v>1000</v>
      </c>
    </row>
    <row r="32" spans="1:3">
      <c r="A32" s="4" t="s">
        <v>1151</v>
      </c>
      <c r="B32" s="7" t="n">
        <v>29700</v>
      </c>
    </row>
    <row r="33" spans="1:3">
      <c r="A33" s="4" t="s">
        <v>1152</v>
      </c>
    </row>
    <row r="34" spans="1:3">
      <c r="A34" s="3" t="s">
        <v>1000</v>
      </c>
    </row>
    <row r="35" spans="1:3">
      <c r="A35" s="4" t="s">
        <v>1151</v>
      </c>
      <c r="C35" s="7" t="n">
        <v>1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0</v>
      </c>
    </row>
    <row r="2" spans="1:3">
      <c r="A2" s="3" t="s">
        <v>284</v>
      </c>
    </row>
    <row r="3" spans="1:3">
      <c r="A3" s="4" t="s">
        <v>1020</v>
      </c>
      <c r="B3" s="7" t="n">
        <v>5364847</v>
      </c>
      <c r="C3" s="7" t="n">
        <v>2951498</v>
      </c>
    </row>
    <row r="4" spans="1:3">
      <c r="A4" s="4" t="s">
        <v>689</v>
      </c>
      <c r="B4" s="7" t="n">
        <v>3493723</v>
      </c>
      <c r="C4" s="7" t="n">
        <v>18714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v>
      </c>
      <c r="C2" s="2" t="s">
        <v>30</v>
      </c>
    </row>
    <row r="3" spans="1:3">
      <c r="A3" s="3" t="s">
        <v>1155</v>
      </c>
    </row>
    <row r="4" spans="1:3">
      <c r="A4" s="4" t="s">
        <v>1156</v>
      </c>
      <c r="B4" s="7" t="n">
        <v>1200125</v>
      </c>
      <c r="C4" s="7" t="n">
        <v>316521</v>
      </c>
    </row>
    <row r="5" spans="1:3">
      <c r="A5" s="4" t="s">
        <v>1157</v>
      </c>
      <c r="B5" s="5" t="n">
        <v>863681</v>
      </c>
      <c r="C5" s="5" t="n">
        <v>952271</v>
      </c>
    </row>
    <row r="6" spans="1:3">
      <c r="A6" s="4" t="s">
        <v>1158</v>
      </c>
      <c r="B6" s="5" t="n">
        <v>-215018</v>
      </c>
      <c r="C6" s="5" t="n">
        <v>-130745</v>
      </c>
    </row>
    <row r="7" spans="1:3">
      <c r="A7" s="4" t="s">
        <v>1159</v>
      </c>
      <c r="B7" s="5" t="n">
        <v>218675</v>
      </c>
      <c r="C7" s="5" t="n">
        <v>63239</v>
      </c>
    </row>
    <row r="8" spans="1:3">
      <c r="A8" s="4" t="s">
        <v>1160</v>
      </c>
      <c r="B8" s="5" t="n">
        <v>-67197</v>
      </c>
      <c r="C8" s="5" t="n">
        <v>-1161</v>
      </c>
    </row>
    <row r="9" spans="1:3">
      <c r="A9" s="4" t="s">
        <v>1161</v>
      </c>
      <c r="B9" s="7" t="n">
        <v>2000266</v>
      </c>
      <c r="C9" s="7" t="n">
        <v>12001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162</v>
      </c>
      <c r="B1" s="2" t="s">
        <v>1</v>
      </c>
    </row>
    <row r="2" spans="1:3">
      <c r="B2" s="2" t="s">
        <v>1163</v>
      </c>
      <c r="C2" s="2" t="s">
        <v>1164</v>
      </c>
    </row>
    <row r="3" spans="1:3">
      <c r="A3" s="3" t="s">
        <v>1165</v>
      </c>
    </row>
    <row r="4" spans="1:3">
      <c r="A4" s="4" t="s">
        <v>679</v>
      </c>
      <c r="B4" s="4" t="s">
        <v>680</v>
      </c>
    </row>
    <row r="5" spans="1:3">
      <c r="A5" s="4" t="s">
        <v>1166</v>
      </c>
    </row>
    <row r="6" spans="1:3">
      <c r="A6" s="3" t="s">
        <v>1165</v>
      </c>
    </row>
    <row r="7" spans="1:3">
      <c r="A7" s="4" t="s">
        <v>1020</v>
      </c>
      <c r="B7" s="7" t="n">
        <v>557381</v>
      </c>
      <c r="C7" s="7" t="n">
        <v>0</v>
      </c>
    </row>
    <row r="8" spans="1:3">
      <c r="A8" s="4" t="s">
        <v>689</v>
      </c>
      <c r="B8" s="7" t="n">
        <v>507615</v>
      </c>
      <c r="C8" s="7" t="n">
        <v>0</v>
      </c>
    </row>
    <row r="9" spans="1:3">
      <c r="A9" s="4" t="s">
        <v>1167</v>
      </c>
      <c r="B9" s="5" t="n">
        <v>8876</v>
      </c>
      <c r="C9" s="5" t="n">
        <v>0</v>
      </c>
    </row>
    <row r="10" spans="1:3">
      <c r="A10" s="4" t="s">
        <v>939</v>
      </c>
      <c r="B10" s="4" t="s">
        <v>1168</v>
      </c>
      <c r="C10" s="4" t="s">
        <v>705</v>
      </c>
    </row>
    <row r="11" spans="1:3">
      <c r="A11" s="4" t="s">
        <v>679</v>
      </c>
      <c r="B11" s="4" t="s">
        <v>1169</v>
      </c>
    </row>
    <row r="12" spans="1:3">
      <c r="A12" s="4" t="s">
        <v>1170</v>
      </c>
      <c r="B12" s="4" t="s">
        <v>1171</v>
      </c>
      <c r="C12" s="4" t="s">
        <v>705</v>
      </c>
    </row>
    <row r="13" spans="1:3">
      <c r="A13" s="4" t="s">
        <v>1172</v>
      </c>
      <c r="B13" s="4" t="s">
        <v>1173</v>
      </c>
      <c r="C13" s="4" t="s">
        <v>705</v>
      </c>
    </row>
    <row r="14" spans="1:3">
      <c r="A14" s="4" t="s">
        <v>1174</v>
      </c>
      <c r="B14" s="4" t="s">
        <v>785</v>
      </c>
      <c r="C14" s="4" t="s">
        <v>705</v>
      </c>
    </row>
    <row r="15" spans="1:3">
      <c r="A15" s="4" t="s">
        <v>1175</v>
      </c>
      <c r="B15" s="5" t="n">
        <v>649</v>
      </c>
      <c r="C15" s="5" t="n">
        <v>0</v>
      </c>
    </row>
    <row r="16" spans="1:3">
      <c r="A16" s="4" t="s">
        <v>1176</v>
      </c>
    </row>
    <row r="17" spans="1:3">
      <c r="A17" s="3" t="s">
        <v>1165</v>
      </c>
    </row>
    <row r="18" spans="1:3">
      <c r="A18" s="4" t="s">
        <v>683</v>
      </c>
      <c r="B18" s="7" t="n">
        <v>33700</v>
      </c>
      <c r="C18" s="7" t="n">
        <v>45200</v>
      </c>
    </row>
    <row r="19" spans="1:3">
      <c r="A19" s="4" t="s">
        <v>1177</v>
      </c>
    </row>
    <row r="20" spans="1:3">
      <c r="A20" s="3" t="s">
        <v>1165</v>
      </c>
    </row>
    <row r="21" spans="1:3">
      <c r="A21" s="4" t="s">
        <v>1020</v>
      </c>
      <c r="B21" s="5" t="n">
        <v>249254</v>
      </c>
      <c r="C21" s="5" t="n">
        <v>203673</v>
      </c>
    </row>
    <row r="22" spans="1:3">
      <c r="A22" s="4" t="s">
        <v>689</v>
      </c>
      <c r="B22" s="7" t="n">
        <v>183540</v>
      </c>
      <c r="C22" s="7" t="n">
        <v>190761</v>
      </c>
    </row>
    <row r="23" spans="1:3">
      <c r="A23" s="4" t="s">
        <v>1167</v>
      </c>
      <c r="B23" s="5" t="n">
        <v>2142</v>
      </c>
      <c r="C23" s="5" t="n">
        <v>1183</v>
      </c>
    </row>
    <row r="24" spans="1:3">
      <c r="A24" s="4" t="s">
        <v>939</v>
      </c>
      <c r="B24" s="4" t="s">
        <v>1178</v>
      </c>
      <c r="C24" s="4" t="s">
        <v>940</v>
      </c>
    </row>
    <row r="25" spans="1:3">
      <c r="A25" s="4" t="s">
        <v>679</v>
      </c>
      <c r="B25" s="4" t="s">
        <v>1179</v>
      </c>
      <c r="C25" s="4" t="s">
        <v>1180</v>
      </c>
    </row>
    <row r="26" spans="1:3">
      <c r="A26" s="4" t="s">
        <v>1170</v>
      </c>
      <c r="B26" s="4" t="s">
        <v>1181</v>
      </c>
      <c r="C26" s="4" t="s">
        <v>785</v>
      </c>
    </row>
    <row r="27" spans="1:3">
      <c r="A27" s="4" t="s">
        <v>1172</v>
      </c>
      <c r="B27" s="4" t="s">
        <v>1182</v>
      </c>
      <c r="C27" s="4" t="s">
        <v>1183</v>
      </c>
    </row>
    <row r="28" spans="1:3">
      <c r="A28" s="4" t="s">
        <v>1174</v>
      </c>
      <c r="B28" s="4" t="s">
        <v>1184</v>
      </c>
      <c r="C28" s="4" t="s">
        <v>1185</v>
      </c>
    </row>
    <row r="29" spans="1:3">
      <c r="A29" s="4" t="s">
        <v>1175</v>
      </c>
      <c r="B29" s="5" t="n">
        <v>597</v>
      </c>
      <c r="C29" s="5" t="n">
        <v>590</v>
      </c>
    </row>
    <row r="30" spans="1:3">
      <c r="A30" s="4" t="s">
        <v>1186</v>
      </c>
    </row>
    <row r="31" spans="1:3">
      <c r="A31" s="3" t="s">
        <v>1165</v>
      </c>
    </row>
    <row r="32" spans="1:3">
      <c r="A32" s="4" t="s">
        <v>1020</v>
      </c>
      <c r="B32" s="7" t="n">
        <v>806635</v>
      </c>
      <c r="C32" s="7" t="n">
        <v>203673</v>
      </c>
    </row>
    <row r="33" spans="1:3">
      <c r="A33" s="4" t="s">
        <v>689</v>
      </c>
      <c r="B33" s="7" t="n">
        <v>691155</v>
      </c>
      <c r="C33" s="7" t="n">
        <v>190761</v>
      </c>
    </row>
    <row r="34" spans="1:3">
      <c r="A34" s="4" t="s">
        <v>1167</v>
      </c>
      <c r="B34" s="5" t="n">
        <v>11018</v>
      </c>
      <c r="C34" s="5" t="n">
        <v>1183</v>
      </c>
    </row>
    <row r="35" spans="1:3">
      <c r="A35" s="4" t="s">
        <v>939</v>
      </c>
      <c r="B35" s="4" t="s">
        <v>1146</v>
      </c>
      <c r="C35" s="4" t="s">
        <v>940</v>
      </c>
    </row>
    <row r="36" spans="1:3">
      <c r="A36" s="4" t="s">
        <v>679</v>
      </c>
      <c r="B36" s="4" t="s">
        <v>1187</v>
      </c>
      <c r="C36" s="4" t="s">
        <v>1180</v>
      </c>
    </row>
    <row r="37" spans="1:3">
      <c r="A37" s="4" t="s">
        <v>1170</v>
      </c>
      <c r="B37" s="4" t="s">
        <v>1141</v>
      </c>
      <c r="C37" s="4" t="s">
        <v>785</v>
      </c>
    </row>
    <row r="38" spans="1:3">
      <c r="A38" s="4" t="s">
        <v>1172</v>
      </c>
      <c r="B38" s="4" t="s">
        <v>1188</v>
      </c>
      <c r="C38" s="4" t="s">
        <v>1183</v>
      </c>
    </row>
    <row r="39" spans="1:3">
      <c r="A39" s="4" t="s">
        <v>1174</v>
      </c>
      <c r="B39" s="4" t="s">
        <v>1189</v>
      </c>
      <c r="C39" s="4" t="s">
        <v>1185</v>
      </c>
    </row>
    <row r="40" spans="1:3">
      <c r="A40" s="4" t="s">
        <v>1175</v>
      </c>
      <c r="B40" s="5" t="n">
        <v>633</v>
      </c>
      <c r="C40" s="5" t="n">
        <v>590</v>
      </c>
    </row>
    <row r="41" spans="1:3">
      <c r="A41" s="4" t="s">
        <v>1190</v>
      </c>
    </row>
    <row r="42" spans="1:3">
      <c r="A42" s="3" t="s">
        <v>1165</v>
      </c>
    </row>
    <row r="43" spans="1:3">
      <c r="A43" s="4" t="s">
        <v>1020</v>
      </c>
      <c r="B43" s="7" t="n">
        <v>16755</v>
      </c>
      <c r="C43" s="7" t="n">
        <v>22645</v>
      </c>
    </row>
    <row r="44" spans="1:3">
      <c r="A44" s="4" t="s">
        <v>689</v>
      </c>
      <c r="B44" s="7" t="n">
        <v>6870</v>
      </c>
      <c r="C44" s="7" t="n">
        <v>11468</v>
      </c>
    </row>
    <row r="45" spans="1:3">
      <c r="A45" s="4" t="s">
        <v>1167</v>
      </c>
      <c r="B45" s="5" t="n">
        <v>48</v>
      </c>
      <c r="C45" s="5" t="n">
        <v>69</v>
      </c>
    </row>
    <row r="46" spans="1:3">
      <c r="A46" s="4" t="s">
        <v>939</v>
      </c>
      <c r="B46" s="4" t="s">
        <v>1191</v>
      </c>
      <c r="C46" s="4" t="s">
        <v>1178</v>
      </c>
    </row>
    <row r="47" spans="1:3">
      <c r="A47" s="4" t="s">
        <v>679</v>
      </c>
      <c r="B47" s="4" t="s">
        <v>1192</v>
      </c>
      <c r="C47" s="4" t="s">
        <v>1193</v>
      </c>
    </row>
    <row r="48" spans="1:3">
      <c r="A48" s="4" t="s">
        <v>1170</v>
      </c>
      <c r="B48" s="4" t="s">
        <v>1194</v>
      </c>
      <c r="C48" s="4" t="s">
        <v>1195</v>
      </c>
    </row>
    <row r="49" spans="1:3">
      <c r="A49" s="4" t="s">
        <v>1172</v>
      </c>
      <c r="B49" s="4" t="s">
        <v>1196</v>
      </c>
      <c r="C49" s="4" t="s">
        <v>1197</v>
      </c>
    </row>
    <row r="50" spans="1:3">
      <c r="A50" s="4" t="s">
        <v>1174</v>
      </c>
      <c r="B50" s="4" t="s">
        <v>1198</v>
      </c>
      <c r="C50" s="4" t="s">
        <v>1199</v>
      </c>
    </row>
    <row r="51" spans="1:3">
      <c r="A51" s="4" t="s">
        <v>1166</v>
      </c>
    </row>
    <row r="52" spans="1:3">
      <c r="A52" s="3" t="s">
        <v>1165</v>
      </c>
    </row>
    <row r="53" spans="1:3">
      <c r="A53" s="4" t="s">
        <v>1020</v>
      </c>
      <c r="B53" s="7" t="n">
        <v>1044116</v>
      </c>
      <c r="C53" s="7" t="n">
        <v>179983</v>
      </c>
    </row>
    <row r="54" spans="1:3">
      <c r="A54" s="4" t="s">
        <v>689</v>
      </c>
      <c r="B54" s="7" t="n">
        <v>1071371</v>
      </c>
      <c r="C54" s="7" t="n">
        <v>175194</v>
      </c>
    </row>
    <row r="55" spans="1:3">
      <c r="A55" s="4" t="s">
        <v>1167</v>
      </c>
      <c r="B55" s="5" t="n">
        <v>15464</v>
      </c>
      <c r="C55" s="5" t="n">
        <v>1957</v>
      </c>
    </row>
    <row r="56" spans="1:3">
      <c r="A56" s="4" t="s">
        <v>939</v>
      </c>
      <c r="B56" s="4" t="s">
        <v>1200</v>
      </c>
      <c r="C56" s="4" t="s">
        <v>1201</v>
      </c>
    </row>
    <row r="57" spans="1:3">
      <c r="A57" s="4" t="s">
        <v>679</v>
      </c>
      <c r="B57" s="4" t="s">
        <v>1202</v>
      </c>
      <c r="C57" s="4" t="s">
        <v>1203</v>
      </c>
    </row>
    <row r="58" spans="1:3">
      <c r="A58" s="4" t="s">
        <v>1170</v>
      </c>
      <c r="B58" s="4" t="s">
        <v>1204</v>
      </c>
      <c r="C58" s="4" t="s">
        <v>1205</v>
      </c>
    </row>
    <row r="59" spans="1:3">
      <c r="A59" s="4" t="s">
        <v>1172</v>
      </c>
      <c r="B59" s="4" t="s">
        <v>1206</v>
      </c>
      <c r="C59" s="4" t="s">
        <v>1207</v>
      </c>
    </row>
    <row r="60" spans="1:3">
      <c r="A60" s="4" t="s">
        <v>1174</v>
      </c>
      <c r="B60" s="4" t="s">
        <v>1208</v>
      </c>
      <c r="C60" s="4" t="s">
        <v>1209</v>
      </c>
    </row>
    <row r="61" spans="1:3">
      <c r="A61" s="4" t="s">
        <v>1175</v>
      </c>
      <c r="B61" s="5" t="n">
        <v>654</v>
      </c>
      <c r="C61" s="5" t="n">
        <v>625</v>
      </c>
    </row>
    <row r="62" spans="1:3">
      <c r="A62" s="4" t="s">
        <v>1210</v>
      </c>
    </row>
    <row r="63" spans="1:3">
      <c r="A63" s="3" t="s">
        <v>1165</v>
      </c>
    </row>
    <row r="64" spans="1:3">
      <c r="A64" s="4" t="s">
        <v>1020</v>
      </c>
      <c r="B64" s="7" t="n">
        <v>846181</v>
      </c>
      <c r="C64" s="7" t="n">
        <v>706302</v>
      </c>
    </row>
    <row r="65" spans="1:3">
      <c r="A65" s="4" t="s">
        <v>689</v>
      </c>
      <c r="B65" s="7" t="n">
        <v>647293</v>
      </c>
      <c r="C65" s="7" t="n">
        <v>510003</v>
      </c>
    </row>
    <row r="66" spans="1:3">
      <c r="A66" s="4" t="s">
        <v>1167</v>
      </c>
      <c r="B66" s="5" t="n">
        <v>5597</v>
      </c>
      <c r="C66" s="5" t="n">
        <v>3759</v>
      </c>
    </row>
    <row r="67" spans="1:3">
      <c r="A67" s="4" t="s">
        <v>939</v>
      </c>
      <c r="B67" s="4" t="s">
        <v>938</v>
      </c>
      <c r="C67" s="4" t="s">
        <v>1211</v>
      </c>
    </row>
    <row r="68" spans="1:3">
      <c r="A68" s="4" t="s">
        <v>679</v>
      </c>
      <c r="B68" s="4" t="s">
        <v>1212</v>
      </c>
      <c r="C68" s="4" t="s">
        <v>1213</v>
      </c>
    </row>
    <row r="69" spans="1:3">
      <c r="A69" s="4" t="s">
        <v>1170</v>
      </c>
      <c r="B69" s="4" t="s">
        <v>1214</v>
      </c>
      <c r="C69" s="4" t="s">
        <v>1215</v>
      </c>
    </row>
    <row r="70" spans="1:3">
      <c r="A70" s="4" t="s">
        <v>1172</v>
      </c>
      <c r="B70" s="4" t="s">
        <v>1216</v>
      </c>
      <c r="C70" s="4" t="s">
        <v>1217</v>
      </c>
    </row>
    <row r="71" spans="1:3">
      <c r="A71" s="4" t="s">
        <v>1174</v>
      </c>
      <c r="B71" s="4" t="s">
        <v>1218</v>
      </c>
      <c r="C71" s="4" t="s">
        <v>1219</v>
      </c>
    </row>
    <row r="72" spans="1:3">
      <c r="A72" s="4" t="s">
        <v>1175</v>
      </c>
      <c r="B72" s="5" t="n">
        <v>581</v>
      </c>
      <c r="C72" s="5" t="n">
        <v>575</v>
      </c>
    </row>
    <row r="73" spans="1:3">
      <c r="A73" s="4" t="s">
        <v>1220</v>
      </c>
    </row>
    <row r="74" spans="1:3">
      <c r="A74" s="3" t="s">
        <v>1165</v>
      </c>
    </row>
    <row r="75" spans="1:3">
      <c r="A75" s="4" t="s">
        <v>1020</v>
      </c>
      <c r="B75" s="7" t="n">
        <v>1907052</v>
      </c>
      <c r="C75" s="7" t="n">
        <v>908930</v>
      </c>
    </row>
    <row r="76" spans="1:3">
      <c r="A76" s="4" t="s">
        <v>689</v>
      </c>
      <c r="B76" s="7" t="n">
        <v>1725534</v>
      </c>
      <c r="C76" s="7" t="n">
        <v>696665</v>
      </c>
    </row>
    <row r="77" spans="1:3">
      <c r="A77" s="4" t="s">
        <v>1167</v>
      </c>
      <c r="B77" s="5" t="n">
        <v>21109</v>
      </c>
      <c r="C77" s="5" t="n">
        <v>5785</v>
      </c>
    </row>
    <row r="78" spans="1:3">
      <c r="A78" s="4" t="s">
        <v>939</v>
      </c>
      <c r="B78" s="4" t="s">
        <v>1221</v>
      </c>
      <c r="C78" s="4" t="s">
        <v>1222</v>
      </c>
    </row>
    <row r="79" spans="1:3">
      <c r="A79" s="4" t="s">
        <v>679</v>
      </c>
      <c r="B79" s="4" t="s">
        <v>1223</v>
      </c>
      <c r="C79" s="4" t="s">
        <v>1224</v>
      </c>
    </row>
    <row r="80" spans="1:3">
      <c r="A80" s="4" t="s">
        <v>1170</v>
      </c>
      <c r="B80" s="4" t="s">
        <v>1225</v>
      </c>
      <c r="C80" s="4" t="s">
        <v>1226</v>
      </c>
    </row>
    <row r="81" spans="1:3">
      <c r="A81" s="4" t="s">
        <v>1172</v>
      </c>
      <c r="B81" s="4" t="s">
        <v>1227</v>
      </c>
      <c r="C81" s="4" t="s">
        <v>1228</v>
      </c>
    </row>
    <row r="82" spans="1:3">
      <c r="A82" s="4" t="s">
        <v>1174</v>
      </c>
      <c r="B82" s="4" t="s">
        <v>1229</v>
      </c>
      <c r="C82" s="4" t="s">
        <v>1230</v>
      </c>
    </row>
    <row r="83" spans="1:3">
      <c r="A83" s="4" t="s">
        <v>1175</v>
      </c>
      <c r="B83" s="5" t="n">
        <v>622</v>
      </c>
      <c r="C83" s="5" t="n">
        <v>585</v>
      </c>
    </row>
    <row r="84" spans="1:3">
      <c r="A84" s="4" t="s">
        <v>656</v>
      </c>
    </row>
    <row r="85" spans="1:3">
      <c r="A85" s="3" t="s">
        <v>1165</v>
      </c>
    </row>
    <row r="86" spans="1:3">
      <c r="A86" s="4" t="s">
        <v>1231</v>
      </c>
      <c r="B86" s="7" t="n">
        <v>2414400</v>
      </c>
      <c r="C86" s="7" t="n">
        <v>905700</v>
      </c>
    </row>
    <row r="87" spans="1:3">
      <c r="A87" s="4" t="s">
        <v>1190</v>
      </c>
    </row>
    <row r="88" spans="1:3">
      <c r="A88" s="3" t="s">
        <v>1165</v>
      </c>
    </row>
    <row r="89" spans="1:3">
      <c r="A89" s="4" t="s">
        <v>1232</v>
      </c>
      <c r="B89" s="4" t="s">
        <v>1233</v>
      </c>
    </row>
    <row r="90" spans="1:3">
      <c r="A90" s="4" t="s">
        <v>1234</v>
      </c>
      <c r="B90" s="7" t="n">
        <v>500</v>
      </c>
      <c r="C90" s="7" t="n">
        <v>500</v>
      </c>
    </row>
    <row r="91" spans="1:3">
      <c r="A91" s="4" t="s">
        <v>1235</v>
      </c>
      <c r="B91" s="4" t="s">
        <v>1236</v>
      </c>
      <c r="C91" s="4" t="s">
        <v>1237</v>
      </c>
    </row>
    <row r="92" spans="1:3">
      <c r="A92" s="4" t="s">
        <v>1238</v>
      </c>
    </row>
    <row r="93" spans="1:3">
      <c r="A93" s="3" t="s">
        <v>1165</v>
      </c>
    </row>
    <row r="94" spans="1:3">
      <c r="A94" s="4" t="s">
        <v>683</v>
      </c>
      <c r="B94" s="7" t="n">
        <v>66500</v>
      </c>
      <c r="C94" s="7" t="n">
        <v>87500</v>
      </c>
    </row>
    <row r="95" spans="1:3">
      <c r="A95" s="4" t="s">
        <v>1239</v>
      </c>
    </row>
    <row r="96" spans="1:3">
      <c r="A96" s="3" t="s">
        <v>1165</v>
      </c>
    </row>
    <row r="97" spans="1:3">
      <c r="A97" s="4" t="s">
        <v>1232</v>
      </c>
      <c r="B97" s="4" t="s">
        <v>124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1241</v>
      </c>
      <c r="B1" s="2" t="s">
        <v>1</v>
      </c>
    </row>
    <row r="2" spans="1:2">
      <c r="B2" s="2" t="s">
        <v>1111</v>
      </c>
    </row>
    <row r="3" spans="1:2">
      <c r="A3" s="3" t="s">
        <v>1165</v>
      </c>
    </row>
    <row r="4" spans="1:2">
      <c r="A4" s="4" t="s">
        <v>1242</v>
      </c>
      <c r="B4" s="4" t="s">
        <v>1243</v>
      </c>
    </row>
    <row r="5" spans="1:2">
      <c r="A5" s="4" t="s">
        <v>1244</v>
      </c>
    </row>
    <row r="6" spans="1:2">
      <c r="A6" s="3" t="s">
        <v>1165</v>
      </c>
    </row>
    <row r="7" spans="1:2">
      <c r="A7" s="4" t="s">
        <v>1245</v>
      </c>
      <c r="B7" s="6" t="n">
        <v>41.4</v>
      </c>
    </row>
    <row r="8" spans="1:2">
      <c r="A8" s="4" t="s">
        <v>657</v>
      </c>
    </row>
    <row r="9" spans="1:2">
      <c r="A9" s="3" t="s">
        <v>1165</v>
      </c>
    </row>
    <row r="10" spans="1:2">
      <c r="A10" s="4" t="s">
        <v>1234</v>
      </c>
      <c r="B10" s="6" t="n">
        <v>42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0</v>
      </c>
    </row>
    <row r="2" spans="1:3">
      <c r="A2" s="3" t="s">
        <v>1165</v>
      </c>
    </row>
    <row r="3" spans="1:3">
      <c r="A3" s="4" t="s">
        <v>780</v>
      </c>
      <c r="B3" s="4" t="s">
        <v>729</v>
      </c>
      <c r="C3" s="4" t="s">
        <v>729</v>
      </c>
    </row>
    <row r="4" spans="1:3">
      <c r="A4" s="4" t="s">
        <v>787</v>
      </c>
    </row>
    <row r="5" spans="1:3">
      <c r="A5" s="3" t="s">
        <v>1165</v>
      </c>
    </row>
    <row r="6" spans="1:3">
      <c r="A6" s="4" t="s">
        <v>780</v>
      </c>
      <c r="B6" s="4" t="s">
        <v>1247</v>
      </c>
      <c r="C6" s="4" t="s">
        <v>1248</v>
      </c>
    </row>
    <row r="7" spans="1:3">
      <c r="A7" s="4" t="s">
        <v>792</v>
      </c>
    </row>
    <row r="8" spans="1:3">
      <c r="A8" s="3" t="s">
        <v>1165</v>
      </c>
    </row>
    <row r="9" spans="1:3">
      <c r="A9" s="4" t="s">
        <v>780</v>
      </c>
      <c r="B9" s="4" t="s">
        <v>900</v>
      </c>
      <c r="C9" s="4" t="s">
        <v>1249</v>
      </c>
    </row>
    <row r="10" spans="1:3">
      <c r="A10" s="4" t="s">
        <v>784</v>
      </c>
    </row>
    <row r="11" spans="1:3">
      <c r="A11" s="3" t="s">
        <v>1165</v>
      </c>
    </row>
    <row r="12" spans="1:3">
      <c r="A12" s="4" t="s">
        <v>780</v>
      </c>
      <c r="B12" s="4" t="s">
        <v>1250</v>
      </c>
      <c r="C12" s="4" t="s">
        <v>1251</v>
      </c>
    </row>
    <row r="13" spans="1:3">
      <c r="A13" s="4" t="s">
        <v>781</v>
      </c>
    </row>
    <row r="14" spans="1:3">
      <c r="A14" s="3" t="s">
        <v>1165</v>
      </c>
    </row>
    <row r="15" spans="1:3">
      <c r="A15" s="4" t="s">
        <v>780</v>
      </c>
      <c r="B15" s="4" t="s">
        <v>880</v>
      </c>
      <c r="C15" s="4" t="s">
        <v>1252</v>
      </c>
    </row>
    <row r="16" spans="1:3">
      <c r="A16" s="4" t="s">
        <v>790</v>
      </c>
    </row>
    <row r="17" spans="1:3">
      <c r="A17" s="3" t="s">
        <v>1165</v>
      </c>
    </row>
    <row r="18" spans="1:3">
      <c r="A18" s="4" t="s">
        <v>780</v>
      </c>
      <c r="B18" s="4" t="s">
        <v>1253</v>
      </c>
      <c r="C18" s="4" t="s">
        <v>1254</v>
      </c>
    </row>
    <row r="19" spans="1:3">
      <c r="A19" s="4" t="s">
        <v>795</v>
      </c>
    </row>
    <row r="20" spans="1:3">
      <c r="A20" s="3" t="s">
        <v>1165</v>
      </c>
    </row>
    <row r="21" spans="1:3">
      <c r="A21" s="4" t="s">
        <v>780</v>
      </c>
      <c r="B21" s="4" t="s">
        <v>804</v>
      </c>
      <c r="C21" s="4" t="s">
        <v>1255</v>
      </c>
    </row>
    <row r="22" spans="1:3">
      <c r="A22" s="4" t="s">
        <v>797</v>
      </c>
    </row>
    <row r="23" spans="1:3">
      <c r="A23" s="3" t="s">
        <v>1165</v>
      </c>
    </row>
    <row r="24" spans="1:3">
      <c r="A24" s="4" t="s">
        <v>780</v>
      </c>
      <c r="B24" s="4" t="s">
        <v>1254</v>
      </c>
      <c r="C24" s="4" t="s">
        <v>1200</v>
      </c>
    </row>
    <row r="25" spans="1:3">
      <c r="A25" s="4" t="s">
        <v>803</v>
      </c>
    </row>
    <row r="26" spans="1:3">
      <c r="A26" s="3" t="s">
        <v>1165</v>
      </c>
    </row>
    <row r="27" spans="1:3">
      <c r="A27" s="4" t="s">
        <v>780</v>
      </c>
      <c r="B27" s="4" t="s">
        <v>804</v>
      </c>
      <c r="C27" s="4" t="s">
        <v>798</v>
      </c>
    </row>
    <row r="28" spans="1:3">
      <c r="A28" s="4" t="s">
        <v>805</v>
      </c>
    </row>
    <row r="29" spans="1:3">
      <c r="A29" s="3" t="s">
        <v>1165</v>
      </c>
    </row>
    <row r="30" spans="1:3">
      <c r="A30" s="4" t="s">
        <v>780</v>
      </c>
      <c r="B30" s="4" t="s">
        <v>1256</v>
      </c>
      <c r="C30" s="4" t="s">
        <v>905</v>
      </c>
    </row>
    <row r="31" spans="1:3">
      <c r="A31" s="4" t="s">
        <v>1257</v>
      </c>
    </row>
    <row r="32" spans="1:3">
      <c r="A32" s="3" t="s">
        <v>1165</v>
      </c>
    </row>
    <row r="33" spans="1:3">
      <c r="A33" s="4" t="s">
        <v>780</v>
      </c>
      <c r="B33" s="4" t="s">
        <v>1258</v>
      </c>
      <c r="C33" s="4" t="s">
        <v>896</v>
      </c>
    </row>
    <row r="34" spans="1:3">
      <c r="A34" s="4" t="s">
        <v>809</v>
      </c>
    </row>
    <row r="35" spans="1:3">
      <c r="A35" s="3" t="s">
        <v>1165</v>
      </c>
    </row>
    <row r="36" spans="1:3">
      <c r="A36" s="4" t="s">
        <v>780</v>
      </c>
      <c r="B36" s="4" t="s">
        <v>1259</v>
      </c>
      <c r="C36" s="4" t="s">
        <v>12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5"/>
    <col customWidth="1" max="6" min="6" width="26"/>
    <col customWidth="1" max="7" min="7" width="26"/>
    <col customWidth="1" max="8" min="8" width="26"/>
    <col customWidth="1" max="9" min="9" width="26"/>
    <col customWidth="1" max="10" min="10" width="25"/>
    <col customWidth="1" max="11" min="11" width="26"/>
    <col customWidth="1" max="12" min="12" width="26"/>
    <col customWidth="1" max="13" min="13" width="26"/>
    <col customWidth="1" max="14" min="14" width="26"/>
    <col customWidth="1" max="15" min="15" width="26"/>
    <col customWidth="1" max="16" min="16" width="26"/>
    <col customWidth="1" max="17" min="17" width="26"/>
    <col customWidth="1" max="18" min="18" width="26"/>
    <col customWidth="1" max="19" min="19" width="26"/>
    <col customWidth="1" max="20" min="20" width="21"/>
    <col customWidth="1" max="21" min="21" width="26"/>
    <col customWidth="1" max="22" min="22" width="26"/>
  </cols>
  <sheetData>
    <row r="1" spans="1:22">
      <c r="A1" s="1" t="s">
        <v>1261</v>
      </c>
      <c r="B1" s="2" t="s">
        <v>908</v>
      </c>
    </row>
    <row r="2" spans="1:22">
      <c r="B2" s="2" t="s">
        <v>1262</v>
      </c>
      <c r="C2" s="2" t="s">
        <v>1263</v>
      </c>
      <c r="D2" s="2" t="s">
        <v>1264</v>
      </c>
      <c r="E2" s="2" t="s">
        <v>1265</v>
      </c>
      <c r="F2" s="2" t="s">
        <v>1266</v>
      </c>
      <c r="G2" s="2" t="s">
        <v>1267</v>
      </c>
      <c r="H2" s="2" t="s">
        <v>1268</v>
      </c>
      <c r="I2" s="2" t="s">
        <v>1269</v>
      </c>
      <c r="J2" s="2" t="s">
        <v>1270</v>
      </c>
      <c r="K2" s="2" t="s">
        <v>1271</v>
      </c>
      <c r="L2" s="2" t="s">
        <v>1272</v>
      </c>
      <c r="M2" s="2" t="s">
        <v>1273</v>
      </c>
      <c r="N2" s="2" t="s">
        <v>1274</v>
      </c>
      <c r="O2" s="2" t="s">
        <v>1275</v>
      </c>
      <c r="P2" s="2" t="s">
        <v>1276</v>
      </c>
      <c r="Q2" s="2" t="s">
        <v>1277</v>
      </c>
      <c r="R2" s="2" t="s">
        <v>1278</v>
      </c>
      <c r="S2" s="2" t="s">
        <v>1279</v>
      </c>
      <c r="T2" s="2" t="s">
        <v>1280</v>
      </c>
      <c r="U2" s="2" t="s">
        <v>1281</v>
      </c>
      <c r="V2" s="2" t="s">
        <v>1282</v>
      </c>
    </row>
    <row r="3" spans="1:22">
      <c r="A3" s="3" t="s">
        <v>673</v>
      </c>
    </row>
    <row r="4" spans="1:22">
      <c r="A4" s="4" t="s">
        <v>1283</v>
      </c>
      <c r="B4" s="5" t="n">
        <v>11</v>
      </c>
      <c r="C4" s="5" t="n">
        <v>22</v>
      </c>
      <c r="E4" s="5" t="n">
        <v>15</v>
      </c>
      <c r="G4" s="5" t="n">
        <v>31</v>
      </c>
      <c r="H4" s="5" t="n">
        <v>13</v>
      </c>
      <c r="I4" s="5" t="n">
        <v>11</v>
      </c>
      <c r="J4" s="5" t="n">
        <v>12</v>
      </c>
      <c r="K4" s="5" t="n">
        <v>14</v>
      </c>
      <c r="L4" s="5" t="n">
        <v>14</v>
      </c>
      <c r="M4" s="5" t="n">
        <v>18</v>
      </c>
      <c r="N4" s="5" t="n">
        <v>10</v>
      </c>
      <c r="O4" s="5" t="n">
        <v>15</v>
      </c>
      <c r="P4" s="5" t="n">
        <v>21</v>
      </c>
      <c r="Q4" s="5" t="n">
        <v>12</v>
      </c>
      <c r="R4" s="5" t="n">
        <v>2</v>
      </c>
      <c r="S4" s="5" t="n">
        <v>1</v>
      </c>
      <c r="U4" s="5" t="n">
        <v>13</v>
      </c>
      <c r="V4" s="5" t="n">
        <v>7</v>
      </c>
    </row>
    <row r="5" spans="1:22">
      <c r="A5" s="4" t="s">
        <v>1284</v>
      </c>
    </row>
    <row r="6" spans="1:22">
      <c r="A6" s="3" t="s">
        <v>673</v>
      </c>
    </row>
    <row r="7" spans="1:22">
      <c r="A7" s="4" t="s">
        <v>1283</v>
      </c>
      <c r="D7" s="5" t="n">
        <v>20</v>
      </c>
      <c r="F7" s="5" t="n">
        <v>0</v>
      </c>
    </row>
    <row r="8" spans="1:22">
      <c r="A8" s="4" t="s">
        <v>1285</v>
      </c>
    </row>
    <row r="9" spans="1:22">
      <c r="A9" s="3" t="s">
        <v>673</v>
      </c>
    </row>
    <row r="10" spans="1:22">
      <c r="A10" s="4" t="s">
        <v>1283</v>
      </c>
      <c r="D10" s="5" t="n">
        <v>3</v>
      </c>
      <c r="F10" s="5" t="n">
        <v>14</v>
      </c>
    </row>
    <row r="11" spans="1:22">
      <c r="A11" s="4" t="s">
        <v>1286</v>
      </c>
    </row>
    <row r="12" spans="1:22">
      <c r="A12" s="3" t="s">
        <v>673</v>
      </c>
    </row>
    <row r="13" spans="1:22">
      <c r="A13" s="4" t="s">
        <v>1151</v>
      </c>
      <c r="B13" s="6" t="n">
        <v>19.4</v>
      </c>
      <c r="C13" s="6" t="n">
        <v>19.9</v>
      </c>
      <c r="E13" s="6" t="n">
        <v>26.4</v>
      </c>
      <c r="G13" s="6" t="n">
        <v>60.9</v>
      </c>
      <c r="H13" s="6" t="n">
        <v>41.7</v>
      </c>
      <c r="I13" s="6" t="n">
        <v>6.2</v>
      </c>
      <c r="J13" s="7" t="n">
        <v>60</v>
      </c>
      <c r="K13" s="6" t="n">
        <v>61.4</v>
      </c>
      <c r="L13" s="6" t="n">
        <v>3.9</v>
      </c>
      <c r="M13" s="6" t="n">
        <v>13.7</v>
      </c>
      <c r="N13" s="6" t="n">
        <v>22.6</v>
      </c>
      <c r="O13" s="6" t="n">
        <v>39.5</v>
      </c>
      <c r="P13" s="6" t="n">
        <v>120.6</v>
      </c>
      <c r="Q13" s="7" t="n">
        <v>0</v>
      </c>
      <c r="R13" s="6" t="n">
        <v>49.3</v>
      </c>
      <c r="S13" s="6" t="n">
        <v>116.6</v>
      </c>
      <c r="U13" s="7" t="n">
        <v>58</v>
      </c>
      <c r="V13" s="6" t="n">
        <v>7.4</v>
      </c>
    </row>
    <row r="14" spans="1:22">
      <c r="A14" s="4" t="s">
        <v>688</v>
      </c>
      <c r="B14" s="11" t="n">
        <v>13.7</v>
      </c>
      <c r="C14" s="11" t="n">
        <v>15.7</v>
      </c>
      <c r="E14" s="11" t="n">
        <v>16.9</v>
      </c>
      <c r="G14" s="11" t="n">
        <v>40.1</v>
      </c>
      <c r="H14" s="11" t="n">
        <v>24.2</v>
      </c>
      <c r="I14" s="11" t="n">
        <v>1.4</v>
      </c>
      <c r="J14" s="5" t="n">
        <v>44</v>
      </c>
      <c r="K14" s="5" t="n">
        <v>48</v>
      </c>
      <c r="L14" s="5" t="n">
        <v>3</v>
      </c>
      <c r="M14" s="11" t="n">
        <v>9.1</v>
      </c>
      <c r="N14" s="11" t="n">
        <v>20.9</v>
      </c>
      <c r="O14" s="11" t="n">
        <v>27.1</v>
      </c>
      <c r="P14" s="11" t="n">
        <v>95.09999999999999</v>
      </c>
      <c r="Q14" s="5" t="n">
        <v>0</v>
      </c>
      <c r="R14" s="11" t="n">
        <v>43.6</v>
      </c>
      <c r="S14" s="5" t="n">
        <v>102</v>
      </c>
      <c r="U14" s="5" t="n">
        <v>41</v>
      </c>
      <c r="V14" s="11" t="n">
        <v>4.5</v>
      </c>
    </row>
    <row r="15" spans="1:22">
      <c r="A15" s="4" t="s">
        <v>1287</v>
      </c>
    </row>
    <row r="16" spans="1:22">
      <c r="A16" s="3" t="s">
        <v>673</v>
      </c>
    </row>
    <row r="17" spans="1:22">
      <c r="A17" s="4" t="s">
        <v>1151</v>
      </c>
      <c r="D17" s="7" t="n">
        <v>1</v>
      </c>
      <c r="F17" s="7" t="n">
        <v>0</v>
      </c>
    </row>
    <row r="18" spans="1:22">
      <c r="A18" s="4" t="s">
        <v>688</v>
      </c>
      <c r="D18" s="11" t="n">
        <v>0.5</v>
      </c>
      <c r="F18" s="5" t="n">
        <v>0</v>
      </c>
    </row>
    <row r="19" spans="1:22">
      <c r="A19" s="4" t="s">
        <v>1288</v>
      </c>
    </row>
    <row r="20" spans="1:22">
      <c r="A20" s="3" t="s">
        <v>673</v>
      </c>
    </row>
    <row r="21" spans="1:22">
      <c r="A21" s="4" t="s">
        <v>1151</v>
      </c>
      <c r="D21" s="11" t="n">
        <v>28.2</v>
      </c>
      <c r="F21" s="11" t="n">
        <v>9.800000000000001</v>
      </c>
    </row>
    <row r="22" spans="1:22">
      <c r="A22" s="4" t="s">
        <v>688</v>
      </c>
      <c r="D22" s="11" t="n">
        <v>17.3</v>
      </c>
      <c r="F22" s="11" t="n">
        <v>6.3</v>
      </c>
    </row>
    <row r="23" spans="1:22">
      <c r="A23" s="4" t="s">
        <v>1289</v>
      </c>
    </row>
    <row r="24" spans="1:22">
      <c r="A24" s="3" t="s">
        <v>673</v>
      </c>
    </row>
    <row r="25" spans="1:22">
      <c r="A25" s="4" t="s">
        <v>683</v>
      </c>
      <c r="B25" s="11" t="n">
        <v>322.5</v>
      </c>
      <c r="C25" s="11" t="n">
        <v>358.5</v>
      </c>
      <c r="E25" s="11" t="n">
        <v>420.5</v>
      </c>
      <c r="G25" s="5" t="n">
        <v>882</v>
      </c>
      <c r="H25" s="11" t="n">
        <v>289.1</v>
      </c>
      <c r="I25" s="11" t="n">
        <v>312.3</v>
      </c>
      <c r="J25" s="11" t="n">
        <v>290.6</v>
      </c>
      <c r="K25" s="11" t="n">
        <v>309.1</v>
      </c>
      <c r="L25" s="11" t="n">
        <v>345.4</v>
      </c>
      <c r="M25" s="5" t="n">
        <v>369</v>
      </c>
      <c r="N25" s="11" t="n">
        <v>298.8</v>
      </c>
      <c r="O25" s="11" t="n">
        <v>370.5</v>
      </c>
      <c r="P25" s="11" t="n">
        <v>583.7</v>
      </c>
      <c r="Q25" s="11" t="n">
        <v>222.4</v>
      </c>
      <c r="R25" s="11" t="n">
        <v>98.8</v>
      </c>
      <c r="S25" s="11" t="n">
        <v>124.4</v>
      </c>
      <c r="U25" s="11" t="n">
        <v>167.2</v>
      </c>
      <c r="V25" s="11" t="n">
        <v>216.3</v>
      </c>
    </row>
    <row r="26" spans="1:22">
      <c r="A26" s="4" t="s">
        <v>1290</v>
      </c>
      <c r="B26" s="5" t="n">
        <v>328</v>
      </c>
      <c r="C26" s="11" t="n">
        <v>360.5</v>
      </c>
      <c r="E26" s="11" t="n">
        <v>424.4</v>
      </c>
      <c r="G26" s="11" t="n">
        <v>895.5</v>
      </c>
      <c r="H26" s="11" t="n">
        <v>286.8</v>
      </c>
      <c r="I26" s="11" t="n">
        <v>319.2</v>
      </c>
      <c r="J26" s="11" t="n">
        <v>298.7</v>
      </c>
      <c r="K26" s="11" t="n">
        <v>315.1</v>
      </c>
      <c r="L26" s="11" t="n">
        <v>351.7</v>
      </c>
      <c r="M26" s="11" t="n">
        <v>388.8</v>
      </c>
      <c r="N26" s="11" t="n">
        <v>287.9</v>
      </c>
      <c r="O26" s="11" t="n">
        <v>372.4</v>
      </c>
      <c r="P26" s="11" t="n">
        <v>593.2</v>
      </c>
      <c r="Q26" s="11" t="n">
        <v>228.8</v>
      </c>
      <c r="R26" s="11" t="n">
        <v>96.7</v>
      </c>
      <c r="S26" s="11" t="n">
        <v>119.1</v>
      </c>
      <c r="U26" s="11" t="n">
        <v>173.3</v>
      </c>
      <c r="V26" s="11" t="n">
        <v>223.1</v>
      </c>
    </row>
    <row r="27" spans="1:22">
      <c r="A27" s="4" t="s">
        <v>1291</v>
      </c>
      <c r="B27" s="11" t="n">
        <v>4.9</v>
      </c>
      <c r="C27" s="11" t="n">
        <v>1.7</v>
      </c>
      <c r="E27" s="11" t="n">
        <v>3.7</v>
      </c>
      <c r="G27" s="11" t="n">
        <v>10.1</v>
      </c>
      <c r="H27" s="11" t="n">
        <v>3.7</v>
      </c>
      <c r="I27" s="11" t="n">
        <v>1.7</v>
      </c>
      <c r="J27" s="11" t="n">
        <v>0.6</v>
      </c>
      <c r="K27" s="11" t="n">
        <v>3.1</v>
      </c>
      <c r="L27" s="11" t="n">
        <v>1.2</v>
      </c>
      <c r="M27" s="5" t="n">
        <v>0</v>
      </c>
      <c r="N27" s="6" t="n">
        <v>4.5</v>
      </c>
      <c r="O27" s="6" t="n">
        <v>4.6</v>
      </c>
      <c r="P27" s="6" t="n">
        <v>5.3</v>
      </c>
      <c r="Q27" s="11" t="n">
        <v>0.4</v>
      </c>
      <c r="R27" s="6" t="n">
        <v>7.5</v>
      </c>
      <c r="S27" s="11" t="n">
        <v>0.4</v>
      </c>
      <c r="U27" s="11" t="n">
        <v>3.1</v>
      </c>
      <c r="V27" s="11" t="n">
        <v>1.5</v>
      </c>
    </row>
    <row r="28" spans="1:22">
      <c r="A28" s="4" t="s">
        <v>1292</v>
      </c>
    </row>
    <row r="29" spans="1:22">
      <c r="A29" s="3" t="s">
        <v>673</v>
      </c>
    </row>
    <row r="30" spans="1:22">
      <c r="A30" s="4" t="s">
        <v>683</v>
      </c>
      <c r="D30" s="11" t="n">
        <v>534.8</v>
      </c>
      <c r="F30" s="5" t="n">
        <v>0</v>
      </c>
    </row>
    <row r="31" spans="1:22">
      <c r="A31" s="4" t="s">
        <v>1290</v>
      </c>
      <c r="D31" s="11" t="n">
        <v>549.8</v>
      </c>
      <c r="F31" s="5" t="n">
        <v>0</v>
      </c>
    </row>
    <row r="32" spans="1:22">
      <c r="A32" s="4" t="s">
        <v>1291</v>
      </c>
      <c r="D32" s="11" t="n">
        <v>0.8</v>
      </c>
      <c r="F32" s="5" t="n">
        <v>0</v>
      </c>
    </row>
    <row r="33" spans="1:22">
      <c r="A33" s="4" t="s">
        <v>1293</v>
      </c>
    </row>
    <row r="34" spans="1:22">
      <c r="A34" s="3" t="s">
        <v>673</v>
      </c>
    </row>
    <row r="35" spans="1:22">
      <c r="A35" s="4" t="s">
        <v>683</v>
      </c>
      <c r="D35" s="11" t="n">
        <v>101.7</v>
      </c>
      <c r="F35" s="11" t="n">
        <v>376.9</v>
      </c>
    </row>
    <row r="36" spans="1:22">
      <c r="A36" s="4" t="s">
        <v>1290</v>
      </c>
      <c r="D36" s="11" t="n">
        <v>106.6</v>
      </c>
      <c r="F36" s="11" t="n">
        <v>378.8</v>
      </c>
    </row>
    <row r="37" spans="1:22">
      <c r="A37" s="4" t="s">
        <v>1291</v>
      </c>
      <c r="D37" s="11" t="n">
        <v>1.9</v>
      </c>
      <c r="F37" s="11" t="n">
        <v>5.9</v>
      </c>
    </row>
    <row r="38" spans="1:22">
      <c r="A38" s="4" t="s">
        <v>1294</v>
      </c>
    </row>
    <row r="39" spans="1:22">
      <c r="A39" s="3" t="s">
        <v>673</v>
      </c>
    </row>
    <row r="40" spans="1:22">
      <c r="A40" s="4" t="s">
        <v>683</v>
      </c>
      <c r="B40" s="11" t="n">
        <v>612.5</v>
      </c>
      <c r="C40" s="11" t="n">
        <v>339.3</v>
      </c>
      <c r="E40" s="5" t="n">
        <v>716</v>
      </c>
      <c r="G40" s="11" t="n">
        <v>773.8</v>
      </c>
      <c r="H40" s="11" t="n">
        <v>273.6</v>
      </c>
      <c r="I40" s="5" t="n">
        <v>308</v>
      </c>
      <c r="J40" s="11" t="n">
        <v>306.9</v>
      </c>
      <c r="K40" s="11" t="n">
        <v>261.3</v>
      </c>
      <c r="L40" s="11" t="n">
        <v>511.8</v>
      </c>
      <c r="M40" s="11" t="n">
        <v>334.5</v>
      </c>
    </row>
    <row r="41" spans="1:22">
      <c r="A41" s="4" t="s">
        <v>1295</v>
      </c>
      <c r="B41" s="5" t="n">
        <v>0</v>
      </c>
      <c r="C41" s="11" t="n">
        <v>2.7</v>
      </c>
      <c r="E41" s="11" t="n">
        <v>5.7</v>
      </c>
      <c r="G41" s="11" t="n">
        <v>2.1</v>
      </c>
      <c r="H41" s="11" t="n">
        <v>-5.2</v>
      </c>
      <c r="I41" s="11" t="n">
        <v>8.1</v>
      </c>
      <c r="J41" s="11" t="n">
        <v>-2.2</v>
      </c>
      <c r="K41" s="11" t="n">
        <v>2.1</v>
      </c>
      <c r="L41" s="11" t="n">
        <v>2.4</v>
      </c>
      <c r="M41" s="11" t="n">
        <v>-2.8</v>
      </c>
    </row>
    <row r="42" spans="1:22">
      <c r="A42" s="4" t="s">
        <v>1296</v>
      </c>
      <c r="S42" s="6" t="n">
        <v>31.2</v>
      </c>
      <c r="T42" s="6" t="n">
        <v>42.2</v>
      </c>
    </row>
    <row r="43" spans="1:22">
      <c r="A43" s="4" t="s">
        <v>1297</v>
      </c>
    </row>
    <row r="44" spans="1:22">
      <c r="A44" s="3" t="s">
        <v>673</v>
      </c>
    </row>
    <row r="45" spans="1:22">
      <c r="A45" s="4" t="s">
        <v>683</v>
      </c>
      <c r="D45" s="11" t="n">
        <v>497.6</v>
      </c>
      <c r="F45" s="5" t="n">
        <v>668</v>
      </c>
    </row>
    <row r="46" spans="1:22">
      <c r="A46" s="4" t="s">
        <v>1295</v>
      </c>
      <c r="D46" s="11" t="n">
        <v>10.3</v>
      </c>
      <c r="F46" s="11" t="n">
        <v>10.3</v>
      </c>
    </row>
    <row r="47" spans="1:22">
      <c r="A47" s="4" t="s">
        <v>1296</v>
      </c>
      <c r="D47" s="11" t="n">
        <v>31.1</v>
      </c>
    </row>
    <row r="48" spans="1:22">
      <c r="A48" s="4" t="s">
        <v>1298</v>
      </c>
    </row>
    <row r="49" spans="1:22">
      <c r="A49" s="3" t="s">
        <v>673</v>
      </c>
    </row>
    <row r="50" spans="1:22">
      <c r="A50" s="4" t="s">
        <v>1299</v>
      </c>
      <c r="B50" s="11" t="n">
        <v>92.7</v>
      </c>
      <c r="C50" s="11" t="n">
        <v>25.7</v>
      </c>
      <c r="E50" s="11" t="n">
        <v>68.40000000000001</v>
      </c>
      <c r="G50" s="11" t="n">
        <v>81.90000000000001</v>
      </c>
      <c r="H50" s="11" t="n">
        <v>43.2</v>
      </c>
      <c r="I50" s="11" t="n">
        <v>45.7</v>
      </c>
      <c r="J50" s="5" t="n">
        <v>40</v>
      </c>
      <c r="K50" s="11" t="n">
        <v>36.6</v>
      </c>
      <c r="L50" s="5" t="n">
        <v>22</v>
      </c>
      <c r="M50" s="5" t="n">
        <v>15</v>
      </c>
    </row>
    <row r="51" spans="1:22">
      <c r="A51" s="4" t="s">
        <v>1300</v>
      </c>
    </row>
    <row r="52" spans="1:22">
      <c r="A52" s="3" t="s">
        <v>673</v>
      </c>
    </row>
    <row r="53" spans="1:22">
      <c r="A53" s="4" t="s">
        <v>1299</v>
      </c>
      <c r="D53" s="11" t="n">
        <v>58.4</v>
      </c>
      <c r="F53" s="11" t="n">
        <v>76.09999999999999</v>
      </c>
    </row>
    <row r="54" spans="1:22">
      <c r="A54" s="4" t="s">
        <v>1301</v>
      </c>
    </row>
    <row r="55" spans="1:22">
      <c r="A55" s="3" t="s">
        <v>673</v>
      </c>
    </row>
    <row r="56" spans="1:22">
      <c r="A56" s="4" t="s">
        <v>683</v>
      </c>
      <c r="B56" s="11" t="n">
        <v>82.5</v>
      </c>
      <c r="C56" s="11" t="n">
        <v>18.3</v>
      </c>
      <c r="E56" s="11" t="n">
        <v>47.6</v>
      </c>
      <c r="G56" s="11" t="n">
        <v>105.9</v>
      </c>
      <c r="H56" s="11" t="n">
        <v>46.2</v>
      </c>
      <c r="I56" s="11" t="n">
        <v>45.6</v>
      </c>
      <c r="J56" s="11" t="n">
        <v>85.90000000000001</v>
      </c>
      <c r="K56" s="11" t="n">
        <v>35.8</v>
      </c>
      <c r="L56" s="11" t="n">
        <v>29.8</v>
      </c>
      <c r="M56" s="11" t="n">
        <v>34.5</v>
      </c>
      <c r="Q56" s="11" t="n">
        <v>27.7</v>
      </c>
      <c r="U56" s="5" t="n">
        <v>65</v>
      </c>
      <c r="V56" s="11" t="n">
        <v>19.4</v>
      </c>
    </row>
    <row r="57" spans="1:22">
      <c r="A57" s="4" t="s">
        <v>1290</v>
      </c>
      <c r="B57" s="11" t="n">
        <v>70.7</v>
      </c>
      <c r="C57" s="11" t="n">
        <v>18.6</v>
      </c>
      <c r="E57" s="11" t="n">
        <v>40.5</v>
      </c>
      <c r="G57" s="11" t="n">
        <v>90.09999999999999</v>
      </c>
      <c r="H57" s="11" t="n">
        <v>21.6</v>
      </c>
      <c r="I57" s="11" t="n">
        <v>41.1</v>
      </c>
      <c r="J57" s="11" t="n">
        <v>78.2</v>
      </c>
      <c r="K57" s="11" t="n">
        <v>26.6</v>
      </c>
      <c r="L57" s="11" t="n">
        <v>23.4</v>
      </c>
      <c r="M57" s="11" t="n">
        <v>31.7</v>
      </c>
      <c r="Q57" s="11" t="n">
        <v>25.7</v>
      </c>
      <c r="U57" s="11" t="n">
        <v>61.8</v>
      </c>
      <c r="V57" s="11" t="n">
        <v>17.2</v>
      </c>
    </row>
    <row r="58" spans="1:22">
      <c r="A58" s="4" t="s">
        <v>1291</v>
      </c>
      <c r="B58" s="6" t="n">
        <v>5.9</v>
      </c>
      <c r="C58" s="6" t="n">
        <v>1.7</v>
      </c>
      <c r="E58" s="6" t="n">
        <v>3.7</v>
      </c>
      <c r="G58" s="6" t="n">
        <v>10.8</v>
      </c>
      <c r="H58" s="6" t="n">
        <v>4.4</v>
      </c>
      <c r="I58" s="6" t="n">
        <v>2.3</v>
      </c>
      <c r="J58" s="6" t="n">
        <v>1.1</v>
      </c>
      <c r="K58" s="6" t="n">
        <v>2.9</v>
      </c>
      <c r="L58" s="6" t="n">
        <v>1.2</v>
      </c>
      <c r="M58" s="6" t="n">
        <v>1.3</v>
      </c>
      <c r="Q58" s="6" t="n">
        <v>0.4</v>
      </c>
      <c r="U58" s="6" t="n">
        <v>3.4</v>
      </c>
      <c r="V58" s="6" t="n">
        <v>1.5</v>
      </c>
    </row>
    <row r="59" spans="1:22">
      <c r="A59" s="4" t="s">
        <v>1302</v>
      </c>
    </row>
    <row r="60" spans="1:22">
      <c r="A60" s="3" t="s">
        <v>673</v>
      </c>
    </row>
    <row r="61" spans="1:22">
      <c r="A61" s="4" t="s">
        <v>683</v>
      </c>
      <c r="D61" s="11" t="n">
        <v>34.9</v>
      </c>
      <c r="F61" s="5" t="n">
        <v>0</v>
      </c>
    </row>
    <row r="62" spans="1:22">
      <c r="A62" s="4" t="s">
        <v>1290</v>
      </c>
      <c r="D62" s="11" t="n">
        <v>40.4</v>
      </c>
      <c r="F62" s="5" t="n">
        <v>0</v>
      </c>
    </row>
    <row r="63" spans="1:22">
      <c r="A63" s="4" t="s">
        <v>1291</v>
      </c>
      <c r="D63" s="6" t="n">
        <v>0.8</v>
      </c>
      <c r="F63" s="5" t="n">
        <v>0</v>
      </c>
    </row>
    <row r="64" spans="1:22">
      <c r="A64" s="4" t="s">
        <v>1303</v>
      </c>
    </row>
    <row r="65" spans="1:22">
      <c r="A65" s="3" t="s">
        <v>673</v>
      </c>
    </row>
    <row r="66" spans="1:22">
      <c r="A66" s="4" t="s">
        <v>683</v>
      </c>
      <c r="F66" s="11" t="n">
        <v>62.5</v>
      </c>
    </row>
    <row r="67" spans="1:22">
      <c r="A67" s="4" t="s">
        <v>1290</v>
      </c>
      <c r="F67" s="11" t="n">
        <v>55.7</v>
      </c>
    </row>
    <row r="68" spans="1:22">
      <c r="A68" s="4" t="s">
        <v>1291</v>
      </c>
      <c r="F68" s="6" t="n">
        <v>5.9</v>
      </c>
    </row>
  </sheetData>
  <mergeCells count="2">
    <mergeCell ref="A1:A2"/>
    <mergeCell ref="B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304</v>
      </c>
      <c r="B1" s="2" t="s">
        <v>2</v>
      </c>
    </row>
    <row r="2" spans="1:2">
      <c r="A2" s="3" t="s">
        <v>673</v>
      </c>
    </row>
    <row r="3" spans="1:2">
      <c r="A3" s="4" t="s">
        <v>1305</v>
      </c>
      <c r="B3" s="4" t="s">
        <v>729</v>
      </c>
    </row>
    <row r="4" spans="1:2">
      <c r="A4" s="4" t="s">
        <v>1306</v>
      </c>
    </row>
    <row r="5" spans="1:2">
      <c r="A5" s="3" t="s">
        <v>673</v>
      </c>
    </row>
    <row r="6" spans="1:2">
      <c r="A6" s="4" t="s">
        <v>1305</v>
      </c>
      <c r="B6" s="4" t="s">
        <v>1182</v>
      </c>
    </row>
    <row r="7" spans="1:2">
      <c r="A7" s="4" t="s">
        <v>1307</v>
      </c>
    </row>
    <row r="8" spans="1:2">
      <c r="A8" s="3" t="s">
        <v>673</v>
      </c>
    </row>
    <row r="9" spans="1:2">
      <c r="A9" s="4" t="s">
        <v>1305</v>
      </c>
      <c r="B9" s="4" t="s">
        <v>1253</v>
      </c>
    </row>
    <row r="10" spans="1:2">
      <c r="A10" s="4" t="s">
        <v>1308</v>
      </c>
    </row>
    <row r="11" spans="1:2">
      <c r="A11" s="3" t="s">
        <v>673</v>
      </c>
    </row>
    <row r="12" spans="1:2">
      <c r="A12" s="4" t="s">
        <v>1305</v>
      </c>
      <c r="B12" s="4" t="s">
        <v>806</v>
      </c>
    </row>
    <row r="13" spans="1:2">
      <c r="A13" s="4" t="s">
        <v>1309</v>
      </c>
    </row>
    <row r="14" spans="1:2">
      <c r="A14" s="3" t="s">
        <v>673</v>
      </c>
    </row>
    <row r="15" spans="1:2">
      <c r="A15" s="4" t="s">
        <v>1305</v>
      </c>
      <c r="B15" s="4" t="s">
        <v>1310</v>
      </c>
    </row>
    <row r="16" spans="1:2">
      <c r="A16" s="5" t="n">
        <v>120</v>
      </c>
    </row>
    <row r="17" spans="1:2">
      <c r="A17" s="3" t="s">
        <v>673</v>
      </c>
    </row>
    <row r="18" spans="1:2">
      <c r="A18" s="4" t="s">
        <v>1305</v>
      </c>
      <c r="B18" s="4" t="s">
        <v>13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0</v>
      </c>
      <c r="D2" s="2" t="s">
        <v>78</v>
      </c>
    </row>
    <row r="3" spans="1:4">
      <c r="A3" s="3" t="s">
        <v>1313</v>
      </c>
    </row>
    <row r="4" spans="1:4">
      <c r="A4" s="4" t="s">
        <v>174</v>
      </c>
      <c r="B4" s="7" t="n">
        <v>1031384</v>
      </c>
      <c r="C4" s="7" t="n">
        <v>747932</v>
      </c>
      <c r="D4" s="7" t="n">
        <v>525298</v>
      </c>
    </row>
    <row r="5" spans="1:4">
      <c r="A5" s="4" t="s">
        <v>1314</v>
      </c>
      <c r="B5" s="5" t="n">
        <v>-124013</v>
      </c>
      <c r="C5" s="5" t="n">
        <v>-81940</v>
      </c>
    </row>
    <row r="6" spans="1:4">
      <c r="A6" s="4" t="s">
        <v>1315</v>
      </c>
    </row>
    <row r="7" spans="1:4">
      <c r="A7" s="3" t="s">
        <v>1313</v>
      </c>
    </row>
    <row r="8" spans="1:4">
      <c r="A8" s="4" t="s">
        <v>1316</v>
      </c>
      <c r="B8" s="5" t="n">
        <v>190761</v>
      </c>
      <c r="C8" s="5" t="n">
        <v>290654</v>
      </c>
    </row>
    <row r="9" spans="1:4">
      <c r="A9" s="4" t="s">
        <v>1317</v>
      </c>
      <c r="B9" s="5" t="n">
        <v>58884</v>
      </c>
      <c r="C9" s="5" t="n">
        <v>190761</v>
      </c>
    </row>
    <row r="10" spans="1:4">
      <c r="A10" s="4" t="s">
        <v>664</v>
      </c>
      <c r="B10" s="5" t="n">
        <v>-32455</v>
      </c>
      <c r="C10" s="5" t="n">
        <v>-8897</v>
      </c>
    </row>
    <row r="11" spans="1:4">
      <c r="A11" s="4" t="s">
        <v>174</v>
      </c>
      <c r="B11" s="5" t="n">
        <v>20217</v>
      </c>
      <c r="C11" s="5" t="n">
        <v>8295</v>
      </c>
    </row>
    <row r="12" spans="1:4">
      <c r="A12" s="4" t="s">
        <v>1318</v>
      </c>
      <c r="B12" s="5" t="n">
        <v>-1488</v>
      </c>
    </row>
    <row r="13" spans="1:4">
      <c r="A13" s="4" t="s">
        <v>1319</v>
      </c>
      <c r="B13" s="5" t="n">
        <v>0</v>
      </c>
      <c r="C13" s="5" t="n">
        <v>0</v>
      </c>
    </row>
    <row r="14" spans="1:4">
      <c r="A14" s="4" t="s">
        <v>1320</v>
      </c>
      <c r="B14" s="5" t="n">
        <v>-23080</v>
      </c>
      <c r="C14" s="5" t="n">
        <v>-282469</v>
      </c>
    </row>
    <row r="15" spans="1:4">
      <c r="A15" s="4" t="s">
        <v>1314</v>
      </c>
      <c r="B15" s="5" t="n">
        <v>-29299</v>
      </c>
      <c r="C15" s="5" t="n">
        <v>-7583</v>
      </c>
    </row>
    <row r="16" spans="1:4">
      <c r="A16" s="4" t="s">
        <v>1321</v>
      </c>
      <c r="B16" s="5" t="n">
        <v>183540</v>
      </c>
      <c r="C16" s="5" t="n">
        <v>190761</v>
      </c>
      <c r="D16" s="5" t="n">
        <v>290654</v>
      </c>
    </row>
    <row r="17" spans="1:4">
      <c r="A17" s="4" t="s">
        <v>1322</v>
      </c>
    </row>
    <row r="18" spans="1:4">
      <c r="A18" s="3" t="s">
        <v>1313</v>
      </c>
    </row>
    <row r="19" spans="1:4">
      <c r="A19" s="4" t="s">
        <v>1316</v>
      </c>
      <c r="B19" s="5" t="n">
        <v>0</v>
      </c>
      <c r="C19" s="5" t="n">
        <v>19560</v>
      </c>
    </row>
    <row r="20" spans="1:4">
      <c r="A20" s="4" t="s">
        <v>1317</v>
      </c>
      <c r="B20" s="5" t="n">
        <v>0</v>
      </c>
      <c r="C20" s="5" t="n">
        <v>319</v>
      </c>
    </row>
    <row r="21" spans="1:4">
      <c r="A21" s="4" t="s">
        <v>664</v>
      </c>
      <c r="B21" s="5" t="n">
        <v>0</v>
      </c>
      <c r="C21" s="5" t="n">
        <v>-1352</v>
      </c>
    </row>
    <row r="22" spans="1:4">
      <c r="A22" s="4" t="s">
        <v>174</v>
      </c>
      <c r="B22" s="5" t="n">
        <v>0</v>
      </c>
      <c r="C22" s="5" t="n">
        <v>2002</v>
      </c>
    </row>
    <row r="23" spans="1:4">
      <c r="A23" s="4" t="s">
        <v>1323</v>
      </c>
      <c r="B23" s="5" t="n">
        <v>0</v>
      </c>
      <c r="C23" s="5" t="n">
        <v>-73</v>
      </c>
    </row>
    <row r="24" spans="1:4">
      <c r="A24" s="4" t="s">
        <v>1324</v>
      </c>
      <c r="B24" s="5" t="n">
        <v>0</v>
      </c>
      <c r="C24" s="5" t="n">
        <v>-4203</v>
      </c>
    </row>
    <row r="25" spans="1:4">
      <c r="A25" s="4" t="s">
        <v>1319</v>
      </c>
      <c r="C25" s="5" t="n">
        <v>-1795</v>
      </c>
    </row>
    <row r="26" spans="1:4">
      <c r="A26" s="4" t="s">
        <v>1320</v>
      </c>
      <c r="C26" s="5" t="n">
        <v>-14458</v>
      </c>
    </row>
    <row r="27" spans="1:4">
      <c r="A27" s="4" t="s">
        <v>1314</v>
      </c>
      <c r="B27" s="5" t="n">
        <v>0</v>
      </c>
    </row>
    <row r="28" spans="1:4">
      <c r="A28" s="4" t="s">
        <v>1321</v>
      </c>
      <c r="B28" s="5" t="n">
        <v>0</v>
      </c>
      <c r="C28" s="5" t="n">
        <v>0</v>
      </c>
      <c r="D28" s="5" t="n">
        <v>19560</v>
      </c>
    </row>
    <row r="29" spans="1:4">
      <c r="A29" s="4" t="s">
        <v>1325</v>
      </c>
    </row>
    <row r="30" spans="1:4">
      <c r="A30" s="3" t="s">
        <v>1313</v>
      </c>
    </row>
    <row r="31" spans="1:4">
      <c r="A31" s="4" t="s">
        <v>1316</v>
      </c>
      <c r="B31" s="5" t="n">
        <v>0</v>
      </c>
      <c r="C31" s="5" t="n">
        <v>19964</v>
      </c>
    </row>
    <row r="32" spans="1:4">
      <c r="A32" s="4" t="s">
        <v>1317</v>
      </c>
      <c r="B32" s="5" t="n">
        <v>550742</v>
      </c>
      <c r="C32" s="5" t="n">
        <v>0</v>
      </c>
    </row>
    <row r="33" spans="1:4">
      <c r="A33" s="4" t="s">
        <v>664</v>
      </c>
      <c r="B33" s="5" t="n">
        <v>-50562</v>
      </c>
      <c r="C33" s="5" t="n">
        <v>-811</v>
      </c>
    </row>
    <row r="34" spans="1:4">
      <c r="A34" s="4" t="s">
        <v>174</v>
      </c>
      <c r="B34" s="5" t="n">
        <v>8101</v>
      </c>
      <c r="C34" s="5" t="n">
        <v>123</v>
      </c>
    </row>
    <row r="35" spans="1:4">
      <c r="A35" s="4" t="s">
        <v>1323</v>
      </c>
      <c r="B35" s="5" t="n">
        <v>-646</v>
      </c>
      <c r="C35" s="5" t="n">
        <v>-4</v>
      </c>
    </row>
    <row r="36" spans="1:4">
      <c r="A36" s="4" t="s">
        <v>1324</v>
      </c>
      <c r="B36" s="5" t="n">
        <v>0</v>
      </c>
      <c r="C36" s="5" t="n">
        <v>0</v>
      </c>
    </row>
    <row r="37" spans="1:4">
      <c r="A37" s="4" t="s">
        <v>1319</v>
      </c>
      <c r="C37" s="5" t="n">
        <v>0</v>
      </c>
    </row>
    <row r="38" spans="1:4">
      <c r="A38" s="4" t="s">
        <v>1320</v>
      </c>
      <c r="C38" s="5" t="n">
        <v>-19272</v>
      </c>
    </row>
    <row r="39" spans="1:4">
      <c r="A39" s="4" t="s">
        <v>1314</v>
      </c>
      <c r="B39" s="5" t="n">
        <v>-20</v>
      </c>
    </row>
    <row r="40" spans="1:4">
      <c r="A40" s="4" t="s">
        <v>1321</v>
      </c>
      <c r="B40" s="7" t="n">
        <v>507615</v>
      </c>
      <c r="C40" s="7" t="n">
        <v>0</v>
      </c>
      <c r="D40" s="7" t="n">
        <v>199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2</v>
      </c>
      <c r="C2" s="2" t="s">
        <v>30</v>
      </c>
    </row>
    <row r="3" spans="1:3">
      <c r="A3" s="4" t="s">
        <v>1190</v>
      </c>
    </row>
    <row r="4" spans="1:3">
      <c r="A4" s="3" t="s">
        <v>1327</v>
      </c>
    </row>
    <row r="5" spans="1:3">
      <c r="A5" s="4" t="s">
        <v>661</v>
      </c>
      <c r="B5" s="7" t="n">
        <v>0</v>
      </c>
      <c r="C5" s="7" t="n">
        <v>1553</v>
      </c>
    </row>
    <row r="6" spans="1:3">
      <c r="A6" s="4" t="s">
        <v>1323</v>
      </c>
      <c r="B6" s="5" t="n">
        <v>0</v>
      </c>
      <c r="C6" s="5" t="n">
        <v>73</v>
      </c>
    </row>
    <row r="7" spans="1:3">
      <c r="A7" s="4" t="s">
        <v>1328</v>
      </c>
      <c r="B7" s="5" t="n">
        <v>0</v>
      </c>
      <c r="C7" s="5" t="n">
        <v>0</v>
      </c>
    </row>
    <row r="8" spans="1:3">
      <c r="A8" s="4" t="s">
        <v>1319</v>
      </c>
      <c r="C8" s="5" t="n">
        <v>-171</v>
      </c>
    </row>
    <row r="9" spans="1:3">
      <c r="A9" s="4" t="s">
        <v>1320</v>
      </c>
      <c r="C9" s="5" t="n">
        <v>-1455</v>
      </c>
    </row>
    <row r="10" spans="1:3">
      <c r="A10" s="4" t="s">
        <v>668</v>
      </c>
      <c r="B10" s="5" t="n">
        <v>0</v>
      </c>
      <c r="C10" s="5" t="n">
        <v>0</v>
      </c>
    </row>
    <row r="11" spans="1:3">
      <c r="A11" s="4" t="s">
        <v>1166</v>
      </c>
    </row>
    <row r="12" spans="1:3">
      <c r="A12" s="3" t="s">
        <v>1327</v>
      </c>
    </row>
    <row r="13" spans="1:3">
      <c r="A13" s="4" t="s">
        <v>661</v>
      </c>
      <c r="B13" s="5" t="n">
        <v>0</v>
      </c>
      <c r="C13" s="5" t="n">
        <v>119</v>
      </c>
    </row>
    <row r="14" spans="1:3">
      <c r="A14" s="4" t="s">
        <v>1323</v>
      </c>
      <c r="B14" s="5" t="n">
        <v>646</v>
      </c>
      <c r="C14" s="5" t="n">
        <v>4</v>
      </c>
    </row>
    <row r="15" spans="1:3">
      <c r="A15" s="4" t="s">
        <v>1328</v>
      </c>
      <c r="B15" s="5" t="n">
        <v>-450</v>
      </c>
      <c r="C15" s="5" t="n">
        <v>0</v>
      </c>
    </row>
    <row r="16" spans="1:3">
      <c r="A16" s="4" t="s">
        <v>1319</v>
      </c>
      <c r="C16" s="5" t="n">
        <v>0</v>
      </c>
    </row>
    <row r="17" spans="1:3">
      <c r="A17" s="4" t="s">
        <v>1320</v>
      </c>
      <c r="C17" s="5" t="n">
        <v>-123</v>
      </c>
    </row>
    <row r="18" spans="1:3">
      <c r="A18" s="4" t="s">
        <v>668</v>
      </c>
      <c r="B18" s="7" t="n">
        <v>196</v>
      </c>
      <c r="C1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29</v>
      </c>
      <c r="B1" s="2" t="s">
        <v>1111</v>
      </c>
    </row>
    <row r="2" spans="1:2">
      <c r="A2" s="3" t="s">
        <v>1330</v>
      </c>
    </row>
    <row r="3" spans="1:2">
      <c r="A3" s="4" t="s">
        <v>1331</v>
      </c>
      <c r="B3" s="7" t="n">
        <v>94951</v>
      </c>
    </row>
    <row r="4" spans="1:2">
      <c r="A4" s="4" t="s">
        <v>1332</v>
      </c>
      <c r="B4" s="5" t="n">
        <v>80744</v>
      </c>
    </row>
    <row r="5" spans="1:2">
      <c r="A5" s="4" t="s">
        <v>1114</v>
      </c>
      <c r="B5" s="7" t="n">
        <v>588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30</v>
      </c>
    </row>
    <row r="2" spans="1:3">
      <c r="A2" s="3" t="s">
        <v>1165</v>
      </c>
    </row>
    <row r="3" spans="1:3">
      <c r="A3" s="4" t="s">
        <v>767</v>
      </c>
      <c r="B3" s="7" t="n">
        <v>249254</v>
      </c>
      <c r="C3" s="7" t="n">
        <v>203673</v>
      </c>
    </row>
    <row r="4" spans="1:3">
      <c r="A4" s="4" t="s">
        <v>689</v>
      </c>
      <c r="B4" s="7" t="n">
        <v>183540</v>
      </c>
      <c r="C4" s="7" t="n">
        <v>1907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4</v>
      </c>
      <c r="B1" s="2" t="s">
        <v>1</v>
      </c>
    </row>
    <row r="2" spans="1:3">
      <c r="B2" s="2" t="s">
        <v>2</v>
      </c>
      <c r="C2" s="2" t="s">
        <v>30</v>
      </c>
    </row>
    <row r="3" spans="1:3">
      <c r="A3" s="3" t="s">
        <v>1335</v>
      </c>
    </row>
    <row r="4" spans="1:3">
      <c r="A4" s="4" t="s">
        <v>661</v>
      </c>
      <c r="B4" s="7" t="n">
        <v>23688</v>
      </c>
      <c r="C4" s="7" t="n">
        <v>71063</v>
      </c>
    </row>
    <row r="5" spans="1:3">
      <c r="A5" s="4" t="s">
        <v>1157</v>
      </c>
      <c r="B5" s="5" t="n">
        <v>21860</v>
      </c>
      <c r="C5" s="5" t="n">
        <v>23688</v>
      </c>
    </row>
    <row r="6" spans="1:3">
      <c r="A6" s="4" t="s">
        <v>1158</v>
      </c>
      <c r="B6" s="5" t="n">
        <v>-20217</v>
      </c>
      <c r="C6" s="5" t="n">
        <v>-8876</v>
      </c>
    </row>
    <row r="7" spans="1:3">
      <c r="A7" s="4" t="s">
        <v>1336</v>
      </c>
      <c r="B7" s="5" t="n">
        <v>66751</v>
      </c>
      <c r="C7" s="5" t="n">
        <v>29569</v>
      </c>
    </row>
    <row r="8" spans="1:3">
      <c r="A8" s="4" t="s">
        <v>1160</v>
      </c>
      <c r="B8" s="5" t="n">
        <v>-3451</v>
      </c>
      <c r="C8" s="5" t="n">
        <v>-2680</v>
      </c>
    </row>
    <row r="9" spans="1:3">
      <c r="A9" s="4" t="s">
        <v>1337</v>
      </c>
      <c r="B9" s="5" t="n">
        <v>0</v>
      </c>
      <c r="C9" s="5" t="n">
        <v>-89076</v>
      </c>
    </row>
    <row r="10" spans="1:3">
      <c r="A10" s="4" t="s">
        <v>668</v>
      </c>
      <c r="B10" s="7" t="n">
        <v>88631</v>
      </c>
      <c r="C10" s="7" t="n">
        <v>2368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0</v>
      </c>
      <c r="D2" s="2" t="s">
        <v>78</v>
      </c>
    </row>
    <row r="3" spans="1:4">
      <c r="A3" s="3" t="s">
        <v>1339</v>
      </c>
    </row>
    <row r="4" spans="1:4">
      <c r="A4" s="4" t="s">
        <v>1340</v>
      </c>
      <c r="B4" s="7" t="n">
        <v>23080</v>
      </c>
      <c r="C4" s="7" t="n">
        <v>316199</v>
      </c>
      <c r="D4" s="7" t="n">
        <v>0</v>
      </c>
    </row>
    <row r="5" spans="1:4">
      <c r="A5" s="4" t="s">
        <v>1314</v>
      </c>
      <c r="B5" s="5" t="n">
        <v>-124013</v>
      </c>
      <c r="C5" s="5" t="n">
        <v>-81940</v>
      </c>
    </row>
    <row r="6" spans="1:4">
      <c r="A6" s="4" t="s">
        <v>1341</v>
      </c>
    </row>
    <row r="7" spans="1:4">
      <c r="A7" s="3" t="s">
        <v>1339</v>
      </c>
    </row>
    <row r="8" spans="1:4">
      <c r="A8" s="4" t="s">
        <v>1342</v>
      </c>
      <c r="B8" s="5" t="n">
        <v>696665</v>
      </c>
      <c r="C8" s="5" t="n">
        <v>776681</v>
      </c>
    </row>
    <row r="9" spans="1:4">
      <c r="A9" s="4" t="s">
        <v>662</v>
      </c>
      <c r="B9" s="5" t="n">
        <v>5135700</v>
      </c>
      <c r="C9" s="5" t="n">
        <v>1196018</v>
      </c>
    </row>
    <row r="10" spans="1:4">
      <c r="A10" s="4" t="s">
        <v>1340</v>
      </c>
      <c r="B10" s="5" t="n">
        <v>23080</v>
      </c>
      <c r="C10" s="5" t="n">
        <v>316199</v>
      </c>
    </row>
    <row r="11" spans="1:4">
      <c r="A11" s="4" t="s">
        <v>1319</v>
      </c>
      <c r="B11" s="5" t="n">
        <v>-3901161</v>
      </c>
      <c r="C11" s="5" t="n">
        <v>-1274707</v>
      </c>
    </row>
    <row r="12" spans="1:4">
      <c r="A12" s="4" t="s">
        <v>1324</v>
      </c>
      <c r="B12" s="5" t="n">
        <v>-17487</v>
      </c>
      <c r="C12" s="5" t="n">
        <v>-158807</v>
      </c>
    </row>
    <row r="13" spans="1:4">
      <c r="A13" s="4" t="s">
        <v>1314</v>
      </c>
      <c r="B13" s="5" t="n">
        <v>-71756</v>
      </c>
      <c r="C13" s="5" t="n">
        <v>-56001</v>
      </c>
    </row>
    <row r="14" spans="1:4">
      <c r="A14" s="4" t="s">
        <v>664</v>
      </c>
      <c r="B14" s="5" t="n">
        <v>-125987</v>
      </c>
      <c r="C14" s="5" t="n">
        <v>-91339</v>
      </c>
    </row>
    <row r="15" spans="1:4">
      <c r="A15" s="4" t="s">
        <v>1343</v>
      </c>
      <c r="B15" s="5" t="n">
        <v>-13520</v>
      </c>
      <c r="C15" s="5" t="n">
        <v>-11379</v>
      </c>
    </row>
    <row r="16" spans="1:4">
      <c r="A16" s="4" t="s">
        <v>1344</v>
      </c>
      <c r="B16" s="5" t="n">
        <v>1725534</v>
      </c>
      <c r="C16" s="5" t="n">
        <v>696665</v>
      </c>
      <c r="D16" s="7" t="n">
        <v>776681</v>
      </c>
    </row>
    <row r="17" spans="1:4">
      <c r="A17" s="4" t="s">
        <v>1345</v>
      </c>
      <c r="B17" s="7" t="n">
        <v>30100</v>
      </c>
      <c r="C17" s="7" t="n">
        <v>302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6</v>
      </c>
      <c r="B1" s="2" t="s">
        <v>1</v>
      </c>
    </row>
    <row r="2" spans="1:3">
      <c r="B2" s="2" t="s">
        <v>2</v>
      </c>
      <c r="C2" s="2" t="s">
        <v>30</v>
      </c>
    </row>
    <row r="3" spans="1:3">
      <c r="A3" s="3" t="s">
        <v>1347</v>
      </c>
    </row>
    <row r="4" spans="1:3">
      <c r="A4" s="4" t="s">
        <v>661</v>
      </c>
      <c r="B4" s="7" t="n">
        <v>59591</v>
      </c>
      <c r="C4" s="7" t="n">
        <v>50574</v>
      </c>
    </row>
    <row r="5" spans="1:3">
      <c r="A5" s="4" t="s">
        <v>662</v>
      </c>
      <c r="B5" s="5" t="n">
        <v>38127</v>
      </c>
      <c r="C5" s="5" t="n">
        <v>11283</v>
      </c>
    </row>
    <row r="6" spans="1:3">
      <c r="A6" s="4" t="s">
        <v>1314</v>
      </c>
      <c r="B6" s="5" t="n">
        <v>124013</v>
      </c>
      <c r="C6" s="5" t="n">
        <v>81940</v>
      </c>
    </row>
    <row r="7" spans="1:3">
      <c r="A7" s="4" t="s">
        <v>1319</v>
      </c>
      <c r="B7" s="5" t="n">
        <v>-95456</v>
      </c>
      <c r="C7" s="5" t="n">
        <v>-66880</v>
      </c>
    </row>
    <row r="8" spans="1:3">
      <c r="A8" s="4" t="s">
        <v>1348</v>
      </c>
      <c r="B8" s="5" t="n">
        <v>2020</v>
      </c>
      <c r="C8" s="5" t="n">
        <v>-17326</v>
      </c>
    </row>
    <row r="9" spans="1:3">
      <c r="A9" s="4" t="s">
        <v>668</v>
      </c>
      <c r="B9" s="7" t="n">
        <v>128295</v>
      </c>
      <c r="C9" s="7" t="n">
        <v>5959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9</v>
      </c>
      <c r="C1" s="2" t="s">
        <v>2</v>
      </c>
      <c r="D1" s="2" t="s">
        <v>30</v>
      </c>
    </row>
    <row r="2" spans="1:4">
      <c r="A2" s="3" t="s">
        <v>572</v>
      </c>
    </row>
    <row r="3" spans="1:4">
      <c r="A3" s="4" t="s">
        <v>40</v>
      </c>
      <c r="B3" s="4" t="s">
        <v>37</v>
      </c>
      <c r="C3" s="7" t="n">
        <v>1725534</v>
      </c>
      <c r="D3" s="7" t="n">
        <v>696665</v>
      </c>
    </row>
    <row r="4" spans="1:4">
      <c r="A4" s="4" t="s">
        <v>49</v>
      </c>
      <c r="C4" s="5" t="n">
        <v>312181</v>
      </c>
      <c r="D4" s="5" t="n">
        <v>244498</v>
      </c>
    </row>
    <row r="5" spans="1:4">
      <c r="A5" s="4" t="s">
        <v>50</v>
      </c>
      <c r="C5" s="5" t="n">
        <v>22213562</v>
      </c>
      <c r="D5" s="5" t="n">
        <v>18399529</v>
      </c>
    </row>
    <row r="6" spans="1:4">
      <c r="A6" s="3" t="s">
        <v>51</v>
      </c>
    </row>
    <row r="7" spans="1:4">
      <c r="A7" s="4" t="s">
        <v>53</v>
      </c>
      <c r="B7" s="4" t="s">
        <v>37</v>
      </c>
      <c r="C7" s="5" t="n">
        <v>7084391</v>
      </c>
      <c r="D7" s="5" t="n">
        <v>7990605</v>
      </c>
    </row>
    <row r="8" spans="1:4">
      <c r="A8" s="4" t="s">
        <v>58</v>
      </c>
      <c r="C8" s="5" t="n">
        <v>239114</v>
      </c>
      <c r="D8" s="5" t="n">
        <v>205444</v>
      </c>
    </row>
    <row r="9" spans="1:4">
      <c r="A9" s="4" t="s">
        <v>59</v>
      </c>
      <c r="C9" s="5" t="n">
        <v>17417400</v>
      </c>
      <c r="D9" s="5" t="n">
        <v>14931352</v>
      </c>
    </row>
    <row r="10" spans="1:4">
      <c r="A10" s="4" t="s">
        <v>1350</v>
      </c>
      <c r="C10" s="5" t="n">
        <v>8071140</v>
      </c>
      <c r="D10" s="7" t="n">
        <v>5073858</v>
      </c>
    </row>
    <row r="11" spans="1:4">
      <c r="A11" s="4" t="s">
        <v>1351</v>
      </c>
    </row>
    <row r="12" spans="1:4">
      <c r="A12" s="3" t="s">
        <v>572</v>
      </c>
    </row>
    <row r="13" spans="1:4">
      <c r="A13" s="4" t="s">
        <v>40</v>
      </c>
      <c r="C13" s="5" t="n">
        <v>188957</v>
      </c>
    </row>
    <row r="14" spans="1:4">
      <c r="A14" s="4" t="s">
        <v>49</v>
      </c>
      <c r="C14" s="5" t="n">
        <v>0</v>
      </c>
    </row>
    <row r="15" spans="1:4">
      <c r="A15" s="4" t="s">
        <v>50</v>
      </c>
      <c r="C15" s="5" t="n">
        <v>188957</v>
      </c>
    </row>
    <row r="16" spans="1:4">
      <c r="A16" s="3" t="s">
        <v>51</v>
      </c>
    </row>
    <row r="17" spans="1:4">
      <c r="A17" s="4" t="s">
        <v>53</v>
      </c>
      <c r="C17" s="5" t="n">
        <v>184490</v>
      </c>
    </row>
    <row r="18" spans="1:4">
      <c r="A18" s="4" t="s">
        <v>58</v>
      </c>
      <c r="C18" s="5" t="n">
        <v>16</v>
      </c>
    </row>
    <row r="19" spans="1:4">
      <c r="A19" s="4" t="s">
        <v>59</v>
      </c>
      <c r="C19" s="5" t="n">
        <v>184506</v>
      </c>
    </row>
    <row r="20" spans="1:4">
      <c r="A20" s="4" t="s">
        <v>1350</v>
      </c>
      <c r="C20" s="7" t="n">
        <v>78200</v>
      </c>
    </row>
    <row r="21" spans="1:4"/>
    <row r="22" spans="1:4">
      <c r="A22" s="4" t="s">
        <v>37</v>
      </c>
      <c r="B22" s="4" t="s">
        <v>71</v>
      </c>
    </row>
  </sheetData>
  <mergeCells count="3">
    <mergeCell ref="A1:B1"/>
    <mergeCell ref="A21:C21"/>
    <mergeCell ref="B22:C2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52</v>
      </c>
      <c r="B1" s="2" t="s">
        <v>1</v>
      </c>
    </row>
    <row r="2" spans="1:2">
      <c r="B2" s="2" t="s">
        <v>1111</v>
      </c>
    </row>
    <row r="3" spans="1:2">
      <c r="A3" s="3" t="s">
        <v>1353</v>
      </c>
    </row>
    <row r="4" spans="1:2">
      <c r="A4" s="4" t="s">
        <v>683</v>
      </c>
      <c r="B4" s="7" t="n">
        <v>5031191</v>
      </c>
    </row>
    <row r="5" spans="1:2">
      <c r="A5" s="4" t="s">
        <v>1354</v>
      </c>
      <c r="B5" s="4" t="s">
        <v>1355</v>
      </c>
    </row>
    <row r="6" spans="1:2">
      <c r="A6" s="4" t="s">
        <v>1356</v>
      </c>
      <c r="B6" s="7" t="n">
        <v>6163</v>
      </c>
    </row>
    <row r="7" spans="1:2">
      <c r="A7" s="4" t="s">
        <v>1357</v>
      </c>
      <c r="B7" s="5" t="n">
        <v>5025028</v>
      </c>
    </row>
    <row r="8" spans="1:2">
      <c r="A8" s="4" t="s">
        <v>1358</v>
      </c>
      <c r="B8" s="5" t="n">
        <v>467072</v>
      </c>
    </row>
    <row r="9" spans="1:2">
      <c r="A9" s="4" t="s">
        <v>1359</v>
      </c>
      <c r="B9" s="7" t="n">
        <v>93698</v>
      </c>
    </row>
    <row r="10" spans="1:2">
      <c r="A10" s="4" t="s">
        <v>1360</v>
      </c>
      <c r="B10" s="4" t="s">
        <v>124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4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21"/>
    <col customWidth="1" max="20" min="20" width="14"/>
  </cols>
  <sheetData>
    <row r="1" spans="1:20">
      <c r="A1" s="1" t="s">
        <v>1361</v>
      </c>
      <c r="B1" s="2" t="s">
        <v>1362</v>
      </c>
      <c r="C1" s="2" t="s">
        <v>1363</v>
      </c>
      <c r="D1" s="2" t="s">
        <v>1364</v>
      </c>
      <c r="E1" s="2" t="s">
        <v>1111</v>
      </c>
      <c r="F1" s="2" t="s">
        <v>1365</v>
      </c>
      <c r="G1" s="2" t="s">
        <v>1366</v>
      </c>
      <c r="H1" s="2" t="s">
        <v>1367</v>
      </c>
      <c r="I1" s="2" t="s">
        <v>586</v>
      </c>
      <c r="J1" s="2" t="s">
        <v>1280</v>
      </c>
      <c r="K1" s="2" t="s">
        <v>1368</v>
      </c>
      <c r="L1" s="2" t="s">
        <v>1363</v>
      </c>
      <c r="M1" s="2" t="s">
        <v>586</v>
      </c>
      <c r="N1" s="2" t="s">
        <v>1111</v>
      </c>
      <c r="O1" s="2" t="s">
        <v>586</v>
      </c>
      <c r="P1" s="2" t="s">
        <v>580</v>
      </c>
      <c r="Q1" s="2" t="s">
        <v>1369</v>
      </c>
      <c r="R1" s="2" t="s">
        <v>1370</v>
      </c>
      <c r="S1" s="2" t="s">
        <v>1371</v>
      </c>
      <c r="T1" s="2" t="s">
        <v>1372</v>
      </c>
    </row>
    <row r="2" spans="1:20">
      <c r="A2" s="3" t="s">
        <v>1373</v>
      </c>
    </row>
    <row r="3" spans="1:20">
      <c r="A3" s="4" t="s">
        <v>1374</v>
      </c>
      <c r="S3" s="7" t="n">
        <v>0</v>
      </c>
    </row>
    <row r="4" spans="1:20">
      <c r="A4" s="4" t="s">
        <v>80</v>
      </c>
      <c r="E4" s="7" t="n">
        <v>357467000</v>
      </c>
      <c r="F4" s="7" t="n">
        <v>397722000</v>
      </c>
      <c r="G4" s="7" t="n">
        <v>471952000</v>
      </c>
      <c r="H4" s="7" t="n">
        <v>292538000</v>
      </c>
      <c r="I4" s="7" t="n">
        <v>326834000</v>
      </c>
      <c r="J4" s="7" t="n">
        <v>282388000</v>
      </c>
      <c r="K4" s="7" t="n">
        <v>277477000</v>
      </c>
      <c r="L4" s="7" t="n">
        <v>190036000</v>
      </c>
      <c r="N4" s="7" t="n">
        <v>1519679000</v>
      </c>
      <c r="O4" s="7" t="n">
        <v>1076735000</v>
      </c>
      <c r="P4" s="7" t="n">
        <v>645072000</v>
      </c>
    </row>
    <row r="5" spans="1:20">
      <c r="A5" s="4" t="s">
        <v>524</v>
      </c>
      <c r="E5" s="7" t="n">
        <v>346945000</v>
      </c>
      <c r="F5" s="7" t="n">
        <v>272334000</v>
      </c>
      <c r="G5" s="7" t="n">
        <v>420247000</v>
      </c>
      <c r="H5" s="7" t="n">
        <v>142754000</v>
      </c>
      <c r="I5" s="7" t="n">
        <v>262781000</v>
      </c>
      <c r="J5" s="7" t="n">
        <v>151986000</v>
      </c>
      <c r="K5" s="7" t="n">
        <v>101145000</v>
      </c>
      <c r="L5" s="7" t="n">
        <v>105715000</v>
      </c>
      <c r="N5" s="5" t="n">
        <v>1182280000</v>
      </c>
      <c r="O5" s="5" t="n">
        <v>621627000</v>
      </c>
      <c r="P5" s="5" t="n">
        <v>270881000</v>
      </c>
    </row>
    <row r="6" spans="1:20">
      <c r="A6" s="4" t="s">
        <v>1375</v>
      </c>
      <c r="N6" s="5" t="n">
        <v>609627000</v>
      </c>
      <c r="O6" s="5" t="n">
        <v>191081000</v>
      </c>
      <c r="P6" s="5" t="n">
        <v>290652000</v>
      </c>
    </row>
    <row r="7" spans="1:20">
      <c r="A7" s="4" t="s">
        <v>260</v>
      </c>
    </row>
    <row r="8" spans="1:20">
      <c r="A8" s="3" t="s">
        <v>1373</v>
      </c>
    </row>
    <row r="9" spans="1:20">
      <c r="A9" s="4" t="s">
        <v>80</v>
      </c>
      <c r="N9" s="5" t="n">
        <v>263844000</v>
      </c>
      <c r="O9" s="5" t="n">
        <v>232750000</v>
      </c>
      <c r="P9" s="5" t="n">
        <v>1000</v>
      </c>
    </row>
    <row r="10" spans="1:20">
      <c r="A10" s="4" t="s">
        <v>524</v>
      </c>
      <c r="N10" s="7" t="n">
        <v>132394000</v>
      </c>
      <c r="O10" s="5" t="n">
        <v>161529000</v>
      </c>
      <c r="P10" s="7" t="n">
        <v>42112000</v>
      </c>
    </row>
    <row r="11" spans="1:20">
      <c r="A11" s="4" t="s">
        <v>1376</v>
      </c>
    </row>
    <row r="12" spans="1:20">
      <c r="A12" s="3" t="s">
        <v>1373</v>
      </c>
    </row>
    <row r="13" spans="1:20">
      <c r="A13" s="4" t="s">
        <v>80</v>
      </c>
      <c r="M13" s="7" t="n">
        <v>226000000</v>
      </c>
    </row>
    <row r="14" spans="1:20">
      <c r="A14" s="4" t="s">
        <v>524</v>
      </c>
      <c r="M14" s="7" t="n">
        <v>82000000</v>
      </c>
    </row>
    <row r="15" spans="1:20">
      <c r="A15" s="4" t="s">
        <v>1377</v>
      </c>
    </row>
    <row r="16" spans="1:20">
      <c r="A16" s="3" t="s">
        <v>1373</v>
      </c>
    </row>
    <row r="17" spans="1:20">
      <c r="A17" s="4" t="s">
        <v>1378</v>
      </c>
      <c r="D17" s="11" t="n">
        <v>177.7</v>
      </c>
    </row>
    <row r="18" spans="1:20">
      <c r="A18" s="4" t="s">
        <v>1379</v>
      </c>
      <c r="D18" s="7" t="n">
        <v>75000000</v>
      </c>
    </row>
    <row r="19" spans="1:20">
      <c r="A19" s="4" t="s">
        <v>1380</v>
      </c>
      <c r="D19" s="8" t="n">
        <v>0.01</v>
      </c>
    </row>
    <row r="20" spans="1:20">
      <c r="A20" s="4" t="s">
        <v>1381</v>
      </c>
    </row>
    <row r="21" spans="1:20">
      <c r="A21" s="3" t="s">
        <v>1373</v>
      </c>
    </row>
    <row r="22" spans="1:20">
      <c r="A22" s="4" t="s">
        <v>1382</v>
      </c>
      <c r="Q22" s="4" t="s">
        <v>702</v>
      </c>
    </row>
    <row r="23" spans="1:20">
      <c r="A23" s="4" t="s">
        <v>263</v>
      </c>
    </row>
    <row r="24" spans="1:20">
      <c r="A24" s="3" t="s">
        <v>1373</v>
      </c>
    </row>
    <row r="25" spans="1:20">
      <c r="A25" s="4" t="s">
        <v>562</v>
      </c>
      <c r="C25" s="7" t="n">
        <v>237500000</v>
      </c>
    </row>
    <row r="26" spans="1:20">
      <c r="A26" s="4" t="s">
        <v>1383</v>
      </c>
      <c r="C26" s="4" t="s">
        <v>729</v>
      </c>
    </row>
    <row r="27" spans="1:20">
      <c r="A27" s="4" t="s">
        <v>533</v>
      </c>
      <c r="O27" s="7" t="n">
        <v>1500000</v>
      </c>
    </row>
    <row r="28" spans="1:20">
      <c r="A28" s="4" t="s">
        <v>1384</v>
      </c>
    </row>
    <row r="29" spans="1:20">
      <c r="A29" s="3" t="s">
        <v>1373</v>
      </c>
    </row>
    <row r="30" spans="1:20">
      <c r="A30" s="4" t="s">
        <v>562</v>
      </c>
      <c r="C30" s="7" t="n">
        <v>237500000</v>
      </c>
    </row>
    <row r="31" spans="1:20">
      <c r="A31" s="4" t="s">
        <v>1385</v>
      </c>
    </row>
    <row r="32" spans="1:20">
      <c r="A32" s="3" t="s">
        <v>1373</v>
      </c>
    </row>
    <row r="33" spans="1:20">
      <c r="A33" s="4" t="s">
        <v>1386</v>
      </c>
      <c r="T33" s="4" t="s">
        <v>1387</v>
      </c>
    </row>
    <row r="34" spans="1:20">
      <c r="A34" s="4" t="s">
        <v>1388</v>
      </c>
    </row>
    <row r="35" spans="1:20">
      <c r="A35" s="3" t="s">
        <v>1373</v>
      </c>
    </row>
    <row r="36" spans="1:20">
      <c r="A36" s="4" t="s">
        <v>1389</v>
      </c>
      <c r="C36" s="4" t="s">
        <v>1387</v>
      </c>
      <c r="L36" s="4" t="s">
        <v>1387</v>
      </c>
    </row>
    <row r="37" spans="1:20">
      <c r="A37" s="4" t="s">
        <v>562</v>
      </c>
      <c r="C37" s="7" t="n">
        <v>111600000</v>
      </c>
    </row>
    <row r="38" spans="1:20">
      <c r="A38" s="4" t="s">
        <v>1390</v>
      </c>
    </row>
    <row r="39" spans="1:20">
      <c r="A39" s="3" t="s">
        <v>1373</v>
      </c>
    </row>
    <row r="40" spans="1:20">
      <c r="A40" s="4" t="s">
        <v>911</v>
      </c>
      <c r="C40" s="4" t="s">
        <v>1391</v>
      </c>
      <c r="L40" s="4" t="s">
        <v>1391</v>
      </c>
    </row>
    <row r="41" spans="1:20">
      <c r="A41" s="4" t="s">
        <v>1392</v>
      </c>
      <c r="C41" s="4" t="s">
        <v>735</v>
      </c>
      <c r="L41" s="4" t="s">
        <v>735</v>
      </c>
    </row>
    <row r="42" spans="1:20">
      <c r="A42" s="4" t="s">
        <v>1393</v>
      </c>
    </row>
    <row r="43" spans="1:20">
      <c r="A43" s="3" t="s">
        <v>1373</v>
      </c>
    </row>
    <row r="44" spans="1:20">
      <c r="A44" s="4" t="s">
        <v>1386</v>
      </c>
      <c r="T44" s="4" t="s">
        <v>1394</v>
      </c>
    </row>
    <row r="45" spans="1:20">
      <c r="A45" s="4" t="s">
        <v>1395</v>
      </c>
    </row>
    <row r="46" spans="1:20">
      <c r="A46" s="3" t="s">
        <v>1373</v>
      </c>
    </row>
    <row r="47" spans="1:20">
      <c r="A47" s="4" t="s">
        <v>1389</v>
      </c>
      <c r="Q47" s="4" t="s">
        <v>1396</v>
      </c>
    </row>
    <row r="48" spans="1:20">
      <c r="A48" s="4" t="s">
        <v>1392</v>
      </c>
      <c r="C48" s="4" t="s">
        <v>735</v>
      </c>
      <c r="L48" s="4" t="s">
        <v>735</v>
      </c>
    </row>
    <row r="49" spans="1:20">
      <c r="A49" s="4" t="s">
        <v>263</v>
      </c>
    </row>
    <row r="50" spans="1:20">
      <c r="A50" s="3" t="s">
        <v>1373</v>
      </c>
    </row>
    <row r="51" spans="1:20">
      <c r="A51" s="4" t="s">
        <v>757</v>
      </c>
      <c r="T51" s="4" t="s">
        <v>1240</v>
      </c>
    </row>
    <row r="52" spans="1:20">
      <c r="A52" s="4" t="s">
        <v>1386</v>
      </c>
      <c r="T52" s="4" t="s">
        <v>1233</v>
      </c>
    </row>
    <row r="53" spans="1:20">
      <c r="A53" s="4" t="s">
        <v>1389</v>
      </c>
      <c r="E53" s="4" t="s">
        <v>1396</v>
      </c>
      <c r="I53" s="4" t="s">
        <v>1396</v>
      </c>
      <c r="M53" s="4" t="s">
        <v>1396</v>
      </c>
      <c r="N53" s="4" t="s">
        <v>1396</v>
      </c>
      <c r="O53" s="4" t="s">
        <v>1396</v>
      </c>
    </row>
    <row r="54" spans="1:20">
      <c r="A54" s="4" t="s">
        <v>1397</v>
      </c>
    </row>
    <row r="55" spans="1:20">
      <c r="A55" s="3" t="s">
        <v>1373</v>
      </c>
    </row>
    <row r="56" spans="1:20">
      <c r="A56" s="4" t="s">
        <v>1389</v>
      </c>
      <c r="R56" s="4" t="s">
        <v>1240</v>
      </c>
    </row>
    <row r="57" spans="1:20">
      <c r="A57" s="4" t="s">
        <v>33</v>
      </c>
      <c r="R57" s="7" t="n">
        <v>71300000</v>
      </c>
    </row>
    <row r="58" spans="1:20">
      <c r="A58" s="4" t="s">
        <v>1398</v>
      </c>
    </row>
    <row r="59" spans="1:20">
      <c r="A59" s="3" t="s">
        <v>1373</v>
      </c>
    </row>
    <row r="60" spans="1:20">
      <c r="A60" s="4" t="s">
        <v>757</v>
      </c>
      <c r="D60" s="4" t="s">
        <v>1399</v>
      </c>
    </row>
    <row r="61" spans="1:20">
      <c r="A61" s="4" t="s">
        <v>1400</v>
      </c>
      <c r="D61" s="7" t="n">
        <v>5000000000</v>
      </c>
    </row>
    <row r="62" spans="1:20">
      <c r="A62" s="4" t="s">
        <v>1401</v>
      </c>
      <c r="D62" s="4" t="s">
        <v>1402</v>
      </c>
    </row>
    <row r="63" spans="1:20">
      <c r="A63" s="4" t="s">
        <v>1403</v>
      </c>
      <c r="D63" s="4" t="s">
        <v>1404</v>
      </c>
    </row>
    <row r="64" spans="1:20">
      <c r="A64" s="4" t="s">
        <v>1377</v>
      </c>
    </row>
    <row r="65" spans="1:20">
      <c r="A65" s="3" t="s">
        <v>1373</v>
      </c>
    </row>
    <row r="66" spans="1:20">
      <c r="A66" s="4" t="s">
        <v>757</v>
      </c>
      <c r="D66" s="4" t="s">
        <v>1405</v>
      </c>
    </row>
    <row r="67" spans="1:20">
      <c r="A67" s="4" t="s">
        <v>1406</v>
      </c>
      <c r="D67" s="5" t="n">
        <v>3</v>
      </c>
    </row>
    <row r="68" spans="1:20">
      <c r="A68" s="4" t="s">
        <v>1407</v>
      </c>
    </row>
    <row r="69" spans="1:20">
      <c r="A69" s="3" t="s">
        <v>1373</v>
      </c>
    </row>
    <row r="70" spans="1:20">
      <c r="A70" s="4" t="s">
        <v>1408</v>
      </c>
      <c r="B70" s="11" t="n">
        <v>70.09999999999999</v>
      </c>
    </row>
    <row r="71" spans="1:20">
      <c r="A71" s="4" t="s">
        <v>1166</v>
      </c>
    </row>
    <row r="72" spans="1:20">
      <c r="A72" s="3" t="s">
        <v>1373</v>
      </c>
    </row>
    <row r="73" spans="1:20">
      <c r="A73" s="4" t="s">
        <v>536</v>
      </c>
      <c r="I73" s="7" t="n">
        <v>177400000</v>
      </c>
      <c r="M73" s="7" t="n">
        <v>177400000</v>
      </c>
      <c r="O73" s="7" t="n">
        <v>177400000</v>
      </c>
    </row>
    <row r="74" spans="1:20">
      <c r="A74" s="4" t="s">
        <v>1375</v>
      </c>
      <c r="O74" s="5" t="n">
        <v>176200000</v>
      </c>
    </row>
    <row r="75" spans="1:20">
      <c r="A75" s="4" t="s">
        <v>1409</v>
      </c>
    </row>
    <row r="76" spans="1:20">
      <c r="A76" s="3" t="s">
        <v>1373</v>
      </c>
    </row>
    <row r="77" spans="1:20">
      <c r="A77" s="4" t="s">
        <v>1375</v>
      </c>
      <c r="N77" s="4" t="s">
        <v>61</v>
      </c>
      <c r="O77" s="7" t="n">
        <v>176107000</v>
      </c>
    </row>
    <row r="78" spans="1:20">
      <c r="A78" s="4" t="s">
        <v>1410</v>
      </c>
    </row>
    <row r="79" spans="1:20">
      <c r="A79" s="3" t="s">
        <v>1373</v>
      </c>
    </row>
    <row r="80" spans="1:20">
      <c r="A80" s="4" t="s">
        <v>1382</v>
      </c>
      <c r="E80" s="4" t="s">
        <v>702</v>
      </c>
      <c r="I80" s="4" t="s">
        <v>702</v>
      </c>
      <c r="M80" s="4" t="s">
        <v>702</v>
      </c>
      <c r="N80" s="4" t="s">
        <v>702</v>
      </c>
      <c r="O80" s="4" t="s">
        <v>7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11</v>
      </c>
      <c r="B1" s="2" t="s">
        <v>1363</v>
      </c>
    </row>
    <row r="2" spans="1:2">
      <c r="A2" s="3" t="s">
        <v>571</v>
      </c>
    </row>
    <row r="3" spans="1:2">
      <c r="A3" s="4" t="s">
        <v>562</v>
      </c>
      <c r="B3" s="6" t="n">
        <v>237.5</v>
      </c>
    </row>
    <row r="4" spans="1:2">
      <c r="A4" s="3" t="s">
        <v>572</v>
      </c>
    </row>
    <row r="5" spans="1:2">
      <c r="A5" s="4" t="s">
        <v>42</v>
      </c>
      <c r="B5" s="11" t="n">
        <v>1934.7</v>
      </c>
    </row>
    <row r="6" spans="1:2">
      <c r="A6" s="4" t="s">
        <v>44</v>
      </c>
      <c r="B6" s="11" t="n">
        <v>0.3</v>
      </c>
    </row>
    <row r="7" spans="1:2">
      <c r="A7" s="4" t="s">
        <v>45</v>
      </c>
      <c r="B7" s="11" t="n">
        <v>74.59999999999999</v>
      </c>
    </row>
    <row r="8" spans="1:2">
      <c r="A8" s="4" t="s">
        <v>49</v>
      </c>
      <c r="B8" s="11" t="n">
        <v>35.9</v>
      </c>
    </row>
    <row r="9" spans="1:2">
      <c r="A9" s="4" t="s">
        <v>575</v>
      </c>
      <c r="B9" s="11" t="n">
        <v>2045.5</v>
      </c>
    </row>
    <row r="10" spans="1:2">
      <c r="A10" s="3" t="s">
        <v>51</v>
      </c>
    </row>
    <row r="11" spans="1:2">
      <c r="A11" s="4" t="s">
        <v>53</v>
      </c>
      <c r="B11" s="11" t="n">
        <v>1803.2</v>
      </c>
    </row>
    <row r="12" spans="1:2">
      <c r="A12" s="4" t="s">
        <v>58</v>
      </c>
      <c r="B12" s="11" t="n">
        <v>4.8</v>
      </c>
    </row>
    <row r="13" spans="1:2">
      <c r="A13" s="4" t="s">
        <v>577</v>
      </c>
      <c r="B13" s="5" t="n">
        <v>1808</v>
      </c>
    </row>
    <row r="14" spans="1:2">
      <c r="A14" s="4" t="s">
        <v>578</v>
      </c>
      <c r="B14" s="6" t="n">
        <v>23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2</v>
      </c>
      <c r="B1" s="2" t="s">
        <v>1</v>
      </c>
    </row>
    <row r="2" spans="1:3">
      <c r="B2" s="2" t="s">
        <v>30</v>
      </c>
      <c r="C2" s="2" t="s">
        <v>78</v>
      </c>
    </row>
    <row r="3" spans="1:3">
      <c r="A3" s="3" t="s">
        <v>581</v>
      </c>
    </row>
    <row r="4" spans="1:3">
      <c r="A4" s="4" t="s">
        <v>582</v>
      </c>
      <c r="B4" s="7" t="n">
        <v>1163648</v>
      </c>
      <c r="C4" s="7" t="n">
        <v>1030522</v>
      </c>
    </row>
    <row r="5" spans="1:3">
      <c r="A5" s="4" t="s">
        <v>583</v>
      </c>
      <c r="B5" s="5" t="n">
        <v>581925</v>
      </c>
      <c r="C5" s="5" t="n">
        <v>466915</v>
      </c>
    </row>
    <row r="6" spans="1:3">
      <c r="A6" s="4" t="s">
        <v>110</v>
      </c>
      <c r="B6" s="7" t="n">
        <v>96852</v>
      </c>
      <c r="C6" s="7" t="n">
        <v>924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8:13:25Z</dcterms:created>
  <dcterms:modified xmlns:dcterms="http://purl.org/dc/terms/" xmlns:xsi="http://www.w3.org/2001/XMLSchema-instance" xsi:type="dcterms:W3CDTF">2018-02-14T18:13:25Z</dcterms:modified>
</cp:coreProperties>
</file>